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Business, Basis of Presentation" sheetId="8" r:id="rId8"/>
    <s:sheet name="Segment Information" sheetId="9" r:id="rId9"/>
    <s:sheet name="Acquisitions and Dispositions" sheetId="10" r:id="rId10"/>
    <s:sheet name="Insurance" sheetId="11" r:id="rId11"/>
    <s:sheet name="Deferred Policy Acquisition Cos" sheetId="12" r:id="rId12"/>
    <s:sheet name="Reinsurance" sheetId="13" r:id="rId13"/>
    <s:sheet name="Closed Block" sheetId="14" r:id="rId14"/>
    <s:sheet name="Investments" sheetId="15" r:id="rId15"/>
    <s:sheet name="Derivatives" sheetId="16" r:id="rId16"/>
    <s:sheet name="Fair Value" sheetId="17" r:id="rId17"/>
    <s:sheet name="Goodwill" sheetId="18" r:id="rId18"/>
    <s:sheet name="Long-term and Short-term Debt" sheetId="19" r:id="rId19"/>
    <s:sheet name="Equity" sheetId="20" r:id="rId20"/>
    <s:sheet name="Other Expenses" sheetId="21" r:id="rId21"/>
    <s:sheet name="Employee Benefit Plans" sheetId="22" r:id="rId22"/>
    <s:sheet name="Income Tax" sheetId="23" r:id="rId23"/>
    <s:sheet name="Contingencies, Commitments and " sheetId="24" r:id="rId24"/>
    <s:sheet name="Quarterly Results of Operations" sheetId="25" r:id="rId25"/>
    <s:sheet name="Related Party Transactions" sheetId="26" r:id="rId26"/>
    <s:sheet name="Subsequent Events" sheetId="27" r:id="rId27"/>
    <s:sheet name="Consolidated Summary of Investm" sheetId="28" r:id="rId28"/>
    <s:sheet name="Consolidated Supplementary Insu" sheetId="29" r:id="rId29"/>
    <s:sheet name="Consolidated Reinsurance" sheetId="30" r:id="rId30"/>
    <s:sheet name="Business, Basis of Presentati31" sheetId="31" r:id="rId31"/>
    <s:sheet name="Segment Information (Tables)" sheetId="32" r:id="rId32"/>
    <s:sheet name="Insurance (Tables)" sheetId="33" r:id="rId33"/>
    <s:sheet name="Deferred Policy Acquisition C34" sheetId="34" r:id="rId34"/>
    <s:sheet name="Reinsurance (Tables)" sheetId="35" r:id="rId35"/>
    <s:sheet name="Closed Block (Tables)" sheetId="36" r:id="rId36"/>
    <s:sheet name="Investments (Tables)" sheetId="37" r:id="rId37"/>
    <s:sheet name="Derivatives (Tables)" sheetId="38" r:id="rId38"/>
    <s:sheet name="Fair Value (Tables)" sheetId="39" r:id="rId39"/>
    <s:sheet name="Goodwill (Tables)" sheetId="40" r:id="rId40"/>
    <s:sheet name="Long-term and Short-term Debt (" sheetId="41" r:id="rId41"/>
    <s:sheet name="Equity (Tables)" sheetId="42" r:id="rId42"/>
    <s:sheet name="Other Expenses (Tables)" sheetId="43" r:id="rId43"/>
    <s:sheet name="Employee Benefit Plans (Tables)" sheetId="44" r:id="rId44"/>
    <s:sheet name="Income Tax (Tables)" sheetId="45" r:id="rId45"/>
    <s:sheet name="Contingencies, Commitments an46" sheetId="46" r:id="rId46"/>
    <s:sheet name="Quarterly Results of Operatio47" sheetId="47" r:id="rId47"/>
    <s:sheet name="Business, Basis of Presentati48" sheetId="48" r:id="rId48"/>
    <s:sheet name="Segment Information (Earnings) " sheetId="49" r:id="rId49"/>
    <s:sheet name="Segment Information (Total Asse" sheetId="50" r:id="rId50"/>
    <s:sheet name="Segment Information (Premiums, " sheetId="51" r:id="rId51"/>
    <s:sheet name="Segment Information (Narrative)" sheetId="52" r:id="rId52"/>
    <s:sheet name="Dispositions (Narrative) (Detai" sheetId="53" r:id="rId53"/>
    <s:sheet name="Insurance (Insurance Liabilitie" sheetId="54" r:id="rId54"/>
    <s:sheet name="Insurance (Liabilities for Guar" sheetId="55" r:id="rId55"/>
    <s:sheet name="Insurance (Fund Groupings) (Det" sheetId="56" r:id="rId56"/>
    <s:sheet name="Insurance (Guarantees Related t" sheetId="57" r:id="rId57"/>
    <s:sheet name="Insurance (Guarantees Related58" sheetId="58" r:id="rId58"/>
    <s:sheet name="Insurance (Obligations Under Fu" sheetId="59" r:id="rId59"/>
    <s:sheet name="Insurance (Obligations Under 60" sheetId="60" r:id="rId60"/>
    <s:sheet name="Insurance (Liabilities for Unpa" sheetId="61" r:id="rId61"/>
    <s:sheet name="Insurance (Insurance Liabilit62" sheetId="62" r:id="rId62"/>
    <s:sheet name="Insurance (Obligations Under 63" sheetId="63" r:id="rId63"/>
    <s:sheet name="Insurance (Separate Accounts - " sheetId="64" r:id="rId64"/>
    <s:sheet name="Deferred Policy Acquisition C65" sheetId="65" r:id="rId65"/>
    <s:sheet name="Deferred Policy Acquisition C66" sheetId="66" r:id="rId66"/>
    <s:sheet name="Deferred Policy Acquisition C67" sheetId="67" r:id="rId67"/>
    <s:sheet name="Deferred Policy Acquisition C68" sheetId="68" r:id="rId68"/>
    <s:sheet name="Deferred Policy Acquisition C69" sheetId="69" r:id="rId69"/>
    <s:sheet name="Reinsurance (Effects of Reinsur" sheetId="70" r:id="rId70"/>
    <s:sheet name="Reinsurance (Effects of Reins71" sheetId="71" r:id="rId71"/>
    <s:sheet name="Reinsurance (Effects of Affilia" sheetId="72" r:id="rId72"/>
    <s:sheet name="Reinsurance (Effects of Affil73" sheetId="73" r:id="rId73"/>
    <s:sheet name="Reinsurance (Reinsurance - Narr" sheetId="74" r:id="rId74"/>
    <s:sheet name="Reinsurance (Related Party Rein" sheetId="75" r:id="rId75"/>
    <s:sheet name="Closed Block (Liabilities and A" sheetId="76" r:id="rId76"/>
    <s:sheet name="Closed Block (Policyholder Divi" sheetId="77" r:id="rId77"/>
    <s:sheet name="Closed Block (Revenues and Expe" sheetId="78" r:id="rId78"/>
    <s:sheet name="Investments (Fixed Maturity and" sheetId="79" r:id="rId79"/>
    <s:sheet name="Investments (Maturities of Fixe" sheetId="80" r:id="rId80"/>
    <s:sheet name="Investments (Continuous Gross U" sheetId="81" r:id="rId81"/>
    <s:sheet name="Investments (Mortgage Loans by " sheetId="82" r:id="rId82"/>
    <s:sheet name="Investments (Mortgage Loans and" sheetId="83" r:id="rId83"/>
    <s:sheet name="Investments (Valuation Allowanc" sheetId="84" r:id="rId84"/>
    <s:sheet name="Investments (Credit Quality of " sheetId="85" r:id="rId85"/>
    <s:sheet name="Investments (Credit Quality o86" sheetId="86" r:id="rId86"/>
    <s:sheet name="Investments (Past Due and Inter" sheetId="87" r:id="rId87"/>
    <s:sheet name="Investments (Investment in Leve" sheetId="88" r:id="rId88"/>
    <s:sheet name="Investments (Components on Inco" sheetId="89" r:id="rId89"/>
    <s:sheet name="Investments (Net Unrealized Inv" sheetId="90" r:id="rId90"/>
    <s:sheet name="Investments (Changes in Fixed M" sheetId="91" r:id="rId91"/>
    <s:sheet name="Investments (Changes in Net Unr" sheetId="92" r:id="rId92"/>
    <s:sheet name="Investments (Securities Lending" sheetId="93" r:id="rId93"/>
    <s:sheet name="Investments (Securities Lendi94" sheetId="94" r:id="rId94"/>
    <s:sheet name="Investments (Invested Assets on" sheetId="95" r:id="rId95"/>
    <s:sheet name="Investments (PCI Investments by" sheetId="96" r:id="rId96"/>
    <s:sheet name="Investments (PCI Investments Ac" sheetId="97" r:id="rId97"/>
    <s:sheet name="Investments (Activity For Accre" sheetId="98" r:id="rId98"/>
    <s:sheet name="Investments (Consolidated Varia" sheetId="99" r:id="rId99"/>
    <s:sheet name="Investments (Unconsolidated Var" sheetId="100" r:id="rId100"/>
    <s:sheet name="Investments (Net Investment Inc" sheetId="101" r:id="rId101"/>
    <s:sheet name="Investments (Components of Net " sheetId="102" r:id="rId102"/>
    <s:sheet name="Investments (Sales or Disposals" sheetId="103" r:id="rId103"/>
    <s:sheet name="Investments (Credit Loss Rollfo" sheetId="104" r:id="rId104"/>
    <s:sheet name="Investments (Related Party Inve" sheetId="105" r:id="rId105"/>
    <s:sheet name="Investments (Fixed Maturity 106" sheetId="106" r:id="rId106"/>
    <s:sheet name="Investments (Evaluation of Avai" sheetId="107" r:id="rId107"/>
    <s:sheet name="Investments (Mortgage Loans - N" sheetId="108" r:id="rId108"/>
    <s:sheet name="Investments Investments (Invest" sheetId="109" r:id="rId109"/>
    <s:sheet name="Investments (Leverage Leases - " sheetId="110" r:id="rId110"/>
    <s:sheet name="Investments (Cash Equivalents -" sheetId="111" r:id="rId111"/>
    <s:sheet name="Investments (Concentrations of " sheetId="112" r:id="rId112"/>
    <s:sheet name="Investments (Securities Lend113" sheetId="113" r:id="rId113"/>
    <s:sheet name="Investments (Collectively Signi" sheetId="114" r:id="rId114"/>
    <s:sheet name="Investments (Variable Interest " sheetId="115" r:id="rId115"/>
    <s:sheet name="Investments (Net Investment 116" sheetId="116" r:id="rId116"/>
    <s:sheet name="Investments (Net Investment Gai" sheetId="117" r:id="rId117"/>
    <s:sheet name="Investments (Related Party I118" sheetId="118" r:id="rId118"/>
    <s:sheet name="Derivatives (Primary Risks) (De" sheetId="119" r:id="rId119"/>
    <s:sheet name="Derivatives (Net Derivative Gai" sheetId="120" r:id="rId120"/>
    <s:sheet name="Derivatives (Earned Income On D" sheetId="121" r:id="rId121"/>
    <s:sheet name="Derivatives (Gains Losses Recog" sheetId="122" r:id="rId122"/>
    <s:sheet name="Derivatives (Fair Value Hedges)" sheetId="123" r:id="rId123"/>
    <s:sheet name="Derivatives (Cash Flow Hedges) " sheetId="124" r:id="rId124"/>
    <s:sheet name="Derivatives (Credit Derivatives" sheetId="125" r:id="rId125"/>
    <s:sheet name="Derivatives (Estimated Fair Val" sheetId="126" r:id="rId126"/>
    <s:sheet name="Derivatives (Credit Risk on Fre" sheetId="127" r:id="rId127"/>
    <s:sheet name="Derivatives (Embedded Derivativ" sheetId="128" r:id="rId128"/>
    <s:sheet name="Derivatives (Changes in Estimat" sheetId="129" r:id="rId129"/>
    <s:sheet name="Derivatives (Narrative) (Detail" sheetId="130" r:id="rId130"/>
    <s:sheet name="Fair Value (Recurring Fair Valu" sheetId="131" r:id="rId131"/>
    <s:sheet name="Fair Value (Quantitative Inform" sheetId="132" r:id="rId132"/>
    <s:sheet name="Fair Value (Unobservable Input " sheetId="133" r:id="rId133"/>
    <s:sheet name="Fair Value (Fair Value Option f" sheetId="134" r:id="rId134"/>
    <s:sheet name="Fair Value (Fair Value Optio135" sheetId="135" r:id="rId135"/>
    <s:sheet name="Fair Value (Nonrecurring Fair V" sheetId="136" r:id="rId136"/>
    <s:sheet name="Fair Value (Financial Instrumen" sheetId="137" r:id="rId137"/>
    <s:sheet name="Fair Value (Recurring Fair V138" sheetId="138" r:id="rId138"/>
    <s:sheet name="Fair Value (Nonrecurring Fai139" sheetId="139" r:id="rId139"/>
    <s:sheet name="Goodwill (Goodwill) (Details)" sheetId="140" r:id="rId140"/>
    <s:sheet name="Long-term and Short-term Deb141" sheetId="141" r:id="rId141"/>
    <s:sheet name="Long-term and Short-term Deb142" sheetId="142" r:id="rId142"/>
    <s:sheet name="Long-term and Short-term Deb143" sheetId="143" r:id="rId143"/>
    <s:sheet name="Long-term and Short-term Deb144" sheetId="144" r:id="rId144"/>
    <s:sheet name="Long-term and Short-term Deb145" sheetId="145" r:id="rId145"/>
    <s:sheet name="Equity (Statutory Net Income (L" sheetId="146" r:id="rId146"/>
    <s:sheet name="Equity (Dividend Restrictions) " sheetId="147" r:id="rId147"/>
    <s:sheet name="Equity (Components of Accumulat" sheetId="148" r:id="rId148"/>
    <s:sheet name="Equity (Reclassifications Out o" sheetId="149" r:id="rId149"/>
    <s:sheet name="Equity (Stock-Based Compensatio" sheetId="150" r:id="rId150"/>
    <s:sheet name="Equity (Statutory Equity &amp; Inco" sheetId="151" r:id="rId151"/>
    <s:sheet name="Equity (Dividend Restrictions -" sheetId="152" r:id="rId152"/>
    <s:sheet name="Other Expenses (Other Expenses)" sheetId="153" r:id="rId153"/>
    <s:sheet name="Other Expenses (Restructuring C" sheetId="154" r:id="rId154"/>
    <s:sheet name="Employee Benefit Plans (Obligat" sheetId="155" r:id="rId155"/>
    <s:sheet name="Employee Benefit Plans (Paid Be" sheetId="156" r:id="rId156"/>
    <s:sheet name="Employee Benefit Plans (Net Per" sheetId="157" r:id="rId157"/>
    <s:sheet name="Employee Benefit Plans (Assumpt" sheetId="158" r:id="rId158"/>
    <s:sheet name="Employee Benefit Plans (Assu159" sheetId="159" r:id="rId159"/>
    <s:sheet name="Employee Benefit Plans (Assumed" sheetId="160" r:id="rId160"/>
    <s:sheet name="Employee Benefit Plans (One Per" sheetId="161" r:id="rId161"/>
    <s:sheet name="Employee Benefit Plans (Actual " sheetId="162" r:id="rId162"/>
    <s:sheet name="Employee Benefit Plans (Estimat" sheetId="163" r:id="rId163"/>
    <s:sheet name="Employee Benefit Plans (Signifi" sheetId="164" r:id="rId164"/>
    <s:sheet name="Employee Benefit Plans (Expecte" sheetId="165" r:id="rId165"/>
    <s:sheet name="Employee Benefit Plans (Narrati" sheetId="166" r:id="rId166"/>
    <s:sheet name="Income Tax (Provision for Incom" sheetId="167" r:id="rId167"/>
    <s:sheet name="Income Tax (Income Loss from Co" sheetId="168" r:id="rId168"/>
    <s:sheet name="Income Tax (Reconciliation of I" sheetId="169" r:id="rId169"/>
    <s:sheet name="Income Tax (Net Deferred Income" sheetId="170" r:id="rId170"/>
    <s:sheet name="Income Tax (Net Operating and C" sheetId="171" r:id="rId171"/>
    <s:sheet name="Income Tax Income Tax (Tax Cred" sheetId="172" r:id="rId172"/>
    <s:sheet name="Income Tax (Reconciliation of U" sheetId="173" r:id="rId173"/>
    <s:sheet name="Income Tax (Interest Accrued Re" sheetId="174" r:id="rId174"/>
    <s:sheet name="Income Tax (Narrative) (Details" sheetId="175" r:id="rId175"/>
    <s:sheet name="Contingencies, Commitments a176" sheetId="176" r:id="rId176"/>
    <s:sheet name="Contingencies, Commitments a177" sheetId="177" r:id="rId177"/>
    <s:sheet name="Contingencies, Commitments a178" sheetId="178" r:id="rId178"/>
    <s:sheet name="Contingencies, Commitments a179" sheetId="179" r:id="rId179"/>
    <s:sheet name="Contingencies, Commitments a180" sheetId="180" r:id="rId180"/>
    <s:sheet name="Quarterly Results of Operati181" sheetId="181" r:id="rId181"/>
    <s:sheet name="Related Party Transactions (Ser" sheetId="182" r:id="rId182"/>
    <s:sheet name="Subsequent Events (Details)" sheetId="183" r:id="rId183"/>
    <s:sheet name="Consolidated Summary of Inve184" sheetId="184" r:id="rId184"/>
    <s:sheet name="Consolidated Supplementary I185" sheetId="185" r:id="rId185"/>
    <s:sheet name="Consolidated Supplementary I186" sheetId="186" r:id="rId186"/>
    <s:sheet name="Consolidated Reinsurance (Conso" sheetId="187" r:id="rId187"/>
    <s:sheet name="Consolidated Reinsurance (Co188" sheetId="188" r:id="rId188"/>
  </s:sheets>
  <s:definedNames/>
  <s:calcPr calcId="124519" calcMode="auto" fullCalcOnLoad="1"/>
</s:workbook>
</file>

<file path=xl/sharedStrings.xml><?xml version="1.0" encoding="utf-8"?>
<sst xmlns="http://schemas.openxmlformats.org/spreadsheetml/2006/main" uniqueCount="2252">
  <si>
    <t>Document and Entity Information</t>
  </si>
  <si>
    <t>12 Months Ended</t>
  </si>
  <si>
    <t>Dec. 31, 2015</t>
  </si>
  <si>
    <t>Document and Entity Information [Abstract]</t>
  </si>
  <si>
    <t>Entity Registrant Name</t>
  </si>
  <si>
    <t>METROPOLITAN LIFE INSURANCE CO</t>
  </si>
  <si>
    <t>Entity Central Index Key</t>
  </si>
  <si>
    <t>Document Type</t>
  </si>
  <si>
    <t>8-K</t>
  </si>
  <si>
    <t>Document Period End Date</t>
  </si>
  <si>
    <t>Dec. 31,
		2015</t>
  </si>
  <si>
    <t>Amendment Flag</t>
  </si>
  <si>
    <t>false</t>
  </si>
  <si>
    <t>Entity Current Reporting Status</t>
  </si>
  <si>
    <t>Yes</t>
  </si>
  <si>
    <t>Consolidated Balance Sheets - USD ($) $ in Millions</t>
  </si>
  <si>
    <t>Dec. 31, 2014</t>
  </si>
  <si>
    <t>Investments:</t>
  </si>
  <si>
    <t>Fixed maturity securities available-for-sale, at estimated fair value (amortized cost: $168,361 and $173,604, respectively; includes $103 and $160, respectively, relating to variable interest entities)</t>
  </si>
  <si>
    <t>Equity securities available-for-sale, at estimated fair value (cost: $1,985 and $1,926, respectively)</t>
  </si>
  <si>
    <t>Trading and fair value option securities, at estimated fair value (includes $404 and $654, respectively, of actively traded securities; and $13 and $15, respectively, relating to variable interest entities)</t>
  </si>
  <si>
    <t>Mortgage loans (net of valuation allowances of $257 and $258, respectively; includes $314 and $308, respectively, under the fair value option)</t>
  </si>
  <si>
    <t>Policy loans</t>
  </si>
  <si>
    <t>Real estate and real estate joint ventures (includes $0 and $8, respectively, relating to variable interest entities; includes $42 and $78, respectively, of real estate held-for-sale)</t>
  </si>
  <si>
    <t>Other limited partnership interests (includes $27 and $34, respectively, relating to variable interest entities)</t>
  </si>
  <si>
    <t>Short-term investments, principally at estimated fair value</t>
  </si>
  <si>
    <t>Other invested assets (includes $43 and $56, respectively, relating to variable interest entities)</t>
  </si>
  <si>
    <t>Total investments</t>
  </si>
  <si>
    <t>Cash and cash equivalents, principally at estimated fair value (includes $1 and $2, respectively, relating to variable interest entities)</t>
  </si>
  <si>
    <t>Accrued investment income (includes $1 and $3, respectively, relating to variable interest entities)</t>
  </si>
  <si>
    <t>Premiums, reinsurance and other receivables (includes $2 and $2, respectively, relating to variable interest entities)</t>
  </si>
  <si>
    <t>Deferred policy acquisition costs and value of business acquired</t>
  </si>
  <si>
    <t>Current income tax recoverable</t>
  </si>
  <si>
    <t>Other assets (includes $3 and $4, respectively, relating to variable interest entities)</t>
  </si>
  <si>
    <t>Separate account assets</t>
  </si>
  <si>
    <t>Total assets</t>
  </si>
  <si>
    <t>Liabilities</t>
  </si>
  <si>
    <t>Future policy benefits</t>
  </si>
  <si>
    <t>Policyholder account balances</t>
  </si>
  <si>
    <t>Other policy-related balances</t>
  </si>
  <si>
    <t>Policyholder dividends payable</t>
  </si>
  <si>
    <t>Policyholder dividend obligation</t>
  </si>
  <si>
    <t>Payables for collateral under securities loaned and other transactions</t>
  </si>
  <si>
    <t>Short-term debt</t>
  </si>
  <si>
    <t>Long-term debt (includes $61 and $91, respectively, at estimated fair value, relating to variable interest entities)</t>
  </si>
  <si>
    <t>Current income tax payable</t>
  </si>
  <si>
    <t>Deferred income tax liability</t>
  </si>
  <si>
    <t>Other liabilities (includes $2 and $17, respectively, relating to variable interest entities)</t>
  </si>
  <si>
    <t>Separate account liabilities</t>
  </si>
  <si>
    <t>Total liabilities</t>
  </si>
  <si>
    <t>Contingencies, Commitments and Guarantees (Note 17)</t>
  </si>
  <si>
    <t xml:space="preserve"> </t>
  </si>
  <si>
    <t>Metropolitan Life Insurance Company stockholder’s equity:</t>
  </si>
  <si>
    <t>Common stock, par value $0.01 per share; 1,000,000,000 shares authorized; 494,466,664 shares issued and outstanding</t>
  </si>
  <si>
    <t>Additional paid-in capital</t>
  </si>
  <si>
    <t>Retained earnings</t>
  </si>
  <si>
    <t>Accumulated other comprehensive income (loss)</t>
  </si>
  <si>
    <t>Total Metropolitan Life Insurance Company stockholder’s equity</t>
  </si>
  <si>
    <t>Noncontrolling interests</t>
  </si>
  <si>
    <t>Total equity</t>
  </si>
  <si>
    <t>Total liabilities and equity</t>
  </si>
  <si>
    <t>Consolidated Balance Sheets (Parenthetical) - USD ($) $ in Millions</t>
  </si>
  <si>
    <t>Assets</t>
  </si>
  <si>
    <t>Amortized cost of fixed maturity securities available-for-sale</t>
  </si>
  <si>
    <t>Fixed maturity securities relating to variable interest entities</t>
  </si>
  <si>
    <t>Cost of equity securities available-for-sale</t>
  </si>
  <si>
    <t>Actively traded securities</t>
  </si>
  <si>
    <t>Trading and fair value option securities relating to variable interest entities</t>
  </si>
  <si>
    <t>Mortgage loans valuation allowances</t>
  </si>
  <si>
    <t>Mortgage loans, under fair value option</t>
  </si>
  <si>
    <t>Real estate and real estate joint ventures relating to variable interest entities</t>
  </si>
  <si>
    <t>Real estate held-for-sale</t>
  </si>
  <si>
    <t>Other limited partnership interests relating to variable interest entities</t>
  </si>
  <si>
    <t>Other invested assets relating to variable interest entities</t>
  </si>
  <si>
    <t>Cash and cash equivalents relating to variable interest entities</t>
  </si>
  <si>
    <t>Accrued investment income relating to variable interest entities</t>
  </si>
  <si>
    <t>Premiums, reinsurance and other receivables relating to variable interest entities</t>
  </si>
  <si>
    <t>Other assets relating to variable interest entities</t>
  </si>
  <si>
    <t>Long-term debt, at estimated fair value, relating to variable interest entities</t>
  </si>
  <si>
    <t>Other liabilities relating to variable interest entities</t>
  </si>
  <si>
    <t>Common stock, par value</t>
  </si>
  <si>
    <t>Common stock, shares authorized</t>
  </si>
  <si>
    <t>Common stock, shares issued</t>
  </si>
  <si>
    <t>Common stock, shares outstanding</t>
  </si>
  <si>
    <t>Residential mortgage loans — FVO</t>
  </si>
  <si>
    <t>Variable interest entities</t>
  </si>
  <si>
    <t>Consolidated Statements of Operations - USD ($) $ in Millions</t>
  </si>
  <si>
    <t>Dec. 31, 2013</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Policyholder dividends</t>
  </si>
  <si>
    <t>Other expenses</t>
  </si>
  <si>
    <t>Total expenses</t>
  </si>
  <si>
    <t>Income (loss) from continuing operations before provision for income tax</t>
  </si>
  <si>
    <t>Provision for income tax expense (benefit)</t>
  </si>
  <si>
    <t>Income (loss) from continuing operations, net of income tax</t>
  </si>
  <si>
    <t>Income (loss) from discontinued operations, net of income tax</t>
  </si>
  <si>
    <t>Net income (loss)</t>
  </si>
  <si>
    <t>Less: Net income (loss) attributable to noncontrolling interests</t>
  </si>
  <si>
    <t>Net income (loss) attributable to Metropolitan Life Insurance Company</t>
  </si>
  <si>
    <t>Consolidated Statements Of Comprehensive Income - USD ($) $ in Millions</t>
  </si>
  <si>
    <t>Statement of Comprehensive Income [Abstract]</t>
  </si>
  <si>
    <t>Other comprehensive income (loss):</t>
  </si>
  <si>
    <t>Unrealized investment gains (losses), net of related offsets</t>
  </si>
  <si>
    <t>Unrealized gains (losses) on derivatives</t>
  </si>
  <si>
    <t>Foreign currency translation adjustments</t>
  </si>
  <si>
    <t>Defined benefit plans adjustment</t>
  </si>
  <si>
    <t>Other comprehensive income (loss), before income tax</t>
  </si>
  <si>
    <t>Income tax (expense) benefit related to items of other comprehensive income (loss)</t>
  </si>
  <si>
    <t>Other comprehensive income (loss), net of income tax</t>
  </si>
  <si>
    <t>Comprehensive income (loss)</t>
  </si>
  <si>
    <t>Less: Comprehensive income (loss) attributable to noncontrolling interest, net of income tax</t>
  </si>
  <si>
    <t>Comprehensive income (loss) attributable to Metropolitan Life Insurance Company</t>
  </si>
  <si>
    <t>Consolidated Statements of Equity - USD ($) $ in Millions</t>
  </si>
  <si>
    <t>Total</t>
  </si>
  <si>
    <t>Common Stock</t>
  </si>
  <si>
    <t>Additional Paid-in Capital</t>
  </si>
  <si>
    <t>Retained Earnings</t>
  </si>
  <si>
    <t>Accumulated Other Comprehensive Income (Loss)</t>
  </si>
  <si>
    <t>Total Metropolitan Life Insurance Company Stockholder's Equity</t>
  </si>
  <si>
    <t>Noncontrolling Interests</t>
  </si>
  <si>
    <t>Beginning Balance at Dec. 31, 2012</t>
  </si>
  <si>
    <t>Capital contributions from MetLife, Inc.</t>
  </si>
  <si>
    <t>Excess tax benefits related to stock-based compensation</t>
  </si>
  <si>
    <t>Dividends paid to MetLife, Inc.</t>
  </si>
  <si>
    <t>Dividend of subsidiary</t>
  </si>
  <si>
    <t>Change in equity of noncontrolling interests</t>
  </si>
  <si>
    <t>Ending Balance at Dec. 31, 2013</t>
  </si>
  <si>
    <t>Returns of capital</t>
  </si>
  <si>
    <t>Ending Balance at Dec. 31, 2014</t>
  </si>
  <si>
    <t>Ending Balance at Dec. 31, 2015</t>
  </si>
  <si>
    <t>Consolidated Statements of Cash Flows $ in Millions</t>
  </si>
  <si>
    <t>Dec. 31, 2015USD ($)</t>
  </si>
  <si>
    <t>Dec. 31, 2014USD ($)</t>
  </si>
  <si>
    <t>Dec. 31, 2013USD ($)</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and from sales of businesses, net</t>
  </si>
  <si>
    <t>(Gains) losses on derivatives, net</t>
  </si>
  <si>
    <t>(Income) loss from equity method investments, net of dividends or distributions</t>
  </si>
  <si>
    <t>Change in trading and fair value option securities</t>
  </si>
  <si>
    <t>Change in accrued investment income</t>
  </si>
  <si>
    <t>Change in premiums, reinsurance and other receivables</t>
  </si>
  <si>
    <t>Change in deferred policy acquisition costs and value of business acquired, net</t>
  </si>
  <si>
    <t>Change in income tax</t>
  </si>
  <si>
    <t>Change in other assets</t>
  </si>
  <si>
    <t>Change in insurance-related liabilities and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Receipts on loans to affiliates</t>
  </si>
  <si>
    <t>Issuances of loans to affiliates</t>
  </si>
  <si>
    <t>Purchases of loans to affiliates</t>
  </si>
  <si>
    <t>Net change in policy loans</t>
  </si>
  <si>
    <t>Net change in short-term investments</t>
  </si>
  <si>
    <t>Net change in other invested assets</t>
  </si>
  <si>
    <t>Net change in property, equipment and leasehold improvemen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Net change in short-term debt</t>
  </si>
  <si>
    <t>Long-term debt issued</t>
  </si>
  <si>
    <t>Long-term debt repaid</t>
  </si>
  <si>
    <t>Cash received in connection with redeemable noncontrolling interests</t>
  </si>
  <si>
    <t>Cash paid in connection with noncontrolling interests</t>
  </si>
  <si>
    <t>Net cash provided by (used in) financing activities</t>
  </si>
  <si>
    <t>Change in cash and cash equivalents</t>
  </si>
  <si>
    <t>Cash and cash equivalents, beginning of year</t>
  </si>
  <si>
    <t>Cash and cash equivalents, end of year</t>
  </si>
  <si>
    <t>Supplemental disclosures of cash flow information</t>
  </si>
  <si>
    <t>Net cash paid for Interest</t>
  </si>
  <si>
    <t>Net cash paid (received) for Income tax</t>
  </si>
  <si>
    <t>Non-cash transactions:</t>
  </si>
  <si>
    <t>Fixed maturity securities received in connection with pension risk transfer transactions</t>
  </si>
  <si>
    <t>Reduction of redeemable noncontrolling interests</t>
  </si>
  <si>
    <t>[1]</t>
  </si>
  <si>
    <t>Reduction of long-term debt</t>
  </si>
  <si>
    <t>Reduction of real estate and real estate joint ventures</t>
  </si>
  <si>
    <t>Increase in noncontrolling interests</t>
  </si>
  <si>
    <t>Issuance of short-term debt</t>
  </si>
  <si>
    <t>Disposal of subsidiary:</t>
  </si>
  <si>
    <t>Assets disposed</t>
  </si>
  <si>
    <t>Liabilities disposed</t>
  </si>
  <si>
    <t>Dividends, Common Stock, Paid-in-kind</t>
  </si>
  <si>
    <t>Cash disposed</t>
  </si>
  <si>
    <t>Dividend of interests in subsidiary</t>
  </si>
  <si>
    <t>Loss on dividend of interests in subsidiary</t>
  </si>
  <si>
    <t>(1)For the year ended December 31, 2015, amounts represent the impact of the consolidation of a real estate investment vehicle, offset by the subsequent deconsolidation of such real estate investment vehicle. See Note 8 for information on the 2014 amounts.</t>
  </si>
  <si>
    <t>Business, Basis of Presentation and Summary of Significant Accounting Policies</t>
  </si>
  <si>
    <t>Organization, Consolidation and Presentation of Financial Statements [Abstract]</t>
  </si>
  <si>
    <t>1. Business, Basis of Presentation and Summary of Significant Accounting Policies Business Metropolitan Life Insurance Company and its subsidiaries (collectively, “MLIC” or the “Company”) is a provider of life insurance, annuities, employee benefits and asset management. Metropolitan Life Insurance Company is a wholly-owned subsidiary of MetLife, Inc. (MetLife, Inc., together with its subsidiaries and affiliates, “MetLife”). In anticipation of MetLife, Inc.’s plan to separate a substantial portion of its former Retail segment, as well as certain portions of its former Corporate Benefit Funding segment and Corporate &amp; Other (the “Separation”), in the third quarter of 2016, the Company reorganized its businesses into two segments: U.S. and MetLife Holdings. See Note 2 for further information on the reorganization of the Company’s segments in the third quarter of 2016, which was applied retrospectively.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 Consolidation The accompanying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Since the Company is a member of a controlled group of affiliated companies, its results may not be indicative of those of a stand-alone entity. Discontinued Operations The results of operations of a component of the Company that has either been disposed of or is classified as held-for-sale are reported in discontinued operations if certain criteria are met. Effective January 1, 2014, the Company adopted new guidance regarding reporting of discontinued operations for disposals or classifications as held-for-sale that have not been previously reported on the consolidated financial statements. A disposal of a component is reported in discontinued operations if the disposal represents a strategic shift that has or will have a major effect on the Company’s operations and financial results.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Reclassifications Certain amounts in the prior years’ consolidated financial statements and related footnotes thereto have been reclassified to conform with the current year presentation as discussed throughout the Notes to the Consolidated Financial Statements. Summary of Significant Accounting Policies The following are the Company’s significant accounting policies with references to notes providing additional information on such policies and critical accounting estimates relating to such policies. Accounting Policy Note Insurance 4 Deferred Policy Acquisition Costs, Value of Business Acquired and Other Intangibles 5 Reinsurance 6 Investments 8 Derivatives 9 Fair Value 10 Employee Benefit Plans 15 Income Tax 16 Litigation Contingencies 17 Insurance 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 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 duration contracts. Liabilities for universal and variable life secondary guarantees and paid-up guarantees are determined by estimating the expected value of death benefits payable when the account balance is projected to be zero and recognizing those benefits ratably over the accumulation period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tandard &amp; Poor’s Ratings Service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The Company issues directly and assumes through reinsurance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 Guarantees accounted for as embedded derivatives in policyholder account balance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Other Policy-Related Balances Other policy-related balances include policy and contract claims, unearned revenue liabilities, premiums received in advance, policyholder dividends due and unpaid, policyholder dividends left on deposit and obligations assumed under structured settlement assignments. The liability for policy and contract claims generally relates to incurred but not reported death, disability, long-term care and dental claims, as well as claims which have been reported but not yet settled. The liability for these claims is based on the Company’s estimated ultimate cost of settling all claims. The Company derives estimates for the development of incurred but not reported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unearned revenue liability relates to universal life-typ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The Company accounts for the prepayment of premiums on its individual life, group life and health contracts as premiums received in advance and applies the cash received to premiums when due. See Note 4 for additional information on obligations assumed under structured settlement assignments. Recognition of Insurance Revenues and Deposits Premiums related to traditional lif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non-medical health and disability contracts are recognized on a pro rata basis over the applicable contract term. Deposits related to universal life-typ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emiums, policy fees, policyholder benefits and expenses are presented net of reinsuranc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Participating, dividend-paying traditional contracts Actual and expected future gross margins. • Fixed and variable universal life contracts Actual and expected future gross profits. • Fixed and variable deferred annuity contracts See Note 5 for additional information on DAC and VOBA amortization. Amortization of DAC and VOBA is included in other expenses. The recovery of DAC and VOBA is dependent upon the future profitability of the related business. DAC and VOBA are aggregated in the financial statements for reporting purpo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30 years and such amortization is included in other expenses. Each year, or more frequently if circumstances indicate a possible impairment exists, the Company reviews VODA and VOCRA to determine whether the asset is impaired.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of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Certain assumed GMWB, GMAB and GMIB are also accounted for as embedded derivatives with changes in estimated fair value reported in net derivative gains (losses). 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and Equity Securities The majority of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Dividends on equity securities are recognized when declared. 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With respect to equity securities, the Company considers in its OTTI analysis its intent and ability to hold a particular equity security for a period of time sufficient to allow for the recovery of its estimated fair value to an amount equal to or greater than cost. If a sale decision is made for an equity security and recovery to an amount at least equal to cost prior to the sale is not expected, the security will be deemed to be other-than-temporarily impaired in the period that the sale decision was made and an OTTI loss will be recorded in earnings. The OTTI loss recognized is the entire difference between the security’s cost and its estimated fair value. Trading and Fair Value Option Securities Trading and fair value option (“FVO”) securities are stated at estimated fair value and include investments that are actively purchased and sold (“Actively traded securities”) and investments for which the FVO has been elected (“FVO securities”). Changes in estimated fair value of these securities are included in net investment income, except for certain securities included in FVO securities where changes are included in net investment gains (losses).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8 . Mortgage loans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s and accretion of discounts. Also included in mortgage loans are residential mortgage loans for which the FVO was elected. These mortgage loans are stated at estimated fair value. Changes in estimated fair value are recognized in net investment income.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is deducted from the cash surrender value or the death benefit prior to settlement of the insurance policy.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and exceeds its estimated fair valu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The Company recognizes distributions on cost method investments as earned or received. Because of the nature and structure of these cost method investments, they do not meet the characteristics of an equity security in accordance with applicable accounting standards. The Company routinely evaluates its equity method and cost method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impairment when the carrying value of such investments exceeds the net asset value (“NAV”). The Company takes into consideration the severity and duration of this excess when determining whether the cost method investment is impair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Short-term investments also include investments in affiliated money market pools. Other Invested Assets Other invested assets consist principally of the following: • Freestanding derivatives with positive estimated fair values which are described in “— Derivatives” below.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 Loans to affiliates which are stated at unpaid principal balance and adjusted for any unamortized premium or discount. • Leveraged leases which are recorded net of non-recourse debt. Income is recognized by applying the leveraged lease’s estimated rate of return to the net investment in the lease. The Company regularly reviews residual values for impa</t>
  </si>
  <si>
    <t>Segment Information</t>
  </si>
  <si>
    <t>Segment Reporting [Abstract]</t>
  </si>
  <si>
    <t>2. Segment Information In anticipation of the Separation, in the third quarter of 2016, the Company reorganized its businesses into two segments: U.S. and MetLife Holdings. In addition, the Company reports certain of its results of operations in Corporate &amp; Other. These changes were applied retrospectively and did not have an impact on total consolidated net income (loss) or operating earnings in the prior periods. On January 12, 2016, MetLife, Inc. announced its plan to pursue the Separation. Additionally, on July 21, 2016, MetLife, Inc. announced that following the Separation, the separated business will be rebranded as “Brighthouse Financial.” On October 5, 2016, Brighthouse Financial, Inc., a subsidiary of MetLife, Inc. (“Brighthouse”), filed a registration statement on Form 10 (the “Form 10”) with the U.S. Securities and Exchange Commission (“SEC”). The information statement filed as an exhibit to the Form 10, disclosed that MetLife, Inc. intends to include MetLife Insurance Company USA (“MetLife USA”), New England Life Insurance Company (“NELICO”), a wholly-owned subsidiary of Metropolitan Life Insurance Company, First MetLife Investors Insurance Company (“First MetLife”) , MetLife Advisers, LLC and certain captive reinsurance companies in the proposed separated business and distribute at least 80.1% of the shares of Brighthouse’s common stock on a pro rata basis to the holders of MetLife, Inc. common stock. The ultimate form and timing of the Separation will be influenced by a number of factors, including regulatory considerations and economic conditions. MetLife continues to evaluate and pursue structural alternatives for the proposed Separation. The Separation remains subject to certain conditions, including among others, obtaining final approval from the MetLife, Inc. Board of Directors, receipt of a favorable ruling from the Internal Revenue Service (“IRS”) and an opinion from MetLife’s tax advisor regarding certain U.S. federal income tax matters, and an SEC declaration of the effectiveness of the Form 10. U.S .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 The Group Benefits business offers insurance products and services which include life, dental, group short- and long-term disability, individual disability, accidental death and dismemberment, critical illness, vision and accident &amp; health coverages, as well as prepaid legal plans. This business also sells administrative services-only arrangements to some employers. • The Retirement and Income Solutions business offers a broad range of annuity and investment products, including guaranteed interest contracts and other stable value products, income annuities and separate account contracts for the investment management of defined benefit and defined contribution plan assets. This business also includes structured settlements and certain products to fund postretirement benefits and company-, bank- or trust-owned life insurance used to finance nonqualified benefit programs for executives. MetLife Holdings The MetLife Holdings segment consists of operations relating to products and businesses no longer actively marketed by the Company in the U.S. These products and businesses include variable life, universal life, term life, whole life, variable annuities, fixed annuities and index-linked annuities. The MetLife Holdings segment also includes the Company’s discontinued long-term care businesses. Corporate &amp; Other Corporate &amp; Other contains the excess capital, as well as certain charges and activities, not allocated to the segments, including enterprise-wide strategic initiative restructuring charges and various start-up businesses (including the investment management business through which the Company offers fee-based investment management services to institutional clients, as well as the direct to consumer portion of the U.S. Direct business). Corporate &amp; Other also includes the Company’s ancillary international operations, the businesses of the Company that MetLife, Inc. plans to separate and include in Brighthouse Financial and interest expense related to the majority of the Company’s outstanding debt, as well as expenses associated with certain legal proceedings and income tax audit issues. In addition, Corporate &amp; Other includes the elimination of intersegment amounts, which generally relate to intersegment loans, which bear interest rates commensurate with related borrowings. Financial Measures and Segment Accounting Policies Operating earnings is used by management to evaluate performance and allocate resources. Consistent with GAAP accounting guidance for segment reporting, operating earnings is also the Company’s GAAP measure of segment performance and is reported below. Operating earnings should not be viewed as a substitute for income (loss) from continuing operations, net of income tax. The Company believes the presentation of operating earnings as the Company measures it for management purposes enhances the understanding of its performance by highlighting the results of operations and the underlying profitability drivers of the business. Operating earnings allows analysis of the Company’s performance and facilitates comparisons to industry results. Operating earnings is defined as operating revenues less operating expenses, both net of income tax. The financial measures of operating revenues and operating expenses focus on the Company’s primary businesses principally by excluding the impact of market volatility, which could distort trends, and revenues and costs related to non-core products and divested businesses and certain entities required to be consolidated under GAAP. Operating revenues also excludes net investment gains (losses) and net derivative gains (losses). The following additional adjustments are made to GAAP revenues, in the line items indicated, in calculating operating revenues: • Universal life and investment-type product policy fees excludes the amortization of unearned revenue related to net investment gains (losses) and net derivative gains (losses) and certain variable annuity GMIB fees (“GMIB Fees”); and • Net investment income: (i) includes investment hedge adjustments which represent earned income on derivatives and amortization of premium on derivatives that are hedges of investments or that are used to replicate certain investments, but do not qualify for hedge accounting treatment, (ii) includes income from discontinued real estate operations, (iii) excludes post-tax operating earnings adjustments relating to insurance joint ventures accounted for under the equity method and (iv) excludes certain amounts related to securitization entities that are VIEs consolidated under GAAP. The following adjustments are made to GAAP expenses, in the line items indicated, in calculating operating expenses: • Policyholder benefits and claims and policyholder dividends excludes: (i) changes in the policyholder dividend obligation related to net investment gains (losses) and net derivative gains (losses), (ii) amounts associated with periodic crediting rate adjustments based on the total return of a contractually referenced pool of assets, (iii) benefits and hedging costs related to GMIBs (“GMIB Costs”) and (i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 Amortization of DAC and VOBA excludes amounts related to: (i) net investment gains (losses) and net derivative gains (losses), (ii) GMIB Fees and GMIB Costs and (iii) Market Value Adjustments; • Interest expense on debt excludes certain amounts related to securitization entities that are VIEs consolidated under GAAP; and • Other expenses excludes costs related to noncontrolling interests and goodwill impairments. The tax impact of the adjustments mentioned above are calculated net of the U.S. or foreign statutory tax rate, which could differ from the Company’s effective tax rate. Set forth in the tables below is certain financial information with respect to the Company’s segments, as well as Corporate &amp; Other, for the years ended December 31, 2015 , 2014 and 2013 and at December 31, 2015 and 2014 . The segment accounting policies are the same as those used to prepare the Company’s consolidated financial statements, except for operating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 MetLife’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MetLife’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operating earnings or income (loss) from continuing operations, net of income tax.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Operating Results Year Ended December 31, 2015 U.S. MetLife Holdings Corporate Total Adjustments Total (In millions) Revenues Premiums $ 17,340 $ 4,527 $ 67 $ 21,934 $ — $ 21,934 Universal life and investment-type product policy fees 941 1,294 249 2,484 100 2,584 Net investment income 6,037 5,902 94 12,033 (456 ) 11,577 Other revenues 729 135 672 1,536 — 1,536 Net investment gains (losses) — — — — 259 259 Net derivative gains (losses) — — — — 881 881 Total revenues 25,047 11,858 1,082 37,987 784 38,771 Expenses Policyholder benefits and claims and policyholder dividends 18,384 7,218 125 25,727 64 25,791 Interest credited to policyholder account balances 1,212 933 34 2,179 4 2,183 Capitalization of DAC (71 ) (409 ) (2 ) (482 ) — (482 ) Amortization of DAC and VOBA 59 527 44 630 112 742 Interest expense on debt 5 4 113 122 — 122 Other expenses 2,724 1,825 1,324 5,873 3 5,876 Total expenses 22,313 10,098 1,638 34,049 183 34,232 Provision for income tax expense (benefit) 981 555 37 1,573 209 1,782 Operating earnings $ 1,753 $ 1,205 $ (593 ) 2,365 Adjustments to: Total revenues 784 Total expenses (183 ) Provision for income tax (expense) benefit (209 ) Income (loss) from continuing operations, net of income tax $ 2,757 $ 2,757 At December 31, 2015 U.S MetLife Holdings Corporate &amp; Other Total (In millions) Total assets $ 231,653 $ 178,734 $ 39,133 $ 449,520 Separate account assets $ 79,540 $ 48,478 $ 7,921 $ 135,939 Separate account liabilities $ 79,540 $ 48,478 $ 7,921 $ 135,939 Operating Results Year Ended December 31, 2014 U.S. MetLife Holdings Corporate Total Adjustments Total (In millions) Revenues Premiums $ 16,771 $ 4,523 $ 90 $ 21,384 $ — $ 21,384 Universal life and investment-type product policy fees 907 1,257 248 2,412 54 2,466 Net investment income 5,927 6,105 333 12,365 (472 ) 11,893 Other revenues 702 407 699 1,808 — 1,808 Net investment gains (losses) — — — — 143 143 Net derivative gains (losses) — — — — 1,037 1,037 Total revenues 24,307 12,292 1,370 37,969 762 38,731 Expenses Policyholder benefits and claims and policyholder dividends 17,825 7,102 123 25,050 45 25,095 Interest credited to policyholder account balances 1,164 966 33 2,163 11 2,174 Capitalization of DAC (78 ) (325 ) (21 ) (424 ) — (424 ) Amortization of DAC and VOBA 54 467 58 579 116 695 Interest expense on debt 12 8 130 150 1 151 Other expenses 2,639 1,709 1,307 5,655 (6 ) 5,649 Total expenses 21,616 9,927 1,630 33,173 167 33,340 Provision for income tax expense (benefit) 954 762 (394 ) 1,322 210 1,532 Operating earnings $ 1,737 $ 1,603 $ 134 3,474 Adjustments to: Total revenues 762 Total expenses (167 ) Provision for income tax (expense) benefit (210 ) Income (loss) from continuing operations, net of income tax $ 3,859 $ 3,859 At December 31, 2014 U.S. MetLife Holdings Corporate Total (In millions) Total assets $ 234,314 $ 183,508 $ 40,396 $ 458,218 Separate account assets $ 79,602 $ 50,905 $ 8,828 $ 139,335 Separate account liabilities $ 79,602 $ 50,905 $ 8,828 $ 139,335 Operating Results Year Ended December 31, 2013 U.S. MetLife Holdings Corporate Total Adjustments Total (In millions) Revenues Premiums $ 15,969 $ 4,450 $ 56 $ 20,475 $ — $ 20,475 Universal life and investment-type product policy fees 899 1,139 258 2,296 67 2,363 Net investment income 5,704 5,936 577 12,217 (432 ) 11,785 Other revenues 675 306 718 1,699 — 1,699 Net investment gains (losses) — — — — 48 48 Net derivative gains (losses) — — — — (1,070 ) (1,070 ) Total revenues 23,247 11,831 1,609 36,687 (1,387 ) 35,300 Expenses Policyholder benefits and claims and policyholder dividends 17,134 6,967 126 24,227 10 24,237 Interest credited to policyholder account balances 1,240 963 33 2,236 17 2,253 Capitalization of DAC (75 ) (481 ) (6 ) (562 ) — (562 ) Amortization of DAC and VOBA 54 390 47 491 (230 ) 261 Interest expense on debt 11 7 132 150 3 153 Other expenses 2,486 2,229 1,390 6,105 31 6,136 Total expenses 20,850 10,075 1,722 32,647 (169 ) 32,478 Provision for income tax expense (benefit) 844 566 (294 ) 1,116 (435 ) 681 Operating earnings $ 1,553 $ 1,190 $ 181 2,924 Adjustments to: Total revenues (1,387 ) Total expenses 169 Provision for income tax (expense) benefit 435 Income (loss) from continuing operations, net of income tax $ 2,141 $ 2,141 The following table presents total premiums, universal life and investment-type product policy fees and other revenues by major product groups of the Company’s segments, as well as Corporate &amp; Other: Years Ended December 31, 2015 2014 2013 (In millions) Life insurance $ 13,811 $ 13,865 $ 13,482 Accident &amp; health insurance 7,475 7,247 6,873 Annuities 4,548 4,352 4,007 Non-insurance 220 194 175 Total $ 26,054 $ 25,658 $ 24,537 Substantially all of the Company’s consolidated premiums, universal life and investment-type product policy fees and other revenues originated in the U.S . Revenues derived from one U.S. customer were $2.7 billion , $2.8 billion and $2.5 billion for the years ended December 31, 2015, 2014 and 2013, respectively, which represented 10% , 11% and 10% , respectively, of consolidated premiums, universal life and investment-type product policy fees and other revenues. Revenues derived from any other customer did not exceed 10% of consolidated premiums, universal life and investment-type product policy fees and other revenues for the years ended December 31, 2015 , 2014 and 2013 .</t>
  </si>
  <si>
    <t>Acquisitions and Dispositions</t>
  </si>
  <si>
    <t>Business Combinations [Abstract]</t>
  </si>
  <si>
    <t>3. Dispositions In December 2014, Metropolitan Life Insurance Company distributed to MetLife, Inc., as a dividend, all of the issued and outstanding shares of common stock of its wholly-owned, broker-dealer subsidiary, New England Securities Corporation (“NES”). The net book value of NES at the time of the dividend was $35 million , which was recorded as a dividend of retained earnings of $35 million . As of the date of the dividend payment, the Company no longer consolidates the assets, liabilities and operations of NES.</t>
  </si>
  <si>
    <t>Insurance</t>
  </si>
  <si>
    <t>Insurance [Abstract]</t>
  </si>
  <si>
    <t>4. Insurance Insurance Liabilities 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5 2014 (In millions) U.S. $ 119,806 $ 119,717 MetLife Holdings 98,346 97,032 Corporate &amp; Other 2,383 2,395 Total $ 220,535 $ 219,144 See Note 6 for discussion of affiliated reinsurance liabilities included in the table above. Future policy benefits are measured as follows: Product Type: Measurement Assumptions: Participating life Aggregate of (i) net level premium reserves for death and endowment policy benefits (calculated based upon the non-forfeiture interest rate, ranging from 3% to 7%, and mortality rates guaranteed in calculating the cash surrender values described in such contracts); and (ii) the liability for terminal dividends. Nonparticipating lif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2% to 11%. I ndividual and group traditional fixed annuities after annuitization Present value of expected future payments. Interest rate assumptions used in establishing such liabilities range from 2% to 11%. Non-medical health insurance The net level premium method and assumptions as to future morbidity, withdrawals and interest, which provide a margin for adverse deviation. Interest rate assumptions used in establishing such liabilities range from 4% to 7%. Disabled lives Present value of benefits method and experience assumptions as to claim terminations, expenses and interest. Interest rate assumptions used in establishing such liabilities range from 2% to 8%. Participating business represented 5% of the Company’s life insurance in-force at both December 31, 2015 and 2014 . Participating policies represented 27% , 27% and 28% of gross traditional life insurance premiums for the years ended December 31, 2015 , 2014 and 2013 , respectively. Policyholder account balances are equal to: (i) policy account values, which consist of an accumulation of gross premium payments; and (ii) credited interest, ranging from less than 1% to 13% , less expenses, mortality charges and withdrawals. Guarantees The Company issues variable annuity products with guaranteed minimum benefits. GMABs, the non-life-contingent portion of GMWBs and the portion of certain GMIBs that does not require annuitization are accounted for as embedded derivatives in policyholder account balances and are further discussed in Note 9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liabilities for guarantees (excluding base policy liabilities and embedded derivatives) relating to annuity and universal and variable life contracts was as follows: Annuity Contracts Universal and Variable Life Contracts GMDBs GMIBs Secondary Guarantees Paid-Up Guarantees Total (In millions) Direct Balance at January 1, 2013 $ 109 $ 332 $ 340 $ 68 $ 849 Incurred guaranteed benefits 44 58 77 6 185 Paid guaranteed benefits (5 ) — — — (5 ) Balance at December 31, 2013 148 390 417 74 1,029 Incurred guaranteed benefits 51 68 124 8 251 Paid guaranteed benefits (3 ) — — — (3 ) Balance at December 31, 2014 196 458 541 82 1,277 Incurred guaranteed benefits 37 80 86 9 212 Paid guaranteed benefits (1 ) — — — (1 ) Balance at December 31, 2015 $ 232 $ 538 $ 627 $ 91 $ 1,488 Ceded Balance at January 1, 2013 $ 86 $ 110 $ 265 $ 47 $ 508 Incurred guaranteed benefits 39 14 49 4 106 Paid guaranteed benefits (5 ) — — — (5 ) Balance at December 31, 2013 120 124 314 51 609 Incurred guaranteed benefits (1) (80 ) (100 ) (9 ) 6 (183 ) Paid guaranteed benefits (3 ) — — — (3 ) Balance at December 31, 2014 37 24 305 57 423 Incurred guaranteed benefits 14 2 49 6 71 Paid guaranteed benefits (1 ) — — — (1 ) Balance at December 31, 2015 $ 50 $ 26 $ 354 $ 63 $ 493 Net Balance at January 1, 2013 $ 23 $ 222 $ 75 $ 21 $ 341 Incurred guaranteed benefits 5 44 28 2 79 Paid guaranteed benefits — — — — — Balance at December 31, 2013 28 266 103 23 420 Incurred guaranteed benefits 131 168 133 2 434 Paid guaranteed benefits — — — — — Balance at December 31, 2014 159 434 236 25 854 Incurred guaranteed benefits 23 78 37 3 141 Paid guaranteed benefits — — — — — Balance at December 31, 2015 $ 182 $ 512 $ 273 $ 28 $ 995 ______________ (1) See Note 6 . Information regarding the Company’s guarantee exposure, which includes direct business, but excludes offsets from hedging or reinsurance, if any, was as follows at: December 31, 2015 2014 In the Event of Death At Annuitization In the Event of Death At Annuitization (In millions) Annuity Contracts (1) Variable Annuity Guarantees Total account value (2) $ 59,858 $ 27,648 $ 62,810 $ 29,474 Separate account value $ 48,216 $ 26,530 $ 51,077 $ 28,347 Net amount at risk $ 1,698 (3 ) $ 379 (4 ) $ 702 (3 ) $ 244 (4 ) Average attained age of contractholders 65 years 63 years 65 years 63 years Other Annuity Guarantees Total account value (2) N/A $ 406 N/A $ 456 Net amount at risk N/A $ 144 (5 ) N/A $ 153 (5 ) Average attained age of contractholders N/A 56 years N/A 55 years December 31, 2015 2014 Secondary Guarantees Paid-Up Guarantees Secondary Guarantees Paid-Up Guarantees (In millions) Universal and Variable Life Contracts (1) Total account value (2) $ 8,166 $ 1,052 $ 8,213 $ 1,091 Net amount at risk (6) $ 75,994 $ 7,658 $ 78,758 $ 8,164 Average attained age of policyholders 55 years 61 years 54 years 60 years 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 Account balances of contracts with guarantees were invested in separate account asset classes as follows at: December 31, 2015 2014 (In millions) Fund Groupings: Equity $ 23,701 $ 24,995 Balanced 21,082 22,759 Bond 4,454 4,561 Money Market 132 150 Total $ 49,369 $ 52,465 Obligations Under Funding Agreements The Company issues fixed and floating rate funding agreements, which are denominated in either U.S. dollars or foreign currencies, to certain special purpose entities (“SPEs”) that have issued either debt securities or commercial paper for which payment of interest and principal is secured by such funding agreements. During the years ended December 31, 2015 , 2014 and 2013 , the Company issued $35.1 billion , $36.7 billion and $26.8 billion , respectively, and repaid $35.5 billion , $31.7 billion and $25.1 billion , respectively, of such funding agreements. At December 31, 2015 and 2014 , liabilities for funding agreements outstanding, which are included in policyholder account balances, were $29.5 billion and $30.3 billion , respectively. Metropolitan Life Insurance Company and General American Life Insurance Company (“GALIC”), a subsidiary, are members of regional banks in the Federal Home Loan Bank (“FHLB”) system (“FHLBanks”). Holdings of common stock of FHLBanks, included in equity securities, were as follows at: December 31, 2015 2014 (In millions) FHLB of NY $ 666 $ 661 FHLB of Des Moines $ 40 $ 50 The Company has also entered into funding agreements with FHLBanks and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5 2014 2015 2014 (In millions) FHLB of NY (1) $ 12,570 $ 12,570 $ 14,085 (2) $ 15,255 (2) Farmer Mac (3) $ 2,550 $ 2,550 $ 2,643 $ 2,932 FHLB of Des Moines (1) $ 750 $ 1,000 $ 851 (2) $ 1,141 (2) ______________ (1) Represents funding agreements issued to the applicable FHLBank in exchange for cash and for which such FHLBank has been granted a lien on certain assets, some of which are in the custody of such FHLBank, including residential mortgage-backed securities (“RMBS”), to collateralize obligations under advances evidenced by funding agreements. The Company is permitted to withdraw any portion of the collateral in the custody of such FHLBank as long as there is no event of default and the remaining qualified collateral is sufficient to satisfy the collateral maintenance level. Upon any event of default by the Company, such FHLBank’s recovery on the collateral is limited to the amount of the Company’s liability to such FHLBank. (2) Advances are collateralized by mortgage-backed securities. The amount of collateral presented is at estimated fair value. (3) Represents funding agreements issued to certain SPEs that have issued debt securities for which payment of interest and principal is secured by such funding agreements, and such debt securities are also guaranteed as to payment of interest and principal by Farmer Mac. The obligations under these funding agreements are secured by a pledge of certain eligible agricultural real estate mortgage loans and may, under certain circumstances, be secured by other qualified collateral. The amount of collateral presented is at carrying value. Liabilities for Unpaid Claims and Claim Expenses Information regarding the liabilities for unpaid claims and claim expenses relating to group accident and non-medical health policies and contracts, which are reported in future policy benefits and other policy-related balances, was as follows: Years Ended December 31, 2015 2014 2013 (In millions) Balance at January 1, $ 7,310 $ 7,022 $ 6,826 Less: Reinsurance recoverables 286 290 301 Net balance at January 1, 7,024 6,732 6,525 Incurred related to: Current year 5,316 5,099 4,762 Prior years 13 — (12 ) Total incurred 5,329 5,099 4,750 Paid related to: Current year (3,415 ) (3,228 ) (3,035 ) Prior years (1,684 ) (1,579 ) (1,508 ) Total paid (5,099 ) (4,807 ) (4,543 ) Net balance at December 31, 7,254 7,024 6,732 Add: Reinsurance recoverables 273 286 290 Balance at December 31, $ 7,527 $ 7,310 $ 7,022 Separate Accounts Separate account assets and liabilities include two categories of account types: pass-through separate accounts totaling $79.7 billion and $83.8 billion at December 31, 2015 and 2014 , respectively, for which the policyholder assumes all investment risk, and separate accounts for which the Company contractually guarantees either a minimum return or account value to the policyholder which totaled $56.2 billion and $55.5 billion at December 31, 2015 and 2014 , respectively. The latter category consisted primarily of guaranteed interest contracts. The average interest rate credited on these contracts was 2.40% and 2.25% at December 31, 2015 and 2014 , respectively. For the years ended December 31, 2015 , 2014 and 2013 , there were no investment gains (losses) on transfers of assets from the general account to the separate accounts.</t>
  </si>
  <si>
    <t>Deferred Policy Acquisition Costs, Value of Business Acquired and Other Policy-Related Intangibles</t>
  </si>
  <si>
    <t>Deferred Policy Acquisition Costs and Value of Business Acquired [Abstract]</t>
  </si>
  <si>
    <t>5. Deferred Policy Acquisition Costs, Value of Business Acquired and Other Intangibles See Note 1 for a description of capitalized acquisition costs. Nonparticipating and Non-Dividend-Paying Traditional Contracts The Company amortizes DAC and VOBA related to these contracts (term insurance, nonparticipating whole life insurance, traditional group life insurance, and non-medical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impact significantly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15 2014 2013 (In millions) DAC Balance at January 1, $ 5,905 $ 6,338 $ 5,752 Capitalizations 482 424 562 Amortization related to: Net investment gains (losses) and net derivative gains (losses) (111 ) (104 ) 227 Other expenses (624 ) (583 ) (478 ) Total amortization (735 ) (687 ) (251 ) Unrealized investment gains (losses) 325 (170 ) 495 Other (1) — — (220 ) Balance at December 31, 5,977 5,905 6,338 VOBA Balance at January 1, 70 78 80 Amortization related to: Other expenses (7 ) (8 ) (10 ) Total amortization (7 ) (8 ) (10 ) Unrealized investment gains (losses) 3 — 8 Balance at December 31, 66 70 78 Total DAC and VOBA Balance at December 31, $ 6,043 $ 5,975 $ 6,416 ______________ (1) The year ended December 31, 2013 includes ($220) million that was reclassified to DAC from other liabilities. The amounts reclassified related to affiliated reinsurance agreements accounted for using the deposit method of accounting and represented the DAC amortization on the expense allowances assumed on the agreements from inception. These amounts were previously included in the calculated value of the deposit payable on these agreements and were recorded within other liabilities. Information regarding total DAC and VOBA by segment, as well as Corporate &amp; Other, was as follows at: December 31, 2015 2014 (In millions) U.S. $ 418 $ 406 MetLife Holdings 5,000 4,894 Corporate &amp; Other 625 675 Total $ 6,043 $ 5,975 Information regarding other intangibles was as follows: Years Ended December 31, 2015 2014 2013 (In millions) DSI Balance at January 1, $ 122 $ 175 $ 180 Capitalization 8 10 15 Amortization (21 ) (28 ) (20 ) Unrealized investment gains (losses) 21 (35 ) — Balance at December 31, $ 130 $ 122 $ 175 VODA and VOCRA Balance at January 1, $ 295 $ 325 $ 353 Amortization (30 ) (30 ) (28 ) Balance at December 31, $ 265 $ 295 $ 325 Accumulated amortization $ 192 $ 162 $ 132 The estimated future amortization expense to be reported in other expenses for the next five years is as follows: VOBA VODA and VOCRA (In millions) 2016 $ 4 $ 30 2017 $ 6 $ 28 2018 $ 5 $ 26 2019 $ 5 $ 24 2020 $ 5 $ 21</t>
  </si>
  <si>
    <t>Reinsurance</t>
  </si>
  <si>
    <t>Reinsurance Disclosures [Abstract]</t>
  </si>
  <si>
    <t>6. Reinsurance The Company enters into reinsurance agreements primarily as a purchaser of reinsurance for its various insurance products and also as a provider of reinsurance for some insurance products issued by affiliated and unaffiliated companies. The Company participates in reinsurance activities in order to limit losses, minimize exposure to significant risks and provide additional capacity for future growth.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 U.S. For certain policies within the Group Benefits business, the Company generally retains most of the risk and only cedes particular risks on certain client arrangements. The majority of the Company’s reinsurance activity within this business relates to client agreements for employer sponsored captive programs, risk-sharing agreements and multinational pooling. The Company’s Retirement and Income Solutions business has periodically engaged in reinsurance activities on an opportunistic basis. The impact of these activities on the financial results of this business has not been significant and there were no significant transactions during the periods presented. MetLife Holdings For its life products, the Company has historically reinsured the mortality risk primarily on an excess of retention basis or on a quota share basis. The Company currently reinsures 90% of the mortality risk in excess of $2 million for most products. In addition to reinsuring mortality risk as described above, the Company reinsures other risks, as well as specific coverages. Placement of reinsurance is done primarily on an automatic basis and also on a facultative basis for risks with specified characteristics. On a case by case basis, the Company may retain up to $20 million per life and reinsure 100% of amounts in excess of the amount the Company retains. The Company evaluates its reinsurance programs routinely and may increase or decrease its retention at any time. For annuities, the Company reinsures 100% of the living and death benefit guarantees issued in connection with certain variable annuities issued since 2004 to an affiliate and portions of the living and death benefit guarantees issued in connection with its variable annuities issued prior to 2004 to affiliated and unaffiliated reinsurers. Under these reinsurance agreements, the Company pays a reinsurance premium generally based on fees associated with the guarantees collected from policyholders, and receives reimbursement for benefits paid or accrued in excess of account values, subject to certain limitations. The value of the embedded derivatives on the ceded risk is determined using a methodology consistent with the guarantees directly written by the Company with the exception of the input for nonperformance risk that reflects the credit of the reinsurer. The Company also assumes 90% of the fixed annuities issued by certain affiliates and 100% of certain variable annuity risks issued by an affiliate. Catastrophe Coverage 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15 and 2014 , were not significant. The Company has secured certain reinsurance recoverable balances with various forms of collateral, including secured trusts, funds withheld accounts and irrevocable letters of credit. The Company had $2.4 billion and $2.3 billion of unsecured unaffiliated reinsurance recoverable balances at December 31, 2015 and 2014 , respectively. At December 31, 2015 , the Company had $5.4 billion of net unaffiliated ceded reinsurance recoverables. Of this total, $4.2 billion , or 78% , were with the Company’s five largest unaffiliated ceded reinsurers, including $1.6 billion of net unaffiliated ceded reinsurance recoverables which were unsecured. At December 31, 2014 , the Company had $5.4 billion of net unaffiliated ceded reinsurance recoverables. Of this total, $4.4 billion , or 82% , were with the Company’s five largest unaffiliated ceded reinsurers, including $1.8 billion of net unaffiliated ceded reinsurance recoverables which were unsecured. The Company has reinsured with an unaffiliated third-party reinsurer, 59.25% of the closed block through a modified coinsurance agreement. The Company accounts for this agreement under the deposit method of accounting. The Company, having the right of offset, has offset the modified coinsurance deposit with the deposit recoverable. The amounts on the consolidated statements of operations include the impact of reinsurance. Information regarding the significant effects of reinsurance was as follows: Years Ended December 31, 2015 2014 2013 (In millions) Premiums Direct premiums $ 21,497 $ 20,963 $ 20,290 Reinsurance assumed 1,679 1,673 1,469 Reinsurance ceded (1,242 ) (1,252 ) (1,284 ) Net premiums $ 21,934 $ 21,384 $ 20,475 Universal life and investment-type product policy fees Direct universal life and investment-type product policy fees $ 3,050 $ 3,029 $ 2,913 Reinsurance assumed 58 48 41 Reinsurance ceded (524 ) (611 ) (591 ) Net universal life and investment-type product policy fees $ 2,584 $ 2,466 $ 2,363 Other revenues Direct other revenues $ 875 $ 1,040 $ 970 Reinsurance assumed 5 2 (2 ) Reinsurance ceded 656 766 731 Net other revenues $ 1,536 $ 1,808 $ 1,699 Policyholder benefits and claims Direct policyholder benefits and claims $ 24,541 $ 23,978 $ 23,305 Reinsurance assumed 1,454 1,416 1,225 Reinsurance ceded (1,468 ) (1,539 ) (1,498 ) Net policyholder benefits and claims $ 24,527 $ 23,855 $ 23,032 Interest credited to policyholder account balances Direct interest credited to policyholder account balances $ 2,240 $ 2,227 $ 2,322 Reinsurance assumed 33 35 35 Reinsurance ceded (90 ) (88 ) (104 ) Net interest credited to policyholder account balances $ 2,183 $ 2,174 $ 2,253 Other expenses Direct other expenses $ 5,448 $ 5,132 $ 5,028 Reinsurance assumed 340 399 427 Reinsurance ceded 470 540 533 Net other expenses $ 6,258 $ 6,071 $ 5,988 The amounts on the consolidated balance sheets include the impact of reinsurance. Information regarding the significant effects of reinsurance was as follows at: December 31, 2015 2014 Direct Assumed Ceded Total Direct Assumed Ceded Total Balance Sheet (In millions) Assets Premiums, reinsurance and other receivables $ 1,957 $ 667 $ 21,098 $ 23,722 $ 1,711 $ 649 $ 21,079 $ 23,439 Deferred policy acquisition costs and value of business acquired 5,973 458 (388 ) 6,043 6,002 391 (418 ) 5,975 Total assets $ 7,930 $ 1,125 $ 20,710 $ 29,765 $ 7,713 $ 1,040 $ 20,661 $ 29,414 Liabilities Future policy benefits $ 116,389 $ 2,530 $ (5 ) $ 118,914 $ 115,143 $ 2,259 $ — $ 117,402 Policyholder account balances 94,080 340 — 94,420 95,601 301 — 95,902 Other policy-related balances 6,766 392 43 7,201 5,353 455 32 5,840 Other liabilities 10,384 6,843 15,528 32,755 10,350 7,020 16,077 33,447 Total liabilities $ 227,619 $ 10,105 $ 15,566 $ 253,290 $ 226,447 $ 10,035 $ 16,109 $ 252,591 Reinsurance agreements that do not expose the Company to a reasonable possibility of a significant loss from insurance risk are recorded using the deposit method of accounting. The deposit assets on reinsurance were $13.6 billion and $13.8 billion at December 31, 2015 and 2014 , respectively. The deposit liabilities on reinsurance were $6.5 billion and $6.8 billion at December 31, 2015 and 2014 , respectively. Related Party Reinsurance Transactions The Company has reinsurance agreements with certain MetLife, Inc. subsidiaries, including MetLife USA, First MetLife, MetLife Reinsurance Company of Charleston (“MRC”), MetLife Reinsurance Company of Vermont and Metropolitan Tower Life Insurance Company, all of which are related parties. Information regarding the significant effects of affiliated reinsurance included on the consolidated statements of operations was as follows: Years Ended December 31, 2015 2014 2013 (In millions) Premiums Reinsurance assumed $ 701 $ 681 $ 451 Reinsurance ceded (40 ) (36 ) (45 ) Net premiums $ 661 $ 645 $ 406 Universal life and investment-type product policy fees Reinsurance assumed $ 58 $ 48 $ 40 Reinsurance ceded (141 ) (240 ) (221 ) Net universal life and investment-type product policy fees $ (83 ) $ (192 ) $ (181 ) Other revenues Reinsurance assumed $ 5 $ 2 $ (2 ) Reinsurance ceded 607 713 675 Net other revenues $ 612 $ 715 $ 673 Policyholder benefits and claims Reinsurance assumed $ 652 $ 623 $ 402 Reinsurance ceded (106 ) (197 ) (144 ) Net policyholder benefits and claims $ 546 $ 426 $ 258 Interest credited to policyholder account balances Reinsurance assumed $ 32 $ 33 $ 31 Reinsurance ceded (90 ) (88 ) (102 ) Net interest credited to policyholder account balances $ (58 ) $ (55 ) $ (71 ) Other expenses Reinsurance assumed $ 245 $ 298 $ 326 Reinsurance ceded 578 680 653 Net other expenses $ 823 $ 978 $ 979 Information regarding the significant effects of affiliated reinsurance included on the consolidated balance sheets was as follows at: December 31, 2015 2014 Assumed Ceded Assumed Ceded (In millions) Assets Premiums, reinsurance and other receivables $ 280 $ 15,466 $ 257 $ 15,453 Deferred policy acquisition costs and value of business acquired 439 (193 ) 370 (231 ) Total assets $ 719 $ 15,273 $ 627 $ 15,222 Liabilities Future policy benefits $ 1,436 $ (5 ) $ 1,146 $ — Policyholder account balances 326 — 288 — Other policy-related balances 187 43 264 32 Other liabilities 6,463 13,000 6,610 13,545 Total liabilities $ 8,412 $ 13,038 $ 8,308 $ 13,577 The Company ceded two blocks of business to two affiliates on a 75% coinsurance with funds withheld basis. Certain contractual features of these agreements qualify as embedded derivatives, which are separately accounted for at estimated fair value on the Company’s consolidated balance sheets. The embedded derivatives related to the funds withheld associated with these reinsurance agreements are included within other liabilities and increased the funds withheld balance by $8 million and $20 million at December 31, 2015 and 2014 , respectively. Net derivative gains (losses) associated with these embedded derivatives were $12 million , ($39) million and $40 million for the years ended December 31, 2015 , 2014 and 2013 , respectively. The Company ceded risks to an affiliate related to guaranteed minimum benefit guarantees written directly by the Company. These ceded reinsurance agreements contain embedded derivatives and changes in their estimated fair value are also included within net derivative gains (losses). The embedded derivatives associated with the cessions are included within premiums, reinsurance and other receivables and were $712 million and $657 million at December 31, 2015 and 2014 , respectively. Net derivative gains (losses) associated with the embedded derivatives were $47 million , $497 million and ($1.7) billion for the years ended December 31, 2015 , 2014 and 2013 , respectively. Certain contractual features of the closed block reinsurance agreement with MRC create an embedded derivative, which is separately accounted for at estimated fair value on the Company’s consolidated balance sheets. The embedded derivative related to the funds withheld associated with this reinsurance agreement was included within other liabilities and increased the funds withheld balance by $694 million and $1.1 billion at December 31, 2015 and 2014 , respectively. Net derivative gains (losses) associated with the embedded derivative were $404 million , ($389) million and $664 million for the years ended December 31, 2015 , 2014 and 2013 , respectively. In November 2014, MetLife Insurance Company of Connecticut (“MICC”), a wholly-owned subsidiary of MetLife, Inc., re-domesticated from Connecticut to Delaware, changed its name to MetLife Insurance Company USA and merged with its subsidiary, MetLife Investors USA Insurance Company, and its affiliate, MetLife Investors Insurance Company, each a U.S. insurance company that issued variable annuity products in addition to other products, and Exeter Reassurance Company, Ltd. (“Exeter”), a former offshore, captive reinsurance subsidiary of MetLife, Inc. and affiliate of MICC that mainly reinsured guarantees associated with variable annuity products (the “Mergers”). The surviving entity of the Mergers was MetLife USA. Effective January 1, 2014, following receipt of New York State Department of Financial Services approval, MICC withdrew its license to issue insurance policies and annuity contracts in New York. Prior to the Mergers, certain related party transactions were consummated as summarized below. See Notes 8 and 9 for information regarding additional related party transactions. • In January 2014 , the Company entered into an agreement with MICC which reinsured all existing New York insurance policies and annuity contracts that include a separate account feature. As a result of this reinsurance agreement, the significant effects to the Company were increases in other invested assets of $192 million , in other liabilities of $572 million and in future policy benefits of $128 million at December 31, 2014 . The Company received a one-time payment of cash and cash equivalents and total investments of $494 million from MICC. Certain contractual features of this agreement qualify as embedded derivatives, which are separately accounted for at estimated fair value on the Company's consolidated balance sheets. The embedded derivative related to this agreement is included within policyholder account balances and was $4 million at both December 31, 2015 and 2014 . Net derivative gains (losses) associated with the embedded derivative were less than ($1) million and ($4) million for the years ended December 31, 2015 and 2014 , respectively. • In October 2014 , the Company recaptured a block of universal life secondary guarantee business ceded to Exeter on a 75% coinsurance with funds withheld basis. As a result of this recapture, the significant effects to the Company were decreases in premiums, reinsurance and other receivables of $492 million , and in other liabilities of $432 million , as well as increases in DAC of $30 million and in other policy-related balances of $9 million . • In November 2014 , the Company partially recaptured risks related to guaranteed minimum benefit guarantees on certain variable annuities previously ceded to Exeter. As a result of this recapture, the significant effects to the Company were decreases in premiums, reinsurance and other receivables of $719 million , and in other liabilities of $447 million , as well as increases in DAC of $7 million and in cash and cash equivalents of $324 million . There was also an increase in net income of $54 million which was reflected in other income. • In November 2014 , the Company entered into an agreement to assume 100% of certain variable annuities including guaranteed minimum benefit guarantees on a modified coinsurance basis from First MetLife. As a result of this reinsurance agreement, the significant effects to the Company were decreases in other liabilities of $269 million at December 31, 2014 . The Company made a one-time payment of cash and cash equivalents to First MetLife of $218 million at December 31, 2014 . Certain contractual features of this agreement qualify as embedded derivatives, which are separately accounted for at estimated fair value on the Company's consolidated balance sheets. The embedded derivative related to this agreement is included within policyholder account balances and was $122 million and $68 million at December 31, 2015 and 2014 , respectively. Net derivative gains (losses) associated with the embedded derivative were ($54) million and ($38) million for the years ended December 31, 2015 and 2014 , respectively. The Company has secured certain reinsurance recoverable balances with various forms of collateral, including secured trusts, funds withheld accounts and irrevocable letters of credit. The Company had $2.2 billion and $2.1 billion of unsecured affiliated reinsurance recoverable balances at December 31, 2015 and 2014 , respectively. Affiliated reinsurance agreements that do not expose the Company to a reasonable possibility of a significant loss from insurance risk are recorded using the deposit method of accounting. The deposit assets on affiliated reinsurance were $11.7 billion at both December 31, 2015 and 2014 . The deposit liabilities on affiliated reinsurance were $6.5 billion and $6.7 billion at December 31, 2015 and 2014 , respectively.</t>
  </si>
  <si>
    <t>Closed Block</t>
  </si>
  <si>
    <t>Closed Block Disclosure [Abstract]</t>
  </si>
  <si>
    <t>7. Closed Block 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to the closed block after income taxes.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of the actual cumulative earnings of the closed block over the expected cumulative earning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December 31, 2015 2014 (In millions) Closed Block Liabilities Future policy benefits $ 41,278 $ 41,667 Other policy-related balances 249 265 Policyholder dividends payable 468 461 Policyholder dividend obligation 1,783 3,155 Current income tax payable — 1 Other liabilities 380 646 Total closed block liabilities 44,158 46,195 Assets Designated to the Closed Block Investments: Fixed maturity securities available-for-sale, at estimated fair value 27,556 29,199 Equity securities available-for-sale, at estimated fair value 111 91 Mortgage loans 6,022 6,076 Policy loans 4,642 4,646 Real estate and real estate joint ventures 462 666 Other invested assets 1,066 1,065 Total investments 39,859 41,743 Cash and cash equivalents 236 227 Accrued investment income 474 477 Premiums, reinsurance and other receivables 56 67 Current income tax recoverable 11 — Deferred income tax assets 234 289 Total assets designated to the closed block 40,870 42,803 Excess of closed block liabilities over assets designated to the closed block 3,288 3,392 Amounts included in AOCI: Unrealized investment gains (losses), net of income tax 1,382 2,291 Unrealized gains (losses) on derivatives, net of income tax 76 28 Allocated to policyholder dividend obligation, net of income tax (1,159 ) (2,051 ) Total amounts included in AOCI 299 268 Maximum future earnings to be recognized from closed block assets and liabilities $ 3,587 $ 3,660 Information regarding the closed block policyholder dividend obligation was as follows: Years Ended December 31, 2015 2014 2013 (In millions) Balance at January 1, $ 3,155 $ 1,771 $ 3,828 Change in unrealized investment and derivative gains (losses) (1,372 ) 1,384 (2,057 ) Balance at December 31, $ 1,783 $ 3,155 $ 1,771 Information regarding the closed block revenues and expenses was as follows: Years Ended December 31, 2015 2014 2013 (In millions) Revenues Premiums $ 1,850 $ 1,918 $ 1,987 Net investment income 1,982 2,093 2,130 Net investment gains (losses) (23 ) 7 25 Net derivative gains (losses) 27 20 (6 ) Total revenues 3,836 4,038 4,136 Expenses Policyholder benefits and claims 2,564 2,598 2,702 Policyholder dividends 1,015 988 979 Other expenses 143 155 165 Total expenses 3,722 3,741 3,846 Revenues, net of expenses before provision for income tax expense (benefit) 114 297 290 Provision for income tax expense (benefit) 41 104 101 Revenues, net of expenses and provision for income tax expense (benefit) $ 73 $ 193 $ 189 Metropolitan Life Insurance Company charges the closed block with federal income taxes, state and local premium taxes and other state or local taxes, as well as investment management expenses relating to the closed block as provided in the Plan of Reorganization. Metropolitan Life Insurance Company also charges the closed block for expenses of maintaining the policies included in the closed block.</t>
  </si>
  <si>
    <t>Investments</t>
  </si>
  <si>
    <t>Investments, Debt and Equity Securities [Abstract]</t>
  </si>
  <si>
    <t>8. Investments See Note 10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trading and FVO securities) is dependent upon certain factors such as prepayments and defaults, and changes in such factors could result in changes in amounts to be earned. Fixed Maturity and Equity Securities AFS Fixed Maturity and Equity Securities AFS by Sector 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MBS, commercial mortgage-backed securities (“CMBS”) and ABS. December 31, 2015 December 31, 2014 Cost or Amortized Cost Gross Unrealized Estimated Fair Value Cost or Amortized Cost Gross Unrealized Estimated Fair Value Gains Temporary Losses OTTI Losses Gains Temporary Losses OTTI Losses (In millions) Fixed maturity securities U.S. corporate $ 59,305 $ 3,763 $ 1,511 $ — $ 61,557 $ 59,532 $ 6,246 $ 421 $ — $ 65,357 U.S. Treasury and agency 36,183 3,638 128 — 39,693 34,391 4,698 19 — 39,070 Foreign corporate 27,218 1,005 1,427 1 26,795 28,395 1,934 511 — 29,818 RMBS 23,195 1,008 252 36 23,915 26,893 1,493 157 66 28,163 State and political subdivision 6,070 935 29 2 6,974 5,329 1,197 6 — 6,520 CMBS 6,547 114 82 — 6,579 7,705 241 33 — 7,913 ABS 6,665 40 138 — 6,567 8,206 102 82 — 8,226 Foreign government 3,178 536 108 — 3,606 3,153 761 70 — 3,844 Total fixed maturity securities $ 168,361 $ 11,039 $ 3,675 $ 39 $ 175,686 $ 173,604 $ 16,672 $ 1,299 $ 66 $ 188,911 Equity securities Common stock $ 1,298 $ 46 $ 101 $ — $ 1,243 $ 1,236 $ 142 $ 26 $ — $ 1,352 Non-redeemable preferred stock 687 59 40 — 706 690 53 30 — 713 Total equity securities $ 1,985 $ 105 $ 141 $ — $ 1,949 $ 1,926 $ 195 $ 56 $ — $ 2,065 The Company held non-income producing fixed maturity securities with an estimated fair value of $3 million and $6 million with unrealized gains (losses) of less than $1 million and $5 million at December 31, 2015 and 2014 , respectively. Methodology for Amortization of Premium and Accretion of Discount on Structured Securities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ingle class and multi-class mortgage-backed and ABS are estimated using inputs obtained from third-party specialists and based on management’s knowledge of the current market. For credit-sensitive mortgage-backed and ABS and certain prepayment-sensitive securities, the effective yield is recalculated on a prospective basis. For all other mortgage-backed and ABS, the effective yield is recalculated on a retrospective basis. Maturities of Fixed Maturity Securities The amortized cost and estimated fair value of fixed maturity securities, by contractual maturity date, were as follows at December 31, 2015 : Due in One Year or Less Due After One Year Through Five Years Due After Five Years Through Ten Years Due After Ten Years Structured Securities Total Fixed Maturity Securities (In millions) Amortized cost $ 6,323 $ 38,390 $ 34,613 $ 52,628 $ 36,407 $ 168,361 Estimated fair value $ 6,252 $ 39,432 $ 35,000 $ 57,941 $ 37,061 $ 175,686 Actual maturities may differ from contractual maturities due to the exercise of call or prepayment options. Fixed maturity securities not due at a single maturity date have been presented in the year of final contractual maturity. Structured securities (RMBS, CMBS and ABS) are shown separately, as they are not due at a single maturity. Continuous Gross Unrealized Losses for Fixed Maturity and Equity Securities AFS by Sector The following table presents the estimated fair value and gross unrealized losses of fixed maturity and equity securities AFS in an unrealized loss position, aggregated by sector and by length of time that the securities have been in a continuous unrealized loss position. December 31, 2015 December 31, 2014 Less than 12 Months Equal to or Greater Less than 12 Months Equal to or Greater Estimated Gross Estimated Gross Estimated Gross Estimated Gross (In millions, except number of securities) Fixed maturity securities U.S. corporate $ 17,480 $ 1,078 $ 2,469 $ 433 $ 8,950 $ 260 $ 2,251 $ 161 U.S. Treasury and agency 11,683 125 248 3 3,933 6 982 13 Foreign corporate 8,823 669 4,049 759 7,052 397 1,165 114 RMBS 6,065 158 1,769 130 3,141 63 1,900 160 State and political subdivision 767 26 15 5 26 — 76 6 CMBS 2,266 42 509 40 772 20 461 13 ABS 3,211 54 1,817 84 3,147 45 732 37 Foreign government 961 91 87 17 327 32 265 38 Total fixed maturity securities $ 51,256 $ 2,243 $ 10,963 $ 1,471 $ 27,348 $ 823 $ 7,832 $ 542 Equity securities Common stock $ 182 $ 99 $ 19 $ 2 $ 98 $ 26 $ 1 $ — Non-redeemable preferred stock 56 2 132 38 32 — 139 30 Total equity securities $ 238 $ 101 $ 151 $ 40 $ 130 $ 26 $ 140 $ 30 Total number of securities in an unrealized loss position 4,167 807 1,997 642 Evaluation of AFS Securities for OTTI and Evaluating Temporarily Impaired AFS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The methodology and significant inputs used to determine the amount of credit loss on fixed maturity securitie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U.S. and foreign corporate securities, foreign government securities and state and political subdivision securitie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cost or amortized cost of fixed maturity and equity securities is adjusted for OTTI in the period in which the determination is made. The Company does not change the revised cost basis for subsequent recoveries in value. In periods subsequent to the recognition of OTTI on a fixed maturity security, the Company accounts for the impaired security as if it had been purchased on the measurement date of the impairment. Accordingly, the discount (or reduced premium) based on the new cost basis is accreted over the remaining term of the fixed maturity security in a prospective manner based on the amount and timing of estimated future cash flows. Current Period Evaluation 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concluded that these securities were not other-than-temporarily impaired at December 31, 2015 . Future OTTI will depend primarily on economic fundamentals, issuer performance (including changes in the present value of future cash flows expected to be collected), changes in credit ratings, collateral valuation, interest rates and credit spreads. If economic fundamentals deteriorate or if there are adverse changes in the above factors, OTTI may be incurred in upcoming periods. Gross unrealized losses on fixed maturity securities increased $2.3 billion during the year ended December 31, 2015 to $3.7 billion . The increase in gross unrealized losses for the year ended December 31, 2015 was primarily attributable to widening credit spreads, an increase in interest rates and, to a lesser extent, the impact of weakening foreign currencies on non-functional currency denominated fixed maturity securities. At December 31, 2015 , $271 million of the total $3.7 billion of gross unrealized losses were from 50 fixed maturity securities with an unrealized loss position of 20% or more of amortized cost for six months or greater. Investment Grade Fixed Maturity Securities Of the $271 million of gross unrealized losses on fixed maturity securities with an unrealized loss of 20% or more of amortized cost for six months or greater, $187 million , or 69% , were related to gross unrealized losses on 27 investment grade fixed maturity securities. Unrealized losses on investment grade fixed maturity securities are principally related to widening credit spreads and, with respect to fixed-rate fixed maturity securities, rising interest rates since purchase. Below Investment Grade Fixed Maturity Securities Of the $271 million of gross unrealized losses on fixed maturity securities with an unrealized loss of 20% or more of amortized cost for six months or greater, $84 million , or 31% , were related to gross unrealized losses on 23 below investment grade fixed maturity securities. Unrealized losses on below investment grade fixed maturity securities are principally related to U.S. and foreign corporate securities (primarily utility and industrial securities) and non-agency RMBS (primarily alternative residential mortgage loans) and are the result of significantly wider credit spreads resulting from higher risk premiums since purchase, largely due to economic and market uncertainties including concerns over lower oil prices in the energy sector and valuations of residential real estate supporting non-agency RMBS. Management evaluates U.S. and foreign corporate securities based on factors such as expected cash flows and the financial condition and near-term and long-term prospects of the issuers and evaluates non-agency RMBS based on actual and projec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Equity Securities Gross unrealized losses on equity securities increased $85 million during the year ended December 31, 2015 to $141 million . Of the $141 million , $31 million were from eight securities with gross unrealized losses of 20% or more of cost for 12 months or greater. Of the $31 million , 68% were rated A or better, and all were from financial services industry investment grade non-redeemable preferred stock. Mortgage Loans Mortgage Loans by Portfolio Segment Mortgage loans are summarized as follows at: December 31, 2015 2014 Carrying % of Carrying % of (In millions) (In millions) Mortgage loans Commercial $ 33,440 62.3 % $ 32,482 66.2 % Agricultural 11,663 21.7 11,033 22.5 Residential 8,562 15.9 5,494 11.2 Subtotal 53,665 99.9 49,009 99.9 Valuation allowances (257 ) (0.5 ) (258 ) (0.5 ) Subtotal mortgage loans, net 53,408 99.4 48,751 99.4 Residential — FVO 314 0.6 308 0.6 Total mortgage loans, net $ 53,722 100.0 % $ 49,059 100.0 % The Company originates and acquires unaffiliated mortgage loans and simultaneously sells a portion to affiliates under master participation agreements. The aggregate amount of unaffiliated mortgage loan participation interests sold by the Company to affiliates during the years ended December 31, 2015 , 2014 and 2013 were $3.0 billion , $1.9 billion and $2.3 billion , respectively. In connection with the mortgage loan participations, the Company collected mortgage loan principal and interest payments from unaffiliated borrowers on behalf of affiliates and remitted such receipts to the affiliates in the amount of $1.8 billion , $1.3 billion and $1.8 billion during the years ended December 31, 2015 , 2014 and 2013 , respectively. Purchases of mortgage loans from third parties were $3.9 billion and $4.7 billion for the years ended December 31, 2015 and 2014 , respectively. Information on commercial, agricultural and residential mortgage loans is presented in the tables below. Information on residential — FVO is presented in Note 10 . The Company elects the FVO for certain residential mortgage loans that are managed on a total return basis. Mortgage Loans, Valuation Allowance and Impaired Loans by Portfolio Segment Mortgage loans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Allowances Unpaid Principal Balance Recorded Investment Recorded Investment Valuation Allowances Carrying Value Average (In millions) December 31, 2015 Commercial $ — $ — $ — $ 57 $ 57 $ 33,383 $ 165 $ 57 $ 120 Agricultural 45 43 3 22 21 11,599 34 61 60 Residential — — — 141 131 8,431 55 131 84 Total $ 45 $ 43 $ 3 $ 220 $ 209 $ 53,413 $ 254 $ 249 $ 264 December 31, 2014 Commercial $ 75 $ 75 $ 24 $ 84 $ 84 $ 32,323 $ 158 $ 135 $ 298 Agricultural 47 45 2 14 13 10,975 33 56 76 Residential — — — 40 37 5,457 41 37 17 Total $ 122 $ 120 $ 26 $ 138 $ 134 $ 48,755 $ 232 $ 228 $ 391 The average recorded investment for impaired commercial, agricultural and residential mortgage loans was $430 million , $151 million and $2 million , respectively, for the year ended December 31, 2013 . Valuation Allowance Rollforward by Portfolio Segment The changes in the valuation allowance, by portfolio segment, were as follows: Commercial Agricultural Residential Total (In millions) Balance at January 1, 2013 $ 256 $ 48 $ — $ 304 Provision (release) (43 ) 3 19 (21 ) Charge-offs, net of recoveries — (11 ) — (11 ) Balance at December 31, 2013 213 40 19 272 Provision (release) (8 ) (4 ) 27 15 Charge-offs, net of recoveries (23 ) (1 ) (5 ) (29 ) Balance at December 31, 2014 182 35 41 258 Provision (release) 2 2 30 34 Charge-offs, net of recoveries (19 ) — (16 ) (35 ) Balance at December 31, 2015 $ 165 $ 37 $ 55 $ 257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s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Credit Quality of Commercial Mortgage Loans The credit quality of commercial mortgage loans was as follows at: Recorded Investment Estimated % of Debt Service Coverage Ratios Total % of &gt; 1.20x 1.00x - 1.20x &lt; 1.00x (In millions) (In millions) December 31, 2015 Loan-to-value ratios Less than 65% $ 28,828 $ 909 $ 408 $ 30,145 90.2 % $ 30,996 90.5 % 65% to 75% 2,550 138 61 2,749 8.2 2,730 8.0 76% to 80% — — — — — — — Greater than 80% 208 115 223 546 1.6 519 1.5 Total $ 31,586 $ 1,162 $ 692 $ 33,440 100.0 % $ 34,245 100.0 % December 31, 2014 Loan-to-value ratios Less than 65% $ 26,810 $ 746 $ 761 $ 28,317 87.2 % $ 29,860 87.7 % 65% to 75% 2,783 391 86 3,260 10.0 3,322 9.8 76% to 80% 109 — 8 117 0.4 121 0.3 Greater than 80% 384 256 148 788 2.4 736 2.2 Total $ 30,086 $ 1,393 $ 1,003 $ 32,482 100.0 % $ 34,039 100.0 % Credit Quality of Agricultural Mortgage Loans The credit quality of agricultural mortgage loans was as follows at: December 31, 2015 2014 Recorded % of Recorded % of (In millions) (In millions) Loan-to-value ratios Less than 65% $ 10,975 94.1 % $ 10,462 94.8 % 65% to 75% 609 5.2 469 4.2 76% to 80% 21 0.2 17 0.2 Greater than 80% 58 0.5 85 0.8 Total $ 11,663 100.0 % $ 11,033 100.0 % The estimated fair value of agricultural mortgage loans was $11.9 billion and $11.4 billion at December 31, 2015 and 2014 , respectively. Credit Quality of Residential Mortgage Loans The credit quality of residential mortgage loans was as follows at: December 31, 2015 2014 Recorded Investment % of Total Recorded Investment % of Total (In millions) (In millions) Performance indicators Performing $ 8,261 96.5 % $ 5,345 97.3 % Nonperforming 301 3.5 149 2.7 Total $ 8,562 100.0 % $ 5,494 100.0 % The estimated fair value of residential mortgage loans was $8.8 billion and $5.6 billion at December 31, 2015 and 2014 , respectively. Past Due and Interest Accrual Status of Mortgage Loans The Company has a high quality, well performing mortgage loan portfolio, with 99% of all mortgage loans classified as performing at both December 31, 2015 and 2014 . The Company defines delinquency consistent with industry practice, when mortgage loans are past due as follows: commercial and residential mortgage loans — 60 days and agricultural mortgage loans — 90 days. The past due and accrual status of mortgage loans at recorded investment, prior to valuation allowances, by portfolio segment, were as follows at: Past Due Nonaccrual Status December 31, 2015 December 31, 2014 December 31, 2015 December 31, 2014 (In millions) Commercial $ — $ — $ — $ 75 Agricultural 103 1 46 41 Residential 301 149 301 149 Total $ 404 $ 150 $ 347 $ 265 Mortgage Loans Modified in a Troubled Debt Restructuring For a small portion of the mortgage loan portfolio, classified as troubled debt restructurings, concessions are granted related to borrowers experiencing financial difficultie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During the years ended December 31, 2015 and 2014 , the Company did not have a significant amount of mortgage loans modified in a troubled debt restructuring. Other Invested Assets Other invested assets is comprised primarily of freestanding derivatives with positive estimated fair values (see Note 9 ) tax credit and renewable energy partnerships, loans to affiliates, leveraged leases, annuities funding structured settlement claims and direct financing leases. See “— Related Party Investment Transactions” for information regarding loans to affiliates and annuities funding structured settlement claims. Tax Credit Partnerships The carrying value of tax credit partnerships was $1.6 billion at both December 31, 2015 and 2014. Losses from tax credit partnerships included within net investment income were $163 million , $152 million , and $137 million for the years ended December 31, 2015, 2014 and 2013, respectively. Leveraged and Direct Financing Leases Investment in leveraged and direct financing leases consisted of the following at: December 31, 2015 2014 Leveraged Leases Direct Financing Leases Leveraged Leases Direct Financing Leases (In millions) Rental receivables, net $ 1,238 $ 376 $ 1,320 $ 406 Estimated residual values 755 57 827 57 Subtotal 1,993 433 2,147 463 Unearned income (615 ) (159 ) (686 ) (178 ) Investment in leases, net of non-recourse debt $ 1,378 $ 274 $ 1,461 $ 285 Rental receivables are generally due in periodic installments. The payment periods for leveraged leases generally range from one to 15 years but in certain circumstances can be over 30 years, while the payment periods for direct financing leases range from one to 21 years. For rental receivables, the primary credit quality indicator is whether the rental receivable is performing or nonperforming, which is assessed monthly. The Company generally defines nonperforming rental receivables as those that are 90 days or more past due. At December 31, 2015 and 2014 , all leveraged lease receivables and direct financing rental receivables were performing. The deferred income tax liability related to leveraged leases was $1.3 billion at both December 31, 2015 and 2014 . The components of income from investments in leveraged and direct financing leases, excluding net investment gains (losses), were as follows: Years Ended December 31, 2015 2014 2013 Leveraged Leases Direct Financing Leases Leveraged Leases Direct Financing Leases Leveraged Leases Direct Financing Leases (In millions) Income from investment in leases $ 48 $ 20 $ 51 $ 19 $ 60 $ 17 Less: Income tax expense on leases 17 7 18 7 21 6 Investment income after income tax $ 31 $ 13 $ 33 $ 12 $ 39 $ 11 Cash Equivalents The carrying value of cash equivalents, which includes securities and other investments with an original or remaining maturity of three months or less at the time of purchase, was $3.9 billion and $1.0 billion at December 31, 2015 and 2014 , respectively. Net Unrealized Investment Gains (Losses) Unrealized investment ga</t>
  </si>
  <si>
    <t>Derivatives</t>
  </si>
  <si>
    <t>Derivative Instruments and Hedging Activities Disclosure [Abstract]</t>
  </si>
  <si>
    <t>9. Derivatives Accounting for Derivatives See Note 1 for a description of the Company’s accounting policies for derivatives and Note 10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 Interest Rate Derivatives The Company uses a variety of interest rate derivatives to reduce its exposure to changes in interest rates, including interest rate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Treasury, agency, or other fixed maturity security. Structured interest rate swaps are included in interest rate swaps and are not designated as hedging instruments. 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hedging relationships. To a lesser extent, the Company uses exchange-traded interest rate futures in nonqualifying hedging relationships. Foreign Currency Exchange Rate Derivatives The Company uses foreign currency exchange rate derivatives, including foreign currency swaps and foreign currency forward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repudiation, moratorium, involuntary restructuring or governmental intervention.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Treasury securities, agency securities or other fixed maturity securities. These credit default swaps are not designated as hedging instruments. The Company also enters into certain purchased and written credit default swaps held in relation to trading portfolios for the purpose of generating profits on short-term differences in price.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total rate of return swaps (“TRRs”). 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minimum guarantees embedded in certain variable annuity products offered by the Company. The Company utilizes exchange-traded equity futures in nonqualifying hedging relationships. TRRs are swaps whereby the Company agrees with another party to exchange, at specified intervals, the difference between the economic risk and reward of an asset or a market index and the LIBOR, calculated by reference to an agreed notional amount. No cash is exchanged at the outset of the contract. Cash is paid and received over the life of the contract based on the terms of the swap. The Company uses TRRs to hedge its equity market guarantees in certain of its insurance products. TRRs can be used as hedges or to synthetically create investments. The Company utilizes TRRs in nonqualifying hedging relationships. Primary Risks Managed by Derivatives The following table presents the gross notional amount, estimated fair value and primary underlying risk exposure of the Company’s derivatives, excluding embedded derivatives, held at: Primary Underlying Risk Exposure December 31, 2015 2014 Estimated Fair Value Estimated Fair Value Gross Notional Amount Assets Liabilities Gross Notional Amount Assets Liabilities (In millions) Derivatives Designated as Hedging Instruments Fair value hedges: Interest rate swaps Interest rate $ 5,089 $ 2,177 $ 11 $ 5,632 $ 2,031 $ 18 Foreign currency swaps Foreign currency exchange rate 2,133 61 159 2,709 65 101 Subtotal 7,222 2,238 170 8,341 2,096 119 Cash flow hedges: Interest rate swaps Interest rate 1,960 426 — 2,191 447 — Interest rate forwards Interest rate 70 15 — 70 18 — Foreign currency swaps Foreign currency exchange rate 18,743 1,132 1,376 14,895 501 614 Subtotal 20,773 1,573 1,376 17,156 966 614 Total qualifying hedges 27,995 3,811 1,546 25,497 3,062 733 Derivatives Not Designated or Not Qualifying as Hedging Instruments Interest rate swaps Interest rate 51,489 2,613 1,197 56,394 2,213 1,072 Interest rate floors Interest rate 13,701 252 10 36,141 319 108 Interest rate caps Interest rate 55,136 67 2 41,227 134 1 Interest rate futures Interest rate 2,023 — 2 70 — — Interest rate options Interest rate 2,295 227 4 6,399 379 15 Synthetic GICs Interest rate 4,216 — — 4,298 — — Foreign currency swaps Foreign currency exchange rate 8,095 600 94 8,774 359 176 Foreign currency forwards Foreign currency exchange rate 3,014 83 36 3,985 92 80 Credit default swaps — purchased Credit 819 28 8 857 8 11 Credit default swaps — written Credit 6,577 51 11 7,419 130 5 Equity futures Equity market 1,452 15 — 954 10 — Equity index options Equity market 7,364 326 349 7,698 328 352 Equity variance swaps Equity market 5,676 62 160 5,678 60 146 TRRs Equity market 952 11 9 911 10 33 Total non-designated or nonqualifying derivatives 162,809 4,335 1,882 180,805 4,042 1,999 Total $ 190,804 $ 8,146 $ 3,428 $ 206,302 $ 7,104 $ 2,732 Based on gross notional amounts, a substantial portion of the Company’s derivatives was not designated or did not qualify as part of a hedging relationship at both December 31, 2015 and 2014 .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Net Derivative Gains (Losses) The components of net derivative gains (losses) were as follows: Years Ended December 31, 2015 2014 2013 (In millions) Freestanding derivatives and hedging gains (losses) (1) $ 463 $ 1,207 $ (1,205 ) Embedded derivatives gains (losses) 418 (170 ) 135 Total net derivative gains (losses) $ 881 $ 1,037 $ (1,070 ) ______________ (1) Includes foreign currency transaction gains (losses) on hedged items in cash flow and nonqualifying hedging relationships, which are not presented elsewhere in this note. The following table presents earned income on derivatives: Years Ended December 31, 2015 2014 2013 (In millions) Qualifying hedges: Net investment income $ 227 $ 162 $ 129 Interest credited to policyholder account balances 28 106 148 Nonqualifying hedges: Net investment income (5 ) (4 ) (6 ) Net derivative gains (losses) 518 484 450 Policyholder benefits and claims 2 8 — Total $ 770 $ 756 $ 721 Nonqualifying Derivatives and Derivatives for Purposes Other Than Hedging The following table presents the amount and location of gains (losses) recognized in income for derivatives that were not designated or qualifying as hedging instruments: Net Net Policyholder Benefits and Claims (2) (In millions) Year Ended December 31, 2015 Interest rate derivatives $ (243 ) $ — $ — Foreign currency exchange rate derivatives 678 — — Credit derivatives — purchased 17 (3 ) — Credit derivatives — written (57 ) — — Equity derivatives (152 ) (11 ) — Total $ 243 $ (14 ) $ — Year Ended December 31, 2014 Interest rate derivatives $ 314 $ — $ — Foreign currency exchange rate derivatives 554 — — Credit derivatives — purchased (2 ) — — Credit derivatives — written (1 ) — — Equity derivatives 11 (10 ) (10 ) Total $ 876 $ (10 ) $ (10 ) Year Ended December 31, 2013 Interest rate derivatives $ (1,753 ) $ — $ — Foreign currency exchange rate derivatives (69 ) — — Credit derivatives — purchased (6 ) (14 ) — Credit derivatives — written 100 1 — Equity derivatives — (22 ) — Total $ (1,728 ) $ (35 ) $ — ______________ (1) Changes in estimated fair value related to economic hedges of equity method investments in joint ventures and derivatives held in relation to trading portfolios. (2) Changes in estimated fair value related to economic hedges of variable annuity guarantees included in future policy benefits. Fair Value Hedges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Company recognizes gains and losses on derivatives and the related hedged items in fair value hedges within net derivative gains (losses). The following table presents the amount of such net derivative gains (losses): Derivatives in Fair Value Hedged Items in Fair Value Net Derivative Net Derivative Ineffectiveness (In millions) Year Ended December 31, 2015 Interest rate swaps: Fixed maturity securities $ 4 $ — $ 4 Policyholder liabilities (1) (4 ) (6 ) (10 ) Foreign currency swaps: Foreign-denominated fixed maturity securities 14 (5 ) 9 Foreign-denominated policyholder account balances (2) (240 ) 231 (9 ) Total $ (226 ) $ 220 $ (6 ) Year Ended December 31, 2014 Interest rate swaps: Fixed maturity securities $ 4 $ (1 ) $ 3 Policyholder liabilities (1) 649 (635 ) 14 Foreign currency swaps: Foreign-denominated fixed maturity securities 13 (11 ) 2 Foreign-denominated policyholder account balances (2) (283 ) 270 (13 ) Total $ 383 $ (377 ) $ 6 Year Ended December 31, 2013 Interest rate swaps: Fixed maturity securities $ 34 $ (33 ) $ 1 Policyholder liabilities (1) (800 ) 807 7 Foreign currency swaps: Foreign-denominated fixed maturity securities 13 (12 ) 1 Foreign-denominated policyholder account balances (2) (98 ) 112 14 Total $ (851 ) $ 874 $ 23 ______________ (1) Fixed rate liabilities reported in policyholder account balances or future policy benefits. (2) Fixed rate or floating rate liabiliti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forwards to hedge forecasted fixed-rate borrowing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net derivative gains (losses). These amounts were $14 million and ($14) million for the years ended December 31, 2015 and 2014 , respectively, and were not significant for the year ended December 31, 2013 . At December 31, 2015 and 2014 , the maximum length of time over which the Company was hedging its exposure to variability in future cash flows for forecasted transactions did not exceed five years and six years, respectively. At December 31, 2015 and 2014 , the balance in AOCI associated with cash flow hedges was $2.2 billion and $1.6 billion , respectively. The following table presents the effects of derivatives in cash flow hedging relationships on the consolidated statements of operations and the consolidated statements of equity: Derivatives in Cash Flow Hedging Relationships Amount of Gains (Losses)Deferred in AOCI on Derivatives Amount and Location of Gains (Losses) Reclassified from AOCI into Income (Loss) Amount and Location (Effective Portion) (Effective Portion) (Ineffective Portion) Net Derivative Net Investment Income Net Derivative (In millions) Year Ended December 31, 2015 Interest rate swaps $ 76 $ 83 $ 11 $ 2 Interest rate forwards (3 ) 4 2 — Foreign currency swaps (92 ) (679 ) (1 ) 7 Credit forwards — 1 1 — Total $ (19 ) $ (591 ) $ 13 $ 9 Year Ended December 31, 2014 Interest rate swaps $ 587 $ 41 $ 9 $ 3 Interest rate forwards 34 (8 ) 2 — Foreign currency swaps (15 ) (725 ) (2 ) 2 Credit forwards — — 1 — Total $ 606 $ (692 ) $ 10 $ 5 Year Ended December 31, 2013 Interest rate swaps $ (511 ) $ 20 $ 8 $ (3 ) Interest rate forwards (43 ) 1 2 — Foreign currency swaps (120 ) (15 ) (3 ) 2 Credit forwards (3 ) — 1 — Total $ (677 ) $ 6 $ 8 $ (1 ) All components of each derivative’s gain or loss were included in the assessment of hedge effectiveness. At December 31, 2015 , $93 million of deferred net gains (losses) on derivatives in AOCI was expected to be reclassified to earnings within the next 12 months. Credit Derivatives In connection with synthetically created credit investment transactions and credit default swaps held in relation to the trading portfolio,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s maximum amount at risk, assuming the value of all referenced credit obligations is zero, was $6.6 billion and $7.4 billion at December 31, 2015 and 2014 , respectively. The Company can terminate these contracts at any time through cash settlement with the counterparty at an amount equal to the then current estimated fair value of the credit default swaps. At December 31, 2015 and 2014 , the Company would have received $40 million and $125 million , respectively, to terminate all of these contracts. The following table presents the estimated fair value, maximum amount of future payments and weighted average years to maturity of written credit default swaps at: December 31, 2015 2014 Rating Agency Designation of Referenced Estimated Maximum Weighted Estimated Maximum Weighted (In millions) (In millions) Aaa/Aa/A Single name credit default swaps (corporate) $ 2 $ 245 2.5 $ 5 $ 415 2.2 Credit default swaps referencing indices 5 1,366 3.3 10 1,566 2.7 Subtotal 7 1,611 3.2 15 1,981 2.6 Baa Single name credit default swaps (corporate) 5 752 2.6 15 1,002 2.8 Credit default swaps referencing indices 21 3,452 4.8 59 3,687 4.5 Subtotal 26 4,204 4.4 74 4,689 4.1 Ba Single name credit default swaps (corporate) (2 ) 60 2.2 — 60 3.0 Credit default swaps referencing indices (1 ) 100 1.0 (1 ) 100 2.0 Subtotal (3 ) 160 1.4 (1 ) 160 2.4 B Single name credit default swaps (corporate) — — — — — — Credit default swaps referencing indices 10 602 4.9 37 589 4.9 Subtotal 10 602 4.9 37 589 4.9 Total $ 40 $ 6,577 4.1 $ 125 $ 7,419 3.8 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The Company has also entered into credit default swaps to purchase credit protection on certain of the referenced credit obligations in the table above. As a result, the maximum amounts of potential future recoveries available to offset the $6.6 billion and $7.4 billion from the table above were $70 million and $60 million at December 31, 2015 and 2014 , respectively. Written credit default swaps held in relation to the trading portfolio amounted to $20 million and $15 million in gross notional amount and ($2) million and $1 million in estimated fair value at December 31, 2015 and 2014 , respectively.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counterparties to such derivatives. See Note 10 for a description of the impact of credit risk on the valuation of derivatives. The estimated fair values of the Company’s net derivative assets and net derivative liabilities after the application of master netting agreements and collateral were as follows at: December 31, 2015 2014 Derivatives Subject to a Master Netting Arrangement or a Similar Arrangement Assets Liabilities Assets Liabilities (In millions) Gross estimated fair value of derivatives: OTC-bilateral (1) $ 7,368 $ 2,667 $ 6,497 $ 2,092 OTC-cleared (1) 909 783 740 682 Exchange-traded 15 2 10 — Total gross estimated fair value of derivatives (1) 8,292 3,452 7,247 2,774 Amounts offset on the consolidated balance sheets — — — — Estimated fair value of derivatives presented on the consolidated balance sheets (1) 8,292 3,452 7,247 2,774 Gross amounts not offset on the consolidated balance sheets: Gross estimated fair value of derivatives: (2) OTC-bilateral (2,117 ) (2,117 ) (1,742 ) (1,742 ) OTC-cleared (776 ) (776 ) (638 ) (638 ) Exchange-traded — — — — Cash collateral: (3), (4) OTC-bilateral (3,705 ) (3 ) (2,470 ) (2 ) OTC-cleared (119 ) — (97 ) (40 ) Exchange-traded — — — — Securities collateral: (5) OTC-bilateral (1,345 ) (541 ) (2,161 ) (333 ) OTC-cleared — — — (3 ) Exchange-traded — — — — Net amount after application of master netting agreements and collateral $ 230 $ 15 $ 139 $ 16 ______________ (1) At December 31, 2015 and 2014 , derivative assets included income or expense accruals reported in accrued investment income or in other liabilities of $146 million and $143 million , respectively, and derivative liabilities included income or expense accruals reported in accrued investment income or in other liabilities of $24 million and $42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In certain instances, cash collateral pledged to the Company as initial margin for OTC-bilateral derivatives is held in separate custodial accounts and is not recorded on the Company’s balance sheet because the account title is in the name of the counterparty (but segregated for the benefit of the Company). The amount of this off-balance sheet collateral was $0 and $138 million at December 31, 2015 and 2014 , respectively.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5 and 2014 , the Company received excess cash collateral of $17 million and $0 , respectively, and provided excess cash collateral of $58 million and $31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5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5 and 2014 , the Company received excess securities collateral with an estimated fair value of $71 million and $243 million , respectively, for its OTC-bilateral derivatives, which are not included in the table above due to the foregoing limitation. At December 31, 2015 and 2014 , the Company provided excess securities collateral with an estimated fair value of $81 million and $57 million , respectively, for its OTC-bilateral derivatives, and $239 million and $155 million , respectively, for its OTC-cleared derivatives, and $15 million and $17 million ,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estimated fair value of that counterparty’s derivatives reaches a pre-determined threshold. Certain of these arrangements also include financial strength-contingent provisions that provide for a reduction of these thresholds (on a sliding scale that converges toward zero) in the event of downgrades in the financial strength ratings of Metropolitan Life Insurance Company, or its subsidiaries, as applicable, and/or the credit ratings of the counterparty. In addition, certain of the Company’s netting agreements for derivatives contain provisions that require both Metropolitan Life Insurance Company, or its subsidiaries, as applicable, and the counterparty to maintain a specific investment grade financial strength or credit rating from each of Moody’s and S&amp;P. If a party’s financial strength or credit ratings were to fall below that specific investment grade financial strength or credit rating, that party would be in violation of these provisions, and the other party to the derivatives could terminate the transactions and demand immediate settlement and payment based on such party’s reasonable valuation of the derivatives. 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Metropolitan Life Insurance Company, or its subsidiaries, as applicable, would be required to provide if there was a one-notch downgrade in such companies’ financial strength rating at the reporting date or if such companies’ financial strength rating sustained a downgrade to a level that triggered full overnight collateralization or terminat</t>
  </si>
  <si>
    <t>Fair Value</t>
  </si>
  <si>
    <t>Fair Value Disclosures [Abstract]</t>
  </si>
  <si>
    <t>10. Fair Value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or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December 31, 2015 Fair Value Hierarchy Level 1 Level 2 Level 3 Total Estimated Fair Value (In millions) Assets Fixed maturity securities: U.S. corporate $ — $ 56,848 $ 4,709 $ 61,557 U.S. Treasury and agency 23,015 16,678 — 39,693 Foreign corporate — 23,222 3,573 26,795 RMBS — 20,585 3,330 23,915 State and political subdivision — 6,941 33 6,974 CMBS — 6,361 218 6,579 ABS — 5,699 868 6,567 Foreign government — 3,331 275 3,606 Total fixed maturity securities 23,015 139,665 13,006 175,686 Equity securities 424 1,197 328 1,949 Trading and FVO securities: Actively traded securities — 400 4 404 FVO general account securities — — 15 15 FVO securities held by CSEs — 2 10 12 Total trading and FVO securities — 402 29 431 Short-term investments 1,513 3,882 200 5,595 Residential mortgage loans — FVO — — 314 314 Derivative assets: (1) Interest rate — 5,762 15 5,777 Foreign currency exchange rate — 1,876 — 1,876 Credit — 72 7 79 Equity market 15 282 117 414 Total derivative assets 15 7,992 139 8,146 Net embedded derivatives within asset host contracts (2) — — 712 712 Separate account assets (3) 23,498 110,921 1,520 135,939 Total assets $ 48,465 $ 264,059 $ 16,248 $ 328,772 Liabilities Derivative liabilities: (1) Interest rate $ 2 $ 1,224 $ — $ 1,226 Foreign currency exchange rate — 1,665 — 1,665 Credit — 17 2 19 Equity market — 358 160 518 Total derivative liabilities 2 3,264 162 3,428 Net embedded derivatives within liability host contracts (2) — — 526 526 Long-term debt — 50 36 86 Long-term debt of CSEs — FVO — — 11 11 Trading liabilities (4) 103 50 — 153 Total liabilities $ 105 $ 3,364 $ 735 $ 4,204 December 31, 2014 Fair Value Hierarchy Level 1 Level 2 Level 3 Total Estimated Fair Value (In millions) Assets Fixed maturity securities: U.S. corporate $ — $ 60,420 $ 4,937 $ 65,357 U.S. Treasury and agency 21,625 17,445 — 39,070 Foreign corporate — 26,227 3,591 29,818 RMBS — 24,534 3,629 28,163 State and political subdivision — 6,520 — 6,520 CMBS — 7,464 449 7,913 ABS — 6,734 1,492 8,226 Foreign government — 3,642 202 3,844 Total fixed maturity securities 21,625 152,986 14,300 188,911 Equity securities 584 1,266 215 2,065 Trading and FVO securities: Actively traded securities 22 627 5 654 FVO general account securities — 22 14 36 FVO securities held by CSEs — 3 12 15 Total trading and FVO securities 22 652 31 705 Short-term investments (5) 860 3,091 230 4,181 Residential mortgage loans — FVO — — 308 308 Derivative assets: (1) Interest rate — 5,524 17 5,541 Foreign currency exchange rate — 1,010 7 1,017 Credit — 125 13 138 Equity market 10 279 119 408 Total derivative assets 10 6,938 156 7,104 Net embedded derivatives within asset host contracts (2) — — 657 657 Separate account assets (3) 26,119 111,601 1,615 139,335 Total assets $ 49,220 $ 276,534 $ 17,512 $ 343,266 Liabilities Derivative liabilities: (1) Interest rate $ — $ 1,214 $ — $ 1,214 Foreign currency exchange rate — 971 — 971 Credit — 15 1 16 Equity market — 382 149 531 Total derivative liabilities — 2,582 150 2,732 Net embedded derivatives within liability host contracts (2) — 7 724 731 Long-term debt — 82 35 117 Long-term debt of CSEs — FVO — — 13 13 Trading liabilities (4) 215 24 — 239 Total liabilities $ 215 $ 2,695 $ 922 $ 3,832 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Net embedded derivatives within asset host contracts are presented primarily within premiums, reinsurance and other receivables on the consolidated balance sheets. Net embedded derivatives within liability host contracts are presented within policyholder account balances and other liabilities on the consolidated balance sheets. At December 31, 2015 and 2014 , debt and equity securities also included embedded derivatives of ($142) million and ($150)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4) Trading liabilities are presented within other liabilities on the consolidated balance sheets. (5) Short-term investments as presented in the tables above differ from the amounts presented on the consolidated balance sheets because certain short-term investments are not measured at estimated fair value on a recurring basis. 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 Investments Valuation Controls and Procedures 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party pricing providers and the controls and procedures to evaluate third-party pricing. Periodically, the Chief Accounting Officer reports to the Audit Committee of the Board of Directors of each of MetLife, Inc. and Metropolitan Life Insurance Company regarding compliance with fair value accounting standards. 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5% of the total estimated fair value of Level 3 fixed maturity securities at December 31, 2015 . 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 Securities, Short-term Investments, Long-term Debt, Long-term Debt of CSEs — FVO and Trading Liabilitie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 The estimated fair value of FVO securities held by CSEs, long-term debt, long-term debt of CSEs — FVO and trading liabilities is determined on a basis consistent with the methodologies described herein for securities.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U.S. corporate and Foreign corporate securities Valuation Techniques: Principally the market and income approaches. Valuation Techniques: Principally the market approach. Key Inputs: Key Inputs: • quoted prices in markets that are not active • illiquidity premium • benchmark yields; spreads off benchmark yields; new issuances; issuer rating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U.S. Treasury and agency, State and political subdivision and Foreign government securities Valuation Techniques: Principally the market approach. Valuation Techniqu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es • credit spreads • comparable securities that are actively traded Structured securities comprised of RMBS, CMBS and ABS Valuation Techniques: Principally the market and income approaches. Valuation Techniqu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average delinquency rates; debt-service coverage ratio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Techniques: Principally the market approach. Valuation Techniqu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Trading and FVO securities and Short-term investments • Trading and FVO securities and short-term investments are of a similar nature and class to the fixed maturity and equity securities described above; accordingly, the valuation techniques and observable inputs used in their valuation are also similar to those described above. • Trading and FVO securities and short-term investments are of a similar nature and class to the fixed maturity and equity securities described above; accordingly, the valuation techniques and unobservable inputs used in their valuation are also similar to those described above. Mortgage Loans — FVO Residential mortgage loans — FVO • N/A Valuation Techniques: Principally the market approach, including matrix pricing or other similar techniques. Key Inputs: Inputs that are unobservable or cannot be derived principally from, or corroborated by, observable market data Separate Account Assets (1) Mutual funds and hedge funds without readily determinable fair values as prices are not published publicly Key Input: • N/A • quoted prices or reported NAV provided by the fund managers Other limited partnership interests • N/A Valuation Techniques: Valued giving consideration to the underlying holdings of the partnerships and by applying a premium or discount, if appropriate. Key Inputs: • liquidity; bid/ask spreads; performance record of the fund manager • other relevant variables that may impact the exit value of the particular partnership interest 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Fixed maturity securities, equity securities, derivatives, short-term investments and cash and cash equivalents are similar in nature to the instruments described under “— Securities, Short-term Investments, Other Investments, Long-term Debt of CSEs — FVO and Trading Liabilities” and “— Derivatives — Freestanding Derivatives Valuation Techniques and Key Input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Valuation Techniques and Key Inputs Level 2 This level includes all types of derivatives utilized by the Company with the exception of exchange-traded derivatives included within Level 1 and those derivatives with unobservable inputs as described in Level 3. Level 3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Exchange Rate Credit Equity Market Inputs common to Level 2 and Level 3 by instrument type • swap yield curve • swap yield curve • swap yield curve • swap yield curve • basis curves • basis curves • credit curves • spot equity index levels • interest rate volatility (1) • currency spot rates • recovery rates • dividend yield curves • cross currency basis curves • equity volatility (1) Level 3 • swap yield curve (2) • swap yield curve (2) • swap yield curve (2) • dividend yield curves (2) • basis curves (2) • basis curves (2) • credit curves (2) • equity volatility (1), (2) • cross currency basis curves (2) • credit spreads • correlation between model inputs (1) • currency correlation • repurchase rates • independent non-binding broker quotations ______________ (1) Option-based only. (2) Extrapolation beyond the observable limits of the curve(s). Embedded Derivatives Embedded derivatives principally include certain direct, assumed and ceded variable annuity guarantees, certain affiliated ceded reinsurance agreements related to such variable annuity guarantees, equity or bond indexed crediting rates within certain funding agreemen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GMABs and GMWBs previously described. In addition to ceding risks associated with guarantees that are accounted for as embedded derivatives, the Company also ceded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Long-term Debt of CSEs — FVO and Trading Liabilitie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and bond indexed derivatives contained in certain funding agreements is determined using market standard swap valuation models and observable market inputs, including a nonperformance risk adjustment. The estimated fair value of these embedded derivatives are included, along with their funding agreements host, within policyholder account balances with changes in estimated fair value recorded in net derivative gains (losses). Changes in equity and bond indices, interest rates and the Company’s credit standing may result in significant fluctuations in the estimated fair value of these embedded derivatives that could materially affect net income. Embedded Derivatives Within Asset and Liability Host Contracts Level 3 Valuation Techniques and Key Inputs: Direct and assumed guaranteed minimum benefits These embedded derivatives are principally valued using the income approach. Valuations are based on option pricing techniques, which utilize significant inputs that may include swap yield curve,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Embedded derivatives within funds withheld related to certain ceded reinsurance These embedded derivatives are principally valued using the income approach. The valuations are based on present value techniques, which utilize significant inputs that may include the swap yield curve and the fair value of assets within the reference portfolio. These embedded derivatives result in Level 3 classification because one or more of the significant inputs are not observable in the market or cannot be derived principally from, or corroborated by, observable market data. Significant unobservable inputs generally include the fair value of certain assets within the reference portfolio which are not observable in the market and cannot be derived principally from, or corroborated by, observable market data. Transfers between Levels Overall, transfers between levels occur when there are changes in the observab</t>
  </si>
  <si>
    <t>Goodwill</t>
  </si>
  <si>
    <t>Goodwill and Intangible Assets Disclosure [Abstract]</t>
  </si>
  <si>
    <t>11. Goodwill Goodwill, which is included in other assets, is the excess of cost over the estimated fair value of net assets acquired.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The Company tests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assessment for some or all of its reporting units and perform a two-step quantitative impairment test. In performing the two-step quantitative impairment test, the Company may use a market multiple valuation approach and a discounted cash flow valuation approach. For reporting units which are particularly sensitive to market assumptions, the Company may use additional valuation methodologies to estimate the reporting units’ fair values. The market multiple valuation approach utilizes market multiples of companies with similar businesses and the projected operating earnings of the reporting unit.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the Company believes is appropriate for the respective reporting unit.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the Company’s reporting units could result in goodwill impairments in future periods which could materially adversely affect the Company’s results of operations or financial position. For the 2015 annual goodwill impairment tests, the Company utilized the qualitative assessment for all of its reporting units and determined it was not more likely than not that the fair value of any of the reporting units was less than its carrying amount, and, therefore no further testing was needed for these reporting units. In anticipation of the Separation, in the third quarter of 2016, the Company reorganized its businesses into two segments: U.S. and MetLife Holdings. Information regarding goodwill by segment, was as follows: U.S. MetLife Holdings Total (In millions) Balance at January 1, 2013 Goodwill $ 70 $ 41 $ 111 Accumulated impairment — (10 ) (10 ) Total goodwill, net 70 31 101 Balance at December 31, 2013 Goodwill 70 41 111 Accumulated impairment — (10 ) (10 ) Total goodwill, net 70 31 101 Balance at December 31, 2014 Goodwill 70 41 111 Accumulated impairment — (10 ) (10 ) Total goodwill, net 70 31 101 Balance at December 31, 2015 Goodwill 70 41 111 Accumulated impairment — (10 ) (10 ) Total goodwill, net $ 70 $ 31 $ 101</t>
  </si>
  <si>
    <t>Long-term and Short-term Debt</t>
  </si>
  <si>
    <t>Debt Disclosure [Abstract]</t>
  </si>
  <si>
    <t>12. Long-term and Short-term Debt Long-term and short-term debt outstanding was as follows: Interest Rates (1) Maturity December 31, Range Weighted Average 2015 2014 (In millions) Surplus notes - affiliated 3.00% - 7.38% 6.59 % 2037 $ 695 $ 883 Surplus notes 7.63% - 7.88% 7.80 % 2024 - 2025 502 701 Mortgage loans - affiliated 2.13% - 7.26% 4.10 % — — 242 Senior notes - affiliated 0.92% - 2.78% 2.09 % 2021 - 2022 50 78 Other notes 1.36% - 8.00% 3.12 % 2016 - 2030 457 110 Total long-term debt (2) 1,704 2,014 Total short-term debt 100 100 Total $ 1,804 $ 2,114 ______________ (1) Range of interest rates and weighted average interest rates are for the year ended December 31, 2015 . (2) Excludes $11 million and $13 million of long-term debt relating to CSEs — FVO at December 31, 2015 and 2014 , respectively. See Note 10 . The aggregate maturities of long-term debt at December 31, 2015 for the next five years and thereafter are $20 million in 2016, $0 in each of 2017 through 2019, $350 million in 2020 and $1.3 billion thereafter. Mortgage loans are collateralized and rank highest in priority, followed by unsecured senior debt which consists of senior notes and other notes. Payments of interest and principal on the Company’s surplus notes are subordinate to all other obligations and may be made only with the prior approval of the insurance department of the state of domicile. Debt Issuance - Other Notes In December 2015, MetLife Private Equity Holdings, LLC (“MPEH”), a wholly-owned indirect investment subsidiary of Metropolitan Life Insurance Company, entered into a five-year credit agreement (the “MPEH Credit Agreement”) and borrowed $350 million under term loans that mature in December 2020 . The loans bear interest at a variable rate of three-month LIBOR plus 3.70% , payable quarterly. In connection with the borrowing, $6 million of costs were incurred which have been capitalized and included in other assets. These costs are being amortized over the term of the loans. Additionally, the MPEH Credit Agreement provides for MPEH to borrow up to $100 million on a revolving basis at a variable rate of three-month LIBOR plus 3.70% , payable quarterly. There were no revolving loans outstanding under the MPEH Credit Agreement at December 31, 2015. Term loans and revolving loans borrowed under the MPEH Credit Agreement are non-recourse to Metropolitan Life Insurance Company. Debt Repayments In December 2015 , a wholly-owned real estate subsidiary of the Company repaid in cash $110 million of its mortgage loans issued to MetLife USA due in January 2016 . In November 2015 , the Company repaid in cash, at maturity, $188 million of surplus notes issued to MetLife Mexico S.A., an affiliate. The redemption was approved by the New York Superintendent of Financial Services (the “Superintendent”). In November 2015 , the Company repaid in cash, at maturity, $200 million of surplus notes. The redemption was approved by the Superintendent. During 2015, a wholly-owned real estate subsidiary of the Company repaid in cash $132 million of its 7.26% mortgage loans issued to MetLife USA due in January 2020 . In November 2014, a wholly-owned real estate subsidiary of the Company repaid in cash $60 million of its 7.01% mortgage loans issued to MetLife USA due in January 2020 . It also repaid in cash $60 million of its 4.67% mortgage loans issued to MetLife USA due in January 2017 . In September 2014, the Company repaid in cash, at maturity, $217 million of surplus notes issued to MetLife Mexico S.A. The redemption was approved by the Superintendent. Short-term Debt Short-term debt with maturities of one year or less was as follows: December 31, 2015 2014 (In millions) Commercial paper $ 100 $ 100 Average daily balance $ 100 $ 109 Average days outstanding 68 days 69 days During the years ended December 31, 2015 , 2014 and 2013 , the weighted average interest rate on short-term debt was 0.15% , 0.10% and 0.12% , respectively. Interest Expense Interest expense related to long-term and short-term debt included in other expenses was $122 million , $150 million and $150 million for the years ended December 31, 2015 , 2014 and 2013 , respectively. These amounts include $67 million , $88 million and $91 million of interest expense related to affiliated debt for the years ended December 31, 2015 , 2014 and 2013 , respectively. Such amounts do not include interest expense on long-term debt related to CSEs. See Note 8 . Credit and Committed Facilities At December 31, 2015 , MetLife, Inc. and MetLife Funding, Inc., a wholly-owned subsidiary of Metropolitan Life Insurance Company (“MetLife Funding”), maintained a $4.0 billion unsecured credit facility (the “Credit Facility”), and Missouri Reinsurance, Inc. (“MoRe”), a wholly-owned subsidiary of Metropolitan Life Insurance Company, along with MetLife, Inc., maintained a $210 million committed facility (the “Committed Facility”). When drawn upon, these facilities bear interest at varying rates in accordance with the respective agreements. Credit Facility The Credit Facility is used for general corporate purposes, to support the borrowers’ commercial paper programs and for the issuance of letters of credit. Total fees associated with the Credit Facility were $4 million , $4 million and $3 million for the years ended December 31, 2015 , 2014 and 2013 , respectively, and were included in other expenses. Information on the Credit Facility at December 31, 2015 was as follows: Borrower(s) Expiration Maximum Letters of Credit Issued (1) Drawdowns Unused (In millions) MetLife, Inc. and MetLife Funding, Inc. May 2019 (2) $ 4,000 $ 484 $ — $ 3,516 ______________ (1) MetLife, Inc. and MetLife Funding, are severally liable for their respective obligations under the Credit Facility. MetLife Funding is not an applicant under letters of credit outstanding as of December 31, 2015 and is not responsible for any reimbursement obligations under such letters of credit. (2) All borrowings under the Credit Facility must be repaid by May 30, 2019 , except that letters of credit outstanding on that date may remain outstanding until no later than May 30, 2020. Committed Facility The Committed Facility is used for collateral for certain of its affiliated reinsurance liabilities. Total fees associated with the Committed Facility was $4 million , $4 million and $3 million for the years ended December 31, 2015 , 2014 and 2013 , respectively, and was included in other expenses. Information on the Committed Facility at December 31, 2015 was as follows: Account Party/Borrower(s) Expiration Maximum Letters of Credit Issued (1) Drawdowns Unused Commitments (In millions) MetLife, Inc. and Missouri Reinsurance, Inc. June 2016 (2) $ 210 $ 210 $ — $ — ______________ (1) MoRe had outstanding $210 million in letters of credit at December 31, 2015 . (2) Capacity at December 31, 2015 of $210 million decreases in March 2016 and June 2016 to $200 million and $0 , respectively. In addition to the Committed Facility, see also “ — Debt Issuance — Other Notes” for information about the undrawn line of credit facility in the amount of $100 million . Debt and Facility Covenants Certain of the Company’s debt instruments, as well as the Credit Facility and Committed Facility, contain various administrative, reporting, legal and financial covenants. The Company believes it was in compliance with all applicable covenants at December 31, 2015 .</t>
  </si>
  <si>
    <t>Equity</t>
  </si>
  <si>
    <t>Equity [Abstract]</t>
  </si>
  <si>
    <t>13. Equity Stock-Based Compensation Plans Overview In accordance with a service agreement with an affiliate, the Company was allocated a proportionate share of stock-based compensation expenses. The stock-based compensation expenses recognized by the Company are related to awards under the MetLife, Inc. 2005 Stock and Incentive Compensation Plan and the MetLife, Inc. 2015 Stock and Incentive Compensation Plan (together, the “Stock Plans”), payable in shares of MetLife, Inc. common stock (“Shares”), or options to purchase MetLife, Inc. common stock. The Company does not issue any awards payable in its common stock or options to purchase its common stock. Description of Plan — General Terms Under the Stock Plans, awards granted to employees and agents may be in the form of Stock Options, Stock Appreciation Rights, Restricted Stock or Restricted Stock Units, Performance Shares or Performance Share Units, Cash-Based Awards and Stock-Based Awards (each as defined in the Stock Plans with reference to Shares). Compensation expense related to awards under the Stock Plans is recognized based on the number of awards expected to vest, which represents the awards granted less expected forfeitures over the life of the award, as estimated at the date of grant. Unless a material deviation from the assumed forfeiture rate is observed during the term in which the awards are expensed, any adjustment necessary to reflect differences in actual experience is recognized in the period the award becomes payable or exercisable. Compensation expense related to awards under the Stock Plans is principally related to the issuance of Stock Options, Performance Shares and Restricted Stock Units. The majority of the awards granted by MetLife, Inc. each year under the Stock Plans are made in the first quarter of each year. The expense related to stock-based compensation included in other expenses was $85 million , $100 million and $122 million for the years ended December 31, 2015 , 2014 and 2013 , respectively. Statutory Equity and Income The states of domicile of Metropolitan Life Insurance Company and its U.S. insurance subsidiaries impose risk-based capital (“RBC”) requirements that were developed by the National Association of Insurance Commissioners (“NAIC”). Regulatory compliance is determined by a ratio of a company’s total adjusted capital, calculated in the manner prescribed by the NAIC (“TAC”) to its authorized control level RBC, calculated in the manner prescribed by the NAIC (“ACL RBC”), based on the statutory-based filed financial statements. Companies below specific trigger levels or ratios are classified by their respective levels, each of which requires specified corrective action. The minimum level of TAC before corrective action commences is twice ACL RBC. The RBC ratios for Metropolitan Life Insurance Company and its U.S. insurance subsidiaries were each in excess of 350% for all periods presented. Metropolitan Life Insurance Company’s foreign insurance operations are regulated by applicable authorities of the countries in which each entity operates and are subject to minimum capital and solvency requirements in those countries before corrective actions commences. The aggregate required capital and surplus of Metropolitan Life Insurance Company’s foreign insurance operations was $31 million and the aggregate actual regulatory capital and surplus was $488 million as of the date of the most recent required capital adequacy calculation for each jurisdiction. Each of those foreign insurance operations exceeded minimum capital and solvency requirements of their respective countries for all periods presented. Metropolitan Life Insurance Company and its U.S. insurance subsidiaries prepare statutory-basis financial statements in accordance with statutory accounting practices prescribed or permitted by the insurance department of the state of domicile. The NAIC has adopted the Codification of Statutory Accounting Principles (“Statutory Codification”). Statutory Codification is intended to standardize regulatory accounting and reporting to state insurance departments. However, statutory accounting principles continue to be established by individual state laws and permitted practices. Modifications by the various state insurance departments may impact the effect of Statutory Codification on the statutory capital and surplus of Metropolitan Life Insurance Company and its U.S. insurance subsidiaries. Statutory accounting principles differ from GAAP primarily by charging policy acquisition costs to expense as incurred, establishing future policy benefit liabilities using different actuarial assumptions, reporting surplus notes as surplus instead of debt, reporting of reinsurance agreements and valuing securities on a different basis. In addition, certain assets are not admitted under statutory accounting principles and are charged directly to surplus. The most significant assets not admitted by the Company are net deferred income tax assets resulting from temporary differences between statutory accounting principles basis and tax basis not expected to reverse and become recoverable within three years. Metropolitan Life Insurance Company and its U.S. insurance subsidiaries have no material state prescribed accounting practices, except as described below. New York has adopted certain prescribed accounting practices, primarily consisting of the continuous Commissioners’ Annuity Reserve Valuation Method, which impacts deferred annuities, and the New York Special Consideration Letter, which mandates certain assumptions in asset adequacy testing. The collective impact of these prescribed accounting practices decreased the statutory capital and surplus of MLIC for the years ended December 31, 2015 and 2014 by an amount of $1.2 billion and $2.3 billion , respectively, in excess of the amount of the decrease had capital and surplus been measured under NAIC guidance. The tables below present amounts from Metropolitan Life Insurance Company and its U.S. insurance subsidiaries, which are derived from the statutory–basis financial statements as filed with the insurance regulators. Statutory net income (loss) was as follows: Years Ended December 31, Company State of Domicile 2015 2014 2013 (In millions) Metropolitan Life Insurance Company New York $ 3,703 $ 1,487 $ 369 New England Life Insurance Company Massachusetts $ 157 $ 303 $ 103 General American Life Insurance Company Missouri $ 204 $ 129 $ 60 Statutory capital and surplus was as follows at: December 31, Company 2015 2014 (In millions) Metropolitan Life Insurance Company $ 14,485 $ 12,008 New England Life Insurance Company $ 632 $ 675 General American Life Insurance Company $ 984 $ 867 Dividend Restrictions The table below sets forth the dividends permitted to be paid by Metropolitan Life Insurance Company to MetLife, Inc. without insurance regulatory approval and dividends paid: 2016 2015 2014 Company Permitted Without Approval Paid (1) Paid (1) (In millions) Metropolitan Life Insurance Company (3) $ 3,753 $ 1,489 $ 821 (2) ______________ (1) Reflects all amounts paid, including those requiring regulatory approval. (2) During December 2014, Metropolitan Life Insurance Company distributed shares of an affiliate to MetLife, Inc. as an in-kind dividend of $113 million , as calculated on a statutory basis. (3) As discussed below, the New York Insurance Law was amended, permitting Metropolitan Life Insurance Company to pay dividends without prior regulatory approval under one of two alternative formulations beginning in 2016. The dividend amount that Metropolitan Life Insurance Company may pay during 2016 under the new formulation is reflected in the table above. Effective for dividends paid during 2016 and going forward, the New York Insurance Law was amended permitting Metropolitan Life Insurance Company without prior insurance regulatory clearance, to pay stockholder dividends to MetLife, Inc. in any calendar year based on either of two standards. Under one standard, Metropolitan Life Insurance Company is permitted, without prior insurance regulatory clearance, to pay dividends out of earned surplus (defined as positive “unassigned funds (surplus)” excluding 85% of the change in net unrealized capital gains or losses (less capital gains tax), for the immediately preceding calendar year), in an amount up to the greater of: (i) 10% of its surplus to policyholders as of the end of the immediately preceding calendar year, or (ii) its statutory net gain from operations for the immediately preceding calendar year (excluding realized capital gains), not to exceed 30% of surplus to policyholders as of the end of the immediately preceding calendar year. In addition, under this standard, Metropolitan Life Insurance Company may not, without prior insurance regulatory clearance, pay any dividends in any calendar year immediately following a calendar year for which its net gain from operations, excluding realized capital gains, was negative. Under the second standard, if dividends are paid out of other than earned surplus, Metropolitan Life Insurance Company may, without prior insurance regulatory clearance, pay an amount up to the lesser of: (i) 10% of its surplus to policyholders as of the end of the immediately preceding calendar year, or (ii) its statutory net gain from operations for the immediately preceding calendar year (excluding realized capital gains). In addition, Metropolitan Life Insurance Company will be permitted to pay a dividend to MetLife, Inc. in excess of the amounts allowed under both standards only if it files notice of its intention to declare such a dividend and the amount thereof with the Superintendent and the Superintendent either approves the distribution of the dividend or does not disapprove the dividend within 30 days of its filing. Under New York Insurance Law, the Superintendent has broad discretion in determining whether the financial condition of a stock life insurance company would support the payment of such dividends to its stockholders. The table below sets forth the dividends permitted to be paid by Metropolitan Life Insurance Company’s insurance subsidiaries without regulatory approval and dividends paid: 2016 2015 2014 Company Permitted Without Approval (1) Paid (2) Paid (2) (In millions) New England Life Insurance Company $ 156 $ 199 $ 227 (3) General American Life Insurance Company $ 136 $ — $ — ______________ (1) Reflects dividend amounts that may be paid during 2016 without prior regulatory approval. However, because dividend tests may be based on dividends previously paid over a rolling 12-month period, if paid before a specified date during 2016, some or all of such dividends may require regulatory approval. (2) Includes all amounts paid, including those requiring regulatory approval. (3) During December 2014, NELICO distributed shares of an affiliate to Metropolitan Life Insurance Company as an extraordinary in-kind dividend of $113 million , as calculated on a statutory basis. Also during December 2014, NELICO paid an extraordinary cash dividend to Metropolitan Life Insurance Company in the amount of $114 million . Under Massachusetts State Insurance Law, NELICO is permitted, without prior insurance regulatory clearance, to pay a stockholder dividend to Metropolitan Life Insurance Company as long as the aggregate amount of the dividend, when aggregated with all other dividends paid in the preceding 12 months, does not exceed the greater of: (i) 10% of its surplus to policyholders as of the end of the immediately preceding calendar year; or (ii) its statutory net gain from operations for the immediately preceding calendar year. NELICO will be permitted to pay a dividend to Metropolitan Life Insurance Company in excess of the greater of such two amounts only if it files notice of the declaration of such a dividend and the amount thereof with the Massachusetts Commissioner of Insurance (the “Massachusetts Commissioner”) and the Massachusetts Commissioner either approves the distribution of the dividend or does not disapprove the distribution within 30 days of its filing. In addition, any dividend that exceeds earned surplus (defined as “unassigned funds (surplus)”) as of the last filed annual statutory statement requires insurance regulatory approval. Under Massachusetts State Insurance Law, the Massachusetts Commissioner has broad discretion in determining whether the financial condition of a stock life insurance company would support the payment of such dividends to its stockholders. Under Missouri State Insurance Law, GALIC is permitted, without prior insurance regulatory clearance, to pay a stockholder dividend to Metropolitan Life Insurance Company as long as the amount of such dividend when aggregated with all other dividends in the preceding 12 months, does not exceed the greater of: (i) 10% of its surplus to policyholders as of the end of the immediately preceding calendar year; or (ii) its statutory net gain from operations for the immediately preceding calendar year (excluding net realized capital gains). GALIC will be permitted to pay a dividend to Metropolitan Life Insurance Company in excess of the greater of such two amounts only if it files notice of the declaration of such a dividend and the amount thereof with the Missouri Director of Insurance (the “Missouri Director”) and the Missouri Director either approves the distribution of the dividend or does not disapprove the distribution within 30 days of its filing. In addition, unassigned funds (surplus) as of the last filed annual statutory statement requires insurance regulatory approval. Under Missouri State Insurance Law, the Missouri Director has broad discretion in determining whether the financial condition of a stock life insurance company would support the payment of such dividends to its stockholders. For the years ended December 31, 2015 and 2014, Metropolitan Life Insurance Company received dividends from non-insurance subsidiaries of $159 million and $95 million , respectively. Accumulated Other Comprehensive Income (Loss) Information regarding changes in the balances of each component of AOCI attributable to Metropolitan Life Insurance Company, was as follows: Unrealized Investment Gains (Losses), Net of Related Offsets (1) Unrealized Gains (Losses) on Derivatives Foreign Currency Translation Adjustments Defined Benefit Plans Adjustment Total (In millions) Balance at December 31, 2012 $ 5,654 $ 685 $ 18 $ (2,349 ) $ 4,008 OCI before reclassifications (3,321 ) (677 ) 22 1,396 (2,580 ) Deferred income tax benefit (expense) 1,145 237 (9 ) (490 ) 883 AOCI before reclassifications, net of income tax 3,478 245 31 (1,443 ) 2,311 Amounts reclassified from AOCI (16 ) (14 ) — (205 ) (235 ) Deferred income tax benefit (expense) 6 5 — 71 82 Amounts reclassified from AOCI, net of income tax (10 ) (9 ) — (134 ) (153 ) Balance at December 31, 2013 3,468 236 31 (1,577 ) 2,158 OCI before reclassifications 4,095 606 (44 ) (1,181 ) 3,476 Deferred income tax benefit (expense) (1,409 ) (212 ) 10 406 (1,205 ) AOCI before reclassifications, net of income tax 6,154 630 (3 ) (2,352 ) 4,429 Amounts reclassified from AOCI 70 682 — 180 932 Deferred income tax benefit (expense) (24 ) (239 ) — (64 ) (327 ) Amounts reclassified from AOCI, net of income tax 46 443 — 116 605 Balance at December 31, 2014 6,200 1,073 (3 ) (2,236 ) 5,034 OCI before reclassifications (4,839 ) (19 ) (101 ) 113 (4,846 ) Deferred income tax benefit (expense) 1,715 6 30 (40 ) 1,711 AOCI before reclassifications, net of income tax 3,076 1,060 (74 ) (2,163 ) 1,899 Amounts reclassified from AOCI 405 578 — 229 1,212 Deferred income tax benefit (expense) (144 ) (202 ) — (80 ) (426 ) Amounts reclassified from AOCI, net of income tax 261 376 — 149 786 Balance at December 31, 2015 $ 3,337 $ 1,436 $ (74 ) $ (2,014 ) $ 2,685 ______________ (1) See Note 8 for information on offsets to investments related to future policy benefits, DAC, VOBA and DSI, and the policyholder dividend obligation. Information regarding amounts reclassified out of each component of AOCI was as follows: AOCI Components Amounts Reclassified from AOCI Consolidated Statement of Operations and Comprehensive Income (Loss) Locations Years Ended December 31, 2015 2014 2013 (In millions) Net unrealized investment gains (losses): Net unrealized investment gains (losses) $ (208 ) $ (103 ) $ (9 ) Net investment gains (losses) Net unrealized investment gains (losses) 31 40 53 Net investment income Net unrealized investment gains (losses) (228 ) (7 ) (28 ) Net derivative gains (losses) Net unrealized investment gains (losses), before income tax (405 ) (70 ) 16 Income tax (expense) benefit 144 24 (6 ) Net unrealized investment gains (losses), net of income tax $ (261 ) $ (46 ) $ 10 Unrealized gains (losses) on derivatives - cash flow hedges: Interest rate swaps $ 83 $ 41 $ 20 Net derivative gains (losses) Interest rate swaps 11 9 8 Net investment income Interest rate forwards 4 (8 ) 1 Net derivative gains (losses) Interest rate forwards 2 2 2 Net investment income Foreign currency swaps (679 ) (725 ) (15 ) Net derivative gains (losses) Foreign currency swaps (1 ) (2 ) (3 ) Net investment income Credit forwards 1 — — Net derivative gains (losses) Credit forwards 1 1 1 Net investment income Gains (losses) on cash flow hedges, before income tax (578 ) (682 ) 14 Income tax (expense) benefit 202 239 (5 ) Gains (losses) on cash flow hedges, net of income tax $ (376 ) $ (443 ) $ 9 Defined benefit plans adjustment: (1) Amortization of net actuarial gains (losses) $ (233 ) $ (180 ) $ 274 Amortization of prior service (costs) credit 4 — (69 ) Amortization of defined benefit plan items, before income tax (229 ) (180 ) 205 Income tax (expense) benefit 80 64 (71 ) Amortization of defined benefit plan items, net of income tax $ (149 ) $ (116 ) $ 134 Total reclassifications, net of income tax $ (786 ) $ (605 ) $ 153 _______________ (1) These AOCI components are included in the computation of net periodic benefit costs. See Note 15 .</t>
  </si>
  <si>
    <t>Other Expenses</t>
  </si>
  <si>
    <t>Other Income and Expenses [Abstract]</t>
  </si>
  <si>
    <t>14. Other Expenses Information on other expenses was as follows: Years Ended December 31, 2015 2014 2013 (In millions) Compensation $ 2,056 $ 2,257 $ 2,392 Pension, postretirement and postemployment benefit costs 241 322 364 Commissions 685 828 781 Volume-related costs 221 70 253 Affiliated interest costs on ceded and assumed reinsurance 807 1,009 1,033 Capitalization of DAC (482 ) (424 ) (562 ) Amortization of DAC and VOBA 742 695 261 Interest expense on debt 122 151 153 Premium taxes, licenses and fees 355 328 263 Professional services 1,133 1,013 989 Rent and related expenses, net of sublease income 87 128 143 Other (1) 291 (306 ) (82 ) Total other expenses $ 6,258 $ 6,071 $ 5,988 ______________ (1) See Note 16 for information on the charge related to income tax for the year ended December 31, 2015. Capitalization of DAC and Amortization of DAC and VOBA See Note 5 for additional information on DAC and VOBA including impacts of capitalization and amortization. See also Note 7 for a description of the DAC amortization impact associated with the closed block. Interest Expense on Debt Interest expense on debt includes interest expense (see Note 12 ) and interest expense related to CSEs (see Note 8 ). Affiliated Expenses Commissions, capitalization of DAC and amortization of DAC and VOBA include the impact of affiliated reinsurance transactions. See Notes 6 , 12 and 19 for a discussion of affiliated expenses included in the table above. Restructuring Charges MetLife commenced an enterprise-wide strategic initiative in 2012. This global strategy focuses on leveraging MetLife’s scale to improve the value it provides to customers and shareholders in order to reduce costs, enhance revenues, achieve efficiencies and reinvest in its technology, platforms and functionality to improve its current operations and develop new capabilities. These restructuring charges are included in other expenses. As the expenses relate to an enterprise-wide initiative, they are reported in Corporate &amp; Other. Information regarding restructuring charges was as follows: Years Ended December 31, 2015 2014 2013 Severance Lease and Asset Impairment Total Severance Lease and Asset Impairment Total Severance Lease and Asset Impairment Total (In millions) Balance at January 1, $ 31 $ 6 $ 37 $ 39 $ 6 $ 45 $ 22 $ — $ 22 Restructuring charges 52 4 56 66 8 74 87 16 103 Cash payments (66 ) (6 ) (72 ) (74 ) (8 ) (82 ) (70 ) (10 ) (80 ) Balance at December 31, $ 17 $ 4 $ 21 $ 31 $ 6 $ 37 $ 39 $ 6 $ 45 Total restructuring charges incurred since inception of initiative $ 306 $ 46 $ 352 $ 254 $ 42 $ 296 $ 188 $ 34 $ 222 Management estimates further restructuring charges including severance, as well as lease and asset impairments, through the year ending December 31, 2016 to be $5 million .</t>
  </si>
  <si>
    <t>Employee Benefit Plans</t>
  </si>
  <si>
    <t>Compensation and Retirement Disclosure [Abstract]</t>
  </si>
  <si>
    <t>15. Employee Benefit Plans Pension and Other Postretirement Benefit Plans The Company sponsors and administers various U.S. qualified and nonqualified defined benefit pension plans and other postretirement employee benefit plans covering employees and sales representatives who meet specified eligibility requirements. Pension benefits are provided utilizing either a traditional formula or cash balance formula. The traditional formula provides benefits that are primarily based upon years of credited service and either final average or career average earnings. The cash balance formula utilizes hypothetical or notional accounts which credit participants with benefits equal to a percentage of eligible pay, as well as earnings credits, determined annually based upon the average annual rate of interest on 30-year U.S. Treasury securities, for each account balance. The nonqualified pension plans provide supplemental benefits in excess of limits applicable to a qualified plan. Participating affiliates are allocated an equitable share of net expense related to the plans, proportionate to other expenses being allocated to these affiliates. The Company also provides certain postemployment benefits and certain postretirement medical and life insurance benefits for retired employees. Employees of the Company who were hired prior to 2003 (or, in certain cases, rehired during or after 2003) and meet age and service criteria while working for the Company may become eligible for these other postretirement benefits, at various levels, in accordance with the applicable plans. Virtually all retirees, or their beneficiaries, contribute a portion of the total costs of postretirement medical benefits. Employees hired after 2003 are not eligible for any employer subsidy for postretirement medical benefits. Participating affiliates are allocated a proportionate share of net expense and contributions related to the postemployment and other postretirement plans. Obligations and Funded Status December 31, 2015 2014 Pension Other Postretirement Benefits Pension Other Postretirement Benefits (In millions) Change in benefit obligations Benefit obligations at January 1, $ 10,262 $ 2,129 $ 8,130 $ 1,861 Service costs 217 15 183 14 Interest costs 404 88 413 92 Plan participants’ contributions — 30 — 30 Net actuarial (gains) losses (626 ) (233 ) 1,461 264 Settlements and curtailments — — (13 ) (6 ) Change in benefits and other — (14 ) 574 (16 ) Benefits paid (497 ) (109 ) (486 ) (109 ) Effect of foreign currency translation — (1 ) — (1 ) Benefit obligations at December 31, 9,760 1,905 10,262 2,129 Change in plan assets Estimated fair value of plan assets at January 1, 8,750 1,426 7,305 1,352 Actual return on plan assets (138 ) 3 1,018 112 Change in benefits and other — — 523 — Plan participants’ contributions — 30 — 30 Employer contributions 375 22 390 41 Benefits paid (497 ) (109 ) (486 ) (109 ) Estimated fair value of plan assets at December 31, 8,490 1,372 8,750 1,426 Over (under) funded status at December 31, $ (1,270 ) $ (533 ) $ (1,512 ) $ (703 ) Amounts recognized on the consolidated balance sheets Other assets $ — $ — $ — $ — Other liabilities (1,270 ) (533 ) (1,512 ) (703 ) Net amount recognized $ (1,270 ) $ (533 ) $ (1,512 ) $ (703 ) AOCI Net actuarial (gains) losses $ 2,894 $ 221 $ 3,034 $ 420 Prior service costs (credit) (1 ) (14 ) (2 ) (10 ) AOCI, before income tax $ 2,893 $ 207 $ 3,032 $ 410 Accumulated benefit obligation $ 9,439 N/A $ 9,729 N/A _____________ (1) Includes nonqualified unfunded plans, for which the aggregate PBO was $1.1 billion and $1.3 billion at December 31, 2015 and 2014 , respectively. Information for pension plans with PBOs in excess of plan assets and accumulated benefit obligations (“ABO”) in excess of plan assets was as follows at: December 31, 2015 2014 2015 2014 PBO Exceeds Estimated Fair Value ABO Exceeds Estimated Fair Value (In millions) Projected benefit obligations $ 9,759 $ 10,241 $ 1,832 $ 1,981 Accumulated benefit obligations $ 9,439 $ 9,709 $ 1,751 $ 1,789 Estimated fair value of plan assets $ 8,490 $ 8,719 $ 646 $ 676 Net Periodic Benefit Costs The components of net periodic benefit costs and other changes in plan assets and benefit obligations recognized in OCI were as follows: Years Ended December 31, 2015 2014 2013 Pension Benefits Other Postretirement Benefits Pension Benefits Other Postretirement Benefits Pension Benefits Other Postretirement Benefits (In millions) Net periodic benefit costs Service costs $ 217 $ 15 $ 200 $ 14 $ 214 $ 17 Interest costs 404 88 437 92 366 85 Settlement and curtailment costs — — 14 2 — — Expected return on plan assets (538 ) (80 ) (475 ) (75 ) (453 ) (74 ) Amortization of net actuarial (gains) losses 190 43 169 11 219 51 Amortization of prior service costs (credit) (1 ) (3 ) 1 (1 ) 6 (69 ) Allocated to affiliates (59 ) (18 ) (54 ) (11 ) (12 ) — Total net periodic benefit costs (credit) 213 45 292 32 340 10 Other changes in plan assets and benefit obligations recognized in OCI Net actuarial (gains) losses 50 (156 ) 996 222 (492 ) (532 ) Prior service costs (credit) — (7 ) (18 ) (12 ) — — Amortization of net actuarial (gains) losses (190 ) (43 ) (169 ) (11 ) (219 ) (55 ) Amortization of prior service (costs) credit 1 3 (1 ) 1 (6 ) 75 Total recognized in OCI (139 ) (203 ) 808 200 (717 ) (512 ) Total recognized in net periodic benefit costs and OCI $ 74 $ (158 ) $ 1,100 $ 232 $ (377 ) $ (502 ) The estimated net actuarial (gains) losses and prior service costs (credit) for the defined benefit pension plans and other postretirement benefit plans that will be amortized from AOCI into net periodic benefit costs over the next year are $193 million and ($1) million , and $13 million and ($7) million , respectively. Assumptions Assumptions used in determining benefit obligations were as follows: Pension Benefits Other Postretirement Benefits December 31, 2015 Weighted average discount rate 4.50% 4.60% Rate of compensation increase 2.25 % - 8.50% N/A December 31, 2014 Weighted average discount rate 4.10% 4.10% Rate of compensation increase 2.25 % - 8.50% N/A Assumptions used in determining net periodic benefit costs were as follows: Pension Benefits Other Postretirement Benefits Year Ended December 31, 2015 Weighted average discount rate 4.10% 4.10% Weighted average expected rate of return on plan assets 6.25% 5.70% Rate of compensation increase 2.25 % - 8.50% N/A Year Ended December 31, 2014 Weighted average discount rate 5.15% 5.15% Weighted average expected rate of return on plan assets 6.25% 5.70% Rate of compensation increase 3.50 % - 7.50% N/A Year Ended December 31, 2013 Weighted average discount rate 4.20% 4.20% Weighted average expected rate of return on plan assets 6.24% 5.76% Rate of compensation increase 3.50 % - 7.50% N/A The weighted average discount rate is determined annually based on the yield, measured on a yield to worst basis, of a hypothetical portfolio constructed of high quality debt instruments available on the valuation date, which would provide the necessary future cash flows to pay the aggregate PBO when due. The weighted average expected rate of return on plan assets is based on anticipated performance of the various asset sectors in which the plan invests, weighted by target allocation percentages. Anticipated future performance is based on long-term historical returns of the plan assets by sector, adjusted for the Company’s long-term expectations on the performance of the markets. While the precise expected rate of return derived using this approach will fluctuate from year to year, the Company’s policy is to hold this long-term assumption constant as long as it remains within reasonable tolerance from the derived rate. The weighted average expected rate of return on plan assets for use in that plan’s valuation in 2016 is currently anticipated to be 6.00% for pension benefits and 5.52% for other postretirement benefits. The assumed healthcare costs trend rates used in measuring the APBO and net periodic benefit costs were as follows: December 31, 2015 2014 Before Age 65 and Before Age 65 and Following year 6.3 % 10.3 % 6.4 % 6.4 % Ultimate rate to which cost increase is assumed to decline 4.2 % 4.6 % 4.4 % 4.7 % Year in which the ultimate trend rate is reached 2086 2091 2094 2089 Assumed healthcare costs trend rates may have a significant effect on the amounts reported for healthcare plans. A 1% change in assumed healthcare costs trend rates would have the following effects as of December 31, 2015 : One Percent Increase One Percent Decrease (In millions) Effect on total of service and interest costs components $ 15 $ (12 ) Effect of accumulated postretirement benefit obligations $ 253 $ (207 ) As of December 31, 2014, the improved mortality rate assumption used for all U.S. pension and postretirement benefit plans is the RP-2000 healthy mortality table projected generationally using 175% of Scale AA. The mortality rate assumption was revised based upon the results of a comprehensive study of MetLife’s demographic experience and reflects the current best estimate of expected mortality rates for MetLife’s participant population. Prior to December 31, 2014, the mortality rate assumption used to value the benefit obligations and net periodic benefit cost for these plans was the RP-2000 healthy mortality table projected generationally using 100% of Scale AA. Plan Assets The Company provides employees with benefits under various Employee Retirement Income Security Act of 1974 (“ERISA”) benefit plans. These include qualified pension plans, postretirement medical plans and certain retiree life insurance coverage. The assets of the Company’s qualified pension plans are held in an insurance group annuity contract, and the vast majority of the assets of the postretirement medical plan and backing the retiree life coverage are held in a trust which largely utilizes insurance contracts to hold the assets. All of these contracts are issued by the Company’s insurance affiliates, and the assets under the contracts are held in insurance separate accounts that have been established by the Company. The underlying assets of the separate accounts are principally comprised of cash and cash equivalents, short-term investments, fixed maturity and equity securities, derivatives, real estate, private equity investments and hedge fund investments. The insurance contract provider engages investment management firms (“Managers”) to serve as sub-advisors for the separate accounts based on the specific investment needs and requests identified by the plan fiduciary. These Managers have portfolio management discretion over the purchasing and selling of securities and other investment assets pursuant to the respective investment management agreements and guidelines established for each insurance separate account. The assets of the qualified pension plans and postretirement medical plans (the “Invested Plans”) are well diversified across multiple asset categories and across a number of different Managers, with the intent of minimizing risk concentrations within any given asset category or with any of the given Managers. The Invested Plans, other than those held in participant directed investment accounts, are managed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Invested Plan’s assets relative to liabilities, analyze the economic and portfolio impact of various asset allocations and management strategies and to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The table below summarizes the actual weighted average allocation of the estimated fair value of total plan assets by asset class at December 31 for the years indicated and the approved target allocation by major asset class at December 31, 2015 for the Invested Plans: December 31, 2015 2014 Pension Benefits Other Postretirement Pension Benefits Other Postretirement Benefits Target Actual Target Actual Actual Allocation Actual Allocation Asset Class Fixed maturity securities 80 % 71 % 76 % 73 % 69 % 71 % Equity securities 10 % 14 % 24 % 25 % 15 % 27 % Alternative securities (1) 10 % 15 % — % 2 % 16 % 2 % Total assets 100 % 100 % 100 % 100 % ______________ (1) Alternative securities primarily include derivative assets, money market securities, short-term investments and other investments. Other postretirement benefits do not include postretirement life’s target and actual allocation of plan assets that are all in short-term investments. Estimated Fair Value The pension and other postretirement benefit plan assets are categorized into a three-level fair value hierarchy, as described in Note 10, based upon the significant input with the lowest level in its valuation. The Level 2 asset category includes certain separate accounts that are primarily invested in liquid and readily marketable securities. The estimated fair value of such separate accounts is based upon reported NAV provided by fund managers and this value represents the amount at which transfers into and out of the respective separate account are effected. These separate accounts provide reasonable levels of price transparency and can be corroborated through observable market data. Directly held investments are primarily invested in U.S. and foreign government and corporate securities. The Level 3 asset category includes separate accounts that are invested in assets that provide little or no price transparency due to the infrequency with which the underlying assets trade and generally require additional time to liquidate in an orderly manner. Accordingly, the values for separate accounts invested in these alternative asset classes are based on inputs that cannot be readily derived from or corroborated by observable market data. The pension and other postretirement plan assets measured at estimated fair value on a recurring basis and their corresponding placement in the fair value hierarchy are summarized as follows: December 31, 2015 Pension Benefits Other Postretirement Benefits Fair Value Hierarchy Fair Value Hierarchy Level 1 Level 2 Level 3 Total Estimated Fair Value Level 1 Level 2 Level 3 Total Estimated Fair Value (In millions) Assets Fixed maturity securities: Corporate $ — $ 2,905 $ 78 $ 2,983 $ 18 $ 280 $ 1 $ 299 U.S. government bonds 994 493 — 1,487 193 12 — 205 Foreign bonds — 677 17 694 — 61 — 61 Federal agencies — 228 — 228 — 34 — 34 Municipals — 302 — 302 — 55 — 55 Other (1) — 354 7 361 — 47 — 47 Total fixed maturity securities 994 4,959 102 6,055 211 489 1 701 Equity securities: Common stock - domestic 751 24 — 775 126 — — 126 Common stock - foreign 378 — — 378 111 — — 111 Total equity securities 1,129 24 — 1,153 237 — — 237 Other investments — 84 722 806 — — — — Short-term investments 10 304 — 314 1 431 — 432 Money market securities 9 49 — 58 — — — — Derivative assets 26 3 75 104 2 — — 2 Total assets $ 2,168 $ 5,423 $ 899 $ 8,490 $ 451 $ 920 $ 1 $ 1,372 December 31, 2014 Pension Benefits Other Postretirement Benefits Fair Value Hierarchy Fair Value Hierarchy Level 1 Level 2 Level 3 Total Estimated Fair Value Level 1 Level 2 Level 3 Total Estimated Fair Value (In millions) Assets Fixed maturity securities: Corporate $ — $ 2,638 $ 80 $ 2,718 $ 42 $ 244 $ 3 $ 289 U.S. government bonds 1,605 223 — 1,828 169 12 — 181 Foreign bonds — 718 17 735 — 68 — 68 Federal agencies — 254 — 254 — 35 — 35 Municipals — 270 — 270 — 74 — 74 Other (1) — 188 8 196 — 63 — 63 Total fixed maturity securities 1,605 4,291 105 6,001 211 496 3 710 Equity securities: Common stock - domestic 951 — — 951 188 — — 188 Common stock - foreign 394 — — 394 80 — — 80 Total equity securities 1,345 — — 1,345 268 — — 268 Other investments — 24 743 767 — — — — Short-term investments 189 273 — 462 14 433 — 447 Money market securities 29 56 — 85 — — — — Derivative assets 11 7 72 90 — 1 — 1 Total assets $ 3,179 $ 4,651 $ 920 $ 8,750 $ 493 $ 930 $ 3 $ 1,426 ______________ (1) Other primarily includes mortgage-backed securities, collateralized mortgage obligations and ABS. A rollforward of all pension and other postretirement benefit plan assets measured at estimated fair value on a recurring basis using significant unobservable (Level 3) inputs was as follows: Fair Value Measurements Using Significant Unobservable Inputs (Level 3) Pension Benefits Fixed Maturity Securities Equity Corporate Foreign Other (1) Common Other Derivative (In millions) Balance, January 1, 2014 $ 55 $ 10 $ 19 $ 139 $ 563 $ 33 Realized gains (losses) 3 — — — (13 ) (16 ) Unrealized gains (losses) — — — — 114 19 Purchases, sales, issuances and settlements, net 11 5 (2 ) — (104 ) 34 Transfers into and/or out of Level 3 11 2 (9 ) (139 ) 183 2 Balance, December 31, 2014 $ 80 $ 17 $ 8 $ — $ 743 $ 72 Realized gains (losses) 1 — — — — (11 ) Unrealized gains (losses) (5 ) — 1 — 55 (9 ) Purchases, sales, issuances and settlements, net 8 1 (1 ) — (76 ) 23 Transfers into and/or out of Level 3 (6 ) (1 ) (1 ) — — — Balance, December 31, 2015 $ 78 $ 17 $ 7 $ — $ 722 $ 75 ______________ (1) Other includes ABS and collateralized mortgage obligations. Other postretirement benefit plan assets measured at estimated fair value on a recurring basis using significant unobservable (Level 3) inputs were not significant for the years ended December 31, 2015 and 2014 . Expected Future Contributions and Benefit Payments It is the Company’s practice to make contributions to the qualified pension plan to comply with minimum funding requirements of ERISA. In accordance with such practice, no contributions are required for 2016 . The Company expects to make discretionary contributions to the qualified pension plan of $300 million in 2016 . For information on employer contributions, see “— Obligations and Funded Status.” Benefit payments due under the nonqualified pension plans are primarily funded from the Company’s general assets as they become due under the provision of the plans, therefore benefit payments equal employer contributions. The Company expects to make contributions of $65 million to fund the benefit payments in 2016 . Postretirement benefits are either: (i) not vested under law; (ii) a non-funded obligation of the Company; or (iii) both. Current regulations do not require funding for these benefits. The Company uses its general assets, net of participant’s contributions, to pay postretirement medical claims as they come due. As permitted under the terms of the governing trust document, the Company may be reimbursed from plan assets for postretirement medical claims paid from their general assets. The Company expects to make contributions of $50 million towards benefit obligations in 2016 to pay postretirement medical claims. Gross benefit payments for the next 10 years, which reflect expected future service where appropriate, are expected to be as follows: Pension Benefits Other Postretirement Benefits (In millions) 2016 $ 512 $ 84 2017 $ 534 $ 85 2018 $ 545 $ 88 2019 $ 563 $ 90 2020 $ 583 $ 93 2021-2025 $ 3,202 $ 501 Additional Information As previously discussed, most of the assets of the pension benefit plans are held in a group annuity contract issued by the Company while some of the assets of the postretirement benefit plans are held in a trust which largely utilizes life insurance contracts issued by the Company to hold such assets. Total revenues from these contracts recognized on the consolidated statements of operations were $55 million , $50 million and $49 million for the years ended December 31, 2015 , 2014 and 2013 , respectively, and included policy charges and net investment income from investments backing the contracts and administrative fees. Total investment income (loss), including realized and unrealized gains (losses), credited to the account balances was ($130) million , $1.2 billion and $20 million for the years ended December 31, 2015 , 2014 and 2013 , respectively. The terms of these contracts are consistent in all material respects with those the Company offers to unaffiliated parties that are similarly situated. Defined Contribution Plans The Company sponsors defined contribution plans for substantially all Company employees under which a portion of employee contributions are matched. The Company contributed $72 million , $68 million and $84 million for the years ended December 31, 2015 , 2014 and 2013 , respectively.</t>
  </si>
  <si>
    <t>Income Tax</t>
  </si>
  <si>
    <t>Income Tax Disclosure [Abstract]</t>
  </si>
  <si>
    <t>16. Income Tax The provision for income tax from continuing operations was as follows: Years Ended December 31, 2015 2014 2013 (In millions) Current: Federal $ 1,384 $ 901 $ 789 State and local 20 3 2 Foreign 36 74 176 Subtotal 1,440 978 967 Deferred: Federal 315 538 (411 ) Foreign 27 16 125 Subtotal 342 554 (286 ) Provision for income tax expense (benefit) $ 1,782 $ 1,532 $ 681 The Company’s income (loss) from continuing operations before income tax expense (benefit) from domestic and foreign operations were as follows: Years Ended December 31, 2015 2014 2013 (In millions) Income (loss) from continuing operations: Domestic $ 4,467 $ 5,335 $ 2,540 Foreign 72 56 282 Total $ 4,539 $ 5,391 $ 2,822 The reconciliation of the income tax provision at the U.S. statutory rate to the provision for income tax as reported for continuing operations was as follows: Years Ended December 31, 2015 2014 2013 (In millions) Tax provision at U.S. statutory rate $ 1,589 $ 1,887 $ 988 Tax effect of: Dividend received deduction (82 ) (82 ) (66 ) Tax-exempt income (24 ) (40 ) (42 ) Prior year tax (1) 558 11 29 Low income housing tax credits (221 ) (205 ) (190 ) Other tax credits (68 ) (66 ) (44 ) Foreign tax rate differential (4 ) — 2 Change in valuation allowance (1 ) — (4 ) Other, net 35 27 8 Provision for income tax expense (benefit) $ 1,782 $ 1,532 $ 681 ______________ (1) As discussed further below, prior year tax includes a $557 million non-cash charge related to an uncertain tax position. Deferred income tax represents the tax effect of the differences between the book and tax bases of assets and liabilities. Net deferred income tax assets and liabilities consisted of the following at: December 31, 2015 2014 (In millions) Deferred income tax assets: Policyholder liabilities and receivables $ 1,888 $ 1,577 Net operating loss carryforwards 26 29 Employee benefits 922 1,015 Tax credit carryforwards 700 979 Litigation-related and government mandated 231 259 Other 438 309 Total gross deferred income tax assets 4,205 4,168 Less: Valuation allowance 21 22 Total net deferred income tax assets 4,184 4,146 Deferred income tax liabilities: Investments, including derivatives 3,025 2,402 Intangibles 53 72 DAC 1,461 1,568 Net unrealized investment gains 2,528 3,903 Other 5 36 Total deferred income tax liabilities 7,072 7,981 Net deferred income tax asset (liability) $ (2,888 ) $ (3,835 ) The Company also has recorded a valuation allowance charge of $1 million related to certain state net operating loss carryforwards. The valuation allowance reflects management’s assessment, based on available information, that it is more likely than not that the deferred income tax asset for certain state net operating loss carryforwards will not be realized. The tax benefit will be recognized when management believes that it is more likely than not that these deferred income tax assets are realizable. The following table sets forth the domestic and state net operating loss carryforwards for tax purposes at December 31, 2015 . Net Operating Loss Carryforwards Domestic State (In millions) Expiration 2016-2020 $ — $ 31 2021-2025 — 50 2026-2030 — 41 2031-2035 14 12 Indefinite — — $ 14 $ 134 The following table sets forth the general business credits, foreign tax credits, and other credit carryforwards for tax purposes at December 31, 2015 . Tax Credit Carryforwards General Business Credits Foreign Tax Credits Other (In millions) Expiration 2016-2020 $ — $ — $ — 2021-2025 — 185 — 2026-2030 103 — — 2031-2035 519 — — Indefinite — — 123 $ 622 $ 185 $ 123 The Company participates in a tax sharing agreement with MetLife, Inc., as described in Note 1. Pursuant to this tax sharing agreement, the amounts due to (from) affiliates included $124 million , ($24) million and $157 million for the years ended December 31, 2015 , 2014 and 2013 , respectively. The Company files income tax returns with the U.S. federal government and various state and local jurisdictions, as well as foreign jurisdictions. The Company is under continuous examination by th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07, except for i) 2000 through 2002 where the IRS disallowance relates to certain tax credits claimed - in April 2015, the Company received a Statutory Notice of Deficiency (the “Notice”) and paid the tax thereon in September 2015 (see additional details below); and ii) 2003 through 2006, where the IRS disallowance relates predominantly to certain tax credits claimed and the Company is engaged with IRS appeals. Management believes it has established adequate tax liabilities and final resolution for the years 2000 through 2006 is not expected to have a material impact on the Company’s consolidated financial statements. The Company recorded a non-cash charge to net income of $792 million , net of tax, during the third quarter of 2015. The charge was related to an uncertain tax position and was comprised of a $557 million charge included in provision for income tax expense (benefit) and a $362 million ( $235 million , net of tax) charge included in other expenses. This charge is the result of the Company’s consideration of recent decisions of the U.S. Court of Appeals for the Second Circuit upholding the disallowance of foreign tax credits claimed by other corporate entities not affiliated with the Company. The Company’s action relates to tax years from 2000 to 2009, during which MLIC held non-U.S. investments in support of its life insurance business through a United Kingdom investment subsidiary that was structured as a joint venture at the time. There has been no change in the Company’s position on the disallowance of its foreign tax credits by the IRS. The Company continues to contest the disallowance of these foreign tax credits by the IRS as management believes the facts strongly support the Company’s position. The Company will defend its position vigorously and does not expect any additional charges related to this matter. Also related to the aforementioned foreign tax credit matter, on April 9, 2015, the IRS issued the Notice to the Company. The Notice asserted that the Company owes additional taxes and interest for 2000 through 2002 primarily due to the disallowance of foreign tax credits. The transactions that are the subject of the Notice continue through 2009, and it is likely that the IRS will seek to challenge these later periods. On September 18, 2015, the Company paid the assessed tax and interest of $444 million for 2000 through 2002 and will subsequently file a claim for a refund. On November 19, 2015, $9 million of this amount was refunded from the IRS as an overpayment of interest. 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15 2014 2013 (In millions) Balance at January 1, $ 546 $ 532 $ 532 Additions for tax positions of prior years (1) 558 27 50 Reductions for tax positions of prior years — (13 ) (4 ) Additions for tax positions of current year 4 3 3 Settlements with tax authorities (33 ) (3 ) (49 ) Balance at December 31, $ 1,075 $ 546 $ 532 Unrecognized tax benefits that, if recognized would impact the effective rate $ 1,060 $ 497 $ 491 __________ (1) The significant increase in 2015 is related to the non-cash charge discussed above. The Company classifies interest accrued related to unrecognized tax benefits in interest expense, included within other expenses, while penalties are included in income tax expense. Interest was as follows: Years Ended December 31, 2015 2014 2013 (In millions) Interest recognized on the consolidated statements of operations (1) $ 382 $ 37 $ 17 December 31, 2015 2014 (In millions) Interest included in other liabilities on the consolidated balance sheets (1) $ 647 $ 265 ___________ (1) The significant increase in 2015 is related to the non-cash charge discussed above. The Company had no penalties for the years ended December 31, 2015 , 2014 and 2013 . The U.S. Treasury Department and the IRS have indicated that they intend to address through regulations the methodology to be followed in determining the dividends received deduction (“DRD”), related to variable life insurance and annuity contracts. The DRD reduces the amount of dividend income subject to tax and is a significant component of the difference between the actual tax expense and expected amount determined using the federal statutory tax rate of 35% . Any regulations that the IRS ultimately proposes for issuance in this area will be subject to public notice and comment, at which time insurance companies and other interested parties will have the opportunity to raise legal and practical questions about the content, scope and application of such regulations. As a result, the ultimate timing and substance of any such regulations are unknown at this time. For the years ended December 31, 2015 , 2014 and 2013 , the Company recognized an income tax benefit of $76 million , $92 million and $53 million , respectively, related to the separate account DRD. The 2014 benefit included a benefit of $16 million related to a true-up of the 2013 tax return. The 2013 benefit included an expense of $7 million related to a true-up of the 2012 tax return.</t>
  </si>
  <si>
    <t>Contingencies, Commitments and Guarantees</t>
  </si>
  <si>
    <t>Commitments and Contingencies Disclosure [Abstract]</t>
  </si>
  <si>
    <t xml:space="preserve">17. Contingencies, Commitments and Guarantees Contingencies Litigation The Company is a defendant in a large number of litigation matters.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 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The Company establishes liabilities for litigation and regulatory loss contingencies when it is probable that a loss has been incurred and the amount of the loss can be reasonably estimated. Liabilities have been established for a number of the matters noted below. It is possible that some of the matters could require the Company to pay damages or make other expenditures or establish accruals in amounts that could not be reasonably estimated at December 31, 2015 .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Matters as to Which an Estimate Can Be Made For some of the matters disclosed below, the Company is able to estimate a reasonably possible range of loss. For such matters where a loss is believed to be reasonably possible, but not probable, no accrual has been made. As of December 31, 2015 , the Company estimates the aggregate range of reasonably possible losses in excess of amounts accrued for these matters to be $0 to $420 million .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etropolitan Life Insurance Company is and has been a defendant in a large number of asbestos-related suits filed primarily in state courts. These suits principally allege that the plaintiff or plaintiffs suffered personal injury resulting from exposure to asbestos and seek both actual and punitive damages. Metropolitan Life Insurance Company has never engaged in the business of manufacturing, producing, distributing or selling asbestos or asbestos-containing products nor has Metropolitan Life Insurance Company issued liability or workers’ compensation insurance to companies in the business of manufacturing, producing, distributing or selling asbestos or asbestos-containing products. The lawsuits principally have focused on allegations with respect to certain research, publication and other activities of one or more of Metropolitan Life Insurance Company’s employees during the period from the 1920’s through approximately the 1950’s and allege that Metropolitan Life Insurance Company learned or should have learned of certain health risks posed by asbestos and, among other things, improperly publicized or failed to disclose those health risks. Metropolitan Life Insurance Company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etropolitan Life Insurance Company. Metropolitan Life Insurance Company employs a number of resolution strategies to manage its asbestos loss exposure, including seeking resolution of pending litigation by judicial rulings and settling individual or groups of claims or lawsuits under appropriate circumstances. Claims asserted against Metropolitan Life Insurance Company have included negligence, intentional tort and conspiracy concerning the health risks associated with asbestos. Metropolitan Life Insurance Company’s defenses (beyond denial of certain factual allegations) include that: (i) Metropolitan Life Insurance Company owed no duty to the plaintiffs — it had no special relationship with the plaintiffs and did not manufacture, produce, distribute or sell the asbestos products that allegedly injured plaintiffs; (ii) plaintiffs did not rely on any actions of Metropolitan Life Insurance Company; (iii) Metropolitan Life Insurance Company’s conduct was not the cause of the plaintiffs’ injuries; (iv) plaintiffs’ exposure occurred after the dangers of asbestos were known; and (v) the applicable time with respect to filing suit has expired. During the course of the litigation, certain trial courts have granted motions dismissing claims against Metropolitan Life Insurance Company, while other trial courts have denied Metropolitan Life Insurance Company’s motions. There can be no assurance that Metropolitan Life Insurance Company will receive favorable decisions on motions in the future. While most cases brought to date have settled, Metropolitan Life Insurance Company intends to continue to defend aggressively against claims based on asbestos exposure, including defending claims at trials. The approximate total number of asbestos personal injury claims pending against Metropolitan Life Insurance Company as of the dates indicated, the approximate number of new claims during the years ended on those dates and the approximate total settlement payments made to resolve asbestos personal injury claims at or during those years are set forth in the following table: December 31, 2015 2014 2013 (In millions, except number of claims) Asbestos personal injury claims at year end 67,787 68,460 67,983 Number of new claims during the year 3,856 4,636 5,898 Settlement payments during the year (1) $ 56.1 $ 46.0 $ 37.0 __________ (1) Settlement payments represent payments made by Metropolitan Life Insurance Company during the year in connection with settlements made in that year and in prior years. Amounts do not include Metropolitan Life Insurance Company’s attorneys’ fees and expenses. The number of asbestos cases that may be brought, the aggregate amount of any liability that Metropolitan Life Insurance Company may incur, and the total amount paid in settlements in any given year are uncertain and may vary significantly from year to year. The ability of Metropolitan Life Insurance Company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impact of the number of new claims filed in a particular jurisdiction and variations in the law in the jurisdictions in which claims are filed, the possible impact of tort reform efforts, the willingness of courts to allow plaintiffs to pursue claims against Metropolitan Life Insurance Company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While the potential future charges could be material in the particular quarterly or annual periods in which they are recorded, based on information currently known by managemen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etropolitan Life Insurance Company’s recorded asbestos liability is based on its estimation of the following elements, as informed by the facts presently known to it, its understanding of current law and its past experiences: (i) the probable and reasonably estimable liability for asbestos claims already asserted against Metropolitan Life Insurance Company, including claims settled but not yet paid; (ii) the probable and reasonably estimable liability for asbestos claims not yet asserted against Metropolitan Life Insurance Company, but which Metropolitan Life Insurance Company believes are reasonably probable of assertion; and (iii) the legal defense costs associated with the foregoing claims. Significant assumptions underlying Metropolitan Life Insurance Company’s analysis of the adequacy of its recorded liability with respect to asbestos litigation include: (i) the number of future claims; (ii) the cost to resolve claims; and (iii) the cost to defend claims. Metropolitan Life Insurance Company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These variables include bankruptcies of other companies involved in asbestos litigation, legislative and judicial developments, the number of pending claims involving serious disease, the number of new claims filed against it and other defendants and the jurisdictions in which claims are pending. As previously disclosed, in 2014, Metropolitan Life Insurance Company increased its recorded liability for asbestos-related claims to $690 million . Based upon its regular reevaluation of its exposure from asbestos litigation, Metropolitan Life Insurance Company has updated its liability analysis for asbestos-related claims through December 31, 2015 . Regulatory Matters The Company receives and responds to subpoenas or other inquiries seeking a broad range of information from state regulators, including state insurance commissioners; state attorneys general or other state governmental authorities; federal regulators, including the SEC; federal governmental authorities, including congressional committees; and the Financial Industry Regulatory Authority (“FINRA”). The issues involved in information requests and regulatory matters vary widely. The Company cooperates in these inquiries. In the Matter of Chemform, Inc. Site, Pompano Beach, Broward County, Florida In July 2010, the Environmental Protection Agency (“EPA”) advised Metropolitan Life Insurance Company that it believed payments were due under two settlement agreements, known as “Administrative Orders on Consent,” that New England Mutual Life Insurance Company (“New England Mutual”) signed in 1989 and 1992 with respect to the cleanup of a Superfund site in Florida (the “Chemform Site”). The EPA originally contacted Metropolitan Life Insurance Company (as successor to New England Mutual) and a third party in 2001, and advised that they owed additional clean-up costs for the Chemform Site. The matter was not resolved at that time. The EPA is requesting payment of an amount under $1 million from Metropolitan Life Insurance Company and such third party for past costs and an additional amount for future environmental testing costs at the Chemform Site. In September 2012, the EPA, Metropolitan Life Insurance Company and the third party executed an Administrative Order on Consent under which Metropolitan Life Insurance Company and the third party have agreed to be responsible for certain environmental testing at the Chemform Site. The Company estimates that its costs for the environmental testing will not exceed $100,000 . The September 2012 Administrative Order on Consent does not resolve the EPA’s claim for past clean-up costs. The EPA may seek additional costs if the environmental testing identifies issues. The Company estimates that the aggregate cost to resolve this matter will not exceed $1 million . Sales Practices Regulatory Matters. Regulatory authorities in a number of states and FINRA, and occasionally the SEC, have had investigations or inquiries relating to sales of individual life insurance policies or annuities or other products by Metropolitan Life Insurance Company, NELICO and GALIC. These investigations often focus on the conduct of particular financial services representatives and the sale of unregistered or unsuitable products or the misuse of client assets. Over the past several years, these and a number of investigations by other regulatory authorities were resolved for monetary payments and certain other relief, including restitution payments. The Company may continue to resolve investigations in a similar manner. The Company believes adequate provision has been made in its consolidated financial statements for all probable and reasonably estimable losses for these sales practices-related investigations or inquiries. Unclaimed Property Litigation West Virginia Lawsuits On September 20, 2012, the West Virginia Treasurer filed an action against Metropolitan Life Insurance Company in West Virginia state court ( West Virginia ex rel. John D. Perdue v. Metropolitan Life Insurance Company , Circuit Court of Putnam County, Civil Action No. 12-C-295) alleging that Metropolitan Life Insurance Company violated the West Virginia Uniform Unclaimed Property Act (the “Act”), seeking to compel compliance with the Act, and seeking payment of unclaimed property, interest, and penalties. On November 21, 2012 and January 9, 2013, the Treasurer filed substantially identical suits against NELICO and GALIC, respectively. On June 16, 2015, the West Virginia Supreme Court of Appeals reversed the Circuit Court’s order that had granted defendants’ motions to dismiss the actions and remanded them to the Circuit Court for further proceedings. The defendants intend to defend these actions vigorously. Total Control Accounts Litigation Metropolitan Life Insurance Company is a defendant in a lawsuit related to its use of retained asset accounts, known as TCA, as a settlement option for death benefits . Owens v. Metropolitan Life Insurance Company (N.D. Ga., filed April 17, 2014) Plaintiff filed this putative class action lawsuit on behalf of all persons for whom Metropolitan Life Insurance Company established a TCA to pay death benefits under an ERISA plan. The action alleges that Metropolitan Life Insurance Company’s use of the TCA as the settlement option for life insurance benefits under some group life insurance policies violates Metropolitan Life Insurance Company’s fiduciary duties under ERISA. As damages, plaintiff seeks disgorgement of profits that Metropolitan Life Insurance Company realized on accounts owned by members of the putative class. The court denied Metropolitan Life Insurance Company’s motion to dismiss the complaint. The Company intends to defend this action vigorously. Reinsurance Litigation Robainas, et al. v. Metropolitan Life Ins. Co. (S.D.N.Y., December 16, 2014) Plaintiffs filed this putative class action lawsuit on behalf of themselves and all persons and entities who, directly or indirectly, purchased, renewed or paid premiums on life insurance policies issued by Metropolitan Life Insurance Company from 2009 through 2014 (the “Policies”). Two similar actions were subsequently filed, Yale v. Metropolitan Life Ins. Co. (S.D.N.Y., January 12, 2015) and International Association of Machinists and Aerospace Workers District Lodge 15 v. Metropolitan Life Ins. Co. (E.D.N.Y., February 2, 2015) . Both of these actions were consolidated with the Robainas action. The consolidated complaint alleges that Metropolitan Life Insurance Company inadequately disclosed in its statutory annual statements that certain reinsurance transactions with affiliated reinsurance companies were collateralized using “contractual parental guarantees,” and thereby allegedly misrepresented its financial condition and the adequacy of its reserves. The lawsuit sought recovery under Section 4226 of the New York Insurance Law of a statutory penalty in the amount of the premiums paid for the Policies. On October 9, 2015, the court granted Metropolitan Life Insurance Company’s motion to dismiss the consolidated complaint, finding that plaintiffs lacked Article III standing because they did not allege any concrete injury as a result of the alleged conduct. Plaintiffs appealed this decision to the Second Circuit Court of Appeals. Intoccia v. Metropolitan Life Ins. Co. (S.D.N.Y., April 20, 2015) Plaintiffs filed this putative class action on behalf of themselves and all persons and entities who, directly or indirectly, purchased, renewed or paid premiums for Guaranteed Benefits Insurance Riders attached to variable annuity contracts with Metropolitan Life Insurance Company from 2009 through 2015 (the “Annuities”). The court consolidated Weilert v. Metropolitan Life Ins. Co. (S.D.N.Y., April 30, 2015) with the Intoccia case, and the consolidated, amended complaint alleges that Metropolitan Life Insurance Company inadequately disclosed in its statutory annual statements that certain reinsurance transactions with affiliated reinsurance companies were collateralized using “contractual parental guarantees,” and thereby allegedly misrepresented its financial condition and the adequacy of its reserves. The lawsuits seek recovery under Section 4226 of the New York Insurance Law of a statutory penalty in the amount of the premiums paid for Guaranteed Benefits Insurance Riders attached to the Annuities. The Court granted Metropolitan Life Insurance Company’s motion to dismiss, adopting the reasoning of the Robainas decision. Plaintiffs appealed this decision to the Second Circuit Court of Appeals. Other Litigation McGuire v. Metropolitan Life Insurance Company (E.D. Mich., filed February 22, 2012) This lawsuit was filed by the fiduciary for the Union Carbide Employees’ Pension Plan and alleges that Metropolitan Life Insurance Company, which issued annuity contracts to fund some of the benefits the Plan provides, engaged in transactions that ERISA prohibits and violated duties under ERISA and federal common law by determining that no dividends were payable with respect to the contracts from and after 1999. On August 8, 2014, the court denied the parties’ motions for summary judgment. The court has set a June 6, 2016 trial date. Sun Life Assurance Company of Canada Indemnity Claim In 2006, Sun Life Assurance Company of Canada (“Sun Life”), as successor to the purchaser of Metropolitan Life Insurance Company’s Canadian operations, filed a lawsuit in Toronto, seeking a declaration that Metropolitan Life Insurance Company remains liable for “market conduct claims” related to certain individual life insurance policies sold by Metropolitan Life Insurance Company and that were transferred to Sun Life. Sun Life had asked that the court require Metropolitan Life Insurance Company to indemnify Sun Life for these claims pursuant to indemnity provisions in the sale agreement for the sale of Metropolitan Life Insurance Company’s Canadian operations entered into in June of 1998. In January 2010, the court found that Sun Life had given timely notice of its claim for indemnification but, because it found that Sun Life had not yet incurred an indemnifiable loss, granted Metropolitan Life Insurance Company’s motion for summary judgment. Both parties appealed but subsequently agreed to withdraw the appeal and consider the indemnity claim through arbitration. In September 2010, Sun Life notified Metropolitan Life Insurance Company that a purported class action lawsuit was filed against Sun Life in Toronto, Fehr v. Sun Life Assurance Co. (Super. Ct., Ontario, September 2010), alleging sales practices claims regarding the same individual policies sold by Metropolitan Life Insurance Company and transferred to Sun Life. An amended class action complaint in that case was served on Sun Life in May 2013, again without naming Metropolitan Life Insurance Company as a party. On August 30, 2011, Sun Life notified Metropolitan Life Insurance Company that a purported class action lawsuit was filed against Sun Life in Vancouver, Alamwala v. Sun Life Assurance Co. (Sup. Ct., British Columbia, August 2011), alleging sales practices claims regarding certain of the same policies sold by Metropolitan Life Insurance Company and transferred to Sun Life. Sun Life contends that Metropolitan Life Insurance Company is obligated to indemnify Sun Life for some or all of the claims in these lawsuits. These sales practices cases against Sun Life are ongoing and the Company is unable to estimate the reasonably possible loss or range of loss arising from this litigation. Fauley v. Metropolitan Life Insurance Co., et al. (Circuit Court of the 19th Judicial Circuit, Lake County, Ill., July 3, 2014). Plaintiffs filed this lawsuit against defendants, including Metropolitan Life Insurance Company and a former MetLife financial services representative, alleging that the defendants sent unsolicited fax advertisements to plaintiff and others in violation of the Telephone Consumer Protection Act, as amended by the Junk Fax Prevention Act, 47 U.S.C. § 227. The court issued a final order certifying a nationwide settlement class and approving a settlement under which Metropolitan Life Insurance Company has agreed to pay up to $23 million to resolve claims as to fax ads sent between August 23, 2008 and August 7, 2014. On March 23, 2016, the intermediate appellate court affirmed the trial court’s order. Voshall v. Metropolitan Life Ins. Co. (Superior Court of the State of California, County of Los Angeles, April 8, 2015) Plaintiff filed this putative class action lawsuit on behalf of himself and all persons covered under a long-term group disability income insurance policy issued by Metropolitan Life Insurance Company to public entities in California between April 8, 2011 and April 8, 2015. Plaintiff alleges that Metropolitan Life Insurance Company improperly reduced benefits by including cost of living adjustments and employee paid contributions in the employer retirement benefits and other income that reduces the benefit payable under such policies. Plaintiff asserts causes of action for declaratory relief, violation of the California Business &amp; Professions Code, breach of contract and breach of the implied covenant of good faith and fair dealing. The Company intends to defend this action vigorously. Martin v. Metropolitan Life Insurance Company, (Superior Court of the State of California, County of Contra Costa, filed December 17, 2015) Plaintiffs filed this this putative class action lawsuit on behalf of themselves and all California persons who have been charged compound interest by Metropolitan Life Insurance Company in life insurance policy and/or premium loan balances within the last four years. Plaintiffs allege that Metropolitan Life Insurance Company has engaged in a pattern and practice of charging compound interest on life insurance policy and premium loans without the borrower authorizing such compounding, and that this constitutes an unlawful business practice under California law. Plaintiff asserts causes of action for declaratory relief, violation of California’s Unfair Competition Law and Usury Law, and unjust enrichment. Plaintiff seeks declaratory and injunctive relief, restitution of interest, and damages in an unspecified amount. The Company intends to defend this action vigorously. Lau v. Metropolitan Life Insurance Co. (S.D.N.Y. filed, December 3, 2015) This putative class action lawsuit was filed by a single defined contribution plan participant on behalf of all ERISA plans whose assets were invested in Metropolitan Life Insurance Company’s “Group Annuity Contract Stable Value Funds” within the past six years. The suit alleges breaches of fiduciary duty under ERISA and challenges the “spread” with respect to the stable value fund group annuity products sold to retirement plans. The allegations focus on the methodology Metropolitan Life Insurance Company uses to establish and reset the crediting rate, the terms under which plan participants are permitted to transfer funds from a stable value option to another investment option, the procedures followed if an employer terminates a contract, and the level of disclosure provided. Plaintiff seeks declaratory and injunctive relief, as well as damages in an unspecified amount. The Company intends to defend this action vigorously. Sales Practices Claims Over the past several years, the Company has faced numerous claims, including class action lawsuits, alleging improper marketing or sales of individual life insurance policies, annuities, mutual funds, other products or the misuse of client assets. Some of the current cases seek substantial damages, including punitive and treble damages and attorneys’ fees. The Company continues to defend vigorously against the claims in these matters. The Company believes adequate provision has been made in its consolidated financial statements for all probable and reasonably estimable losses for sales practices matters. Summary Putative or certified class action litigation and other litigation and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investor and taxpayer. Further, state insurance regulatory authorities and other federal and state authorities regularly make inquiries and conduct investigations concerning the Company’s compliance with applicable insurance and other laws and regulations. It is not possible to predict the ultimate outcome of all pending investigations and legal proceedings. In some of the matters referred to previously, ver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Insolvency Assessments Most of the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 Assets and liabilities held for insolvency assessments were as follows: December 31, 2015 2014 (In millions) Other Assets: Premium tax offset for future discounted and undiscounted assessments $ 29 $ 34 Premium tax offsets currently available for paid assessments 50 65 $ 79 $ 99 Other Liabilities: Insolvency assessments $ 43 $ 50 Commitments Leases The Company, as lessee, has entered into various lease and sublease agreements for office space, information technology, aircrafts and other equipment. Future minimum gross rental payments relating to these lease arrangements are as follows: Amount (In millions) 2016 $ 241 2017 202 2018 189 2019 160 2020 154 Thereafter 859 Total $ 1,805 Total minimum rentals to be received in the future under non-cancelable subleases were $93 million as of December 31, 2015 . Mortgage Loan Commitments The Company commits to lend funds under mortgage loan commitments. The amounts of these mortgage loan commitments were $4.2 billion and $3.9 billion at December 31, 2015 and 2014 ,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4.4 billion and $3.6 billion at December 31, 2015 and 2014 ,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800 million , with a cumulative maximum of $1.2 billion ,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t>
  </si>
  <si>
    <t>Quarterly Results of Operations (Unaudited)</t>
  </si>
  <si>
    <t>Quarterly Financial Information Disclosure [Abstract]</t>
  </si>
  <si>
    <t>18. Quarterly Results of Operations (Unaudited) The unaudited quarterly results of operations for 2015 and 2014 are summarized in the table below: Three Months Ended March 31, June 30, September 30, December 31, (In millions) 2015 Total revenues $ 9,862 $ 8,833 $ 10,772 $ 9,304 Total expenses $ 8,170 $ 7,945 $ 9,637 $ 8,480 Income (loss) from continuing operations, net of income tax $ 1,190 $ 668 $ 268 $ 631 Income (loss) from discontinued operations, net of income tax $ — $ — $ — $ — Net income (loss) $ 1,190 $ 668 $ 268 $ 631 Less: Net income (loss) attributable to noncontrolling interests $ 1 $ 6 $ (8 ) $ 1 Net income (loss) attributable to Metropolitan Life Insurance Company $ 1,189 $ 662 $ 276 $ 630 2014 Total revenues $ 9,037 $ 9,252 $ 9,857 $ 10,585 Total expenses $ 7,889 $ 8,210 $ 8,017 $ 9,224 Income (loss) from continuing operations, net of income tax $ 828 $ 749 $ 1,303 $ 979 Income (loss) from discontinued operations, net of income tax $ (3 ) $ — $ — $ — Net income (loss) $ 825 $ 749 $ 1,303 $ 979 Less: Net income (loss) attributable to noncontrolling interests $ 1 $ — $ (7 ) $ 1 Net income (loss) attributable to Metropolitan Life Insurance Company $ 824 $ 749 $ 1,310 $ 978</t>
  </si>
  <si>
    <t>Related Party Transactions</t>
  </si>
  <si>
    <t>Related Party Transactions [Abstract]</t>
  </si>
  <si>
    <t>19. Related Party Transactions Service Agreements The Company has entered into various agreements with affiliates for services necessary to conduct its activities. Typical services provided under these agreements include personnel, policy administrative functions and distribution services. For certain agreements, charges are based on various performance measures or activity-based costing. The bases for such charges are modified and adjusted by management when necessary or appropriate to reflect fairly and equitably the actual incidence of cost incurred by the Company and/or affiliate. Expenses and fees incurred with affiliates related to these agreements, recorded in other expenses, were $2.1 billion , $2.1 billion and $2.4 billion for the years ended December 31, 2015 , 2014 and 2013 , respectively. Revenues received from affiliates related to these agreements, recorded in universal life and investment-type product policy fees, were $135 million , $129 million and $127 million for the years ended December 31, 2015 , 2014 and 2013 , respectively. Revenues received from affiliates related to these agreements, recorded in other revenues, were $151 million , $177 million and $142 million for the years ended December 31, 2015 , 2014 and 2013 , respectively. The Company also entered into agreements with affiliates to provide additional services necessary to conduct the affiliates’ activities. Typical services provided under these agreements include management, policy administrative functions, investment advice and distribution services. Expenses incurred by the Company related to these agreements, included in other expenses, were $1.5 billion , $1.8 billion and $1.4 billion for the years ended December 31, 2015 , 2014 and 2013 , respectively, and were reimbursed to the Company by these affiliates. The Company had net payables to affiliates, related to the items discussed above, of $282 million and $169 million at December 31, 2015 and 2014 , respectively. See Notes 6 , 8 , 9 , 12 , 13 and 15 for additional information on related party transactions.</t>
  </si>
  <si>
    <t>Subsequent Events</t>
  </si>
  <si>
    <t>Subsequent Events [Abstract]</t>
  </si>
  <si>
    <t>20. Subsequent Events Dividends In September 2016, the Company’s Board of Directors approved extraordinary dividends to MetLife, Inc. consisting of all of the issued and outstanding shares of common stock of its wholly-owned subsidiaries, GALIC and NELICO. The Company expects to distribute such dividends in the fourth quarter of 2016. At the dividend effective date, the Company’s stockholder’s equity will be reduced by the aggregate carrying amount of GALIC and NELICO’s assets in excess of their liabilities. The aggregate carrying amount of GALIC and NELICO’s assets in excess of their liabilities was $2.8 billion and $3.0 billion at December 31, 2015 and 2014, respectively. On March 15, 2016, Metropolitan Life Insurance Company paid an ordinary cash dividend to MetLife, Inc. of $1.5 billion . Sales Distribution Services In July 2016, MetLife, Inc. completed the sale to Massachusetts Mutual Life Insurance Company (“MassMutual”) of MetLife, Inc.’s U.S. retail advisor force and certain assets associated with the MetLife Premier Client Group, including all of the issued and outstanding shares of MetLife Securities, Inc. MassMutual assumed all of the liabilities related to such assets and that arise or occur after the closing of the sale.</t>
  </si>
  <si>
    <t>Consolidated Summary of Investments - Other Than Investments in Related Parties</t>
  </si>
  <si>
    <t>Consolidated Summary of Investments - Other Than Investments in Related Parties [Abstract]</t>
  </si>
  <si>
    <t>Metropolitan Life Insurance Company (A Wholly-Owned Subsidiary of MetLife, Inc.) Schedule I Consolidated Summary of Investments — Other Than Investments in Related Parties December 31, 2015 (In millions) Types of Investments Cost or Estimated Fair Amount at Fixed maturity securities: Bonds: U.S. Treasury and agency securities $ 36,183 $ 39,693 $ 39,693 Public utilities 10,186 10,681 10,681 State and political subdivision securities 6,070 6,974 6,974 Foreign government securities 3,178 3,606 3,606 All other corporate bonds 75,375 76,682 76,682 Total bonds 130,992 137,636 137,636 Mortgage-backed and asset-backed securities 36,407 37,061 37,061 Redeemable preferred stock 962 989 989 Total fixed maturity securities 168,361 175,686 175,686 Trading and fair value option securities 463 431 431 Equity securities: Common stock: Industrial, miscellaneous and all other 1,103 1,066 1,066 Public utilities 195 177 177 Non-redeemable preferred stock 687 706 706 Total equity securities 1,985 1,949 1,949 Mortgage loans held-for-investment 53,722 53,722 Policy loans 8,134 8,134 Real estate and real estate joint ventures 5,968 5,968 Real estate acquired in satisfaction of debt 40 40 Other limited partnership interests 4,088 4,088 Short-term investments 5,595 5,595 Other invested assets 16,869 16,869 Total investments $ 265,225 $ 272,482 ______________ (1) The Company’s trading and FVO securities portfolio is mainly comprised of fixed maturity and equity securities, including mutual funds and, to a lesser extent, short-term investments and cash and cash equivalents. Cost or amortized cost for fixed maturity securities and mortgage loans held-for-investment represents original cost reduced by repayments, valuation allowances and impairments from other-than-temporary declines in estimated fair value that are charged to earnings and adjusted for amortization of premiums or accretion of discounts; for equity securities, cost represents original cost reduced by impairments from other-than-temporary declines in estimated fair value; for real estate, cost represents original cost reduced by impairments and adjusted for valuation allowances and depreciation; for real estate joint ventures and other limited partnership interests, cost represents original cost reduced for impairments or original cost adjusted for equity in earnings and distributions.</t>
  </si>
  <si>
    <t>Consolidated Supplementary Insurance Information</t>
  </si>
  <si>
    <t>Supplementary Insurance Information [Abstract]</t>
  </si>
  <si>
    <t>Metropolitan Life Insurance Company (A Wholly-Owned Subsidiary of MetLife, Inc.) Schedule III Consolidated Supplementary Insurance Information December 31, 2015 , 2014 and 2013 (In millions) Segment DAC and VOBA Future Policy Benefits, Policyholder Account Balances Policyholder Dividends Payable Unearned Premiums (1), (2) Unearned Revenue (1) 2015 U.S. $ 418 $ 56,090 $ 63,716 $ — $ 136 $ 33 MetLife Holdings 5,000 70,302 29,827 621 171 201 Corporate &amp; Other 625 1,506 877 3 1 321 Total $ 6,043 $ 127,898 $ 94,420 $ 624 $ 308 $ 555 2014 U.S. $ 406 $ 54,374 $ 65,343 $ — $ 176 $ 41 MetLife Holdings 4,894 70,522 29,665 612 179 204 Corporate &amp; Other 675 1,501 894 3 1 323 Total $ 5,975 $ 126,397 $ 95,902 $ 615 $ 356 $ 568 2013 U.S. $ 382 $ 50,042 $ 61,563 $ — $ 87 $ 31 MetLife Holdings 5,288 67,789 29,915 598 186 190 Corporate &amp; Other 746 1,574 1,020 3 1 317 Total $ 6,416 $ 119,405 $ 92,498 $ 601 $ 274 $ 538 ______________ (1) Amounts are included within the future policy benefits, other policy-related balances and policyholder dividend obligation column. (2) Includes premiums received in advance. See Note 2 of the Notes to the Consolidated Financial Statements for information on the re-segmentation reporting changes during the third quarter of 2016, which were retrospectively applied. Metropolitan Life Insurance Company (A Wholly-Owned Subsidiary of MetLife, Inc.) Schedule III Consolidated Supplementary Insurance Information — (continued) December 31, 2015 , 2014 and 2013 (In millions) Segment Premiums and Universal Life Net Investment Income Policyholder Benefits and Claims and Interest Credited to Policyholder Account Balances Amortization of DAC and VOBA Charged to Other Expenses Other Operating Expenses (1) 2015 U.S. $ 18,281 $ 5,874 $ 19,582 $ 59 $ 2,658 MetLife Holdings 5,910 5,613 6,962 631 2,678 Corporate &amp; Other 327 90 166 52 1,444 Total $ 24,518 $ 11,577 $ 26,710 $ 742 $ 6,780 2014 U.S. $ 17,678 $ 5,817 $ 19,002 $ 54 $ 2,574 MetLife Holdings 5,825 5,749 6,859 551 2,625 Corporate &amp; Other 347 327 168 90 1,417 Total $ 23,850 $ 11,893 $ 26,029 $ 695 $ 6,616 2013 U.S. $ 16,868 $ 5,697 $ 18,371 $ 54 $ 2,423 MetLife Holdings 5,647 5,521 6,764 232 2,952 Corporate &amp; Other 323 567 150 (25 ) 1,557 Total $ 22,838 $ 11,785 $ 25,285 $ 261 $ 6,932 ______________ (1) Includes other expenses and policyholder dividends, excluding amortization of DAC and VOBA charged to other expenses. See Note 2 of the Notes to the Consolidated Financial Statements for information on the re-segmentation reporting changes during the third quarter of 2016, which were retrospectively applied.</t>
  </si>
  <si>
    <t>Consolidated Reinsurance</t>
  </si>
  <si>
    <t>Supplemental Schedule of Reinsurance Premiums for Insurance Companies [Abstract]</t>
  </si>
  <si>
    <t>Metropolitan Life Insurance Company (A Wholly-Owned Subsidiary of MetLife, Inc.) Schedule IV Consolidated Reinsurance December 31, 2015 , 2014 and 2013 (In millions) Gross Amount Ceded Assumed Net Amount % Amount Assumed to Net 2015 Life insurance in-force $ 3,035,399 $ 361,355 $ 811,435 $ 3,485,479 23.3 % Insurance premium Life insurance (1) $ 14,449 $ 1,143 $ 1,638 $ 14,944 11.0 % Accident &amp; health insurance 7,048 99 41 6,990 0.6 % Total insurance premium $ 21,497 $ 1,242 $ 1,679 $ 21,934 7.7 % 2014 Life insurance in-force $ 2,935,363 $ 372,886 $ 830,980 $ 3,393,457 24.5 % Insurance premium Life insurance (1) $ 14,135 $ 1,159 $ 1,630 $ 14,606 11.2 % Accident &amp; health insurance 6,828 93 43 6,778 0.6 % Total insurance premium $ 20,963 $ 1,252 $ 1,673 $ 21,384 7.8 % 2013 Life insurance in-force $ 2,940,853 $ 401,576 $ 844,946 $ 3,384,223 25.0 % Insurance premium Life insurance (1) $ 13,820 $ 1,187 $ 1,423 $ 14,056 10.1 % Accident &amp; health insurance 6,470 97 46 6,419 0.7 % Total insurance premium $ 20,290 $ 1,284 $ 1,469 $ 20,475 7.2 % ______________ (1) Includes annuities with life contingencies. For the year ended December 31, 2015 , reinsurance ceded and assumed included affiliated transactions for life insurance in-force of $23.1 billion and $276.7 billion , respectively, and life insurance premiums of $40 million and $701 million , respectively. For the year ended December 31, 2014 , reinsurance ceded and assumed included affiliated transactions for life insurance in-force of $23.9 billion and $277.9 billion , respectively, and life insurance premiums of $36 million and $681 million , respectively. For the year ended December 31, 2013 , reinsurance ceded and assumed included affiliated transactions for life insurance in-force of $26.1 billion and $259.6 billion , respectively, and life insurance premiums of $45 million and $451 million , respectively.</t>
  </si>
  <si>
    <t>Business, Basis of Presentation and Summary of Significant Accounting Policies (Policies)</t>
  </si>
  <si>
    <t>Use of Estimates</t>
  </si>
  <si>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t>
  </si>
  <si>
    <t>Consolidation of Subsidiaries</t>
  </si>
  <si>
    <t>The accompanying consolidated financial statements include the accounts of Metropolitan Life Insurance Company and its subsidiaries, as well as partnerships and joint ventures in which the Company has control, and variable interest entities (“VIEs”) for which the Company is the primary beneficiary. Intercompany accounts and transactions have been eliminated. Closed block assets, liabilities, revenues and expenses are combined on a line-by-line basis with the assets, liabilities, revenues and expenses outside the closed block based on the nature of the particular item.</t>
  </si>
  <si>
    <t>Discontinued Operations</t>
  </si>
  <si>
    <t>Discontinued Operations The results of operations of a component of the Company that has either been disposed of or is classified as held-for-sale are reported in discontinued operations if certain criteria are met. Effective January 1, 2014, the Company adopted new guidance regarding reporting of discontinued operations for disposals or classifications as held-for-sale that have not been previously reported on the consolidated financial statements. A disposal of a component is reported in discontinued operations if the disposal represents a strategic shift that has or will have a major effect on the Company’s operations and financial results.</t>
  </si>
  <si>
    <t>Separate Accounts</t>
  </si>
  <si>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si>
  <si>
    <t>Future Policy Benefit Liabilities and Policyholder Account Balances</t>
  </si>
  <si>
    <t>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 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 duration contracts. Liabilities for universal and variable life secondary guarantees and paid-up guarantees are determined by estimating the expected value of death benefits payable when the account balance is projected to be zero and recognizing those benefits ratably over the accumulation period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tandard &amp; Poor’s Ratings Service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Policyholder account balances are equal to: (i) policy account values, which consist of an accumulation of gross premium payments; and (ii) credited interest, ranging from less than 1% to 13% , less expenses, mortality charges and withdrawals. Future policy benefits are measured as follows: Product Type: Measurement Assumptions: Participating life Aggregate of (i) net level premium reserves for death and endowment policy benefits (calculated based upon the non-forfeiture interest rate, ranging from 3% to 7%, and mortality rates guaranteed in calculating the cash surrender values described in such contracts); and (ii) the liability for terminal dividends. Nonparticipating life 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2% to 11%. I ndividual and group traditional fixed annuities after annuitization Present value of expected future payments. Interest rate assumptions used in establishing such liabilities range from 2% to 11%. Non-medical health insurance The net level premium method and assumptions as to future morbidity, withdrawals and interest, which provide a margin for adverse deviation. Interest rate assumptions used in establishing such liabilities range from 4% to 7%. Disabled lives Present value of benefits method and experience assumptions as to claim terminations, expenses and interest. Interest rate assumptions used in establishing such liabilities range from 2% to 8%.</t>
  </si>
  <si>
    <t>Variable Annuity Guaranteed Minimum Benefits</t>
  </si>
  <si>
    <t>The Company issues directly and assumes through reinsurance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 Guarantees accounted for as embedded derivatives in policyholder account balance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The Company issues variable annuity products with guaranteed minimum benefits. GMABs, the non-life-contingent portion of GMWBs and the portion of certain GMIBs that does not require annuitization are accounted for as embedded derivatives in policyholder account balances and are further discussed in Note 9 .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Embedded Derivatives Embedded derivatives principally include certain direct, assumed and ceded variable annuity guarantees, certain affiliated ceded reinsurance agreements related to such variable annuity guarantees, equity or bond indexed crediting rates within certain funding agreements and those related to funds withheld on ceded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s actuarial department calculates the fair value of these embedded derivatives, which are estimated as the present value of projected future benefits minus the present value of projected future fees using actuarial and capital market assumptions including expectations concerning policyholder behavior. The calculation is based on in-force business, and is performed using standard actuarial valuation software which projects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GMABs and GMWBs previously described. In addition to ceding risks associated with guarantees that are accounted for as embedded derivatives, the Company also ceded directly written GMIBs that are accounted for as insurance (i.e., not as embedded derivatives) but where the reinsurance agreement contains an embedded derivative. These embedded derivatives are included within premiums, reinsurance and other receivables o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t>
  </si>
  <si>
    <t>Other Policy-Related Balances</t>
  </si>
  <si>
    <t>Other Policy-Related Balances Other policy-related balances include policy and contract claims, unearned revenue liabilities, premiums received in advance, policyholder dividends due and unpaid, policyholder dividends left on deposit and obligations assumed under structured settlement assignments. The liability for policy and contract claims generally relates to incurred but not reported death, disability, long-term care and dental claims, as well as claims which have been reported but not yet settled. The liability for these claims is based on the Company’s estimated ultimate cost of settling all claims. The Company derives estimates for the development of incurred but not reported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unearned revenue liability relates to universal life-typ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The Company accounts for the prepayment of premiums on its individual life, group life and health contracts as premiums received in advance and applies the cash received to premiums when due.</t>
  </si>
  <si>
    <t>Recognition of Insurance Revenues and Deposits</t>
  </si>
  <si>
    <t>Recognition of Insurance Revenues and Deposits Premiums related to traditional life and annuity contract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non-medical health and disability contracts are recognized on a pro rata basis over the applicable contract term. Deposits related to universal life-typ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emiums, policy fees, policyholder benefits and expenses are presented net of reinsurance.</t>
  </si>
  <si>
    <t>Deferred Policy Acquisition Costs and Value of Business Acquired</t>
  </si>
  <si>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and • other essential direct costs that would not have been incurred had a policy not been acquired or renewed. All other acquisition-related costs, including those related to general advertising and solicitation, market research, agent training, product development, unsuccessful sales and underwriting efforts, as well as all indirect costs, are expensed as incurred. 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Participating, dividend-paying traditional contracts Actual and expected future gross margins. • Fixed and variable universal life contracts Actual and expected future gross profits. • Fixed and variable deferred annuity contracts See Note 5 for additional information on DAC and VOBA amortization. Amortization of DAC and VOBA is included in other expenses. The recovery of DAC and VOBA is dependent upon the future profitability of the related business. DAC and VOBA are aggregated in the financial statements for reporting purposes. Nonparticipating and Non-Dividend-Paying Traditional Contracts The Company amortizes DAC and VOBA related to these contracts (term insurance, nonparticipating whole life insurance, traditional group life insurance, and non-medical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impact significantly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si>
  <si>
    <t>Deferred Sales Inducements</t>
  </si>
  <si>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t>
  </si>
  <si>
    <t>Value of Distribution Agreements and Customer Relationships Acquired</t>
  </si>
  <si>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10 to 30 years and such amortization is included in other expenses. Each year, or more frequently if circumstances indicate a possible impairment exists, the Company reviews VODA and VOCRA to determine whether the asset is impaired.</t>
  </si>
  <si>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of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 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Certain assumed GMWB, GMAB and GMIB are also accounted for as embedded derivatives with changes in estimated fair value reported in net derivative gains (losses).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 The Company enters into reinsurance agreements primarily as a purchaser of reinsurance for its various insurance products and also as a provider of reinsurance for some insurance products issued by affiliated and unaffiliated companies.</t>
  </si>
  <si>
    <t>Investments Net Investment Income and Net Investment Gains (Losses) Income from investments is reported within net investment income, unless otherwise stated herein. Gains and losses on sales of investments, impairment losses and changes in valuation allowances are reported within net investment gains (losses), unless otherwise stated herein. Fixed Maturity and Equity Securities The majority of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related amounts and deferred income taxes. All security transactions are recorded on a trade date basis. Investment gains and losses on sales are determined on a specific identification basis. Interest income and prepayment fees are recognized when earned. Interest income is recognized using an effective yield method giving effect to amortization of premiums and accretion of discounts. Dividends on equity securities are recognized when declared. 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8 “— Evaluation of AFS Securities for OTTI and Evaluating Temporarily Impaired AFS Securities.” 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With respect to equity securities, the Company considers in its OTTI analysis its intent and ability to hold a particular equity security for a period of time sufficient to allow for the recovery of its estimated fair value to an amount equal to or greater than cost. If a sale decision is made for an equity security and recovery to an amount at least equal to cost prior to the sale is not expected, the security will be deemed to be other-than-temporarily impaired in the period that the sale decision was made and an OTTI loss will be recorded in earnings. The OTTI loss recognized is the entire difference between the security’s cost and its estimated fair value. Trading and Fair Value Option Securities Trading and fair value option (“FVO”) securities are stated at estimated fair value and include investments that are actively purchased and sold (“Actively traded securities”) and investments for which the FVO has been elected (“FVO securities”). Changes in estimated fair value of these securities are included in net investment income, except for certain securities included in FVO securities where changes are included in net investment gains (losses). Mortgage Loans The Company disaggregates its mortgage loan investments into three portfolio segments: commercial, agricultural and residential. The accounting policies that are applicable to all portfolio segments are presented below and the accounting policies related to each of the portfolio segments are included in Note 8 . Mortgage loans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s and accretion of discounts. Also included in mortgage loans are residential mortgage loans for which the FVO was elected. These mortgage loans are stated at estimated fair value. Changes in estimated fair value are recognized in net investment income. Policy Loans Policy loans are stated at unpaid principal balances. Interest income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is deducted from the cash surrender value or the death benefit prior to settlement of the insurance policy. Real Estate Real estate held-for-investment is stated at cost less accumulated depreciation. Depreciation is recorded on a straight-line basis over the estimated useful life of the asset (typically 20 to 55 years ). Rental incom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and exceeds its estimated fair value. Properties whose carrying values are greater than their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Real estate held-for-sale is stated at the lower of depreciated cost or estimated fair value less expected disposition costs and is not depreciated. Real Estate Joint Ventures and Other Limited Partnership Interests The Company uses the equity method of accounting for equity securities when it has significant influence or at least 20% interest and for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 The Company uses the cost method of accounting for investments in which it has virtually no influence over the investee’s operations. The Company recognizes distributions on cost method investments as earned or received. Because of the nature and structure of these cost method investments, they do not meet the characteristics of an equity security in accordance with applicable accounting standards. The Company routinely evaluates its equity method and cost method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impairment when the carrying value of such investments exceeds the net asset value (“NAV”). The Company takes into consideration the severity and duration of this excess when determining whether the cost method investment is impaired. Short-term Investments Short-term investments include securities and other investments with remaining maturities of one year or less, but greater than three months, at the time of purchase and are stated at estimated fair value or amortized cost, which approximates estimated fair value. Short-term investments also include investments in affiliated money market pools. Other Invested Assets Other invested assets consist principally of the following: • Freestanding derivatives with positive estimated fair values which are described in “— Derivatives” below.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 Loans to affiliates which are stated at unpaid principal balance and adjusted for any unamortized premium or discount. • Leveraged leases which are recorded net of non-recourse debt. Income is recognized by applying the leveraged lease’s estimated rate of return to the net investment in the lease. The Company regularly reviews residual values for impairment.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See Note 4 . • Direct financing leases gross investment is equal to the minimum lease payments plus the unguaranteed residual value. Income is recorded by applying the pre-tax internal rate of return to the investment balance. The Company regularly reviews lease receivables for impairment.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 Investment in an operating joint venture that engages in insurance underwriting activities accounted for under the equity method. Securities Lending Program Securities lending transactions, whereby blocks of securities are loaned to third parties, primarily brokerage firms and commercial banks, are treated as financing arrangements and the associated liability is recorded at the amount of cash received.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financial statements. The Company monitors the estimated fair value of the securities loaned on a daily basis and additional collateral is obtained as necessary throughout the duration of the loan. Income and expenses associated with securities lending transactions are reported as investment income and investment expense, respectively, within net investment income. Actual maturities may differ from contractual maturities due to the exercise of call or prepayment options. Fixed maturity securities not due at a single maturity date have been presented in the year of final contractual maturity. Structured securities (RMBS, CMBS and ABS) are shown separately, as they are not due at a single maturity.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trading and FVO securities) is dependent upon certain factors such as prepayments and defaults, and changes in such factors could result in changes in amounts to be earned. 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ingle class and multi-class mortgage-backed and ABS are estimated using inputs obtained from third-party specialists and based on management’s knowledge of the current market. For credit-sensitive mortgage-backed and ABS and certain prepayment-sensitive securities, the effective yield is recalculated on a prospective basis. For all other mortgage-backed and ABS, the effective yield is recalculated on a retrospective basis. Maturities of Fixed Maturity Securitie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viii) the potential for impairments due to weakening of foreign currencies on non-functional currency denominated fixed maturity securities that are near maturity; and (ix) other subjective factors, including concentrations and information obtained from regulators and rating agencies. The methodology and significant inputs used to determine the amount of credit loss on fixed maturity securities are as follows: • The Company calculates the recovery value by performing a discounted cash flow analysis based on the present value of future cash flows. The discount rate is generally the effective interest rate of the security prior to impairment. • 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 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 • When determining the amount of the credit loss for U.S. and foreign corporate securities, foreign government securities and state and political subdivision securitie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 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 The cost or amortized cost of fixed maturity and equity securities is adjusted for OTTI in the period in which the determination is made. The Company does not change the revised cost basis for subsequent recoveries in value. In periods subsequent to the recognition of OTTI on a fixed maturity security, the Company accounts for the impaired security as if it had been purchased on the measurement date of the impairment. Accordingly, the discount (or reduced premium) based on the new cost basis is accreted over the remaining term of the fixed maturity security in a prospective manner based on the amount and timing of estimated future cash flows. Past Due and Interest Accrual Status of Mortgage Loans Mortgage Loans Modified in a Troubled Debt Restructuring For a small portion of the mortgage loan portfolio, classified as troubled debt restructurings, concessions are granted related to borrowers experiencing financial difficultie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Valuation Allowance Methodology Mortgage loans are considered to be impaired when it is probable that, based upon current information and events, the Company will be unable to collect all amounts due under the loan agreement. Specific valuation allowances are established using the same methodology for all three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all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 Commercial and Agricultural Mortgage Loan Portfolio Segments The Company typically uses several years of historical experience in establishing non-specific valuation allowances which captures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The monitoring process focuses on higher risk loans, which include those that are classified as restructured, delinquent or in foreclosure, as well as loans with higher loan-to-value ratios and lower debt service coverage ratios. All agricultural mortgage loans are monitored on an ongoing basi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the values utilized in calculating the ratio are updated annually on a rolling basis, with a portion of the portfolio updated each quarter. In addition, the loan-to-value ratio is routinely updated for all but the lowest risk loans as part of the Company’s ongoing review of its commercial mortgage loan portfolio. For agricultural mortgage loans, the Company’s primary credit quality indicator is the loan-to-value ratio. The values utilized in calculating this ratio are developed in connection with the ongoing review of the agricultural mortgage loan portfolio and are routinely updated. Residential Mortgage Loan Portfolio Segment The Company’s residential mortgage loan portfolio is comprised primarily of closed end, amortizing residential mortgage loans. For evaluations of residential mortgage loans, the key inputs of expected frequency and expected loss reflect current market conditions, with expected frequency adjusted, when appropriate, for differences from market conditions and the Company’s historical experience. In contrast to the commercial and agricultural mortgage loan portfolios, residential mortgage loans are smaller-balance homogeneous loans that are collectively evaluated for impairment. Non-specific valuation allowances are established using the evaluation framework described above for pools of loans with similar risk characteristics from inputs that are unique to the residential segment of the loan portfolio. Loan specific valuation allowances are only established on residential mortgage loans when they have been restructured and are established using the methodology described above for all loan portfolio segments.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The Company defines delinquency consistent with industry practice, when mortgage loans are past due as follows: commercial and residential mortgage loans — 60 days and agricultural mortgage loans — 90 days. For rental receivables, the primary credit quality indicator is whether the rental receivable is performing or nonperforming, which is assessed monthly. The Company generally defines nonperforming rental receivables as those that are 90 days or more past due. Leveraged and Direct Financing Leases Purchased Credit Impaired Investments 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 Variable Interest Entities The Company has invested in certain structured transactions (including consolidated securitization entities (“CS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t>
  </si>
  <si>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All derivatives held in relation to trading portfolio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a hedge of the estimated fair value of a recognized asset or liability) - in net derivative gains (losses), consistent with the change in estimated fair value of the hedged item attributable to the designated risk being hedged. • Cash flow hedg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 The changes in estimated fair values of the hedging derivatives are exclusive of any accruals that are separately reported on the statement of operations within interest income or interest expense to match the location of the hedged item. 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 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assets and liabiliti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rate investments; and (v) interest rate forwards to hedge forecasted fixed-rate borrowing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quoted prices are not available,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management judgment are used to determine the estimated fair value of assets and liabilities. 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or the price ultimately realized for these securities, depends upon the demand and liquidity in the market and increases the use of judgment in determining the estimated fair value of certain securities. Considerable judgment is often required in interpreting market data to develop estimates of fair value, and the use of different assumptions or valuation methodologies may have a material effect on the estimated fair value amounts.</t>
  </si>
  <si>
    <t>Goodwill, which is included in other assets, is the excess of cost over the estimated fair value of net assets acquired. Goodwill is not amortized but is tested for impairment at least annually or more frequently if events or circumstances, such as adverse changes in the business climate, indicate that there may be justification for conducting an interim test. The goodwill impairment process requires a comparison of the estimated fair value of a reporting unit to its carrying value. The Company tests goodwill for impairment by either performing a qualitative assessment or a two-step quantitative test. The qualitative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assessment for some or all of its reporting units and perform a two-step quantitative impairment test. In performing the two-step quantitative impairment test, the Company may use a market multiple valuation approach and a discounted cash flow valuation approach. For reporting units which are particularly sensitive to market assumptions, the Company may use additional valuation methodologies to estimate the reporting units’ fair values. The market multiple valuation approach utilizes market multiples of companies with similar businesses and the projected operating earnings of the reporting unit.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control premium, the account value of in-force business, projections of new and renewal business, as well as margins on such business, the level of interest rates, credit spreads, equity market levels, and the discount rate that the Company believes is appropriate for the respective reporting unit. 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the Company’s reporting units could result in goodwill impairments in future periods which could materially adversely affect the Company’s results of operations or financial position.</t>
  </si>
  <si>
    <t>Employee Benefit Plans The Company sponsors and administers various qualified and nonqualified defined benefit pension plans and other postretirement employee benefit plans covering eligible employees and sales representatives who meet specified eligibility requirements of the sponsor and its participating affiliates. A December 31 measurement date is used for all of the Company’s defined benefit pension and other postretirement benefit plans. The Company recognizes the funded status of each of its defined pension and postretirement benefit plans, measured as the difference between the fair value of plan assets and the benefit obligation, which is the projected benefit obligation (“PBO”) for pension benefits and the accumulated postretirement benefit obligation (“APBO”) for other postretirement benefits in other assets or other liabilities. Actuarial gains and losses result from differences between the actual experience and the assumed experience on plan assets or PBO during a particular period and are recorded in accumulated OCI (“AOCI”). To the extent such gains and losses exceed 10% of the greater of the PBO or the estimated fair value of plan assets, the excess is amortized into net periodic benefit costs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affected by the change. Net periodic benefit costs are determined using management estimates and actuarial assumptions and are comprised of service cost, interest cost, settlement and curtailment costs, expected return on plan assets, amortization of net actuarial (gains) losses, and amortization of prior service costs (credit). Fair value is used to determine the expected return on plan assets. The Company also sponsors defined contribution plans for substantially all U.S. employees under which a portion of participant contributions is matched. Applicable matching contributions are made each payroll period. Accordingly, the Company recognizes compensation cost for current matching contributions. As all contributions are transferred currently as earned to the defined contribution plans, no liability for matching contributions is recognized on the balance sheets. The Company sponsors and administers various U.S. qualified and nonqualified defined benefit pension plans and other postretirement employee benefit plans covering employees and sales representatives who meet specified eligibility requirements. Pension benefits are provided utilizing either a traditional formula or cash balance formula. The traditional formula provides benefits that are primarily based upon years of credited service and either final average or career average earnings. The cash balance formula utilizes hypothetical or notional accounts which credit participants with benefits equal to a percentage of eligible pay, as well as earnings credits, determined annually based upon the average annual rate of interest on 30-year U.S. Treasury securities, for each account balance. The nonqualified pension plans provide supplemental benefits in excess of limits applicable to a qualified plan. Participating affiliates are allocated an equitable share of net expense related to the plans, proportionate to other expenses being allocated to these affiliates. The Company also provides certain postemployment benefits and certain postretirement medical and life insurance benefits for retired employees. Employees of the Company who were hired prior to 2003 (or, in certain cases, rehired during or after 2003) and meet age and service criteria while working for the Company may become eligible for these other postretirement benefits, at various levels, in accordance with the applicable plans. Virtually all retirees, or their beneficiaries, contribute a portion of the total costs of postretirement medical benefits. Employees hired after 2003 are not eligible for any employer subsidy for postretirement medical benefits.</t>
  </si>
  <si>
    <t>Income Tax Metropolitan Life Insurance Company and its includable subsidiaries join with MetLife, Inc. and its includable subsidiaries in filing a consolidated U.S. life and non-life federal income tax return in accordance with the provisions of the Internal Revenue Code of 1986, as amended. Current taxes (and the benefits of tax attributes such as losses) are allocated to Metropolitan Life Insurance Company and its subsidiaries under the consolidated tax return regulations and a tax sharing agreement. Under the consolidated tax return regulations, MetLife, Inc. has elected the “percentage method” (and 100% under such method) of reimbursing companies for tax attributes, e.g., net operating losses. As a result, 100% of tax attributes are reimbursed by MetLife, Inc. to the extent that consolidated federal income tax of the consolidated federal tax return group is reduced in a year by tax attributes. On an annual basis, each of the profitable subsidiaries pays to MetLife, Inc. the federal income tax which it would have paid based upon that year’s taxable income. If Metropolitan Life Insurance Company or its includable subsidiaries has current or prior deductions and credits (including but not limited to losses) which reduce the consolidated tax liability of the consolidated federal tax return group, the deductions and credits are characterized as realized (or realizable) by Metropolitan Life Insurance Company and its includable subsidiaries when those tax attributes are realized (or realizable) by the consolidated federal tax return group, even if Metropolitan Life Insurance Company or its includable subsidiaries would not have realized the attributes on a stand-alone basis under a “wait and see” method.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i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 The Company classifies interest accrued related to unrecognized tax benefits in interest expense, included within other expenses, while penalties are included in income tax expense.</t>
  </si>
  <si>
    <t>Litigation Contingencies</t>
  </si>
  <si>
    <t>Litigation Contingencies The Company is a party to a number of legal actions and is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Except as otherwise disclosed in Note 17 , legal costs are recognized as incurred. On a quarterly and annual basis, the Company reviews relevant information with respect to liabilities for litigation, regulatory investigations and litigation-related contingencies to be reflected on the Company’s financial statements.</t>
  </si>
  <si>
    <t>Stock-based Compensation</t>
  </si>
  <si>
    <t>Stock-Based Compensation Stock-based compensation recognized on the Company’s consolidated results of operations is allocated from MetLife, Inc. The accounting policies described below represent those that MetLife, Inc. applies in determining such allocated expenses. MetLife, Inc. grants certain employees and directors stock-based compensation awards under various plans that are subject to specific vesting conditions. With the exception of performance shares granted in 2015, 2014 and 2013 which are re-measured quarterly, the cost of all stock-based transactions is measured at fair value at grant date and recognized over the period during which a grantee is required to provide services in exchange for the award. Although the terms of MetLife, Inc.’s stock-based plans do not accelerate vesting upon retirement, or the attainment of retirement eligibility, the requisite service period subsequent to attaining such eligibility is considered non-substantive. Accordingly, MetLife, Inc. recognizes compensation expense related to stock-based awards over the shorter of the requisite service period or the period to attainment of retirement eligibility. An estimation of future forfeitures of stock-based awards is incorporated into the determination of compensation expense when recognizing expense over the requisite service period.</t>
  </si>
  <si>
    <t>Cash and Cash Equivalents</t>
  </si>
  <si>
    <t>Cash and Cash Equivalents 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Property, Equipment, Leasehold Improvements and Computer Software</t>
  </si>
  <si>
    <t>Property, Equipment, Leasehold Improvements and Computer Software Property, equipment and leasehold improvements, which are included in other assets, are stated at cost, less accumulated depreciation and amortization. Depreciation is determined using the straight-line method over the estimated useful lives of the assets, as appropriate. The estimated life is generally 40 years for company occupied real estate property, from one to 25 years for leasehold improvements, and from three to seven years for all other property and equipment. The cost basis of the property, equipment and leasehold improvements was $1.2 billion and $1.3 billion at December 31, 2015 and 2014 , respectively. Accumulated depreciation and amortization of property, equipment and leasehold improvements was $720 million and $721 million at December 31, 2015 and 2014 , respectively. Related depreciation and amortization expense was $159 million , $123 million and $115 million for the years ended December 31, 2015 , 2014 and 2013 , respectively. 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generally over a four -year period using the straight-line method. The cost basis of computer software was $1.4 billion and $1.2 billion at December 31, 2015 and 2014 , respectively. Accumulated amortization of capitalized software was $1.0 billion and $ 882 million at December 31, 2015 and 2014 , respectively. Related amortization expense was $150 million , $145 million and $144 million for the years ended December 31, 2015 , 2014 and 2013 , respectively.</t>
  </si>
  <si>
    <t>Other Revenues</t>
  </si>
  <si>
    <t>Other Revenues Other revenues include, in addition to items described elsewhere herein, advisory fees, broker-dealer commissions and fees, administrative service fees, and changes in account value relating to corporate-owned life insurance (“COLI”). Such fees and commissions are recognized in the period in which services are performed. Under certain COLI contracts, if the Company reports certain unlikely adverse results in its financial statements, withdrawals would not be immediately available and would be subject to market value adjustment, which could result in a reduction of the account value.</t>
  </si>
  <si>
    <t>Policyholder Dividends</t>
  </si>
  <si>
    <t>Policyholder Dividends Policyholder dividends are approved annually by Metropolitan Life Insurance Company and its insurance subsidiaries’ boards of directors. The aggregate amount of policyholder dividends is related to actual interest, mortality, morbidity and expense experience for the year, as well as management’s judgment as to the appropriate level of statutory surplus to be retained by Metropolitan Life Insurance Company and its insurance subsidiaries.</t>
  </si>
  <si>
    <t>Foreign Currency</t>
  </si>
  <si>
    <t>Foreign Currency Assets, liabilities and operations of foreign affiliates and subsidiaries are recorded based on the functional currency of each entity. The determination of the functional currency is made based on the appropriate economic and management indicators. The local currencies of foreign operations are the functional currencies.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si>
  <si>
    <t>On April 7, 2000 (the “Demutualization Date”), Metropolitan Life Insurance Company converted from a mutual life insurance company to a stock life insurance company and became a wholly-owned subsidiary of MetLife, Inc. The conversion was pursuant to an order by the New York Superintendent of Insurance approving Metropolitan Life Insurance Company’s plan of reorganization, as amended (the “Plan of Reorganization”). On the Demutualization Date, Metropolitan Life Insurance Company established a closed block for the benefit of holders of certain individual life insurance policies of Metropolitan Life Insurance Company.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to the closed block after income taxes.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of the actual cumulative earnings of the closed block over the expected cumulative earning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si>
  <si>
    <t>Segment Information (Tables)</t>
  </si>
  <si>
    <t>Segment Reporting Information, by Segment</t>
  </si>
  <si>
    <t xml:space="preserve"> Operating Results Year Ended December 31, 2015 U.S. MetLife Holdings Corporate Total Adjustments Total (In millions) Revenues Premiums $ 17,340 $ 4,527 $ 67 $ 21,934 $ — $ 21,934 Universal life and investment-type product policy fees 941 1,294 249 2,484 100 2,584 Net investment income 6,037 5,902 94 12,033 (456 ) 11,577 Other revenues 729 135 672 1,536 — 1,536 Net investment gains (losses) — — — — 259 259 Net derivative gains (losses) — — — — 881 881 Total revenues 25,047 11,858 1,082 37,987 784 38,771 Expenses Policyholder benefits and claims and policyholder dividends 18,384 7,218 125 25,727 64 25,791 Interest credited to policyholder account balances 1,212 933 34 2,179 4 2,183 Capitalization of DAC (71 ) (409 ) (2 ) (482 ) — (482 ) Amortization of DAC and VOBA 59 527 44 630 112 742 Interest expense on debt 5 4 113 122 — 122 Other expenses 2,724 1,825 1,324 5,873 3 5,876 Total expenses 22,313 10,098 1,638 34,049 183 34,232 Provision for income tax expense (benefit) 981 555 37 1,573 209 1,782 Operating earnings $ 1,753 $ 1,205 $ (593 ) 2,365 Adjustments to: Total revenues 784 Total expenses (183 ) Provision for income tax (expense) benefit (209 ) Income (loss) from continuing operations, net of income tax $ 2,757 $ 2,757 At December 31, 2015 U.S MetLife Holdings Corporate &amp; Other Total (In millions) Total assets $ 231,653 $ 178,734 $ 39,133 $ 449,520 Separate account assets $ 79,540 $ 48,478 $ 7,921 $ 135,939 Separate account liabilities $ 79,540 $ 48,478 $ 7,921 $ 135,939 Operating Results Year Ended December 31, 2014 U.S. MetLife Holdings Corporate Total Adjustments Total (In millions) Revenues Premiums $ 16,771 $ 4,523 $ 90 $ 21,384 $ — $ 21,384 Universal life and investment-type product policy fees 907 1,257 248 2,412 54 2,466 Net investment income 5,927 6,105 333 12,365 (472 ) 11,893 Other revenues 702 407 699 1,808 — 1,808 Net investment gains (losses) — — — — 143 143 Net derivative gains (losses) — — — — 1,037 1,037 Total revenues 24,307 12,292 1,370 37,969 762 38,731 Expenses Policyholder benefits and claims and policyholder dividends 17,825 7,102 123 25,050 45 25,095 Interest credited to policyholder account balances 1,164 966 33 2,163 11 2,174 Capitalization of DAC (78 ) (325 ) (21 ) (424 ) — (424 ) Amortization of DAC and VOBA 54 467 58 579 116 695 Interest expense on debt 12 8 130 150 1 151 Other expenses 2,639 1,709 1,307 5,655 (6 ) 5,649 Total expenses 21,616 9,927 1,630 33,173 167 33,340 Provision for income tax expense (benefit) 954 762 (394 ) 1,322 210 1,532 Operating earnings $ 1,737 $ 1,603 $ 134 3,474 Adjustments to: Total revenues 762 Total expenses (167 ) Provision for income tax (expense) benefit (210 ) Income (loss) from continuing operations, net of income tax $ 3,859 $ 3,859 At December 31, 2014 U.S. MetLife Holdings Corporate Total (In millions) Total assets $ 234,314 $ 183,508 $ 40,396 $ 458,218 Separate account assets $ 79,602 $ 50,905 $ 8,828 $ 139,335 Separate account liabilities $ 79,602 $ 50,905 $ 8,828 $ 139,335 Operating Results Year Ended December 31, 2013 U.S. MetLife Holdings Corporate Total Adjustments Total (In millions) Revenues Premiums $ 15,969 $ 4,450 $ 56 $ 20,475 $ — $ 20,475 Universal life and investment-type product policy fees 899 1,139 258 2,296 67 2,363 Net investment income 5,704 5,936 577 12,217 (432 ) 11,785 Other revenues 675 306 718 1,699 — 1,699 Net investment gains (losses) — — — — 48 48 Net derivative gains (losses) — — — — (1,070 ) (1,070 ) Total revenues 23,247 11,831 1,609 36,687 (1,387 ) 35,300 Expenses Policyholder benefits and claims and policyholder dividends 17,134 6,967 126 24,227 10 24,237 Interest credited to policyholder account balances 1,240 963 33 2,236 17 2,253 Capitalization of DAC (75 ) (481 ) (6 ) (562 ) — (562 ) Amortization of DAC and VOBA 54 390 47 491 (230 ) 261 Interest expense on debt 11 7 132 150 3 153 Other expenses 2,486 2,229 1,390 6,105 31 6,136 Total expenses 20,850 10,075 1,722 32,647 (169 ) 32,478 Provision for income tax expense (benefit) 844 566 (294 ) 1,116 (435 ) 681 Operating earnings $ 1,553 $ 1,190 $ 181 2,924 Adjustments to: Total revenues (1,387 ) Total expenses 169 Provision for income tax (expense) benefit 435 Income (loss) from continuing operations, net of income tax $ 2,141 $ 2,141</t>
  </si>
  <si>
    <t>Premiums, Universal Life and Investment-Type Policy Fees and Other Revenue by Product Groups for Reportable Segment</t>
  </si>
  <si>
    <t>The following table presents total premiums, universal life and investment-type product policy fees and other revenues by major product groups of the Company’s segments, as well as Corporate &amp; Other: Years Ended December 31, 2015 2014 2013 (In millions) Life insurance $ 13,811 $ 13,865 $ 13,482 Accident &amp; health insurance 7,475 7,247 6,873 Annuities 4,548 4,352 4,007 Non-insurance 220 194 175 Total $ 26,054 $ 25,658 $ 24,537</t>
  </si>
  <si>
    <t>Insurance (Tables)</t>
  </si>
  <si>
    <t>Insurance Liabilities</t>
  </si>
  <si>
    <t>Insurance liabilities, including affiliated insurance liabilities on reinsurance assumed and ceded, are comprised of future policy benefits, policyholder account balances and other policy-related balances. Information regarding insurance liabilities by segment, as well as Corporate &amp; Other, was as follows at: December 31, 2015 2014 (In millions) U.S. $ 119,806 $ 119,717 MetLife Holdings 98,346 97,032 Corporate &amp; Other 2,383 2,395 Total $ 220,535 $ 219,144</t>
  </si>
  <si>
    <t>Liabilities for Guarantees</t>
  </si>
  <si>
    <t>Information regarding the liabilities for guarantees (excluding base policy liabilities and embedded derivatives) relating to annuity and universal and variable life contracts was as follows: Annuity Contracts Universal and Variable Life Contracts GMDBs GMIBs Secondary Guarantees Paid-Up Guarantees Total (In millions) Direct Balance at January 1, 2013 $ 109 $ 332 $ 340 $ 68 $ 849 Incurred guaranteed benefits 44 58 77 6 185 Paid guaranteed benefits (5 ) — — — (5 ) Balance at December 31, 2013 148 390 417 74 1,029 Incurred guaranteed benefits 51 68 124 8 251 Paid guaranteed benefits (3 ) — — — (3 ) Balance at December 31, 2014 196 458 541 82 1,277 Incurred guaranteed benefits 37 80 86 9 212 Paid guaranteed benefits (1 ) — — — (1 ) Balance at December 31, 2015 $ 232 $ 538 $ 627 $ 91 $ 1,488 Ceded Balance at January 1, 2013 $ 86 $ 110 $ 265 $ 47 $ 508 Incurred guaranteed benefits 39 14 49 4 106 Paid guaranteed benefits (5 ) — — — (5 ) Balance at December 31, 2013 120 124 314 51 609 Incurred guaranteed benefits (1) (80 ) (100 ) (9 ) 6 (183 ) Paid guaranteed benefits (3 ) — — — (3 ) Balance at December 31, 2014 37 24 305 57 423 Incurred guaranteed benefits 14 2 49 6 71 Paid guaranteed benefits (1 ) — — — (1 ) Balance at December 31, 2015 $ 50 $ 26 $ 354 $ 63 $ 493 Net Balance at January 1, 2013 $ 23 $ 222 $ 75 $ 21 $ 341 Incurred guaranteed benefits 5 44 28 2 79 Paid guaranteed benefits — — — — — Balance at December 31, 2013 28 266 103 23 420 Incurred guaranteed benefits 131 168 133 2 434 Paid guaranteed benefits — — — — — Balance at December 31, 2014 159 434 236 25 854 Incurred guaranteed benefits 23 78 37 3 141 Paid guaranteed benefits — — — — — Balance at December 31, 2015 $ 182 $ 512 $ 273 $ 28 $ 995 ______________ (1) See Note 6 .</t>
  </si>
  <si>
    <t>Fund Groupings</t>
  </si>
  <si>
    <t>Account balances of contracts with guarantees were invested in separate account asset classes as follows at: December 31, 2015 2014 (In millions) Fund Groupings: Equity $ 23,701 $ 24,995 Balanced 21,082 22,759 Bond 4,454 4,561 Money Market 132 150 Total $ 49,369 $ 52,465</t>
  </si>
  <si>
    <t>Guarantees Related to Annuity, Universal and Variable Life Contracts</t>
  </si>
  <si>
    <t>Information regarding the Company’s guarantee exposure, which includes direct business, but excludes offsets from hedging or reinsurance, if any, was as follows at: December 31, 2015 2014 In the Event of Death At Annuitization In the Event of Death At Annuitization (In millions) Annuity Contracts (1) Variable Annuity Guarantees Total account value (2) $ 59,858 $ 27,648 $ 62,810 $ 29,474 Separate account value $ 48,216 $ 26,530 $ 51,077 $ 28,347 Net amount at risk $ 1,698 (3 ) $ 379 (4 ) $ 702 (3 ) $ 244 (4 ) Average attained age of contractholders 65 years 63 years 65 years 63 years Other Annuity Guarantees Total account value (2) N/A $ 406 N/A $ 456 Net amount at risk N/A $ 144 (5 ) N/A $ 153 (5 ) Average attained age of contractholders N/A 56 years N/A 55 years December 31, 2015 2014 Secondary Guarantees Paid-Up Guarantees Secondary Guarantees Paid-Up Guarantees (In millions) Universal and Variable Life Contracts (1) Total account value (2) $ 8,166 $ 1,052 $ 8,213 $ 1,091 Net amount at risk (6) $ 75,994 $ 7,658 $ 78,758 $ 8,164 Average attained age of policyholders 55 years 61 years 54 years 60 years ______________ (1) The Company’s annuity and life contracts with guarantees may offer more than one type of guarantee in each contract. Therefore, the amounts listed above may not be mutually exclusive. (2) Includes the contractholder’s investments in the general account and separate account, if applicable. (3)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4)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5)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6) Defined as the guarantee amount less the account value, as of the balance sheet date. It represents the amount of the claim that the Company would incur if death claims were filed on all contracts on the balance sheet date.</t>
  </si>
  <si>
    <t>Schedule of Federal Home Loan Bank, common stock holdings, by branch of FHLB Bank</t>
  </si>
  <si>
    <t>Metropolitan Life Insurance Company and General American Life Insurance Company (“GALIC”), a subsidiary, are members of regional banks in the Federal Home Loan Bank (“FHLB”) system (“FHLBanks”). Holdings of common stock of FHLBanks, included in equity securities, were as follows at: December 31, 2015 2014 (In millions) FHLB of NY $ 666 $ 661 FHLB of Des Moines $ 40 $ 50</t>
  </si>
  <si>
    <t>Schedule of liability recorded and collateral pledged for funding agreements</t>
  </si>
  <si>
    <t>The Company has also entered into funding agreements with FHLBanks and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15 2014 2015 2014 (In millions) FHLB of NY (1) $ 12,570 $ 12,570 $ 14,085 (2) $ 15,255 (2) Farmer Mac (3) $ 2,550 $ 2,550 $ 2,643 $ 2,932 FHLB of Des Moines (1) $ 750 $ 1,000 $ 851 (2) $ 1,141 (2) ______________ (1) Represents funding agreements issued to the applicable FHLBank in exchange for cash and for which such FHLBank has been granted a lien on certain assets, some of which are in the custody of such FHLBank, including residential mortgage-backed securities (“RMBS”), to collateralize obligations under advances evidenced by funding agreements. The Company is permitted to withdraw any portion of the collateral in the custody of such FHLBank as long as there is no event of default and the remaining qualified collateral is sufficient to satisfy the collateral maintenance level. Upon any event of default by the Company, such FHLBank’s recovery on the collateral is limited to the amount of the Company’s liability to such FHLBank. (2) Advances are collateralized by mortgage-backed securities. The amount of collateral presented is at estimated fair value. (3) Represents funding agreements issued to certain SPEs that have issued debt securities for which payment of interest and principal is secured by such funding agreements, and such debt securities are also guaranteed as to payment of interest and principal by Farmer Mac. The obligations under these funding agreements are secured by a pledge of certain eligible agricultural real estate mortgage loans and may, under certain circumstances, be secured by other qualified collateral. The amount of collateral presented is at carrying value. Invested assets on deposit and pledged as collateral are presented below at estimated fair value for all asset classes, except mortgage loans, which are presented at carrying value at: December 31, 2015 2014 (In millions) Invested assets on deposit (regulatory deposits) $ 1,245 $ 1,421 Invested assets pledged as collateral (1) 19,011 20,712 Total invested assets on deposit and pledged as collateral $ 20,256 $ 22,133 ______________ (1) The Company has pledged invested assets in connection with various agreements and transactions, including funding agreements (see Note 4 ), and derivative transactions (see Note 9 ).</t>
  </si>
  <si>
    <t>Liabilities for Unpaid Claims and Claim Expenses</t>
  </si>
  <si>
    <t>Information regarding the liabilities for unpaid claims and claim expenses relating to group accident and non-medical health policies and contracts, which are reported in future policy benefits and other policy-related balances, was as follows: Years Ended December 31, 2015 2014 2013 (In millions) Balance at January 1, $ 7,310 $ 7,022 $ 6,826 Less: Reinsurance recoverables 286 290 301 Net balance at January 1, 7,024 6,732 6,525 Incurred related to: Current year 5,316 5,099 4,762 Prior years 13 — (12 ) Total incurred 5,329 5,099 4,750 Paid related to: Current year (3,415 ) (3,228 ) (3,035 ) Prior years (1,684 ) (1,579 ) (1,508 ) Total paid (5,099 ) (4,807 ) (4,543 ) Net balance at December 31, 7,254 7,024 6,732 Add: Reinsurance recoverables 273 286 290 Balance at December 31, $ 7,527 $ 7,310 $ 7,022</t>
  </si>
  <si>
    <t>Deferred Policy Acquisition Costs, Value of Business Acquired and Other Policy-Related Intangibles (Tables)</t>
  </si>
  <si>
    <t>Schedule of Deferred Policy Acquisition Costs and Value of Business Acquired</t>
  </si>
  <si>
    <t>Information regarding DAC and VOBA was as follows: Years Ended December 31, 2015 2014 2013 (In millions) DAC Balance at January 1, $ 5,905 $ 6,338 $ 5,752 Capitalizations 482 424 562 Amortization related to: Net investment gains (losses) and net derivative gains (losses) (111 ) (104 ) 227 Other expenses (624 ) (583 ) (478 ) Total amortization (735 ) (687 ) (251 ) Unrealized investment gains (losses) 325 (170 ) 495 Other (1) — — (220 ) Balance at December 31, 5,977 5,905 6,338 VOBA Balance at January 1, 70 78 80 Amortization related to: Other expenses (7 ) (8 ) (10 ) Total amortization (7 ) (8 ) (10 ) Unrealized investment gains (losses) 3 — 8 Balance at December 31, 66 70 78 Total DAC and VOBA Balance at December 31, $ 6,043 $ 5,975 $ 6,416 ______________ (1) The year ended December 31, 2013 includes ($220) million that was reclassified to DAC from other liabilities. The amounts reclassified related to affiliated reinsurance agreements accounted for using the deposit method of accounting and represented the DAC amortization on the expense allowances assumed on the agreements from inception. These amounts were previously included in the calculated value of the deposit payable on these agreements and were recorded within other liabilities.</t>
  </si>
  <si>
    <t>Information Regarding Deferred Policy Acquisition Costs and Value of Business Acquired by Segment</t>
  </si>
  <si>
    <t>Information regarding total DAC and VOBA by segment, as well as Corporate &amp; Other, was as follows at: December 31, 2015 2014 (In millions) U.S. $ 418 $ 406 MetLife Holdings 5,000 4,894 Corporate &amp; Other 625 675 Total $ 6,043 $ 5,975</t>
  </si>
  <si>
    <t>Information regarding other intangibles was as follows: Years Ended December 31, 2015 2014 2013 (In millions) DSI Balance at January 1, $ 122 $ 175 $ 180 Capitalization 8 10 15 Amortization (21 ) (28 ) (20 ) Unrealized investment gains (losses) 21 (35 ) — Balance at December 31, $ 130 $ 122 $ 175 VODA and VOCRA Balance at January 1, $ 295 $ 325 $ 353 Amortization (30 ) (30 ) (28 ) Balance at December 31, $ 265 $ 295 $ 325 Accumulated amortization $ 192 $ 162 $ 132</t>
  </si>
  <si>
    <t>Estimated Future Amortization Expense</t>
  </si>
  <si>
    <t>The estimated future amortization expense to be reported in other expenses for the next five years is as follows: VOBA VODA and VOCRA (In millions) 2016 $ 4 $ 30 2017 $ 6 $ 28 2018 $ 5 $ 26 2019 $ 5 $ 24 2020 $ 5 $ 21</t>
  </si>
  <si>
    <t>Reinsurance (Tables)</t>
  </si>
  <si>
    <t>Reinsurance Disclosure [Line Items]</t>
  </si>
  <si>
    <t>Effects of reinsurance</t>
  </si>
  <si>
    <t>The amounts on the consolidated statements of operations include the impact of reinsurance. Information regarding the significant effects of reinsurance was as follows: Years Ended December 31, 2015 2014 2013 (In millions) Premiums Direct premiums $ 21,497 $ 20,963 $ 20,290 Reinsurance assumed 1,679 1,673 1,469 Reinsurance ceded (1,242 ) (1,252 ) (1,284 ) Net premiums $ 21,934 $ 21,384 $ 20,475 Universal life and investment-type product policy fees Direct universal life and investment-type product policy fees $ 3,050 $ 3,029 $ 2,913 Reinsurance assumed 58 48 41 Reinsurance ceded (524 ) (611 ) (591 ) Net universal life and investment-type product policy fees $ 2,584 $ 2,466 $ 2,363 Other revenues Direct other revenues $ 875 $ 1,040 $ 970 Reinsurance assumed 5 2 (2 ) Reinsurance ceded 656 766 731 Net other revenues $ 1,536 $ 1,808 $ 1,699 Policyholder benefits and claims Direct policyholder benefits and claims $ 24,541 $ 23,978 $ 23,305 Reinsurance assumed 1,454 1,416 1,225 Reinsurance ceded (1,468 ) (1,539 ) (1,498 ) Net policyholder benefits and claims $ 24,527 $ 23,855 $ 23,032 Interest credited to policyholder account balances Direct interest credited to policyholder account balances $ 2,240 $ 2,227 $ 2,322 Reinsurance assumed 33 35 35 Reinsurance ceded (90 ) (88 ) (104 ) Net interest credited to policyholder account balances $ 2,183 $ 2,174 $ 2,253 Other expenses Direct other expenses $ 5,448 $ 5,132 $ 5,028 Reinsurance assumed 340 399 427 Reinsurance ceded 470 540 533 Net other expenses $ 6,258 $ 6,071 $ 5,988 The amounts on the consolidated balance sheets include the impact of reinsurance. Information regarding the significant effects of reinsurance was as follows at: December 31, 2015 2014 Direct Assumed Ceded Total Direct Assumed Ceded Total Balance Sheet (In millions) Assets Premiums, reinsurance and other receivables $ 1,957 $ 667 $ 21,098 $ 23,722 $ 1,711 $ 649 $ 21,079 $ 23,439 Deferred policy acquisition costs and value of business acquired 5,973 458 (388 ) 6,043 6,002 391 (418 ) 5,975 Total assets $ 7,930 $ 1,125 $ 20,710 $ 29,765 $ 7,713 $ 1,040 $ 20,661 $ 29,414 Liabilities Future policy benefits $ 116,389 $ 2,530 $ (5 ) $ 118,914 $ 115,143 $ 2,259 $ — $ 117,402 Policyholder account balances 94,080 340 — 94,420 95,601 301 — 95,902 Other policy-related balances 6,766 392 43 7,201 5,353 455 32 5,840 Other liabilities 10,384 6,843 15,528 32,755 10,350 7,020 16,077 33,447 Total liabilities $ 227,619 $ 10,105 $ 15,566 $ 253,290 $ 226,447 $ 10,035 $ 16,109 $ 252,591</t>
  </si>
  <si>
    <t>Affiliated Entity</t>
  </si>
  <si>
    <t>Information regarding the significant effects of affiliated reinsurance included on the consolidated statements of operations was as follows: Years Ended December 31, 2015 2014 2013 (In millions) Premiums Reinsurance assumed $ 701 $ 681 $ 451 Reinsurance ceded (40 ) (36 ) (45 ) Net premiums $ 661 $ 645 $ 406 Universal life and investment-type product policy fees Reinsurance assumed $ 58 $ 48 $ 40 Reinsurance ceded (141 ) (240 ) (221 ) Net universal life and investment-type product policy fees $ (83 ) $ (192 ) $ (181 ) Other revenues Reinsurance assumed $ 5 $ 2 $ (2 ) Reinsurance ceded 607 713 675 Net other revenues $ 612 $ 715 $ 673 Policyholder benefits and claims Reinsurance assumed $ 652 $ 623 $ 402 Reinsurance ceded (106 ) (197 ) (144 ) Net policyholder benefits and claims $ 546 $ 426 $ 258 Interest credited to policyholder account balances Reinsurance assumed $ 32 $ 33 $ 31 Reinsurance ceded (90 ) (88 ) (102 ) Net interest credited to policyholder account balances $ (58 ) $ (55 ) $ (71 ) Other expenses Reinsurance assumed $ 245 $ 298 $ 326 Reinsurance ceded 578 680 653 Net other expenses $ 823 $ 978 $ 979 Information regarding the significant effects of affiliated reinsurance included on the consolidated balance sheets was as follows at: December 31, 2015 2014 Assumed Ceded Assumed Ceded (In millions) Assets Premiums, reinsurance and other receivables $ 280 $ 15,466 $ 257 $ 15,453 Deferred policy acquisition costs and value of business acquired 439 (193 ) 370 (231 ) Total assets $ 719 $ 15,273 $ 627 $ 15,222 Liabilities Future policy benefits $ 1,436 $ (5 ) $ 1,146 $ — Policyholder account balances 326 — 288 — Other policy-related balances 187 43 264 32 Other liabilities 6,463 13,000 6,610 13,545 Total liabilities $ 8,412 $ 13,038 $ 8,308 $ 13,577</t>
  </si>
  <si>
    <t>Closed Block (Tables)</t>
  </si>
  <si>
    <t>Closed block liabilities and assets</t>
  </si>
  <si>
    <t>Information regarding the closed block liabilities and assets designated to the closed block was as follows at: December 31, 2015 2014 (In millions) Closed Block Liabilities Future policy benefits $ 41,278 $ 41,667 Other policy-related balances 249 265 Policyholder dividends payable 468 461 Policyholder dividend obligation 1,783 3,155 Current income tax payable — 1 Other liabilities 380 646 Total closed block liabilities 44,158 46,195 Assets Designated to the Closed Block Investments: Fixed maturity securities available-for-sale, at estimated fair value 27,556 29,199 Equity securities available-for-sale, at estimated fair value 111 91 Mortgage loans 6,022 6,076 Policy loans 4,642 4,646 Real estate and real estate joint ventures 462 666 Other invested assets 1,066 1,065 Total investments 39,859 41,743 Cash and cash equivalents 236 227 Accrued investment income 474 477 Premiums, reinsurance and other receivables 56 67 Current income tax recoverable 11 — Deferred income tax assets 234 289 Total assets designated to the closed block 40,870 42,803 Excess of closed block liabilities over assets designated to the closed block 3,288 3,392 Amounts included in AOCI: Unrealized investment gains (losses), net of income tax 1,382 2,291 Unrealized gains (losses) on derivatives, net of income tax 76 28 Allocated to policyholder dividend obligation, net of income tax (1,159 ) (2,051 ) Total amounts included in AOCI 299 268 Maximum future earnings to be recognized from closed block assets and liabilities $ 3,587 $ 3,660</t>
  </si>
  <si>
    <t>Closed block policyholder dividend obligation</t>
  </si>
  <si>
    <t>Information regarding the closed block policyholder dividend obligation was as follows: Years Ended December 31, 2015 2014 2013 (In millions) Balance at January 1, $ 3,155 $ 1,771 $ 3,828 Change in unrealized investment and derivative gains (losses) (1,372 ) 1,384 (2,057 ) Balance at December 31, $ 1,783 $ 3,155 $ 1,771</t>
  </si>
  <si>
    <t>Closed block revenues and expenses</t>
  </si>
  <si>
    <t>Information regarding the closed block revenues and expenses was as follows: Years Ended December 31, 2015 2014 2013 (In millions) Revenues Premiums $ 1,850 $ 1,918 $ 1,987 Net investment income 1,982 2,093 2,130 Net investment gains (losses) (23 ) 7 25 Net derivative gains (losses) 27 20 (6 ) Total revenues 3,836 4,038 4,136 Expenses Policyholder benefits and claims 2,564 2,598 2,702 Policyholder dividends 1,015 988 979 Other expenses 143 155 165 Total expenses 3,722 3,741 3,846 Revenues, net of expenses before provision for income tax expense (benefit) 114 297 290 Provision for income tax expense (benefit) 41 104 101 Revenues, net of expenses and provision for income tax expense (benefit) $ 73 $ 193 $ 189</t>
  </si>
  <si>
    <t>Investments (Tables)</t>
  </si>
  <si>
    <t>Fixed Maturity and Equity Securities Available-for-Sale</t>
  </si>
  <si>
    <t>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MBS, commercial mortgage-backed securities (“CMBS”) and ABS. December 31, 2015 December 31, 2014 Cost or Amortized Cost Gross Unrealized Estimated Fair Value Cost or Amortized Cost Gross Unrealized Estimated Fair Value Gains Temporary Losses OTTI Losses Gains Temporary Losses OTTI Losses (In millions) Fixed maturity securities U.S. corporate $ 59,305 $ 3,763 $ 1,511 $ — $ 61,557 $ 59,532 $ 6,246 $ 421 $ — $ 65,357 U.S. Treasury and agency 36,183 3,638 128 — 39,693 34,391 4,698 19 — 39,070 Foreign corporate 27,218 1,005 1,427 1 26,795 28,395 1,934 511 — 29,818 RMBS 23,195 1,008 252 36 23,915 26,893 1,493 157 66 28,163 State and political subdivision 6,070 935 29 2 6,974 5,329 1,197 6 — 6,520 CMBS 6,547 114 82 — 6,579 7,705 241 33 — 7,913 ABS 6,665 40 138 — 6,567 8,206 102 82 — 8,226 Foreign government 3,178 536 108 — 3,606 3,153 761 70 — 3,844 Total fixed maturity securities $ 168,361 $ 11,039 $ 3,675 $ 39 $ 175,686 $ 173,604 $ 16,672 $ 1,299 $ 66 $ 188,911 Equity securities Common stock $ 1,298 $ 46 $ 101 $ — $ 1,243 $ 1,236 $ 142 $ 26 $ — $ 1,352 Non-redeemable preferred stock 687 59 40 — 706 690 53 30 — 713 Total equity securities $ 1,985 $ 105 $ 141 $ — $ 1,949 $ 1,926 $ 195 $ 56 $ — $ 2,065</t>
  </si>
  <si>
    <t>Available-for-sale fixed maturity securities contractual maturity date</t>
  </si>
  <si>
    <t>The amortized cost and estimated fair value of fixed maturity securities, by contractual maturity date, were as follows at December 31, 2015 : Due in One Year or Less Due After One Year Through Five Years Due After Five Years Through Ten Years Due After Ten Years Structured Securities Total Fixed Maturity Securities (In millions) Amortized cost $ 6,323 $ 38,390 $ 34,613 $ 52,628 $ 36,407 $ 168,361 Estimated fair value $ 6,252 $ 39,432 $ 35,000 $ 57,941 $ 37,061 $ 175,686</t>
  </si>
  <si>
    <t>Continuous Gross Unrealized Loss and OTTI Loss for Fixed Maturity and Equity Securities Available-for-Sale</t>
  </si>
  <si>
    <t xml:space="preserve">The following table presents the estimated fair value and gross unrealized losses of fixed maturity and equity securities AFS in an unrealized loss position, aggregated by sector and by length of time that the securities have been in a continuous unrealized loss position. December 31, 2015 December 31, 2014 Less than 12 Months Equal to or Greater Less than 12 Months Equal to or Greater Estimated Gross Estimated Gross Estimated Gross Estimated Gross (In millions, except number of securities) Fixed maturity securities U.S. corporate $ 17,480 $ 1,078 $ 2,469 $ 433 $ 8,950 $ 260 $ 2,251 $ 161 U.S. Treasury and agency 11,683 125 248 3 3,933 6 982 13 Foreign corporate 8,823 669 4,049 759 7,052 397 1,165 114 RMBS 6,065 158 1,769 130 3,141 63 1,900 160 State and political subdivision 767 26 15 5 26 — 76 6 CMBS 2,266 42 509 40 772 20 461 13 ABS 3,211 54 1,817 84 3,147 45 732 37 Foreign government 961 91 87 17 327 32 265 38 Total fixed maturity securities $ 51,256 $ 2,243 $ 10,963 $ 1,471 $ 27,348 $ 823 $ 7,832 $ 542 Equity securities Common stock $ 182 $ 99 $ 19 $ 2 $ 98 $ 26 $ 1 $ — Non-redeemable preferred stock 56 2 132 38 32 — 139 30 Total equity securities $ 238 $ 101 $ 151 $ 40 $ 130 $ 26 $ 140 $ 30 Total number of securities in an unrealized loss position 4,167 807 1,997 642 </t>
  </si>
  <si>
    <t>Disclosure of Mortgage Loans Net of Valuation Allowance</t>
  </si>
  <si>
    <t>Mortgage loans are summarized as follows at: December 31, 2015 2014 Carrying % of Carrying % of (In millions) (In millions) Mortgage loans Commercial $ 33,440 62.3 % $ 32,482 66.2 % Agricultural 11,663 21.7 11,033 22.5 Residential 8,562 15.9 5,494 11.2 Subtotal 53,665 99.9 49,009 99.9 Valuation allowances (257 ) (0.5 ) (258 ) (0.5 ) Subtotal mortgage loans, net 53,408 99.4 48,751 99.4 Residential — FVO 314 0.6 308 0.6 Total mortgage loans, net $ 53,722 100.0 % $ 49,059 100.0 %</t>
  </si>
  <si>
    <t>Allowance for Loan and Lease Losses, Provision for Loss, Net</t>
  </si>
  <si>
    <t>The changes in the valuation allowance, by portfolio segment, were as follows: Commercial Agricultural Residential Total (In millions) Balance at January 1, 2013 $ 256 $ 48 $ — $ 304 Provision (release) (43 ) 3 19 (21 ) Charge-offs, net of recoveries — (11 ) — (11 ) Balance at December 31, 2013 213 40 19 272 Provision (release) (8 ) (4 ) 27 15 Charge-offs, net of recoveries (23 ) (1 ) (5 ) (29 ) Balance at December 31, 2014 182 35 41 258 Provision (release) 2 2 30 34 Charge-offs, net of recoveries (19 ) — (16 ) (35 ) Balance at December 31, 2015 $ 165 $ 37 $ 55 $ 257</t>
  </si>
  <si>
    <t>Schedule of Financing Receivables, Non Accrual Status</t>
  </si>
  <si>
    <t>The past due and accrual status of mortgage loans at recorded investment, prior to valuation allowances, by portfolio segment, were as follows at: Past Due Nonaccrual Status December 31, 2015 December 31, 2014 December 31, 2015 December 31, 2014 (In millions) Commercial $ — $ — $ — $ 75 Agricultural 103 1 46 41 Residential 301 149 301 149 Total $ 404 $ 150 $ 347 $ 265</t>
  </si>
  <si>
    <t>Investment in leveraged leases</t>
  </si>
  <si>
    <t>Investment in leveraged and direct financing leases consisted of the following at: December 31, 2015 2014 Leveraged Leases Direct Financing Leases Leveraged Leases Direct Financing Leases (In millions) Rental receivables, net $ 1,238 $ 376 $ 1,320 $ 406 Estimated residual values 755 57 827 57 Subtotal 1,993 433 2,147 463 Unearned income (615 ) (159 ) (686 ) (178 ) Investment in leases, net of non-recourse debt $ 1,378 $ 274 $ 1,461 $ 285</t>
  </si>
  <si>
    <t>Net income from investment in leveraged leases</t>
  </si>
  <si>
    <t>The components of income from investments in leveraged and direct financing leases, excluding net investment gains (losses), were as follows: Years Ended December 31, 2015 2014 2013 Leveraged Leases Direct Financing Leases Leveraged Leases Direct Financing Leases Leveraged Leases Direct Financing Leases (In millions) Income from investment in leases $ 48 $ 20 $ 51 $ 19 $ 60 $ 17 Less: Income tax expense on leases 17 7 18 7 21 6 Investment income after income tax $ 31 $ 13 $ 33 $ 12 $ 39 $ 11</t>
  </si>
  <si>
    <t>Components of net unrealized investment gains (losses) included in accumulated other comprehensive income (loss)</t>
  </si>
  <si>
    <t>The components of net unrealized investment gains (losses), included in AOCI, were as follows: Years Ended December 31, 2015 2014 2013 (In millions) Fixed maturity securities $ 7,331 $ 15,374 $ 8,521 Fixed maturity securities with noncredit OTTI losses in AOCI (39 ) (66 ) (149 ) Total fixed maturity securities 7,292 15,308 8,372 Equity securities 27 173 83 Derivatives 2,208 1,649 361 Other 137 87 5 Subtotal 9,664 17,217 8,821 Amounts allocated from: Future policy benefits (7 ) (1,964 ) (610 ) DAC and VOBA related to noncredit OTTI losses recognized in AOCI — (3 ) 5 DAC, VOBA and DSI (572 ) (918 ) (721 ) Policyholder dividend obligation (1,783 ) (3,155 ) (1,771 ) Subtotal (2,362 ) (6,040 ) (3,097 ) Deferred income tax benefit (expense) related to noncredit OTTI losses recognized in AOCI 14 25 51 Deferred income tax benefit (expense) (2,542 ) (3,928 ) (2,070 ) Net unrealized investment gains (losses) 4,774 7,274 3,705 Net unrealized investment gains (losses) attributable to noncontrolling interests (1 ) (1 ) (1 ) Net unrealized investment gains (losses) attributable to Metropolitan Life $ 4,773 $ 7,273 $ 3,704 The changes in net unrealized investment gains (losses) were as follows: Years Ended December 31, 2015 2014 2013 (In millions) Balance at January 1, $ 7,273 $ 3,704 $ 6,339 Fixed maturity securities on which noncredit OTTI losses have been recognized 27 83 107 Unrealized investment gains (losses) during the year (7,580 ) 8,313 (11,205 ) Unrealized investment gains (losses) relating to: Future policy benefits 1,957 (1,354 ) 4,510 DAC and VOBA related to noncredit OTTI losses recognized in AOCI 3 (8 ) (7 ) DAC, VOBA and DSI 346 (197 ) 510 Policyholder dividend obligation 1,372 (1,384 ) 2,057 Deferred income tax benefit (expense) related to noncredit OTTI losses recognized in AOCI (11 ) (26 ) (35 ) Deferred income tax benefit (expense) 1,386 (1,858 ) 1,428 Net unrealized investment gains (losses) 4,773 7,273 3,704 Net unrealized investment gains (losses) attributable to noncontrolling interests — — — Balance at December 31, $ 4,773 $ 7,273 $ 3,704 Change in net unrealized investment gains (losses) $ (2,500 ) $ 3,569 $ (2,635 ) Change in net unrealized investment gains (losses) attributable to noncontrolling interests — — — Change in net unrealized investment gains (losses) attributable to Metropolitan Life Insurance Company $ (2,500 ) $ 3,569 $ (2,635 )</t>
  </si>
  <si>
    <t>Other than temporary impairment, credit losses recognized earnings</t>
  </si>
  <si>
    <t>The changes in fixed maturity securities with noncredit OTTI losses included in AOCI were as follows: Years Ended December 31, 2015 2014 (In millions) Balance at January 1, $ (66 ) $ (149 ) Noncredit OTTI losses and subsequent changes recognized 5 10 Securities sold with previous noncredit OTTI loss 105 41 Subsequent changes in estimated fair value (83 ) 32 Balance at December 31, $ (39 ) $ (66 )</t>
  </si>
  <si>
    <t>Securities Lending</t>
  </si>
  <si>
    <t>Elements of the securities lending program are presented below at: December 31, 2015 2014 (In millions) Securities on loan: (1) Amortized cost $ 16,257 $ 19,099 Estimated fair value $ 17,700 $ 21,185 Cash collateral on deposit from counterparties (2) $ 18,053 $ 21,635 Security collateral on deposit from counterparties (3) $ 22 $ 19 Reinvestment portfolio — estimated fair value $ 18,138 $ 22,046 ______________ (1) Included within fixed maturity securities and short-term investments. (2) Included within payables for collateral under securities loaned and other transactions. (3) Security collateral on deposit from counterparties may not be sold or re-pledged, unless the counterparty is in default, and is not reflected on the consolidated financial statements. The cash collateral liability by loaned security type and remaining tenor of the agreements were as follows at: December 31, 2015 Remaining Tenor of Securities Lending Agreements Open (1) 1 Month or Less 1 to 6 Months Total % of Total (In millions) Cash collateral liability by loaned security type U.S. Treasury and agency $ 6,260 $ 7,421 $ 4,303 $ 17,984 99.6 % U.S. corporate 1 41 — 42 0.3 Agency RMBS — 6 21 27 0.1 Foreign corporate — — — — — Foreign government — — — — — Total $ 6,261 $ 7,468 $ 4,324 $ 18,053 100.0 % December 31, 2014 Remaining Tenor of Securities Lending Agreements Open (1) 1 Month or Less 1 to 6 Months Total % of Total (In millions) Cash collateral liability by loaned security type U.S. Treasury and agency $ 7,346 $ 7,401 $ 3,912 $ 18,659 86.2 % U.S. corporate 109 148 — 257 1.2 Agency RMBS — 387 2,015 2,402 11.1 Foreign corporate 152 89 — 241 1.1 Foreign government 22 54 — 76 0.4 Total $ 7,629 $ 8,079 $ 5,927 $ 21,635 100.0 % ______________ (1) The related loaned security could be returned to the Company on the next business day which would require the Company to immediately return the cash collateral.</t>
  </si>
  <si>
    <t>Invested Assets on Deposit, Held in Trust and Pledged as Collateral</t>
  </si>
  <si>
    <t>Purchased credit impaired investments, by invested asset class, held</t>
  </si>
  <si>
    <t>The following table presents information about PCI fixed maturity securities acquired during the periods indicated: Years Ended December 31, 2015 2014 (In millions) Contractually required payments (including interest) $ 1,401 $ 820 Cash flows expected to be collected (1) $ 1,222 $ 644 Fair value of investments acquired $ 905 $ 433 ______________ (1) Represents undiscounted principal and interest cash flow expectations, at the date of acquisition. The following table presents activity for the accretable yield on PCI fixed maturity securities for: Years Ended December 31, 2015 2014 (In millions) Accretable yield, January 1, $ 1,883 $ 2,431 Investments purchased 317 211 Accretion recognized in earnings (276 ) (217 ) Disposals (48 ) (47 ) Reclassification (to) from nonaccretable difference (92 ) (495 ) Accretable yield, December 31, $ 1,784 $ 1,883 The Company’s PCI fixed maturity securities were as follows at: December 31, 2015 2014 (In millions) Outstanding principal and interest balance (1) $ 5,139 $ 4,614 Carrying value (2) $ 3,937 $ 3,651 ______________ (1) Represents the contractually required payments, which is the sum of contractual principal, whether or not currently due, and accrued interest. (2) Estimated fair value plus accrued interest.</t>
  </si>
  <si>
    <t>The Components of Net Investment Income</t>
  </si>
  <si>
    <t>The components of net investment income were as follows: Years Ended December 31, 2015 2014 2013 (In millions) Investment income: Fixed maturity securities $ 7,930 $ 8,260 $ 8,279 Equity securities 91 86 78 Trading and FVO securities — Actively traded and FVO general account securities (1) (15 ) 23 43 Mortgage loans 2,514 2,378 2,405 Policy loans 435 448 440 Real estate and real estate joint ventures 743 725 699 Other limited partnership interests 519 721 633 Cash, cash equivalents and short-term investments 25 26 32 Operating joint venture 9 2 (4 ) Other 202 61 21 Subtotal 12,453 12,730 12,626 Less: Investment expenses 876 838 844 Subtotal, net 11,577 11,892 11,782 FVO CSEs — interest income: Securities — 1 3 Subtotal — 1 3 Net investment income $ 11,577 $ 11,893 $ 11,785 ______________ (1) Changes in estimated fair value subsequent to purchase for securities still held as of the end of the respective years included in net investment income were ($18) million , ($14) million and $4 million for the years ended December 31, 2015 , 2014 and 2013 , respectively.</t>
  </si>
  <si>
    <t>The components of net investment gains (losses)</t>
  </si>
  <si>
    <t>The components of net investment gains (losses) were as follows: Years Ended December 31, 2015 2014 2013 (In millions) Total gains (losses) on fixed maturity securities: Total OTTI losses recognized — by sector and industry: U.S. and foreign corporate securities — by industry: Consumer $ (21 ) $ (6 ) $ (12 ) Utility (15 ) — (48 ) Finance — — (4 ) Communications — — (2 ) Total U.S. and foreign corporate securities (36 ) (6 ) (66 ) RMBS (17 ) (20 ) (62 ) State and political subdivision (1 ) — — OTTI losses on fixed maturity securities recognized in earnings (54 ) (26 ) (128 ) Fixed maturity securities — net gains (losses) on sales and disposals (114 ) (99 ) 177 Total gains (losses) on fixed maturity securities (168 ) (125 ) 49 Total gains (losses) on equity securities: Total OTTI losses recognized — by sector: Common stock (37 ) (5 ) (2 ) Non-redeemable preferred stock — (16 ) (17 ) OTTI losses on equity securities recognized in earnings (37 ) (21 ) (19 ) Equity securities — net gains (losses) on sales and disposals — 42 6 Total gains (losses) on equity securities (37 ) 21 (13 ) Trading and FVO securities — FVO general account securities — 1 11 Mortgage loans (90 ) (36 ) 31 Real estate and real estate joint ventures 430 252 (15 ) Other limited partnership interests (66 ) (69 ) (41 ) Other (18 ) (108 ) 5 Subtotal 51 (64 ) 27 FVO CSEs: Securities — — 2 Long-term debt — related to securities — (1 ) (2 ) Non-investment portfolio gains (losses) 208 208 21 Subtotal 208 207 21 Total net investment gains (losses) $ 259 $ 143 $ 48</t>
  </si>
  <si>
    <t>Proceeds from sales or disposals of fixed maturity and equity securities and the components of fixed maturity and equity securities net investment gains and losses</t>
  </si>
  <si>
    <t>Proceeds from sales or disposals of fixed maturity and equity securities and the components of fixed maturity and equity securities net investment gains (losses) were as shown in the table below. Years Ended December 31, 2015 2014 2013 2015 2014 2013 Fixed Maturity Securities Equity Securities (In millions) Proceeds $ 60,957 $ 44,906 $ 45,538 $ 105 $ 128 $ 144 Gross investment gains $ 584 $ 260 $ 556 $ 28 $ 46 $ 25 Gross investment losses (698 ) (359 ) (379 ) (28 ) (4 ) (19 ) OTTI losses (54 ) (26 ) (128 ) (37 ) (21 ) (19 ) Net investment gains (losses) $ (168 ) $ (125 ) $ 49 $ (37 ) $ 21 $ (13 )</t>
  </si>
  <si>
    <t>Rollforward of the Cumulative Credit Loss Component of OTTI income (loss)</t>
  </si>
  <si>
    <t>The table below presents a rollforward of the cumulative credit loss component of OTTI loss recognized in earnings on fixed maturity securities still held for which a portion of the OTTI loss was recognized in OCI: Years Ended December 31, 2015 2014 (In millions) Balance at January 1, $ 263 $ 277 Additions: Initial impairments — credit loss OTTI on securities not previously impaired 14 1 Additional impairments — credit loss OTTI on securities previously impaired 15 15 Reductions: Sales (maturities, pay downs or prepayments) of securities previously impaired as credit loss OTTI (102 ) (30 ) Increase in cash flows — accretion of previous credit loss OTTI (2 ) — Balance at December 31, $ 188 $ 263</t>
  </si>
  <si>
    <t>Schedule of Invested Assets Transferred To and From Affiliates</t>
  </si>
  <si>
    <t>The Company transfers invested assets, primarily consisting of fixed maturity securities, to and from affiliates. Invested assets transferred to and from affiliates were as follows: Years Ended December 31, 2015 2014 2013 (In millions) Estimated fair value of invested assets transferred to affiliates $ 1,003 $ 97 $ 781 Amortized cost of invested assets transferred to affiliates $ 941 $ 89 $ 688 Net investment gains (losses) recognized on transfers $ 62 $ 8 $ 93 Estimated fair value of invested assets transferred from affiliates $ 237 $ 882 $ 882</t>
  </si>
  <si>
    <t>Mortgage Loans on Real Estate [Line Items]</t>
  </si>
  <si>
    <t>Disclosure Of Mortgage Loans Held For Investment And Valuation Allowances By Method Of Evaluation Of Credit Loss [Table Text Block]</t>
  </si>
  <si>
    <t>Mortgage loans by portfolio segment, by method of evaluation of credit loss, impaired mortgage loans including those modified in a troubled debt restructuring, and the related valuation allowances, were as follows at and for the years ended: Evaluated Individually for Credit Losses Evaluated Collectively for Credit Losses Impaired Loans Impaired Loans with a Valuation Allowance Impaired Loans without a Valuation Allowance Unpaid Principal Balance Recorded Investment Valuation Allowances Unpaid Principal Balance Recorded Investment Recorded Investment Valuation Allowances Carrying Value Average (In millions) December 31, 2015 Commercial $ — $ — $ — $ 57 $ 57 $ 33,383 $ 165 $ 57 $ 120 Agricultural 45 43 3 22 21 11,599 34 61 60 Residential — — — 141 131 8,431 55 131 84 Total $ 45 $ 43 $ 3 $ 220 $ 209 $ 53,413 $ 254 $ 249 $ 264 December 31, 2014 Commercial $ 75 $ 75 $ 24 $ 84 $ 84 $ 32,323 $ 158 $ 135 $ 298 Agricultural 47 45 2 14 13 10,975 33 56 76 Residential — — — 40 37 5,457 41 37 17 Total $ 122 $ 120 $ 26 $ 138 $ 134 $ 48,755 $ 232 $ 228 $ 391</t>
  </si>
  <si>
    <t>Variable Interest Entity, Primary Beneficiary [Member]</t>
  </si>
  <si>
    <t>Variable Interest Entity [Line Items]</t>
  </si>
  <si>
    <t>Schedule of Variable Interest Entities [Table Text Block]</t>
  </si>
  <si>
    <t>Creditors or beneficial interest holders of VIEs where the Company is the primary beneficiary have no recourse to the general credit of the Company, as the Company’s obligation to the VIEs is limited to the amount of its committed investment. The following table presents the total assets and total liabilities relating to VIEs for which the Company has concluded that it is the primary beneficiary and which are consolidated at December 31, 2015 and 2014 . December 31, 2015 2014 Total Assets Total Liabilities Total Assets Total Liabilities (In millions) Fixed maturity securities (1) $ 104 $ 50 $ 163 $ 78 Other investments (2) 89 13 121 30 Total $ 193 $ 63 $ 284 $ 108 ______________ (1) The Company consolidates certain fixed maturity securities purchased in an investment structure which was partially funded with affiliated long-term debt. The long-term debt bears interest primarily at variable rates, payable on a bi-annual basis. Interest expense related to these obligations, included in other expenses, was $2 million for each of the years ended December 31, 2015 , 2014 and 2013 . (2) Other investments is comprised of other invested assets, other limited partnership interests, CSEs reported within FVO securities and real estate joint ventures. The Company consolidates CSEs which are entities that are structured as collateralized debt obligation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less than $1 million at estimated fair value at both December 31, 2015 and 2014 . The long-term debt bears interest primarily at variable rates, payable on a bi-annual basis. Interest expense related to these obligations, included in other expenses, was less than $1 million , $1 million and $3 million for the years ended December 31, 2015 , 2014 and 2013 , respectively.</t>
  </si>
  <si>
    <t>Variable Interest Entity, Not Primary Beneficiary [Member]</t>
  </si>
  <si>
    <t>The carrying amount and maximum exposure to loss relating to VIEs in which the Company holds a significant variable interest but is not the primary beneficiary and which have not been consolidated were as follows at: December 31, 2015 2014 Carrying Amount Maximum Exposure to Loss (1) Carrying Amount Maximum Exposure to Loss (1) (In millions) Fixed maturity securities AFS: Structured securities (RMBS, CMBS and ABS) (2) $ 37,061 $ 37,061 $ 44,302 $ 44,302 U.S. and foreign corporate 1,593 1,593 1,919 1,919 Other limited partnership interests 2,874 3,672 3,722 4,833 Other invested assets 1,564 2,116 1,683 2,003 Real estate joint ventures 31 44 52 74 Total $ 43,123 $ 44,486 $ 51,678 $ 53,131 ______________ (1) 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179 million and $212 million at December 31, 2015 and 2014 , respectively. Such a maximum loss would be expected to occur only upon bankruptcy of the issuer or investee. (2) For these variable interests, the Company’s involvement is limited to that of a passive investor in mortgage-backed or asset-backed securities issued by trusts that do not have substantial equity.</t>
  </si>
  <si>
    <t>Commercial</t>
  </si>
  <si>
    <t>Disclosure of the mortgage loans portfolio segment by the recorded investment, prior to valuation allowances, by credit quality indicator categories</t>
  </si>
  <si>
    <t>The credit quality of commercial mortgage loans was as follows at: Recorded Investment Estimated % of Debt Service Coverage Ratios Total % of &gt; 1.20x 1.00x - 1.20x &lt; 1.00x (In millions) (In millions) December 31, 2015 Loan-to-value ratios Less than 65% $ 28,828 $ 909 $ 408 $ 30,145 90.2 % $ 30,996 90.5 % 65% to 75% 2,550 138 61 2,749 8.2 2,730 8.0 76% to 80% — — — — — — — Greater than 80% 208 115 223 546 1.6 519 1.5 Total $ 31,586 $ 1,162 $ 692 $ 33,440 100.0 % $ 34,245 100.0 % December 31, 2014 Loan-to-value ratios Less than 65% $ 26,810 $ 746 $ 761 $ 28,317 87.2 % $ 29,860 87.7 % 65% to 75% 2,783 391 86 3,260 10.0 3,322 9.8 76% to 80% 109 — 8 117 0.4 121 0.3 Greater than 80% 384 256 148 788 2.4 736 2.2 Total $ 30,086 $ 1,393 $ 1,003 $ 32,482 100.0 % $ 34,039 100.0 %</t>
  </si>
  <si>
    <t>Agricultural</t>
  </si>
  <si>
    <t>The credit quality of agricultural mortgage loans was as follows at: December 31, 2015 2014 Recorded % of Recorded % of (In millions) (In millions) Loan-to-value ratios Less than 65% $ 10,975 94.1 % $ 10,462 94.8 % 65% to 75% 609 5.2 469 4.2 76% to 80% 21 0.2 17 0.2 Greater than 80% 58 0.5 85 0.8 Total $ 11,663 100.0 % $ 11,033 100.0 %</t>
  </si>
  <si>
    <t>Residential</t>
  </si>
  <si>
    <t>The credit quality of residential mortgage loans was as follows at: December 31, 2015 2014 Recorded Investment % of Total Recorded Investment % of Total (In millions) (In millions) Performance indicators Performing $ 8,261 96.5 % $ 5,345 97.3 % Nonperforming 301 3.5 149 2.7 Total $ 8,562 100.0 % $ 5,494 100.0 %</t>
  </si>
  <si>
    <t>Derivatives (Tables)</t>
  </si>
  <si>
    <t>Schedule of Derivatives Instruments Statements of Financial Performance and Financial Position, Location</t>
  </si>
  <si>
    <t>The following table presents the gross notional amount, estimated fair value and primary underlying risk exposure of the Company’s derivatives, excluding embedded derivatives, held at: Primary Underlying Risk Exposure December 31, 2015 2014 Estimated Fair Value Estimated Fair Value Gross Notional Amount Assets Liabilities Gross Notional Amount Assets Liabilities (In millions) Derivatives Designated as Hedging Instruments Fair value hedges: Interest rate swaps Interest rate $ 5,089 $ 2,177 $ 11 $ 5,632 $ 2,031 $ 18 Foreign currency swaps Foreign currency exchange rate 2,133 61 159 2,709 65 101 Subtotal 7,222 2,238 170 8,341 2,096 119 Cash flow hedges: Interest rate swaps Interest rate 1,960 426 — 2,191 447 — Interest rate forwards Interest rate 70 15 — 70 18 — Foreign currency swaps Foreign currency exchange rate 18,743 1,132 1,376 14,895 501 614 Subtotal 20,773 1,573 1,376 17,156 966 614 Total qualifying hedges 27,995 3,811 1,546 25,497 3,062 733 Derivatives Not Designated or Not Qualifying as Hedging Instruments Interest rate swaps Interest rate 51,489 2,613 1,197 56,394 2,213 1,072 Interest rate floors Interest rate 13,701 252 10 36,141 319 108 Interest rate caps Interest rate 55,136 67 2 41,227 134 1 Interest rate futures Interest rate 2,023 — 2 70 — — Interest rate options Interest rate 2,295 227 4 6,399 379 15 Synthetic GICs Interest rate 4,216 — — 4,298 — — Foreign currency swaps Foreign currency exchange rate 8,095 600 94 8,774 359 176 Foreign currency forwards Foreign currency exchange rate 3,014 83 36 3,985 92 80 Credit default swaps — purchased Credit 819 28 8 857 8 11 Credit default swaps — written Credit 6,577 51 11 7,419 130 5 Equity futures Equity market 1,452 15 — 954 10 — Equity index options Equity market 7,364 326 349 7,698 328 352 Equity variance swaps Equity market 5,676 62 160 5,678 60 146 TRRs Equity market 952 11 9 911 10 33 Total non-designated or nonqualifying derivatives 162,809 4,335 1,882 180,805 4,042 1,999 Total $ 190,804 $ 8,146 $ 3,428 $ 206,302 $ 7,104 $ 2,732</t>
  </si>
  <si>
    <t>Components of Net Derivatives Gains (Losses)</t>
  </si>
  <si>
    <t>The components of net derivative gains (losses) were as follows: Years Ended December 31, 2015 2014 2013 (In millions) Freestanding derivatives and hedging gains (losses) (1) $ 463 $ 1,207 $ (1,205 ) Embedded derivatives gains (losses) 418 (170 ) 135 Total net derivative gains (losses) $ 881 $ 1,037 $ (1,070 ) ______________ (1) Includes foreign currency transaction gains (losses) on hedged items in cash flow and nonqualifying hedging relationships, which are not presented elsewhere in this note.</t>
  </si>
  <si>
    <t>Earned Income On Derivatives And Income Statement Location</t>
  </si>
  <si>
    <t>The following table presents earned income on derivatives: Years Ended December 31, 2015 2014 2013 (In millions) Qualifying hedges: Net investment income $ 227 $ 162 $ 129 Interest credited to policyholder account balances 28 106 148 Nonqualifying hedges: Net investment income (5 ) (4 ) (6 ) Net derivative gains (losses) 518 484 450 Policyholder benefits and claims 2 8 — Total $ 770 $ 756 $ 721</t>
  </si>
  <si>
    <t>Amount and location of gains (losses) recognized in income for derivatives that are not designated or qualifying as hedging instruments</t>
  </si>
  <si>
    <t>The following table presents the amount and location of gains (losses) recognized in income for derivatives that were not designated or qualifying as hedging instruments: Net Net Policyholder Benefits and Claims (2) (In millions) Year Ended December 31, 2015 Interest rate derivatives $ (243 ) $ — $ — Foreign currency exchange rate derivatives 678 — — Credit derivatives — purchased 17 (3 ) — Credit derivatives — written (57 ) — — Equity derivatives (152 ) (11 ) — Total $ 243 $ (14 ) $ — Year Ended December 31, 2014 Interest rate derivatives $ 314 $ — $ — Foreign currency exchange rate derivatives 554 — — Credit derivatives — purchased (2 ) — — Credit derivatives — written (1 ) — — Equity derivatives 11 (10 ) (10 ) Total $ 876 $ (10 ) $ (10 ) Year Ended December 31, 2013 Interest rate derivatives $ (1,753 ) $ — $ — Foreign currency exchange rate derivatives (69 ) — — Credit derivatives — purchased (6 ) (14 ) — Credit derivatives — written 100 1 — Equity derivatives — (22 ) — Total $ (1,728 ) $ (35 ) $ — ______________ (1) Changes in estimated fair value related to economic hedges of equity method investments in joint ventures and derivatives held in relation to trading portfolios. (2) Changes in estimated fair value related to economic hedges of variable annuity guarantees included in future policy benefits.</t>
  </si>
  <si>
    <t>Net derivatives gains (losses) recognized on fair value derivatives and the related hedged items</t>
  </si>
  <si>
    <t>The Company recognizes gains and losses on derivatives and the related hedged items in fair value hedges within net derivative gains (losses). The following table presents the amount of such net derivative gains (losses): Derivatives in Fair Value Hedged Items in Fair Value Net Derivative Net Derivative Ineffectiveness (In millions) Year Ended December 31, 2015 Interest rate swaps: Fixed maturity securities $ 4 $ — $ 4 Policyholder liabilities (1) (4 ) (6 ) (10 ) Foreign currency swaps: Foreign-denominated fixed maturity securities 14 (5 ) 9 Foreign-denominated policyholder account balances (2) (240 ) 231 (9 ) Total $ (226 ) $ 220 $ (6 ) Year Ended December 31, 2014 Interest rate swaps: Fixed maturity securities $ 4 $ (1 ) $ 3 Policyholder liabilities (1) 649 (635 ) 14 Foreign currency swaps: Foreign-denominated fixed maturity securities 13 (11 ) 2 Foreign-denominated policyholder account balances (2) (283 ) 270 (13 ) Total $ 383 $ (377 ) $ 6 Year Ended December 31, 2013 Interest rate swaps: Fixed maturity securities $ 34 $ (33 ) $ 1 Policyholder liabilities (1) (800 ) 807 7 Foreign currency swaps: Foreign-denominated fixed maturity securities 13 (12 ) 1 Foreign-denominated policyholder account balances (2) (98 ) 112 14 Total $ (851 ) $ 874 $ 23 ______________ (1) Fixed rate liabilities reported in policyholder account balances or future policy benefits. (2) Fixed rate or floating rate liabilities.</t>
  </si>
  <si>
    <t>Schedule of estimated fair value, maximum amount of future payments and weighted average years to maturity of written credit default swaps</t>
  </si>
  <si>
    <t>The following table presents the estimated fair value, maximum amount of future payments and weighted average years to maturity of written credit default swaps at: December 31, 2015 2014 Rating Agency Designation of Referenced Estimated Maximum Weighted Estimated Maximum Weighted (In millions) (In millions) Aaa/Aa/A Single name credit default swaps (corporate) $ 2 $ 245 2.5 $ 5 $ 415 2.2 Credit default swaps referencing indices 5 1,366 3.3 10 1,566 2.7 Subtotal 7 1,611 3.2 15 1,981 2.6 Baa Single name credit default swaps (corporate) 5 752 2.6 15 1,002 2.8 Credit default swaps referencing indices 21 3,452 4.8 59 3,687 4.5 Subtotal 26 4,204 4.4 74 4,689 4.1 Ba Single name credit default swaps (corporate) (2 ) 60 2.2 — 60 3.0 Credit default swaps referencing indices (1 ) 100 1.0 (1 ) 100 2.0 Subtotal (3 ) 160 1.4 (1 ) 160 2.4 B Single name credit default swaps (corporate) — — — — — — Credit default swaps referencing indices 10 602 4.9 37 589 4.9 Subtotal 10 602 4.9 37 589 4.9 Total $ 40 $ 6,577 4.1 $ 125 $ 7,419 3.8 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t>
  </si>
  <si>
    <t>Estimated Fair Value of Derivative Assets and Liabilities after Master Netting Agreements and Cash Collateral</t>
  </si>
  <si>
    <t>The estimated fair values of the Company’s net derivative assets and net derivative liabilities after the application of master netting agreements and collateral were as follows at: December 31, 2015 2014 Derivatives Subject to a Master Netting Arrangement or a Similar Arrangement Assets Liabilities Assets Liabilities (In millions) Gross estimated fair value of derivatives: OTC-bilateral (1) $ 7,368 $ 2,667 $ 6,497 $ 2,092 OTC-cleared (1) 909 783 740 682 Exchange-traded 15 2 10 — Total gross estimated fair value of derivatives (1) 8,292 3,452 7,247 2,774 Amounts offset on the consolidated balance sheets — — — — Estimated fair value of derivatives presented on the consolidated balance sheets (1) 8,292 3,452 7,247 2,774 Gross amounts not offset on the consolidated balance sheets: Gross estimated fair value of derivatives: (2) OTC-bilateral (2,117 ) (2,117 ) (1,742 ) (1,742 ) OTC-cleared (776 ) (776 ) (638 ) (638 ) Exchange-traded — — — — Cash collateral: (3), (4) OTC-bilateral (3,705 ) (3 ) (2,470 ) (2 ) OTC-cleared (119 ) — (97 ) (40 ) Exchange-traded — — — — Securities collateral: (5) OTC-bilateral (1,345 ) (541 ) (2,161 ) (333 ) OTC-cleared — — — (3 ) Exchange-traded — — — — Net amount after application of master netting agreements and collateral $ 230 $ 15 $ 139 $ 16 ______________ (1) At December 31, 2015 and 2014 , derivative assets included income or expense accruals reported in accrued investment income or in other liabilities of $146 million and $143 million , respectively, and derivative liabilities included income or expense accruals reported in accrued investment income or in other liabilities of $24 million and $42 million , respectively. (2) Estimated fair value of derivatives is limited to the amount that is subject to set-off and includes income or expense accruals. (3) Cash collateral received by the Company for OTC-bilateral and OTC-cleared derivatives is included in cash and cash equivalents, short-term investments or in fixed maturity securities, and the obligation to return it is included in payables for collateral under securities loaned and other transactions on the balance sheet. In certain instances, cash collateral pledged to the Company as initial margin for OTC-bilateral derivatives is held in separate custodial accounts and is not recorded on the Company’s balance sheet because the account title is in the name of the counterparty (but segregated for the benefit of the Company). The amount of this off-balance sheet collateral was $0 and $138 million at December 31, 2015 and 2014 , respectively.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15 and 2014 , the Company received excess cash collateral of $17 million and $0 , respectively, and provided excess cash collateral of $58 million and $31 million ,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15 none of the collateral had been sold or re-pledged. Securities collateral pledged by the Company is reported in fixed maturity securitie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5 and 2014 , the Company received excess securities collateral with an estimated fair value of $71 million and $243 million , respectively, for its OTC-bilateral derivatives, which are not included in the table above due to the foregoing limitation. At December 31, 2015 and 2014 , the Company provided excess securities collateral with an estimated fair value of $81 million and $57 million , respectively, for its OTC-bilateral derivatives, and $239 million and $155 million , respectively, for its OTC-cleared derivatives, and $15 million and $17 million , respectively, for its exchange-traded derivatives, which are not included in the table above due to the foregoing limitation.</t>
  </si>
  <si>
    <t>Derivative Instruments, Gain (Loss) [Line Items]</t>
  </si>
  <si>
    <t>Schedule of Cash Flow Hedging Instruments, Statements of Financial Performance and Financial Position, Location</t>
  </si>
  <si>
    <t>The following table presents the effects of derivatives in cash flow hedging relationships on the consolidated statements of operations and the consolidated statements of equity: Derivatives in Cash Flow Hedging Relationships Amount of Gains (Losses)Deferred in AOCI on Derivatives Amount and Location of Gains (Losses) Reclassified from AOCI into Income (Loss) Amount and Location (Effective Portion) (Effective Portion) (Ineffective Portion) Net Derivative Net Investment Income Net Derivative (In millions) Year Ended December 31, 2015 Interest rate swaps $ 76 $ 83 $ 11 $ 2 Interest rate forwards (3 ) 4 2 — Foreign currency swaps (92 ) (679 ) (1 ) 7 Credit forwards — 1 1 — Total $ (19 ) $ (591 ) $ 13 $ 9 Year Ended December 31, 2014 Interest rate swaps $ 587 $ 41 $ 9 $ 3 Interest rate forwards 34 (8 ) 2 — Foreign currency swaps (15 ) (725 ) (2 ) 2 Credit forwards — — 1 — Total $ 606 $ (692 ) $ 10 $ 5 Year Ended December 31, 2013 Interest rate swaps $ (511 ) $ 20 $ 8 $ (3 ) Interest rate forwards (43 ) 1 2 — Foreign currency swaps (120 ) (15 ) (3 ) 2 Credit forwards (3 ) — 1 — Total $ (677 ) $ 6 $ 8 $ (1 )</t>
  </si>
  <si>
    <t>Schedule of Derivative Instrument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Metropolitan Life Insurance Company, or its subsidiaries, as applicable, would be required to provide if there was a one-notch downgrade in such companies’ financial strength rating at the reporting date or if such companies’ financial strength rating sustained a downgrade to a level that triggered full overnight collateralization or termination of the derivative position at the reporting date. OTC-bilateral derivatives that are not subject to collateral agreements are excluded from this table. December 31, 2015 2014 Derivatives Subject to Financial Strength- Contingent Provisions Derivatives Not Subject to Financial Strength- Contingent Provisions Total Derivatives Subject to Financial Strength- Contingent Provisions Derivatives Not Subject to Financial Strength- Contingent Provisions Total (In millions) Estimated fair value of derivatives in a net liability position (1) $ 547 $ 3 $ 550 $ 334 $ 4 $ 338 Estimated Fair Value of Collateral Provided Fixed maturity securities $ 622 $ — $ 622 $ 390 $ — $ 390 Cash $ — $ 4 $ 4 $ — $ 2 $ 2 Fair Value of Incremental Collateral Provided Upon One-notch downgrade in financial strength rating $ — $ — $ — $ — $ — $ — Downgrade in financial strength rating to a level that triggers full overnight collateralization or termination of the derivative position $ — $ — $ — $ — $ — $ — ______________ (1) After taking into consideration the existence of netting agreements.</t>
  </si>
  <si>
    <t>Embedded Derivative Financial Instruments [Member]</t>
  </si>
  <si>
    <t>The following table presents changes in estimated fair value related to embedded derivatives: Years Ended December 31, 2015 2014 2013 (In millions) Net derivative gains (losses) (1), (2) $ 418 $ (170 ) $ 135 ______________ (1) The valuation of direct and assumed guaranteed minimum benefits includes a nonperformance risk adjustment. The amounts included in net derivative gains (losses) in connection with this adjustment were $29 million , $14 million and ($42) million for the years ended December 31, 2015 , 2014 and 2013 , respectively. In addition, the valuation of ceded guaranteed minimum benefits includes a nonperformance risk adjustment. The amounts included in net derivative gains (losses) in connection with this adjustment were ($4) million , ($9) million and $125 million for the years ended December 31, 2015 , 2014 and 2013 , respectively. (2) See Note 6 for discussion of affiliated net derivative gains (losses).</t>
  </si>
  <si>
    <t>The following table presents the estimated fair value and balance sheet location of the Company’s embedded derivatives that have been separated from their host contracts at: December 31, Balance Sheet Location 2015 2014 (In millions) Net embedded derivatives within asset host contracts: Ceded guaranteed minimum benefits Premiums, reinsurance and other receivables $ 712 $ 657 Options embedded in debt or equity securities Investments (142 ) (150 ) Net embedded derivatives within asset host contracts $ 570 $ 507 Net embedded derivatives within liability host contracts: Direct guaranteed minimum benefits Policyholder account balances $ (284 ) $ (548 ) Assumed guaranteed minimum benefits Policyholder account balances 126 72 Funds withheld on ceded reinsurance Other liabilities 687 1,200 Other Policyholder account balances (3 ) 7 Net embedded derivatives within liability host contracts $ 526 $ 731</t>
  </si>
  <si>
    <t>Fair Value (Tables)</t>
  </si>
  <si>
    <t>Recurring Fair Value Measurements</t>
  </si>
  <si>
    <t>The assets and liabilities measured at estimated fair value on a recurring basis and their corresponding placement in the fair value hierarchy, including those items for which the Company has elected the FVO, are presented below. December 31, 2015 Fair Value Hierarchy Level 1 Level 2 Level 3 Total Estimated Fair Value (In millions) Assets Fixed maturity securities: U.S. corporate $ — $ 56,848 $ 4,709 $ 61,557 U.S. Treasury and agency 23,015 16,678 — 39,693 Foreign corporate — 23,222 3,573 26,795 RMBS — 20,585 3,330 23,915 State and political subdivision — 6,941 33 6,974 CMBS — 6,361 218 6,579 ABS — 5,699 868 6,567 Foreign government — 3,331 275 3,606 Total fixed maturity securities 23,015 139,665 13,006 175,686 Equity securities 424 1,197 328 1,949 Trading and FVO securities: Actively traded securities — 400 4 404 FVO general account securities — — 15 15 FVO securities held by CSEs — 2 10 12 Total trading and FVO securities — 402 29 431 Short-term investments 1,513 3,882 200 5,595 Residential mortgage loans — FVO — — 314 314 Derivative assets: (1) Interest rate — 5,762 15 5,777 Foreign currency exchange rate — 1,876 — 1,876 Credit — 72 7 79 Equity market 15 282 117 414 Total derivative assets 15 7,992 139 8,146 Net embedded derivatives within asset host contracts (2) — — 712 712 Separate account assets (3) 23,498 110,921 1,520 135,939 Total assets $ 48,465 $ 264,059 $ 16,248 $ 328,772 Liabilities Derivative liabilities: (1) Interest rate $ 2 $ 1,224 $ — $ 1,226 Foreign currency exchange rate — 1,665 — 1,665 Credit — 17 2 19 Equity market — 358 160 518 Total derivative liabilities 2 3,264 162 3,428 Net embedded derivatives within liability host contracts (2) — — 526 526 Long-term debt — 50 36 86 Long-term debt of CSEs — FVO — — 11 11 Trading liabilities (4) 103 50 — 153 Total liabilities $ 105 $ 3,364 $ 735 $ 4,204 December 31, 2014 Fair Value Hierarchy Level 1 Level 2 Level 3 Total Estimated Fair Value (In millions) Assets Fixed maturity securities: U.S. corporate $ — $ 60,420 $ 4,937 $ 65,357 U.S. Treasury and agency 21,625 17,445 — 39,070 Foreign corporate — 26,227 3,591 29,818 RMBS — 24,534 3,629 28,163 State and political subdivision — 6,520 — 6,520 CMBS — 7,464 449 7,913 ABS — 6,734 1,492 8,226 Foreign government — 3,642 202 3,844 Total fixed maturity securities 21,625 152,986 14,300 188,911 Equity securities 584 1,266 215 2,065 Trading and FVO securities: Actively traded securities 22 627 5 654 FVO general account securities — 22 14 36 FVO securities held by CSEs — 3 12 15 Total trading and FVO securities 22 652 31 705 Short-term investments (5) 860 3,091 230 4,181 Residential mortgage loans — FVO — — 308 308 Derivative assets: (1) Interest rate — 5,524 17 5,541 Foreign currency exchange rate — 1,010 7 1,017 Credit — 125 13 138 Equity market 10 279 119 408 Total derivative assets 10 6,938 156 7,104 Net embedded derivatives within asset host contracts (2) — — 657 657 Separate account assets (3) 26,119 111,601 1,615 139,335 Total assets $ 49,220 $ 276,534 $ 17,512 $ 343,266 Liabilities Derivative liabilities: (1) Interest rate $ — $ 1,214 $ — $ 1,214 Foreign currency exchange rate — 971 — 971 Credit — 15 1 16 Equity market — 382 149 531 Total derivative liabilities — 2,582 150 2,732 Net embedded derivatives within liability host contracts (2) — 7 724 731 Long-term debt — 82 35 117 Long-term debt of CSEs — FVO — — 13 13 Trading liabilities (4) 215 24 — 239 Total liabilities $ 215 $ 2,695 $ 922 $ 3,832 ______________ (1)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2) Net embedded derivatives within asset host contracts are presented primarily within premiums, reinsurance and other receivables on the consolidated balance sheets. Net embedded derivatives within liability host contracts are presented within policyholder account balances and other liabilities on the consolidated balance sheets. At December 31, 2015 and 2014 , debt and equity securities also included embedded derivatives of ($142) million and ($150) million , respectively. (3)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4) Trading liabilities are presented within other liabilities on the consolidated balance sheets. (5) Short-term investments as presented in the tables above differ from the amounts presented on the consolidated balance sheets because certain short-term investments are not measured at estimated fair value on a recurring basis.</t>
  </si>
  <si>
    <t>Fair Value Inputs, Quantitative Information</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15 December 31, 2014 Impact of Valuation Techniques Significant Unobservable Inputs Range Weighted Range Weighted Fixed maturity securities (3) U.S. corporate and foreign corporate • Matrix pricing • Delta spread adjustments (4) (65) - 240 37 (40) - 240 39 Decrease • Offered quotes (5) 39 - 96 60 64 - 130 96 Increase • Market pricing • Quoted prices (5) — - 385 125 — - 590 126 Increase • Consensus pricing • Offered quotes (5) 100 - 119 103 98 - 126 101 Increase RMBS • Market pricing • Quoted prices (5) 19 - 121 92 22 - 120 97 Increase (6) ABS • Market pricing • Quoted prices (5) 16 - 103 100 15 - 110 100 Increase (6) • Consensus pricing • Offered quotes (5) 97 - 105 99 56 - 106 98 Increase (6) Derivatives Interest rate • Present value techniques • Swap yield (7) 307 - 307 290 - 290 Increase (11) Foreign currency exchange rate • Present value techniques • Correlation (8) — - — 40% - 55% Increase (11) Credit • Present value techniques • Credit spreads (9) 98 - 100 98 - 100 Decrease (9) • Consensus pricing • Offered quotes (10) Equity market • Present value techniques or option pricing models • Volatility (12) 17% - 36% 15% - 27% Increase (11) • Correlation (8) 70% - 70% 70% - 70% Embedded derivatives Direct, assumed and ceded guaranteed minimum benefits • Option pricing techniques • Mortality rates: Ages 0 - 40 0% - 0.09% 0% - 0.10% Decrease (13) Ages 41 - 60 0.04% - 0.65% 0.04% - 0.65% Decrease (13) Ages 61 - 115 0.26% - 100% 0.26% - 100% Decrease (13) • Lapse rates: Durations 1 - 10 0.25% - 100% 0.50% - 100% Decrease (14) Durations 11 - 20 3% - 100% 3% - 100% Decrease (14) Durations 21 - 116 3% - 100% 3% - 100% Decrease (14) • Utilization rates 0% - 25% 20% - 50% Increase (15) • Withdrawal rates 0.25% - 10% 0.07% - 10% (16) • Long-term equity volatilities 17.40% - 25% 17.40% - 25% Increase (17) • Nonperformance risk spread 0.04% - 0.52% 0.03% - 0.46% Decrease (18) ______________ (1) The weighted average for fixed maturity securities is determined based on the estimated fair value of the securities. (2) The impact of a decrease in input would have the opposite impact on the estimated fair value. For embedded derivatives, changes to direct guaranteed minimum benefits are based on liability positions and changes to ceded guaranteed minimum benefits are based on asset positions. (3) Significant increases (decreases) in expected default rates in isolation would result in substantially lower (higher) valuations. (4) Range and weighted average are presented in basis points. (5) Range and weighted average are presented in accordance with the market convention for fixed maturity securities of dollars per hundred dollars of par. (6) Changes in the assumptions used for the probability of default is accompanied by a directionally similar change in the assumption used for the loss severity and a directionally opposite change in the assumptions used for prepayment rates. (7) Ranges represent the rates across different yield curves and are presented in basis points. The swap yield curve is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8)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9) Represents the risk quoted in basis points of a credit default event on the underlying instrument. Credit derivatives with significant unobservable inputs are primarily comprised of written credit default swaps. (10) At both December 31, 2015 and 2014 , independent non-binding broker quotations were used in the determination of less than 1% of the total net derivative estimated fair value. (11) Changes are based on long U.S. dollar net asset positions and will be inversely impacted for short U.S. dollar net asset positions.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4)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5) 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6)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7)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8) Nonperformance risk spread varies by duration and by currency. For any given contract, multiple nonperformance risk spreads will apply, depending on the duration of the cash flow being discounted for purposes of valuing the embedded derivative.</t>
  </si>
  <si>
    <t>Fair Value, Measured on Recurring Basis, Unobservable Input Reconciliation</t>
  </si>
  <si>
    <t>The following tables summarize the change of all assets and (liabilities) measured at estimated fair value on a recurring basis using significant unobservable inputs (Level 3): Fair Value Measurements Using Significant Unobservable Inputs (Level 3) Fixed Maturity Securities Corporate (1) U.S. Structured (2) State and Foreign Equity Securities Trading and FVO Securities (3) (In millions) Balance, January 1, 2014 $ 8,467 $ 62 $ 5,469 $ — $ 274 $ 328 $ 26 Total realized/unrealized gains (losses) included in net income (loss) (4) (5) (5 ) — 12 — (49 ) 7 — Total realized/unrealized gains (losses) included in AOCI 218 — 103 — 22 2 — Purchases (6) 1,763 — 2,740 — — 19 5 Sales (6) (1,154 ) — (1,306 ) — (115 ) (59 ) (8 ) Issuances (6) — — — — — — — Settlements (6) — — — — — — — Transfers into Level 3 (7) 206 — 84 — 70 — 13 Transfers out of Level 3 (7) (967 ) (62 ) (1,532 ) — — (82 ) (5 ) Balance, December 31, 2014 8,528 — 5,570 — 202 215 31 Total realized/unrealized gains (losses) included in net income (loss) (4) (5) 38 — 101 — 1 12 (1 ) Total realized/unrealized gains (losses) included in AOCI (399 ) — (67 ) — (1 ) (53 ) — Purchases (6) 1,546 — 1,393 33 120 127 — Sales (6) (1,018 ) — (1,205 ) — (1 ) (61 ) (1 ) Issuances (6) — — — — — — — Settlements (6) — — — — — — — Transfers into Level 3 (7) 635 — 32 — — 88 — Transfers out of Level 3 (7) (1,048 ) — (1,408 ) — (46 ) — — Balance, December 31, 2015 $ 8,282 $ — $ 4,416 $ 33 $ 275 $ 328 $ 29 Changes in unrealized gains (losses) included in net income (loss) for the instruments still held at December 31, 2013: (8) $ (39 ) $ — $ 31 $ — $ 4 $ (17 ) $ 5 Changes in unrealized gains (losses) included in net income (loss) for the instruments still held at December 31, 2014: (8) $ (4 ) $ — $ 42 $ — $ 1 $ (5 ) $ — Changes in unrealized gains (losses) included in net income (loss) for the instruments still held at December 31, 2015: (8) $ 7 $ — $ 102 $ — $ 1 $ — $ — Gains (Losses) Data for the year ended December 31, 2013 Total realized/unrealized gains (losses) included in net income (loss) (4) (5) $ (56 ) $ — $ 31 $ — $ 6 $ (10 ) $ 11 Total realized/unrealized gains (losses) included in AOCI $ (33 ) $ (3 ) $ 115 $ — $ (45 ) $ 79 $ — Fair Value Measurements Using Significant Unobservable Inputs (Level 3) Short-term Investments Residential Mortgage Separate Net Derivatives (10) Net Embedded Derivatives (11) Long-term Debt Long-term Debt of (In millions) Balance, January 1, 2014 $ 175 $ 338 $ 1,209 $ 36 $ 48 $ (43 ) $ (28 ) Total realized/unrealized gains (losses) included in net income (loss) (4) (5) (1 ) 20 102 1 (144 ) — (1 ) Total realized/unrealized gains (losses) included in AOCI — — — 40 — — — Purchases (6) 230 124 527 111 — — — Sales (6) (156 ) (120 ) (376 ) — — — — Issuances (6) — — 81 (159 ) — (30 ) — Settlements (6) — (54 ) (28 ) (23 ) 29 20 16 Transfers into Level 3 (7) — — 144 — — — — Transfers out of Level 3 (7) (18 ) — (44 ) — — 18 — Balance, December 31, 2014 230 308 1,615 6 (67 ) (35 ) (13 ) Total realized/unrealized gains (losses) included in net income (loss) (4) (5) — 20 15 (27 ) 447 — — Total realized/unrealized gains (losses) included in AOCI — — — (2 ) — — — Purchases (6) 200 136 348 3 — — — Sales (6) — (121 ) (344 ) — — — — Issuances (6) — — 98 — — (38 ) — Settlements (6) — (29 ) (60 ) (3 ) (194 ) 37 2 Transfers into Level 3 (7) — — 1 — — — — Transfers out of Level 3 (7) (230 ) — (153 ) — — — — Balance, December 31, 2015 $ 200 $ 314 $ 1,520 $ (23 ) $ 186 $ (36 ) $ (11 ) Changes in unrealized gains (losses) included in net income (loss) for the instruments still held at December 31, 2013: (8) $ 1 $ 1 $ — $ (29 ) $ 115 $ — $ (2 ) Changes in unrealized gains (losses) included in net income (loss) for the instruments still held at December 31, 2014: (8) $ — $ 20 $ — $ 8 $ (115 ) $ — $ (1 ) Changes in unrealized gains (losses) included in net income (loss) for the instruments still held at December 31, 2015: (8) $ — $ 20 $ — $ (24 ) $ 461 $ — $ — Gains (Losses) Data for the year ended December 31, 2013 Total realized/unrealized gains (losses) included in net income (loss) (4) (5) $ (23 ) $ 1 $ 42 $ (35 ) $ 102 $ — $ (2 ) Total realized/unrealized gains (losses) included in AOCI $ 19 $ — $ — $ (44 ) $ — $ — $ — ______________ (1) Comprised of U.S. and foreign corporate securities. (2) Comprised of RMBS, CMBS, and ABS. (3) Comprised of Actively traded securities, FVO general account securities and FVO securities held by CSEs. (4) Amortization of premium/accretion of discount is included within net investment income. Impairments charged to net income (loss) on securities are included in net investment gains (losses), while changes in estimated fair value of residential mortgage loans — FVO are included in net investment income. Lapses associated with net embedded derivatives are included in net derivative gains (losses). Substantially all realized/unrealized gains (losses) included in net income for net derivatives and net embedded derivatives are reported in net derivatives gains (losses). (5) Interest and dividend accruals, as well as cash interest coupons and dividends received, are excluded from the rollforward. (6) Items purchased/issued and then sold/settled in the same period are excluded from the rollforward. Fees attributed to embedded derivatives are included in settlements. (7) Gains and losses, in net income (loss) and OCI, are calculated assuming transfers into and/or out of Level 3 occurred at the beginning of the period. Items transferred into and then out of Level 3 in the same period are excluded from the rollforward. (8) Changes in unrealized gains (losses) included in net income (loss) relate to assets and liabilities still held at the end of the respective periods. Substantially all changes in unrealized gains (losses) included in net income (loss) for net derivatives and net embedded derivatives are reported in net derivative gains (losses). (9) Investment performance related to separate account assets is fully offset by corresponding amounts credited to contractholders within separate account liabilities. Therefore, such changes in estimated fair value are not recorded in net income. For the purpose of this disclosure, these changes are presented within net investment gains (losses). (10) Freestanding derivative assets and liabilities are presented net for purposes of the rollforward. (11) Embedded derivative assets and liabilities are presented net for purposes of the rollforward.</t>
  </si>
  <si>
    <t>Fair Value Option</t>
  </si>
  <si>
    <t>The following table presents information for residential mortgage loans, which are accounted for under the FVO, and were initially measured at fair value. December 31, 2015 2014 (In millions) Unpaid principal balance $ 436 $ 436 Difference between estimated fair value and unpaid principal balance (122 ) (128 ) Carrying value at estimated fair value $ 314 $ 308 Loans in non-accrual status $ 122 $ 125 The following table presents information for long-term debt, which is accounted for under the FVO, and was initially measured at fair value. Long-term Debt Long-term Debt of December 31, 2015 December 31, 2014 December 31, 2015 December 31, 2014 (In millions) Contractual principal balance $ 82 $ 115 $ 24 $ 26 Difference between estimated fair value and contractual principal balance 4 2 (13 ) (13 ) Carrying value at estimated fair value (1) $ 86 $ 117 $ 11 $ 13 ______________ (1) Changes in estimated fair value are recognized in net investment gains (losses). Interest expense is recognized in other expenses.</t>
  </si>
  <si>
    <t>Nonrecurring Fair Value Measurements</t>
  </si>
  <si>
    <t>The following table presents information for assets measured at estimated fair value on a nonrecurring basis during the periods and still held at the reporting dates (for example, when there is evidence of impairment). The estimated fair values for these assets were determined using significant unobservable inputs (Level 3). At December 31, Years Ended December 31, 2015 2014 2013 2015 2014 2013 Carrying Value After Measurement Gains (Losses) (In millions) Mortgage loans (1) $ 40 $ 94 $ 175 $ (1 ) $ 2 $ 24 Other limited partnership interests (2) $ 57 $ 109 $ 71 $ (31 ) $ (70 ) $ (40 ) ______________ (1) 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 (2) For these cost method investments, estimated fair value is determined from information provided i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wo to 10 years . Unfunded commitments for these investments at both December 31, 2015 and 2014 were not significant.</t>
  </si>
  <si>
    <t>Fair Value of Financial Instruments Carried at Other Than Fair Value</t>
  </si>
  <si>
    <t>The carrying values and estimated fair values for such financial instruments, and their corresponding placement in the fair value hierarchy, are summarized as follows at: December 31, 2015 Fair Value Hierarchy Carrying Level 1 Level 2 Level 3 Total (In millions) Assets Mortgage loans $ 53,408 $ — $ — $ 54,969 $ 54,969 Policy loans $ 8,134 $ — $ 330 $ 9,539 $ 9,869 Real estate joint ventures $ 12 $ — $ — $ 39 $ 39 Other limited partnership interests $ 467 $ — $ — $ 553 $ 553 Other invested assets $ 2,372 $ — $ 2,197 $ 202 $ 2,399 Premiums, reinsurance and other receivables $ 13,879 $ — $ 229 $ 14,610 $ 14,839 Liabilities Policyholder account balances $ 71,331 $ — $ — $ 73,506 $ 73,506 Long-term debt $ 1,618 $ — $ 1,912 $ — $ 1,912 Other liabilities $ 19,545 $ — $ 323 $ 19,882 $ 20,205 Separate account liabilities $ 60,767 $ — $ 60,767 $ — $ 60,767 December 31, 2014 Fair Value Hierarchy Carrying Value Level 1 Level 2 Level 3 Total Estimated Fair Value (In millions) Assets Mortgage loans $ 48,751 $ — $ — $ 50,992 $ 50,992 Policy loans $ 8,491 $ — $ 796 $ 9,614 $ 10,410 Real estate joint ventures $ 30 $ — $ — $ 54 $ 54 Other limited partnership interests $ 635 $ — $ — $ 819 $ 819 Other invested assets $ 2,385 $ — $ 2,270 $ 220 $ 2,490 Premiums, reinsurance and other receivables $ 13,845 $ — $ 94 $ 14,607 $ 14,701 Liabilities Policyholder account balances $ 73,225 $ — $ — $ 75,481 $ 75,481 Long-term debt $ 1,897 $ — $ 2,029 $ 268 $ 2,297 Other liabilities $ 20,139 $ — $ 609 $ 20,133 $ 20,742 Separate account liabilities $ 60,840 $ — $ 60,840 $ — $ 60,840</t>
  </si>
  <si>
    <t>Goodwill (Tables)</t>
  </si>
  <si>
    <t>Goodwill Rollforward and by Segment</t>
  </si>
  <si>
    <t>Information regarding goodwill by segment, was as follows: U.S. MetLife Holdings Total (In millions) Balance at January 1, 2013 Goodwill $ 70 $ 41 $ 111 Accumulated impairment — (10 ) (10 ) Total goodwill, net 70 31 101 Balance at December 31, 2013 Goodwill 70 41 111 Accumulated impairment — (10 ) (10 ) Total goodwill, net 70 31 101 Balance at December 31, 2014 Goodwill 70 41 111 Accumulated impairment — (10 ) (10 ) Total goodwill, net 70 31 101 Balance at December 31, 2015 Goodwill 70 41 111 Accumulated impairment — (10 ) (10 ) Total goodwill, net $ 70 $ 31 $ 101</t>
  </si>
  <si>
    <t>Long-term and Short-term Debt (Tables)</t>
  </si>
  <si>
    <t>Long-term and Short-term debt outstanding</t>
  </si>
  <si>
    <t>Long-term and short-term debt outstanding was as follows: Interest Rates (1) Maturity December 31, Range Weighted Average 2015 2014 (In millions) Surplus notes - affiliated 3.00% - 7.38% 6.59 % 2037 $ 695 $ 883 Surplus notes 7.63% - 7.88% 7.80 % 2024 - 2025 502 701 Mortgage loans - affiliated 2.13% - 7.26% 4.10 % — — 242 Senior notes - affiliated 0.92% - 2.78% 2.09 % 2021 - 2022 50 78 Other notes 1.36% - 8.00% 3.12 % 2016 - 2030 457 110 Total long-term debt (2) 1,704 2,014 Total short-term debt 100 100 Total $ 1,804 $ 2,114 ______________ (1) Range of interest rates and weighted average interest rates are for the year ended December 31, 2015 . (2) Excludes $11 million and $13 million of long-term debt relating to CSEs — FVO at December 31, 2015 and 2014 , respectively. See Note 10 .</t>
  </si>
  <si>
    <t>Schedule of Short-term Debt</t>
  </si>
  <si>
    <t>Short-term debt with maturities of one year or less was as follows: December 31, 2015 2014 (In millions) Commercial paper $ 100 $ 100 Average daily balance $ 100 $ 109 Average days outstanding 68 days 69 days</t>
  </si>
  <si>
    <t>Schedule of Line of Credit Facilities</t>
  </si>
  <si>
    <t xml:space="preserve">Information on the Credit Facility at December 31, 2015 was as follows: Borrower(s) Expiration Maximum Letters of Credit Issued (1) Drawdowns Unused (In millions) MetLife, Inc. and MetLife Funding, Inc. May 2019 (2) $ 4,000 $ 484 $ — $ 3,516 ______________ (1) MetLife, Inc. and MetLife Funding, are severally liable for their respective obligations under the Credit Facility. MetLife Funding is not an applicant under letters of credit outstanding as of December 31, 2015 and is not responsible for any reimbursement obligations under such letters of credit. (2) All borrowings under the Credit Facility must be repaid by May 30, 2019 , except that letters of credit outstanding on that date may remain outstanding until no later than May 30, 2020. </t>
  </si>
  <si>
    <t>Committed Facilities</t>
  </si>
  <si>
    <t>Information on the Committed Facility at December 31, 2015 was as follows: Account Party/Borrower(s) Expiration Maximum Letters of Credit Issued (1) Drawdowns Unused Commitments (In millions) MetLife, Inc. and Missouri Reinsurance, Inc. June 2016 (2) $ 210 $ 210 $ — $ — ______________ (1) MoRe had outstanding $210 million in letters of credit at December 31, 2015 . (2) Capacity at December 31, 2015 of $210 million decreases in March 2016 and June 2016 to $200 million and $0 , respectively.</t>
  </si>
  <si>
    <t>Equity (Tables)</t>
  </si>
  <si>
    <t>Schedules of statutory net income, capital and surplus and reserve strengthening by subsidiary]</t>
  </si>
  <si>
    <t>Statutory capital and surplus was as follows at: December 31, Company 2015 2014 (In millions) Metropolitan Life Insurance Company $ 14,485 $ 12,008 New England Life Insurance Company $ 632 $ 675 General American Life Insurance Company $ 984 $ 867 Statutory net income (loss) was as follows: Years Ended December 31, Company State of Domicile 2015 2014 2013 (In millions) Metropolitan Life Insurance Company New York $ 3,703 $ 1,487 $ 369 New England Life Insurance Company Massachusetts $ 157 $ 303 $ 103 General American Life Insurance Company Missouri $ 204 $ 129 $ 60</t>
  </si>
  <si>
    <t>Dividend Payment Restrictions</t>
  </si>
  <si>
    <t>The table below sets forth the dividends permitted to be paid by Metropolitan Life Insurance Company’s insurance subsidiaries without regulatory approval and dividends paid: 2016 2015 2014 Company Permitted Without Approval (1) Paid (2) Paid (2) (In millions) New England Life Insurance Company $ 156 $ 199 $ 227 (3) General American Life Insurance Company $ 136 $ — $ — ______________ (1) Reflects dividend amounts that may be paid during 2016 without prior regulatory approval. However, because dividend tests may be based on dividends previously paid over a rolling 12-month period, if paid before a specified date during 2016, some or all of such dividends may require regulatory approval. (2) Includes all amounts paid, including those requiring regulatory approval. (3) During December 2014, NELICO distributed shares of an affiliate to Metropolitan Life Insurance Company as an extraordinary in-kind dividend of $113 million , as calculated on a statutory basis. Also during December 2014, NELICO paid an extraordinary cash dividend to Metropolitan Life Insurance Company in the amount of $114 million . The table below sets forth the dividends permitted to be paid by Metropolitan Life Insurance Company to MetLife, Inc. without insurance regulatory approval and dividends paid: 2016 2015 2014 Company Permitted Without Approval Paid (1) Paid (1) (In millions) Metropolitan Life Insurance Company (3) $ 3,753 $ 1,489 $ 821 (2) ______________ (1) Reflects all amounts paid, including those requiring regulatory approval. (2) During December 2014, Metropolitan Life Insurance Company distributed shares of an affiliate to MetLife, Inc. as an in-kind dividend of $113 million , as calculated on a statutory basis. (3) As discussed below, the New York Insurance Law was amended, permitting Metropolitan Life Insurance Company to pay dividends without prior regulatory approval under one of two alternative formulations beginning in 2016. The dividend amount that Metropolitan Life Insurance Company may pay during 2016 under the new formulation is reflected in the table above.</t>
  </si>
  <si>
    <t>Components of Accumulated Other Comprehensive Income (Loss)</t>
  </si>
  <si>
    <t>Information regarding changes in the balances of each component of AOCI attributable to Metropolitan Life Insurance Company, was as follows: Unrealized Investment Gains (Losses), Net of Related Offsets (1) Unrealized Gains (Losses) on Derivatives Foreign Currency Translation Adjustments Defined Benefit Plans Adjustment Total (In millions) Balance at December 31, 2012 $ 5,654 $ 685 $ 18 $ (2,349 ) $ 4,008 OCI before reclassifications (3,321 ) (677 ) 22 1,396 (2,580 ) Deferred income tax benefit (expense) 1,145 237 (9 ) (490 ) 883 AOCI before reclassifications, net of income tax 3,478 245 31 (1,443 ) 2,311 Amounts reclassified from AOCI (16 ) (14 ) — (205 ) (235 ) Deferred income tax benefit (expense) 6 5 — 71 82 Amounts reclassified from AOCI, net of income tax (10 ) (9 ) — (134 ) (153 ) Balance at December 31, 2013 3,468 236 31 (1,577 ) 2,158 OCI before reclassifications 4,095 606 (44 ) (1,181 ) 3,476 Deferred income tax benefit (expense) (1,409 ) (212 ) 10 406 (1,205 ) AOCI before reclassifications, net of income tax 6,154 630 (3 ) (2,352 ) 4,429 Amounts reclassified from AOCI 70 682 — 180 932 Deferred income tax benefit (expense) (24 ) (239 ) — (64 ) (327 ) Amounts reclassified from AOCI, net of income tax 46 443 — 116 605 Balance at December 31, 2014 6,200 1,073 (3 ) (2,236 ) 5,034 OCI before reclassifications (4,839 ) (19 ) (101 ) 113 (4,846 ) Deferred income tax benefit (expense) 1,715 6 30 (40 ) 1,711 AOCI before reclassifications, net of income tax 3,076 1,060 (74 ) (2,163 ) 1,899 Amounts reclassified from AOCI 405 578 — 229 1,212 Deferred income tax benefit (expense) (144 ) (202 ) — (80 ) (426 ) Amounts reclassified from AOCI, net of income tax 261 376 — 149 786 Balance at December 31, 2015 $ 3,337 $ 1,436 $ (74 ) $ (2,014 ) $ 2,685 ______________ (1) See Note 8 for information on offsets to investments related to future policy benefits, DAC, VOBA and DSI, and the policyholder dividend obligation.</t>
  </si>
  <si>
    <t>Reclassification out of Accumulated Other Comprehensive Income (Loss)</t>
  </si>
  <si>
    <t>Information regarding amounts reclassified out of each component of AOCI was as follows: AOCI Components Amounts Reclassified from AOCI Consolidated Statement of Operations and Comprehensive Income (Loss) Locations Years Ended December 31, 2015 2014 2013 (In millions) Net unrealized investment gains (losses): Net unrealized investment gains (losses) $ (208 ) $ (103 ) $ (9 ) Net investment gains (losses) Net unrealized investment gains (losses) 31 40 53 Net investment income Net unrealized investment gains (losses) (228 ) (7 ) (28 ) Net derivative gains (losses) Net unrealized investment gains (losses), before income tax (405 ) (70 ) 16 Income tax (expense) benefit 144 24 (6 ) Net unrealized investment gains (losses), net of income tax $ (261 ) $ (46 ) $ 10 Unrealized gains (losses) on derivatives - cash flow hedges: Interest rate swaps $ 83 $ 41 $ 20 Net derivative gains (losses) Interest rate swaps 11 9 8 Net investment income Interest rate forwards 4 (8 ) 1 Net derivative gains (losses) Interest rate forwards 2 2 2 Net investment income Foreign currency swaps (679 ) (725 ) (15 ) Net derivative gains (losses) Foreign currency swaps (1 ) (2 ) (3 ) Net investment income Credit forwards 1 — — Net derivative gains (losses) Credit forwards 1 1 1 Net investment income Gains (losses) on cash flow hedges, before income tax (578 ) (682 ) 14 Income tax (expense) benefit 202 239 (5 ) Gains (losses) on cash flow hedges, net of income tax $ (376 ) $ (443 ) $ 9 Defined benefit plans adjustment: (1) Amortization of net actuarial gains (losses) $ (233 ) $ (180 ) $ 274 Amortization of prior service (costs) credit 4 — (69 ) Amortization of defined benefit plan items, before income tax (229 ) (180 ) 205 Income tax (expense) benefit 80 64 (71 ) Amortization of defined benefit plan items, net of income tax $ (149 ) $ (116 ) $ 134 Total reclassifications, net of income tax $ (786 ) $ (605 ) $ 153 _______________ (1) These AOCI components are included in the computation of net periodic benefit costs. See Note 15 .</t>
  </si>
  <si>
    <t>Other Expenses (Tables)</t>
  </si>
  <si>
    <t>Information on other expenses was as follows: Years Ended December 31, 2015 2014 2013 (In millions) Compensation $ 2,056 $ 2,257 $ 2,392 Pension, postretirement and postemployment benefit costs 241 322 364 Commissions 685 828 781 Volume-related costs 221 70 253 Affiliated interest costs on ceded and assumed reinsurance 807 1,009 1,033 Capitalization of DAC (482 ) (424 ) (562 ) Amortization of DAC and VOBA 742 695 261 Interest expense on debt 122 151 153 Premium taxes, licenses and fees 355 328 263 Professional services 1,133 1,013 989 Rent and related expenses, net of sublease income 87 128 143 Other (1) 291 (306 ) (82 ) Total other expenses $ 6,258 $ 6,071 $ 5,988 ______________ (1) See Note 16 for information on the charge related to income tax for the year ended December 31, 2015.</t>
  </si>
  <si>
    <t>Restructuring Charges</t>
  </si>
  <si>
    <t>Information regarding restructuring charges was as follows: Years Ended December 31, 2015 2014 2013 Severance Lease and Asset Impairment Total Severance Lease and Asset Impairment Total Severance Lease and Asset Impairment Total (In millions) Balance at January 1, $ 31 $ 6 $ 37 $ 39 $ 6 $ 45 $ 22 $ — $ 22 Restructuring charges 52 4 56 66 8 74 87 16 103 Cash payments (66 ) (6 ) (72 ) (74 ) (8 ) (82 ) (70 ) (10 ) (80 ) Balance at December 31, $ 17 $ 4 $ 21 $ 31 $ 6 $ 37 $ 39 $ 6 $ 45 Total restructuring charges incurred since inception of initiative $ 306 $ 46 $ 352 $ 254 $ 42 $ 296 $ 188 $ 34 $ 222</t>
  </si>
  <si>
    <t>Employee Benefit Plans (Tables)</t>
  </si>
  <si>
    <t>Benefit Plan Obligations, Assets, Funded Status, Accumulated Other Comprehensive Income (Loss) and Accumulated Benefit Obligation</t>
  </si>
  <si>
    <t xml:space="preserve"> December 31, 2015 2014 Pension Other Postretirement Benefits Pension Other Postretirement Benefits (In millions) Change in benefit obligations Benefit obligations at January 1, $ 10,262 $ 2,129 $ 8,130 $ 1,861 Service costs 217 15 183 14 Interest costs 404 88 413 92 Plan participants’ contributions — 30 — 30 Net actuarial (gains) losses (626 ) (233 ) 1,461 264 Settlements and curtailments — — (13 ) (6 ) Change in benefits and other — (14 ) 574 (16 ) Benefits paid (497 ) (109 ) (486 ) (109 ) Effect of foreign currency translation — (1 ) — (1 ) Benefit obligations at December 31, 9,760 1,905 10,262 2,129 Change in plan assets Estimated fair value of plan assets at January 1, 8,750 1,426 7,305 1,352 Actual return on plan assets (138 ) 3 1,018 112 Change in benefits and other — — 523 — Plan participants’ contributions — 30 — 30 Employer contributions 375 22 390 41 Benefits paid (497 ) (109 ) (486 ) (109 ) Estimated fair value of plan assets at December 31, 8,490 1,372 8,750 1,426 Over (under) funded status at December 31, $ (1,270 ) $ (533 ) $ (1,512 ) $ (703 ) Amounts recognized on the consolidated balance sheets Other assets $ — $ — $ — $ — Other liabilities (1,270 ) (533 ) (1,512 ) (703 ) Net amount recognized $ (1,270 ) $ (533 ) $ (1,512 ) $ (703 ) AOCI Net actuarial (gains) losses $ 2,894 $ 221 $ 3,034 $ 420 Prior service costs (credit) (1 ) (14 ) (2 ) (10 ) AOCI, before income tax $ 2,893 $ 207 $ 3,032 $ 410 Accumulated benefit obligation $ 9,439 N/A $ 9,729 N/A _____________ (1) Includes nonqualified unfunded plans, for which the aggregate PBO was $1.1 billion and $1.3 billion at December 31, 2015 and 2014 , respectively.</t>
  </si>
  <si>
    <t>Accumulated benefit obligations in excess of fair value of plan assets</t>
  </si>
  <si>
    <t>Information for pension plans with PBOs in excess of plan assets and accumulated benefit obligations (“ABO”) in excess of plan assets was as follows at: December 31, 2015 2014 2015 2014 PBO Exceeds Estimated Fair Value ABO Exceeds Estimated Fair Value (In millions) Projected benefit obligations $ 9,759 $ 10,241 $ 1,832 $ 1,981 Accumulated benefit obligations $ 9,439 $ 9,709 $ 1,751 $ 1,789 Estimated fair value of plan assets $ 8,490 $ 8,719 $ 646 $ 676</t>
  </si>
  <si>
    <t>Defined benefit plan pension plans with projected benefit obligations in excess of plan assets</t>
  </si>
  <si>
    <t>Net periodic benefit costs and other changes in plan assets and benefit obligations recognized in other comprehensive income (loss)</t>
  </si>
  <si>
    <t>The components of net periodic benefit costs and other changes in plan assets and benefit obligations recognized in OCI were as follows: Years Ended December 31, 2015 2014 2013 Pension Benefits Other Postretirement Benefits Pension Benefits Other Postretirement Benefits Pension Benefits Other Postretirement Benefits (In millions) Net periodic benefit costs Service costs $ 217 $ 15 $ 200 $ 14 $ 214 $ 17 Interest costs 404 88 437 92 366 85 Settlement and curtailment costs — — 14 2 — — Expected return on plan assets (538 ) (80 ) (475 ) (75 ) (453 ) (74 ) Amortization of net actuarial (gains) losses 190 43 169 11 219 51 Amortization of prior service costs (credit) (1 ) (3 ) 1 (1 ) 6 (69 ) Allocated to affiliates (59 ) (18 ) (54 ) (11 ) (12 ) — Total net periodic benefit costs (credit) 213 45 292 32 340 10 Other changes in plan assets and benefit obligations recognized in OCI Net actuarial (gains) losses 50 (156 ) 996 222 (492 ) (532 ) Prior service costs (credit) — (7 ) (18 ) (12 ) — — Amortization of net actuarial (gains) losses (190 ) (43 ) (169 ) (11 ) (219 ) (55 ) Amortization of prior service (costs) credit 1 3 (1 ) 1 (6 ) 75 Total recognized in OCI (139 ) (203 ) 808 200 (717 ) (512 ) Total recognized in net periodic benefit costs and OCI $ 74 $ (158 ) $ 1,100 $ 232 $ (377 ) $ (502 )</t>
  </si>
  <si>
    <t>Assumptions used in determining benefit obligations and net periodic benefit costs</t>
  </si>
  <si>
    <t>Assumptions used in determining benefit obligations were as follows: Pension Benefits Other Postretirement Benefits December 31, 2015 Weighted average discount rate 4.50% 4.60% Rate of compensation increase 2.25 % - 8.50% N/A December 31, 2014 Weighted average discount rate 4.10% 4.10% Rate of compensation increase 2.25 % - 8.50% N/A Assumptions used in determining net periodic benefit costs were as follows: Pension Benefits Other Postretirement Benefits Year Ended December 31, 2015 Weighted average discount rate 4.10% 4.10% Weighted average expected rate of return on plan assets 6.25% 5.70% Rate of compensation increase 2.25 % - 8.50% N/A Year Ended December 31, 2014 Weighted average discount rate 5.15% 5.15% Weighted average expected rate of return on plan assets 6.25% 5.70% Rate of compensation increase 3.50 % - 7.50% N/A Year Ended December 31, 2013 Weighted average discount rate 4.20% 4.20% Weighted average expected rate of return on plan assets 6.24% 5.76% Rate of compensation increase 3.50 % - 7.50% N/A</t>
  </si>
  <si>
    <t>Assumed healthcare costs trend rates</t>
  </si>
  <si>
    <t>The assumed healthcare costs trend rates used in measuring the APBO and net periodic benefit costs were as follows: December 31, 2015 2014 Before Age 65 and Before Age 65 and Following year 6.3 % 10.3 % 6.4 % 6.4 % Ultimate rate to which cost increase is assumed to decline 4.2 % 4.6 % 4.4 % 4.7 % Year in which the ultimate trend rate is reached 2086 2091 2094 2089</t>
  </si>
  <si>
    <t>One-percentage point change in assumed healthcare cost trend rates</t>
  </si>
  <si>
    <t>Assumed healthcare costs trend rates may have a significant effect on the amounts reported for healthcare plans. A 1% change in assumed healthcare costs trend rates would have the following effects as of December 31, 2015 : One Percent Increase One Percent Decrease (In millions) Effect on total of service and interest costs components $ 15 $ (12 ) Effect of accumulated postretirement benefit obligations $ 253 $ (207 )</t>
  </si>
  <si>
    <t>Plan Assets</t>
  </si>
  <si>
    <t>The table below summarizes the actual weighted average allocation of the estimated fair value of total plan assets by asset class at December 31 for the years indicated and the approved target allocation by major asset class at December 31, 2015 for the Invested Plans: December 31, 2015 2014 Pension Benefits Other Postretirement Pension Benefits Other Postretirement Benefits Target Actual Target Actual Actual Allocation Actual Allocation Asset Class Fixed maturity securities 80 % 71 % 76 % 73 % 69 % 71 % Equity securities 10 % 14 % 24 % 25 % 15 % 27 % Alternative securities (1) 10 % 15 % — % 2 % 16 % 2 % Total assets 100 % 100 % 100 % 100 % ______________ (1) Alternative securities primarily include derivative assets, money market securities, short-term investments and other investments. Other postretirement benefits do not include postretirement life’s target and actual allocation of plan assets that are all in short-term investments. The pension and other postretirement plan assets measured at estimated fair value on a recurring basis and their corresponding placement in the fair value hierarchy are summarized as follows: December 31, 2015 Pension Benefits Other Postretirement Benefits Fair Value Hierarchy Fair Value Hierarchy Level 1 Level 2 Level 3 Total Estimated Fair Value Level 1 Level 2 Level 3 Total Estimated Fair Value (In millions) Assets Fixed maturity securities: Corporate $ — $ 2,905 $ 78 $ 2,983 $ 18 $ 280 $ 1 $ 299 U.S. government bonds 994 493 — 1,487 193 12 — 205 Foreign bonds — 677 17 694 — 61 — 61 Federal agencies — 228 — 228 — 34 — 34 Municipals — 302 — 302 — 55 — 55 Other (1) — 354 7 361 — 47 — 47 Total fixed maturity securities 994 4,959 102 6,055 211 489 1 701 Equity securities: Common stock - domestic 751 24 — 775 126 — — 126 Common stock - foreign 378 — — 378 111 — — 111 Total equity securities 1,129 24 — 1,153 237 — — 237 Other investments — 84 722 806 — — — — Short-term investments 10 304 — 314 1 431 — 432 Money market securities 9 49 — 58 — — — — Derivative assets 26 3 75 104 2 — — 2 Total assets $ 2,168 $ 5,423 $ 899 $ 8,490 $ 451 $ 920 $ 1 $ 1,372 December 31, 2014 Pension Benefits Other Postretirement Benefits Fair Value Hierarchy Fair Value Hierarchy Level 1 Level 2 Level 3 Total Estimated Fair Value Level 1 Level 2 Level 3 Total Estimated Fair Value (In millions) Assets Fixed maturity securities: Corporate $ — $ 2,638 $ 80 $ 2,718 $ 42 $ 244 $ 3 $ 289 U.S. government bonds 1,605 223 — 1,828 169 12 — 181 Foreign bonds — 718 17 735 — 68 — 68 Federal agencies — 254 — 254 — 35 — 35 Municipals — 270 — 270 — 74 — 74 Other (1) — 188 8 196 — 63 — 63 Total fixed maturity securities 1,605 4,291 105 6,001 211 496 3 710 Equity securities: Common stock - domestic 951 — — 951 188 — — 188 Common stock - foreign 394 — — 394 80 — — 80 Total equity securities 1,345 — — 1,345 268 — — 268 Other investments — 24 743 767 — — — — Short-term investments 189 273 — 462 14 433 — 447 Money market securities 29 56 — 85 — — — — Derivative assets 11 7 72 90 — 1 — 1 Total assets $ 3,179 $ 4,651 $ 920 $ 8,750 $ 493 $ 930 $ 3 $ 1,426 ______________ (1) Other primarily includes mortgage-backed securities, collateralized mortgage obligations and ABS.</t>
  </si>
  <si>
    <t>Rollforward fair value measurement using significant unobservable outputs (level 3)</t>
  </si>
  <si>
    <t>A rollforward of all pension and other postretirement benefit plan assets measured at estimated fair value on a recurring basis using significant unobservable (Level 3) inputs was as follows: Fair Value Measurements Using Significant Unobservable Inputs (Level 3) Pension Benefits Fixed Maturity Securities Equity Corporate Foreign Other (1) Common Other Derivative (In millions) Balance, January 1, 2014 $ 55 $ 10 $ 19 $ 139 $ 563 $ 33 Realized gains (losses) 3 — — — (13 ) (16 ) Unrealized gains (losses) — — — — 114 19 Purchases, sales, issuances and settlements, net 11 5 (2 ) — (104 ) 34 Transfers into and/or out of Level 3 11 2 (9 ) (139 ) 183 2 Balance, December 31, 2014 $ 80 $ 17 $ 8 $ — $ 743 $ 72 Realized gains (losses) 1 — — — — (11 ) Unrealized gains (losses) (5 ) — 1 — 55 (9 ) Purchases, sales, issuances and settlements, net 8 1 (1 ) — (76 ) 23 Transfers into and/or out of Level 3 (6 ) (1 ) (1 ) — — — Balance, December 31, 2015 $ 78 $ 17 $ 7 $ — $ 722 $ 75 ______________ (1) Other includes ABS and collateralized mortgage obligations.</t>
  </si>
  <si>
    <t>Defined benefit plan estimated future benefit payments</t>
  </si>
  <si>
    <t>Gross benefit payments for the next 10 years, which reflect expected future service where appropriate, are expected to be as follows: Pension Benefits Other Postretirement Benefits (In millions) 2016 $ 512 $ 84 2017 $ 534 $ 85 2018 $ 545 $ 88 2019 $ 563 $ 90 2020 $ 583 $ 93 2021-2025 $ 3,202 $ 501</t>
  </si>
  <si>
    <t>Income Tax (Tables)</t>
  </si>
  <si>
    <t>Provision for income tax from continuing operations</t>
  </si>
  <si>
    <t>The provision for income tax from continuing operations was as follows: Years Ended December 31, 2015 2014 2013 (In millions) Current: Federal $ 1,384 $ 901 $ 789 State and local 20 3 2 Foreign 36 74 176 Subtotal 1,440 978 967 Deferred: Federal 315 538 (411 ) Foreign 27 16 125 Subtotal 342 554 (286 ) Provision for income tax expense (benefit) $ 1,782 $ 1,532 $ 681</t>
  </si>
  <si>
    <t>Income (loss) from continuing operations before income tax expense (benefit) from domestic and foreign operations</t>
  </si>
  <si>
    <t>The Company’s income (loss) from continuing operations before income tax expense (benefit) from domestic and foreign operations were as follows: Years Ended December 31, 2015 2014 2013 (In millions) Income (loss) from continuing operations: Domestic $ 4,467 $ 5,335 $ 2,540 Foreign 72 56 282 Total $ 4,539 $ 5,391 $ 2,822</t>
  </si>
  <si>
    <t>Income tax for continuing operations effective rate reconciliation</t>
  </si>
  <si>
    <t>The reconciliation of the income tax provision at the U.S. statutory rate to the provision for income tax as reported for continuing operations was as follows: Years Ended December 31, 2015 2014 2013 (In millions) Tax provision at U.S. statutory rate $ 1,589 $ 1,887 $ 988 Tax effect of: Dividend received deduction (82 ) (82 ) (66 ) Tax-exempt income (24 ) (40 ) (42 ) Prior year tax (1) 558 11 29 Low income housing tax credits (221 ) (205 ) (190 ) Other tax credits (68 ) (66 ) (44 ) Foreign tax rate differential (4 ) — 2 Change in valuation allowance (1 ) — (4 ) Other, net 35 27 8 Provision for income tax expense (benefit) $ 1,782 $ 1,532 $ 681 ______________ (1) As discussed further below, prior year tax includes a $557 million non-cash charge related to an uncertain tax position.</t>
  </si>
  <si>
    <t>Components of deferred tax assets and liabilities</t>
  </si>
  <si>
    <t>Deferred income tax represents the tax effect of the differences between the book and tax bases of assets and liabilities. Net deferred income tax assets and liabilities consisted of the following at: December 31, 2015 2014 (In millions) Deferred income tax assets: Policyholder liabilities and receivables $ 1,888 $ 1,577 Net operating loss carryforwards 26 29 Employee benefits 922 1,015 Tax credit carryforwards 700 979 Litigation-related and government mandated 231 259 Other 438 309 Total gross deferred income tax assets 4,205 4,168 Less: Valuation allowance 21 22 Total net deferred income tax assets 4,184 4,146 Deferred income tax liabilities: Investments, including derivatives 3,025 2,402 Intangibles 53 72 DAC 1,461 1,568 Net unrealized investment gains 2,528 3,903 Other 5 36 Total deferred income tax liabilities 7,072 7,981 Net deferred income tax asset (liability) $ (2,888 ) $ (3,835 )</t>
  </si>
  <si>
    <t>Summary of net operating loss carryforwards for tax purposes</t>
  </si>
  <si>
    <t>The following table sets forth the domestic and state net operating loss carryforwards for tax purposes at December 31, 2015 . Net Operating Loss Carryforwards Domestic State (In millions) Expiration 2016-2020 $ — $ 31 2021-2025 — 50 2026-2030 — 41 2031-2035 14 12 Indefinite — — $ 14 $ 134</t>
  </si>
  <si>
    <t>Summary of Tax Credit Carryforwards</t>
  </si>
  <si>
    <t>The following table sets forth the general business credits, foreign tax credits, and other credit carryforwards for tax purposes at December 31, 2015 . Tax Credit Carryforwards General Business Credits Foreign Tax Credits Other (In millions) Expiration 2016-2020 $ — $ — $ — 2021-2025 — 185 — 2026-2030 103 — — 2031-2035 519 — — Indefinite — — 123 $ 622 $ 185 $ 123</t>
  </si>
  <si>
    <t>Reconciliation of unrecognized tax benefits</t>
  </si>
  <si>
    <t>Interest was as follows: Years Ended December 31, 2015 2014 2013 (In millions) Interest recognized on the consolidated statements of operations (1) $ 382 $ 37 $ 17 December 31, 2015 2014 (In millions) Interest included in other liabilities on the consolidated balance sheets (1) $ 647 $ 265 ___________ (1) The significant increase in 2015 is related to the non-cash charge discussed above. A reconciliation of the beginning and ending amount of unrecognized tax benefits was as follows: Years Ended December 31, 2015 2014 2013 (In millions) Balance at January 1, $ 546 $ 532 $ 532 Additions for tax positions of prior years (1) 558 27 50 Reductions for tax positions of prior years — (13 ) (4 ) Additions for tax positions of current year 4 3 3 Settlements with tax authorities (33 ) (3 ) (49 ) Balance at December 31, $ 1,075 $ 546 $ 532 Unrecognized tax benefits that, if recognized would impact the effective rate $ 1,060 $ 497 $ 491 __________ (1) The significant increase in 2015 is related to the non-cash charge discussed above.</t>
  </si>
  <si>
    <t>Contingencies, Commitments and Guarantees (Tables)</t>
  </si>
  <si>
    <t>Commitments - Leases</t>
  </si>
  <si>
    <t>The Company, as lessee, has entered into various lease and sublease agreements for office space, information technology, aircrafts and other equipment. Future minimum gross rental payments relating to these lease arrangements are as follows: Amount (In millions) 2016 $ 241 2017 202 2018 189 2019 160 2020 154 Thereafter 859 Total $ 1,805</t>
  </si>
  <si>
    <t>Asbestos Related Claims</t>
  </si>
  <si>
    <t>Loss Contingencies [Line Items]</t>
  </si>
  <si>
    <t>Schedule of Loss Contingencies by Contingency</t>
  </si>
  <si>
    <t>The approximate total number of asbestos personal injury claims pending against Metropolitan Life Insurance Company as of the dates indicated, the approximate number of new claims during the years ended on those dates and the approximate total settlement payments made to resolve asbestos personal injury claims at or during those years are set forth in the following table: December 31, 2015 2014 2013 (In millions, except number of claims) Asbestos personal injury claims at year end 67,787 68,460 67,983 Number of new claims during the year 3,856 4,636 5,898 Settlement payments during the year (1) $ 56.1 $ 46.0 $ 37.0 __________ (1) Settlement payments represent payments made by Metropolitan Life Insurance Company during the year in connection with settlements made in that year and in prior years. Amounts do not include Metropolitan Life Insurance Company’s attorneys’ fees and expenses.</t>
  </si>
  <si>
    <t>Insurance-related Assessments</t>
  </si>
  <si>
    <t>Assets and liabilities held for insolvency assessments were as follows: December 31, 2015 2014 (In millions) Other Assets: Premium tax offset for future discounted and undiscounted assessments $ 29 $ 34 Premium tax offsets currently available for paid assessments 50 65 $ 79 $ 99 Other Liabilities: Insolvency assessments $ 43 $ 50</t>
  </si>
  <si>
    <t>Quarterly Results of Operations (Unaudited) (Tables)</t>
  </si>
  <si>
    <t>The unaudited quarterly results of operations for 2015 and 2014 are summarized in the table below: Three Months Ended March 31, June 30, September 30, December 31, (In millions) 2015 Total revenues $ 9,862 $ 8,833 $ 10,772 $ 9,304 Total expenses $ 8,170 $ 7,945 $ 9,637 $ 8,480 Income (loss) from continuing operations, net of income tax $ 1,190 $ 668 $ 268 $ 631 Income (loss) from discontinued operations, net of income tax $ — $ — $ — $ — Net income (loss) $ 1,190 $ 668 $ 268 $ 631 Less: Net income (loss) attributable to noncontrolling interests $ 1 $ 6 $ (8 ) $ 1 Net income (loss) attributable to Metropolitan Life Insurance Company $ 1,189 $ 662 $ 276 $ 630 2014 Total revenues $ 9,037 $ 9,252 $ 9,857 $ 10,585 Total expenses $ 7,889 $ 8,210 $ 8,017 $ 9,224 Income (loss) from continuing operations, net of income tax $ 828 $ 749 $ 1,303 $ 979 Income (loss) from discontinued operations, net of income tax $ (3 ) $ — $ — $ — Net income (loss) $ 825 $ 749 $ 1,303 $ 979 Less: Net income (loss) attributable to noncontrolling interests $ 1 $ — $ (7 ) $ 1 Net income (loss) attributable to Metropolitan Life Insurance Company $ 824 $ 749 $ 1,310 $ 978</t>
  </si>
  <si>
    <t>Business, Basis of Presentation and Summary of Significant Accounting Policies (Narrative) (Details) $ in Millions</t>
  </si>
  <si>
    <t>Dec. 31, 2015USD ($)Segment</t>
  </si>
  <si>
    <t>Number of segments | Segment</t>
  </si>
  <si>
    <t>Property, Plant ,and Equipment [Abstract]</t>
  </si>
  <si>
    <t>Cost basis of property, equipment and leasehold improvements</t>
  </si>
  <si>
    <t>Accumulated depreciation and amortization of property, equipment and leasehold improvements</t>
  </si>
  <si>
    <t>Depreciation and amortization expense</t>
  </si>
  <si>
    <t>Cost basis of computer software</t>
  </si>
  <si>
    <t>Accumulated amortization of computer software</t>
  </si>
  <si>
    <t>Amortization expense related to computer software</t>
  </si>
  <si>
    <t>Minimum</t>
  </si>
  <si>
    <t>Real Estate Held-for-investment And Accumulated Depreciation [Line Items]</t>
  </si>
  <si>
    <t>Real Estate Held-for-investment And Accumulated Depreciation Life Used For Depreciation</t>
  </si>
  <si>
    <t>20 years</t>
  </si>
  <si>
    <t>Maximum</t>
  </si>
  <si>
    <t>55 years</t>
  </si>
  <si>
    <t>Building [Member]</t>
  </si>
  <si>
    <t>Property, Plant and Equipment [Line Items]</t>
  </si>
  <si>
    <t>Property, Plant and Equipment, Useful Life</t>
  </si>
  <si>
    <t>40 years</t>
  </si>
  <si>
    <t>Other Capitalized Property Plant and Equipment [Member] | Minimum</t>
  </si>
  <si>
    <t>3 years</t>
  </si>
  <si>
    <t>Other Capitalized Property Plant and Equipment [Member] | Maximum</t>
  </si>
  <si>
    <t>7 years</t>
  </si>
  <si>
    <t>Leasehold Improvements [Member] | Minimum</t>
  </si>
  <si>
    <t>1 year</t>
  </si>
  <si>
    <t>Leasehold Improvements [Member] | Maximum</t>
  </si>
  <si>
    <t>25 years</t>
  </si>
  <si>
    <t>Computer Software, Intangible Asset [Member]</t>
  </si>
  <si>
    <t>Finite-Lived Intangible Assets [Line Items]</t>
  </si>
  <si>
    <t>Amortization period</t>
  </si>
  <si>
    <t>4 years</t>
  </si>
  <si>
    <t>VODA and VOCRA [Member] | Minimum</t>
  </si>
  <si>
    <t>10 years</t>
  </si>
  <si>
    <t>VODA and VOCRA [Member] | Maximum</t>
  </si>
  <si>
    <t>30 years</t>
  </si>
  <si>
    <t>Accounting Standards Update 2011-06 [Member]</t>
  </si>
  <si>
    <t>New Accounting Pronouncements or Change in Accounting Principle [Line Items]</t>
  </si>
  <si>
    <t>Adoption of the new accounting pronouncement</t>
  </si>
  <si>
    <t>Accounting Standards Update 2013-11 [Member]</t>
  </si>
  <si>
    <t>Segment Information (Earnings) (Details) - USD ($) $ in Millions</t>
  </si>
  <si>
    <t>3 Months Ended</t>
  </si>
  <si>
    <t>Sep. 30, 2015</t>
  </si>
  <si>
    <t>Jun. 30, 2015</t>
  </si>
  <si>
    <t>Mar. 31, 2015</t>
  </si>
  <si>
    <t>Sep. 30, 2014</t>
  </si>
  <si>
    <t>Jun. 30, 2014</t>
  </si>
  <si>
    <t>Mar. 31, 2014</t>
  </si>
  <si>
    <t>Net investment gains (losses)</t>
  </si>
  <si>
    <t>Policyholder benefits and claims and policyholder dividends</t>
  </si>
  <si>
    <t>Capitalization of DAC</t>
  </si>
  <si>
    <t>Amortization of DAC and VOBA</t>
  </si>
  <si>
    <t>Interest expense on debt</t>
  </si>
  <si>
    <t>U.S.</t>
  </si>
  <si>
    <t>MetLife Holdings</t>
  </si>
  <si>
    <t>Corporate &amp; Other</t>
  </si>
  <si>
    <t>Operating Segments</t>
  </si>
  <si>
    <t>Operating earnings</t>
  </si>
  <si>
    <t>Operating Segments | U.S.</t>
  </si>
  <si>
    <t>Operating Segments | MetLife Holdings</t>
  </si>
  <si>
    <t>Operating Segments | Corporate &amp; Other</t>
  </si>
  <si>
    <t>Significant Reconciling Items</t>
  </si>
  <si>
    <t>Segment Information (Total Assets) (Details) - USD ($) $ in Millions</t>
  </si>
  <si>
    <t>Segment Reporting Information [Line Items]</t>
  </si>
  <si>
    <t>Segment Information (Premiums, Universal Life and Investment-Type Policy Fees and Other Revenues by Major Product Groups) (Details) - USD ($) $ in Millions</t>
  </si>
  <si>
    <t>Total premiums, universal life and investment-type product policy fees and other revenues</t>
  </si>
  <si>
    <t>Life insurance</t>
  </si>
  <si>
    <t>Accident &amp; health insurance</t>
  </si>
  <si>
    <t>Annuities</t>
  </si>
  <si>
    <t>Non-insurance</t>
  </si>
  <si>
    <t>Segment Information (Narrative) (Details) $ in Millions</t>
  </si>
  <si>
    <t>Sep. 30, 2015USD ($)</t>
  </si>
  <si>
    <t>Jun. 30, 2015USD ($)</t>
  </si>
  <si>
    <t>Mar. 31, 2015USD ($)</t>
  </si>
  <si>
    <t>Sep. 30, 2014USD ($)</t>
  </si>
  <si>
    <t>Jun. 30, 2014USD ($)</t>
  </si>
  <si>
    <t>Mar. 31, 2014USD ($)</t>
  </si>
  <si>
    <t>Concentration risk, percentage</t>
  </si>
  <si>
    <t>10.00%</t>
  </si>
  <si>
    <t>U.S. | One U.S. Customer</t>
  </si>
  <si>
    <t>U.S. | One U.S. Customer | Premiums, universal life and investment-type product policy fees and other revenues</t>
  </si>
  <si>
    <t>11.00%</t>
  </si>
  <si>
    <t>Dispositions (Narrative) (Details) - USD ($) $ in Millions</t>
  </si>
  <si>
    <t>Income Statement, Balance Sheet and Additional Disclosures by Disposal Groups, Including Discontinued Operations [Line Items]</t>
  </si>
  <si>
    <t>New England Securities Corporation</t>
  </si>
  <si>
    <t>Retained Earnings | New England Securities Corporation</t>
  </si>
  <si>
    <t>Insurance (Insurance Liabilities) (Details) - USD ($) $ in Millions</t>
  </si>
  <si>
    <t>Insurance Liabilities [Line Items]</t>
  </si>
  <si>
    <t>Insurance liabilities comprised of future policy benefits, policyholder account balances and other policy-related balances</t>
  </si>
  <si>
    <t>Insurance (Liabilities for Guarantees) (Details) - USD ($) $ in Millions</t>
  </si>
  <si>
    <t>Movement In Guaranteed Benefit Liability Gross Rollforward</t>
  </si>
  <si>
    <t>Balance at January 1,</t>
  </si>
  <si>
    <t>Incurred guaranteed benefits</t>
  </si>
  <si>
    <t>Paid guaranteed benefits</t>
  </si>
  <si>
    <t>Balance at December 31,</t>
  </si>
  <si>
    <t>Ceded</t>
  </si>
  <si>
    <t>Net</t>
  </si>
  <si>
    <t>Variable Annuity Guarantees | Guaranteed Minimum Death Benefit</t>
  </si>
  <si>
    <t>Variable Annuity Guarantees | Guaranteed Minimum Income Benefit</t>
  </si>
  <si>
    <t>Variable Annuity Guarantees | Ceded | Guaranteed Minimum Death Benefit</t>
  </si>
  <si>
    <t>Variable Annuity Guarantees | Ceded | Guaranteed Minimum Income Benefit</t>
  </si>
  <si>
    <t>Variable Annuity Guarantees | Net | Guaranteed Minimum Death Benefit</t>
  </si>
  <si>
    <t>Variable Annuity Guarantees | Net | Guaranteed Minimum Income Benefit</t>
  </si>
  <si>
    <t>Universal and Variable Life Contracts | Secondary Guarantees</t>
  </si>
  <si>
    <t>Universal and Variable Life Contracts | Paid-Up Guarantees</t>
  </si>
  <si>
    <t>Universal and Variable Life Contracts | Ceded | Secondary Guarantees</t>
  </si>
  <si>
    <t>Universal and Variable Life Contracts | Ceded | Paid-Up Guarantees</t>
  </si>
  <si>
    <t>Universal and Variable Life Contracts | Net | Secondary Guarantees</t>
  </si>
  <si>
    <t>Universal and Variable Life Contracts | Net | Paid-Up Guarantees</t>
  </si>
  <si>
    <t>Insurance (Fund Groupings) (Details) - Variable Annuity and Variable Life - USD ($) $ in Millions</t>
  </si>
  <si>
    <t>Schedule of Fair Value of Separate Accounts by Major Category of Investment [Line Items]</t>
  </si>
  <si>
    <t>Balanced</t>
  </si>
  <si>
    <t>Bond</t>
  </si>
  <si>
    <t>Money Market</t>
  </si>
  <si>
    <t>Insurance (Guarantees Related to Annuity Contracts) (Details) - USD ($) $ in Millions</t>
  </si>
  <si>
    <t>Variable Annuity Guarantees | Guaranteed Death Benefits</t>
  </si>
  <si>
    <t>Net Amount at Risk by Product and Guarantee [Line Items]</t>
  </si>
  <si>
    <t>Total account value</t>
  </si>
  <si>
    <t>Separate account value</t>
  </si>
  <si>
    <t>Net amount at risk</t>
  </si>
  <si>
    <t>Average attained age of contractholders</t>
  </si>
  <si>
    <t>65 years</t>
  </si>
  <si>
    <t>Variable Annuity Guarantees | Guaranteed Annuitization Benefits</t>
  </si>
  <si>
    <t>63 years</t>
  </si>
  <si>
    <t>Other Annuity Guarantees | Guaranteed Annuitization Benefits</t>
  </si>
  <si>
    <t>56 years</t>
  </si>
  <si>
    <t>Insurance (Guarantees Related to Universal and Variable Life Contracts) (Details) - Universal and Variable Life Contracts - USD ($) $ in Millions</t>
  </si>
  <si>
    <t>Secondary Guarantees</t>
  </si>
  <si>
    <t>Total account value (2)</t>
  </si>
  <si>
    <t>Net amount at risk (6)</t>
  </si>
  <si>
    <t>Average attained age of policyholders</t>
  </si>
  <si>
    <t>54 years</t>
  </si>
  <si>
    <t>Paid-Up Guarantees</t>
  </si>
  <si>
    <t>61 years</t>
  </si>
  <si>
    <t>60 years</t>
  </si>
  <si>
    <t>Insurance (Obligations Under Funding Agreements - FHLB Common Stock) (Details) - USD ($) $ in Millions</t>
  </si>
  <si>
    <t>Federal Home Loan Bank of New York</t>
  </si>
  <si>
    <t>Federal Home Loan Bank, Advances, Branch of FHLB Bank [Line Items]</t>
  </si>
  <si>
    <t>Federal Home Loan Bank Stock</t>
  </si>
  <si>
    <t>Federal Home Loan Bank of Des Moines</t>
  </si>
  <si>
    <t>Insurance (Obligations Under Funding Agreements - Liability and Collateral) (Details) - USD ($) $ in Millions</t>
  </si>
  <si>
    <t>Fixed and Floating Rate Funding Agreements by Type [Line Items]</t>
  </si>
  <si>
    <t>Outstanding funding agreements to certain SPEs</t>
  </si>
  <si>
    <t>Invested Assets Pledged As Collateral</t>
  </si>
  <si>
    <t>Funding agreements - Federal Agricultural Mortgage Corporation</t>
  </si>
  <si>
    <t>Federal Home Loan Bank amount of advances by branch for funding agreements</t>
  </si>
  <si>
    <t>Collateral pledged relating to obligations under funding agreements</t>
  </si>
  <si>
    <t>Insurance (Liabilities for Unpaid Claims and Claim Expense) (Details) - USD ($) $ in Millions</t>
  </si>
  <si>
    <t>Less: Reinsurance recoverables</t>
  </si>
  <si>
    <t>Net balance at January 1,</t>
  </si>
  <si>
    <t>Incurred related to:</t>
  </si>
  <si>
    <t>Current year</t>
  </si>
  <si>
    <t>Prior years</t>
  </si>
  <si>
    <t>Total incurred</t>
  </si>
  <si>
    <t>Paid related to:</t>
  </si>
  <si>
    <t>Total paid</t>
  </si>
  <si>
    <t>Net balance at December 31,</t>
  </si>
  <si>
    <t>Add: Reinsurance recoverables</t>
  </si>
  <si>
    <t>Insurance (Insurance Liabilities Assumptions and Ratios - Narrative) (Details)</t>
  </si>
  <si>
    <t>Liability for Future Policy Benefits and Policyholder Account Balances [Abstract]</t>
  </si>
  <si>
    <t>Participating business as a percentage of gross life insurance policies in-force</t>
  </si>
  <si>
    <t>5.00%</t>
  </si>
  <si>
    <t>Participating business as a percentage of the gross life insurance premiums</t>
  </si>
  <si>
    <t>27.00%</t>
  </si>
  <si>
    <t>28.00%</t>
  </si>
  <si>
    <t>Liability for Future Policy Benefit, by Product Segment [Line Items]</t>
  </si>
  <si>
    <t>Interest rate assumptions for the aggregate future policy benefit liabilities for individual and group traditional fixed annuities after annuitization</t>
  </si>
  <si>
    <t>2.00%</t>
  </si>
  <si>
    <t>Interest rate assumptions for the aggregate future policy benefit liabilities for non-medical health insurance</t>
  </si>
  <si>
    <t>4.00%</t>
  </si>
  <si>
    <t>Interest rate assumptions for the aggregate future policy benefit liabilities for disabled lives</t>
  </si>
  <si>
    <t>Interest rate range credited to policyholder account balances</t>
  </si>
  <si>
    <t>1.00%</t>
  </si>
  <si>
    <t>7.00%</t>
  </si>
  <si>
    <t>8.00%</t>
  </si>
  <si>
    <t>13.00%</t>
  </si>
  <si>
    <t>Participating Life Insurance Policies</t>
  </si>
  <si>
    <t>Interest rate assumptions for the aggregate future policy benefit liabilities for traditional life insurance policies, low end</t>
  </si>
  <si>
    <t>3.00%</t>
  </si>
  <si>
    <t>Interest rate assumptions for the aggregate future policy benefit liabilities for traditional life insurance policies, high end</t>
  </si>
  <si>
    <t>Nonparticipating Life Insurance Policies</t>
  </si>
  <si>
    <t>Insurance (Obligations Under Funding Agreements - Narrative) (Details) - USD ($) $ in Billions</t>
  </si>
  <si>
    <t>Funding agreements issued to certain SPEs</t>
  </si>
  <si>
    <t>Funding agreements repaid to certain SPEs</t>
  </si>
  <si>
    <t>Insurance (Separate Accounts - Narrative) (Details) - USD ($)</t>
  </si>
  <si>
    <t>Schedule Separate Accounts [Line Items]</t>
  </si>
  <si>
    <t>Gain (losses) on transfers of assets from the general account to the separate accounts</t>
  </si>
  <si>
    <t>Funding Agreements and Participating Close Out Contracts Included in Separate Accounts with a Guaranteed Minimum Return or Account Value</t>
  </si>
  <si>
    <t>Average interest rate credited on separate accounts with a guaranteed minimum return or account value</t>
  </si>
  <si>
    <t>2.40%</t>
  </si>
  <si>
    <t>2.25%</t>
  </si>
  <si>
    <t>Pass Through Separate Accounts</t>
  </si>
  <si>
    <t>Separate Accounts With Minimum Return Or Account Value</t>
  </si>
  <si>
    <t>Deferred Policy Acquisition Costs, Value of Business Acquired and Other Policy-Related Intangibles (DAC and VOBA) (Details) - USD ($) $ in Millions</t>
  </si>
  <si>
    <t>Beginning Balance of DAC</t>
  </si>
  <si>
    <t>Capitalizations of DAC</t>
  </si>
  <si>
    <t>Net investment gains (losses) of DAC and net derivative gains (losses) of DAC</t>
  </si>
  <si>
    <t>Other expenses of DAC</t>
  </si>
  <si>
    <t>Total amortization of DAC</t>
  </si>
  <si>
    <t>Unrealized investment gains (losses) of DAC</t>
  </si>
  <si>
    <t>Other of DAC</t>
  </si>
  <si>
    <t>Ending Balance of DAC</t>
  </si>
  <si>
    <t>Beginning Balance of VOBA</t>
  </si>
  <si>
    <t>Other expenses of VOBA</t>
  </si>
  <si>
    <t>Total amortization of VOBA</t>
  </si>
  <si>
    <t>Unrealized investment gains (losses) of VOBA</t>
  </si>
  <si>
    <t>Ending Balance of VOBA</t>
  </si>
  <si>
    <t>Balance at December 31</t>
  </si>
  <si>
    <t>Deferred Policy Acquisition Costs, Value of Business Acquired and Other Policy-Related Intangibles (DAC and VOBA by Segment) (Details) - USD ($) $ in Millions</t>
  </si>
  <si>
    <t>DAC and VOBA</t>
  </si>
  <si>
    <t>Deferred Policy Acquisition Costs, Value of Business Acquired and Other Policy-Related Intangibles (Deferred Sales Inducements) (Details) - USD ($) $ in Millions</t>
  </si>
  <si>
    <t>DSI</t>
  </si>
  <si>
    <t>Capitalization</t>
  </si>
  <si>
    <t>Amortization</t>
  </si>
  <si>
    <t>Unrealized investment gains (losses)</t>
  </si>
  <si>
    <t>Deferred Policy Acquisition Costs, Value of Business Acquired and Other Policy-Related Intangibles (VODA and VOCRA) (Details) - USD ($) $ in Millions</t>
  </si>
  <si>
    <t>Accumulated amortization</t>
  </si>
  <si>
    <t>Deferred Policy Acquisition Costs, Value of Business Acquired and Other Policy-Related Intangibles (Estimated Future Amortization) (Details) $ in Millions</t>
  </si>
  <si>
    <t>Estimated future amortization expense allocated to other expenses for VOBA [Abstract]</t>
  </si>
  <si>
    <t>Value of Distribution Agreements and Customer Relationships Acquired [Abstract]</t>
  </si>
  <si>
    <t>VODA and VOCRA 2016</t>
  </si>
  <si>
    <t>VODA and VOCRA 2017</t>
  </si>
  <si>
    <t>VODA and VOCRA 2018</t>
  </si>
  <si>
    <t>VODA and VOCRA 2019</t>
  </si>
  <si>
    <t>VODA and VOCRA 2020</t>
  </si>
  <si>
    <t>Reinsurance (Effects of Reinsurance on Earnings) (Details) - USD ($) $ in Millions</t>
  </si>
  <si>
    <t>Premiums:</t>
  </si>
  <si>
    <t>Direct premiums</t>
  </si>
  <si>
    <t>Reinsurance assumed</t>
  </si>
  <si>
    <t>Reinsurance ceded</t>
  </si>
  <si>
    <t>Net premiums</t>
  </si>
  <si>
    <t>Universal life and investment-type product policy fees:</t>
  </si>
  <si>
    <t>Direct universal life and investment-type product policy fees</t>
  </si>
  <si>
    <t>Net universal life and investment-type product policy fees</t>
  </si>
  <si>
    <t>Other revenues:</t>
  </si>
  <si>
    <t>Direct other revenues</t>
  </si>
  <si>
    <t>Net other revenues</t>
  </si>
  <si>
    <t>Policyholder benefits and claims:</t>
  </si>
  <si>
    <t>Direct policyholder benefits and claims</t>
  </si>
  <si>
    <t>Net policyholder benefits and claims</t>
  </si>
  <si>
    <t>Interest credited to policyholder account balances:</t>
  </si>
  <si>
    <t>Direct interest credited to policyholder account balances</t>
  </si>
  <si>
    <t>Net interest credited to policyholder account balances</t>
  </si>
  <si>
    <t>Other expenses:</t>
  </si>
  <si>
    <t>Direct other expenses</t>
  </si>
  <si>
    <t>Total other expenses</t>
  </si>
  <si>
    <t>Reinsurance (Effects of Reinsurance on Balance Sheet) (Details) - USD ($) $ in Millions</t>
  </si>
  <si>
    <t>Premiums, reinsurance and other receivables</t>
  </si>
  <si>
    <t>Liabilities:</t>
  </si>
  <si>
    <t>Other Liabilities</t>
  </si>
  <si>
    <t>Assumed Reinsurance [Member]</t>
  </si>
  <si>
    <t>Ceded Reinsurance [Member]</t>
  </si>
  <si>
    <t>Direct Reinsurance [Member]</t>
  </si>
  <si>
    <t>Reinsurance (Effects of Affiliated Reinsurance on Earnings) (Details) - USD ($) $ in Millions</t>
  </si>
  <si>
    <t>Affiliated Entity | Assumed Reinsurance [Member]</t>
  </si>
  <si>
    <t>Affiliated Entity | Ceded Reinsurance [Member]</t>
  </si>
  <si>
    <t>Affiliated Entity | Reinsurance [Member]</t>
  </si>
  <si>
    <t>Reinsurance (Effects of Affiliated Reinsurance on Balance Sheet) (Details) - USD ($) $ in Millions</t>
  </si>
  <si>
    <t>Assumed Reinsurance [Member] | Affiliated Entity</t>
  </si>
  <si>
    <t>Ceded Reinsurance [Member] | Affiliated Entity</t>
  </si>
  <si>
    <t>Reinsurance (Reinsurance - Narrative) (Details) - USD ($) $ in Millions</t>
  </si>
  <si>
    <t>Deposit assets in premiums, reinsurance, and other receivables or secondary guarantee risk for reinsurance</t>
  </si>
  <si>
    <t>Deposit liabilities in other liabilities for reinsurance</t>
  </si>
  <si>
    <t>Ceded Credit Risk [Line Items]</t>
  </si>
  <si>
    <t>Reinsurance recoverables</t>
  </si>
  <si>
    <t>Ceded Credit Risk, Unsecured [Member]</t>
  </si>
  <si>
    <t>US Quota Share Lower [Member]</t>
  </si>
  <si>
    <t>Reinsurance Retention Policy [Line Items]</t>
  </si>
  <si>
    <t>Percentage of reinsured risk in, excess of stated amount</t>
  </si>
  <si>
    <t>50.00%</t>
  </si>
  <si>
    <t>US Quota Share Upper [Member]</t>
  </si>
  <si>
    <t>90.00%</t>
  </si>
  <si>
    <t>Mortality Risk [Member]</t>
  </si>
  <si>
    <t>Retention amount</t>
  </si>
  <si>
    <t>Mortality Risk on Case by Case Basis [Member]</t>
  </si>
  <si>
    <t>100.00%</t>
  </si>
  <si>
    <t>Modified Coinsurance of Closed Block [Member]</t>
  </si>
  <si>
    <t>Reinsured risk percentage</t>
  </si>
  <si>
    <t>59.25%</t>
  </si>
  <si>
    <t>Living And Death Benefit Guarantees [Member]</t>
  </si>
  <si>
    <t>Assumed Fixed Maturities [Member]</t>
  </si>
  <si>
    <t>Certain Variable Annuity [Member]</t>
  </si>
  <si>
    <t>Five Largest Ceded Reinsurers [Member]</t>
  </si>
  <si>
    <t>Five largest reinsurers, reinsurance recoverables amount</t>
  </si>
  <si>
    <t>Five largest reinsurers, reinsurance recoverables percentage</t>
  </si>
  <si>
    <t>78.00%</t>
  </si>
  <si>
    <t>82.00%</t>
  </si>
  <si>
    <t>Five Largest Ceded Reinsurers [Member] | Ceded Credit Risk, Unsecured [Member]</t>
  </si>
  <si>
    <t>Reinsurance (Related Party Reinsurance Transactions - Narrative) (Details) - USD ($) $ in Millions</t>
  </si>
  <si>
    <t>Net derivatives gains (losses)</t>
  </si>
  <si>
    <t>Embedded Derivative, Fair Value of Embedded Derivative Asset</t>
  </si>
  <si>
    <t>Policyholder Account Balances</t>
  </si>
  <si>
    <t>Other Income</t>
  </si>
  <si>
    <t>Reinsurance Recoverables, Ceded</t>
  </si>
  <si>
    <t>Deposit Contracts, Assets</t>
  </si>
  <si>
    <t>Deposit Contracts, Liabilities</t>
  </si>
  <si>
    <t>Affiliated Entity | Ceded Credit Risk, Unsecured [Member]</t>
  </si>
  <si>
    <t>Funds Withheld On Ceded Reinsurance | Affiliated Entity</t>
  </si>
  <si>
    <t>Coinsurance Funds Withheld Basis, Percent</t>
  </si>
  <si>
    <t>75.00%</t>
  </si>
  <si>
    <t>Embedded Derivative, Fair Value of Embedded Derivative Liability</t>
  </si>
  <si>
    <t>Ceded Guaranteed Minimum Benefit | Affiliated Entity</t>
  </si>
  <si>
    <t>Closed Block Liabilities Ceded To MetLife Reinsurance Of Charleston | Affiliated Entity</t>
  </si>
  <si>
    <t>MLIC NY Separate Accts | Affiliated Entity</t>
  </si>
  <si>
    <t>Cash, Cash Equivalents, and Short-term Investments</t>
  </si>
  <si>
    <t>Variable Annuity FMLI | Affiliated Entity</t>
  </si>
  <si>
    <t>Modco Variable Annuity Percentage</t>
  </si>
  <si>
    <t>Co-funds Withheld Exeter [Member] | Affiliated Entity</t>
  </si>
  <si>
    <t>Guarantee Minimum Benefits Exeter [Member] | Affiliated Entity</t>
  </si>
  <si>
    <t>Closed Block (Liabilities and Assets) (Details) - USD ($) $ in Millions</t>
  </si>
  <si>
    <t>Dec. 31, 2012</t>
  </si>
  <si>
    <t>Closed Block Liabilities</t>
  </si>
  <si>
    <t>Other liabilities</t>
  </si>
  <si>
    <t>Total closed block liabilities</t>
  </si>
  <si>
    <t>Assets Designated to the Closed Block</t>
  </si>
  <si>
    <t>Fixed maturity securities available-for-sale, at estimated fair value</t>
  </si>
  <si>
    <t>Equity securities available-for-sale, at estimated fair value</t>
  </si>
  <si>
    <t>Mortgage loans</t>
  </si>
  <si>
    <t>Real estate and real estate joint ventures</t>
  </si>
  <si>
    <t>Other invested assets</t>
  </si>
  <si>
    <t>Cash and cash equivalents</t>
  </si>
  <si>
    <t>Accrued investment income</t>
  </si>
  <si>
    <t>Deferred income tax assets</t>
  </si>
  <si>
    <t>Total assets designated to the closed block</t>
  </si>
  <si>
    <t>Excess of closed block liabilities over assets designated to the closed block</t>
  </si>
  <si>
    <t>Amounts included in AOCI:</t>
  </si>
  <si>
    <t>Unrealized investment gains (losses), net of income tax</t>
  </si>
  <si>
    <t>Unrealized gains (losses) on derivatives, net of income tax</t>
  </si>
  <si>
    <t>Allocated to policyholder dividend obligation, net of income tax</t>
  </si>
  <si>
    <t>Total amounts included in AOCI</t>
  </si>
  <si>
    <t>Maximum future earnings to be recognized from closed block assets and liabilities</t>
  </si>
  <si>
    <t>Closed Block (Policyholder Dividend Obligation) (Details) - USD ($) $ in Millions</t>
  </si>
  <si>
    <t>Change in unrealized investment and derivative gains (losses)</t>
  </si>
  <si>
    <t>Closed Block (Revenues and Expenses) (Details) - USD ($) $ in Millions</t>
  </si>
  <si>
    <t>Revenues, net of expenses before provision for income tax expense (benefit)</t>
  </si>
  <si>
    <t>Revenues, net of expenses and provision for income tax expense (benefit)</t>
  </si>
  <si>
    <t>Investments (Fixed Maturity and Equity Securities Available-For-Sale by Sector) (Details) - USD ($) $ in Millions</t>
  </si>
  <si>
    <t>Available-for-sale Securities [Abstract]</t>
  </si>
  <si>
    <t>Amortized Cost</t>
  </si>
  <si>
    <t>Cost or Amortized Cost</t>
  </si>
  <si>
    <t>Gross Unrealized OTTI Loss</t>
  </si>
  <si>
    <t>Equity securities</t>
  </si>
  <si>
    <t>Fixed maturity securities</t>
  </si>
  <si>
    <t>Gross Unrealized Gain</t>
  </si>
  <si>
    <t>Gross Unrealized Temporary Loss</t>
  </si>
  <si>
    <t>U.S. corporate</t>
  </si>
  <si>
    <t>U.S. Treasury and agency</t>
  </si>
  <si>
    <t>Foreign corporate</t>
  </si>
  <si>
    <t>RMBS</t>
  </si>
  <si>
    <t>CMBS</t>
  </si>
  <si>
    <t>State and political subdivision</t>
  </si>
  <si>
    <t>Foreign government</t>
  </si>
  <si>
    <t>Common stock</t>
  </si>
  <si>
    <t>Non-redeemable preferred stock</t>
  </si>
  <si>
    <t>Investments (Maturities of Fixed Maturity Securities) (Details) - USD ($) $ in Millions</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RMBS, CMBS and ABS</t>
  </si>
  <si>
    <t>Amortized Cost, Subtotal</t>
  </si>
  <si>
    <t>Estimated Fair Value, Due in one year or less</t>
  </si>
  <si>
    <t>Estimated Fair Value, Due after one year through five years</t>
  </si>
  <si>
    <t>Estimated Fair Value, Due after five years through ten years</t>
  </si>
  <si>
    <t>Estimated Fair Value, Due after ten years</t>
  </si>
  <si>
    <t>Estimated fair value, Mortgage-backed and asset-backed securities</t>
  </si>
  <si>
    <t>Investments (Continuous Gross Unrealized Losses for Fixed Maturity and Equity Securities Available-For-Sale) (Details) $ in Millions</t>
  </si>
  <si>
    <t>Total number of securities in an unrealized loss position less than 12 months</t>
  </si>
  <si>
    <t>Total number of securities in an unrealized loss position equal to or greater than 12 months</t>
  </si>
  <si>
    <t>Less than 12 months Estimated Fair Value</t>
  </si>
  <si>
    <t>Available-for-sale Securities, Continuous Unrealized Loss Position, Less than 12 Months, Accumulated Loss</t>
  </si>
  <si>
    <t>Available-for-sale Securities, Continuous Unrealized Loss Position, 12 Months or Longer, Accumulated Loss</t>
  </si>
  <si>
    <t>Equal to or Greater than 12 Months Gross Unrealized Loss</t>
  </si>
  <si>
    <t>Investments (Mortgage Loans by Portfolio Segment) (Details) - USD ($) $ in Millions</t>
  </si>
  <si>
    <t>Company-held mortgage loans held-for-investment, net</t>
  </si>
  <si>
    <t>Commercial mortgage loans</t>
  </si>
  <si>
    <t>Percentage of loans receivable on commercial mortgage loans</t>
  </si>
  <si>
    <t>62.30%</t>
  </si>
  <si>
    <t>66.20%</t>
  </si>
  <si>
    <t>Agricultural mortgage loans</t>
  </si>
  <si>
    <t>Percentage of loans receivable on agricultural mortgage loans</t>
  </si>
  <si>
    <t>21.70%</t>
  </si>
  <si>
    <t>22.50%</t>
  </si>
  <si>
    <t>Residential mortgage loans</t>
  </si>
  <si>
    <t>Percentage of loans receivable on residential mortgage loans</t>
  </si>
  <si>
    <t>15.90%</t>
  </si>
  <si>
    <t>11.20%</t>
  </si>
  <si>
    <t>Subtotal</t>
  </si>
  <si>
    <t>Percentage of loans receivable on subtotal</t>
  </si>
  <si>
    <t>99.90%</t>
  </si>
  <si>
    <t>Valuation allowances</t>
  </si>
  <si>
    <t>Percentage of loans receivable on valuation allowances</t>
  </si>
  <si>
    <t>(0.50%)</t>
  </si>
  <si>
    <t>Subtotal mortgage loans, net</t>
  </si>
  <si>
    <t>Percentage of loans receivable on subtotal mortgage loans held-for-investment, net</t>
  </si>
  <si>
    <t>99.40%</t>
  </si>
  <si>
    <t>Percentage of residential mortgage loans - FVO</t>
  </si>
  <si>
    <t>0.60%</t>
  </si>
  <si>
    <t>Total mortgage loans, net</t>
  </si>
  <si>
    <t>Percentage of loans held for sale on total mortgage loans, net</t>
  </si>
  <si>
    <t>Residential — FVO</t>
  </si>
  <si>
    <t>Investments (Mortgage Loans and Valuation Allowance by Portfolio Segment) (Details) - USD ($) $ in Millions</t>
  </si>
  <si>
    <t>Unpaid Principal Balance</t>
  </si>
  <si>
    <t>Recorded Investment</t>
  </si>
  <si>
    <t>Valuation Allowances</t>
  </si>
  <si>
    <t>Carrying Value</t>
  </si>
  <si>
    <t>Average Recorded Investment</t>
  </si>
  <si>
    <t>Investments (Valuation Allowance Rollforward by Portfolio Segment) (Details) - USD ($) $ in Millions</t>
  </si>
  <si>
    <t>Beginning Balance</t>
  </si>
  <si>
    <t>Provision (release)</t>
  </si>
  <si>
    <t>Charge-offs, net of recoveries</t>
  </si>
  <si>
    <t>Ending Balance</t>
  </si>
  <si>
    <t>Investments (Credit Quality of Commercial Mortgage Loans) (Details) - USD ($) $ in Millions</t>
  </si>
  <si>
    <t>% of Total</t>
  </si>
  <si>
    <t>Estimated Fair Value</t>
  </si>
  <si>
    <t>Less than 65%</t>
  </si>
  <si>
    <t>90.20%</t>
  </si>
  <si>
    <t>87.20%</t>
  </si>
  <si>
    <t>90.50%</t>
  </si>
  <si>
    <t>87.70%</t>
  </si>
  <si>
    <t>65% to 75%</t>
  </si>
  <si>
    <t>8.20%</t>
  </si>
  <si>
    <t>9.80%</t>
  </si>
  <si>
    <t>76% to 80%</t>
  </si>
  <si>
    <t>0.00%</t>
  </si>
  <si>
    <t>0.40%</t>
  </si>
  <si>
    <t>0.30%</t>
  </si>
  <si>
    <t>Greater than 80%</t>
  </si>
  <si>
    <t>1.60%</t>
  </si>
  <si>
    <t>1.50%</t>
  </si>
  <si>
    <t>2.20%</t>
  </si>
  <si>
    <t>Greater than 1.20x</t>
  </si>
  <si>
    <t>Greater than 1.20x | Less than 65%</t>
  </si>
  <si>
    <t>Greater than 1.20x | 65% to 75%</t>
  </si>
  <si>
    <t>Greater than 1.20x | 76% to 80%</t>
  </si>
  <si>
    <t>Greater than 1.20x | Greater than 80%</t>
  </si>
  <si>
    <t>1.00x - 1.20x</t>
  </si>
  <si>
    <t>1.00x - 1.20x | Less than 65%</t>
  </si>
  <si>
    <t>1.00x - 1.20x | 65% to 75%</t>
  </si>
  <si>
    <t>1.00x - 1.20x | 76% to 80%</t>
  </si>
  <si>
    <t>1.00x - 1.20x | Greater than 80%</t>
  </si>
  <si>
    <t>Less than 1.00x</t>
  </si>
  <si>
    <t>Less than 1.00x | Less than 65%</t>
  </si>
  <si>
    <t>Less than 1.00x | 65% to 75%</t>
  </si>
  <si>
    <t>Less than 1.00x | 76% to 80%</t>
  </si>
  <si>
    <t>Less than 1.00x | Greater than 80%</t>
  </si>
  <si>
    <t>Investments (Credit Quality of Agricultural and Residential Mortgage Loans) (Details) - USD ($) $ in Millions</t>
  </si>
  <si>
    <t>Agricultural Mortgage Loans - by Credit Quality Indicator:</t>
  </si>
  <si>
    <t>Recorded investment in Mortgage Loan</t>
  </si>
  <si>
    <t>Residential Mortgage Loans - by Credit Quality Indicator:</t>
  </si>
  <si>
    <t>94.10%</t>
  </si>
  <si>
    <t>94.80%</t>
  </si>
  <si>
    <t>5.20%</t>
  </si>
  <si>
    <t>4.20%</t>
  </si>
  <si>
    <t>0.20%</t>
  </si>
  <si>
    <t>0.50%</t>
  </si>
  <si>
    <t>0.80%</t>
  </si>
  <si>
    <t>Performing</t>
  </si>
  <si>
    <t>96.50%</t>
  </si>
  <si>
    <t>97.30%</t>
  </si>
  <si>
    <t>Nonperforming</t>
  </si>
  <si>
    <t>3.50%</t>
  </si>
  <si>
    <t>2.70%</t>
  </si>
  <si>
    <t>Investments (Past Due and Interest Accrual Status of Mortgage Loans) (Details) - USD ($) $ in Millions</t>
  </si>
  <si>
    <t>Financing Receivable, Recorded Investment, Aging [Abstract]</t>
  </si>
  <si>
    <t>Past Due</t>
  </si>
  <si>
    <t>Nonaccrual Status</t>
  </si>
  <si>
    <t>Investments (Investment in Leverage Leases) (Details) - USD ($) $ in Millions</t>
  </si>
  <si>
    <t>Rental receivables, net</t>
  </si>
  <si>
    <t>Estimated residual values</t>
  </si>
  <si>
    <t>Unearned income</t>
  </si>
  <si>
    <t>Investment in leases, net of non-recourse debt</t>
  </si>
  <si>
    <t>Investments (Components on Income from Investment in Leverage Leases) (Details) - USD ($) $ in Millions</t>
  </si>
  <si>
    <t>Net Income from Investment in leveraged leases</t>
  </si>
  <si>
    <t>Income from investment in leases</t>
  </si>
  <si>
    <t>Less: Income tax expense on leases</t>
  </si>
  <si>
    <t>Investment income after income tax</t>
  </si>
  <si>
    <t>Investments (Net Unrealized Investment Gains Losses) (Details) - USD ($) $ in Millions</t>
  </si>
  <si>
    <t>Components of net unrealized investment gains (losses) included in accumulated other comprehensive loss</t>
  </si>
  <si>
    <t>Fixed maturity securities with noncredit OTTI losses in AOCI</t>
  </si>
  <si>
    <t>Total fixed maturity securities</t>
  </si>
  <si>
    <t>Other</t>
  </si>
  <si>
    <t>DAC and VOBA related to noncredit OTTI losses recognized in AOCI</t>
  </si>
  <si>
    <t>DAC, VOBA and DSI</t>
  </si>
  <si>
    <t>Deferred income tax benefit (expense) related to noncredit OTTI losses recognized in AOCI</t>
  </si>
  <si>
    <t>Deferred income tax benefit (expense)</t>
  </si>
  <si>
    <t>Net unrealized investment gains (losses)</t>
  </si>
  <si>
    <t>Net unrealized investment gains (losses) attributable to noncontrolling interests</t>
  </si>
  <si>
    <t>Net unrealized investment gains (losses) attributable to Metropolitan Life Insurance Company</t>
  </si>
  <si>
    <t>Investments (Changes in Fixed Maturity Securities with Noncredit OTTI Losses) (Details) - USD ($) $ in Millions</t>
  </si>
  <si>
    <t>Changes in fixed maturity securities with noncredit OTTI losses in accumulated other comprehensive income (loss)</t>
  </si>
  <si>
    <t>Noncredit OTTI losses and subsequent changes</t>
  </si>
  <si>
    <t>Securities sold with previous noncredit OTTI loss</t>
  </si>
  <si>
    <t>Subsequent changes in estimated fair value</t>
  </si>
  <si>
    <t>Investments (Changes in Net Unrealized Investment Gains Losses) (Details) - USD ($) $ in Millions</t>
  </si>
  <si>
    <t>Changes In Net Unrealized Investment Gains Losses Included In Accumulated Other Comprehensive Loss [Abstract]</t>
  </si>
  <si>
    <t>Fixed maturity securities on which noncredit OTTI losses have been recognized</t>
  </si>
  <si>
    <t>Unrealized investment gains (losses) during the year</t>
  </si>
  <si>
    <t>Unrealized investment gains (losses) relating to:</t>
  </si>
  <si>
    <t>Change in net unrealized investment gains (losses)</t>
  </si>
  <si>
    <t>Change in net unrealized investment gains (losses) attributable to noncontrolling interests</t>
  </si>
  <si>
    <t>Change in net unrealized investment gains (losses) attributable to Metropolitan Life Insurance Company</t>
  </si>
  <si>
    <t>Investments (Securities Lending) (Details) - USD ($) $ in Millions</t>
  </si>
  <si>
    <t>Securities Financing Transaction [Line Items]</t>
  </si>
  <si>
    <t>Cash collateral on deposit from counterparties</t>
  </si>
  <si>
    <t>Security collateral on deposit from counterparties</t>
  </si>
  <si>
    <t>Reinvestment portfolio — estimated fair value</t>
  </si>
  <si>
    <t>Amortized cost</t>
  </si>
  <si>
    <t>Securities loaned</t>
  </si>
  <si>
    <t>Estimated fair value</t>
  </si>
  <si>
    <t>Investments (Securities Lending Remaining Tenor) (Details) - USD ($) $ in Millions</t>
  </si>
  <si>
    <t>Maturity Overnight</t>
  </si>
  <si>
    <t>Maturity Less than 30 Days</t>
  </si>
  <si>
    <t>Maturity 30 to 90 Days</t>
  </si>
  <si>
    <t>99.60%</t>
  </si>
  <si>
    <t>86.20%</t>
  </si>
  <si>
    <t>U.S. Treasury and agency | Maturity Overnight</t>
  </si>
  <si>
    <t>U.S. Treasury and agency | Maturity Less than 30 Days</t>
  </si>
  <si>
    <t>U.S. Treasury and agency | Maturity 30 to 90 Days</t>
  </si>
  <si>
    <t>1.20%</t>
  </si>
  <si>
    <t>U.S. corporate | Maturity Overnight</t>
  </si>
  <si>
    <t>U.S. corporate | Maturity Less than 30 Days</t>
  </si>
  <si>
    <t>U.S. corporate | Maturity 30 to 90 Days</t>
  </si>
  <si>
    <t>Agency RMBS</t>
  </si>
  <si>
    <t>0.10%</t>
  </si>
  <si>
    <t>11.10%</t>
  </si>
  <si>
    <t>Agency RMBS | Maturity Overnight</t>
  </si>
  <si>
    <t>Agency RMBS | Maturity Less than 30 Days</t>
  </si>
  <si>
    <t>Agency RMBS | Maturity 30 to 90 Days</t>
  </si>
  <si>
    <t>Foreign government | Maturity Overnight</t>
  </si>
  <si>
    <t>Foreign government | Maturity Less than 30 Days</t>
  </si>
  <si>
    <t>Foreign government | Maturity 30 to 90 Days</t>
  </si>
  <si>
    <t>1.10%</t>
  </si>
  <si>
    <t>Foreign corporate | Maturity Overnight</t>
  </si>
  <si>
    <t>Foreign corporate | Maturity Less than 30 Days</t>
  </si>
  <si>
    <t>Foreign corporate | Maturity 30 to 90 Days</t>
  </si>
  <si>
    <t>Investments (Invested Assets on Deposit, Held In Trust and Pledged as Collateral) (Details) - USD ($) $ in Millions</t>
  </si>
  <si>
    <t>Invested assets on deposit (regulatory deposits)</t>
  </si>
  <si>
    <t>Invested assets pledged as collateral</t>
  </si>
  <si>
    <t>Total invested assets on deposit and pledged as collateral</t>
  </si>
  <si>
    <t>Investments (PCI Investments by Invested Asset Class) (Details) - Fixed maturity securities - USD ($) $ in Millions</t>
  </si>
  <si>
    <t>Purchased credit impaired investments, by invested asset class, held:</t>
  </si>
  <si>
    <t>Outstanding principal and interest balance</t>
  </si>
  <si>
    <t>Carrying value</t>
  </si>
  <si>
    <t>Investments (PCI Investments Acquired) (Details) - Fixed maturity securities - USD ($) $ in Millions</t>
  </si>
  <si>
    <t>Purchased credit impaired investments as of their respective acquisition dates</t>
  </si>
  <si>
    <t>Contractually required payments (including interest)</t>
  </si>
  <si>
    <t>Cash flows expected to be collected</t>
  </si>
  <si>
    <t>Fair value of investments acquired</t>
  </si>
  <si>
    <t>Investments (Activity For Accretable Yield on PCI Investments) (Details) - Fixed maturity securities - USD ($) $ in Millions</t>
  </si>
  <si>
    <t>Accretable yield on purchased distressed assets acquired</t>
  </si>
  <si>
    <t>Accretable yield, January 1,</t>
  </si>
  <si>
    <t>Accretion recognized in earnings</t>
  </si>
  <si>
    <t>Disposals</t>
  </si>
  <si>
    <t>Reclassification (to) from nonaccretable difference</t>
  </si>
  <si>
    <t>Accretable yield, December 31,</t>
  </si>
  <si>
    <t>Investments Purchased [Member]</t>
  </si>
  <si>
    <t>Investments purchased</t>
  </si>
  <si>
    <t>Investments (Consolidated Variable Interest Entities) (Details) - USD ($) $ in Millions</t>
  </si>
  <si>
    <t>Total Assets</t>
  </si>
  <si>
    <t>Total Liabilities</t>
  </si>
  <si>
    <t>Fixed Maturities [Member]</t>
  </si>
  <si>
    <t>Investments (Unconsolidated Variable Interest Entities) (Details) - USD ($) $ in Millions</t>
  </si>
  <si>
    <t>Carrying Amount Asset</t>
  </si>
  <si>
    <t>Carrying Amount Liability</t>
  </si>
  <si>
    <t>Real estate joint ventures</t>
  </si>
  <si>
    <t>Other limited partnership interests</t>
  </si>
  <si>
    <t>Structured securities (RMBS, CMBS, and ABS) [Member]</t>
  </si>
  <si>
    <t>U.S. and foreign corporate</t>
  </si>
  <si>
    <t>Investments (Net Investment Income) (Details) - USD ($) $ in Millions</t>
  </si>
  <si>
    <t>Schedule of Trading Securities and Other Trading Assets [Line Items]</t>
  </si>
  <si>
    <t>Less: Investment expenses</t>
  </si>
  <si>
    <t>Gross Investment Income, Operating</t>
  </si>
  <si>
    <t>Trading and FVO securities — Actively Traded and FVO general account securities</t>
  </si>
  <si>
    <t>Cash, cash equivalents and short-term investments</t>
  </si>
  <si>
    <t>Operating joint venture</t>
  </si>
  <si>
    <t>Available-for-sale Securities | Variable Interest Entity, Primary Beneficiary, Consolidated Securitization Entities</t>
  </si>
  <si>
    <t>Consolidated Securitization Entities And Fair Value Option Contractholder-Directed Unit-Linked</t>
  </si>
  <si>
    <t>Investments (Components of Net Investment Gains Losses) (Details) - USD ($) $ in Millions</t>
  </si>
  <si>
    <t>Marketable Securities, Gain (Loss) [Abstract]</t>
  </si>
  <si>
    <t>Fixed maturity securities — net gains (losses) on sales and disposals</t>
  </si>
  <si>
    <t>Equity securities — net gains (losses) on sales and disposals</t>
  </si>
  <si>
    <t>Other net investment gains (losses):</t>
  </si>
  <si>
    <t>Trading and FVO securities — FVO general account securities</t>
  </si>
  <si>
    <t>FVO CSEs - changes in estimated fair value subsequent to consolidation:</t>
  </si>
  <si>
    <t>Securities</t>
  </si>
  <si>
    <t>Long-term debt — related to securities</t>
  </si>
  <si>
    <t>Non-investment portfolio gains (losses)</t>
  </si>
  <si>
    <t>OTTI losses</t>
  </si>
  <si>
    <t>Consumer</t>
  </si>
  <si>
    <t>Utility</t>
  </si>
  <si>
    <t>Finance</t>
  </si>
  <si>
    <t>Communications</t>
  </si>
  <si>
    <t>Corporate</t>
  </si>
  <si>
    <t>Investments (Sales or Disposals and Impairments of Fixed Maturity and Equity Securities) (Details) - USD ($) $ in Millions</t>
  </si>
  <si>
    <t>Components of Sales or Disposals of Fixed Maturity and Equity Securities</t>
  </si>
  <si>
    <t>Proceeds</t>
  </si>
  <si>
    <t>Gross investment gains</t>
  </si>
  <si>
    <t>Gross investment losses</t>
  </si>
  <si>
    <t>Total OTTI losses:</t>
  </si>
  <si>
    <t>Investments (Credit Loss Rollforward) (Details) - USD ($) $ in Millions</t>
  </si>
  <si>
    <t>Other than Temporary Impairment, Credit Losses Recognized in Earnings [Roll Forward]</t>
  </si>
  <si>
    <t>Additions:</t>
  </si>
  <si>
    <t>Initial impairments — credit loss OTTI on securities not previously impaired</t>
  </si>
  <si>
    <t>Additional impairments — credit loss OTTI on securities previously impaired</t>
  </si>
  <si>
    <t>Reductions:</t>
  </si>
  <si>
    <t>Sales (maturities, pay downs or prepayments) of securities previously impaired as credit loss OTTI</t>
  </si>
  <si>
    <t>Increase in cash flows — accretion of previous credit loss OTTI</t>
  </si>
  <si>
    <t>Investments (Related Party Investment Transactions) (Details) - Affiliated Entity - USD ($) $ in Millions</t>
  </si>
  <si>
    <t>Invested Assets Transferred To And From Affiliates</t>
  </si>
  <si>
    <t>Estimated fair value of invested assets transferred to affiliates</t>
  </si>
  <si>
    <t>Amortized cost of invested assets transferred to affiliates</t>
  </si>
  <si>
    <t>Net investment gains (losses) recognized on transfers</t>
  </si>
  <si>
    <t>Estimated fair value of invested assets transferred from affiliates</t>
  </si>
  <si>
    <t>Investments (Fixed Maturity and Equity Securities Available-For-Sale - Narrative) (Details) - USD ($) $ in Millions</t>
  </si>
  <si>
    <t>Summary of Certain Fixed Maturity Securities</t>
  </si>
  <si>
    <t>Available-for-sale Securities, Debt Securities</t>
  </si>
  <si>
    <t>Non-income producing fixed maturity securities</t>
  </si>
  <si>
    <t>Maximum | Non-income producing fixed maturity securities</t>
  </si>
  <si>
    <t>Investments (Evaluation of Available-For-Sale Securities for OTTI and Evaluating Temporarily Impaired AFS Securities - Narrative) (Details) $ in Millions</t>
  </si>
  <si>
    <t>Dec. 31, 2015USD ($)Contracts</t>
  </si>
  <si>
    <t>Schedule of Available-for-sale Securities [Line Items]</t>
  </si>
  <si>
    <t>Equity securities available-for-sale with gross unrealized loss of equal to or greater than stated percentage</t>
  </si>
  <si>
    <t>20.00%</t>
  </si>
  <si>
    <t>Change in Gross Unrealized Temporary Loss</t>
  </si>
  <si>
    <t>20% or more | Six months or greater | Fixed maturity securities</t>
  </si>
  <si>
    <t>Number of Securities | Contracts</t>
  </si>
  <si>
    <t>20% or more | Six months or greater | Fixed maturity securities | Investment Grade</t>
  </si>
  <si>
    <t>Percentage of gross unrealized loss</t>
  </si>
  <si>
    <t>69.00%</t>
  </si>
  <si>
    <t>20% or more | Six months or greater | Fixed maturity securities | Below Investment Grade</t>
  </si>
  <si>
    <t>31.00%</t>
  </si>
  <si>
    <t>20% or more | Twelve months or greater | Equity securities</t>
  </si>
  <si>
    <t>20% or more | Twelve months or greater | Non-redeemable preferred stock | Aaa/Aa/A | Financial Services Industry</t>
  </si>
  <si>
    <t>68.00%</t>
  </si>
  <si>
    <t>Investments (Mortgage Loans - Narrative) (Details) - USD ($) $ in Millions</t>
  </si>
  <si>
    <t>Financing Receivable, Significant Purchases</t>
  </si>
  <si>
    <t>Percentage of Mortgage Loans Classified as Performing</t>
  </si>
  <si>
    <t>99.00%</t>
  </si>
  <si>
    <t>Estimated fair value of mortgage loans held-for-investment</t>
  </si>
  <si>
    <t>Financing Receivable, Significant Sales</t>
  </si>
  <si>
    <t>Related Party Transaction, Amounts of Transaction</t>
  </si>
  <si>
    <t>Investments Investments (Investments in Tax Credit Partnership - Narrative) (Details) - USD ($) $ in Millions</t>
  </si>
  <si>
    <t>Carrying value of Tax Credits</t>
  </si>
  <si>
    <t>Losses From Tax Credits</t>
  </si>
  <si>
    <t>Investments (Leverage Leases - Narrative) (Details) - USD ($) $ in Billions</t>
  </si>
  <si>
    <t>Leveraged Leases [Abstract]</t>
  </si>
  <si>
    <t>Deferred income tax liability related to leveraged leases</t>
  </si>
  <si>
    <t>Percentage of rental receivables performing</t>
  </si>
  <si>
    <t>Loans and Leases Receivable, Other Information</t>
  </si>
  <si>
    <t>The payment periods for leveraged leases generally range from one to 15 years but in certain circumstances can be over 30 years, while the payment periods for direct financing leases range from one to 21 years.</t>
  </si>
  <si>
    <t>Investments (Cash Equivalents - Narrative) (Details) - USD ($) $ in Billions</t>
  </si>
  <si>
    <t>Cash equivalents</t>
  </si>
  <si>
    <t>Investments (Concentrations of Credit Risk - Narrative) (Details) - USD ($) $ in Millions</t>
  </si>
  <si>
    <t>Concentration Risk, Percentage</t>
  </si>
  <si>
    <t>Government and agency fixed maturity securities</t>
  </si>
  <si>
    <t>Investments (Securities Lending Remaining Tenor - Narrative) (Details) - Estimated fair value $ in Billions</t>
  </si>
  <si>
    <t>Securities Loaned, Not Subject to Master Netting Arrangement</t>
  </si>
  <si>
    <t>Minimum | U.S. Treasury and agency</t>
  </si>
  <si>
    <t>Percentage Of US Treasury And Agency Securities At Estimated Fair Value Of Securities On Loan Relating To Cash Collateral On Open</t>
  </si>
  <si>
    <t>Securities Investment</t>
  </si>
  <si>
    <t>Percentage of Reinvestment Portfolio in Fixed Maturity Securities</t>
  </si>
  <si>
    <t>66.00%</t>
  </si>
  <si>
    <t>Investments (Collectively Significant Equity Method Investments - Narrative) (Details) - USD ($) $ in Billions</t>
  </si>
  <si>
    <t>Equity Method Investment, Summarized Financial Information, Gross Profit (Loss)</t>
  </si>
  <si>
    <t>Carrying Value of investments accounted for under the equity method</t>
  </si>
  <si>
    <t>Unfunded commitments for investments accounted for under the equity method</t>
  </si>
  <si>
    <t>Total assets for investments accounted for under the equity method</t>
  </si>
  <si>
    <t>Total liabilities for investments accounted for under the equity method</t>
  </si>
  <si>
    <t>Net Income (loss) for investments accounted for under the equity method</t>
  </si>
  <si>
    <t>Aggregate Net income Exceeded Stated Percentage Of The Pre Tax Income (Loss) From Continuing Operations</t>
  </si>
  <si>
    <t>Investments (Variable Interest Entities - Narrative) (Details) - USD ($) $ in Millions</t>
  </si>
  <si>
    <t>Tax credits guaranteed by third parties that reduce maximum exposure to loss related to other invested assets</t>
  </si>
  <si>
    <t>Financial or other support to investees designated as VIEs</t>
  </si>
  <si>
    <t>Consolidated Securitization Entities</t>
  </si>
  <si>
    <t>Interest expense on long-term debt held by consolidated securitization entities</t>
  </si>
  <si>
    <t>Maximum | Consolidated Securitization Entities</t>
  </si>
  <si>
    <t>Variable interest, maximum exposure to loss in consolidated securitization entities</t>
  </si>
  <si>
    <t>Investments (Net Investment Income - Narrative) (Details) - USD ($) $ in Millions</t>
  </si>
  <si>
    <t>Changes in estimated fair value included in net investment income</t>
  </si>
  <si>
    <t>Investments (Net Investment Gains Losses - Narrative) (Details) - USD ($) $ in Millions</t>
  </si>
  <si>
    <t>Gains (losses) from foreign currency transactions</t>
  </si>
  <si>
    <t>Investments (Related Party Investment Transactions - Narrative) (Details) - USD ($) $ in Millions</t>
  </si>
  <si>
    <t>Related Party Transaction [Line Items]</t>
  </si>
  <si>
    <t>Related party net investment income</t>
  </si>
  <si>
    <t>Related Party Transaction, Selling, General and Administrative Expenses from Transactions with Related Party</t>
  </si>
  <si>
    <t>Assets Transferred To Affiliates, Estimated Fair Value</t>
  </si>
  <si>
    <t>Assets Transferred From Affiliates, Estimated Fair Value</t>
  </si>
  <si>
    <t>Debt Instrument, Face Amount</t>
  </si>
  <si>
    <t>Affiliated Entity | Related Party Loan One [Member]</t>
  </si>
  <si>
    <t>Debt Instrument, Maturity Date</t>
  </si>
  <si>
    <t>Sep. 30,
		2016</t>
  </si>
  <si>
    <t>Debt Instrument, Interest Rate, Stated Percentage</t>
  </si>
  <si>
    <t>7.44%</t>
  </si>
  <si>
    <t>Affiliated Entity | Related Party Loan Two [Member]</t>
  </si>
  <si>
    <t>Jun. 30,
		2019</t>
  </si>
  <si>
    <t>3.54%</t>
  </si>
  <si>
    <t>Affiliated Entity | Related Party Loan Three [Member]</t>
  </si>
  <si>
    <t>Oct. 1,
		2019</t>
  </si>
  <si>
    <t>3.57%</t>
  </si>
  <si>
    <t>Affiliated Entity | Related Party Loan Four [Member]</t>
  </si>
  <si>
    <t>Jul. 15,
		2021</t>
  </si>
  <si>
    <t>5.64%</t>
  </si>
  <si>
    <t>Affiliated Entity | Related Party Loan Five [Member]</t>
  </si>
  <si>
    <t>Dec. 16,
		2021</t>
  </si>
  <si>
    <t>5.86%</t>
  </si>
  <si>
    <t>Affiliated Entity | Other</t>
  </si>
  <si>
    <t>Carrying value of related party loans</t>
  </si>
  <si>
    <t>Affiliated Entity | Structured settlements</t>
  </si>
  <si>
    <t>Annuities Purchased</t>
  </si>
  <si>
    <t>American Life Insurance Company [Member] | Other | Surplus Notes, Affiliated [Member]</t>
  </si>
  <si>
    <t>Debt Instrument, Frequency of Periodic Payment</t>
  </si>
  <si>
    <t>semiannually</t>
  </si>
  <si>
    <t>Jun. 30,
		2020</t>
  </si>
  <si>
    <t>3.17%</t>
  </si>
  <si>
    <t>Maximum | American Life Insurance Company [Member] | Other | Surplus Notes, Affiliated [Member]</t>
  </si>
  <si>
    <t>Parent Company | Affiliated Entity</t>
  </si>
  <si>
    <t>Derivatives (Primary Risks) (Details) - USD ($) $ in Millions</t>
  </si>
  <si>
    <t>Derivatives, Fair Value [Line Items]</t>
  </si>
  <si>
    <t>Gross Notional Amount</t>
  </si>
  <si>
    <t>Estimated Fair Value Assets</t>
  </si>
  <si>
    <t>Estimated Fair Value Liabilities</t>
  </si>
  <si>
    <t>Derivatives Designated as Hedging Instruments [Member]</t>
  </si>
  <si>
    <t>Derivatives Designated as Hedging Instruments [Member] | Fair Value Hedges [Member]</t>
  </si>
  <si>
    <t>Derivatives Designated as Hedging Instruments [Member] | Fair Value Hedges [Member] | Interest rate swaps</t>
  </si>
  <si>
    <t>Derivatives Designated as Hedging Instruments [Member] | Fair Value Hedges [Member] | Foreign currency swaps</t>
  </si>
  <si>
    <t>Derivatives Designated as Hedging Instruments [Member] | Cash Flow Hedges [Member]</t>
  </si>
  <si>
    <t>Derivatives Designated as Hedging Instruments [Member] | Cash Flow Hedges [Member] | Interest rate swaps</t>
  </si>
  <si>
    <t>Derivatives Designated as Hedging Instruments [Member] | Cash Flow Hedges [Member] | Interest rate forwards</t>
  </si>
  <si>
    <t>Derivatives Designated as Hedging Instruments [Member] | Cash Flow Hedges [Member] | Foreign currency swaps</t>
  </si>
  <si>
    <t>Derivatives Not Designated or Not Qualifying as Hedging Instruments [Member]</t>
  </si>
  <si>
    <t>Derivatives Not Designated or Not Qualifying as Hedging Instruments [Member] | Interest rate swaps</t>
  </si>
  <si>
    <t>Derivatives Not Designated or Not Qualifying as Hedging Instruments [Member] | Interest rate floors</t>
  </si>
  <si>
    <t>Derivatives Not Designated or Not Qualifying as Hedging Instruments [Member] | Interest rate caps</t>
  </si>
  <si>
    <t>Derivatives Not Designated or Not Qualifying as Hedging Instruments [Member] | Interest rate futures</t>
  </si>
  <si>
    <t>Derivatives Not Designated or Not Qualifying as Hedging Instruments [Member] | Interest rate options</t>
  </si>
  <si>
    <t>Derivatives Not Designated or Not Qualifying as Hedging Instruments [Member] | Synthetic GICs</t>
  </si>
  <si>
    <t>Derivatives Not Designated or Not Qualifying as Hedging Instruments [Member] | Foreign currency swaps</t>
  </si>
  <si>
    <t>Derivatives Not Designated or Not Qualifying as Hedging Instruments [Member] | Foreign currency forwards</t>
  </si>
  <si>
    <t>Derivatives Not Designated or Not Qualifying as Hedging Instruments [Member] | Credit default swaps — purchased</t>
  </si>
  <si>
    <t>Derivatives Not Designated or Not Qualifying as Hedging Instruments [Member] | Credit default swaps — written</t>
  </si>
  <si>
    <t>Derivatives Not Designated or Not Qualifying as Hedging Instruments [Member] | Equity futures</t>
  </si>
  <si>
    <t>Derivatives Not Designated or Not Qualifying as Hedging Instruments [Member] | Equity index options</t>
  </si>
  <si>
    <t>Derivatives Not Designated or Not Qualifying as Hedging Instruments [Member] | Equity variance swaps</t>
  </si>
  <si>
    <t>Derivatives Not Designated or Not Qualifying as Hedging Instruments [Member] | TRRs</t>
  </si>
  <si>
    <t>Derivatives (Net Derivative Gains Losses) (Details) - USD ($) $ in Millions</t>
  </si>
  <si>
    <t>Derivatives and hedging gains (losses)</t>
  </si>
  <si>
    <t>Embedded derivatives gains (losses)</t>
  </si>
  <si>
    <t>Total net derivative gains (losses)</t>
  </si>
  <si>
    <t>Derivatives (Earned Income On Derivatives) (Details) - USD ($) $ in Millions</t>
  </si>
  <si>
    <t>Total earned income</t>
  </si>
  <si>
    <t>Derivatives Designated as Hedging Instruments [Member] | Net Investment Income</t>
  </si>
  <si>
    <t>Derivatives Designated as Hedging Instruments [Member] | Interest credited to policyholder account balances</t>
  </si>
  <si>
    <t>Derivatives Not Designated or Not Qualifying as Hedging Instruments [Member] | Net Investment Income</t>
  </si>
  <si>
    <t>Derivatives Not Designated or Not Qualifying as Hedging Instruments [Member] | Net derivative gains (losses)</t>
  </si>
  <si>
    <t>Derivatives Not Designated or Not Qualifying as Hedging Instruments [Member] | Policyholder Benefit And Claim [Member]</t>
  </si>
  <si>
    <t>Derivatives (Gains Losses Recognized in Income Not Designated or Qualifying) (Details) - USD ($) $ in Millions</t>
  </si>
  <si>
    <t>Net Derivative Gains (Losses) Recognized for Derivatives</t>
  </si>
  <si>
    <t>Derivatives Not Designated or Not Qualifying as Hedging Instruments [Member] | Net derivative gains (losses) | Interest rate derivatives</t>
  </si>
  <si>
    <t>Derivatives Not Designated or Not Qualifying as Hedging Instruments [Member] | Net derivative gains (losses) | Foreign currency [Member]</t>
  </si>
  <si>
    <t>Derivatives Not Designated or Not Qualifying as Hedging Instruments [Member] | Net derivative gains (losses) | Credit derivatives — purchased</t>
  </si>
  <si>
    <t>Derivatives Not Designated or Not Qualifying as Hedging Instruments [Member] | Net derivative gains (losses) | Credit derivatives — written</t>
  </si>
  <si>
    <t>Derivatives Not Designated or Not Qualifying as Hedging Instruments [Member] | Net derivative gains (losses) | Equity market [Member]</t>
  </si>
  <si>
    <t>Derivatives Not Designated or Not Qualifying as Hedging Instruments [Member] | Net Investment Gains (Losses) [Member]</t>
  </si>
  <si>
    <t>Derivatives Not Designated or Not Qualifying as Hedging Instruments [Member] | Net Investment Gains (Losses) [Member] | Interest rate derivatives</t>
  </si>
  <si>
    <t>Derivatives Not Designated or Not Qualifying as Hedging Instruments [Member] | Net Investment Gains (Losses) [Member] | Foreign currency [Member]</t>
  </si>
  <si>
    <t>Derivatives Not Designated or Not Qualifying as Hedging Instruments [Member] | Net Investment Gains (Losses) [Member] | Credit derivatives — purchased</t>
  </si>
  <si>
    <t>Derivatives Not Designated or Not Qualifying as Hedging Instruments [Member] | Net Investment Gains (Losses) [Member] | Credit derivatives — written</t>
  </si>
  <si>
    <t>Derivatives Not Designated or Not Qualifying as Hedging Instruments [Member] | Net Investment Gains (Losses) [Member] | Equity market [Member]</t>
  </si>
  <si>
    <t>Derivatives Not Designated or Not Qualifying as Hedging Instruments [Member] | Policyholder Benefit And Claim [Member] | Interest rate derivatives</t>
  </si>
  <si>
    <t>Derivatives Not Designated or Not Qualifying as Hedging Instruments [Member] | Policyholder Benefit And Claim [Member] | Foreign currency [Member]</t>
  </si>
  <si>
    <t>Derivatives Not Designated or Not Qualifying as Hedging Instruments [Member] | Policyholder Benefit And Claim [Member] | Credit derivatives — purchased</t>
  </si>
  <si>
    <t>Derivatives Not Designated or Not Qualifying as Hedging Instruments [Member] | Policyholder Benefit And Claim [Member] | Credit derivatives — written</t>
  </si>
  <si>
    <t>Derivatives Not Designated or Not Qualifying as Hedging Instruments [Member] | Policyholder Benefit And Claim [Member] | Equity market [Member]</t>
  </si>
  <si>
    <t>Derivatives (Fair Value Hedges) (Details) - USD ($) $ in Millions</t>
  </si>
  <si>
    <t>Net Derivative Gains (Losses) Recognized for Hedged Items</t>
  </si>
  <si>
    <t>Ineffectiveness Recognized in Net Derivative Gains (Losses)</t>
  </si>
  <si>
    <t>Interest rate swaps | Fixed maturity securities</t>
  </si>
  <si>
    <t>Interest rate swaps | Policyholder account balances [Member]</t>
  </si>
  <si>
    <t>Foreign currency swaps | Foreign-denominated fixed maturity securities</t>
  </si>
  <si>
    <t>Foreign currency swaps | Foreign-denominated policyholder account balances [Member]</t>
  </si>
  <si>
    <t>Derivatives (Cash Flow Hedges) (Details) - Cash Flow Hedges [Member] - USD ($) $ in Millions</t>
  </si>
  <si>
    <t>Derivatives in cash flow hedging relationships</t>
  </si>
  <si>
    <t>Amount of Gains (Losses) Deferred in Accumulated Other Comprehensive Income (Loss) on Derivatives (Effective Portion)</t>
  </si>
  <si>
    <t>Interest rate swaps</t>
  </si>
  <si>
    <t>Foreign currency swaps</t>
  </si>
  <si>
    <t>Interest rate forwards</t>
  </si>
  <si>
    <t>Credit forwards</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Net derivative gains (losses) | Interest rate swaps</t>
  </si>
  <si>
    <t>Net derivative gains (losses) | Foreign currency swaps</t>
  </si>
  <si>
    <t>Net derivative gains (losses) | Interest rate forwards</t>
  </si>
  <si>
    <t>Net derivative gains (losses) | Credit forwards</t>
  </si>
  <si>
    <t>Net Investment Gains (Losses) [Member]</t>
  </si>
  <si>
    <t>Net Investment Gains (Losses) [Member] | Interest rate swaps</t>
  </si>
  <si>
    <t>Net Investment Gains (Losses) [Member] | Foreign currency swaps</t>
  </si>
  <si>
    <t>Net Investment Gains (Losses) [Member] | Interest rate forwards</t>
  </si>
  <si>
    <t>Net Investment Gains (Losses) [Member] | Credit forwards</t>
  </si>
  <si>
    <t>Derivatives (Credit Derivatives) (Details) - USD ($) $ in Millions</t>
  </si>
  <si>
    <t>Credit Derivatives [Line Items]</t>
  </si>
  <si>
    <t>Estimated Fair Value of Credit Default Swaps</t>
  </si>
  <si>
    <t>Maximum Amount of Future Payments under Credit Default Swaps</t>
  </si>
  <si>
    <t>Weighted Average Years to Maturity</t>
  </si>
  <si>
    <t>4 years 1 month</t>
  </si>
  <si>
    <t>3 years 10 months</t>
  </si>
  <si>
    <t>Aaa/Aa/A</t>
  </si>
  <si>
    <t>3 years 2 months</t>
  </si>
  <si>
    <t>2 years 7 months</t>
  </si>
  <si>
    <t>Aaa/Aa/A | Single name credit default swaps (corporate)</t>
  </si>
  <si>
    <t>2 years 6 months</t>
  </si>
  <si>
    <t>2 years 2 months</t>
  </si>
  <si>
    <t>Aaa/Aa/A | Credit default swaps referencing indices</t>
  </si>
  <si>
    <t>3 years 4 months</t>
  </si>
  <si>
    <t>2 years 8 months</t>
  </si>
  <si>
    <t>Baa</t>
  </si>
  <si>
    <t>4 years 5 months</t>
  </si>
  <si>
    <t>Baa | Single name credit default swaps (corporate)</t>
  </si>
  <si>
    <t>2 years 10 months</t>
  </si>
  <si>
    <t>Baa | Credit default swaps referencing indices</t>
  </si>
  <si>
    <t>4 years 10 months</t>
  </si>
  <si>
    <t>4 years 6 months</t>
  </si>
  <si>
    <t>Ba</t>
  </si>
  <si>
    <t>1 year 5 months</t>
  </si>
  <si>
    <t>2 years 5 months</t>
  </si>
  <si>
    <t>Ba | Single name credit default swaps (corporate)</t>
  </si>
  <si>
    <t>Ba | Credit default swaps referencing indices</t>
  </si>
  <si>
    <t>2 years</t>
  </si>
  <si>
    <t>B</t>
  </si>
  <si>
    <t>4 years 11 months</t>
  </si>
  <si>
    <t>B | Single name credit default swaps (corporate)</t>
  </si>
  <si>
    <t>0 years</t>
  </si>
  <si>
    <t>B | Credit default swaps referencing indices</t>
  </si>
  <si>
    <t>Derivatives (Estimated Fair Value of Derivative Assets and Liabilities after Master Netting Agreements and Cash Collateral) (Details) - USD ($) $ in Millions</t>
  </si>
  <si>
    <t>Offsetting Assets [Line Items]</t>
  </si>
  <si>
    <t>Derivative Asset, Fair Value, Gross Asset Excluding Accruals</t>
  </si>
  <si>
    <t>Derivative Liability, Fair Value, Gross Liability Excluding Accruals</t>
  </si>
  <si>
    <t>Amounts offset in the consolidated balance sheet, Assets</t>
  </si>
  <si>
    <t>Amounts offset in the consolidated balance sheet, Liabilities</t>
  </si>
  <si>
    <t>Estimated fair value of derivative assets presented in the consolidated balance sheets</t>
  </si>
  <si>
    <t>Estimated fair value of derivative liabilities presented in the consolidated balance sheets</t>
  </si>
  <si>
    <t>Net amount of derivative assets after application of master netting agreements and cash</t>
  </si>
  <si>
    <t>Net amount of derivative liabilities after application of master netting agreements and cash</t>
  </si>
  <si>
    <t>Over the 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Exchange Traded [Member]</t>
  </si>
  <si>
    <t>Cleared [Member]</t>
  </si>
  <si>
    <t>Off-Balance Sheet [Member] | Over the Counter [Member]</t>
  </si>
  <si>
    <t>Derivatives (Credit Risk on Freestanding Derivatives) (Details) - USD ($) $ in Millions</t>
  </si>
  <si>
    <t>Estimated Fair Value of Derivatives in Net Liability Position</t>
  </si>
  <si>
    <t>Estimated Fair Value Of Incremental Collateral Provided Upon A One Notch Downgrade In The Company's Credit Rating</t>
  </si>
  <si>
    <t>Estimated Fair Value Of Incremental Collateral Provided Upon A Downgrade In The Company's Credit Rating to a Level that Triggers Full Overnight Collateralization or Termination of the Derivative Position</t>
  </si>
  <si>
    <t>Fixed Maturity Securities</t>
  </si>
  <si>
    <t>Estimated Fair Value of Collateral Provided</t>
  </si>
  <si>
    <t>Cash</t>
  </si>
  <si>
    <t>Derivatives Subject To Credit-Contingent Provisions [Member]</t>
  </si>
  <si>
    <t>Derivatives Subject To Credit-Contingent Provisions [Member] | Fixed Maturity Securities</t>
  </si>
  <si>
    <t>Derivatives Subject To Credit-Contingent Provisions [Member] | Cash</t>
  </si>
  <si>
    <t>Derivatives Not Subject To Credit-Contingent Provisions [Member]</t>
  </si>
  <si>
    <t>Derivatives Not Subject To Credit-Contingent Provisions [Member] | Fixed Maturity Securities</t>
  </si>
  <si>
    <t>Derivatives Not Subject To Credit-Contingent Provisions [Member] | Cash</t>
  </si>
  <si>
    <t>Derivatives (Embedded Derivatives) (Details) - USD ($) $ in Millions</t>
  </si>
  <si>
    <t>Embedded Derivative, Fair Value of Embedded Derivative, Net [Abstract]</t>
  </si>
  <si>
    <t>Policyholder account balances [Member]</t>
  </si>
  <si>
    <t>Ceded Guaranteed Minimum Benefit [Member] | Premiums, reinsurance and other receivables</t>
  </si>
  <si>
    <t>Direct Guaranteed Minimum Benefit [Member] | Policyholder account balances [Member]</t>
  </si>
  <si>
    <t>Assumed Guaranteed Minimum Benefit [Member] | Policyholder account balances [Member]</t>
  </si>
  <si>
    <t>Funds withheld on ceded reinsurance [Member] | Other liabilities</t>
  </si>
  <si>
    <t>Other [Member] | Policyholder account balances [Member]</t>
  </si>
  <si>
    <t>Options embedded in debt or equity securities [Member] | Investments</t>
  </si>
  <si>
    <t>Derivatives (Changes in Estimated Fair Value Related to Embedded Derivatives) (Details) - USD ($) $ in Millions</t>
  </si>
  <si>
    <t>Net derivatives gains (losses) [Member]</t>
  </si>
  <si>
    <t>Derivatives (Narrative) (Details) - USD ($) $ in Millions</t>
  </si>
  <si>
    <t>Derivative Instrument Detail [Abstract]</t>
  </si>
  <si>
    <t>Net amounts reclassified into net derivatives gains (losses) on discontinued cash flow hedges</t>
  </si>
  <si>
    <t>Hedging exposure to variability in future cash flows for specific length of time</t>
  </si>
  <si>
    <t>5 years</t>
  </si>
  <si>
    <t>6 years</t>
  </si>
  <si>
    <t>Accumulated Other Comprehensive Income Loss</t>
  </si>
  <si>
    <t>Deferred net gains (losses) expected to be reclassified to earnings</t>
  </si>
  <si>
    <t>Potential future recoveries available to offset maximum amount of future payments under credit default swaps</t>
  </si>
  <si>
    <t>Excess cash collateral received on derivatives</t>
  </si>
  <si>
    <t>Excess cash collateral provided on derivatives</t>
  </si>
  <si>
    <t>Securities collateral received which the company is permitted to sell or repledge, amount that has been sold or repledged</t>
  </si>
  <si>
    <t>Excess securities collateral received on derivatives</t>
  </si>
  <si>
    <t>Derivative, Collateral, Right to Reclaim Securities</t>
  </si>
  <si>
    <t>Exchange Cleared [Member]</t>
  </si>
  <si>
    <t>Hedge Funds [Member]</t>
  </si>
  <si>
    <t>Nonperformance Risk [Member]</t>
  </si>
  <si>
    <t>Ceded Guaranteed Minimum Benefit | Nonperformance Risk [Member]</t>
  </si>
  <si>
    <t>Derivative [Member]</t>
  </si>
  <si>
    <t>Liabilities Transferred From Affiliates Estimated Fair Value</t>
  </si>
  <si>
    <t>Accrued Liabilities [Member]</t>
  </si>
  <si>
    <t>Fair Value (Recurring Fair Value Measurements) (Details) - USD ($) $ in Millions</t>
  </si>
  <si>
    <t>Assets [Abstract]</t>
  </si>
  <si>
    <t>Available-for-sale Securities, Equity Securities</t>
  </si>
  <si>
    <t>Fair Value Option And Trading Securities</t>
  </si>
  <si>
    <t>Short-term investments</t>
  </si>
  <si>
    <t>Derivative assets</t>
  </si>
  <si>
    <t>Net embedded derivatives within asset host contracts</t>
  </si>
  <si>
    <t>Liabilities [Abstract]</t>
  </si>
  <si>
    <t>Derivative liabilities</t>
  </si>
  <si>
    <t>Recurring</t>
  </si>
  <si>
    <t>Net embedded derivatives within liability host contracts</t>
  </si>
  <si>
    <t>Trading liabilities</t>
  </si>
  <si>
    <t>Recurring | Interest rate contracts</t>
  </si>
  <si>
    <t>Recurring | Foreign currency exchange rate contracts</t>
  </si>
  <si>
    <t>Recurring | Credit contracts</t>
  </si>
  <si>
    <t>Recurring | Equity market contracts</t>
  </si>
  <si>
    <t>Recurring | FVO general account securities</t>
  </si>
  <si>
    <t>Recurring | Residential mortgage loans — FVO</t>
  </si>
  <si>
    <t>Recurring | Long-term debt</t>
  </si>
  <si>
    <t>Recurring | Consolidated Securitization Entities</t>
  </si>
  <si>
    <t>Recurring | U.S. corporate</t>
  </si>
  <si>
    <t>Recurring | U.S. Treasury and agency</t>
  </si>
  <si>
    <t>Recurring | Foreign corporate</t>
  </si>
  <si>
    <t>Recurring | RMBS</t>
  </si>
  <si>
    <t>Recurring | State and political subdivision</t>
  </si>
  <si>
    <t>Recurring | CMBS</t>
  </si>
  <si>
    <t>Recurring | ABS</t>
  </si>
  <si>
    <t>Recurring | Foreign government</t>
  </si>
  <si>
    <t>Recurring | Level 1</t>
  </si>
  <si>
    <t>Recurring | Level 1 | Interest rate contracts</t>
  </si>
  <si>
    <t>Recurring | Level 1 | Foreign currency exchange rate contracts</t>
  </si>
  <si>
    <t>Recurring | Level 1 | Credit contracts</t>
  </si>
  <si>
    <t>Recurring | Level 1 | Equity market contracts</t>
  </si>
  <si>
    <t>Recurring | Level 1 | FVO general account securities</t>
  </si>
  <si>
    <t>Recurring | Level 1 | Residential mortgage loans — FVO</t>
  </si>
  <si>
    <t>Recurring | Level 1 | Long-term debt</t>
  </si>
  <si>
    <t>Recurring | Level 1 | Consolidated Securitization Entities</t>
  </si>
  <si>
    <t>Recurring | Level 1 | U.S. corporate</t>
  </si>
  <si>
    <t>Recurring | Level 1 | U.S. Treasury and agency</t>
  </si>
  <si>
    <t>Recurring | Level 1 | Foreign corporate</t>
  </si>
  <si>
    <t>Recurring | Level 1 | RMBS</t>
  </si>
  <si>
    <t>Recurring | Level 1 | State and political subdivision</t>
  </si>
  <si>
    <t>Recurring | Level 1 | CMBS</t>
  </si>
  <si>
    <t>Recurring | Level 1 | ABS</t>
  </si>
  <si>
    <t>Recurring | Level 1 | Foreign government</t>
  </si>
  <si>
    <t>Recurring | Level 2</t>
  </si>
  <si>
    <t>Recurring | Level 2 | Interest rate contracts</t>
  </si>
  <si>
    <t>Recurring | Level 2 | Foreign currency exchange rate contracts</t>
  </si>
  <si>
    <t>Recurring | Level 2 | Credit contracts</t>
  </si>
  <si>
    <t>Recurring | Level 2 | Equity market contracts</t>
  </si>
  <si>
    <t>Recurring | Level 2 | FVO general account securities</t>
  </si>
  <si>
    <t>Recurring | Level 2 | Residential mortgage loans — FVO</t>
  </si>
  <si>
    <t>Recurring | Level 2 | Long-term debt</t>
  </si>
  <si>
    <t>Recurring | Level 2 | Consolidated Securitization Entities</t>
  </si>
  <si>
    <t>Recurring | Level 2 | U.S. corporate</t>
  </si>
  <si>
    <t>Recurring | Level 2 | U.S. Treasury and agency</t>
  </si>
  <si>
    <t>Recurring | Level 2 | Foreign corporate</t>
  </si>
  <si>
    <t>Recurring | Level 2 | RMBS</t>
  </si>
  <si>
    <t>Recurring | Level 2 | State and political subdivision</t>
  </si>
  <si>
    <t>Recurring | Level 2 | CMBS</t>
  </si>
  <si>
    <t>Recurring | Level 2 | ABS</t>
  </si>
  <si>
    <t>Recurring | Level 2 | Foreign government</t>
  </si>
  <si>
    <t>Recurring | Level 3</t>
  </si>
  <si>
    <t>Recurring | Level 3 | Interest rate contracts</t>
  </si>
  <si>
    <t>Recurring | Level 3 | Foreign currency exchange rate contracts</t>
  </si>
  <si>
    <t>Recurring | Level 3 | Credit contracts</t>
  </si>
  <si>
    <t>Recurring | Level 3 | Equity market contracts</t>
  </si>
  <si>
    <t>Recurring | Level 3 | FVO general account securities</t>
  </si>
  <si>
    <t>Recurring | Level 3 | Residential mortgage loans — FVO</t>
  </si>
  <si>
    <t>Recurring | Level 3 | Long-term debt</t>
  </si>
  <si>
    <t>Recurring | Level 3 | Consolidated Securitization Entities</t>
  </si>
  <si>
    <t>Recurring | Level 3 | U.S. corporate</t>
  </si>
  <si>
    <t>Recurring | Level 3 | U.S. Treasury and agency</t>
  </si>
  <si>
    <t>Recurring | Level 3 | Foreign corporate</t>
  </si>
  <si>
    <t>Recurring | Level 3 | RMBS</t>
  </si>
  <si>
    <t>Recurring | Level 3 | State and political subdivision</t>
  </si>
  <si>
    <t>Recurring | Level 3 | CMBS</t>
  </si>
  <si>
    <t>Recurring | Level 3 | ABS</t>
  </si>
  <si>
    <t>Recurring | Level 3 | Foreign government</t>
  </si>
  <si>
    <t>Fair Value (Quantitative Information) (Details) - $ / shares</t>
  </si>
  <si>
    <t>Interest rate contracts | Minimum | Income Approach Valuation Technique</t>
  </si>
  <si>
    <t>Fair Value Inputs, Assets, Quantitative Information [Line Items]</t>
  </si>
  <si>
    <t>Swap yield</t>
  </si>
  <si>
    <t>3.07%</t>
  </si>
  <si>
    <t>2.90%</t>
  </si>
  <si>
    <t>Interest rate contracts | Maximum | Income Approach Valuation Technique</t>
  </si>
  <si>
    <t>Foreign currency exchange rate contracts | Minimum | Income Approach Valuation Technique</t>
  </si>
  <si>
    <t>40.00%</t>
  </si>
  <si>
    <t>Foreign currency exchange rate contracts | Maximum | Income Approach Valuation Technique</t>
  </si>
  <si>
    <t>55.00%</t>
  </si>
  <si>
    <t>Credit contracts | Minimum | Income Approach Valuation Technique</t>
  </si>
  <si>
    <t>Credit spreads</t>
  </si>
  <si>
    <t>0.98%</t>
  </si>
  <si>
    <t>Credit contracts | Maximum | Income Approach Valuation Technique</t>
  </si>
  <si>
    <t>Equity market contracts | Minimum | Income Approach Valuation Technique</t>
  </si>
  <si>
    <t>Correlation</t>
  </si>
  <si>
    <t>70.00%</t>
  </si>
  <si>
    <t>Volatility</t>
  </si>
  <si>
    <t>17.00%</t>
  </si>
  <si>
    <t>15.00%</t>
  </si>
  <si>
    <t>Equity market contracts | Maximum | Income Approach Valuation Technique</t>
  </si>
  <si>
    <t>36.00%</t>
  </si>
  <si>
    <t>Embedded derivatives direct and ceded guaranteed minimum benefits | Minimum | Income Approach Valuation Technique</t>
  </si>
  <si>
    <t>Utilization rates</t>
  </si>
  <si>
    <t>Withdrawal rates</t>
  </si>
  <si>
    <t>0.25%</t>
  </si>
  <si>
    <t>0.07%</t>
  </si>
  <si>
    <t>Long-term equity volatilities</t>
  </si>
  <si>
    <t>17.40%</t>
  </si>
  <si>
    <t>Nonperformance risk spread</t>
  </si>
  <si>
    <t>0.04%</t>
  </si>
  <si>
    <t>0.03%</t>
  </si>
  <si>
    <t>Embedded derivatives direct and ceded guaranteed minimum benefits | Minimum | Income Approach Valuation Technique | Durations 1 - 10</t>
  </si>
  <si>
    <t>Lapse Rate</t>
  </si>
  <si>
    <t>Embedded derivatives direct and ceded guaranteed minimum benefits | Minimum | Income Approach Valuation Technique | Durations 11 - 20</t>
  </si>
  <si>
    <t>Embedded derivatives direct and ceded guaranteed minimum benefits | Minimum | Income Approach Valuation Technique | Durations 21 - 116</t>
  </si>
  <si>
    <t>Embedded derivatives direct and ceded guaranteed minimum benefits | Minimum | Income Approach Valuation Technique | Ages 0 - 40</t>
  </si>
  <si>
    <t>Mortality Rate</t>
  </si>
  <si>
    <t>Embedded derivatives direct and ceded guaranteed minimum benefits | Minimum | Income Approach Valuation Technique | Ages 41 - 60</t>
  </si>
  <si>
    <t>Embedded derivatives direct and ceded guaranteed minimum benefits | Minimum | Income Approach Valuation Technique | Ages 61 – 115</t>
  </si>
  <si>
    <t>0.26%</t>
  </si>
  <si>
    <t>Embedded derivatives direct and ceded guaranteed minimum benefits | Maximum | Income Approach Valuation Technique</t>
  </si>
  <si>
    <t>25.00%</t>
  </si>
  <si>
    <t>0.52%</t>
  </si>
  <si>
    <t>0.46%</t>
  </si>
  <si>
    <t>Embedded derivatives direct and ceded guaranteed minimum benefits | Maximum | Income Approach Valuation Technique | Durations 1 - 10</t>
  </si>
  <si>
    <t>Embedded derivatives direct and ceded guaranteed minimum benefits | Maximum | Income Approach Valuation Technique | Durations 11 - 20</t>
  </si>
  <si>
    <t>Embedded derivatives direct and ceded guaranteed minimum benefits | Maximum | Income Approach Valuation Technique | Durations 21 - 116</t>
  </si>
  <si>
    <t>Embedded derivatives direct and ceded guaranteed minimum benefits | Maximum | Income Approach Valuation Technique | Ages 0 - 40</t>
  </si>
  <si>
    <t>0.09%</t>
  </si>
  <si>
    <t>Embedded derivatives direct and ceded guaranteed minimum benefits | Maximum | Income Approach Valuation Technique | Ages 41 - 60</t>
  </si>
  <si>
    <t>0.65%</t>
  </si>
  <si>
    <t>Embedded derivatives direct and ceded guaranteed minimum benefits | Maximum | Income Approach Valuation Technique | Ages 61 – 115</t>
  </si>
  <si>
    <t>U.S. corporate and foreign corporate | Minimum | Market Approach Valuation Technique</t>
  </si>
  <si>
    <t>Delta spread adjustments</t>
  </si>
  <si>
    <t>(0.65%)</t>
  </si>
  <si>
    <t>(0.40%)</t>
  </si>
  <si>
    <t>Matrix Pricing - Offered quotes</t>
  </si>
  <si>
    <t>Offered quotes</t>
  </si>
  <si>
    <t>Quoted prices</t>
  </si>
  <si>
    <t>U.S. corporate and foreign corporate | Maximum | Market Approach Valuation Technique</t>
  </si>
  <si>
    <t>U.S. corporate and foreign corporate | Weighted Average | Market Approach Valuation Technique</t>
  </si>
  <si>
    <t>0.37%</t>
  </si>
  <si>
    <t>0.39%</t>
  </si>
  <si>
    <t>RMBS | Minimum | Market Approach Valuation Technique</t>
  </si>
  <si>
    <t>RMBS | Maximum | Market Approach Valuation Technique</t>
  </si>
  <si>
    <t>RMBS | Weighted Average | Market Approach Valuation Technique</t>
  </si>
  <si>
    <t>ABS | Minimum | Market Approach Valuation Technique</t>
  </si>
  <si>
    <t>ABS | Maximum | Market Approach Valuation Technique</t>
  </si>
  <si>
    <t>ABS | Weighted Average | Market Approach Valuation Technique</t>
  </si>
  <si>
    <t>Fair Value (Unobservable Input Reconciliation) (Details) - USD ($) $ in Millions</t>
  </si>
  <si>
    <t>Fair Value, Liabilities Measured on Recurring Basis, Unobservable Input Reconciliation, Calculation [Roll Forward]</t>
  </si>
  <si>
    <t>Total realized/unrealized gains (losses) included in net income (loss)</t>
  </si>
  <si>
    <t>Total realized/unrealized gains (losses) included in AOCI</t>
  </si>
  <si>
    <t>Purchases</t>
  </si>
  <si>
    <t>Sales</t>
  </si>
  <si>
    <t>Issuances</t>
  </si>
  <si>
    <t>Settlements</t>
  </si>
  <si>
    <t>Transfers into Level 3</t>
  </si>
  <si>
    <t>Transfers out of Level 3</t>
  </si>
  <si>
    <t>Changes in unrealized gains (losses) included in net income (loss) for the instruments still held at end of period</t>
  </si>
  <si>
    <t>Net Derivatives</t>
  </si>
  <si>
    <t>Fair Value, Assets Measured on Recurring Basis, Unobservable Input Reconciliation, Calculation [Roll Forward]</t>
  </si>
  <si>
    <t>Fair Value, Net Derivative Asset (Liability) Measured on Recurring Basis, Unobservable Input Reconciliation [Roll Forward]</t>
  </si>
  <si>
    <t>Net Embedded Derivatives</t>
  </si>
  <si>
    <t>Long-term Debt</t>
  </si>
  <si>
    <t>Structured</t>
  </si>
  <si>
    <t>Trading and FVO Securities</t>
  </si>
  <si>
    <t>Short-term Investments</t>
  </si>
  <si>
    <t>Separate Account Assets</t>
  </si>
  <si>
    <t>Fair Value (Fair Value Option for Residential Mortgage Loans) (Details) - USD ($) $ in Millions</t>
  </si>
  <si>
    <t>Fair Value, Option, Quantitative Disclosures [Line Items]</t>
  </si>
  <si>
    <t>Carrying value at estimated fair value</t>
  </si>
  <si>
    <t>Unpaid principal balance</t>
  </si>
  <si>
    <t>Difference between estimated fair value and unpaid principal balance</t>
  </si>
  <si>
    <t>Loans in non-accrual status</t>
  </si>
  <si>
    <t>Fair Value (Fair Value Option for Long-term Debt) (Details) - USD ($) $ in Millions</t>
  </si>
  <si>
    <t>Long-term debt</t>
  </si>
  <si>
    <t>Contractual principal balance</t>
  </si>
  <si>
    <t>Difference between estimated fair value and contractual principal balance</t>
  </si>
  <si>
    <t>Fair Value (Nonrecurring Fair Value Measurements) (Details) - USD ($) $ in Millions</t>
  </si>
  <si>
    <t>Level 3 | Mortgage loans</t>
  </si>
  <si>
    <t>Fair Value, Assets and Liabilities Measured on Recurring and Nonrecurring Basis [Line Items]</t>
  </si>
  <si>
    <t>Carrying Value After Measurement</t>
  </si>
  <si>
    <t>Level 3 | Other limited partnership interests</t>
  </si>
  <si>
    <t>Nonrecurring | Mortgage loans</t>
  </si>
  <si>
    <t>Gains (Losses)</t>
  </si>
  <si>
    <t>Nonrecurring | Other limited partnership interests</t>
  </si>
  <si>
    <t>Fair Value (Financial Instruments Carried at Other Than Fair Value) (Details) - USD ($) $ in Millions</t>
  </si>
  <si>
    <t>Estimated Fair Value | Level 1</t>
  </si>
  <si>
    <t>Estimated Fair Value | Level 2</t>
  </si>
  <si>
    <t>Estimated Fair Value | Level 3</t>
  </si>
  <si>
    <t>Fair Value (Recurring Fair Value Measurements) (Narrative) (Details) - USD ($) $ in Millions</t>
  </si>
  <si>
    <t>Available-for-sale Securities</t>
  </si>
  <si>
    <t>Fair Value (Nonrecurring Fair Value Measurements) (Narrative) (Details) - Private Equity And Debt Funds</t>
  </si>
  <si>
    <t>Fair Value, Investments, Entities that Calculate Net Asset Value Per Share [Line Items]</t>
  </si>
  <si>
    <t>Liquidation period</t>
  </si>
  <si>
    <t>Goodwill (Goodwill) (Details) - USD ($) $ in Millions</t>
  </si>
  <si>
    <t>Accumulated impairment</t>
  </si>
  <si>
    <t>Total goodwill, net</t>
  </si>
  <si>
    <t>Long-term and Short-term Debt (Long-term and Short-term Outstanding) (Details) - USD ($) $ in Millions</t>
  </si>
  <si>
    <t>Debt Instrument [Line Items]</t>
  </si>
  <si>
    <t>Surplus Notes, Affiliated [Member]</t>
  </si>
  <si>
    <t>Interest Rate Range Minimum</t>
  </si>
  <si>
    <t>Interest Rate Range Maximum</t>
  </si>
  <si>
    <t>7.38%</t>
  </si>
  <si>
    <t>Weighted Average Interest Rate</t>
  </si>
  <si>
    <t>6.59%</t>
  </si>
  <si>
    <t>Debt Instrument, Maturity Date Range, End</t>
  </si>
  <si>
    <t>Dec. 15,
		2037</t>
  </si>
  <si>
    <t>Surplus notes</t>
  </si>
  <si>
    <t>7.63%</t>
  </si>
  <si>
    <t>7.88%</t>
  </si>
  <si>
    <t>7.80%</t>
  </si>
  <si>
    <t>Debt Instrument, Maturity Date Range, Start</t>
  </si>
  <si>
    <t>Jan. 15,
		2024</t>
  </si>
  <si>
    <t>Nov. 1,
		2025</t>
  </si>
  <si>
    <t>Mortgage Loans, Affiliated [Member]</t>
  </si>
  <si>
    <t>2.13%</t>
  </si>
  <si>
    <t>7.26%</t>
  </si>
  <si>
    <t>4.10%</t>
  </si>
  <si>
    <t>Senior Notes Affiliated [Member]</t>
  </si>
  <si>
    <t>0.92%</t>
  </si>
  <si>
    <t>2.78%</t>
  </si>
  <si>
    <t>2.09%</t>
  </si>
  <si>
    <t>Oct. 17,
		2021</t>
  </si>
  <si>
    <t>Jun. 1,
		2022</t>
  </si>
  <si>
    <t>Notes Payable, Other Payables [Member]</t>
  </si>
  <si>
    <t>1.36%</t>
  </si>
  <si>
    <t>3.12%</t>
  </si>
  <si>
    <t>Sep. 12,
		2016</t>
  </si>
  <si>
    <t>Sep. 28,
		2030</t>
  </si>
  <si>
    <t>Long-term and Short-term Debt (Short-term with Maturities of Year or Less) (Details) - USD ($) $ in Millions</t>
  </si>
  <si>
    <t>Commercial paper</t>
  </si>
  <si>
    <t>Short-term Debt, average daily balance</t>
  </si>
  <si>
    <t>Short-term Debt Average Days Outstanding</t>
  </si>
  <si>
    <t>68 days</t>
  </si>
  <si>
    <t>69 days</t>
  </si>
  <si>
    <t>Long-term and Short-term Debt (Credit Facilities) (Details) - General Credit Facility [Member] $ in Millions</t>
  </si>
  <si>
    <t>Borrowers</t>
  </si>
  <si>
    <t>MetLife, Inc. and MetLife Funding, Inc.</t>
  </si>
  <si>
    <t>Expiration</t>
  </si>
  <si>
    <t>May 30,
		2019</t>
  </si>
  <si>
    <t>Line of Credit Facility, Maximum Borrowing Capacity</t>
  </si>
  <si>
    <t>Letter of Credit Issuances</t>
  </si>
  <si>
    <t>Collateral financing arrangements</t>
  </si>
  <si>
    <t>Unused Commitments</t>
  </si>
  <si>
    <t>Long-term and Short-term Debt (Committed Facilities) (Details) - Committed Credit Facility [Member] $ in Millions</t>
  </si>
  <si>
    <t>MetLife, Inc. and Missouri Reinsurance, Inc.</t>
  </si>
  <si>
    <t>Jun. 30,
		2016</t>
  </si>
  <si>
    <t>Long-term and Short-term Debt (Narrative) (Details) - USD ($)</t>
  </si>
  <si>
    <t>Dec. 21, 2015</t>
  </si>
  <si>
    <t>Nov. 08, 2015</t>
  </si>
  <si>
    <t>Nov. 01, 2015</t>
  </si>
  <si>
    <t>Aug. 21, 2015</t>
  </si>
  <si>
    <t>Nov. 28, 2014</t>
  </si>
  <si>
    <t>Nov. 14, 2014</t>
  </si>
  <si>
    <t>Sep. 29, 2014</t>
  </si>
  <si>
    <t>Jun. 30, 2016</t>
  </si>
  <si>
    <t>Mar. 31, 2016</t>
  </si>
  <si>
    <t>Dec. 11, 2015</t>
  </si>
  <si>
    <t>Long Term Debt Aggregate Maturities, Year One</t>
  </si>
  <si>
    <t>Long Term Debt Aggregate Maturities, Year Two</t>
  </si>
  <si>
    <t>Long Term Debt Aggregate Maturities, Year Three</t>
  </si>
  <si>
    <t>Long Term Debt Aggregate Maturities, Year Four</t>
  </si>
  <si>
    <t>Long Term Debt Aggregate Maturities, Year Five</t>
  </si>
  <si>
    <t>Long-term Debt, Maturities, Repayments of Principal after Year Five</t>
  </si>
  <si>
    <t>Repayments of Long-term Debt</t>
  </si>
  <si>
    <t>Short-term Debt, Weighted Average Interest Rate</t>
  </si>
  <si>
    <t>0.15%</t>
  </si>
  <si>
    <t>0.12%</t>
  </si>
  <si>
    <t>Interest Expense [Abstract]</t>
  </si>
  <si>
    <t>Total interest expense</t>
  </si>
  <si>
    <t>General Credit Facility [Member]</t>
  </si>
  <si>
    <t>Line of Credit Facility [Line Items]</t>
  </si>
  <si>
    <t>Line of Credit Facility, Expiration Date</t>
  </si>
  <si>
    <t>Line of Credit Facility, Affiliated Borrower</t>
  </si>
  <si>
    <t>Letters of Credit Outstanding, Amount</t>
  </si>
  <si>
    <t>Committed Credit Facility [Member]</t>
  </si>
  <si>
    <t>Fees associated with credit facilities</t>
  </si>
  <si>
    <t>Scenario, Forecast [Member] | Committed Credit Facility [Member]</t>
  </si>
  <si>
    <t>Surplus Notes [Member]</t>
  </si>
  <si>
    <t>Jan. 1,
		2016</t>
  </si>
  <si>
    <t>Jan. 1,
		2020</t>
  </si>
  <si>
    <t>Jan. 1,
		2017</t>
  </si>
  <si>
    <t>4.67%</t>
  </si>
  <si>
    <t>7.01%</t>
  </si>
  <si>
    <t>Other Notes MPEH [Member]</t>
  </si>
  <si>
    <t>Dec. 11,
		2020</t>
  </si>
  <si>
    <t>Debt Instrument, Description of Variable Rate Basis</t>
  </si>
  <si>
    <t>three-month LIBOR plus 3.70%</t>
  </si>
  <si>
    <t>Debt Issuance Cost</t>
  </si>
  <si>
    <t>Consolidated Securitization Entities [Member]</t>
  </si>
  <si>
    <t>Missouri Reinsurance [Member] | Committed Credit Facility [Member]</t>
  </si>
  <si>
    <t>Equity (Statutory Net Income (Loss)) (Details) - USD ($) $ in Millions</t>
  </si>
  <si>
    <t>Statutory Accounting Practices [Line Items]</t>
  </si>
  <si>
    <t>Statutory capital and surplus</t>
  </si>
  <si>
    <t>Parent Company</t>
  </si>
  <si>
    <t>Statutory net income (loss)</t>
  </si>
  <si>
    <t>New England Life Insurance Company</t>
  </si>
  <si>
    <t>General American Life Insurance Company</t>
  </si>
  <si>
    <t>Equity (Dividend Restrictions) (Details) - USD ($) $ in Millions</t>
  </si>
  <si>
    <t>Dec. 31, 2016</t>
  </si>
  <si>
    <t>Paid</t>
  </si>
  <si>
    <t>Total dividends paid</t>
  </si>
  <si>
    <t>Scenario, Forecast</t>
  </si>
  <si>
    <t>Permitted w/o Approval</t>
  </si>
  <si>
    <t>New England Life Insurance Company | Scenario, Forecast</t>
  </si>
  <si>
    <t>General American Life Insurance Company | Scenario, Forecast</t>
  </si>
  <si>
    <t>Equity (Components of Accumulated Other Comprehensive Income (Loss)) (Details) - USD ($) $ in Millions</t>
  </si>
  <si>
    <t>Accumulated Other Comprehensive Income (Loss) [Line Items]</t>
  </si>
  <si>
    <t>Balance beginning of period</t>
  </si>
  <si>
    <t>OCI before reclassifications</t>
  </si>
  <si>
    <t>AOCI before reclassifications, net of income tax</t>
  </si>
  <si>
    <t>Amounts reclassified from AOCI</t>
  </si>
  <si>
    <t>Amounts reclassified from AOCI, net of income tax</t>
  </si>
  <si>
    <t>Balance end of period</t>
  </si>
  <si>
    <t>Unrealized Investment Gains (Losses), Net of Related Offsets</t>
  </si>
  <si>
    <t>Unrealized Gains (Losses) on Derivatives</t>
  </si>
  <si>
    <t>Foreign Currency Translation Adjustments</t>
  </si>
  <si>
    <t>Defined Benefit Plans Adjustment</t>
  </si>
  <si>
    <t>Equity (Reclassifications Out of Accumulated Other Comprehensive Income (Loss)) (Details) - USD ($) $ in Millions</t>
  </si>
  <si>
    <t>Reclassification Adjustment out of Accumulated Other Comprehensive Income [Line Items]</t>
  </si>
  <si>
    <t>Reclassification out of Accumulated Other Comprehensive Income</t>
  </si>
  <si>
    <t>Reclassification out of Accumulated Other Comprehensive Income | Unrealized Investment Gains (Losses), Net of Related Offsets</t>
  </si>
  <si>
    <t>Reclassification out of Accumulated Other Comprehensive Income | Unrealized Gains (Losses) on Derivatives</t>
  </si>
  <si>
    <t>Reclassification out of Accumulated Other Comprehensive Income | Unrealized Gains (Losses) on Derivatives | Interest rate forwards</t>
  </si>
  <si>
    <t>Reclassification out of Accumulated Other Comprehensive Income | Unrealized Gains (Losses) on Derivatives | Foreign currency swaps</t>
  </si>
  <si>
    <t>Reclassification out of Accumulated Other Comprehensive Income | Unrealized Gains (Losses) on Derivatives | Credit forwards</t>
  </si>
  <si>
    <t>Reclassification out of Accumulated Other Comprehensive Income | Unrealized Gains (Losses) on Derivatives | Interest rate swaps</t>
  </si>
  <si>
    <t>Reclassification out of Accumulated Other Comprehensive Income | Defined Benefit Plans Adjustment</t>
  </si>
  <si>
    <t>Amortization of net actuarial gains (losses)</t>
  </si>
  <si>
    <t>Amortization of prior service (costs) credit</t>
  </si>
  <si>
    <t>Equity (Stock-Based Compensation Plans - Narrative) (Details) - USD ($) $ in Millions</t>
  </si>
  <si>
    <t>2005 Stock and Incentive Compensation Plan</t>
  </si>
  <si>
    <t>Equity - Stock-based Compensation Plans [Line Items]</t>
  </si>
  <si>
    <t>Allocated Share-based Compensation Expense</t>
  </si>
  <si>
    <t>Equity (Statutory Equity &amp; Income - Narrative) (Details) - USD ($) $ in Millions</t>
  </si>
  <si>
    <t>Statutory capital and surplus required</t>
  </si>
  <si>
    <t>Metropolitan Life Insurance Company, New England Life Insurance Company and General American Life Insurance Company</t>
  </si>
  <si>
    <t>Description of regulatory capital requirements under insurance regulations</t>
  </si>
  <si>
    <t xml:space="preserve">in excess of 350% </t>
  </si>
  <si>
    <t>in excess of 350%</t>
  </si>
  <si>
    <t>Metropolitan Life Insurance Company</t>
  </si>
  <si>
    <t>Statutory accounting practices, prescribed practice, amount</t>
  </si>
  <si>
    <t>Equity (Dividend Restrictions - Narrative) (Details) - USD ($) $ in Millions</t>
  </si>
  <si>
    <t>Disclosure Of Dividends [Line Items]</t>
  </si>
  <si>
    <t>In-kind dividend</t>
  </si>
  <si>
    <t>Total amount of dividend pre-approved by regulatory agency</t>
  </si>
  <si>
    <t>Non-insurance subsidiaries of Metropolitan Life Insurance Company</t>
  </si>
  <si>
    <t>Cash dividends paid to Metropolitan Life Insurance Company by its non-insurance subsidiaries</t>
  </si>
  <si>
    <t>Other Expenses (Other Expenses) (Details) - USD ($) $ in Millions</t>
  </si>
  <si>
    <t>Compensation</t>
  </si>
  <si>
    <t>Pension, postretirement and postemployment benefit costs</t>
  </si>
  <si>
    <t>Commissions</t>
  </si>
  <si>
    <t>Volume-related costs</t>
  </si>
  <si>
    <t>Affiliated interest costs on ceded and assumed reinsurance</t>
  </si>
  <si>
    <t>Premium taxes, licenses and fees</t>
  </si>
  <si>
    <t>Professional services</t>
  </si>
  <si>
    <t>Rent and related expenses, net of sublease income</t>
  </si>
  <si>
    <t>Other Expenses (Restructuring Charges) (Details) - Other Expenses - USD ($) $ in Millions</t>
  </si>
  <si>
    <t>Restructuring Reserve [Roll Forward]</t>
  </si>
  <si>
    <t>Restructuring charges</t>
  </si>
  <si>
    <t>Cash payments</t>
  </si>
  <si>
    <t>Total restructuring charges incurred since inception of initiative</t>
  </si>
  <si>
    <t>Severance</t>
  </si>
  <si>
    <t>Lease and Asset Impairment</t>
  </si>
  <si>
    <t>Employee Benefit Plans (Obligations and Funded Status) (Details) - USD ($) $ in Millions</t>
  </si>
  <si>
    <t>Pension Benefits U.S. Plans</t>
  </si>
  <si>
    <t>Change in benefit obligations:</t>
  </si>
  <si>
    <t>Benefit obligations at January 1,</t>
  </si>
  <si>
    <t>Service costs</t>
  </si>
  <si>
    <t>Interest costs</t>
  </si>
  <si>
    <t>Plan participants’ contributions</t>
  </si>
  <si>
    <t>Net actuarial (gains) losses</t>
  </si>
  <si>
    <t>Settlements and curtailments</t>
  </si>
  <si>
    <t>Change in benefits and other</t>
  </si>
  <si>
    <t>Benefits paid</t>
  </si>
  <si>
    <t>Effect of foreign currency translation</t>
  </si>
  <si>
    <t>Benefit obligations at December 31,</t>
  </si>
  <si>
    <t>Change in plan assets</t>
  </si>
  <si>
    <t>Estimated fair value of plan assets at January 1,</t>
  </si>
  <si>
    <t>Actual return on plan assets</t>
  </si>
  <si>
    <t>Employer contributions</t>
  </si>
  <si>
    <t>Estimated fair value of plan assets at December 31,</t>
  </si>
  <si>
    <t>Over (under) funded status at December 31,</t>
  </si>
  <si>
    <t>Amounts recognized on the consolidated balance sheets</t>
  </si>
  <si>
    <t>Other assets</t>
  </si>
  <si>
    <t>Net amount recognized</t>
  </si>
  <si>
    <t>Accumulated other comprehensive (income) loss:</t>
  </si>
  <si>
    <t>Prior service costs (credit)</t>
  </si>
  <si>
    <t>AOCI, before income tax</t>
  </si>
  <si>
    <t>Accumulated benefit obligation</t>
  </si>
  <si>
    <t>Other Postretirement Benefits U.S. Plans</t>
  </si>
  <si>
    <t>Employee Benefit Plans (Paid Benefit Obligations and Accumulated Benefit Obligations in Excess of Fair Value) (Details) - USD ($) $ in Millions</t>
  </si>
  <si>
    <t>Accumulated benefit obligation [Abstract]</t>
  </si>
  <si>
    <t>Projected benefit obligations</t>
  </si>
  <si>
    <t>Accumulated benefit obligations</t>
  </si>
  <si>
    <t>Estimated fair value of plan assets</t>
  </si>
  <si>
    <t>Defined Benefit Plan, Plans with Benefit Obligations in Excess of Plan Assets [Abstract]</t>
  </si>
  <si>
    <t>Employee Benefit Plans (Net Periodic Benefit Costs and Other Changes Recognized in OCI) (Details) - USD ($) $ in Millions</t>
  </si>
  <si>
    <t>Net Periodic Benefit Cost Amortized From Accumulated Other Comprehensive Income (Loss) [Abstract]</t>
  </si>
  <si>
    <t>Total recognized in OCI</t>
  </si>
  <si>
    <t>Net periodic benefit costs [Abstract]</t>
  </si>
  <si>
    <t>Settlement and curtailment costs</t>
  </si>
  <si>
    <t>Expected return on plan assets</t>
  </si>
  <si>
    <t>Amortization of net actuarial (gains) losses</t>
  </si>
  <si>
    <t>Amortization of prior service costs (credit)</t>
  </si>
  <si>
    <t>Allocated to affiliates</t>
  </si>
  <si>
    <t>Total net periodic benefit costs (credit)</t>
  </si>
  <si>
    <t>Total recognized in net periodic benefit costs and OCI</t>
  </si>
  <si>
    <t>Pension Benefits U.S. Plans | Affiliated Entity</t>
  </si>
  <si>
    <t>Other Postretirement Benefits U.S. Plans | Affiliated Entity</t>
  </si>
  <si>
    <t>Employee Benefit Plans (Assumptions in Determining Benefit Obligations) (Details)</t>
  </si>
  <si>
    <t>Assumptions used in determining benefit obligations [Abstract]</t>
  </si>
  <si>
    <t>Weighted average discount rate</t>
  </si>
  <si>
    <t>4.50%</t>
  </si>
  <si>
    <t>Pension Benefits U.S. Plans | Minimum</t>
  </si>
  <si>
    <t>Rate of compensation increase</t>
  </si>
  <si>
    <t>Pension Benefits U.S. Plans | Maximum</t>
  </si>
  <si>
    <t>8.50%</t>
  </si>
  <si>
    <t>4.60%</t>
  </si>
  <si>
    <t>Employee Benefit Plans (Assumptions in Determining Net Periodic Benefit Costs) (Details)</t>
  </si>
  <si>
    <t>Assumptions used in determining net periodic benefit costs [Abstract]</t>
  </si>
  <si>
    <t>5.15%</t>
  </si>
  <si>
    <t>Weighted average expected rate of return on plan assets</t>
  </si>
  <si>
    <t>6.25%</t>
  </si>
  <si>
    <t>6.24%</t>
  </si>
  <si>
    <t>7.50%</t>
  </si>
  <si>
    <t>5.70%</t>
  </si>
  <si>
    <t>5.76%</t>
  </si>
  <si>
    <t>Employee Benefit Plans (Assumed Healthcare Cost Trend Rates) (Details)</t>
  </si>
  <si>
    <t>Before Age 65</t>
  </si>
  <si>
    <t>Following year</t>
  </si>
  <si>
    <t>6.30%</t>
  </si>
  <si>
    <t>6.40%</t>
  </si>
  <si>
    <t>Ultimate rate to which cost increase is assumed to decline</t>
  </si>
  <si>
    <t>4.40%</t>
  </si>
  <si>
    <t>Year in which the ultimate trend rate is reached</t>
  </si>
  <si>
    <t>Age 65 and older</t>
  </si>
  <si>
    <t>10.30%</t>
  </si>
  <si>
    <t>4.70%</t>
  </si>
  <si>
    <t>Employee Benefit Plans (One Percent Change in Assumed Healthcare Cost Trend Rates) (Details) - Other Postretirement Benefits U.S. Plans $ in Millions</t>
  </si>
  <si>
    <t>One-percentage point change in assumed healthcare cost trend rates [Abstract]</t>
  </si>
  <si>
    <t>Effect on total of service and interest costs components, one percent increase</t>
  </si>
  <si>
    <t>Effect on total of service and interest costs components, one percent decrease</t>
  </si>
  <si>
    <t>Effect of accumulated postretirement benefit obligations, one percent increase</t>
  </si>
  <si>
    <t>Effect of accumulated postretirement benefit obligations, one percent decrease</t>
  </si>
  <si>
    <t>Employee Benefit Plans (Actual &amp; Target Allocation of Fair Value by Asset Class) (Details)</t>
  </si>
  <si>
    <t>Actual weighted average asset allocation by major asset class for the Invested Plans [Abstract]</t>
  </si>
  <si>
    <t>Actual</t>
  </si>
  <si>
    <t>Pension Benefits U.S. Plans | Fixed maturity securities</t>
  </si>
  <si>
    <t>Target</t>
  </si>
  <si>
    <t>80.00%</t>
  </si>
  <si>
    <t>71.00%</t>
  </si>
  <si>
    <t>Pension Benefits U.S. Plans | Equity securities</t>
  </si>
  <si>
    <t>14.00%</t>
  </si>
  <si>
    <t>Pension Benefits U.S. Plans | Alternative securities</t>
  </si>
  <si>
    <t>16.00%</t>
  </si>
  <si>
    <t>Other Postretirement Benefits U.S. Plans | Fixed maturity securities</t>
  </si>
  <si>
    <t>76.00%</t>
  </si>
  <si>
    <t>73.00%</t>
  </si>
  <si>
    <t>Other Postretirement Benefits U.S. Plans | Equity securities</t>
  </si>
  <si>
    <t>24.00%</t>
  </si>
  <si>
    <t>Other Postretirement Benefits U.S. Plans | Alternative securities</t>
  </si>
  <si>
    <t>Employee Benefit Plans (Estimated Fair Value on a Recurring Basis) (Details) - USD ($) $ in Millions</t>
  </si>
  <si>
    <t>Defined Benefit Plan Disclosure [Line Items]</t>
  </si>
  <si>
    <t>Fair value of plan assets</t>
  </si>
  <si>
    <t>Pension Benefits U.S. Plans | Corporate</t>
  </si>
  <si>
    <t>Pension Benefits U.S. Plans | U.S. government bonds</t>
  </si>
  <si>
    <t>Pension Benefits U.S. Plans | Foreign government</t>
  </si>
  <si>
    <t>Pension Benefits U.S. Plans | Federal agencies</t>
  </si>
  <si>
    <t>Pension Benefits U.S. Plans | Municipals securities [Member]</t>
  </si>
  <si>
    <t>Pension Benefits U.S. Plans | Other (1)</t>
  </si>
  <si>
    <t>Pension Benefits U.S. Plans | Equity Securities [Member]</t>
  </si>
  <si>
    <t>Pension Benefits U.S. Plans | Common stock - domestic</t>
  </si>
  <si>
    <t>Pension Benefits U.S. Plans | Common stock - foreign</t>
  </si>
  <si>
    <t>Pension Benefits U.S. Plans | Other investments</t>
  </si>
  <si>
    <t>Pension Benefits U.S. Plans | Short-term investments</t>
  </si>
  <si>
    <t>Pension Benefits U.S. Plans | Money market securities</t>
  </si>
  <si>
    <t>Pension Benefits U.S. Plans | Derivative assets</t>
  </si>
  <si>
    <t>Pension Benefits U.S. Plans | Level 1</t>
  </si>
  <si>
    <t>Pension Benefits U.S. Plans | Level 1 | Fixed maturity securities</t>
  </si>
  <si>
    <t>Pension Benefits U.S. Plans | Level 1 | Corporate</t>
  </si>
  <si>
    <t>Pension Benefits U.S. Plans | Level 1 | U.S. government bonds</t>
  </si>
  <si>
    <t>Pension Benefits U.S. Plans | Level 1 | Foreign government</t>
  </si>
  <si>
    <t>Pension Benefits U.S. Plans | Level 1 | Federal agencies</t>
  </si>
  <si>
    <t>Pension Benefits U.S. Plans | Level 1 | Municipals securities [Member]</t>
  </si>
  <si>
    <t>Pension Benefits U.S. Plans | Level 1 | Other (1)</t>
  </si>
  <si>
    <t>Pension Benefits U.S. Plans | Level 1 | Equity Securities [Member]</t>
  </si>
  <si>
    <t>Pension Benefits U.S. Plans | Level 1 | Common stock - domestic</t>
  </si>
  <si>
    <t>Pension Benefits U.S. Plans | Level 1 | Common stock - foreign</t>
  </si>
  <si>
    <t>Pension Benefits U.S. Plans | Level 1 | Other investments</t>
  </si>
  <si>
    <t>Pension Benefits U.S. Plans | Level 1 | Short-term investments</t>
  </si>
  <si>
    <t>Pension Benefits U.S. Plans | Level 1 | Money market securities</t>
  </si>
  <si>
    <t>Pension Benefits U.S. Plans | Level 1 | Derivative assets</t>
  </si>
  <si>
    <t>Pension Benefits U.S. Plans | Level 2</t>
  </si>
  <si>
    <t>Pension Benefits U.S. Plans | Level 2 | Fixed maturity securities</t>
  </si>
  <si>
    <t>Pension Benefits U.S. Plans | Level 2 | Corporate</t>
  </si>
  <si>
    <t>Pension Benefits U.S. Plans | Level 2 | U.S. government bonds</t>
  </si>
  <si>
    <t>Pension Benefits U.S. Plans | Level 2 | Foreign government</t>
  </si>
  <si>
    <t>Pension Benefits U.S. Plans | Level 2 | Federal agencies</t>
  </si>
  <si>
    <t>Pension Benefits U.S. Plans | Level 2 | Municipals securities [Member]</t>
  </si>
  <si>
    <t>Pension Benefits U.S. Plans | Level 2 | Other (1)</t>
  </si>
  <si>
    <t>Pension Benefits U.S. Plans | Level 2 | Equity Securities [Member]</t>
  </si>
  <si>
    <t>Pension Benefits U.S. Plans | Level 2 | Common stock - domestic</t>
  </si>
  <si>
    <t>Pension Benefits U.S. Plans | Level 2 | Common stock - foreign</t>
  </si>
  <si>
    <t>Pension Benefits U.S. Plans | Level 2 | Other investments</t>
  </si>
  <si>
    <t>Pension Benefits U.S. Plans | Level 2 | Short-term investments</t>
  </si>
  <si>
    <t>Pension Benefits U.S. Plans | Level 2 | Money market securities</t>
  </si>
  <si>
    <t>Pension Benefits U.S. Plans | Level 2 | Derivative assets</t>
  </si>
  <si>
    <t>Pension Benefits U.S. Plans | Level 3</t>
  </si>
  <si>
    <t>Pension Benefits U.S. Plans | Level 3 | Fixed maturity securities</t>
  </si>
  <si>
    <t>Pension Benefits U.S. Plans | Level 3 | Corporate</t>
  </si>
  <si>
    <t>Pension Benefits U.S. Plans | Level 3 | U.S. government bonds</t>
  </si>
  <si>
    <t>Pension Benefits U.S. Plans | Level 3 | Foreign government</t>
  </si>
  <si>
    <t>Pension Benefits U.S. Plans | Level 3 | Federal agencies</t>
  </si>
  <si>
    <t>Pension Benefits U.S. Plans | Level 3 | Municipals securities [Member]</t>
  </si>
  <si>
    <t>Pension Benefits U.S. Plans | Level 3 | Other (1)</t>
  </si>
  <si>
    <t>Pension Benefits U.S. Plans | Level 3 | Equity Securities [Member]</t>
  </si>
  <si>
    <t>Pension Benefits U.S. Plans | Level 3 | Common stock - domestic</t>
  </si>
  <si>
    <t>Pension Benefits U.S. Plans | Level 3 | Common stock - foreign</t>
  </si>
  <si>
    <t>Pension Benefits U.S. Plans | Level 3 | Other investments</t>
  </si>
  <si>
    <t>Pension Benefits U.S. Plans | Level 3 | Short-term investments</t>
  </si>
  <si>
    <t>Pension Benefits U.S. Plans | Level 3 | Money market securities</t>
  </si>
  <si>
    <t>Pension Benefits U.S. Plans | Level 3 | Derivative assets</t>
  </si>
  <si>
    <t>Other Postretirement Benefits U.S. Plans | Corporate</t>
  </si>
  <si>
    <t>Other Postretirement Benefits U.S. Plans | U.S. government bonds</t>
  </si>
  <si>
    <t>Other Postretirement Benefits U.S. Plans | Foreign government</t>
  </si>
  <si>
    <t>Other Postretirement Benefits U.S. Plans | Federal agencies</t>
  </si>
  <si>
    <t>Other Postretirement Benefits U.S. Plans | Municipals securities [Member]</t>
  </si>
  <si>
    <t>Other Postretirement Benefits U.S. Plans | Other (1)</t>
  </si>
  <si>
    <t>Other Postretirement Benefits U.S. Plans | Equity Securities [Member]</t>
  </si>
  <si>
    <t>Other Postretirement Benefits U.S. Plans | Common stock - domestic</t>
  </si>
  <si>
    <t>Other Postretirement Benefits U.S. Plans | Common stock - foreign</t>
  </si>
  <si>
    <t>Other Postretirement Benefits U.S. Plans | Other investments</t>
  </si>
  <si>
    <t>Other Postretirement Benefits U.S. Plans | Short-term investments</t>
  </si>
  <si>
    <t>Other Postretirement Benefits U.S. Plans | Money market securities</t>
  </si>
  <si>
    <t>Other Postretirement Benefits U.S. Plans | Derivative assets</t>
  </si>
  <si>
    <t>Other Postretirement Benefits U.S. Plans | Level 1</t>
  </si>
  <si>
    <t>Other Postretirement Benefits U.S. Plans | Level 1 | Fixed maturity securities</t>
  </si>
  <si>
    <t>Other Postretirement Benefits U.S. Plans | Level 1 | Corporate</t>
  </si>
  <si>
    <t>Other Postretirement Benefits U.S. Plans | Level 1 | U.S. government bonds</t>
  </si>
  <si>
    <t>Other Postretirement Benefits U.S. Plans | Level 1 | Foreign government</t>
  </si>
  <si>
    <t>Other Postretirement Benefits U.S. Plans | Level 1 | Federal agencies</t>
  </si>
  <si>
    <t>Other Postretirement Benefits U.S. Plans | Level 1 | Municipals securities [Member]</t>
  </si>
  <si>
    <t>Other Postretirement Benefits U.S. Plans | Level 1 | Other (1)</t>
  </si>
  <si>
    <t>Other Postretirement Benefits U.S. Plans | Level 1 | Equity Securities [Member]</t>
  </si>
  <si>
    <t>Other Postretirement Benefits U.S. Plans | Level 1 | Common stock - domestic</t>
  </si>
  <si>
    <t>Other Postretirement Benefits U.S. Plans | Level 1 | Common stock - foreign</t>
  </si>
  <si>
    <t>Other Postretirement Benefits U.S. Plans | Level 1 | Other investments</t>
  </si>
  <si>
    <t>Other Postretirement Benefits U.S. Plans | Level 1 | Short-term investments</t>
  </si>
  <si>
    <t>Other Postretirement Benefits U.S. Plans | Level 1 | Money market securities</t>
  </si>
  <si>
    <t>Other Postretirement Benefits U.S. Plans | Level 1 | Derivative assets</t>
  </si>
  <si>
    <t>Other Postretirement Benefits U.S. Plans | Level 2</t>
  </si>
  <si>
    <t>Other Postretirement Benefits U.S. Plans | Level 2 | Fixed maturity securities</t>
  </si>
  <si>
    <t>Other Postretirement Benefits U.S. Plans | Level 2 | Corporate</t>
  </si>
  <si>
    <t>Other Postretirement Benefits U.S. Plans | Level 2 | U.S. government bonds</t>
  </si>
  <si>
    <t>Other Postretirement Benefits U.S. Plans | Level 2 | Foreign government</t>
  </si>
  <si>
    <t>Other Postretirement Benefits U.S. Plans | Level 2 | Federal agencies</t>
  </si>
  <si>
    <t>Other Postretirement Benefits U.S. Plans | Level 2 | Municipals securities [Member]</t>
  </si>
  <si>
    <t>Other Postretirement Benefits U.S. Plans | Level 2 | Other (1)</t>
  </si>
  <si>
    <t>Other Postretirement Benefits U.S. Plans | Level 2 | Equity Securities [Member]</t>
  </si>
  <si>
    <t>Other Postretirement Benefits U.S. Plans | Level 2 | Common stock - domestic</t>
  </si>
  <si>
    <t>Other Postretirement Benefits U.S. Plans | Level 2 | Common stock - foreign</t>
  </si>
  <si>
    <t>Other Postretirement Benefits U.S. Plans | Level 2 | Other investments</t>
  </si>
  <si>
    <t>Other Postretirement Benefits U.S. Plans | Level 2 | Short-term investments</t>
  </si>
  <si>
    <t>Other Postretirement Benefits U.S. Plans | Level 2 | Money market securities</t>
  </si>
  <si>
    <t>Other Postretirement Benefits U.S. Plans | Level 2 | Derivative assets</t>
  </si>
  <si>
    <t>Other Postretirement Benefits U.S. Plans | Level 3</t>
  </si>
  <si>
    <t>Other Postretirement Benefits U.S. Plans | Level 3 | Fixed maturity securities</t>
  </si>
  <si>
    <t>Other Postretirement Benefits U.S. Plans | Level 3 | Corporate</t>
  </si>
  <si>
    <t>Other Postretirement Benefits U.S. Plans | Level 3 | U.S. government bonds</t>
  </si>
  <si>
    <t>Other Postretirement Benefits U.S. Plans | Level 3 | Foreign government</t>
  </si>
  <si>
    <t>Other Postretirement Benefits U.S. Plans | Level 3 | Federal agencies</t>
  </si>
  <si>
    <t>Other Postretirement Benefits U.S. Plans | Level 3 | Municipals securities [Member]</t>
  </si>
  <si>
    <t>Other Postretirement Benefits U.S. Plans | Level 3 | Other (1)</t>
  </si>
  <si>
    <t>Other Postretirement Benefits U.S. Plans | Level 3 | Equity Securities [Member]</t>
  </si>
  <si>
    <t>Other Postretirement Benefits U.S. Plans | Level 3 | Common stock - domestic</t>
  </si>
  <si>
    <t>Other Postretirement Benefits U.S. Plans | Level 3 | Common stock - foreign</t>
  </si>
  <si>
    <t>Other Postretirement Benefits U.S. Plans | Level 3 | Other investments</t>
  </si>
  <si>
    <t>Other Postretirement Benefits U.S. Plans | Level 3 | Short-term investments</t>
  </si>
  <si>
    <t>Other Postretirement Benefits U.S. Plans | Level 3 | Money market securities</t>
  </si>
  <si>
    <t>Other Postretirement Benefits U.S. Plans | Level 3 | Derivative assets</t>
  </si>
  <si>
    <t>Employee Benefit Plans (Significant Unobservable Inputs) (Details) - Pension Benefits U.S. Plans - USD ($) $ in Millions</t>
  </si>
  <si>
    <t>Rollforward fair value measurement using significant unobservable inputs (level 3) [Roll Forward]</t>
  </si>
  <si>
    <t>Common stock - domestic</t>
  </si>
  <si>
    <t>Other investments</t>
  </si>
  <si>
    <t>Level 3 | Corporate</t>
  </si>
  <si>
    <t>Realized gains (losses)</t>
  </si>
  <si>
    <t>Unrealized gains (losses)</t>
  </si>
  <si>
    <t>Purchases, sales, issuances and settlements, net</t>
  </si>
  <si>
    <t>Transfers into and/or out of Level 3</t>
  </si>
  <si>
    <t>Level 3 | Foreign government</t>
  </si>
  <si>
    <t>Level 3 | Other (1)</t>
  </si>
  <si>
    <t>Level 3 | Common stock - domestic</t>
  </si>
  <si>
    <t>Level 3 | Other investments</t>
  </si>
  <si>
    <t>Level 3 | Derivative assets</t>
  </si>
  <si>
    <t>Employee Benefit Plans (Expected Gross Benefit Payments) (Details) $ in Millions</t>
  </si>
  <si>
    <t>Defined benefit plan estimated future benefit payments [Abstract]</t>
  </si>
  <si>
    <t>2021-2025</t>
  </si>
  <si>
    <t>Employee Benefit Plans (Narrative) (Details) - USD ($) $ in Millions</t>
  </si>
  <si>
    <t>Total revenue from annuity and life insurance contracts recognized</t>
  </si>
  <si>
    <t>Total investment income (loss) from annuity and life insurance contracts</t>
  </si>
  <si>
    <t>Defined Contribution Plan, Cost Recognized</t>
  </si>
  <si>
    <t>Aggregate projected benefit obligations</t>
  </si>
  <si>
    <t>Estimated net actuarial losses amortized into net periodic benefit cost over the next year</t>
  </si>
  <si>
    <t>Estimated prior service cost amortized into net periodic benefit cost over the next year</t>
  </si>
  <si>
    <t>Expected future discretionary contributions</t>
  </si>
  <si>
    <t>United States Pension Plan of US Entity, Qualified [Member]</t>
  </si>
  <si>
    <t>United States Pension Plan of US Entity, Non Qualified [Member]</t>
  </si>
  <si>
    <t>Scenario, Forecast | Pension Benefits U.S. Plans</t>
  </si>
  <si>
    <t>6.00%</t>
  </si>
  <si>
    <t>Scenario, Forecast | Other Postretirement Benefits U.S. Plans</t>
  </si>
  <si>
    <t>5.52%</t>
  </si>
  <si>
    <t>Income Tax (Provision for Income Tax from Continuing Operations) (Details) - USD ($) $ in Millions</t>
  </si>
  <si>
    <t>Current:</t>
  </si>
  <si>
    <t>Federal</t>
  </si>
  <si>
    <t>State and local</t>
  </si>
  <si>
    <t>Foreign</t>
  </si>
  <si>
    <t>Deferred:</t>
  </si>
  <si>
    <t>Current and Deferred:</t>
  </si>
  <si>
    <t>Income Tax (Income Loss from Continuing Operations Before Income Tax Expense from Domestic and Foreign Operations) (Details) - USD ($) $ in Millions</t>
  </si>
  <si>
    <t>Income (loss) from continuing operations:</t>
  </si>
  <si>
    <t>Domestic</t>
  </si>
  <si>
    <t>Income Tax (Reconciliation of Income Tax Provision between US Statutory Rate and As Reported for Continuing Operations) (Details) - USD ($) $ in Millions</t>
  </si>
  <si>
    <t>Income tax expense benefit continuing operations income tax reconciliation</t>
  </si>
  <si>
    <t>Tax provision at U.S. statutory rate</t>
  </si>
  <si>
    <t>Dividend received deduction</t>
  </si>
  <si>
    <t>Tax-exempt income</t>
  </si>
  <si>
    <t>Prior year tax (1)</t>
  </si>
  <si>
    <t>Low income housing tax credits</t>
  </si>
  <si>
    <t>Other tax credits</t>
  </si>
  <si>
    <t>Foreign tax rate differential</t>
  </si>
  <si>
    <t>Change in valuation allowance</t>
  </si>
  <si>
    <t>Income Tax (Net Deferred Income Tax Assets and Liabilities) (Details) - USD ($) $ in Millions</t>
  </si>
  <si>
    <t>Deferred income tax assets:</t>
  </si>
  <si>
    <t>Policyholder liabilities and receivables</t>
  </si>
  <si>
    <t>Net operating loss carryforwards</t>
  </si>
  <si>
    <t>Employee benefits</t>
  </si>
  <si>
    <t>Tax credit carryforwards</t>
  </si>
  <si>
    <t>Litigation-related and government mandated</t>
  </si>
  <si>
    <t>Total gross deferred income tax assets</t>
  </si>
  <si>
    <t>Less: Valuation allowance</t>
  </si>
  <si>
    <t>Total net deferred income tax assets</t>
  </si>
  <si>
    <t>Deferred income tax liabilities:</t>
  </si>
  <si>
    <t>Investments, including derivatives</t>
  </si>
  <si>
    <t>Intangibles</t>
  </si>
  <si>
    <t>DAC</t>
  </si>
  <si>
    <t>Net unrealized investment gains</t>
  </si>
  <si>
    <t>Total deferred income tax liabilities</t>
  </si>
  <si>
    <t>Deferred tax assets and liabilities [Abstract]</t>
  </si>
  <si>
    <t>Net deferred income tax asset (liability)</t>
  </si>
  <si>
    <t>Income Tax (Net Operating and Capital Loss Carryforwards for Tax Purposes) (Details) $ in Millions</t>
  </si>
  <si>
    <t>Domestic Tax Authority</t>
  </si>
  <si>
    <t>Operating Loss Carryforwards [Line Items]</t>
  </si>
  <si>
    <t>Net Operating Loss Carryforwards</t>
  </si>
  <si>
    <t>Domestic Tax Authority | 2016-2020</t>
  </si>
  <si>
    <t>Domestic Tax Authority | 2021-2025</t>
  </si>
  <si>
    <t>Domestic Tax Authority | 2026-2030</t>
  </si>
  <si>
    <t>Domestic Tax Authority | 2031-2035</t>
  </si>
  <si>
    <t>Domestic Tax Authority | Indefinite</t>
  </si>
  <si>
    <t>State and Local Jurisdiction</t>
  </si>
  <si>
    <t>State and Local Jurisdiction | 2016-2020</t>
  </si>
  <si>
    <t>State and Local Jurisdiction | 2021-2025</t>
  </si>
  <si>
    <t>State and Local Jurisdiction | 2026-2030</t>
  </si>
  <si>
    <t>State and Local Jurisdiction | 2031-2035</t>
  </si>
  <si>
    <t>State and Local Jurisdiction | Indefinite</t>
  </si>
  <si>
    <t>Income Tax Income Tax (Tax Credit Carryforwards) (Details) - USD ($) $ in Millions</t>
  </si>
  <si>
    <t>Tax Credit Carryforward [Line Items]</t>
  </si>
  <si>
    <t>Foreign Tax Authority</t>
  </si>
  <si>
    <t>Foreign Tax Authority | 2016-2020</t>
  </si>
  <si>
    <t>Foreign Tax Authority | 2021-2025</t>
  </si>
  <si>
    <t>Foreign Tax Authority | 2026-2030</t>
  </si>
  <si>
    <t>Foreign Tax Authority | 2031-2035</t>
  </si>
  <si>
    <t>Foreign Tax Authority | Indefinite</t>
  </si>
  <si>
    <t>General Business Tax Credit Carryforward</t>
  </si>
  <si>
    <t>General Business Tax Credit Carryforward | 2016-2020</t>
  </si>
  <si>
    <t>General Business Tax Credit Carryforward | 2021-2025</t>
  </si>
  <si>
    <t>General Business Tax Credit Carryforward | 2026-2030</t>
  </si>
  <si>
    <t>General Business Tax Credit Carryforward | 2031-2035</t>
  </si>
  <si>
    <t>General Business Tax Credit Carryforward | Indefinite</t>
  </si>
  <si>
    <t>Other Tax Credit Carryforward</t>
  </si>
  <si>
    <t>Other Tax Credit Carryforward | 2016-2020</t>
  </si>
  <si>
    <t>Other Tax Credit Carryforward | 2021-2025</t>
  </si>
  <si>
    <t>Other Tax Credit Carryforward | 2026-2030</t>
  </si>
  <si>
    <t>Other Tax Credit Carryforward | 2031-2035</t>
  </si>
  <si>
    <t>Other Tax Credit Carryforward | Indefinite</t>
  </si>
  <si>
    <t>Income Tax (Reconciliation of Unrecognized Tax Benefits) (Details) - USD ($) $ in Millions</t>
  </si>
  <si>
    <t>Reconciliation of Unrecognized Tax Benefits</t>
  </si>
  <si>
    <t>Additions for tax positions of prior years (1)</t>
  </si>
  <si>
    <t>Reductions for tax positions of prior years</t>
  </si>
  <si>
    <t>Additions for tax positions of current year</t>
  </si>
  <si>
    <t>Settlements with tax authorities</t>
  </si>
  <si>
    <t>Unrecognized tax benefits that, if recognized would impact the effective rate</t>
  </si>
  <si>
    <t>Income Tax (Interest Accrued Related to Unrecognized Tax Benefits) (Details) - USD ($) $ in Millions</t>
  </si>
  <si>
    <t>Interest recognized on the consolidated statements of operations (1)</t>
  </si>
  <si>
    <t>Interest included in other liabilities on the consolidated balance sheets (1)</t>
  </si>
  <si>
    <t>Income Tax (Narrative) (Details) - USD ($) $ in Millions</t>
  </si>
  <si>
    <t>Nov. 19, 2015</t>
  </si>
  <si>
    <t>Sep. 18, 2015</t>
  </si>
  <si>
    <t>Amounts due from affiliates per tax sharing agreement</t>
  </si>
  <si>
    <t>Amounts due to affiliates per tax sharing agreement</t>
  </si>
  <si>
    <t>Federal statutory tax rate</t>
  </si>
  <si>
    <t>35.00%</t>
  </si>
  <si>
    <t>Income tax benefit related to the separate account dividends received deduction</t>
  </si>
  <si>
    <t>True-up of the prior year tax return included in current year benefit related to the separate account dividends received deduction</t>
  </si>
  <si>
    <t>Unrecognized tax benefits, decrease resulting from prior period tax positions</t>
  </si>
  <si>
    <t>Income tax assessment, income taxes and interest paid</t>
  </si>
  <si>
    <t>Possible Change in Tax Assessment</t>
  </si>
  <si>
    <t>Net amount of other expense charge</t>
  </si>
  <si>
    <t>Income Tax Refund</t>
  </si>
  <si>
    <t>Certain State and Foreign Net Operating Loss Carryforwards</t>
  </si>
  <si>
    <t>Valuation allowance, change during year</t>
  </si>
  <si>
    <t>Contingencies, Commitments and Guarantees (Asbestos Claims) (Details) - Asbestos Related Claims $ in Millions</t>
  </si>
  <si>
    <t>Dec. 31, 2015USD ($)Claims</t>
  </si>
  <si>
    <t>Dec. 31, 2014USD ($)Claims</t>
  </si>
  <si>
    <t>Dec. 31, 2013USD ($)Claims</t>
  </si>
  <si>
    <t>Asbestos personal injury claims at year end | Claims</t>
  </si>
  <si>
    <t>Number of new claims during the year | Claims</t>
  </si>
  <si>
    <t>Settlement payments during the year | $</t>
  </si>
  <si>
    <t>Asbestos-related claims liability, ending balance | $</t>
  </si>
  <si>
    <t>Contingencies, Commitments and Guarantees (Insolvency Assessments) (Details) - USD ($) $ in Millions</t>
  </si>
  <si>
    <t>Other Assets:</t>
  </si>
  <si>
    <t>Premium tax offset for future discounted and undiscounted assessments</t>
  </si>
  <si>
    <t>Premium tax offsets currently available for paid assessments</t>
  </si>
  <si>
    <t>Other Liabilities:</t>
  </si>
  <si>
    <t>Insolvency assessments</t>
  </si>
  <si>
    <t>Total assets held for insolvency assessments</t>
  </si>
  <si>
    <t>Contingencies, Commitments and Guarantees (Leases) (Details) $ in Millions</t>
  </si>
  <si>
    <t>Operating Leases, Future Minimum Payments Due, Fiscal Year Maturity [Abstract]</t>
  </si>
  <si>
    <t>Gross rental payments 2016</t>
  </si>
  <si>
    <t>Gross rental payments 2017</t>
  </si>
  <si>
    <t>Gross rental payments 2018</t>
  </si>
  <si>
    <t>Gross rental payments 2019</t>
  </si>
  <si>
    <t>Gross rental payments 2020</t>
  </si>
  <si>
    <t>Gross rental payments, thereafter</t>
  </si>
  <si>
    <t>Gross rental payments, total</t>
  </si>
  <si>
    <t>Operating Leases, Future Minimum Payments Due, Future Minimum Sublease Rentals</t>
  </si>
  <si>
    <t>Contingencies, Commitments and Guarantees (Contingencies - Narrative) (Details)</t>
  </si>
  <si>
    <t>Dec. 31, 2014Claims</t>
  </si>
  <si>
    <t>Dec. 31, 2013Claims</t>
  </si>
  <si>
    <t>Loss Contingencies</t>
  </si>
  <si>
    <t>Loss contingency, range of possible loss, portion not accrued</t>
  </si>
  <si>
    <t>Superfund Site Settlement Agreements</t>
  </si>
  <si>
    <t>Number of regulatory matters and other claims | Claims</t>
  </si>
  <si>
    <t>Maximum estimate of costs for environmental testing</t>
  </si>
  <si>
    <t>Maximum estimate of aggregate costs to resolve matter</t>
  </si>
  <si>
    <t>Superfund Site Settlement Agreements | Minimum</t>
  </si>
  <si>
    <t>Damages Sought</t>
  </si>
  <si>
    <t>C-Mart, Inc. V. Metropolitan Life Insurance Company, Et Al | Maximum</t>
  </si>
  <si>
    <t>Loss contingency, estimate of possible loss</t>
  </si>
  <si>
    <t>Asbestos Issue</t>
  </si>
  <si>
    <t>Loss Contingency Accrual</t>
  </si>
  <si>
    <t>Contingencies, Commitments and Guarantees (Commitments and Guarantees - Narrative) (Details) - USD ($) $ in Millions</t>
  </si>
  <si>
    <t>Contingencies, Commitments and Guarantees (Textuals) [Abstract]</t>
  </si>
  <si>
    <t>Liabilities for indemnities, guarantees and commitments</t>
  </si>
  <si>
    <t>Cumulative maximum indemnities and guarantees contractual limitation</t>
  </si>
  <si>
    <t>Indemnities and guarantees contractual limitation range</t>
  </si>
  <si>
    <t>Commitments to Fund Partnership Investments, Bank Credit Facilities, Bridge Loans and Private Corporate Bond Investments</t>
  </si>
  <si>
    <t>Fair Value, Off-balance Sheet Risks, Disclosure Information [Line Items]</t>
  </si>
  <si>
    <t>Fair Value Disclosure, Off-balance Sheet Risks, Face Amount, Liability</t>
  </si>
  <si>
    <t>Mortgage Loan Commitments</t>
  </si>
  <si>
    <t>Quarterly Results of Operations (Unaudited) (Quarterly Results of Operations) (Details) - USD ($) $ in Millions</t>
  </si>
  <si>
    <t>Related Party Transactions (Service Agreements - Narrative) (Details) - USD ($) $ in Millions</t>
  </si>
  <si>
    <t>Related Party Transaction, Due from (to) Related Party [Abstract]</t>
  </si>
  <si>
    <t>Net receivables (payables), due from (to) affiliates</t>
  </si>
  <si>
    <t>Affiliated Entity | Services Necessary To Conduct The Company's Activities</t>
  </si>
  <si>
    <t>Affiliated Entity | Services Necessary To Conduct The Affiliates' Activities</t>
  </si>
  <si>
    <t>Subsequent Events (Details) - USD ($) $ in Millions</t>
  </si>
  <si>
    <t>Mar. 11, 2016</t>
  </si>
  <si>
    <t>Subsequent Event [Line Items]</t>
  </si>
  <si>
    <t>Carrying Amount of Assets in Excess of Liabilities</t>
  </si>
  <si>
    <t>Subsequent Event</t>
  </si>
  <si>
    <t>Consolidated Summary of Investments - Other Than Investments in Related Parties (Details) $ in Millions</t>
  </si>
  <si>
    <t>Summary of Investments, Other than Investments in Related Parties, Reportable Data [Line Items]</t>
  </si>
  <si>
    <t>Amount at Which Shown on Balance Sheet</t>
  </si>
  <si>
    <t>Public utilities</t>
  </si>
  <si>
    <t>All other corporate bonds</t>
  </si>
  <si>
    <t>Total bonds</t>
  </si>
  <si>
    <t>Mortgage-backed and asset-backed securities</t>
  </si>
  <si>
    <t>Redeemable preferred stock</t>
  </si>
  <si>
    <t>Trading and fair value option securities</t>
  </si>
  <si>
    <t>Equity Securities, Investment Summary [Member]</t>
  </si>
  <si>
    <t>Industrial, miscellaneous and all other</t>
  </si>
  <si>
    <t>Mortgage loans held-for-investment</t>
  </si>
  <si>
    <t>Real estate acquired in satisfaction of debt</t>
  </si>
  <si>
    <t>Consolidated Supplementary Insurance Information (Balance Sheet Items) (Details) - USD ($) $ in Millions</t>
  </si>
  <si>
    <t>Supplementary Insurance Information, by Segment [Line Items]</t>
  </si>
  <si>
    <t>Future Policy Benefits, Other Policy-Related Balances and Policyholder Dividend Obligation</t>
  </si>
  <si>
    <t>Policyholder Dividends Payable</t>
  </si>
  <si>
    <t>Unearned Premiums</t>
  </si>
  <si>
    <t>Unearned Revenue</t>
  </si>
  <si>
    <t>Consolidated Supplementary Insurance Information (Income Statement Items) (Details) - USD ($) $ in Millions</t>
  </si>
  <si>
    <t>Premiums and Universal Life and Investment-Type Product Policy Fees</t>
  </si>
  <si>
    <t>Net Investment Income</t>
  </si>
  <si>
    <t>Policyholder Benefits and Claims and Interest Credited to Policyholder Account Balances</t>
  </si>
  <si>
    <t>Amortization of DAC and VOBA Charged to Other Expenses</t>
  </si>
  <si>
    <t>Other Operating Expenses</t>
  </si>
  <si>
    <t>Consolidated Reinsurance (Consolidated Reinsurance) (Details) - USD ($) $ in Millions</t>
  </si>
  <si>
    <t>Life Insurance in Force, Gross Amounts</t>
  </si>
  <si>
    <t>Life Insurance in Force, Ceded Amounts</t>
  </si>
  <si>
    <t>Life Insurance in Force, Assumed Amounts</t>
  </si>
  <si>
    <t>Life Insurance in Force, Net Amounts</t>
  </si>
  <si>
    <t>Life Insurance in Force, Percentage Assumed to Net</t>
  </si>
  <si>
    <t>23.30%</t>
  </si>
  <si>
    <t>24.50%</t>
  </si>
  <si>
    <t>Direct Premiums Earned</t>
  </si>
  <si>
    <t>Ceded Premiums Earned</t>
  </si>
  <si>
    <t>Assumed Premiums Earned</t>
  </si>
  <si>
    <t>Premiums Earned, Net</t>
  </si>
  <si>
    <t>Premiums, Percentage Assumed to Net</t>
  </si>
  <si>
    <t>7.70%</t>
  </si>
  <si>
    <t>7.20%</t>
  </si>
  <si>
    <t>Life insurance (1)</t>
  </si>
  <si>
    <t>10.10%</t>
  </si>
  <si>
    <t>0.70%</t>
  </si>
  <si>
    <t>Consolidated Reinsurance (Consolidated Reinsurance - Narrative) (Details) - USD ($) $ in Millions</t>
  </si>
  <si>
    <t>Assumed Premiums, Life Insurance in Force</t>
  </si>
  <si>
    <t>Ceded Premiums, Life Insurance in Force</t>
  </si>
  <si>
    <t>Life insurance (1) | Affiliated Entit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VOBA &quot;#,##0_);_(&quot;VOBA &quot;(#,##0)" numFmtId="169"/>
    <numFmt formatCode="_(&quot;Other &quot;#,##0_);_(&quot;Other &quot;(#,##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sharedStrings.xml" Type="http://schemas.openxmlformats.org/officeDocument/2006/relationships/sharedStrings"/><ns0:Relationship Id="rId190" Target="styles.xml" Type="http://schemas.openxmlformats.org/officeDocument/2006/relationships/styles"/><ns0:Relationship Id="rId1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6" t="n">
        <v>937834</v>
      </c>
    </row>
    <row r="6" spans="1:2">
      <c r="A6" s="4" t="s">
        <v>7</v>
      </c>
      <c r="B6" s="4"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5</v>
      </c>
      <c r="B1" s="2" t="s">
        <v>2</v>
      </c>
      <c r="C1" s="2" t="s">
        <v>16</v>
      </c>
    </row>
    <row r="2" spans="1:3">
      <c r="A2" s="3" t="s">
        <v>413</v>
      </c>
    </row>
    <row r="3" spans="1:3">
      <c r="A3" s="4" t="s">
        <v>1096</v>
      </c>
      <c r="B3" s="7" t="n">
        <v>43123</v>
      </c>
      <c r="C3" s="7" t="n">
        <v>51678</v>
      </c>
    </row>
    <row r="4" spans="1:3">
      <c r="A4" s="4" t="s">
        <v>1097</v>
      </c>
      <c r="B4" s="6" t="n">
        <v>44486</v>
      </c>
      <c r="C4" s="6" t="n">
        <v>53131</v>
      </c>
    </row>
    <row r="5" spans="1:3">
      <c r="A5" s="4" t="s">
        <v>1098</v>
      </c>
    </row>
    <row r="6" spans="1:3">
      <c r="A6" s="3" t="s">
        <v>413</v>
      </c>
    </row>
    <row r="7" spans="1:3">
      <c r="A7" s="4" t="s">
        <v>1096</v>
      </c>
      <c r="B7" s="6" t="n">
        <v>31</v>
      </c>
      <c r="C7" s="6" t="n">
        <v>52</v>
      </c>
    </row>
    <row r="8" spans="1:3">
      <c r="A8" s="4" t="s">
        <v>1097</v>
      </c>
      <c r="B8" s="6" t="n">
        <v>44</v>
      </c>
      <c r="C8" s="6" t="n">
        <v>74</v>
      </c>
    </row>
    <row r="9" spans="1:3">
      <c r="A9" s="4" t="s">
        <v>1099</v>
      </c>
    </row>
    <row r="10" spans="1:3">
      <c r="A10" s="3" t="s">
        <v>413</v>
      </c>
    </row>
    <row r="11" spans="1:3">
      <c r="A11" s="4" t="s">
        <v>1096</v>
      </c>
      <c r="B11" s="6" t="n">
        <v>2874</v>
      </c>
      <c r="C11" s="6" t="n">
        <v>3722</v>
      </c>
    </row>
    <row r="12" spans="1:3">
      <c r="A12" s="4" t="s">
        <v>1097</v>
      </c>
      <c r="B12" s="6" t="n">
        <v>3672</v>
      </c>
      <c r="C12" s="6" t="n">
        <v>4833</v>
      </c>
    </row>
    <row r="13" spans="1:3">
      <c r="A13" s="4" t="s">
        <v>851</v>
      </c>
    </row>
    <row r="14" spans="1:3">
      <c r="A14" s="3" t="s">
        <v>413</v>
      </c>
    </row>
    <row r="15" spans="1:3">
      <c r="A15" s="4" t="s">
        <v>1096</v>
      </c>
      <c r="B15" s="6" t="n">
        <v>1564</v>
      </c>
      <c r="C15" s="6" t="n">
        <v>1683</v>
      </c>
    </row>
    <row r="16" spans="1:3">
      <c r="A16" s="4" t="s">
        <v>1097</v>
      </c>
      <c r="B16" s="6" t="n">
        <v>2116</v>
      </c>
      <c r="C16" s="6" t="n">
        <v>2003</v>
      </c>
    </row>
    <row r="17" spans="1:3">
      <c r="A17" s="4" t="s">
        <v>1100</v>
      </c>
    </row>
    <row r="18" spans="1:3">
      <c r="A18" s="3" t="s">
        <v>413</v>
      </c>
    </row>
    <row r="19" spans="1:3">
      <c r="A19" s="4" t="s">
        <v>1096</v>
      </c>
      <c r="B19" s="6" t="n">
        <v>37061</v>
      </c>
      <c r="C19" s="6" t="n">
        <v>44302</v>
      </c>
    </row>
    <row r="20" spans="1:3">
      <c r="A20" s="4" t="s">
        <v>1097</v>
      </c>
      <c r="B20" s="6" t="n">
        <v>37061</v>
      </c>
      <c r="C20" s="6" t="n">
        <v>44302</v>
      </c>
    </row>
    <row r="21" spans="1:3">
      <c r="A21" s="4" t="s">
        <v>1101</v>
      </c>
    </row>
    <row r="22" spans="1:3">
      <c r="A22" s="3" t="s">
        <v>413</v>
      </c>
    </row>
    <row r="23" spans="1:3">
      <c r="A23" s="4" t="s">
        <v>1096</v>
      </c>
      <c r="B23" s="6" t="n">
        <v>1593</v>
      </c>
      <c r="C23" s="6" t="n">
        <v>1919</v>
      </c>
    </row>
    <row r="24" spans="1:3">
      <c r="A24" s="4" t="s">
        <v>1097</v>
      </c>
      <c r="B24" s="7" t="n">
        <v>1593</v>
      </c>
      <c r="C24" s="7" t="n">
        <v>191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2</v>
      </c>
      <c r="B1" s="2" t="s">
        <v>1</v>
      </c>
    </row>
    <row r="2" spans="1:4">
      <c r="B2" s="2" t="s">
        <v>2</v>
      </c>
      <c r="C2" s="2" t="s">
        <v>16</v>
      </c>
      <c r="D2" s="2" t="s">
        <v>87</v>
      </c>
    </row>
    <row r="3" spans="1:4">
      <c r="A3" s="3" t="s">
        <v>1103</v>
      </c>
    </row>
    <row r="4" spans="1:4">
      <c r="A4" s="4" t="s">
        <v>91</v>
      </c>
      <c r="B4" s="7" t="n">
        <v>11577</v>
      </c>
      <c r="C4" s="7" t="n">
        <v>11893</v>
      </c>
      <c r="D4" s="7" t="n">
        <v>11785</v>
      </c>
    </row>
    <row r="5" spans="1:4">
      <c r="A5" s="4" t="s">
        <v>1104</v>
      </c>
      <c r="B5" s="6" t="n">
        <v>876</v>
      </c>
      <c r="C5" s="6" t="n">
        <v>838</v>
      </c>
      <c r="D5" s="6" t="n">
        <v>844</v>
      </c>
    </row>
    <row r="6" spans="1:4">
      <c r="A6" s="4" t="s">
        <v>874</v>
      </c>
    </row>
    <row r="7" spans="1:4">
      <c r="A7" s="3" t="s">
        <v>1103</v>
      </c>
    </row>
    <row r="8" spans="1:4">
      <c r="A8" s="4" t="s">
        <v>1105</v>
      </c>
      <c r="B8" s="6" t="n">
        <v>7930</v>
      </c>
      <c r="C8" s="6" t="n">
        <v>8260</v>
      </c>
      <c r="D8" s="6" t="n">
        <v>8279</v>
      </c>
    </row>
    <row r="9" spans="1:4">
      <c r="A9" s="4" t="s">
        <v>873</v>
      </c>
    </row>
    <row r="10" spans="1:4">
      <c r="A10" s="3" t="s">
        <v>1103</v>
      </c>
    </row>
    <row r="11" spans="1:4">
      <c r="A11" s="4" t="s">
        <v>1105</v>
      </c>
      <c r="B11" s="6" t="n">
        <v>91</v>
      </c>
      <c r="C11" s="6" t="n">
        <v>86</v>
      </c>
      <c r="D11" s="6" t="n">
        <v>78</v>
      </c>
    </row>
    <row r="12" spans="1:4">
      <c r="A12" s="4" t="s">
        <v>1106</v>
      </c>
    </row>
    <row r="13" spans="1:4">
      <c r="A13" s="3" t="s">
        <v>1103</v>
      </c>
    </row>
    <row r="14" spans="1:4">
      <c r="A14" s="4" t="s">
        <v>1105</v>
      </c>
      <c r="B14" s="6" t="n">
        <v>-15</v>
      </c>
      <c r="C14" s="6" t="n">
        <v>23</v>
      </c>
      <c r="D14" s="6" t="n">
        <v>43</v>
      </c>
    </row>
    <row r="15" spans="1:4">
      <c r="A15" s="4" t="s">
        <v>849</v>
      </c>
    </row>
    <row r="16" spans="1:4">
      <c r="A16" s="3" t="s">
        <v>1103</v>
      </c>
    </row>
    <row r="17" spans="1:4">
      <c r="A17" s="4" t="s">
        <v>1105</v>
      </c>
      <c r="B17" s="6" t="n">
        <v>2514</v>
      </c>
      <c r="C17" s="6" t="n">
        <v>2378</v>
      </c>
      <c r="D17" s="6" t="n">
        <v>2405</v>
      </c>
    </row>
    <row r="18" spans="1:4">
      <c r="A18" s="4" t="s">
        <v>22</v>
      </c>
    </row>
    <row r="19" spans="1:4">
      <c r="A19" s="3" t="s">
        <v>1103</v>
      </c>
    </row>
    <row r="20" spans="1:4">
      <c r="A20" s="4" t="s">
        <v>1105</v>
      </c>
      <c r="B20" s="6" t="n">
        <v>435</v>
      </c>
      <c r="C20" s="6" t="n">
        <v>448</v>
      </c>
      <c r="D20" s="6" t="n">
        <v>440</v>
      </c>
    </row>
    <row r="21" spans="1:4">
      <c r="A21" s="4" t="s">
        <v>850</v>
      </c>
    </row>
    <row r="22" spans="1:4">
      <c r="A22" s="3" t="s">
        <v>1103</v>
      </c>
    </row>
    <row r="23" spans="1:4">
      <c r="A23" s="4" t="s">
        <v>1105</v>
      </c>
      <c r="B23" s="6" t="n">
        <v>743</v>
      </c>
      <c r="C23" s="6" t="n">
        <v>725</v>
      </c>
      <c r="D23" s="6" t="n">
        <v>699</v>
      </c>
    </row>
    <row r="24" spans="1:4">
      <c r="A24" s="4" t="s">
        <v>1099</v>
      </c>
    </row>
    <row r="25" spans="1:4">
      <c r="A25" s="3" t="s">
        <v>1103</v>
      </c>
    </row>
    <row r="26" spans="1:4">
      <c r="A26" s="4" t="s">
        <v>1105</v>
      </c>
      <c r="B26" s="6" t="n">
        <v>519</v>
      </c>
      <c r="C26" s="6" t="n">
        <v>721</v>
      </c>
      <c r="D26" s="6" t="n">
        <v>633</v>
      </c>
    </row>
    <row r="27" spans="1:4">
      <c r="A27" s="4" t="s">
        <v>1107</v>
      </c>
    </row>
    <row r="28" spans="1:4">
      <c r="A28" s="3" t="s">
        <v>1103</v>
      </c>
    </row>
    <row r="29" spans="1:4">
      <c r="A29" s="4" t="s">
        <v>1105</v>
      </c>
      <c r="B29" s="6" t="n">
        <v>25</v>
      </c>
      <c r="C29" s="6" t="n">
        <v>26</v>
      </c>
      <c r="D29" s="6" t="n">
        <v>32</v>
      </c>
    </row>
    <row r="30" spans="1:4">
      <c r="A30" s="4" t="s">
        <v>1108</v>
      </c>
    </row>
    <row r="31" spans="1:4">
      <c r="A31" s="3" t="s">
        <v>1103</v>
      </c>
    </row>
    <row r="32" spans="1:4">
      <c r="A32" s="4" t="s">
        <v>1105</v>
      </c>
      <c r="B32" s="6" t="n">
        <v>9</v>
      </c>
      <c r="C32" s="6" t="n">
        <v>2</v>
      </c>
      <c r="D32" s="6" t="n">
        <v>-4</v>
      </c>
    </row>
    <row r="33" spans="1:4">
      <c r="A33" s="4" t="s">
        <v>1014</v>
      </c>
    </row>
    <row r="34" spans="1:4">
      <c r="A34" s="3" t="s">
        <v>1103</v>
      </c>
    </row>
    <row r="35" spans="1:4">
      <c r="A35" s="4" t="s">
        <v>1105</v>
      </c>
      <c r="B35" s="6" t="n">
        <v>202</v>
      </c>
      <c r="C35" s="6" t="n">
        <v>61</v>
      </c>
      <c r="D35" s="6" t="n">
        <v>21</v>
      </c>
    </row>
    <row r="36" spans="1:4">
      <c r="A36" s="4" t="s">
        <v>920</v>
      </c>
    </row>
    <row r="37" spans="1:4">
      <c r="A37" s="3" t="s">
        <v>1103</v>
      </c>
    </row>
    <row r="38" spans="1:4">
      <c r="A38" s="4" t="s">
        <v>91</v>
      </c>
      <c r="B38" s="6" t="n">
        <v>11577</v>
      </c>
      <c r="C38" s="6" t="n">
        <v>11892</v>
      </c>
      <c r="D38" s="6" t="n">
        <v>11782</v>
      </c>
    </row>
    <row r="39" spans="1:4">
      <c r="A39" s="4" t="s">
        <v>1105</v>
      </c>
      <c r="B39" s="6" t="n">
        <v>12453</v>
      </c>
      <c r="C39" s="6" t="n">
        <v>12730</v>
      </c>
      <c r="D39" s="6" t="n">
        <v>12626</v>
      </c>
    </row>
    <row r="40" spans="1:4">
      <c r="A40" s="4" t="s">
        <v>1109</v>
      </c>
    </row>
    <row r="41" spans="1:4">
      <c r="A41" s="3" t="s">
        <v>1103</v>
      </c>
    </row>
    <row r="42" spans="1:4">
      <c r="A42" s="4" t="s">
        <v>91</v>
      </c>
      <c r="B42" s="6" t="n">
        <v>0</v>
      </c>
      <c r="C42" s="6" t="n">
        <v>1</v>
      </c>
      <c r="D42" s="6" t="n">
        <v>3</v>
      </c>
    </row>
    <row r="43" spans="1:4">
      <c r="A43" s="4" t="s">
        <v>1110</v>
      </c>
    </row>
    <row r="44" spans="1:4">
      <c r="A44" s="3" t="s">
        <v>1103</v>
      </c>
    </row>
    <row r="45" spans="1:4">
      <c r="A45" s="4" t="s">
        <v>91</v>
      </c>
      <c r="B45" s="7" t="n">
        <v>0</v>
      </c>
      <c r="C45" s="7" t="n">
        <v>1</v>
      </c>
      <c r="D45" s="7" t="n">
        <v>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1</v>
      </c>
      <c r="B1" s="2" t="s">
        <v>1</v>
      </c>
    </row>
    <row r="2" spans="1:4">
      <c r="B2" s="2" t="s">
        <v>2</v>
      </c>
      <c r="C2" s="2" t="s">
        <v>16</v>
      </c>
      <c r="D2" s="2" t="s">
        <v>87</v>
      </c>
    </row>
    <row r="3" spans="1:4">
      <c r="A3" s="3" t="s">
        <v>1112</v>
      </c>
    </row>
    <row r="4" spans="1:4">
      <c r="A4" s="4" t="s">
        <v>1113</v>
      </c>
      <c r="B4" s="7" t="n">
        <v>-114</v>
      </c>
      <c r="C4" s="7" t="n">
        <v>-99</v>
      </c>
      <c r="D4" s="7" t="n">
        <v>177</v>
      </c>
    </row>
    <row r="5" spans="1:4">
      <c r="A5" s="4" t="s">
        <v>1114</v>
      </c>
      <c r="B5" s="6" t="n">
        <v>0</v>
      </c>
      <c r="C5" s="6" t="n">
        <v>42</v>
      </c>
      <c r="D5" s="6" t="n">
        <v>6</v>
      </c>
    </row>
    <row r="6" spans="1:4">
      <c r="A6" s="3" t="s">
        <v>1115</v>
      </c>
    </row>
    <row r="7" spans="1:4">
      <c r="A7" s="4" t="s">
        <v>1116</v>
      </c>
      <c r="B7" s="6" t="n">
        <v>0</v>
      </c>
      <c r="C7" s="6" t="n">
        <v>1</v>
      </c>
      <c r="D7" s="6" t="n">
        <v>11</v>
      </c>
    </row>
    <row r="8" spans="1:4">
      <c r="A8" s="4" t="s">
        <v>849</v>
      </c>
      <c r="B8" s="6" t="n">
        <v>-90</v>
      </c>
      <c r="C8" s="6" t="n">
        <v>-36</v>
      </c>
      <c r="D8" s="6" t="n">
        <v>31</v>
      </c>
    </row>
    <row r="9" spans="1:4">
      <c r="A9" s="4" t="s">
        <v>850</v>
      </c>
      <c r="B9" s="6" t="n">
        <v>430</v>
      </c>
      <c r="C9" s="6" t="n">
        <v>252</v>
      </c>
      <c r="D9" s="6" t="n">
        <v>-15</v>
      </c>
    </row>
    <row r="10" spans="1:4">
      <c r="A10" s="4" t="s">
        <v>1099</v>
      </c>
      <c r="B10" s="6" t="n">
        <v>-66</v>
      </c>
      <c r="C10" s="6" t="n">
        <v>-69</v>
      </c>
      <c r="D10" s="6" t="n">
        <v>-41</v>
      </c>
    </row>
    <row r="11" spans="1:4">
      <c r="A11" s="4" t="s">
        <v>1014</v>
      </c>
      <c r="B11" s="6" t="n">
        <v>-18</v>
      </c>
      <c r="C11" s="6" t="n">
        <v>-108</v>
      </c>
      <c r="D11" s="6" t="n">
        <v>5</v>
      </c>
    </row>
    <row r="12" spans="1:4">
      <c r="A12" s="4" t="s">
        <v>920</v>
      </c>
      <c r="B12" s="6" t="n">
        <v>51</v>
      </c>
      <c r="C12" s="6" t="n">
        <v>-64</v>
      </c>
      <c r="D12" s="6" t="n">
        <v>27</v>
      </c>
    </row>
    <row r="13" spans="1:4">
      <c r="A13" s="3" t="s">
        <v>1117</v>
      </c>
    </row>
    <row r="14" spans="1:4">
      <c r="A14" s="4" t="s">
        <v>1118</v>
      </c>
      <c r="B14" s="6" t="n">
        <v>0</v>
      </c>
      <c r="C14" s="6" t="n">
        <v>0</v>
      </c>
      <c r="D14" s="6" t="n">
        <v>2</v>
      </c>
    </row>
    <row r="15" spans="1:4">
      <c r="A15" s="4" t="s">
        <v>1119</v>
      </c>
      <c r="B15" s="6" t="n">
        <v>0</v>
      </c>
      <c r="C15" s="6" t="n">
        <v>-1</v>
      </c>
      <c r="D15" s="6" t="n">
        <v>-2</v>
      </c>
    </row>
    <row r="16" spans="1:4">
      <c r="A16" s="4" t="s">
        <v>1120</v>
      </c>
      <c r="B16" s="6" t="n">
        <v>208</v>
      </c>
      <c r="C16" s="6" t="n">
        <v>208</v>
      </c>
      <c r="D16" s="6" t="n">
        <v>21</v>
      </c>
    </row>
    <row r="17" spans="1:4">
      <c r="A17" s="4" t="s">
        <v>920</v>
      </c>
      <c r="B17" s="6" t="n">
        <v>208</v>
      </c>
      <c r="C17" s="6" t="n">
        <v>207</v>
      </c>
      <c r="D17" s="6" t="n">
        <v>21</v>
      </c>
    </row>
    <row r="18" spans="1:4">
      <c r="A18" s="4" t="s">
        <v>97</v>
      </c>
      <c r="B18" s="6" t="n">
        <v>259</v>
      </c>
      <c r="C18" s="6" t="n">
        <v>143</v>
      </c>
      <c r="D18" s="6" t="n">
        <v>48</v>
      </c>
    </row>
    <row r="19" spans="1:4">
      <c r="A19" s="4" t="s">
        <v>874</v>
      </c>
    </row>
    <row r="20" spans="1:4">
      <c r="A20" s="3" t="s">
        <v>1112</v>
      </c>
    </row>
    <row r="21" spans="1:4">
      <c r="A21" s="4" t="s">
        <v>1121</v>
      </c>
      <c r="B21" s="6" t="n">
        <v>-54</v>
      </c>
      <c r="C21" s="6" t="n">
        <v>-26</v>
      </c>
      <c r="D21" s="6" t="n">
        <v>-128</v>
      </c>
    </row>
    <row r="22" spans="1:4">
      <c r="A22" s="4" t="s">
        <v>580</v>
      </c>
      <c r="B22" s="6" t="n">
        <v>-168</v>
      </c>
      <c r="C22" s="6" t="n">
        <v>-125</v>
      </c>
      <c r="D22" s="6" t="n">
        <v>49</v>
      </c>
    </row>
    <row r="23" spans="1:4">
      <c r="A23" s="4" t="s">
        <v>1122</v>
      </c>
    </row>
    <row r="24" spans="1:4">
      <c r="A24" s="3" t="s">
        <v>1112</v>
      </c>
    </row>
    <row r="25" spans="1:4">
      <c r="A25" s="4" t="s">
        <v>1121</v>
      </c>
      <c r="B25" s="6" t="n">
        <v>-21</v>
      </c>
      <c r="C25" s="6" t="n">
        <v>-6</v>
      </c>
      <c r="D25" s="6" t="n">
        <v>-12</v>
      </c>
    </row>
    <row r="26" spans="1:4">
      <c r="A26" s="4" t="s">
        <v>1123</v>
      </c>
    </row>
    <row r="27" spans="1:4">
      <c r="A27" s="3" t="s">
        <v>1112</v>
      </c>
    </row>
    <row r="28" spans="1:4">
      <c r="A28" s="4" t="s">
        <v>1121</v>
      </c>
      <c r="B28" s="6" t="n">
        <v>-15</v>
      </c>
      <c r="C28" s="6" t="n">
        <v>0</v>
      </c>
      <c r="D28" s="6" t="n">
        <v>-48</v>
      </c>
    </row>
    <row r="29" spans="1:4">
      <c r="A29" s="4" t="s">
        <v>1124</v>
      </c>
    </row>
    <row r="30" spans="1:4">
      <c r="A30" s="3" t="s">
        <v>1112</v>
      </c>
    </row>
    <row r="31" spans="1:4">
      <c r="A31" s="4" t="s">
        <v>1121</v>
      </c>
      <c r="B31" s="6" t="n">
        <v>0</v>
      </c>
      <c r="C31" s="6" t="n">
        <v>0</v>
      </c>
      <c r="D31" s="6" t="n">
        <v>-4</v>
      </c>
    </row>
    <row r="32" spans="1:4">
      <c r="A32" s="4" t="s">
        <v>1125</v>
      </c>
    </row>
    <row r="33" spans="1:4">
      <c r="A33" s="3" t="s">
        <v>1112</v>
      </c>
    </row>
    <row r="34" spans="1:4">
      <c r="A34" s="4" t="s">
        <v>1121</v>
      </c>
      <c r="B34" s="6" t="n">
        <v>0</v>
      </c>
      <c r="C34" s="6" t="n">
        <v>0</v>
      </c>
      <c r="D34" s="6" t="n">
        <v>-2</v>
      </c>
    </row>
    <row r="35" spans="1:4">
      <c r="A35" s="4" t="s">
        <v>1126</v>
      </c>
    </row>
    <row r="36" spans="1:4">
      <c r="A36" s="3" t="s">
        <v>1112</v>
      </c>
    </row>
    <row r="37" spans="1:4">
      <c r="A37" s="4" t="s">
        <v>1121</v>
      </c>
      <c r="B37" s="6" t="n">
        <v>-36</v>
      </c>
      <c r="C37" s="6" t="n">
        <v>-6</v>
      </c>
      <c r="D37" s="6" t="n">
        <v>-66</v>
      </c>
    </row>
    <row r="38" spans="1:4">
      <c r="A38" s="4" t="s">
        <v>880</v>
      </c>
    </row>
    <row r="39" spans="1:4">
      <c r="A39" s="3" t="s">
        <v>1112</v>
      </c>
    </row>
    <row r="40" spans="1:4">
      <c r="A40" s="4" t="s">
        <v>1121</v>
      </c>
      <c r="B40" s="6" t="n">
        <v>-17</v>
      </c>
      <c r="C40" s="6" t="n">
        <v>-20</v>
      </c>
      <c r="D40" s="6" t="n">
        <v>-62</v>
      </c>
    </row>
    <row r="41" spans="1:4">
      <c r="A41" s="4" t="s">
        <v>882</v>
      </c>
    </row>
    <row r="42" spans="1:4">
      <c r="A42" s="3" t="s">
        <v>1112</v>
      </c>
    </row>
    <row r="43" spans="1:4">
      <c r="A43" s="4" t="s">
        <v>1121</v>
      </c>
      <c r="B43" s="6" t="n">
        <v>-1</v>
      </c>
      <c r="C43" s="6" t="n">
        <v>0</v>
      </c>
      <c r="D43" s="6" t="n">
        <v>0</v>
      </c>
    </row>
    <row r="44" spans="1:4">
      <c r="A44" s="4" t="s">
        <v>873</v>
      </c>
    </row>
    <row r="45" spans="1:4">
      <c r="A45" s="3" t="s">
        <v>1112</v>
      </c>
    </row>
    <row r="46" spans="1:4">
      <c r="A46" s="4" t="s">
        <v>1121</v>
      </c>
      <c r="B46" s="6" t="n">
        <v>-37</v>
      </c>
      <c r="C46" s="6" t="n">
        <v>-21</v>
      </c>
      <c r="D46" s="6" t="n">
        <v>-19</v>
      </c>
    </row>
    <row r="47" spans="1:4">
      <c r="A47" s="4" t="s">
        <v>580</v>
      </c>
      <c r="B47" s="6" t="n">
        <v>-37</v>
      </c>
      <c r="C47" s="6" t="n">
        <v>21</v>
      </c>
      <c r="D47" s="6" t="n">
        <v>-13</v>
      </c>
    </row>
    <row r="48" spans="1:4">
      <c r="A48" s="4" t="s">
        <v>884</v>
      </c>
    </row>
    <row r="49" spans="1:4">
      <c r="A49" s="3" t="s">
        <v>1112</v>
      </c>
    </row>
    <row r="50" spans="1:4">
      <c r="A50" s="4" t="s">
        <v>1121</v>
      </c>
      <c r="B50" s="6" t="n">
        <v>-37</v>
      </c>
      <c r="C50" s="6" t="n">
        <v>-5</v>
      </c>
      <c r="D50" s="6" t="n">
        <v>-2</v>
      </c>
    </row>
    <row r="51" spans="1:4">
      <c r="A51" s="4" t="s">
        <v>885</v>
      </c>
    </row>
    <row r="52" spans="1:4">
      <c r="A52" s="3" t="s">
        <v>1112</v>
      </c>
    </row>
    <row r="53" spans="1:4">
      <c r="A53" s="4" t="s">
        <v>1121</v>
      </c>
      <c r="B53" s="7" t="n">
        <v>0</v>
      </c>
      <c r="C53" s="7" t="n">
        <v>-16</v>
      </c>
      <c r="D53" s="7" t="n">
        <v>-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7</v>
      </c>
      <c r="B1" s="2" t="s">
        <v>1</v>
      </c>
    </row>
    <row r="2" spans="1:4">
      <c r="B2" s="2" t="s">
        <v>2</v>
      </c>
      <c r="C2" s="2" t="s">
        <v>16</v>
      </c>
      <c r="D2" s="2" t="s">
        <v>87</v>
      </c>
    </row>
    <row r="3" spans="1:4">
      <c r="A3" s="4" t="s">
        <v>874</v>
      </c>
    </row>
    <row r="4" spans="1:4">
      <c r="A4" s="3" t="s">
        <v>1128</v>
      </c>
    </row>
    <row r="5" spans="1:4">
      <c r="A5" s="4" t="s">
        <v>1129</v>
      </c>
      <c r="B5" s="7" t="n">
        <v>60957</v>
      </c>
      <c r="C5" s="7" t="n">
        <v>44906</v>
      </c>
      <c r="D5" s="7" t="n">
        <v>45538</v>
      </c>
    </row>
    <row r="6" spans="1:4">
      <c r="A6" s="4" t="s">
        <v>1130</v>
      </c>
      <c r="B6" s="6" t="n">
        <v>584</v>
      </c>
      <c r="C6" s="6" t="n">
        <v>260</v>
      </c>
      <c r="D6" s="6" t="n">
        <v>556</v>
      </c>
    </row>
    <row r="7" spans="1:4">
      <c r="A7" s="4" t="s">
        <v>1131</v>
      </c>
      <c r="B7" s="6" t="n">
        <v>-698</v>
      </c>
      <c r="C7" s="6" t="n">
        <v>-359</v>
      </c>
      <c r="D7" s="6" t="n">
        <v>-379</v>
      </c>
    </row>
    <row r="8" spans="1:4">
      <c r="A8" s="3" t="s">
        <v>1132</v>
      </c>
    </row>
    <row r="9" spans="1:4">
      <c r="A9" s="4" t="s">
        <v>1121</v>
      </c>
      <c r="B9" s="6" t="n">
        <v>-54</v>
      </c>
      <c r="C9" s="6" t="n">
        <v>-26</v>
      </c>
      <c r="D9" s="6" t="n">
        <v>-128</v>
      </c>
    </row>
    <row r="10" spans="1:4">
      <c r="A10" s="4" t="s">
        <v>580</v>
      </c>
      <c r="B10" s="6" t="n">
        <v>-168</v>
      </c>
      <c r="C10" s="6" t="n">
        <v>-125</v>
      </c>
      <c r="D10" s="6" t="n">
        <v>49</v>
      </c>
    </row>
    <row r="11" spans="1:4">
      <c r="A11" s="4" t="s">
        <v>873</v>
      </c>
    </row>
    <row r="12" spans="1:4">
      <c r="A12" s="3" t="s">
        <v>1128</v>
      </c>
    </row>
    <row r="13" spans="1:4">
      <c r="A13" s="4" t="s">
        <v>1129</v>
      </c>
      <c r="B13" s="6" t="n">
        <v>105</v>
      </c>
      <c r="C13" s="6" t="n">
        <v>128</v>
      </c>
      <c r="D13" s="6" t="n">
        <v>144</v>
      </c>
    </row>
    <row r="14" spans="1:4">
      <c r="A14" s="4" t="s">
        <v>1130</v>
      </c>
      <c r="B14" s="6" t="n">
        <v>28</v>
      </c>
      <c r="C14" s="6" t="n">
        <v>46</v>
      </c>
      <c r="D14" s="6" t="n">
        <v>25</v>
      </c>
    </row>
    <row r="15" spans="1:4">
      <c r="A15" s="4" t="s">
        <v>1131</v>
      </c>
      <c r="B15" s="6" t="n">
        <v>-28</v>
      </c>
      <c r="C15" s="6" t="n">
        <v>-4</v>
      </c>
      <c r="D15" s="6" t="n">
        <v>-19</v>
      </c>
    </row>
    <row r="16" spans="1:4">
      <c r="A16" s="3" t="s">
        <v>1132</v>
      </c>
    </row>
    <row r="17" spans="1:4">
      <c r="A17" s="4" t="s">
        <v>1121</v>
      </c>
      <c r="B17" s="6" t="n">
        <v>-37</v>
      </c>
      <c r="C17" s="6" t="n">
        <v>-21</v>
      </c>
      <c r="D17" s="6" t="n">
        <v>-19</v>
      </c>
    </row>
    <row r="18" spans="1:4">
      <c r="A18" s="4" t="s">
        <v>580</v>
      </c>
      <c r="B18" s="7" t="n">
        <v>-37</v>
      </c>
      <c r="C18" s="7" t="n">
        <v>21</v>
      </c>
      <c r="D18" s="7" t="n">
        <v>-1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3</v>
      </c>
      <c r="B1" s="2" t="s">
        <v>1</v>
      </c>
    </row>
    <row r="2" spans="1:3">
      <c r="B2" s="2" t="s">
        <v>2</v>
      </c>
      <c r="C2" s="2" t="s">
        <v>16</v>
      </c>
    </row>
    <row r="3" spans="1:3">
      <c r="A3" s="3" t="s">
        <v>1134</v>
      </c>
    </row>
    <row r="4" spans="1:3">
      <c r="A4" s="4" t="s">
        <v>623</v>
      </c>
      <c r="B4" s="7" t="n">
        <v>263</v>
      </c>
      <c r="C4" s="7" t="n">
        <v>277</v>
      </c>
    </row>
    <row r="5" spans="1:3">
      <c r="A5" s="3" t="s">
        <v>1135</v>
      </c>
    </row>
    <row r="6" spans="1:3">
      <c r="A6" s="4" t="s">
        <v>1136</v>
      </c>
      <c r="B6" s="6" t="n">
        <v>14</v>
      </c>
      <c r="C6" s="6" t="n">
        <v>1</v>
      </c>
    </row>
    <row r="7" spans="1:3">
      <c r="A7" s="4" t="s">
        <v>1137</v>
      </c>
      <c r="B7" s="6" t="n">
        <v>15</v>
      </c>
      <c r="C7" s="6" t="n">
        <v>15</v>
      </c>
    </row>
    <row r="8" spans="1:3">
      <c r="A8" s="3" t="s">
        <v>1138</v>
      </c>
    </row>
    <row r="9" spans="1:3">
      <c r="A9" s="4" t="s">
        <v>1139</v>
      </c>
      <c r="B9" s="6" t="n">
        <v>-102</v>
      </c>
      <c r="C9" s="6" t="n">
        <v>-30</v>
      </c>
    </row>
    <row r="10" spans="1:3">
      <c r="A10" s="4" t="s">
        <v>1140</v>
      </c>
      <c r="B10" s="6" t="n">
        <v>-2</v>
      </c>
      <c r="C10" s="6" t="n">
        <v>0</v>
      </c>
    </row>
    <row r="11" spans="1:3">
      <c r="A11" s="4" t="s">
        <v>626</v>
      </c>
      <c r="B11" s="7" t="n">
        <v>188</v>
      </c>
      <c r="C11" s="7" t="n">
        <v>26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41</v>
      </c>
      <c r="B1" s="2" t="s">
        <v>573</v>
      </c>
      <c r="C1" s="2" t="s">
        <v>1</v>
      </c>
    </row>
    <row r="2" spans="1:5">
      <c r="B2" s="2" t="s">
        <v>577</v>
      </c>
      <c r="C2" s="2" t="s">
        <v>2</v>
      </c>
      <c r="D2" s="2" t="s">
        <v>16</v>
      </c>
      <c r="E2" s="2" t="s">
        <v>87</v>
      </c>
    </row>
    <row r="3" spans="1:5">
      <c r="A3" s="3" t="s">
        <v>1142</v>
      </c>
    </row>
    <row r="4" spans="1:5">
      <c r="A4" s="4" t="s">
        <v>1143</v>
      </c>
      <c r="C4" s="7" t="n">
        <v>1003</v>
      </c>
      <c r="D4" s="7" t="n">
        <v>97</v>
      </c>
      <c r="E4" s="7" t="n">
        <v>781</v>
      </c>
    </row>
    <row r="5" spans="1:5">
      <c r="A5" s="4" t="s">
        <v>1144</v>
      </c>
      <c r="C5" s="6" t="n">
        <v>941</v>
      </c>
      <c r="D5" s="6" t="n">
        <v>89</v>
      </c>
      <c r="E5" s="6" t="n">
        <v>688</v>
      </c>
    </row>
    <row r="6" spans="1:5">
      <c r="A6" s="4" t="s">
        <v>1145</v>
      </c>
      <c r="C6" s="6" t="n">
        <v>62</v>
      </c>
      <c r="D6" s="6" t="n">
        <v>8</v>
      </c>
      <c r="E6" s="6" t="n">
        <v>93</v>
      </c>
    </row>
    <row r="7" spans="1:5">
      <c r="A7" s="4" t="s">
        <v>1146</v>
      </c>
      <c r="B7" s="7" t="n">
        <v>437</v>
      </c>
      <c r="C7" s="7" t="n">
        <v>237</v>
      </c>
      <c r="D7" s="7" t="n">
        <v>882</v>
      </c>
      <c r="E7" s="7" t="n">
        <v>882</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47</v>
      </c>
      <c r="B1" s="2" t="s">
        <v>2</v>
      </c>
      <c r="C1" s="2" t="s">
        <v>16</v>
      </c>
    </row>
    <row r="2" spans="1:3">
      <c r="A2" s="3" t="s">
        <v>1148</v>
      </c>
    </row>
    <row r="3" spans="1:3">
      <c r="A3" s="4" t="s">
        <v>1149</v>
      </c>
      <c r="B3" s="7" t="n">
        <v>175686</v>
      </c>
      <c r="C3" s="7" t="n">
        <v>188911</v>
      </c>
    </row>
    <row r="4" spans="1:3">
      <c r="A4" s="4" t="s">
        <v>1150</v>
      </c>
    </row>
    <row r="5" spans="1:3">
      <c r="A5" s="3" t="s">
        <v>1148</v>
      </c>
    </row>
    <row r="6" spans="1:3">
      <c r="A6" s="4" t="s">
        <v>1149</v>
      </c>
      <c r="B6" s="6" t="n">
        <v>3</v>
      </c>
      <c r="C6" s="6" t="n">
        <v>6</v>
      </c>
    </row>
    <row r="7" spans="1:3">
      <c r="A7" s="4" t="s">
        <v>875</v>
      </c>
      <c r="C7" s="7" t="n">
        <v>5</v>
      </c>
    </row>
    <row r="8" spans="1:3">
      <c r="A8" s="4" t="s">
        <v>1151</v>
      </c>
    </row>
    <row r="9" spans="1:3">
      <c r="A9" s="3" t="s">
        <v>1148</v>
      </c>
    </row>
    <row r="10" spans="1:3">
      <c r="A10" s="4" t="s">
        <v>875</v>
      </c>
      <c r="B10" s="7" t="n">
        <v>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30"/>
  </cols>
  <sheetData>
    <row r="1" spans="1:2">
      <c r="A1" s="1" t="s">
        <v>1152</v>
      </c>
      <c r="B1" s="2" t="s">
        <v>1</v>
      </c>
    </row>
    <row r="2" spans="1:2">
      <c r="B2" s="2" t="s">
        <v>1153</v>
      </c>
    </row>
    <row r="3" spans="1:2">
      <c r="A3" s="3" t="s">
        <v>1154</v>
      </c>
    </row>
    <row r="4" spans="1:2">
      <c r="A4" s="4" t="s">
        <v>1155</v>
      </c>
      <c r="B4" s="4" t="s">
        <v>1156</v>
      </c>
    </row>
    <row r="5" spans="1:2">
      <c r="A5" s="4" t="s">
        <v>874</v>
      </c>
    </row>
    <row r="6" spans="1:2">
      <c r="A6" s="3" t="s">
        <v>1154</v>
      </c>
    </row>
    <row r="7" spans="1:2">
      <c r="A7" s="4" t="s">
        <v>1157</v>
      </c>
      <c r="B7" s="7" t="n">
        <v>2300</v>
      </c>
    </row>
    <row r="8" spans="1:2">
      <c r="A8" s="4" t="s">
        <v>876</v>
      </c>
      <c r="B8" s="6" t="n">
        <v>3700</v>
      </c>
    </row>
    <row r="9" spans="1:2">
      <c r="A9" s="4" t="s">
        <v>873</v>
      </c>
    </row>
    <row r="10" spans="1:2">
      <c r="A10" s="3" t="s">
        <v>1154</v>
      </c>
    </row>
    <row r="11" spans="1:2">
      <c r="A11" s="4" t="s">
        <v>1157</v>
      </c>
      <c r="B11" s="6" t="n">
        <v>85</v>
      </c>
    </row>
    <row r="12" spans="1:2">
      <c r="A12" s="4" t="s">
        <v>876</v>
      </c>
      <c r="B12" s="6" t="n">
        <v>141</v>
      </c>
    </row>
    <row r="13" spans="1:2">
      <c r="A13" s="4" t="s">
        <v>1158</v>
      </c>
    </row>
    <row r="14" spans="1:2">
      <c r="A14" s="3" t="s">
        <v>1154</v>
      </c>
    </row>
    <row r="15" spans="1:2">
      <c r="A15" s="4" t="s">
        <v>876</v>
      </c>
      <c r="B15" s="7" t="n">
        <v>271</v>
      </c>
    </row>
    <row r="16" spans="1:2">
      <c r="A16" s="4" t="s">
        <v>1159</v>
      </c>
      <c r="B16" s="6" t="n">
        <v>50</v>
      </c>
    </row>
    <row r="17" spans="1:2">
      <c r="A17" s="4" t="s">
        <v>1160</v>
      </c>
    </row>
    <row r="18" spans="1:2">
      <c r="A18" s="3" t="s">
        <v>1154</v>
      </c>
    </row>
    <row r="19" spans="1:2">
      <c r="A19" s="4" t="s">
        <v>876</v>
      </c>
      <c r="B19" s="7" t="n">
        <v>187</v>
      </c>
    </row>
    <row r="20" spans="1:2">
      <c r="A20" s="4" t="s">
        <v>1159</v>
      </c>
      <c r="B20" s="6" t="n">
        <v>27</v>
      </c>
    </row>
    <row r="21" spans="1:2">
      <c r="A21" s="4" t="s">
        <v>1161</v>
      </c>
      <c r="B21" s="4" t="s">
        <v>1162</v>
      </c>
    </row>
    <row r="22" spans="1:2">
      <c r="A22" s="4" t="s">
        <v>1163</v>
      </c>
    </row>
    <row r="23" spans="1:2">
      <c r="A23" s="3" t="s">
        <v>1154</v>
      </c>
    </row>
    <row r="24" spans="1:2">
      <c r="A24" s="4" t="s">
        <v>876</v>
      </c>
      <c r="B24" s="7" t="n">
        <v>84</v>
      </c>
    </row>
    <row r="25" spans="1:2">
      <c r="A25" s="4" t="s">
        <v>1159</v>
      </c>
      <c r="B25" s="6" t="n">
        <v>23</v>
      </c>
    </row>
    <row r="26" spans="1:2">
      <c r="A26" s="4" t="s">
        <v>1161</v>
      </c>
      <c r="B26" s="4" t="s">
        <v>1164</v>
      </c>
    </row>
    <row r="27" spans="1:2">
      <c r="A27" s="4" t="s">
        <v>1165</v>
      </c>
    </row>
    <row r="28" spans="1:2">
      <c r="A28" s="3" t="s">
        <v>1154</v>
      </c>
    </row>
    <row r="29" spans="1:2">
      <c r="A29" s="4" t="s">
        <v>1159</v>
      </c>
      <c r="B29" s="6" t="n">
        <v>8</v>
      </c>
    </row>
    <row r="30" spans="1:2">
      <c r="A30" s="4" t="s">
        <v>876</v>
      </c>
      <c r="B30" s="7" t="n">
        <v>31</v>
      </c>
    </row>
    <row r="31" spans="1:2">
      <c r="A31" s="4" t="s">
        <v>1166</v>
      </c>
    </row>
    <row r="32" spans="1:2">
      <c r="A32" s="3" t="s">
        <v>1154</v>
      </c>
    </row>
    <row r="33" spans="1:2">
      <c r="A33" s="4" t="s">
        <v>1161</v>
      </c>
      <c r="B33" s="4" t="s">
        <v>116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168</v>
      </c>
      <c r="B1" s="2" t="s">
        <v>1</v>
      </c>
    </row>
    <row r="2" spans="1:4">
      <c r="B2" s="2" t="s">
        <v>2</v>
      </c>
      <c r="C2" s="2" t="s">
        <v>16</v>
      </c>
      <c r="D2" s="2" t="s">
        <v>87</v>
      </c>
    </row>
    <row r="3" spans="1:4">
      <c r="A3" s="3" t="s">
        <v>409</v>
      </c>
    </row>
    <row r="4" spans="1:4">
      <c r="A4" s="4" t="s">
        <v>1169</v>
      </c>
      <c r="B4" s="7" t="n">
        <v>3900</v>
      </c>
      <c r="C4" s="7" t="n">
        <v>4700</v>
      </c>
    </row>
    <row r="5" spans="1:4">
      <c r="A5" s="4" t="s">
        <v>939</v>
      </c>
      <c r="B5" s="7" t="n">
        <v>264</v>
      </c>
      <c r="C5" s="7" t="n">
        <v>391</v>
      </c>
    </row>
    <row r="6" spans="1:4">
      <c r="A6" s="4" t="s">
        <v>1170</v>
      </c>
      <c r="B6" s="4" t="s">
        <v>1171</v>
      </c>
      <c r="C6" s="4" t="s">
        <v>1171</v>
      </c>
    </row>
    <row r="7" spans="1:4">
      <c r="A7" s="4" t="s">
        <v>421</v>
      </c>
    </row>
    <row r="8" spans="1:4">
      <c r="A8" s="3" t="s">
        <v>409</v>
      </c>
    </row>
    <row r="9" spans="1:4">
      <c r="A9" s="4" t="s">
        <v>939</v>
      </c>
      <c r="B9" s="7" t="n">
        <v>60</v>
      </c>
      <c r="C9" s="7" t="n">
        <v>76</v>
      </c>
      <c r="D9" s="7" t="n">
        <v>151</v>
      </c>
    </row>
    <row r="10" spans="1:4">
      <c r="A10" s="4" t="s">
        <v>1172</v>
      </c>
      <c r="B10" s="6" t="n">
        <v>11900</v>
      </c>
      <c r="C10" s="6" t="n">
        <v>11400</v>
      </c>
    </row>
    <row r="11" spans="1:4">
      <c r="A11" s="4" t="s">
        <v>423</v>
      </c>
    </row>
    <row r="12" spans="1:4">
      <c r="A12" s="3" t="s">
        <v>409</v>
      </c>
    </row>
    <row r="13" spans="1:4">
      <c r="A13" s="4" t="s">
        <v>939</v>
      </c>
      <c r="B13" s="6" t="n">
        <v>84</v>
      </c>
      <c r="C13" s="6" t="n">
        <v>17</v>
      </c>
      <c r="D13" s="6" t="n">
        <v>2</v>
      </c>
    </row>
    <row r="14" spans="1:4">
      <c r="A14" s="4" t="s">
        <v>1172</v>
      </c>
      <c r="B14" s="6" t="n">
        <v>8800</v>
      </c>
      <c r="C14" s="6" t="n">
        <v>5600</v>
      </c>
    </row>
    <row r="15" spans="1:4">
      <c r="A15" s="4" t="s">
        <v>908</v>
      </c>
    </row>
    <row r="16" spans="1:4">
      <c r="A16" s="3" t="s">
        <v>409</v>
      </c>
    </row>
    <row r="17" spans="1:4">
      <c r="A17" s="4" t="s">
        <v>939</v>
      </c>
      <c r="B17" s="6" t="n">
        <v>120</v>
      </c>
      <c r="C17" s="6" t="n">
        <v>298</v>
      </c>
      <c r="D17" s="6" t="n">
        <v>430</v>
      </c>
    </row>
    <row r="18" spans="1:4">
      <c r="A18" s="4" t="s">
        <v>364</v>
      </c>
    </row>
    <row r="19" spans="1:4">
      <c r="A19" s="3" t="s">
        <v>409</v>
      </c>
    </row>
    <row r="20" spans="1:4">
      <c r="A20" s="4" t="s">
        <v>1173</v>
      </c>
      <c r="B20" s="6" t="n">
        <v>3000</v>
      </c>
      <c r="C20" s="6" t="n">
        <v>1900</v>
      </c>
      <c r="D20" s="6" t="n">
        <v>2300</v>
      </c>
    </row>
    <row r="21" spans="1:4">
      <c r="A21" s="4" t="s">
        <v>1174</v>
      </c>
      <c r="B21" s="7" t="n">
        <v>1800</v>
      </c>
      <c r="C21" s="7" t="n">
        <v>1300</v>
      </c>
      <c r="D21" s="7" t="n">
        <v>18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5</v>
      </c>
      <c r="B1" s="2" t="s">
        <v>1</v>
      </c>
    </row>
    <row r="2" spans="1:4">
      <c r="B2" s="2" t="s">
        <v>2</v>
      </c>
      <c r="C2" s="2" t="s">
        <v>16</v>
      </c>
      <c r="D2" s="2" t="s">
        <v>87</v>
      </c>
    </row>
    <row r="3" spans="1:4">
      <c r="A3" s="3" t="s">
        <v>240</v>
      </c>
    </row>
    <row r="4" spans="1:4">
      <c r="A4" s="4" t="s">
        <v>1176</v>
      </c>
      <c r="B4" s="7" t="n">
        <v>1600</v>
      </c>
      <c r="C4" s="7" t="n">
        <v>1600</v>
      </c>
    </row>
    <row r="5" spans="1:4">
      <c r="A5" s="4" t="s">
        <v>1177</v>
      </c>
      <c r="B5" s="7" t="n">
        <v>163</v>
      </c>
      <c r="C5" s="7" t="n">
        <v>152</v>
      </c>
      <c r="D5" s="7" t="n">
        <v>1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80"/>
    <col customWidth="1" max="3" min="3" width="14"/>
  </cols>
  <sheetData>
    <row r="1" spans="1:3">
      <c r="A1" s="1" t="s">
        <v>1178</v>
      </c>
      <c r="B1" s="2" t="s">
        <v>1</v>
      </c>
    </row>
    <row r="2" spans="1:3">
      <c r="B2" s="2" t="s">
        <v>2</v>
      </c>
      <c r="C2" s="2" t="s">
        <v>16</v>
      </c>
    </row>
    <row r="3" spans="1:3">
      <c r="A3" s="3" t="s">
        <v>1179</v>
      </c>
    </row>
    <row r="4" spans="1:3">
      <c r="A4" s="4" t="s">
        <v>1180</v>
      </c>
      <c r="B4" s="9" t="n">
        <v>1.3</v>
      </c>
      <c r="C4" s="9" t="n">
        <v>1.3</v>
      </c>
    </row>
    <row r="5" spans="1:3">
      <c r="A5" s="4" t="s">
        <v>1181</v>
      </c>
      <c r="B5" s="4" t="s">
        <v>807</v>
      </c>
      <c r="C5" s="4" t="s">
        <v>807</v>
      </c>
    </row>
    <row r="6" spans="1:3">
      <c r="A6" s="4" t="s">
        <v>1182</v>
      </c>
      <c r="B6" s="4" t="s">
        <v>118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184</v>
      </c>
      <c r="B1" s="2" t="s">
        <v>2</v>
      </c>
      <c r="C1" s="2" t="s">
        <v>16</v>
      </c>
    </row>
    <row r="2" spans="1:3">
      <c r="A2" s="3" t="s">
        <v>240</v>
      </c>
    </row>
    <row r="3" spans="1:3">
      <c r="A3" s="4" t="s">
        <v>1185</v>
      </c>
      <c r="B3" s="9" t="n">
        <v>3.9</v>
      </c>
      <c r="C3" s="7" t="n">
        <v>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6</v>
      </c>
      <c r="B1" s="2" t="s">
        <v>1</v>
      </c>
    </row>
    <row r="2" spans="1:3">
      <c r="B2" s="2" t="s">
        <v>2</v>
      </c>
      <c r="C2" s="2" t="s">
        <v>16</v>
      </c>
    </row>
    <row r="3" spans="1:3">
      <c r="A3" s="3" t="s">
        <v>240</v>
      </c>
    </row>
    <row r="4" spans="1:3">
      <c r="A4" s="4" t="s">
        <v>1187</v>
      </c>
      <c r="B4" s="4" t="s">
        <v>610</v>
      </c>
    </row>
    <row r="5" spans="1:3">
      <c r="A5" s="4" t="s">
        <v>1188</v>
      </c>
      <c r="B5" s="7" t="n">
        <v>0</v>
      </c>
      <c r="C5" s="7"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89</v>
      </c>
      <c r="B1" s="2" t="s">
        <v>145</v>
      </c>
    </row>
    <row r="2" spans="1:2">
      <c r="A2" s="3" t="s">
        <v>1036</v>
      </c>
    </row>
    <row r="3" spans="1:2">
      <c r="A3" s="4" t="s">
        <v>1190</v>
      </c>
      <c r="B3" s="9" t="n">
        <v>6.1</v>
      </c>
    </row>
    <row r="4" spans="1:2">
      <c r="A4" s="4" t="s">
        <v>1191</v>
      </c>
    </row>
    <row r="5" spans="1:2">
      <c r="A5" s="3" t="s">
        <v>1036</v>
      </c>
    </row>
    <row r="6" spans="1:2">
      <c r="A6" s="4" t="s">
        <v>1192</v>
      </c>
      <c r="B6" s="4" t="s">
        <v>1171</v>
      </c>
    </row>
    <row r="7" spans="1:2">
      <c r="A7" s="4" t="s">
        <v>1193</v>
      </c>
    </row>
    <row r="8" spans="1:2">
      <c r="A8" s="3" t="s">
        <v>1036</v>
      </c>
    </row>
    <row r="9" spans="1:2">
      <c r="A9" s="4" t="s">
        <v>1194</v>
      </c>
      <c r="B9" s="4" t="s">
        <v>119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96</v>
      </c>
      <c r="B1" s="2" t="s">
        <v>1</v>
      </c>
    </row>
    <row r="2" spans="1:4">
      <c r="B2" s="2" t="s">
        <v>2</v>
      </c>
      <c r="C2" s="2" t="s">
        <v>16</v>
      </c>
      <c r="D2" s="2" t="s">
        <v>87</v>
      </c>
    </row>
    <row r="3" spans="1:4">
      <c r="A3" s="3" t="s">
        <v>1197</v>
      </c>
    </row>
    <row r="4" spans="1:4">
      <c r="A4" s="4" t="s">
        <v>1198</v>
      </c>
      <c r="B4" s="9" t="n">
        <v>10.2</v>
      </c>
    </row>
    <row r="5" spans="1:4">
      <c r="A5" s="4" t="s">
        <v>1199</v>
      </c>
      <c r="B5" s="10" t="n">
        <v>3.4</v>
      </c>
    </row>
    <row r="6" spans="1:4">
      <c r="A6" s="4" t="s">
        <v>1200</v>
      </c>
      <c r="B6" s="10" t="n">
        <v>397.9</v>
      </c>
      <c r="C6" s="7" t="n">
        <v>351</v>
      </c>
    </row>
    <row r="7" spans="1:4">
      <c r="A7" s="4" t="s">
        <v>1201</v>
      </c>
      <c r="B7" s="10" t="n">
        <v>64.09999999999999</v>
      </c>
      <c r="C7" s="10" t="n">
        <v>32.1</v>
      </c>
    </row>
    <row r="8" spans="1:4">
      <c r="A8" s="4" t="s">
        <v>1202</v>
      </c>
      <c r="B8" s="9" t="n">
        <v>23.4</v>
      </c>
      <c r="C8" s="9" t="n">
        <v>33.7</v>
      </c>
      <c r="D8" s="7" t="n">
        <v>25</v>
      </c>
    </row>
    <row r="9" spans="1:4">
      <c r="A9" s="4" t="s">
        <v>1203</v>
      </c>
      <c r="D9" s="4" t="s">
        <v>6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4</v>
      </c>
      <c r="B1" s="2" t="s">
        <v>1</v>
      </c>
    </row>
    <row r="2" spans="1:4">
      <c r="B2" s="2" t="s">
        <v>2</v>
      </c>
      <c r="C2" s="2" t="s">
        <v>16</v>
      </c>
      <c r="D2" s="2" t="s">
        <v>87</v>
      </c>
    </row>
    <row r="3" spans="1:4">
      <c r="A3" s="3" t="s">
        <v>413</v>
      </c>
    </row>
    <row r="4" spans="1:4">
      <c r="A4" s="4" t="s">
        <v>1205</v>
      </c>
      <c r="B4" s="7" t="n">
        <v>179</v>
      </c>
      <c r="C4" s="7" t="n">
        <v>212</v>
      </c>
    </row>
    <row r="5" spans="1:4">
      <c r="A5" s="4" t="s">
        <v>1206</v>
      </c>
      <c r="B5" s="6" t="n">
        <v>0</v>
      </c>
      <c r="C5" s="6" t="n">
        <v>0</v>
      </c>
      <c r="D5" s="7" t="n">
        <v>0</v>
      </c>
    </row>
    <row r="6" spans="1:4">
      <c r="A6" s="4" t="s">
        <v>1207</v>
      </c>
    </row>
    <row r="7" spans="1:4">
      <c r="A7" s="3" t="s">
        <v>413</v>
      </c>
    </row>
    <row r="8" spans="1:4">
      <c r="A8" s="4" t="s">
        <v>1208</v>
      </c>
      <c r="C8" s="6" t="n">
        <v>1</v>
      </c>
      <c r="D8" s="6" t="n">
        <v>3</v>
      </c>
    </row>
    <row r="9" spans="1:4">
      <c r="A9" s="4" t="s">
        <v>1094</v>
      </c>
    </row>
    <row r="10" spans="1:4">
      <c r="A10" s="3" t="s">
        <v>413</v>
      </c>
    </row>
    <row r="11" spans="1:4">
      <c r="A11" s="4" t="s">
        <v>1208</v>
      </c>
      <c r="B11" s="6" t="n">
        <v>2</v>
      </c>
      <c r="C11" s="6" t="n">
        <v>2</v>
      </c>
      <c r="D11" s="7" t="n">
        <v>2</v>
      </c>
    </row>
    <row r="12" spans="1:4">
      <c r="A12" s="4" t="s">
        <v>1209</v>
      </c>
    </row>
    <row r="13" spans="1:4">
      <c r="A13" s="3" t="s">
        <v>413</v>
      </c>
    </row>
    <row r="14" spans="1:4">
      <c r="A14" s="4" t="s">
        <v>1210</v>
      </c>
      <c r="B14" s="6" t="n">
        <v>1</v>
      </c>
      <c r="C14" s="7" t="n">
        <v>1</v>
      </c>
    </row>
    <row r="15" spans="1:4">
      <c r="A15" s="4" t="s">
        <v>1208</v>
      </c>
      <c r="B15" s="7"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1</v>
      </c>
      <c r="B1" s="2" t="s">
        <v>1</v>
      </c>
    </row>
    <row r="2" spans="1:4">
      <c r="B2" s="2" t="s">
        <v>2</v>
      </c>
      <c r="C2" s="2" t="s">
        <v>16</v>
      </c>
      <c r="D2" s="2" t="s">
        <v>87</v>
      </c>
    </row>
    <row r="3" spans="1:4">
      <c r="A3" s="4" t="s">
        <v>1106</v>
      </c>
    </row>
    <row r="4" spans="1:4">
      <c r="A4" s="3" t="s">
        <v>1103</v>
      </c>
    </row>
    <row r="5" spans="1:4">
      <c r="A5" s="4" t="s">
        <v>1212</v>
      </c>
      <c r="B5" s="7" t="n">
        <v>-18</v>
      </c>
      <c r="C5" s="7" t="n">
        <v>-14</v>
      </c>
      <c r="D5" s="7" t="n">
        <v>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3</v>
      </c>
      <c r="B1" s="2" t="s">
        <v>1</v>
      </c>
    </row>
    <row r="2" spans="1:4">
      <c r="B2" s="2" t="s">
        <v>2</v>
      </c>
      <c r="C2" s="2" t="s">
        <v>16</v>
      </c>
      <c r="D2" s="2" t="s">
        <v>87</v>
      </c>
    </row>
    <row r="3" spans="1:4">
      <c r="A3" s="3" t="s">
        <v>1154</v>
      </c>
    </row>
    <row r="4" spans="1:4">
      <c r="A4" s="4" t="s">
        <v>1214</v>
      </c>
      <c r="C4" s="7" t="n">
        <v>132</v>
      </c>
    </row>
    <row r="5" spans="1:4">
      <c r="A5" s="4" t="s">
        <v>546</v>
      </c>
    </row>
    <row r="6" spans="1:4">
      <c r="A6" s="3" t="s">
        <v>1154</v>
      </c>
    </row>
    <row r="7" spans="1:4">
      <c r="A7" s="4" t="s">
        <v>1214</v>
      </c>
      <c r="B7" s="7" t="n">
        <v>125</v>
      </c>
      <c r="D7" s="7"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215</v>
      </c>
      <c r="B1" s="2" t="s">
        <v>573</v>
      </c>
      <c r="C1" s="2" t="s">
        <v>1</v>
      </c>
    </row>
    <row r="2" spans="1:5">
      <c r="B2" s="2" t="s">
        <v>577</v>
      </c>
      <c r="C2" s="2" t="s">
        <v>2</v>
      </c>
      <c r="D2" s="2" t="s">
        <v>16</v>
      </c>
      <c r="E2" s="2" t="s">
        <v>87</v>
      </c>
    </row>
    <row r="3" spans="1:5">
      <c r="A3" s="3" t="s">
        <v>1216</v>
      </c>
    </row>
    <row r="4" spans="1:5">
      <c r="A4" s="4" t="s">
        <v>1217</v>
      </c>
      <c r="C4" s="7" t="n">
        <v>4</v>
      </c>
      <c r="D4" s="7" t="n">
        <v>4</v>
      </c>
      <c r="E4" s="7" t="n">
        <v>4</v>
      </c>
    </row>
    <row r="5" spans="1:5">
      <c r="A5" s="4" t="s">
        <v>1218</v>
      </c>
      <c r="C5" s="6" t="n">
        <v>157</v>
      </c>
      <c r="D5" s="6" t="n">
        <v>179</v>
      </c>
      <c r="E5" s="6" t="n">
        <v>172</v>
      </c>
    </row>
    <row r="6" spans="1:5">
      <c r="A6" s="4" t="s">
        <v>364</v>
      </c>
    </row>
    <row r="7" spans="1:5">
      <c r="A7" s="3" t="s">
        <v>1216</v>
      </c>
    </row>
    <row r="8" spans="1:5">
      <c r="A8" s="4" t="s">
        <v>1219</v>
      </c>
      <c r="C8" s="6" t="n">
        <v>1003</v>
      </c>
      <c r="D8" s="6" t="n">
        <v>97</v>
      </c>
      <c r="E8" s="6" t="n">
        <v>781</v>
      </c>
    </row>
    <row r="9" spans="1:5">
      <c r="A9" s="4" t="s">
        <v>1220</v>
      </c>
      <c r="B9" s="7" t="n">
        <v>437</v>
      </c>
      <c r="C9" s="6" t="n">
        <v>237</v>
      </c>
      <c r="D9" s="6" t="n">
        <v>882</v>
      </c>
      <c r="E9" s="6" t="n">
        <v>882</v>
      </c>
    </row>
    <row r="10" spans="1:5">
      <c r="A10" s="4" t="s">
        <v>1221</v>
      </c>
      <c r="C10" s="7" t="n">
        <v>1900</v>
      </c>
      <c r="D10" s="6" t="n">
        <v>400</v>
      </c>
    </row>
    <row r="11" spans="1:5">
      <c r="A11" s="4" t="s">
        <v>1222</v>
      </c>
    </row>
    <row r="12" spans="1:5">
      <c r="A12" s="3" t="s">
        <v>1216</v>
      </c>
    </row>
    <row r="13" spans="1:5">
      <c r="A13" s="4" t="s">
        <v>1223</v>
      </c>
      <c r="C13" s="4" t="s">
        <v>1224</v>
      </c>
    </row>
    <row r="14" spans="1:5">
      <c r="A14" s="4" t="s">
        <v>1221</v>
      </c>
      <c r="C14" s="7" t="n">
        <v>250</v>
      </c>
    </row>
    <row r="15" spans="1:5">
      <c r="A15" s="4" t="s">
        <v>1225</v>
      </c>
      <c r="C15" s="4" t="s">
        <v>1226</v>
      </c>
    </row>
    <row r="16" spans="1:5">
      <c r="A16" s="4" t="s">
        <v>1227</v>
      </c>
    </row>
    <row r="17" spans="1:5">
      <c r="A17" s="3" t="s">
        <v>1216</v>
      </c>
    </row>
    <row r="18" spans="1:5">
      <c r="A18" s="4" t="s">
        <v>1223</v>
      </c>
      <c r="C18" s="4" t="s">
        <v>1228</v>
      </c>
    </row>
    <row r="19" spans="1:5">
      <c r="A19" s="4" t="s">
        <v>1221</v>
      </c>
      <c r="C19" s="7" t="n">
        <v>500</v>
      </c>
    </row>
    <row r="20" spans="1:5">
      <c r="A20" s="4" t="s">
        <v>1225</v>
      </c>
      <c r="C20" s="4" t="s">
        <v>1229</v>
      </c>
    </row>
    <row r="21" spans="1:5">
      <c r="A21" s="4" t="s">
        <v>1230</v>
      </c>
    </row>
    <row r="22" spans="1:5">
      <c r="A22" s="3" t="s">
        <v>1216</v>
      </c>
    </row>
    <row r="23" spans="1:5">
      <c r="A23" s="4" t="s">
        <v>1223</v>
      </c>
      <c r="C23" s="4" t="s">
        <v>1231</v>
      </c>
    </row>
    <row r="24" spans="1:5">
      <c r="A24" s="4" t="s">
        <v>1221</v>
      </c>
      <c r="C24" s="7" t="n">
        <v>250</v>
      </c>
    </row>
    <row r="25" spans="1:5">
      <c r="A25" s="4" t="s">
        <v>1225</v>
      </c>
      <c r="C25" s="4" t="s">
        <v>1232</v>
      </c>
    </row>
    <row r="26" spans="1:5">
      <c r="A26" s="4" t="s">
        <v>1233</v>
      </c>
    </row>
    <row r="27" spans="1:5">
      <c r="A27" s="3" t="s">
        <v>1216</v>
      </c>
    </row>
    <row r="28" spans="1:5">
      <c r="A28" s="4" t="s">
        <v>1223</v>
      </c>
      <c r="C28" s="4" t="s">
        <v>1234</v>
      </c>
    </row>
    <row r="29" spans="1:5">
      <c r="A29" s="4" t="s">
        <v>1221</v>
      </c>
      <c r="C29" s="7" t="n">
        <v>445</v>
      </c>
    </row>
    <row r="30" spans="1:5">
      <c r="A30" s="4" t="s">
        <v>1225</v>
      </c>
      <c r="C30" s="4" t="s">
        <v>1235</v>
      </c>
    </row>
    <row r="31" spans="1:5">
      <c r="A31" s="4" t="s">
        <v>1236</v>
      </c>
    </row>
    <row r="32" spans="1:5">
      <c r="A32" s="3" t="s">
        <v>1216</v>
      </c>
    </row>
    <row r="33" spans="1:5">
      <c r="A33" s="4" t="s">
        <v>1223</v>
      </c>
      <c r="C33" s="4" t="s">
        <v>1237</v>
      </c>
    </row>
    <row r="34" spans="1:5">
      <c r="A34" s="4" t="s">
        <v>1221</v>
      </c>
      <c r="C34" s="7" t="n">
        <v>480</v>
      </c>
    </row>
    <row r="35" spans="1:5">
      <c r="A35" s="4" t="s">
        <v>1225</v>
      </c>
      <c r="C35" s="4" t="s">
        <v>1238</v>
      </c>
    </row>
    <row r="36" spans="1:5">
      <c r="A36" s="4" t="s">
        <v>1239</v>
      </c>
    </row>
    <row r="37" spans="1:5">
      <c r="A37" s="3" t="s">
        <v>1216</v>
      </c>
    </row>
    <row r="38" spans="1:5">
      <c r="A38" s="4" t="s">
        <v>1240</v>
      </c>
      <c r="C38" s="7" t="n">
        <v>2000</v>
      </c>
      <c r="D38" s="6" t="n">
        <v>2000</v>
      </c>
    </row>
    <row r="39" spans="1:5">
      <c r="A39" s="4" t="s">
        <v>1217</v>
      </c>
      <c r="C39" s="6" t="n">
        <v>95</v>
      </c>
      <c r="D39" s="6" t="n">
        <v>92</v>
      </c>
      <c r="E39" s="6" t="n">
        <v>90</v>
      </c>
    </row>
    <row r="40" spans="1:5">
      <c r="A40" s="4" t="s">
        <v>1241</v>
      </c>
    </row>
    <row r="41" spans="1:5">
      <c r="A41" s="3" t="s">
        <v>1216</v>
      </c>
    </row>
    <row r="42" spans="1:5">
      <c r="A42" s="4" t="s">
        <v>1217</v>
      </c>
      <c r="C42" s="6" t="n">
        <v>63</v>
      </c>
    </row>
    <row r="43" spans="1:5">
      <c r="A43" s="4" t="s">
        <v>1242</v>
      </c>
      <c r="C43" s="6" t="n">
        <v>1300</v>
      </c>
    </row>
    <row r="44" spans="1:5">
      <c r="A44" s="4" t="s">
        <v>1243</v>
      </c>
    </row>
    <row r="45" spans="1:5">
      <c r="A45" s="3" t="s">
        <v>1216</v>
      </c>
    </row>
    <row r="46" spans="1:5">
      <c r="A46" s="4" t="s">
        <v>1240</v>
      </c>
      <c r="C46" s="6" t="n">
        <v>100</v>
      </c>
      <c r="D46" s="6" t="n">
        <v>100</v>
      </c>
    </row>
    <row r="47" spans="1:5">
      <c r="A47" s="4" t="s">
        <v>1217</v>
      </c>
      <c r="C47" s="7" t="n">
        <v>3</v>
      </c>
    </row>
    <row r="48" spans="1:5">
      <c r="A48" s="4" t="s">
        <v>1244</v>
      </c>
      <c r="C48" s="4" t="s">
        <v>1245</v>
      </c>
    </row>
    <row r="49" spans="1:5">
      <c r="A49" s="4" t="s">
        <v>1223</v>
      </c>
      <c r="C49" s="4" t="s">
        <v>1246</v>
      </c>
    </row>
    <row r="50" spans="1:5">
      <c r="A50" s="4" t="s">
        <v>1225</v>
      </c>
      <c r="C50" s="4" t="s">
        <v>1247</v>
      </c>
    </row>
    <row r="51" spans="1:5">
      <c r="A51" s="4" t="s">
        <v>1248</v>
      </c>
    </row>
    <row r="52" spans="1:5">
      <c r="A52" s="3" t="s">
        <v>1216</v>
      </c>
    </row>
    <row r="53" spans="1:5">
      <c r="A53" s="4" t="s">
        <v>1217</v>
      </c>
      <c r="D53" s="7" t="n">
        <v>1</v>
      </c>
    </row>
    <row r="54" spans="1:5">
      <c r="A54" s="4" t="s">
        <v>1249</v>
      </c>
    </row>
    <row r="55" spans="1:5">
      <c r="A55" s="3" t="s">
        <v>1216</v>
      </c>
    </row>
    <row r="56" spans="1:5">
      <c r="A56" s="4" t="s">
        <v>1219</v>
      </c>
      <c r="E56" s="6" t="n">
        <v>751</v>
      </c>
    </row>
    <row r="57" spans="1:5">
      <c r="A57" s="4" t="s">
        <v>1220</v>
      </c>
      <c r="E57" s="7" t="n">
        <v>739</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0</v>
      </c>
      <c r="B1" s="2" t="s">
        <v>2</v>
      </c>
      <c r="C1" s="2" t="s">
        <v>16</v>
      </c>
    </row>
    <row r="2" spans="1:3">
      <c r="A2" s="3" t="s">
        <v>1251</v>
      </c>
    </row>
    <row r="3" spans="1:3">
      <c r="A3" s="4" t="s">
        <v>1252</v>
      </c>
      <c r="B3" s="7" t="n">
        <v>190804</v>
      </c>
      <c r="C3" s="7" t="n">
        <v>206302</v>
      </c>
    </row>
    <row r="4" spans="1:3">
      <c r="A4" s="4" t="s">
        <v>1253</v>
      </c>
      <c r="B4" s="6" t="n">
        <v>8146</v>
      </c>
      <c r="C4" s="6" t="n">
        <v>7104</v>
      </c>
    </row>
    <row r="5" spans="1:3">
      <c r="A5" s="4" t="s">
        <v>1254</v>
      </c>
      <c r="B5" s="6" t="n">
        <v>3428</v>
      </c>
      <c r="C5" s="6" t="n">
        <v>2732</v>
      </c>
    </row>
    <row r="6" spans="1:3">
      <c r="A6" s="4" t="s">
        <v>1255</v>
      </c>
    </row>
    <row r="7" spans="1:3">
      <c r="A7" s="3" t="s">
        <v>1251</v>
      </c>
    </row>
    <row r="8" spans="1:3">
      <c r="A8" s="4" t="s">
        <v>1252</v>
      </c>
      <c r="B8" s="6" t="n">
        <v>27995</v>
      </c>
      <c r="C8" s="6" t="n">
        <v>25497</v>
      </c>
    </row>
    <row r="9" spans="1:3">
      <c r="A9" s="4" t="s">
        <v>1253</v>
      </c>
      <c r="B9" s="6" t="n">
        <v>3811</v>
      </c>
      <c r="C9" s="6" t="n">
        <v>3062</v>
      </c>
    </row>
    <row r="10" spans="1:3">
      <c r="A10" s="4" t="s">
        <v>1254</v>
      </c>
      <c r="B10" s="6" t="n">
        <v>1546</v>
      </c>
      <c r="C10" s="6" t="n">
        <v>733</v>
      </c>
    </row>
    <row r="11" spans="1:3">
      <c r="A11" s="4" t="s">
        <v>1256</v>
      </c>
    </row>
    <row r="12" spans="1:3">
      <c r="A12" s="3" t="s">
        <v>1251</v>
      </c>
    </row>
    <row r="13" spans="1:3">
      <c r="A13" s="4" t="s">
        <v>1252</v>
      </c>
      <c r="B13" s="6" t="n">
        <v>7222</v>
      </c>
      <c r="C13" s="6" t="n">
        <v>8341</v>
      </c>
    </row>
    <row r="14" spans="1:3">
      <c r="A14" s="4" t="s">
        <v>1253</v>
      </c>
      <c r="B14" s="6" t="n">
        <v>2238</v>
      </c>
      <c r="C14" s="6" t="n">
        <v>2096</v>
      </c>
    </row>
    <row r="15" spans="1:3">
      <c r="A15" s="4" t="s">
        <v>1254</v>
      </c>
      <c r="B15" s="6" t="n">
        <v>170</v>
      </c>
      <c r="C15" s="6" t="n">
        <v>119</v>
      </c>
    </row>
    <row r="16" spans="1:3">
      <c r="A16" s="4" t="s">
        <v>1257</v>
      </c>
    </row>
    <row r="17" spans="1:3">
      <c r="A17" s="3" t="s">
        <v>1251</v>
      </c>
    </row>
    <row r="18" spans="1:3">
      <c r="A18" s="4" t="s">
        <v>1252</v>
      </c>
      <c r="B18" s="6" t="n">
        <v>5089</v>
      </c>
      <c r="C18" s="6" t="n">
        <v>5632</v>
      </c>
    </row>
    <row r="19" spans="1:3">
      <c r="A19" s="4" t="s">
        <v>1253</v>
      </c>
      <c r="B19" s="6" t="n">
        <v>2177</v>
      </c>
      <c r="C19" s="6" t="n">
        <v>2031</v>
      </c>
    </row>
    <row r="20" spans="1:3">
      <c r="A20" s="4" t="s">
        <v>1254</v>
      </c>
      <c r="B20" s="6" t="n">
        <v>11</v>
      </c>
      <c r="C20" s="6" t="n">
        <v>18</v>
      </c>
    </row>
    <row r="21" spans="1:3">
      <c r="A21" s="4" t="s">
        <v>1258</v>
      </c>
    </row>
    <row r="22" spans="1:3">
      <c r="A22" s="3" t="s">
        <v>1251</v>
      </c>
    </row>
    <row r="23" spans="1:3">
      <c r="A23" s="4" t="s">
        <v>1252</v>
      </c>
      <c r="B23" s="6" t="n">
        <v>2133</v>
      </c>
      <c r="C23" s="6" t="n">
        <v>2709</v>
      </c>
    </row>
    <row r="24" spans="1:3">
      <c r="A24" s="4" t="s">
        <v>1253</v>
      </c>
      <c r="B24" s="6" t="n">
        <v>61</v>
      </c>
      <c r="C24" s="6" t="n">
        <v>65</v>
      </c>
    </row>
    <row r="25" spans="1:3">
      <c r="A25" s="4" t="s">
        <v>1254</v>
      </c>
      <c r="B25" s="6" t="n">
        <v>159</v>
      </c>
      <c r="C25" s="6" t="n">
        <v>101</v>
      </c>
    </row>
    <row r="26" spans="1:3">
      <c r="A26" s="4" t="s">
        <v>1259</v>
      </c>
    </row>
    <row r="27" spans="1:3">
      <c r="A27" s="3" t="s">
        <v>1251</v>
      </c>
    </row>
    <row r="28" spans="1:3">
      <c r="A28" s="4" t="s">
        <v>1252</v>
      </c>
      <c r="B28" s="6" t="n">
        <v>20773</v>
      </c>
      <c r="C28" s="6" t="n">
        <v>17156</v>
      </c>
    </row>
    <row r="29" spans="1:3">
      <c r="A29" s="4" t="s">
        <v>1253</v>
      </c>
      <c r="B29" s="6" t="n">
        <v>1573</v>
      </c>
      <c r="C29" s="6" t="n">
        <v>966</v>
      </c>
    </row>
    <row r="30" spans="1:3">
      <c r="A30" s="4" t="s">
        <v>1254</v>
      </c>
      <c r="B30" s="6" t="n">
        <v>1376</v>
      </c>
      <c r="C30" s="6" t="n">
        <v>614</v>
      </c>
    </row>
    <row r="31" spans="1:3">
      <c r="A31" s="4" t="s">
        <v>1260</v>
      </c>
    </row>
    <row r="32" spans="1:3">
      <c r="A32" s="3" t="s">
        <v>1251</v>
      </c>
    </row>
    <row r="33" spans="1:3">
      <c r="A33" s="4" t="s">
        <v>1252</v>
      </c>
      <c r="B33" s="6" t="n">
        <v>1960</v>
      </c>
      <c r="C33" s="6" t="n">
        <v>2191</v>
      </c>
    </row>
    <row r="34" spans="1:3">
      <c r="A34" s="4" t="s">
        <v>1253</v>
      </c>
      <c r="B34" s="6" t="n">
        <v>426</v>
      </c>
      <c r="C34" s="6" t="n">
        <v>447</v>
      </c>
    </row>
    <row r="35" spans="1:3">
      <c r="A35" s="4" t="s">
        <v>1254</v>
      </c>
      <c r="B35" s="6" t="n">
        <v>0</v>
      </c>
      <c r="C35" s="6" t="n">
        <v>0</v>
      </c>
    </row>
    <row r="36" spans="1:3">
      <c r="A36" s="4" t="s">
        <v>1261</v>
      </c>
    </row>
    <row r="37" spans="1:3">
      <c r="A37" s="3" t="s">
        <v>1251</v>
      </c>
    </row>
    <row r="38" spans="1:3">
      <c r="A38" s="4" t="s">
        <v>1252</v>
      </c>
      <c r="B38" s="6" t="n">
        <v>70</v>
      </c>
      <c r="C38" s="6" t="n">
        <v>70</v>
      </c>
    </row>
    <row r="39" spans="1:3">
      <c r="A39" s="4" t="s">
        <v>1253</v>
      </c>
      <c r="B39" s="6" t="n">
        <v>15</v>
      </c>
      <c r="C39" s="6" t="n">
        <v>18</v>
      </c>
    </row>
    <row r="40" spans="1:3">
      <c r="A40" s="4" t="s">
        <v>1254</v>
      </c>
      <c r="B40" s="6" t="n">
        <v>0</v>
      </c>
      <c r="C40" s="6" t="n">
        <v>0</v>
      </c>
    </row>
    <row r="41" spans="1:3">
      <c r="A41" s="4" t="s">
        <v>1262</v>
      </c>
    </row>
    <row r="42" spans="1:3">
      <c r="A42" s="3" t="s">
        <v>1251</v>
      </c>
    </row>
    <row r="43" spans="1:3">
      <c r="A43" s="4" t="s">
        <v>1252</v>
      </c>
      <c r="B43" s="6" t="n">
        <v>18743</v>
      </c>
      <c r="C43" s="6" t="n">
        <v>14895</v>
      </c>
    </row>
    <row r="44" spans="1:3">
      <c r="A44" s="4" t="s">
        <v>1253</v>
      </c>
      <c r="B44" s="6" t="n">
        <v>1132</v>
      </c>
      <c r="C44" s="6" t="n">
        <v>501</v>
      </c>
    </row>
    <row r="45" spans="1:3">
      <c r="A45" s="4" t="s">
        <v>1254</v>
      </c>
      <c r="B45" s="6" t="n">
        <v>1376</v>
      </c>
      <c r="C45" s="6" t="n">
        <v>614</v>
      </c>
    </row>
    <row r="46" spans="1:3">
      <c r="A46" s="4" t="s">
        <v>1263</v>
      </c>
    </row>
    <row r="47" spans="1:3">
      <c r="A47" s="3" t="s">
        <v>1251</v>
      </c>
    </row>
    <row r="48" spans="1:3">
      <c r="A48" s="4" t="s">
        <v>1252</v>
      </c>
      <c r="B48" s="6" t="n">
        <v>162809</v>
      </c>
      <c r="C48" s="6" t="n">
        <v>180805</v>
      </c>
    </row>
    <row r="49" spans="1:3">
      <c r="A49" s="4" t="s">
        <v>1253</v>
      </c>
      <c r="B49" s="6" t="n">
        <v>4335</v>
      </c>
      <c r="C49" s="6" t="n">
        <v>4042</v>
      </c>
    </row>
    <row r="50" spans="1:3">
      <c r="A50" s="4" t="s">
        <v>1254</v>
      </c>
      <c r="B50" s="6" t="n">
        <v>1882</v>
      </c>
      <c r="C50" s="6" t="n">
        <v>1999</v>
      </c>
    </row>
    <row r="51" spans="1:3">
      <c r="A51" s="4" t="s">
        <v>1264</v>
      </c>
    </row>
    <row r="52" spans="1:3">
      <c r="A52" s="3" t="s">
        <v>1251</v>
      </c>
    </row>
    <row r="53" spans="1:3">
      <c r="A53" s="4" t="s">
        <v>1252</v>
      </c>
      <c r="B53" s="6" t="n">
        <v>51489</v>
      </c>
      <c r="C53" s="6" t="n">
        <v>56394</v>
      </c>
    </row>
    <row r="54" spans="1:3">
      <c r="A54" s="4" t="s">
        <v>1253</v>
      </c>
      <c r="B54" s="6" t="n">
        <v>2613</v>
      </c>
      <c r="C54" s="6" t="n">
        <v>2213</v>
      </c>
    </row>
    <row r="55" spans="1:3">
      <c r="A55" s="4" t="s">
        <v>1254</v>
      </c>
      <c r="B55" s="6" t="n">
        <v>1197</v>
      </c>
      <c r="C55" s="6" t="n">
        <v>1072</v>
      </c>
    </row>
    <row r="56" spans="1:3">
      <c r="A56" s="4" t="s">
        <v>1265</v>
      </c>
    </row>
    <row r="57" spans="1:3">
      <c r="A57" s="3" t="s">
        <v>1251</v>
      </c>
    </row>
    <row r="58" spans="1:3">
      <c r="A58" s="4" t="s">
        <v>1252</v>
      </c>
      <c r="B58" s="6" t="n">
        <v>13701</v>
      </c>
      <c r="C58" s="6" t="n">
        <v>36141</v>
      </c>
    </row>
    <row r="59" spans="1:3">
      <c r="A59" s="4" t="s">
        <v>1253</v>
      </c>
      <c r="B59" s="6" t="n">
        <v>252</v>
      </c>
      <c r="C59" s="6" t="n">
        <v>319</v>
      </c>
    </row>
    <row r="60" spans="1:3">
      <c r="A60" s="4" t="s">
        <v>1254</v>
      </c>
      <c r="B60" s="6" t="n">
        <v>10</v>
      </c>
      <c r="C60" s="6" t="n">
        <v>108</v>
      </c>
    </row>
    <row r="61" spans="1:3">
      <c r="A61" s="4" t="s">
        <v>1266</v>
      </c>
    </row>
    <row r="62" spans="1:3">
      <c r="A62" s="3" t="s">
        <v>1251</v>
      </c>
    </row>
    <row r="63" spans="1:3">
      <c r="A63" s="4" t="s">
        <v>1252</v>
      </c>
      <c r="B63" s="6" t="n">
        <v>55136</v>
      </c>
      <c r="C63" s="6" t="n">
        <v>41227</v>
      </c>
    </row>
    <row r="64" spans="1:3">
      <c r="A64" s="4" t="s">
        <v>1253</v>
      </c>
      <c r="B64" s="6" t="n">
        <v>67</v>
      </c>
      <c r="C64" s="6" t="n">
        <v>134</v>
      </c>
    </row>
    <row r="65" spans="1:3">
      <c r="A65" s="4" t="s">
        <v>1254</v>
      </c>
      <c r="B65" s="6" t="n">
        <v>2</v>
      </c>
      <c r="C65" s="6" t="n">
        <v>1</v>
      </c>
    </row>
    <row r="66" spans="1:3">
      <c r="A66" s="4" t="s">
        <v>1267</v>
      </c>
    </row>
    <row r="67" spans="1:3">
      <c r="A67" s="3" t="s">
        <v>1251</v>
      </c>
    </row>
    <row r="68" spans="1:3">
      <c r="A68" s="4" t="s">
        <v>1252</v>
      </c>
      <c r="B68" s="6" t="n">
        <v>2023</v>
      </c>
      <c r="C68" s="6" t="n">
        <v>70</v>
      </c>
    </row>
    <row r="69" spans="1:3">
      <c r="A69" s="4" t="s">
        <v>1253</v>
      </c>
      <c r="B69" s="6" t="n">
        <v>0</v>
      </c>
      <c r="C69" s="6" t="n">
        <v>0</v>
      </c>
    </row>
    <row r="70" spans="1:3">
      <c r="A70" s="4" t="s">
        <v>1254</v>
      </c>
      <c r="B70" s="6" t="n">
        <v>2</v>
      </c>
      <c r="C70" s="6" t="n">
        <v>0</v>
      </c>
    </row>
    <row r="71" spans="1:3">
      <c r="A71" s="4" t="s">
        <v>1268</v>
      </c>
    </row>
    <row r="72" spans="1:3">
      <c r="A72" s="3" t="s">
        <v>1251</v>
      </c>
    </row>
    <row r="73" spans="1:3">
      <c r="A73" s="4" t="s">
        <v>1252</v>
      </c>
      <c r="B73" s="6" t="n">
        <v>2295</v>
      </c>
      <c r="C73" s="6" t="n">
        <v>6399</v>
      </c>
    </row>
    <row r="74" spans="1:3">
      <c r="A74" s="4" t="s">
        <v>1253</v>
      </c>
      <c r="B74" s="6" t="n">
        <v>227</v>
      </c>
      <c r="C74" s="6" t="n">
        <v>379</v>
      </c>
    </row>
    <row r="75" spans="1:3">
      <c r="A75" s="4" t="s">
        <v>1254</v>
      </c>
      <c r="B75" s="6" t="n">
        <v>4</v>
      </c>
      <c r="C75" s="6" t="n">
        <v>15</v>
      </c>
    </row>
    <row r="76" spans="1:3">
      <c r="A76" s="4" t="s">
        <v>1269</v>
      </c>
    </row>
    <row r="77" spans="1:3">
      <c r="A77" s="3" t="s">
        <v>1251</v>
      </c>
    </row>
    <row r="78" spans="1:3">
      <c r="A78" s="4" t="s">
        <v>1252</v>
      </c>
      <c r="B78" s="6" t="n">
        <v>4216</v>
      </c>
      <c r="C78" s="6" t="n">
        <v>4298</v>
      </c>
    </row>
    <row r="79" spans="1:3">
      <c r="A79" s="4" t="s">
        <v>1253</v>
      </c>
      <c r="B79" s="6" t="n">
        <v>0</v>
      </c>
      <c r="C79" s="6" t="n">
        <v>0</v>
      </c>
    </row>
    <row r="80" spans="1:3">
      <c r="A80" s="4" t="s">
        <v>1254</v>
      </c>
      <c r="B80" s="6" t="n">
        <v>0</v>
      </c>
      <c r="C80" s="6" t="n">
        <v>0</v>
      </c>
    </row>
    <row r="81" spans="1:3">
      <c r="A81" s="4" t="s">
        <v>1270</v>
      </c>
    </row>
    <row r="82" spans="1:3">
      <c r="A82" s="3" t="s">
        <v>1251</v>
      </c>
    </row>
    <row r="83" spans="1:3">
      <c r="A83" s="4" t="s">
        <v>1252</v>
      </c>
      <c r="B83" s="6" t="n">
        <v>8095</v>
      </c>
      <c r="C83" s="6" t="n">
        <v>8774</v>
      </c>
    </row>
    <row r="84" spans="1:3">
      <c r="A84" s="4" t="s">
        <v>1253</v>
      </c>
      <c r="B84" s="6" t="n">
        <v>600</v>
      </c>
      <c r="C84" s="6" t="n">
        <v>359</v>
      </c>
    </row>
    <row r="85" spans="1:3">
      <c r="A85" s="4" t="s">
        <v>1254</v>
      </c>
      <c r="B85" s="6" t="n">
        <v>94</v>
      </c>
      <c r="C85" s="6" t="n">
        <v>176</v>
      </c>
    </row>
    <row r="86" spans="1:3">
      <c r="A86" s="4" t="s">
        <v>1271</v>
      </c>
    </row>
    <row r="87" spans="1:3">
      <c r="A87" s="3" t="s">
        <v>1251</v>
      </c>
    </row>
    <row r="88" spans="1:3">
      <c r="A88" s="4" t="s">
        <v>1252</v>
      </c>
      <c r="B88" s="6" t="n">
        <v>3014</v>
      </c>
      <c r="C88" s="6" t="n">
        <v>3985</v>
      </c>
    </row>
    <row r="89" spans="1:3">
      <c r="A89" s="4" t="s">
        <v>1253</v>
      </c>
      <c r="B89" s="6" t="n">
        <v>83</v>
      </c>
      <c r="C89" s="6" t="n">
        <v>92</v>
      </c>
    </row>
    <row r="90" spans="1:3">
      <c r="A90" s="4" t="s">
        <v>1254</v>
      </c>
      <c r="B90" s="6" t="n">
        <v>36</v>
      </c>
      <c r="C90" s="6" t="n">
        <v>80</v>
      </c>
    </row>
    <row r="91" spans="1:3">
      <c r="A91" s="4" t="s">
        <v>1272</v>
      </c>
    </row>
    <row r="92" spans="1:3">
      <c r="A92" s="3" t="s">
        <v>1251</v>
      </c>
    </row>
    <row r="93" spans="1:3">
      <c r="A93" s="4" t="s">
        <v>1252</v>
      </c>
      <c r="B93" s="6" t="n">
        <v>819</v>
      </c>
      <c r="C93" s="6" t="n">
        <v>857</v>
      </c>
    </row>
    <row r="94" spans="1:3">
      <c r="A94" s="4" t="s">
        <v>1253</v>
      </c>
      <c r="B94" s="6" t="n">
        <v>28</v>
      </c>
      <c r="C94" s="6" t="n">
        <v>8</v>
      </c>
    </row>
    <row r="95" spans="1:3">
      <c r="A95" s="4" t="s">
        <v>1254</v>
      </c>
      <c r="B95" s="6" t="n">
        <v>8</v>
      </c>
      <c r="C95" s="6" t="n">
        <v>11</v>
      </c>
    </row>
    <row r="96" spans="1:3">
      <c r="A96" s="4" t="s">
        <v>1273</v>
      </c>
    </row>
    <row r="97" spans="1:3">
      <c r="A97" s="3" t="s">
        <v>1251</v>
      </c>
    </row>
    <row r="98" spans="1:3">
      <c r="A98" s="4" t="s">
        <v>1252</v>
      </c>
      <c r="B98" s="6" t="n">
        <v>6577</v>
      </c>
      <c r="C98" s="6" t="n">
        <v>7419</v>
      </c>
    </row>
    <row r="99" spans="1:3">
      <c r="A99" s="4" t="s">
        <v>1253</v>
      </c>
      <c r="B99" s="6" t="n">
        <v>51</v>
      </c>
      <c r="C99" s="6" t="n">
        <v>130</v>
      </c>
    </row>
    <row r="100" spans="1:3">
      <c r="A100" s="4" t="s">
        <v>1254</v>
      </c>
      <c r="B100" s="6" t="n">
        <v>11</v>
      </c>
      <c r="C100" s="6" t="n">
        <v>5</v>
      </c>
    </row>
    <row r="101" spans="1:3">
      <c r="A101" s="4" t="s">
        <v>1274</v>
      </c>
    </row>
    <row r="102" spans="1:3">
      <c r="A102" s="3" t="s">
        <v>1251</v>
      </c>
    </row>
    <row r="103" spans="1:3">
      <c r="A103" s="4" t="s">
        <v>1252</v>
      </c>
      <c r="B103" s="6" t="n">
        <v>1452</v>
      </c>
      <c r="C103" s="6" t="n">
        <v>954</v>
      </c>
    </row>
    <row r="104" spans="1:3">
      <c r="A104" s="4" t="s">
        <v>1253</v>
      </c>
      <c r="B104" s="6" t="n">
        <v>15</v>
      </c>
      <c r="C104" s="6" t="n">
        <v>10</v>
      </c>
    </row>
    <row r="105" spans="1:3">
      <c r="A105" s="4" t="s">
        <v>1254</v>
      </c>
      <c r="B105" s="6" t="n">
        <v>0</v>
      </c>
      <c r="C105" s="6" t="n">
        <v>0</v>
      </c>
    </row>
    <row r="106" spans="1:3">
      <c r="A106" s="4" t="s">
        <v>1275</v>
      </c>
    </row>
    <row r="107" spans="1:3">
      <c r="A107" s="3" t="s">
        <v>1251</v>
      </c>
    </row>
    <row r="108" spans="1:3">
      <c r="A108" s="4" t="s">
        <v>1252</v>
      </c>
      <c r="B108" s="6" t="n">
        <v>7364</v>
      </c>
      <c r="C108" s="6" t="n">
        <v>7698</v>
      </c>
    </row>
    <row r="109" spans="1:3">
      <c r="A109" s="4" t="s">
        <v>1253</v>
      </c>
      <c r="B109" s="6" t="n">
        <v>326</v>
      </c>
      <c r="C109" s="6" t="n">
        <v>328</v>
      </c>
    </row>
    <row r="110" spans="1:3">
      <c r="A110" s="4" t="s">
        <v>1254</v>
      </c>
      <c r="B110" s="6" t="n">
        <v>349</v>
      </c>
      <c r="C110" s="6" t="n">
        <v>352</v>
      </c>
    </row>
    <row r="111" spans="1:3">
      <c r="A111" s="4" t="s">
        <v>1276</v>
      </c>
    </row>
    <row r="112" spans="1:3">
      <c r="A112" s="3" t="s">
        <v>1251</v>
      </c>
    </row>
    <row r="113" spans="1:3">
      <c r="A113" s="4" t="s">
        <v>1252</v>
      </c>
      <c r="B113" s="6" t="n">
        <v>5676</v>
      </c>
      <c r="C113" s="6" t="n">
        <v>5678</v>
      </c>
    </row>
    <row r="114" spans="1:3">
      <c r="A114" s="4" t="s">
        <v>1253</v>
      </c>
      <c r="B114" s="6" t="n">
        <v>62</v>
      </c>
      <c r="C114" s="6" t="n">
        <v>60</v>
      </c>
    </row>
    <row r="115" spans="1:3">
      <c r="A115" s="4" t="s">
        <v>1254</v>
      </c>
      <c r="B115" s="6" t="n">
        <v>160</v>
      </c>
      <c r="C115" s="6" t="n">
        <v>146</v>
      </c>
    </row>
    <row r="116" spans="1:3">
      <c r="A116" s="4" t="s">
        <v>1277</v>
      </c>
    </row>
    <row r="117" spans="1:3">
      <c r="A117" s="3" t="s">
        <v>1251</v>
      </c>
    </row>
    <row r="118" spans="1:3">
      <c r="A118" s="4" t="s">
        <v>1252</v>
      </c>
      <c r="B118" s="6" t="n">
        <v>952</v>
      </c>
      <c r="C118" s="6" t="n">
        <v>911</v>
      </c>
    </row>
    <row r="119" spans="1:3">
      <c r="A119" s="4" t="s">
        <v>1253</v>
      </c>
      <c r="B119" s="6" t="n">
        <v>11</v>
      </c>
      <c r="C119" s="6" t="n">
        <v>10</v>
      </c>
    </row>
    <row r="120" spans="1:3">
      <c r="A120" s="4" t="s">
        <v>1254</v>
      </c>
      <c r="B120" s="7" t="n">
        <v>9</v>
      </c>
      <c r="C120" s="7" t="n">
        <v>33</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278</v>
      </c>
      <c r="B1" s="2" t="s">
        <v>1</v>
      </c>
    </row>
    <row r="2" spans="1:4">
      <c r="B2" s="2" t="s">
        <v>2</v>
      </c>
      <c r="C2" s="2" t="s">
        <v>16</v>
      </c>
      <c r="D2" s="2" t="s">
        <v>87</v>
      </c>
    </row>
    <row r="3" spans="1:4">
      <c r="A3" s="3" t="s">
        <v>428</v>
      </c>
    </row>
    <row r="4" spans="1:4">
      <c r="A4" s="4" t="s">
        <v>1279</v>
      </c>
      <c r="B4" s="7" t="n">
        <v>463</v>
      </c>
      <c r="C4" s="7" t="n">
        <v>1207</v>
      </c>
      <c r="D4" s="7" t="n">
        <v>-1205</v>
      </c>
    </row>
    <row r="5" spans="1:4">
      <c r="A5" s="4" t="s">
        <v>1280</v>
      </c>
      <c r="B5" s="6" t="n">
        <v>418</v>
      </c>
      <c r="C5" s="6" t="n">
        <v>-170</v>
      </c>
      <c r="D5" s="6" t="n">
        <v>135</v>
      </c>
    </row>
    <row r="6" spans="1:4">
      <c r="A6" s="4" t="s">
        <v>1281</v>
      </c>
      <c r="B6" s="7" t="n">
        <v>881</v>
      </c>
      <c r="C6" s="7" t="n">
        <v>1037</v>
      </c>
      <c r="D6" s="7" t="n">
        <v>-107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2</v>
      </c>
      <c r="B1" s="2" t="s">
        <v>1</v>
      </c>
    </row>
    <row r="2" spans="1:4">
      <c r="B2" s="2" t="s">
        <v>2</v>
      </c>
      <c r="C2" s="2" t="s">
        <v>16</v>
      </c>
      <c r="D2" s="2" t="s">
        <v>87</v>
      </c>
    </row>
    <row r="3" spans="1:4">
      <c r="A3" s="3" t="s">
        <v>440</v>
      </c>
    </row>
    <row r="4" spans="1:4">
      <c r="A4" s="4" t="s">
        <v>1283</v>
      </c>
      <c r="B4" s="7" t="n">
        <v>770</v>
      </c>
      <c r="C4" s="7" t="n">
        <v>756</v>
      </c>
      <c r="D4" s="7" t="n">
        <v>721</v>
      </c>
    </row>
    <row r="5" spans="1:4">
      <c r="A5" s="4" t="s">
        <v>1284</v>
      </c>
    </row>
    <row r="6" spans="1:4">
      <c r="A6" s="3" t="s">
        <v>440</v>
      </c>
    </row>
    <row r="7" spans="1:4">
      <c r="A7" s="4" t="s">
        <v>1283</v>
      </c>
      <c r="B7" s="6" t="n">
        <v>227</v>
      </c>
      <c r="C7" s="6" t="n">
        <v>162</v>
      </c>
      <c r="D7" s="6" t="n">
        <v>129</v>
      </c>
    </row>
    <row r="8" spans="1:4">
      <c r="A8" s="4" t="s">
        <v>1285</v>
      </c>
    </row>
    <row r="9" spans="1:4">
      <c r="A9" s="3" t="s">
        <v>440</v>
      </c>
    </row>
    <row r="10" spans="1:4">
      <c r="A10" s="4" t="s">
        <v>1283</v>
      </c>
      <c r="B10" s="6" t="n">
        <v>28</v>
      </c>
      <c r="C10" s="6" t="n">
        <v>106</v>
      </c>
      <c r="D10" s="6" t="n">
        <v>148</v>
      </c>
    </row>
    <row r="11" spans="1:4">
      <c r="A11" s="4" t="s">
        <v>1286</v>
      </c>
    </row>
    <row r="12" spans="1:4">
      <c r="A12" s="3" t="s">
        <v>440</v>
      </c>
    </row>
    <row r="13" spans="1:4">
      <c r="A13" s="4" t="s">
        <v>1283</v>
      </c>
      <c r="B13" s="6" t="n">
        <v>-5</v>
      </c>
      <c r="C13" s="6" t="n">
        <v>-4</v>
      </c>
      <c r="D13" s="6" t="n">
        <v>-6</v>
      </c>
    </row>
    <row r="14" spans="1:4">
      <c r="A14" s="4" t="s">
        <v>1287</v>
      </c>
    </row>
    <row r="15" spans="1:4">
      <c r="A15" s="3" t="s">
        <v>440</v>
      </c>
    </row>
    <row r="16" spans="1:4">
      <c r="A16" s="4" t="s">
        <v>1283</v>
      </c>
      <c r="B16" s="6" t="n">
        <v>518</v>
      </c>
      <c r="C16" s="6" t="n">
        <v>484</v>
      </c>
      <c r="D16" s="6" t="n">
        <v>450</v>
      </c>
    </row>
    <row r="17" spans="1:4">
      <c r="A17" s="4" t="s">
        <v>1288</v>
      </c>
    </row>
    <row r="18" spans="1:4">
      <c r="A18" s="3" t="s">
        <v>440</v>
      </c>
    </row>
    <row r="19" spans="1:4">
      <c r="A19" s="4" t="s">
        <v>1283</v>
      </c>
      <c r="B19" s="7" t="n">
        <v>2</v>
      </c>
      <c r="C19" s="7" t="n">
        <v>8</v>
      </c>
      <c r="D19" s="7"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9</v>
      </c>
      <c r="B1" s="2" t="s">
        <v>1</v>
      </c>
    </row>
    <row r="2" spans="1:4">
      <c r="B2" s="2" t="s">
        <v>2</v>
      </c>
      <c r="C2" s="2" t="s">
        <v>16</v>
      </c>
      <c r="D2" s="2" t="s">
        <v>87</v>
      </c>
    </row>
    <row r="3" spans="1:4">
      <c r="A3" s="3" t="s">
        <v>440</v>
      </c>
    </row>
    <row r="4" spans="1:4">
      <c r="A4" s="4" t="s">
        <v>1290</v>
      </c>
      <c r="B4" s="7" t="n">
        <v>-226</v>
      </c>
      <c r="C4" s="7" t="n">
        <v>383</v>
      </c>
      <c r="D4" s="7" t="n">
        <v>-851</v>
      </c>
    </row>
    <row r="5" spans="1:4">
      <c r="A5" s="4" t="s">
        <v>1287</v>
      </c>
    </row>
    <row r="6" spans="1:4">
      <c r="A6" s="3" t="s">
        <v>440</v>
      </c>
    </row>
    <row r="7" spans="1:4">
      <c r="A7" s="4" t="s">
        <v>1290</v>
      </c>
      <c r="B7" s="6" t="n">
        <v>243</v>
      </c>
      <c r="C7" s="6" t="n">
        <v>876</v>
      </c>
      <c r="D7" s="6" t="n">
        <v>-1728</v>
      </c>
    </row>
    <row r="8" spans="1:4">
      <c r="A8" s="4" t="s">
        <v>1291</v>
      </c>
    </row>
    <row r="9" spans="1:4">
      <c r="A9" s="3" t="s">
        <v>440</v>
      </c>
    </row>
    <row r="10" spans="1:4">
      <c r="A10" s="4" t="s">
        <v>1290</v>
      </c>
      <c r="B10" s="6" t="n">
        <v>-243</v>
      </c>
      <c r="C10" s="6" t="n">
        <v>314</v>
      </c>
      <c r="D10" s="6" t="n">
        <v>-1753</v>
      </c>
    </row>
    <row r="11" spans="1:4">
      <c r="A11" s="4" t="s">
        <v>1292</v>
      </c>
    </row>
    <row r="12" spans="1:4">
      <c r="A12" s="3" t="s">
        <v>440</v>
      </c>
    </row>
    <row r="13" spans="1:4">
      <c r="A13" s="4" t="s">
        <v>1290</v>
      </c>
      <c r="B13" s="6" t="n">
        <v>678</v>
      </c>
      <c r="C13" s="6" t="n">
        <v>554</v>
      </c>
      <c r="D13" s="6" t="n">
        <v>-69</v>
      </c>
    </row>
    <row r="14" spans="1:4">
      <c r="A14" s="4" t="s">
        <v>1293</v>
      </c>
    </row>
    <row r="15" spans="1:4">
      <c r="A15" s="3" t="s">
        <v>440</v>
      </c>
    </row>
    <row r="16" spans="1:4">
      <c r="A16" s="4" t="s">
        <v>1290</v>
      </c>
      <c r="B16" s="6" t="n">
        <v>17</v>
      </c>
      <c r="C16" s="6" t="n">
        <v>-2</v>
      </c>
      <c r="D16" s="6" t="n">
        <v>-6</v>
      </c>
    </row>
    <row r="17" spans="1:4">
      <c r="A17" s="4" t="s">
        <v>1294</v>
      </c>
    </row>
    <row r="18" spans="1:4">
      <c r="A18" s="3" t="s">
        <v>440</v>
      </c>
    </row>
    <row r="19" spans="1:4">
      <c r="A19" s="4" t="s">
        <v>1290</v>
      </c>
      <c r="B19" s="6" t="n">
        <v>-57</v>
      </c>
      <c r="C19" s="6" t="n">
        <v>-1</v>
      </c>
      <c r="D19" s="6" t="n">
        <v>100</v>
      </c>
    </row>
    <row r="20" spans="1:4">
      <c r="A20" s="4" t="s">
        <v>1295</v>
      </c>
    </row>
    <row r="21" spans="1:4">
      <c r="A21" s="3" t="s">
        <v>440</v>
      </c>
    </row>
    <row r="22" spans="1:4">
      <c r="A22" s="4" t="s">
        <v>1290</v>
      </c>
      <c r="B22" s="6" t="n">
        <v>-152</v>
      </c>
      <c r="C22" s="6" t="n">
        <v>11</v>
      </c>
      <c r="D22" s="6" t="n">
        <v>0</v>
      </c>
    </row>
    <row r="23" spans="1:4">
      <c r="A23" s="4" t="s">
        <v>1296</v>
      </c>
    </row>
    <row r="24" spans="1:4">
      <c r="A24" s="3" t="s">
        <v>440</v>
      </c>
    </row>
    <row r="25" spans="1:4">
      <c r="A25" s="4" t="s">
        <v>1290</v>
      </c>
      <c r="B25" s="6" t="n">
        <v>-14</v>
      </c>
      <c r="C25" s="6" t="n">
        <v>-10</v>
      </c>
      <c r="D25" s="6" t="n">
        <v>-35</v>
      </c>
    </row>
    <row r="26" spans="1:4">
      <c r="A26" s="4" t="s">
        <v>1297</v>
      </c>
    </row>
    <row r="27" spans="1:4">
      <c r="A27" s="3" t="s">
        <v>440</v>
      </c>
    </row>
    <row r="28" spans="1:4">
      <c r="A28" s="4" t="s">
        <v>1290</v>
      </c>
      <c r="B28" s="6" t="n">
        <v>0</v>
      </c>
      <c r="C28" s="6" t="n">
        <v>0</v>
      </c>
      <c r="D28" s="6" t="n">
        <v>0</v>
      </c>
    </row>
    <row r="29" spans="1:4">
      <c r="A29" s="4" t="s">
        <v>1298</v>
      </c>
    </row>
    <row r="30" spans="1:4">
      <c r="A30" s="3" t="s">
        <v>440</v>
      </c>
    </row>
    <row r="31" spans="1:4">
      <c r="A31" s="4" t="s">
        <v>1290</v>
      </c>
      <c r="B31" s="6" t="n">
        <v>0</v>
      </c>
      <c r="C31" s="6" t="n">
        <v>0</v>
      </c>
      <c r="D31" s="6" t="n">
        <v>0</v>
      </c>
    </row>
    <row r="32" spans="1:4">
      <c r="A32" s="4" t="s">
        <v>1299</v>
      </c>
    </row>
    <row r="33" spans="1:4">
      <c r="A33" s="3" t="s">
        <v>440</v>
      </c>
    </row>
    <row r="34" spans="1:4">
      <c r="A34" s="4" t="s">
        <v>1290</v>
      </c>
      <c r="B34" s="6" t="n">
        <v>-3</v>
      </c>
      <c r="C34" s="6" t="n">
        <v>0</v>
      </c>
      <c r="D34" s="6" t="n">
        <v>-14</v>
      </c>
    </row>
    <row r="35" spans="1:4">
      <c r="A35" s="4" t="s">
        <v>1300</v>
      </c>
    </row>
    <row r="36" spans="1:4">
      <c r="A36" s="3" t="s">
        <v>440</v>
      </c>
    </row>
    <row r="37" spans="1:4">
      <c r="A37" s="4" t="s">
        <v>1290</v>
      </c>
      <c r="B37" s="6" t="n">
        <v>0</v>
      </c>
      <c r="C37" s="6" t="n">
        <v>0</v>
      </c>
      <c r="D37" s="6" t="n">
        <v>1</v>
      </c>
    </row>
    <row r="38" spans="1:4">
      <c r="A38" s="4" t="s">
        <v>1301</v>
      </c>
    </row>
    <row r="39" spans="1:4">
      <c r="A39" s="3" t="s">
        <v>440</v>
      </c>
    </row>
    <row r="40" spans="1:4">
      <c r="A40" s="4" t="s">
        <v>1290</v>
      </c>
      <c r="B40" s="6" t="n">
        <v>-11</v>
      </c>
      <c r="C40" s="6" t="n">
        <v>-10</v>
      </c>
      <c r="D40" s="6" t="n">
        <v>-22</v>
      </c>
    </row>
    <row r="41" spans="1:4">
      <c r="A41" s="4" t="s">
        <v>1288</v>
      </c>
    </row>
    <row r="42" spans="1:4">
      <c r="A42" s="3" t="s">
        <v>440</v>
      </c>
    </row>
    <row r="43" spans="1:4">
      <c r="A43" s="4" t="s">
        <v>1290</v>
      </c>
      <c r="B43" s="6" t="n">
        <v>0</v>
      </c>
      <c r="C43" s="6" t="n">
        <v>-10</v>
      </c>
      <c r="D43" s="6" t="n">
        <v>0</v>
      </c>
    </row>
    <row r="44" spans="1:4">
      <c r="A44" s="4" t="s">
        <v>1302</v>
      </c>
    </row>
    <row r="45" spans="1:4">
      <c r="A45" s="3" t="s">
        <v>440</v>
      </c>
    </row>
    <row r="46" spans="1:4">
      <c r="A46" s="4" t="s">
        <v>1290</v>
      </c>
      <c r="B46" s="6" t="n">
        <v>0</v>
      </c>
      <c r="C46" s="6" t="n">
        <v>0</v>
      </c>
      <c r="D46" s="6" t="n">
        <v>0</v>
      </c>
    </row>
    <row r="47" spans="1:4">
      <c r="A47" s="4" t="s">
        <v>1303</v>
      </c>
    </row>
    <row r="48" spans="1:4">
      <c r="A48" s="3" t="s">
        <v>440</v>
      </c>
    </row>
    <row r="49" spans="1:4">
      <c r="A49" s="4" t="s">
        <v>1290</v>
      </c>
      <c r="B49" s="6" t="n">
        <v>0</v>
      </c>
      <c r="C49" s="6" t="n">
        <v>0</v>
      </c>
      <c r="D49" s="6" t="n">
        <v>0</v>
      </c>
    </row>
    <row r="50" spans="1:4">
      <c r="A50" s="4" t="s">
        <v>1304</v>
      </c>
    </row>
    <row r="51" spans="1:4">
      <c r="A51" s="3" t="s">
        <v>440</v>
      </c>
    </row>
    <row r="52" spans="1:4">
      <c r="A52" s="4" t="s">
        <v>1290</v>
      </c>
      <c r="B52" s="6" t="n">
        <v>0</v>
      </c>
      <c r="C52" s="6" t="n">
        <v>0</v>
      </c>
      <c r="D52" s="6" t="n">
        <v>0</v>
      </c>
    </row>
    <row r="53" spans="1:4">
      <c r="A53" s="4" t="s">
        <v>1305</v>
      </c>
    </row>
    <row r="54" spans="1:4">
      <c r="A54" s="3" t="s">
        <v>440</v>
      </c>
    </row>
    <row r="55" spans="1:4">
      <c r="A55" s="4" t="s">
        <v>1290</v>
      </c>
      <c r="B55" s="6" t="n">
        <v>0</v>
      </c>
      <c r="C55" s="6" t="n">
        <v>0</v>
      </c>
      <c r="D55" s="6" t="n">
        <v>0</v>
      </c>
    </row>
    <row r="56" spans="1:4">
      <c r="A56" s="4" t="s">
        <v>1306</v>
      </c>
    </row>
    <row r="57" spans="1:4">
      <c r="A57" s="3" t="s">
        <v>440</v>
      </c>
    </row>
    <row r="58" spans="1:4">
      <c r="A58" s="4" t="s">
        <v>1290</v>
      </c>
      <c r="B58" s="7" t="n">
        <v>0</v>
      </c>
      <c r="C58" s="7" t="n">
        <v>-10</v>
      </c>
      <c r="D58" s="7"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7</v>
      </c>
      <c r="B1" s="2" t="s">
        <v>1</v>
      </c>
    </row>
    <row r="2" spans="1:4">
      <c r="B2" s="2" t="s">
        <v>2</v>
      </c>
      <c r="C2" s="2" t="s">
        <v>16</v>
      </c>
      <c r="D2" s="2" t="s">
        <v>87</v>
      </c>
    </row>
    <row r="3" spans="1:4">
      <c r="A3" s="3" t="s">
        <v>440</v>
      </c>
    </row>
    <row r="4" spans="1:4">
      <c r="A4" s="4" t="s">
        <v>1290</v>
      </c>
      <c r="B4" s="7" t="n">
        <v>-226</v>
      </c>
      <c r="C4" s="7" t="n">
        <v>383</v>
      </c>
      <c r="D4" s="7" t="n">
        <v>-851</v>
      </c>
    </row>
    <row r="5" spans="1:4">
      <c r="A5" s="4" t="s">
        <v>1308</v>
      </c>
      <c r="B5" s="6" t="n">
        <v>220</v>
      </c>
      <c r="C5" s="6" t="n">
        <v>-377</v>
      </c>
      <c r="D5" s="6" t="n">
        <v>874</v>
      </c>
    </row>
    <row r="6" spans="1:4">
      <c r="A6" s="4" t="s">
        <v>1309</v>
      </c>
      <c r="B6" s="6" t="n">
        <v>-6</v>
      </c>
      <c r="C6" s="6" t="n">
        <v>6</v>
      </c>
      <c r="D6" s="6" t="n">
        <v>23</v>
      </c>
    </row>
    <row r="7" spans="1:4">
      <c r="A7" s="4" t="s">
        <v>1310</v>
      </c>
    </row>
    <row r="8" spans="1:4">
      <c r="A8" s="3" t="s">
        <v>440</v>
      </c>
    </row>
    <row r="9" spans="1:4">
      <c r="A9" s="4" t="s">
        <v>1290</v>
      </c>
      <c r="B9" s="6" t="n">
        <v>4</v>
      </c>
      <c r="C9" s="6" t="n">
        <v>4</v>
      </c>
      <c r="D9" s="6" t="n">
        <v>34</v>
      </c>
    </row>
    <row r="10" spans="1:4">
      <c r="A10" s="4" t="s">
        <v>1308</v>
      </c>
      <c r="B10" s="6" t="n">
        <v>0</v>
      </c>
      <c r="C10" s="6" t="n">
        <v>-1</v>
      </c>
      <c r="D10" s="6" t="n">
        <v>-33</v>
      </c>
    </row>
    <row r="11" spans="1:4">
      <c r="A11" s="4" t="s">
        <v>1309</v>
      </c>
      <c r="B11" s="6" t="n">
        <v>4</v>
      </c>
      <c r="C11" s="6" t="n">
        <v>3</v>
      </c>
      <c r="D11" s="6" t="n">
        <v>1</v>
      </c>
    </row>
    <row r="12" spans="1:4">
      <c r="A12" s="4" t="s">
        <v>1311</v>
      </c>
    </row>
    <row r="13" spans="1:4">
      <c r="A13" s="3" t="s">
        <v>440</v>
      </c>
    </row>
    <row r="14" spans="1:4">
      <c r="A14" s="4" t="s">
        <v>1290</v>
      </c>
      <c r="B14" s="6" t="n">
        <v>-4</v>
      </c>
      <c r="C14" s="6" t="n">
        <v>649</v>
      </c>
      <c r="D14" s="6" t="n">
        <v>-800</v>
      </c>
    </row>
    <row r="15" spans="1:4">
      <c r="A15" s="4" t="s">
        <v>1308</v>
      </c>
      <c r="B15" s="6" t="n">
        <v>-6</v>
      </c>
      <c r="C15" s="6" t="n">
        <v>-635</v>
      </c>
      <c r="D15" s="6" t="n">
        <v>807</v>
      </c>
    </row>
    <row r="16" spans="1:4">
      <c r="A16" s="4" t="s">
        <v>1309</v>
      </c>
      <c r="B16" s="6" t="n">
        <v>-10</v>
      </c>
      <c r="C16" s="6" t="n">
        <v>14</v>
      </c>
      <c r="D16" s="6" t="n">
        <v>7</v>
      </c>
    </row>
    <row r="17" spans="1:4">
      <c r="A17" s="4" t="s">
        <v>1312</v>
      </c>
    </row>
    <row r="18" spans="1:4">
      <c r="A18" s="3" t="s">
        <v>440</v>
      </c>
    </row>
    <row r="19" spans="1:4">
      <c r="A19" s="4" t="s">
        <v>1290</v>
      </c>
      <c r="B19" s="6" t="n">
        <v>14</v>
      </c>
      <c r="C19" s="6" t="n">
        <v>13</v>
      </c>
      <c r="D19" s="6" t="n">
        <v>13</v>
      </c>
    </row>
    <row r="20" spans="1:4">
      <c r="A20" s="4" t="s">
        <v>1308</v>
      </c>
      <c r="B20" s="6" t="n">
        <v>-5</v>
      </c>
      <c r="C20" s="6" t="n">
        <v>-11</v>
      </c>
      <c r="D20" s="6" t="n">
        <v>-12</v>
      </c>
    </row>
    <row r="21" spans="1:4">
      <c r="A21" s="4" t="s">
        <v>1309</v>
      </c>
      <c r="B21" s="6" t="n">
        <v>9</v>
      </c>
      <c r="C21" s="6" t="n">
        <v>2</v>
      </c>
      <c r="D21" s="6" t="n">
        <v>1</v>
      </c>
    </row>
    <row r="22" spans="1:4">
      <c r="A22" s="4" t="s">
        <v>1313</v>
      </c>
    </row>
    <row r="23" spans="1:4">
      <c r="A23" s="3" t="s">
        <v>440</v>
      </c>
    </row>
    <row r="24" spans="1:4">
      <c r="A24" s="4" t="s">
        <v>1290</v>
      </c>
      <c r="B24" s="6" t="n">
        <v>-240</v>
      </c>
      <c r="C24" s="6" t="n">
        <v>-283</v>
      </c>
      <c r="D24" s="6" t="n">
        <v>-98</v>
      </c>
    </row>
    <row r="25" spans="1:4">
      <c r="A25" s="4" t="s">
        <v>1308</v>
      </c>
      <c r="B25" s="6" t="n">
        <v>231</v>
      </c>
      <c r="C25" s="6" t="n">
        <v>270</v>
      </c>
      <c r="D25" s="6" t="n">
        <v>112</v>
      </c>
    </row>
    <row r="26" spans="1:4">
      <c r="A26" s="4" t="s">
        <v>1309</v>
      </c>
      <c r="B26" s="7" t="n">
        <v>-9</v>
      </c>
      <c r="C26" s="7" t="n">
        <v>-13</v>
      </c>
      <c r="D26" s="7" t="n">
        <v>1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4</v>
      </c>
      <c r="B1" s="2" t="s">
        <v>1</v>
      </c>
    </row>
    <row r="2" spans="1:4">
      <c r="B2" s="2" t="s">
        <v>2</v>
      </c>
      <c r="C2" s="2" t="s">
        <v>16</v>
      </c>
      <c r="D2" s="2" t="s">
        <v>87</v>
      </c>
    </row>
    <row r="3" spans="1:4">
      <c r="A3" s="3" t="s">
        <v>1315</v>
      </c>
    </row>
    <row r="4" spans="1:4">
      <c r="A4" s="4" t="s">
        <v>1316</v>
      </c>
      <c r="B4" s="7" t="n">
        <v>-19</v>
      </c>
      <c r="C4" s="7" t="n">
        <v>606</v>
      </c>
      <c r="D4" s="7" t="n">
        <v>-677</v>
      </c>
    </row>
    <row r="5" spans="1:4">
      <c r="A5" s="4" t="s">
        <v>1317</v>
      </c>
    </row>
    <row r="6" spans="1:4">
      <c r="A6" s="3" t="s">
        <v>1315</v>
      </c>
    </row>
    <row r="7" spans="1:4">
      <c r="A7" s="4" t="s">
        <v>1316</v>
      </c>
      <c r="B7" s="6" t="n">
        <v>76</v>
      </c>
      <c r="C7" s="6" t="n">
        <v>587</v>
      </c>
      <c r="D7" s="6" t="n">
        <v>-511</v>
      </c>
    </row>
    <row r="8" spans="1:4">
      <c r="A8" s="4" t="s">
        <v>1318</v>
      </c>
    </row>
    <row r="9" spans="1:4">
      <c r="A9" s="3" t="s">
        <v>1315</v>
      </c>
    </row>
    <row r="10" spans="1:4">
      <c r="A10" s="4" t="s">
        <v>1316</v>
      </c>
      <c r="B10" s="6" t="n">
        <v>-92</v>
      </c>
      <c r="C10" s="6" t="n">
        <v>-15</v>
      </c>
      <c r="D10" s="6" t="n">
        <v>-120</v>
      </c>
    </row>
    <row r="11" spans="1:4">
      <c r="A11" s="4" t="s">
        <v>1319</v>
      </c>
    </row>
    <row r="12" spans="1:4">
      <c r="A12" s="3" t="s">
        <v>1315</v>
      </c>
    </row>
    <row r="13" spans="1:4">
      <c r="A13" s="4" t="s">
        <v>1316</v>
      </c>
      <c r="B13" s="6" t="n">
        <v>-3</v>
      </c>
      <c r="C13" s="6" t="n">
        <v>34</v>
      </c>
      <c r="D13" s="6" t="n">
        <v>-43</v>
      </c>
    </row>
    <row r="14" spans="1:4">
      <c r="A14" s="4" t="s">
        <v>1320</v>
      </c>
    </row>
    <row r="15" spans="1:4">
      <c r="A15" s="3" t="s">
        <v>1315</v>
      </c>
    </row>
    <row r="16" spans="1:4">
      <c r="A16" s="4" t="s">
        <v>1316</v>
      </c>
      <c r="B16" s="6" t="n">
        <v>0</v>
      </c>
      <c r="C16" s="6" t="n">
        <v>0</v>
      </c>
      <c r="D16" s="6" t="n">
        <v>-3</v>
      </c>
    </row>
    <row r="17" spans="1:4">
      <c r="A17" s="4" t="s">
        <v>98</v>
      </c>
    </row>
    <row r="18" spans="1:4">
      <c r="A18" s="3" t="s">
        <v>1315</v>
      </c>
    </row>
    <row r="19" spans="1:4">
      <c r="A19" s="4" t="s">
        <v>1321</v>
      </c>
      <c r="B19" s="6" t="n">
        <v>-591</v>
      </c>
      <c r="C19" s="6" t="n">
        <v>-692</v>
      </c>
      <c r="D19" s="6" t="n">
        <v>6</v>
      </c>
    </row>
    <row r="20" spans="1:4">
      <c r="A20" s="4" t="s">
        <v>1322</v>
      </c>
      <c r="B20" s="6" t="n">
        <v>9</v>
      </c>
      <c r="C20" s="6" t="n">
        <v>5</v>
      </c>
      <c r="D20" s="6" t="n">
        <v>-1</v>
      </c>
    </row>
    <row r="21" spans="1:4">
      <c r="A21" s="4" t="s">
        <v>1323</v>
      </c>
    </row>
    <row r="22" spans="1:4">
      <c r="A22" s="3" t="s">
        <v>1315</v>
      </c>
    </row>
    <row r="23" spans="1:4">
      <c r="A23" s="4" t="s">
        <v>1321</v>
      </c>
      <c r="B23" s="6" t="n">
        <v>83</v>
      </c>
      <c r="C23" s="6" t="n">
        <v>41</v>
      </c>
      <c r="D23" s="6" t="n">
        <v>20</v>
      </c>
    </row>
    <row r="24" spans="1:4">
      <c r="A24" s="4" t="s">
        <v>1322</v>
      </c>
      <c r="B24" s="6" t="n">
        <v>2</v>
      </c>
      <c r="C24" s="6" t="n">
        <v>3</v>
      </c>
      <c r="D24" s="6" t="n">
        <v>-3</v>
      </c>
    </row>
    <row r="25" spans="1:4">
      <c r="A25" s="4" t="s">
        <v>1324</v>
      </c>
    </row>
    <row r="26" spans="1:4">
      <c r="A26" s="3" t="s">
        <v>1315</v>
      </c>
    </row>
    <row r="27" spans="1:4">
      <c r="A27" s="4" t="s">
        <v>1321</v>
      </c>
      <c r="B27" s="6" t="n">
        <v>-679</v>
      </c>
      <c r="C27" s="6" t="n">
        <v>-725</v>
      </c>
      <c r="D27" s="6" t="n">
        <v>-15</v>
      </c>
    </row>
    <row r="28" spans="1:4">
      <c r="A28" s="4" t="s">
        <v>1322</v>
      </c>
      <c r="B28" s="6" t="n">
        <v>7</v>
      </c>
      <c r="C28" s="6" t="n">
        <v>2</v>
      </c>
      <c r="D28" s="6" t="n">
        <v>2</v>
      </c>
    </row>
    <row r="29" spans="1:4">
      <c r="A29" s="4" t="s">
        <v>1325</v>
      </c>
    </row>
    <row r="30" spans="1:4">
      <c r="A30" s="3" t="s">
        <v>1315</v>
      </c>
    </row>
    <row r="31" spans="1:4">
      <c r="A31" s="4" t="s">
        <v>1321</v>
      </c>
      <c r="B31" s="6" t="n">
        <v>4</v>
      </c>
      <c r="C31" s="6" t="n">
        <v>-8</v>
      </c>
      <c r="D31" s="6" t="n">
        <v>1</v>
      </c>
    </row>
    <row r="32" spans="1:4">
      <c r="A32" s="4" t="s">
        <v>1322</v>
      </c>
      <c r="B32" s="6" t="n">
        <v>0</v>
      </c>
      <c r="C32" s="6" t="n">
        <v>0</v>
      </c>
      <c r="D32" s="6" t="n">
        <v>0</v>
      </c>
    </row>
    <row r="33" spans="1:4">
      <c r="A33" s="4" t="s">
        <v>1326</v>
      </c>
    </row>
    <row r="34" spans="1:4">
      <c r="A34" s="3" t="s">
        <v>1315</v>
      </c>
    </row>
    <row r="35" spans="1:4">
      <c r="A35" s="4" t="s">
        <v>1321</v>
      </c>
      <c r="B35" s="6" t="n">
        <v>1</v>
      </c>
      <c r="C35" s="6" t="n">
        <v>0</v>
      </c>
      <c r="D35" s="6" t="n">
        <v>0</v>
      </c>
    </row>
    <row r="36" spans="1:4">
      <c r="A36" s="4" t="s">
        <v>1322</v>
      </c>
      <c r="B36" s="6" t="n">
        <v>0</v>
      </c>
      <c r="C36" s="6" t="n">
        <v>0</v>
      </c>
      <c r="D36" s="6" t="n">
        <v>0</v>
      </c>
    </row>
    <row r="37" spans="1:4">
      <c r="A37" s="4" t="s">
        <v>1327</v>
      </c>
    </row>
    <row r="38" spans="1:4">
      <c r="A38" s="3" t="s">
        <v>1315</v>
      </c>
    </row>
    <row r="39" spans="1:4">
      <c r="A39" s="4" t="s">
        <v>1321</v>
      </c>
      <c r="B39" s="6" t="n">
        <v>13</v>
      </c>
      <c r="C39" s="6" t="n">
        <v>10</v>
      </c>
      <c r="D39" s="6" t="n">
        <v>8</v>
      </c>
    </row>
    <row r="40" spans="1:4">
      <c r="A40" s="4" t="s">
        <v>1328</v>
      </c>
    </row>
    <row r="41" spans="1:4">
      <c r="A41" s="3" t="s">
        <v>1315</v>
      </c>
    </row>
    <row r="42" spans="1:4">
      <c r="A42" s="4" t="s">
        <v>1321</v>
      </c>
      <c r="B42" s="6" t="n">
        <v>11</v>
      </c>
      <c r="C42" s="6" t="n">
        <v>9</v>
      </c>
      <c r="D42" s="6" t="n">
        <v>8</v>
      </c>
    </row>
    <row r="43" spans="1:4">
      <c r="A43" s="4" t="s">
        <v>1329</v>
      </c>
    </row>
    <row r="44" spans="1:4">
      <c r="A44" s="3" t="s">
        <v>1315</v>
      </c>
    </row>
    <row r="45" spans="1:4">
      <c r="A45" s="4" t="s">
        <v>1321</v>
      </c>
      <c r="B45" s="6" t="n">
        <v>-1</v>
      </c>
      <c r="C45" s="6" t="n">
        <v>-2</v>
      </c>
      <c r="D45" s="6" t="n">
        <v>-3</v>
      </c>
    </row>
    <row r="46" spans="1:4">
      <c r="A46" s="4" t="s">
        <v>1330</v>
      </c>
    </row>
    <row r="47" spans="1:4">
      <c r="A47" s="3" t="s">
        <v>1315</v>
      </c>
    </row>
    <row r="48" spans="1:4">
      <c r="A48" s="4" t="s">
        <v>1321</v>
      </c>
      <c r="B48" s="6" t="n">
        <v>2</v>
      </c>
      <c r="C48" s="6" t="n">
        <v>2</v>
      </c>
      <c r="D48" s="6" t="n">
        <v>2</v>
      </c>
    </row>
    <row r="49" spans="1:4">
      <c r="A49" s="4" t="s">
        <v>1331</v>
      </c>
    </row>
    <row r="50" spans="1:4">
      <c r="A50" s="3" t="s">
        <v>1315</v>
      </c>
    </row>
    <row r="51" spans="1:4">
      <c r="A51" s="4" t="s">
        <v>1321</v>
      </c>
      <c r="B51" s="7" t="n">
        <v>1</v>
      </c>
      <c r="C51" s="7" t="n">
        <v>1</v>
      </c>
      <c r="D51" s="7" t="n">
        <v>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7"/>
    <col customWidth="1" max="2" min="2" width="18"/>
    <col customWidth="1" max="3" min="3" width="18"/>
  </cols>
  <sheetData>
    <row r="1" spans="1:3">
      <c r="A1" s="1" t="s">
        <v>1332</v>
      </c>
      <c r="B1" s="2" t="s">
        <v>1</v>
      </c>
    </row>
    <row r="2" spans="1:3">
      <c r="B2" s="2" t="s">
        <v>2</v>
      </c>
      <c r="C2" s="2" t="s">
        <v>16</v>
      </c>
    </row>
    <row r="3" spans="1:3">
      <c r="A3" s="3" t="s">
        <v>1333</v>
      </c>
    </row>
    <row r="4" spans="1:3">
      <c r="A4" s="4" t="s">
        <v>1334</v>
      </c>
      <c r="B4" s="7" t="n">
        <v>40</v>
      </c>
      <c r="C4" s="7" t="n">
        <v>125</v>
      </c>
    </row>
    <row r="5" spans="1:3">
      <c r="A5" s="4" t="s">
        <v>1335</v>
      </c>
      <c r="B5" s="7" t="n">
        <v>6577</v>
      </c>
      <c r="C5" s="7" t="n">
        <v>7419</v>
      </c>
    </row>
    <row r="6" spans="1:3">
      <c r="A6" s="4" t="s">
        <v>1336</v>
      </c>
      <c r="B6" s="4" t="s">
        <v>1337</v>
      </c>
      <c r="C6" s="4" t="s">
        <v>1338</v>
      </c>
    </row>
    <row r="7" spans="1:3">
      <c r="A7" s="4" t="s">
        <v>1339</v>
      </c>
    </row>
    <row r="8" spans="1:3">
      <c r="A8" s="3" t="s">
        <v>1333</v>
      </c>
    </row>
    <row r="9" spans="1:3">
      <c r="A9" s="4" t="s">
        <v>1334</v>
      </c>
      <c r="B9" s="7" t="n">
        <v>7</v>
      </c>
      <c r="C9" s="7" t="n">
        <v>15</v>
      </c>
    </row>
    <row r="10" spans="1:3">
      <c r="A10" s="4" t="s">
        <v>1335</v>
      </c>
      <c r="B10" s="7" t="n">
        <v>1611</v>
      </c>
      <c r="C10" s="7" t="n">
        <v>1981</v>
      </c>
    </row>
    <row r="11" spans="1:3">
      <c r="A11" s="4" t="s">
        <v>1336</v>
      </c>
      <c r="B11" s="4" t="s">
        <v>1340</v>
      </c>
      <c r="C11" s="4" t="s">
        <v>1341</v>
      </c>
    </row>
    <row r="12" spans="1:3">
      <c r="A12" s="4" t="s">
        <v>1342</v>
      </c>
    </row>
    <row r="13" spans="1:3">
      <c r="A13" s="3" t="s">
        <v>1333</v>
      </c>
    </row>
    <row r="14" spans="1:3">
      <c r="A14" s="4" t="s">
        <v>1334</v>
      </c>
      <c r="B14" s="7" t="n">
        <v>2</v>
      </c>
      <c r="C14" s="7" t="n">
        <v>5</v>
      </c>
    </row>
    <row r="15" spans="1:3">
      <c r="A15" s="4" t="s">
        <v>1335</v>
      </c>
      <c r="B15" s="7" t="n">
        <v>245</v>
      </c>
      <c r="C15" s="7" t="n">
        <v>415</v>
      </c>
    </row>
    <row r="16" spans="1:3">
      <c r="A16" s="4" t="s">
        <v>1336</v>
      </c>
      <c r="B16" s="4" t="s">
        <v>1343</v>
      </c>
      <c r="C16" s="4" t="s">
        <v>1344</v>
      </c>
    </row>
    <row r="17" spans="1:3">
      <c r="A17" s="4" t="s">
        <v>1345</v>
      </c>
    </row>
    <row r="18" spans="1:3">
      <c r="A18" s="3" t="s">
        <v>1333</v>
      </c>
    </row>
    <row r="19" spans="1:3">
      <c r="A19" s="4" t="s">
        <v>1334</v>
      </c>
      <c r="B19" s="7" t="n">
        <v>5</v>
      </c>
      <c r="C19" s="7" t="n">
        <v>10</v>
      </c>
    </row>
    <row r="20" spans="1:3">
      <c r="A20" s="4" t="s">
        <v>1335</v>
      </c>
      <c r="B20" s="7" t="n">
        <v>1366</v>
      </c>
      <c r="C20" s="7" t="n">
        <v>1566</v>
      </c>
    </row>
    <row r="21" spans="1:3">
      <c r="A21" s="4" t="s">
        <v>1336</v>
      </c>
      <c r="B21" s="4" t="s">
        <v>1346</v>
      </c>
      <c r="C21" s="4" t="s">
        <v>1347</v>
      </c>
    </row>
    <row r="22" spans="1:3">
      <c r="A22" s="4" t="s">
        <v>1348</v>
      </c>
    </row>
    <row r="23" spans="1:3">
      <c r="A23" s="3" t="s">
        <v>1333</v>
      </c>
    </row>
    <row r="24" spans="1:3">
      <c r="A24" s="4" t="s">
        <v>1334</v>
      </c>
      <c r="B24" s="7" t="n">
        <v>26</v>
      </c>
      <c r="C24" s="7" t="n">
        <v>74</v>
      </c>
    </row>
    <row r="25" spans="1:3">
      <c r="A25" s="4" t="s">
        <v>1335</v>
      </c>
      <c r="B25" s="7" t="n">
        <v>4204</v>
      </c>
      <c r="C25" s="7" t="n">
        <v>4689</v>
      </c>
    </row>
    <row r="26" spans="1:3">
      <c r="A26" s="4" t="s">
        <v>1336</v>
      </c>
      <c r="B26" s="4" t="s">
        <v>1349</v>
      </c>
      <c r="C26" s="4" t="s">
        <v>1337</v>
      </c>
    </row>
    <row r="27" spans="1:3">
      <c r="A27" s="4" t="s">
        <v>1350</v>
      </c>
    </row>
    <row r="28" spans="1:3">
      <c r="A28" s="3" t="s">
        <v>1333</v>
      </c>
    </row>
    <row r="29" spans="1:3">
      <c r="A29" s="4" t="s">
        <v>1334</v>
      </c>
      <c r="B29" s="7" t="n">
        <v>5</v>
      </c>
      <c r="C29" s="7" t="n">
        <v>15</v>
      </c>
    </row>
    <row r="30" spans="1:3">
      <c r="A30" s="4" t="s">
        <v>1335</v>
      </c>
      <c r="B30" s="7" t="n">
        <v>752</v>
      </c>
      <c r="C30" s="7" t="n">
        <v>1002</v>
      </c>
    </row>
    <row r="31" spans="1:3">
      <c r="A31" s="4" t="s">
        <v>1336</v>
      </c>
      <c r="B31" s="4" t="s">
        <v>1341</v>
      </c>
      <c r="C31" s="4" t="s">
        <v>1351</v>
      </c>
    </row>
    <row r="32" spans="1:3">
      <c r="A32" s="4" t="s">
        <v>1352</v>
      </c>
    </row>
    <row r="33" spans="1:3">
      <c r="A33" s="3" t="s">
        <v>1333</v>
      </c>
    </row>
    <row r="34" spans="1:3">
      <c r="A34" s="4" t="s">
        <v>1334</v>
      </c>
      <c r="B34" s="7" t="n">
        <v>21</v>
      </c>
      <c r="C34" s="7" t="n">
        <v>59</v>
      </c>
    </row>
    <row r="35" spans="1:3">
      <c r="A35" s="4" t="s">
        <v>1335</v>
      </c>
      <c r="B35" s="7" t="n">
        <v>3452</v>
      </c>
      <c r="C35" s="7" t="n">
        <v>3687</v>
      </c>
    </row>
    <row r="36" spans="1:3">
      <c r="A36" s="4" t="s">
        <v>1336</v>
      </c>
      <c r="B36" s="4" t="s">
        <v>1353</v>
      </c>
      <c r="C36" s="4" t="s">
        <v>1354</v>
      </c>
    </row>
    <row r="37" spans="1:3">
      <c r="A37" s="4" t="s">
        <v>1355</v>
      </c>
    </row>
    <row r="38" spans="1:3">
      <c r="A38" s="3" t="s">
        <v>1333</v>
      </c>
    </row>
    <row r="39" spans="1:3">
      <c r="A39" s="4" t="s">
        <v>1334</v>
      </c>
      <c r="B39" s="7" t="n">
        <v>-3</v>
      </c>
      <c r="C39" s="7" t="n">
        <v>-1</v>
      </c>
    </row>
    <row r="40" spans="1:3">
      <c r="A40" s="4" t="s">
        <v>1335</v>
      </c>
      <c r="B40" s="7" t="n">
        <v>160</v>
      </c>
      <c r="C40" s="7" t="n">
        <v>160</v>
      </c>
    </row>
    <row r="41" spans="1:3">
      <c r="A41" s="4" t="s">
        <v>1336</v>
      </c>
      <c r="B41" s="4" t="s">
        <v>1356</v>
      </c>
      <c r="C41" s="4" t="s">
        <v>1357</v>
      </c>
    </row>
    <row r="42" spans="1:3">
      <c r="A42" s="4" t="s">
        <v>1358</v>
      </c>
    </row>
    <row r="43" spans="1:3">
      <c r="A43" s="3" t="s">
        <v>1333</v>
      </c>
    </row>
    <row r="44" spans="1:3">
      <c r="A44" s="4" t="s">
        <v>1334</v>
      </c>
      <c r="B44" s="7" t="n">
        <v>-2</v>
      </c>
      <c r="C44" s="7" t="n">
        <v>0</v>
      </c>
    </row>
    <row r="45" spans="1:3">
      <c r="A45" s="4" t="s">
        <v>1335</v>
      </c>
      <c r="B45" s="7" t="n">
        <v>60</v>
      </c>
      <c r="C45" s="7" t="n">
        <v>60</v>
      </c>
    </row>
    <row r="46" spans="1:3">
      <c r="A46" s="4" t="s">
        <v>1336</v>
      </c>
      <c r="B46" s="4" t="s">
        <v>1344</v>
      </c>
      <c r="C46" s="4" t="s">
        <v>553</v>
      </c>
    </row>
    <row r="47" spans="1:3">
      <c r="A47" s="4" t="s">
        <v>1359</v>
      </c>
    </row>
    <row r="48" spans="1:3">
      <c r="A48" s="3" t="s">
        <v>1333</v>
      </c>
    </row>
    <row r="49" spans="1:3">
      <c r="A49" s="4" t="s">
        <v>1334</v>
      </c>
      <c r="B49" s="7" t="n">
        <v>-1</v>
      </c>
      <c r="C49" s="7" t="n">
        <v>-1</v>
      </c>
    </row>
    <row r="50" spans="1:3">
      <c r="A50" s="4" t="s">
        <v>1335</v>
      </c>
      <c r="B50" s="7" t="n">
        <v>100</v>
      </c>
      <c r="C50" s="7" t="n">
        <v>100</v>
      </c>
    </row>
    <row r="51" spans="1:3">
      <c r="A51" s="4" t="s">
        <v>1336</v>
      </c>
      <c r="B51" s="4" t="s">
        <v>557</v>
      </c>
      <c r="C51" s="4" t="s">
        <v>1360</v>
      </c>
    </row>
    <row r="52" spans="1:3">
      <c r="A52" s="4" t="s">
        <v>1361</v>
      </c>
    </row>
    <row r="53" spans="1:3">
      <c r="A53" s="3" t="s">
        <v>1333</v>
      </c>
    </row>
    <row r="54" spans="1:3">
      <c r="A54" s="4" t="s">
        <v>1334</v>
      </c>
      <c r="B54" s="7" t="n">
        <v>10</v>
      </c>
      <c r="C54" s="7" t="n">
        <v>37</v>
      </c>
    </row>
    <row r="55" spans="1:3">
      <c r="A55" s="4" t="s">
        <v>1335</v>
      </c>
      <c r="B55" s="7" t="n">
        <v>602</v>
      </c>
      <c r="C55" s="7" t="n">
        <v>589</v>
      </c>
    </row>
    <row r="56" spans="1:3">
      <c r="A56" s="4" t="s">
        <v>1336</v>
      </c>
      <c r="B56" s="4" t="s">
        <v>1362</v>
      </c>
      <c r="C56" s="4" t="s">
        <v>1362</v>
      </c>
    </row>
    <row r="57" spans="1:3">
      <c r="A57" s="4" t="s">
        <v>1363</v>
      </c>
    </row>
    <row r="58" spans="1:3">
      <c r="A58" s="3" t="s">
        <v>1333</v>
      </c>
    </row>
    <row r="59" spans="1:3">
      <c r="A59" s="4" t="s">
        <v>1334</v>
      </c>
      <c r="B59" s="7" t="n">
        <v>0</v>
      </c>
      <c r="C59" s="7" t="n">
        <v>0</v>
      </c>
    </row>
    <row r="60" spans="1:3">
      <c r="A60" s="4" t="s">
        <v>1335</v>
      </c>
      <c r="B60" s="7" t="n">
        <v>0</v>
      </c>
      <c r="C60" s="7" t="n">
        <v>0</v>
      </c>
    </row>
    <row r="61" spans="1:3">
      <c r="A61" s="4" t="s">
        <v>1336</v>
      </c>
      <c r="B61" s="4" t="s">
        <v>1364</v>
      </c>
      <c r="C61" s="4" t="s">
        <v>1364</v>
      </c>
    </row>
    <row r="62" spans="1:3">
      <c r="A62" s="4" t="s">
        <v>1365</v>
      </c>
    </row>
    <row r="63" spans="1:3">
      <c r="A63" s="3" t="s">
        <v>1333</v>
      </c>
    </row>
    <row r="64" spans="1:3">
      <c r="A64" s="4" t="s">
        <v>1334</v>
      </c>
      <c r="B64" s="7" t="n">
        <v>10</v>
      </c>
      <c r="C64" s="7" t="n">
        <v>37</v>
      </c>
    </row>
    <row r="65" spans="1:3">
      <c r="A65" s="4" t="s">
        <v>1335</v>
      </c>
      <c r="B65" s="7" t="n">
        <v>602</v>
      </c>
      <c r="C65" s="7" t="n">
        <v>589</v>
      </c>
    </row>
    <row r="66" spans="1:3">
      <c r="A66" s="4" t="s">
        <v>1336</v>
      </c>
      <c r="B66" s="4" t="s">
        <v>1362</v>
      </c>
      <c r="C66" s="4" t="s">
        <v>136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6</v>
      </c>
      <c r="B1" s="2" t="s">
        <v>2</v>
      </c>
      <c r="C1" s="2" t="s">
        <v>16</v>
      </c>
    </row>
    <row r="2" spans="1:3">
      <c r="A2" s="3" t="s">
        <v>1367</v>
      </c>
    </row>
    <row r="3" spans="1:3">
      <c r="A3" s="4" t="s">
        <v>1368</v>
      </c>
      <c r="B3" s="7" t="n">
        <v>8292</v>
      </c>
      <c r="C3" s="7" t="n">
        <v>7247</v>
      </c>
    </row>
    <row r="4" spans="1:3">
      <c r="A4" s="4" t="s">
        <v>1369</v>
      </c>
      <c r="B4" s="6" t="n">
        <v>3452</v>
      </c>
      <c r="C4" s="6" t="n">
        <v>2774</v>
      </c>
    </row>
    <row r="5" spans="1:3">
      <c r="A5" s="4" t="s">
        <v>1370</v>
      </c>
      <c r="B5" s="6" t="n">
        <v>0</v>
      </c>
      <c r="C5" s="6" t="n">
        <v>0</v>
      </c>
    </row>
    <row r="6" spans="1:3">
      <c r="A6" s="4" t="s">
        <v>1371</v>
      </c>
      <c r="B6" s="6" t="n">
        <v>0</v>
      </c>
      <c r="C6" s="6" t="n">
        <v>0</v>
      </c>
    </row>
    <row r="7" spans="1:3">
      <c r="A7" s="4" t="s">
        <v>1372</v>
      </c>
      <c r="B7" s="6" t="n">
        <v>8292</v>
      </c>
      <c r="C7" s="6" t="n">
        <v>7247</v>
      </c>
    </row>
    <row r="8" spans="1:3">
      <c r="A8" s="4" t="s">
        <v>1373</v>
      </c>
      <c r="B8" s="6" t="n">
        <v>3452</v>
      </c>
      <c r="C8" s="6" t="n">
        <v>2774</v>
      </c>
    </row>
    <row r="9" spans="1:3">
      <c r="A9" s="4" t="s">
        <v>1374</v>
      </c>
      <c r="B9" s="6" t="n">
        <v>230</v>
      </c>
      <c r="C9" s="6" t="n">
        <v>139</v>
      </c>
    </row>
    <row r="10" spans="1:3">
      <c r="A10" s="4" t="s">
        <v>1375</v>
      </c>
      <c r="B10" s="6" t="n">
        <v>15</v>
      </c>
      <c r="C10" s="6" t="n">
        <v>16</v>
      </c>
    </row>
    <row r="11" spans="1:3">
      <c r="A11" s="4" t="s">
        <v>1376</v>
      </c>
    </row>
    <row r="12" spans="1:3">
      <c r="A12" s="3" t="s">
        <v>1367</v>
      </c>
    </row>
    <row r="13" spans="1:3">
      <c r="A13" s="4" t="s">
        <v>1368</v>
      </c>
      <c r="B13" s="6" t="n">
        <v>7368</v>
      </c>
      <c r="C13" s="6" t="n">
        <v>6497</v>
      </c>
    </row>
    <row r="14" spans="1:3">
      <c r="A14" s="4" t="s">
        <v>1369</v>
      </c>
      <c r="B14" s="6" t="n">
        <v>2667</v>
      </c>
      <c r="C14" s="6" t="n">
        <v>2092</v>
      </c>
    </row>
    <row r="15" spans="1:3">
      <c r="A15" s="4" t="s">
        <v>1377</v>
      </c>
      <c r="B15" s="6" t="n">
        <v>-2117</v>
      </c>
      <c r="C15" s="6" t="n">
        <v>-1742</v>
      </c>
    </row>
    <row r="16" spans="1:3">
      <c r="A16" s="4" t="s">
        <v>1378</v>
      </c>
      <c r="B16" s="6" t="n">
        <v>-2117</v>
      </c>
      <c r="C16" s="6" t="n">
        <v>-1742</v>
      </c>
    </row>
    <row r="17" spans="1:3">
      <c r="A17" s="4" t="s">
        <v>1379</v>
      </c>
      <c r="B17" s="6" t="n">
        <v>-3705</v>
      </c>
      <c r="C17" s="6" t="n">
        <v>-2470</v>
      </c>
    </row>
    <row r="18" spans="1:3">
      <c r="A18" s="4" t="s">
        <v>1380</v>
      </c>
      <c r="B18" s="6" t="n">
        <v>-3</v>
      </c>
      <c r="C18" s="6" t="n">
        <v>-2</v>
      </c>
    </row>
    <row r="19" spans="1:3">
      <c r="A19" s="4" t="s">
        <v>1381</v>
      </c>
      <c r="B19" s="6" t="n">
        <v>-1345</v>
      </c>
      <c r="C19" s="6" t="n">
        <v>-2161</v>
      </c>
    </row>
    <row r="20" spans="1:3">
      <c r="A20" s="4" t="s">
        <v>1382</v>
      </c>
      <c r="B20" s="6" t="n">
        <v>-541</v>
      </c>
      <c r="C20" s="6" t="n">
        <v>-333</v>
      </c>
    </row>
    <row r="21" spans="1:3">
      <c r="A21" s="4" t="s">
        <v>1383</v>
      </c>
    </row>
    <row r="22" spans="1:3">
      <c r="A22" s="3" t="s">
        <v>1367</v>
      </c>
    </row>
    <row r="23" spans="1:3">
      <c r="A23" s="4" t="s">
        <v>1368</v>
      </c>
      <c r="B23" s="6" t="n">
        <v>15</v>
      </c>
      <c r="C23" s="6" t="n">
        <v>10</v>
      </c>
    </row>
    <row r="24" spans="1:3">
      <c r="A24" s="4" t="s">
        <v>1369</v>
      </c>
      <c r="B24" s="6" t="n">
        <v>2</v>
      </c>
      <c r="C24" s="6" t="n">
        <v>0</v>
      </c>
    </row>
    <row r="25" spans="1:3">
      <c r="A25" s="4" t="s">
        <v>1377</v>
      </c>
      <c r="B25" s="6" t="n">
        <v>0</v>
      </c>
      <c r="C25" s="6" t="n">
        <v>0</v>
      </c>
    </row>
    <row r="26" spans="1:3">
      <c r="A26" s="4" t="s">
        <v>1378</v>
      </c>
      <c r="B26" s="6" t="n">
        <v>0</v>
      </c>
      <c r="C26" s="6" t="n">
        <v>0</v>
      </c>
    </row>
    <row r="27" spans="1:3">
      <c r="A27" s="4" t="s">
        <v>1379</v>
      </c>
      <c r="B27" s="6" t="n">
        <v>0</v>
      </c>
      <c r="C27" s="6" t="n">
        <v>0</v>
      </c>
    </row>
    <row r="28" spans="1:3">
      <c r="A28" s="4" t="s">
        <v>1380</v>
      </c>
      <c r="B28" s="6" t="n">
        <v>0</v>
      </c>
      <c r="C28" s="6" t="n">
        <v>0</v>
      </c>
    </row>
    <row r="29" spans="1:3">
      <c r="A29" s="4" t="s">
        <v>1381</v>
      </c>
      <c r="B29" s="6" t="n">
        <v>0</v>
      </c>
      <c r="C29" s="6" t="n">
        <v>0</v>
      </c>
    </row>
    <row r="30" spans="1:3">
      <c r="A30" s="4" t="s">
        <v>1382</v>
      </c>
      <c r="B30" s="6" t="n">
        <v>0</v>
      </c>
      <c r="C30" s="6" t="n">
        <v>0</v>
      </c>
    </row>
    <row r="31" spans="1:3">
      <c r="A31" s="4" t="s">
        <v>1384</v>
      </c>
    </row>
    <row r="32" spans="1:3">
      <c r="A32" s="3" t="s">
        <v>1367</v>
      </c>
    </row>
    <row r="33" spans="1:3">
      <c r="A33" s="4" t="s">
        <v>1368</v>
      </c>
      <c r="B33" s="6" t="n">
        <v>909</v>
      </c>
      <c r="C33" s="6" t="n">
        <v>740</v>
      </c>
    </row>
    <row r="34" spans="1:3">
      <c r="A34" s="4" t="s">
        <v>1369</v>
      </c>
      <c r="B34" s="6" t="n">
        <v>783</v>
      </c>
      <c r="C34" s="6" t="n">
        <v>682</v>
      </c>
    </row>
    <row r="35" spans="1:3">
      <c r="A35" s="4" t="s">
        <v>1377</v>
      </c>
      <c r="B35" s="6" t="n">
        <v>-776</v>
      </c>
      <c r="C35" s="6" t="n">
        <v>-638</v>
      </c>
    </row>
    <row r="36" spans="1:3">
      <c r="A36" s="4" t="s">
        <v>1378</v>
      </c>
      <c r="B36" s="6" t="n">
        <v>-776</v>
      </c>
      <c r="C36" s="6" t="n">
        <v>-638</v>
      </c>
    </row>
    <row r="37" spans="1:3">
      <c r="A37" s="4" t="s">
        <v>1379</v>
      </c>
      <c r="B37" s="6" t="n">
        <v>-119</v>
      </c>
      <c r="C37" s="6" t="n">
        <v>-97</v>
      </c>
    </row>
    <row r="38" spans="1:3">
      <c r="A38" s="4" t="s">
        <v>1380</v>
      </c>
      <c r="B38" s="6" t="n">
        <v>0</v>
      </c>
      <c r="C38" s="6" t="n">
        <v>-40</v>
      </c>
    </row>
    <row r="39" spans="1:3">
      <c r="A39" s="4" t="s">
        <v>1381</v>
      </c>
      <c r="B39" s="6" t="n">
        <v>0</v>
      </c>
      <c r="C39" s="6" t="n">
        <v>0</v>
      </c>
    </row>
    <row r="40" spans="1:3">
      <c r="A40" s="4" t="s">
        <v>1382</v>
      </c>
      <c r="B40" s="6" t="n">
        <v>0</v>
      </c>
      <c r="C40" s="6" t="n">
        <v>-3</v>
      </c>
    </row>
    <row r="41" spans="1:3">
      <c r="A41" s="4" t="s">
        <v>1385</v>
      </c>
    </row>
    <row r="42" spans="1:3">
      <c r="A42" s="3" t="s">
        <v>1367</v>
      </c>
    </row>
    <row r="43" spans="1:3">
      <c r="A43" s="4" t="s">
        <v>1379</v>
      </c>
      <c r="B43" s="7" t="n">
        <v>0</v>
      </c>
      <c r="C43" s="7" t="n">
        <v>-138</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86</v>
      </c>
      <c r="B1" s="2" t="s">
        <v>2</v>
      </c>
      <c r="C1" s="2" t="s">
        <v>16</v>
      </c>
    </row>
    <row r="2" spans="1:3">
      <c r="A2" s="3" t="s">
        <v>1333</v>
      </c>
    </row>
    <row r="3" spans="1:3">
      <c r="A3" s="4" t="s">
        <v>1387</v>
      </c>
      <c r="B3" s="7" t="n">
        <v>550</v>
      </c>
      <c r="C3" s="7" t="n">
        <v>338</v>
      </c>
    </row>
    <row r="4" spans="1:3">
      <c r="A4" s="4" t="s">
        <v>1388</v>
      </c>
      <c r="B4" s="6" t="n">
        <v>0</v>
      </c>
      <c r="C4" s="6" t="n">
        <v>0</v>
      </c>
    </row>
    <row r="5" spans="1:3">
      <c r="A5" s="4" t="s">
        <v>1389</v>
      </c>
      <c r="B5" s="6" t="n">
        <v>0</v>
      </c>
      <c r="C5" s="6" t="n">
        <v>0</v>
      </c>
    </row>
    <row r="6" spans="1:3">
      <c r="A6" s="4" t="s">
        <v>1390</v>
      </c>
    </row>
    <row r="7" spans="1:3">
      <c r="A7" s="3" t="s">
        <v>1333</v>
      </c>
    </row>
    <row r="8" spans="1:3">
      <c r="A8" s="4" t="s">
        <v>1391</v>
      </c>
      <c r="B8" s="6" t="n">
        <v>622</v>
      </c>
      <c r="C8" s="6" t="n">
        <v>390</v>
      </c>
    </row>
    <row r="9" spans="1:3">
      <c r="A9" s="4" t="s">
        <v>1392</v>
      </c>
    </row>
    <row r="10" spans="1:3">
      <c r="A10" s="3" t="s">
        <v>1333</v>
      </c>
    </row>
    <row r="11" spans="1:3">
      <c r="A11" s="4" t="s">
        <v>1391</v>
      </c>
      <c r="B11" s="6" t="n">
        <v>4</v>
      </c>
      <c r="C11" s="6" t="n">
        <v>2</v>
      </c>
    </row>
    <row r="12" spans="1:3">
      <c r="A12" s="4" t="s">
        <v>1393</v>
      </c>
    </row>
    <row r="13" spans="1:3">
      <c r="A13" s="3" t="s">
        <v>1333</v>
      </c>
    </row>
    <row r="14" spans="1:3">
      <c r="A14" s="4" t="s">
        <v>1387</v>
      </c>
      <c r="B14" s="6" t="n">
        <v>547</v>
      </c>
      <c r="C14" s="6" t="n">
        <v>334</v>
      </c>
    </row>
    <row r="15" spans="1:3">
      <c r="A15" s="4" t="s">
        <v>1388</v>
      </c>
      <c r="B15" s="6" t="n">
        <v>0</v>
      </c>
      <c r="C15" s="6" t="n">
        <v>0</v>
      </c>
    </row>
    <row r="16" spans="1:3">
      <c r="A16" s="4" t="s">
        <v>1389</v>
      </c>
      <c r="B16" s="6" t="n">
        <v>0</v>
      </c>
      <c r="C16" s="6" t="n">
        <v>0</v>
      </c>
    </row>
    <row r="17" spans="1:3">
      <c r="A17" s="4" t="s">
        <v>1394</v>
      </c>
    </row>
    <row r="18" spans="1:3">
      <c r="A18" s="3" t="s">
        <v>1333</v>
      </c>
    </row>
    <row r="19" spans="1:3">
      <c r="A19" s="4" t="s">
        <v>1391</v>
      </c>
      <c r="B19" s="6" t="n">
        <v>622</v>
      </c>
      <c r="C19" s="6" t="n">
        <v>390</v>
      </c>
    </row>
    <row r="20" spans="1:3">
      <c r="A20" s="4" t="s">
        <v>1395</v>
      </c>
    </row>
    <row r="21" spans="1:3">
      <c r="A21" s="3" t="s">
        <v>1333</v>
      </c>
    </row>
    <row r="22" spans="1:3">
      <c r="A22" s="4" t="s">
        <v>1391</v>
      </c>
      <c r="B22" s="6" t="n">
        <v>0</v>
      </c>
      <c r="C22" s="6" t="n">
        <v>0</v>
      </c>
    </row>
    <row r="23" spans="1:3">
      <c r="A23" s="4" t="s">
        <v>1396</v>
      </c>
    </row>
    <row r="24" spans="1:3">
      <c r="A24" s="3" t="s">
        <v>1333</v>
      </c>
    </row>
    <row r="25" spans="1:3">
      <c r="A25" s="4" t="s">
        <v>1387</v>
      </c>
      <c r="B25" s="6" t="n">
        <v>3</v>
      </c>
      <c r="C25" s="6" t="n">
        <v>4</v>
      </c>
    </row>
    <row r="26" spans="1:3">
      <c r="A26" s="4" t="s">
        <v>1388</v>
      </c>
      <c r="B26" s="6" t="n">
        <v>0</v>
      </c>
      <c r="C26" s="6" t="n">
        <v>0</v>
      </c>
    </row>
    <row r="27" spans="1:3">
      <c r="A27" s="4" t="s">
        <v>1389</v>
      </c>
      <c r="B27" s="6" t="n">
        <v>0</v>
      </c>
      <c r="C27" s="6" t="n">
        <v>0</v>
      </c>
    </row>
    <row r="28" spans="1:3">
      <c r="A28" s="4" t="s">
        <v>1397</v>
      </c>
    </row>
    <row r="29" spans="1:3">
      <c r="A29" s="3" t="s">
        <v>1333</v>
      </c>
    </row>
    <row r="30" spans="1:3">
      <c r="A30" s="4" t="s">
        <v>1391</v>
      </c>
      <c r="B30" s="6" t="n">
        <v>0</v>
      </c>
      <c r="C30" s="6" t="n">
        <v>0</v>
      </c>
    </row>
    <row r="31" spans="1:3">
      <c r="A31" s="4" t="s">
        <v>1398</v>
      </c>
    </row>
    <row r="32" spans="1:3">
      <c r="A32" s="3" t="s">
        <v>1333</v>
      </c>
    </row>
    <row r="33" spans="1:3">
      <c r="A33" s="4" t="s">
        <v>1391</v>
      </c>
      <c r="B33" s="7" t="n">
        <v>4</v>
      </c>
      <c r="C33" s="7" t="n">
        <v>2</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99</v>
      </c>
      <c r="B1" s="2" t="s">
        <v>2</v>
      </c>
      <c r="C1" s="2" t="s">
        <v>16</v>
      </c>
    </row>
    <row r="2" spans="1:3">
      <c r="A2" s="3" t="s">
        <v>1400</v>
      </c>
    </row>
    <row r="3" spans="1:3">
      <c r="A3" s="4" t="s">
        <v>822</v>
      </c>
      <c r="B3" s="7" t="n">
        <v>570</v>
      </c>
      <c r="C3" s="7" t="n">
        <v>507</v>
      </c>
    </row>
    <row r="4" spans="1:3">
      <c r="A4" s="4" t="s">
        <v>1401</v>
      </c>
    </row>
    <row r="5" spans="1:3">
      <c r="A5" s="3" t="s">
        <v>1400</v>
      </c>
    </row>
    <row r="6" spans="1:3">
      <c r="A6" s="4" t="s">
        <v>832</v>
      </c>
      <c r="B6" s="6" t="n">
        <v>526</v>
      </c>
      <c r="C6" s="6" t="n">
        <v>731</v>
      </c>
    </row>
    <row r="7" spans="1:3">
      <c r="A7" s="4" t="s">
        <v>1402</v>
      </c>
    </row>
    <row r="8" spans="1:3">
      <c r="A8" s="3" t="s">
        <v>1400</v>
      </c>
    </row>
    <row r="9" spans="1:3">
      <c r="A9" s="4" t="s">
        <v>822</v>
      </c>
      <c r="B9" s="6" t="n">
        <v>712</v>
      </c>
      <c r="C9" s="6" t="n">
        <v>657</v>
      </c>
    </row>
    <row r="10" spans="1:3">
      <c r="A10" s="4" t="s">
        <v>1403</v>
      </c>
    </row>
    <row r="11" spans="1:3">
      <c r="A11" s="3" t="s">
        <v>1400</v>
      </c>
    </row>
    <row r="12" spans="1:3">
      <c r="A12" s="4" t="s">
        <v>832</v>
      </c>
      <c r="B12" s="6" t="n">
        <v>-284</v>
      </c>
      <c r="C12" s="6" t="n">
        <v>-548</v>
      </c>
    </row>
    <row r="13" spans="1:3">
      <c r="A13" s="4" t="s">
        <v>1404</v>
      </c>
    </row>
    <row r="14" spans="1:3">
      <c r="A14" s="3" t="s">
        <v>1400</v>
      </c>
    </row>
    <row r="15" spans="1:3">
      <c r="A15" s="4" t="s">
        <v>832</v>
      </c>
      <c r="B15" s="6" t="n">
        <v>126</v>
      </c>
      <c r="C15" s="6" t="n">
        <v>72</v>
      </c>
    </row>
    <row r="16" spans="1:3">
      <c r="A16" s="4" t="s">
        <v>1405</v>
      </c>
    </row>
    <row r="17" spans="1:3">
      <c r="A17" s="3" t="s">
        <v>1400</v>
      </c>
    </row>
    <row r="18" spans="1:3">
      <c r="A18" s="4" t="s">
        <v>832</v>
      </c>
      <c r="B18" s="6" t="n">
        <v>687</v>
      </c>
      <c r="C18" s="6" t="n">
        <v>1200</v>
      </c>
    </row>
    <row r="19" spans="1:3">
      <c r="A19" s="4" t="s">
        <v>1406</v>
      </c>
    </row>
    <row r="20" spans="1:3">
      <c r="A20" s="3" t="s">
        <v>1400</v>
      </c>
    </row>
    <row r="21" spans="1:3">
      <c r="A21" s="4" t="s">
        <v>832</v>
      </c>
      <c r="B21" s="6" t="n">
        <v>-3</v>
      </c>
      <c r="C21" s="6" t="n">
        <v>7</v>
      </c>
    </row>
    <row r="22" spans="1:3">
      <c r="A22" s="4" t="s">
        <v>1407</v>
      </c>
    </row>
    <row r="23" spans="1:3">
      <c r="A23" s="3" t="s">
        <v>1400</v>
      </c>
    </row>
    <row r="24" spans="1:3">
      <c r="A24" s="4" t="s">
        <v>822</v>
      </c>
      <c r="B24" s="7" t="n">
        <v>-142</v>
      </c>
      <c r="C24" s="7" t="n">
        <v>-150</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8</v>
      </c>
      <c r="B1" s="2" t="s">
        <v>1</v>
      </c>
    </row>
    <row r="2" spans="1:4">
      <c r="B2" s="2" t="s">
        <v>2</v>
      </c>
      <c r="C2" s="2" t="s">
        <v>16</v>
      </c>
      <c r="D2" s="2" t="s">
        <v>87</v>
      </c>
    </row>
    <row r="3" spans="1:4">
      <c r="A3" s="3" t="s">
        <v>440</v>
      </c>
    </row>
    <row r="4" spans="1:4">
      <c r="A4" s="4" t="s">
        <v>821</v>
      </c>
      <c r="B4" s="7" t="n">
        <v>418</v>
      </c>
      <c r="C4" s="7" t="n">
        <v>-170</v>
      </c>
      <c r="D4" s="7" t="n">
        <v>135</v>
      </c>
    </row>
    <row r="5" spans="1:4">
      <c r="A5" s="4" t="s">
        <v>1409</v>
      </c>
    </row>
    <row r="6" spans="1:4">
      <c r="A6" s="3" t="s">
        <v>440</v>
      </c>
    </row>
    <row r="7" spans="1:4">
      <c r="A7" s="4" t="s">
        <v>821</v>
      </c>
      <c r="B7" s="7" t="n">
        <v>418</v>
      </c>
      <c r="C7" s="7" t="n">
        <v>-170</v>
      </c>
      <c r="D7" s="7" t="n">
        <v>13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0</v>
      </c>
      <c r="B1" s="2" t="s">
        <v>1</v>
      </c>
    </row>
    <row r="2" spans="1:4">
      <c r="B2" s="2" t="s">
        <v>2</v>
      </c>
      <c r="C2" s="2" t="s">
        <v>16</v>
      </c>
      <c r="D2" s="2" t="s">
        <v>87</v>
      </c>
    </row>
    <row r="3" spans="1:4">
      <c r="A3" s="3" t="s">
        <v>1251</v>
      </c>
    </row>
    <row r="4" spans="1:4">
      <c r="A4" s="4" t="s">
        <v>1253</v>
      </c>
      <c r="B4" s="7" t="n">
        <v>8146</v>
      </c>
      <c r="C4" s="7" t="n">
        <v>7104</v>
      </c>
    </row>
    <row r="5" spans="1:4">
      <c r="A5" s="4" t="s">
        <v>1254</v>
      </c>
      <c r="B5" s="6" t="n">
        <v>3428</v>
      </c>
      <c r="C5" s="6" t="n">
        <v>2732</v>
      </c>
    </row>
    <row r="6" spans="1:4">
      <c r="A6" s="4" t="s">
        <v>1335</v>
      </c>
      <c r="B6" s="6" t="n">
        <v>6577</v>
      </c>
      <c r="C6" s="6" t="n">
        <v>7419</v>
      </c>
    </row>
    <row r="7" spans="1:4">
      <c r="A7" s="4" t="s">
        <v>1334</v>
      </c>
      <c r="B7" s="6" t="n">
        <v>40</v>
      </c>
      <c r="C7" s="6" t="n">
        <v>125</v>
      </c>
    </row>
    <row r="8" spans="1:4">
      <c r="A8" s="3" t="s">
        <v>440</v>
      </c>
    </row>
    <row r="9" spans="1:4">
      <c r="A9" s="4" t="s">
        <v>1280</v>
      </c>
      <c r="B9" s="6" t="n">
        <v>418</v>
      </c>
      <c r="C9" s="6" t="n">
        <v>-170</v>
      </c>
      <c r="D9" s="7" t="n">
        <v>135</v>
      </c>
    </row>
    <row r="10" spans="1:4">
      <c r="A10" s="3" t="s">
        <v>1411</v>
      </c>
    </row>
    <row r="11" spans="1:4">
      <c r="A11" s="4" t="s">
        <v>1412</v>
      </c>
      <c r="B11" s="7" t="n">
        <v>14</v>
      </c>
      <c r="C11" s="7" t="n">
        <v>-14</v>
      </c>
      <c r="D11" s="6" t="n">
        <v>0</v>
      </c>
    </row>
    <row r="12" spans="1:4">
      <c r="A12" s="4" t="s">
        <v>1413</v>
      </c>
      <c r="B12" s="4" t="s">
        <v>1414</v>
      </c>
      <c r="C12" s="4" t="s">
        <v>1415</v>
      </c>
    </row>
    <row r="13" spans="1:4">
      <c r="A13" s="4" t="s">
        <v>1416</v>
      </c>
      <c r="B13" s="7" t="n">
        <v>2200</v>
      </c>
      <c r="C13" s="7" t="n">
        <v>1600</v>
      </c>
    </row>
    <row r="14" spans="1:4">
      <c r="A14" s="4" t="s">
        <v>1417</v>
      </c>
      <c r="B14" s="6" t="n">
        <v>93</v>
      </c>
    </row>
    <row r="15" spans="1:4">
      <c r="A15" s="4" t="s">
        <v>1418</v>
      </c>
      <c r="B15" s="6" t="n">
        <v>70</v>
      </c>
      <c r="C15" s="6" t="n">
        <v>60</v>
      </c>
    </row>
    <row r="16" spans="1:4">
      <c r="A16" s="4" t="s">
        <v>1419</v>
      </c>
      <c r="B16" s="6" t="n">
        <v>17</v>
      </c>
      <c r="C16" s="6" t="n">
        <v>0</v>
      </c>
    </row>
    <row r="17" spans="1:4">
      <c r="A17" s="4" t="s">
        <v>1420</v>
      </c>
      <c r="B17" s="6" t="n">
        <v>58</v>
      </c>
      <c r="C17" s="6" t="n">
        <v>31</v>
      </c>
    </row>
    <row r="18" spans="1:4">
      <c r="A18" s="4" t="s">
        <v>1421</v>
      </c>
      <c r="B18" s="6" t="n">
        <v>0</v>
      </c>
    </row>
    <row r="19" spans="1:4">
      <c r="A19" s="4" t="s">
        <v>1376</v>
      </c>
    </row>
    <row r="20" spans="1:4">
      <c r="A20" s="3" t="s">
        <v>440</v>
      </c>
    </row>
    <row r="21" spans="1:4">
      <c r="A21" s="4" t="s">
        <v>1422</v>
      </c>
      <c r="B21" s="6" t="n">
        <v>71</v>
      </c>
      <c r="C21" s="6" t="n">
        <v>243</v>
      </c>
    </row>
    <row r="22" spans="1:4">
      <c r="A22" s="4" t="s">
        <v>1423</v>
      </c>
      <c r="B22" s="6" t="n">
        <v>81</v>
      </c>
      <c r="C22" s="6" t="n">
        <v>57</v>
      </c>
    </row>
    <row r="23" spans="1:4">
      <c r="A23" s="4" t="s">
        <v>1383</v>
      </c>
    </row>
    <row r="24" spans="1:4">
      <c r="A24" s="3" t="s">
        <v>440</v>
      </c>
    </row>
    <row r="25" spans="1:4">
      <c r="A25" s="4" t="s">
        <v>1423</v>
      </c>
      <c r="B25" s="6" t="n">
        <v>15</v>
      </c>
      <c r="C25" s="6" t="n">
        <v>17</v>
      </c>
    </row>
    <row r="26" spans="1:4">
      <c r="A26" s="4" t="s">
        <v>1424</v>
      </c>
    </row>
    <row r="27" spans="1:4">
      <c r="A27" s="3" t="s">
        <v>440</v>
      </c>
    </row>
    <row r="28" spans="1:4">
      <c r="A28" s="4" t="s">
        <v>1423</v>
      </c>
      <c r="B28" s="6" t="n">
        <v>239</v>
      </c>
      <c r="C28" s="6" t="n">
        <v>155</v>
      </c>
    </row>
    <row r="29" spans="1:4">
      <c r="A29" s="4" t="s">
        <v>1425</v>
      </c>
    </row>
    <row r="30" spans="1:4">
      <c r="A30" s="3" t="s">
        <v>1251</v>
      </c>
    </row>
    <row r="31" spans="1:4">
      <c r="A31" s="4" t="s">
        <v>1335</v>
      </c>
      <c r="B31" s="6" t="n">
        <v>20</v>
      </c>
      <c r="C31" s="6" t="n">
        <v>15</v>
      </c>
    </row>
    <row r="32" spans="1:4">
      <c r="A32" s="4" t="s">
        <v>1334</v>
      </c>
      <c r="B32" s="6" t="n">
        <v>-2</v>
      </c>
      <c r="C32" s="6" t="n">
        <v>1</v>
      </c>
    </row>
    <row r="33" spans="1:4">
      <c r="A33" s="4" t="s">
        <v>1426</v>
      </c>
    </row>
    <row r="34" spans="1:4">
      <c r="A34" s="3" t="s">
        <v>440</v>
      </c>
    </row>
    <row r="35" spans="1:4">
      <c r="A35" s="4" t="s">
        <v>1280</v>
      </c>
      <c r="B35" s="6" t="n">
        <v>29</v>
      </c>
      <c r="C35" s="6" t="n">
        <v>14</v>
      </c>
      <c r="D35" s="6" t="n">
        <v>-42</v>
      </c>
    </row>
    <row r="36" spans="1:4">
      <c r="A36" s="4" t="s">
        <v>1427</v>
      </c>
    </row>
    <row r="37" spans="1:4">
      <c r="A37" s="3" t="s">
        <v>440</v>
      </c>
    </row>
    <row r="38" spans="1:4">
      <c r="A38" s="4" t="s">
        <v>1280</v>
      </c>
      <c r="B38" s="6" t="n">
        <v>-4</v>
      </c>
      <c r="C38" s="6" t="n">
        <v>-9</v>
      </c>
      <c r="D38" s="7" t="n">
        <v>125</v>
      </c>
    </row>
    <row r="39" spans="1:4">
      <c r="A39" s="4" t="s">
        <v>1428</v>
      </c>
    </row>
    <row r="40" spans="1:4">
      <c r="A40" s="3" t="s">
        <v>1251</v>
      </c>
    </row>
    <row r="41" spans="1:4">
      <c r="A41" s="4" t="s">
        <v>1220</v>
      </c>
      <c r="B41" s="6" t="n">
        <v>740</v>
      </c>
    </row>
    <row r="42" spans="1:4">
      <c r="A42" s="4" t="s">
        <v>1429</v>
      </c>
      <c r="B42" s="6" t="n">
        <v>754</v>
      </c>
    </row>
    <row r="43" spans="1:4">
      <c r="A43" s="4" t="s">
        <v>1430</v>
      </c>
    </row>
    <row r="44" spans="1:4">
      <c r="A44" s="3" t="s">
        <v>1251</v>
      </c>
    </row>
    <row r="45" spans="1:4">
      <c r="A45" s="4" t="s">
        <v>1253</v>
      </c>
      <c r="B45" s="6" t="n">
        <v>146</v>
      </c>
      <c r="C45" s="6" t="n">
        <v>143</v>
      </c>
    </row>
    <row r="46" spans="1:4">
      <c r="A46" s="4" t="s">
        <v>1254</v>
      </c>
      <c r="B46" s="7" t="n">
        <v>24</v>
      </c>
      <c r="C46" s="7" t="n">
        <v>4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31</v>
      </c>
      <c r="B1" s="2" t="s">
        <v>2</v>
      </c>
      <c r="C1" s="2" t="s">
        <v>16</v>
      </c>
    </row>
    <row r="2" spans="1:3">
      <c r="A2" s="3" t="s">
        <v>1432</v>
      </c>
    </row>
    <row r="3" spans="1:3">
      <c r="A3" s="4" t="s">
        <v>1149</v>
      </c>
      <c r="B3" s="7" t="n">
        <v>175686</v>
      </c>
      <c r="C3" s="7" t="n">
        <v>188911</v>
      </c>
    </row>
    <row r="4" spans="1:3">
      <c r="A4" s="4" t="s">
        <v>1433</v>
      </c>
      <c r="B4" s="6" t="n">
        <v>1949</v>
      </c>
      <c r="C4" s="6" t="n">
        <v>2065</v>
      </c>
    </row>
    <row r="5" spans="1:3">
      <c r="A5" s="4" t="s">
        <v>66</v>
      </c>
      <c r="B5" s="6" t="n">
        <v>404</v>
      </c>
      <c r="C5" s="6" t="n">
        <v>654</v>
      </c>
    </row>
    <row r="6" spans="1:3">
      <c r="A6" s="4" t="s">
        <v>1434</v>
      </c>
      <c r="B6" s="6" t="n">
        <v>431</v>
      </c>
      <c r="C6" s="6" t="n">
        <v>705</v>
      </c>
    </row>
    <row r="7" spans="1:3">
      <c r="A7" s="4" t="s">
        <v>1435</v>
      </c>
      <c r="B7" s="6" t="n">
        <v>5595</v>
      </c>
      <c r="C7" s="6" t="n">
        <v>4474</v>
      </c>
    </row>
    <row r="8" spans="1:3">
      <c r="A8" s="4" t="s">
        <v>69</v>
      </c>
      <c r="B8" s="6" t="n">
        <v>53722</v>
      </c>
      <c r="C8" s="6" t="n">
        <v>49059</v>
      </c>
    </row>
    <row r="9" spans="1:3">
      <c r="A9" s="4" t="s">
        <v>1436</v>
      </c>
      <c r="B9" s="6" t="n">
        <v>8146</v>
      </c>
      <c r="C9" s="6" t="n">
        <v>7104</v>
      </c>
    </row>
    <row r="10" spans="1:3">
      <c r="A10" s="4" t="s">
        <v>1437</v>
      </c>
      <c r="B10" s="6" t="n">
        <v>570</v>
      </c>
      <c r="C10" s="6" t="n">
        <v>507</v>
      </c>
    </row>
    <row r="11" spans="1:3">
      <c r="A11" s="4" t="s">
        <v>34</v>
      </c>
      <c r="B11" s="6" t="n">
        <v>135939</v>
      </c>
      <c r="C11" s="6" t="n">
        <v>139335</v>
      </c>
    </row>
    <row r="12" spans="1:3">
      <c r="A12" s="3" t="s">
        <v>1438</v>
      </c>
    </row>
    <row r="13" spans="1:3">
      <c r="A13" s="4" t="s">
        <v>1439</v>
      </c>
      <c r="B13" s="6" t="n">
        <v>3428</v>
      </c>
      <c r="C13" s="6" t="n">
        <v>2732</v>
      </c>
    </row>
    <row r="14" spans="1:3">
      <c r="A14" s="4" t="s">
        <v>84</v>
      </c>
    </row>
    <row r="15" spans="1:3">
      <c r="A15" s="3" t="s">
        <v>1432</v>
      </c>
    </row>
    <row r="16" spans="1:3">
      <c r="A16" s="4" t="s">
        <v>69</v>
      </c>
      <c r="B16" s="6" t="n">
        <v>314</v>
      </c>
      <c r="C16" s="6" t="n">
        <v>308</v>
      </c>
    </row>
    <row r="17" spans="1:3">
      <c r="A17" s="4" t="s">
        <v>1440</v>
      </c>
    </row>
    <row r="18" spans="1:3">
      <c r="A18" s="3" t="s">
        <v>1432</v>
      </c>
    </row>
    <row r="19" spans="1:3">
      <c r="A19" s="4" t="s">
        <v>1149</v>
      </c>
      <c r="B19" s="6" t="n">
        <v>175686</v>
      </c>
      <c r="C19" s="6" t="n">
        <v>188911</v>
      </c>
    </row>
    <row r="20" spans="1:3">
      <c r="A20" s="4" t="s">
        <v>1433</v>
      </c>
      <c r="B20" s="6" t="n">
        <v>1949</v>
      </c>
      <c r="C20" s="6" t="n">
        <v>2065</v>
      </c>
    </row>
    <row r="21" spans="1:3">
      <c r="A21" s="4" t="s">
        <v>66</v>
      </c>
      <c r="B21" s="6" t="n">
        <v>404</v>
      </c>
      <c r="C21" s="6" t="n">
        <v>654</v>
      </c>
    </row>
    <row r="22" spans="1:3">
      <c r="A22" s="4" t="s">
        <v>1434</v>
      </c>
      <c r="B22" s="6" t="n">
        <v>431</v>
      </c>
      <c r="C22" s="6" t="n">
        <v>705</v>
      </c>
    </row>
    <row r="23" spans="1:3">
      <c r="A23" s="4" t="s">
        <v>1435</v>
      </c>
      <c r="B23" s="6" t="n">
        <v>5595</v>
      </c>
      <c r="C23" s="6" t="n">
        <v>4181</v>
      </c>
    </row>
    <row r="24" spans="1:3">
      <c r="A24" s="4" t="s">
        <v>1436</v>
      </c>
      <c r="B24" s="6" t="n">
        <v>8146</v>
      </c>
      <c r="C24" s="6" t="n">
        <v>7104</v>
      </c>
    </row>
    <row r="25" spans="1:3">
      <c r="A25" s="4" t="s">
        <v>1437</v>
      </c>
      <c r="B25" s="6" t="n">
        <v>712</v>
      </c>
      <c r="C25" s="6" t="n">
        <v>657</v>
      </c>
    </row>
    <row r="26" spans="1:3">
      <c r="A26" s="4" t="s">
        <v>34</v>
      </c>
      <c r="B26" s="6" t="n">
        <v>135939</v>
      </c>
      <c r="C26" s="6" t="n">
        <v>139335</v>
      </c>
    </row>
    <row r="27" spans="1:3">
      <c r="A27" s="4" t="s">
        <v>35</v>
      </c>
      <c r="B27" s="6" t="n">
        <v>328772</v>
      </c>
      <c r="C27" s="6" t="n">
        <v>343266</v>
      </c>
    </row>
    <row r="28" spans="1:3">
      <c r="A28" s="3" t="s">
        <v>1438</v>
      </c>
    </row>
    <row r="29" spans="1:3">
      <c r="A29" s="4" t="s">
        <v>1439</v>
      </c>
      <c r="B29" s="6" t="n">
        <v>3428</v>
      </c>
      <c r="C29" s="6" t="n">
        <v>2732</v>
      </c>
    </row>
    <row r="30" spans="1:3">
      <c r="A30" s="4" t="s">
        <v>1441</v>
      </c>
      <c r="B30" s="6" t="n">
        <v>526</v>
      </c>
      <c r="C30" s="6" t="n">
        <v>731</v>
      </c>
    </row>
    <row r="31" spans="1:3">
      <c r="A31" s="4" t="s">
        <v>1442</v>
      </c>
      <c r="B31" s="6" t="n">
        <v>153</v>
      </c>
      <c r="C31" s="6" t="n">
        <v>239</v>
      </c>
    </row>
    <row r="32" spans="1:3">
      <c r="A32" s="4" t="s">
        <v>49</v>
      </c>
      <c r="B32" s="6" t="n">
        <v>4204</v>
      </c>
      <c r="C32" s="6" t="n">
        <v>3832</v>
      </c>
    </row>
    <row r="33" spans="1:3">
      <c r="A33" s="4" t="s">
        <v>1443</v>
      </c>
    </row>
    <row r="34" spans="1:3">
      <c r="A34" s="3" t="s">
        <v>1432</v>
      </c>
    </row>
    <row r="35" spans="1:3">
      <c r="A35" s="4" t="s">
        <v>1436</v>
      </c>
      <c r="B35" s="6" t="n">
        <v>5777</v>
      </c>
      <c r="C35" s="6" t="n">
        <v>5541</v>
      </c>
    </row>
    <row r="36" spans="1:3">
      <c r="A36" s="3" t="s">
        <v>1438</v>
      </c>
    </row>
    <row r="37" spans="1:3">
      <c r="A37" s="4" t="s">
        <v>1439</v>
      </c>
      <c r="B37" s="6" t="n">
        <v>1226</v>
      </c>
      <c r="C37" s="6" t="n">
        <v>1214</v>
      </c>
    </row>
    <row r="38" spans="1:3">
      <c r="A38" s="4" t="s">
        <v>1444</v>
      </c>
    </row>
    <row r="39" spans="1:3">
      <c r="A39" s="3" t="s">
        <v>1432</v>
      </c>
    </row>
    <row r="40" spans="1:3">
      <c r="A40" s="4" t="s">
        <v>1436</v>
      </c>
      <c r="B40" s="6" t="n">
        <v>1876</v>
      </c>
      <c r="C40" s="6" t="n">
        <v>1017</v>
      </c>
    </row>
    <row r="41" spans="1:3">
      <c r="A41" s="3" t="s">
        <v>1438</v>
      </c>
    </row>
    <row r="42" spans="1:3">
      <c r="A42" s="4" t="s">
        <v>1439</v>
      </c>
      <c r="B42" s="6" t="n">
        <v>1665</v>
      </c>
      <c r="C42" s="6" t="n">
        <v>971</v>
      </c>
    </row>
    <row r="43" spans="1:3">
      <c r="A43" s="4" t="s">
        <v>1445</v>
      </c>
    </row>
    <row r="44" spans="1:3">
      <c r="A44" s="3" t="s">
        <v>1432</v>
      </c>
    </row>
    <row r="45" spans="1:3">
      <c r="A45" s="4" t="s">
        <v>1436</v>
      </c>
      <c r="B45" s="6" t="n">
        <v>79</v>
      </c>
      <c r="C45" s="6" t="n">
        <v>138</v>
      </c>
    </row>
    <row r="46" spans="1:3">
      <c r="A46" s="3" t="s">
        <v>1438</v>
      </c>
    </row>
    <row r="47" spans="1:3">
      <c r="A47" s="4" t="s">
        <v>1439</v>
      </c>
      <c r="B47" s="6" t="n">
        <v>19</v>
      </c>
      <c r="C47" s="6" t="n">
        <v>16</v>
      </c>
    </row>
    <row r="48" spans="1:3">
      <c r="A48" s="4" t="s">
        <v>1446</v>
      </c>
    </row>
    <row r="49" spans="1:3">
      <c r="A49" s="3" t="s">
        <v>1432</v>
      </c>
    </row>
    <row r="50" spans="1:3">
      <c r="A50" s="4" t="s">
        <v>1436</v>
      </c>
      <c r="B50" s="6" t="n">
        <v>414</v>
      </c>
      <c r="C50" s="6" t="n">
        <v>408</v>
      </c>
    </row>
    <row r="51" spans="1:3">
      <c r="A51" s="3" t="s">
        <v>1438</v>
      </c>
    </row>
    <row r="52" spans="1:3">
      <c r="A52" s="4" t="s">
        <v>1439</v>
      </c>
      <c r="B52" s="6" t="n">
        <v>518</v>
      </c>
      <c r="C52" s="6" t="n">
        <v>531</v>
      </c>
    </row>
    <row r="53" spans="1:3">
      <c r="A53" s="4" t="s">
        <v>1447</v>
      </c>
    </row>
    <row r="54" spans="1:3">
      <c r="A54" s="3" t="s">
        <v>1432</v>
      </c>
    </row>
    <row r="55" spans="1:3">
      <c r="A55" s="4" t="s">
        <v>1434</v>
      </c>
      <c r="B55" s="6" t="n">
        <v>15</v>
      </c>
      <c r="C55" s="6" t="n">
        <v>36</v>
      </c>
    </row>
    <row r="56" spans="1:3">
      <c r="A56" s="4" t="s">
        <v>1448</v>
      </c>
    </row>
    <row r="57" spans="1:3">
      <c r="A57" s="3" t="s">
        <v>1432</v>
      </c>
    </row>
    <row r="58" spans="1:3">
      <c r="A58" s="4" t="s">
        <v>69</v>
      </c>
      <c r="B58" s="6" t="n">
        <v>314</v>
      </c>
      <c r="C58" s="6" t="n">
        <v>308</v>
      </c>
    </row>
    <row r="59" spans="1:3">
      <c r="A59" s="4" t="s">
        <v>1449</v>
      </c>
    </row>
    <row r="60" spans="1:3">
      <c r="A60" s="3" t="s">
        <v>1438</v>
      </c>
    </row>
    <row r="61" spans="1:3">
      <c r="A61" s="4" t="s">
        <v>78</v>
      </c>
      <c r="B61" s="6" t="n">
        <v>86</v>
      </c>
      <c r="C61" s="6" t="n">
        <v>117</v>
      </c>
    </row>
    <row r="62" spans="1:3">
      <c r="A62" s="4" t="s">
        <v>1450</v>
      </c>
    </row>
    <row r="63" spans="1:3">
      <c r="A63" s="3" t="s">
        <v>1432</v>
      </c>
    </row>
    <row r="64" spans="1:3">
      <c r="A64" s="4" t="s">
        <v>1434</v>
      </c>
      <c r="B64" s="6" t="n">
        <v>12</v>
      </c>
      <c r="C64" s="6" t="n">
        <v>15</v>
      </c>
    </row>
    <row r="65" spans="1:3">
      <c r="A65" s="3" t="s">
        <v>1438</v>
      </c>
    </row>
    <row r="66" spans="1:3">
      <c r="A66" s="4" t="s">
        <v>78</v>
      </c>
      <c r="B66" s="6" t="n">
        <v>11</v>
      </c>
      <c r="C66" s="6" t="n">
        <v>13</v>
      </c>
    </row>
    <row r="67" spans="1:3">
      <c r="A67" s="4" t="s">
        <v>1451</v>
      </c>
    </row>
    <row r="68" spans="1:3">
      <c r="A68" s="3" t="s">
        <v>1432</v>
      </c>
    </row>
    <row r="69" spans="1:3">
      <c r="A69" s="4" t="s">
        <v>1149</v>
      </c>
      <c r="B69" s="6" t="n">
        <v>61557</v>
      </c>
      <c r="C69" s="6" t="n">
        <v>65357</v>
      </c>
    </row>
    <row r="70" spans="1:3">
      <c r="A70" s="4" t="s">
        <v>1452</v>
      </c>
    </row>
    <row r="71" spans="1:3">
      <c r="A71" s="3" t="s">
        <v>1432</v>
      </c>
    </row>
    <row r="72" spans="1:3">
      <c r="A72" s="4" t="s">
        <v>1149</v>
      </c>
      <c r="B72" s="6" t="n">
        <v>39693</v>
      </c>
      <c r="C72" s="6" t="n">
        <v>39070</v>
      </c>
    </row>
    <row r="73" spans="1:3">
      <c r="A73" s="4" t="s">
        <v>1453</v>
      </c>
    </row>
    <row r="74" spans="1:3">
      <c r="A74" s="3" t="s">
        <v>1432</v>
      </c>
    </row>
    <row r="75" spans="1:3">
      <c r="A75" s="4" t="s">
        <v>1149</v>
      </c>
      <c r="B75" s="6" t="n">
        <v>26795</v>
      </c>
      <c r="C75" s="6" t="n">
        <v>29818</v>
      </c>
    </row>
    <row r="76" spans="1:3">
      <c r="A76" s="4" t="s">
        <v>1454</v>
      </c>
    </row>
    <row r="77" spans="1:3">
      <c r="A77" s="3" t="s">
        <v>1432</v>
      </c>
    </row>
    <row r="78" spans="1:3">
      <c r="A78" s="4" t="s">
        <v>1149</v>
      </c>
      <c r="B78" s="6" t="n">
        <v>23915</v>
      </c>
      <c r="C78" s="6" t="n">
        <v>28163</v>
      </c>
    </row>
    <row r="79" spans="1:3">
      <c r="A79" s="4" t="s">
        <v>1455</v>
      </c>
    </row>
    <row r="80" spans="1:3">
      <c r="A80" s="3" t="s">
        <v>1432</v>
      </c>
    </row>
    <row r="81" spans="1:3">
      <c r="A81" s="4" t="s">
        <v>1149</v>
      </c>
      <c r="B81" s="6" t="n">
        <v>6974</v>
      </c>
      <c r="C81" s="6" t="n">
        <v>6520</v>
      </c>
    </row>
    <row r="82" spans="1:3">
      <c r="A82" s="4" t="s">
        <v>1456</v>
      </c>
    </row>
    <row r="83" spans="1:3">
      <c r="A83" s="3" t="s">
        <v>1432</v>
      </c>
    </row>
    <row r="84" spans="1:3">
      <c r="A84" s="4" t="s">
        <v>1149</v>
      </c>
      <c r="B84" s="6" t="n">
        <v>6579</v>
      </c>
      <c r="C84" s="6" t="n">
        <v>7913</v>
      </c>
    </row>
    <row r="85" spans="1:3">
      <c r="A85" s="4" t="s">
        <v>1457</v>
      </c>
    </row>
    <row r="86" spans="1:3">
      <c r="A86" s="3" t="s">
        <v>1432</v>
      </c>
    </row>
    <row r="87" spans="1:3">
      <c r="A87" s="4" t="s">
        <v>1149</v>
      </c>
      <c r="B87" s="6" t="n">
        <v>6567</v>
      </c>
      <c r="C87" s="6" t="n">
        <v>8226</v>
      </c>
    </row>
    <row r="88" spans="1:3">
      <c r="A88" s="4" t="s">
        <v>1458</v>
      </c>
    </row>
    <row r="89" spans="1:3">
      <c r="A89" s="3" t="s">
        <v>1432</v>
      </c>
    </row>
    <row r="90" spans="1:3">
      <c r="A90" s="4" t="s">
        <v>1149</v>
      </c>
      <c r="B90" s="6" t="n">
        <v>3606</v>
      </c>
      <c r="C90" s="6" t="n">
        <v>3844</v>
      </c>
    </row>
    <row r="91" spans="1:3">
      <c r="A91" s="4" t="s">
        <v>1459</v>
      </c>
    </row>
    <row r="92" spans="1:3">
      <c r="A92" s="3" t="s">
        <v>1432</v>
      </c>
    </row>
    <row r="93" spans="1:3">
      <c r="A93" s="4" t="s">
        <v>1149</v>
      </c>
      <c r="B93" s="6" t="n">
        <v>23015</v>
      </c>
      <c r="C93" s="6" t="n">
        <v>21625</v>
      </c>
    </row>
    <row r="94" spans="1:3">
      <c r="A94" s="4" t="s">
        <v>1433</v>
      </c>
      <c r="B94" s="6" t="n">
        <v>424</v>
      </c>
      <c r="C94" s="6" t="n">
        <v>584</v>
      </c>
    </row>
    <row r="95" spans="1:3">
      <c r="A95" s="4" t="s">
        <v>66</v>
      </c>
      <c r="B95" s="6" t="n">
        <v>0</v>
      </c>
      <c r="C95" s="6" t="n">
        <v>22</v>
      </c>
    </row>
    <row r="96" spans="1:3">
      <c r="A96" s="4" t="s">
        <v>1434</v>
      </c>
      <c r="B96" s="6" t="n">
        <v>0</v>
      </c>
      <c r="C96" s="6" t="n">
        <v>22</v>
      </c>
    </row>
    <row r="97" spans="1:3">
      <c r="A97" s="4" t="s">
        <v>1435</v>
      </c>
      <c r="B97" s="6" t="n">
        <v>1513</v>
      </c>
      <c r="C97" s="6" t="n">
        <v>860</v>
      </c>
    </row>
    <row r="98" spans="1:3">
      <c r="A98" s="4" t="s">
        <v>1436</v>
      </c>
      <c r="B98" s="6" t="n">
        <v>15</v>
      </c>
      <c r="C98" s="6" t="n">
        <v>10</v>
      </c>
    </row>
    <row r="99" spans="1:3">
      <c r="A99" s="4" t="s">
        <v>1437</v>
      </c>
      <c r="B99" s="6" t="n">
        <v>0</v>
      </c>
      <c r="C99" s="6" t="n">
        <v>0</v>
      </c>
    </row>
    <row r="100" spans="1:3">
      <c r="A100" s="4" t="s">
        <v>34</v>
      </c>
      <c r="B100" s="6" t="n">
        <v>23498</v>
      </c>
      <c r="C100" s="6" t="n">
        <v>26119</v>
      </c>
    </row>
    <row r="101" spans="1:3">
      <c r="A101" s="4" t="s">
        <v>35</v>
      </c>
      <c r="B101" s="6" t="n">
        <v>48465</v>
      </c>
      <c r="C101" s="6" t="n">
        <v>49220</v>
      </c>
    </row>
    <row r="102" spans="1:3">
      <c r="A102" s="3" t="s">
        <v>1438</v>
      </c>
    </row>
    <row r="103" spans="1:3">
      <c r="A103" s="4" t="s">
        <v>1439</v>
      </c>
      <c r="B103" s="6" t="n">
        <v>2</v>
      </c>
      <c r="C103" s="6" t="n">
        <v>0</v>
      </c>
    </row>
    <row r="104" spans="1:3">
      <c r="A104" s="4" t="s">
        <v>1441</v>
      </c>
      <c r="B104" s="6" t="n">
        <v>0</v>
      </c>
      <c r="C104" s="6" t="n">
        <v>0</v>
      </c>
    </row>
    <row r="105" spans="1:3">
      <c r="A105" s="4" t="s">
        <v>1442</v>
      </c>
      <c r="B105" s="6" t="n">
        <v>103</v>
      </c>
      <c r="C105" s="6" t="n">
        <v>215</v>
      </c>
    </row>
    <row r="106" spans="1:3">
      <c r="A106" s="4" t="s">
        <v>49</v>
      </c>
      <c r="B106" s="6" t="n">
        <v>105</v>
      </c>
      <c r="C106" s="6" t="n">
        <v>215</v>
      </c>
    </row>
    <row r="107" spans="1:3">
      <c r="A107" s="4" t="s">
        <v>1460</v>
      </c>
    </row>
    <row r="108" spans="1:3">
      <c r="A108" s="3" t="s">
        <v>1432</v>
      </c>
    </row>
    <row r="109" spans="1:3">
      <c r="A109" s="4" t="s">
        <v>1436</v>
      </c>
      <c r="B109" s="6" t="n">
        <v>0</v>
      </c>
      <c r="C109" s="6" t="n">
        <v>0</v>
      </c>
    </row>
    <row r="110" spans="1:3">
      <c r="A110" s="3" t="s">
        <v>1438</v>
      </c>
    </row>
    <row r="111" spans="1:3">
      <c r="A111" s="4" t="s">
        <v>1439</v>
      </c>
      <c r="B111" s="6" t="n">
        <v>2</v>
      </c>
      <c r="C111" s="6" t="n">
        <v>0</v>
      </c>
    </row>
    <row r="112" spans="1:3">
      <c r="A112" s="4" t="s">
        <v>1461</v>
      </c>
    </row>
    <row r="113" spans="1:3">
      <c r="A113" s="3" t="s">
        <v>1432</v>
      </c>
    </row>
    <row r="114" spans="1:3">
      <c r="A114" s="4" t="s">
        <v>1436</v>
      </c>
      <c r="B114" s="6" t="n">
        <v>0</v>
      </c>
      <c r="C114" s="6" t="n">
        <v>0</v>
      </c>
    </row>
    <row r="115" spans="1:3">
      <c r="A115" s="3" t="s">
        <v>1438</v>
      </c>
    </row>
    <row r="116" spans="1:3">
      <c r="A116" s="4" t="s">
        <v>1439</v>
      </c>
      <c r="B116" s="6" t="n">
        <v>0</v>
      </c>
      <c r="C116" s="6" t="n">
        <v>0</v>
      </c>
    </row>
    <row r="117" spans="1:3">
      <c r="A117" s="4" t="s">
        <v>1462</v>
      </c>
    </row>
    <row r="118" spans="1:3">
      <c r="A118" s="3" t="s">
        <v>1432</v>
      </c>
    </row>
    <row r="119" spans="1:3">
      <c r="A119" s="4" t="s">
        <v>1436</v>
      </c>
      <c r="B119" s="6" t="n">
        <v>0</v>
      </c>
      <c r="C119" s="6" t="n">
        <v>0</v>
      </c>
    </row>
    <row r="120" spans="1:3">
      <c r="A120" s="3" t="s">
        <v>1438</v>
      </c>
    </row>
    <row r="121" spans="1:3">
      <c r="A121" s="4" t="s">
        <v>1439</v>
      </c>
      <c r="B121" s="6" t="n">
        <v>0</v>
      </c>
      <c r="C121" s="6" t="n">
        <v>0</v>
      </c>
    </row>
    <row r="122" spans="1:3">
      <c r="A122" s="4" t="s">
        <v>1463</v>
      </c>
    </row>
    <row r="123" spans="1:3">
      <c r="A123" s="3" t="s">
        <v>1432</v>
      </c>
    </row>
    <row r="124" spans="1:3">
      <c r="A124" s="4" t="s">
        <v>1436</v>
      </c>
      <c r="B124" s="6" t="n">
        <v>15</v>
      </c>
      <c r="C124" s="6" t="n">
        <v>10</v>
      </c>
    </row>
    <row r="125" spans="1:3">
      <c r="A125" s="3" t="s">
        <v>1438</v>
      </c>
    </row>
    <row r="126" spans="1:3">
      <c r="A126" s="4" t="s">
        <v>1439</v>
      </c>
      <c r="B126" s="6" t="n">
        <v>0</v>
      </c>
      <c r="C126" s="6" t="n">
        <v>0</v>
      </c>
    </row>
    <row r="127" spans="1:3">
      <c r="A127" s="4" t="s">
        <v>1464</v>
      </c>
    </row>
    <row r="128" spans="1:3">
      <c r="A128" s="3" t="s">
        <v>1432</v>
      </c>
    </row>
    <row r="129" spans="1:3">
      <c r="A129" s="4" t="s">
        <v>1434</v>
      </c>
      <c r="B129" s="6" t="n">
        <v>0</v>
      </c>
      <c r="C129" s="6" t="n">
        <v>0</v>
      </c>
    </row>
    <row r="130" spans="1:3">
      <c r="A130" s="4" t="s">
        <v>1465</v>
      </c>
    </row>
    <row r="131" spans="1:3">
      <c r="A131" s="3" t="s">
        <v>1432</v>
      </c>
    </row>
    <row r="132" spans="1:3">
      <c r="A132" s="4" t="s">
        <v>69</v>
      </c>
      <c r="B132" s="6" t="n">
        <v>0</v>
      </c>
      <c r="C132" s="6" t="n">
        <v>0</v>
      </c>
    </row>
    <row r="133" spans="1:3">
      <c r="A133" s="4" t="s">
        <v>1466</v>
      </c>
    </row>
    <row r="134" spans="1:3">
      <c r="A134" s="3" t="s">
        <v>1438</v>
      </c>
    </row>
    <row r="135" spans="1:3">
      <c r="A135" s="4" t="s">
        <v>78</v>
      </c>
      <c r="B135" s="6" t="n">
        <v>0</v>
      </c>
      <c r="C135" s="6" t="n">
        <v>0</v>
      </c>
    </row>
    <row r="136" spans="1:3">
      <c r="A136" s="4" t="s">
        <v>1467</v>
      </c>
    </row>
    <row r="137" spans="1:3">
      <c r="A137" s="3" t="s">
        <v>1432</v>
      </c>
    </row>
    <row r="138" spans="1:3">
      <c r="A138" s="4" t="s">
        <v>1434</v>
      </c>
      <c r="B138" s="6" t="n">
        <v>0</v>
      </c>
      <c r="C138" s="6" t="n">
        <v>0</v>
      </c>
    </row>
    <row r="139" spans="1:3">
      <c r="A139" s="3" t="s">
        <v>1438</v>
      </c>
    </row>
    <row r="140" spans="1:3">
      <c r="A140" s="4" t="s">
        <v>78</v>
      </c>
      <c r="B140" s="6" t="n">
        <v>0</v>
      </c>
      <c r="C140" s="6" t="n">
        <v>0</v>
      </c>
    </row>
    <row r="141" spans="1:3">
      <c r="A141" s="4" t="s">
        <v>1468</v>
      </c>
    </row>
    <row r="142" spans="1:3">
      <c r="A142" s="3" t="s">
        <v>1432</v>
      </c>
    </row>
    <row r="143" spans="1:3">
      <c r="A143" s="4" t="s">
        <v>1149</v>
      </c>
      <c r="B143" s="6" t="n">
        <v>0</v>
      </c>
      <c r="C143" s="6" t="n">
        <v>0</v>
      </c>
    </row>
    <row r="144" spans="1:3">
      <c r="A144" s="4" t="s">
        <v>1469</v>
      </c>
    </row>
    <row r="145" spans="1:3">
      <c r="A145" s="3" t="s">
        <v>1432</v>
      </c>
    </row>
    <row r="146" spans="1:3">
      <c r="A146" s="4" t="s">
        <v>1149</v>
      </c>
      <c r="B146" s="6" t="n">
        <v>23015</v>
      </c>
      <c r="C146" s="6" t="n">
        <v>21625</v>
      </c>
    </row>
    <row r="147" spans="1:3">
      <c r="A147" s="4" t="s">
        <v>1470</v>
      </c>
    </row>
    <row r="148" spans="1:3">
      <c r="A148" s="3" t="s">
        <v>1432</v>
      </c>
    </row>
    <row r="149" spans="1:3">
      <c r="A149" s="4" t="s">
        <v>1149</v>
      </c>
      <c r="B149" s="6" t="n">
        <v>0</v>
      </c>
      <c r="C149" s="6" t="n">
        <v>0</v>
      </c>
    </row>
    <row r="150" spans="1:3">
      <c r="A150" s="4" t="s">
        <v>1471</v>
      </c>
    </row>
    <row r="151" spans="1:3">
      <c r="A151" s="3" t="s">
        <v>1432</v>
      </c>
    </row>
    <row r="152" spans="1:3">
      <c r="A152" s="4" t="s">
        <v>1149</v>
      </c>
      <c r="B152" s="6" t="n">
        <v>0</v>
      </c>
      <c r="C152" s="6" t="n">
        <v>0</v>
      </c>
    </row>
    <row r="153" spans="1:3">
      <c r="A153" s="4" t="s">
        <v>1472</v>
      </c>
    </row>
    <row r="154" spans="1:3">
      <c r="A154" s="3" t="s">
        <v>1432</v>
      </c>
    </row>
    <row r="155" spans="1:3">
      <c r="A155" s="4" t="s">
        <v>1149</v>
      </c>
      <c r="B155" s="6" t="n">
        <v>0</v>
      </c>
      <c r="C155" s="6" t="n">
        <v>0</v>
      </c>
    </row>
    <row r="156" spans="1:3">
      <c r="A156" s="4" t="s">
        <v>1473</v>
      </c>
    </row>
    <row r="157" spans="1:3">
      <c r="A157" s="3" t="s">
        <v>1432</v>
      </c>
    </row>
    <row r="158" spans="1:3">
      <c r="A158" s="4" t="s">
        <v>1149</v>
      </c>
      <c r="B158" s="6" t="n">
        <v>0</v>
      </c>
      <c r="C158" s="6" t="n">
        <v>0</v>
      </c>
    </row>
    <row r="159" spans="1:3">
      <c r="A159" s="4" t="s">
        <v>1474</v>
      </c>
    </row>
    <row r="160" spans="1:3">
      <c r="A160" s="3" t="s">
        <v>1432</v>
      </c>
    </row>
    <row r="161" spans="1:3">
      <c r="A161" s="4" t="s">
        <v>1149</v>
      </c>
      <c r="B161" s="6" t="n">
        <v>0</v>
      </c>
      <c r="C161" s="6" t="n">
        <v>0</v>
      </c>
    </row>
    <row r="162" spans="1:3">
      <c r="A162" s="4" t="s">
        <v>1475</v>
      </c>
    </row>
    <row r="163" spans="1:3">
      <c r="A163" s="3" t="s">
        <v>1432</v>
      </c>
    </row>
    <row r="164" spans="1:3">
      <c r="A164" s="4" t="s">
        <v>1149</v>
      </c>
      <c r="B164" s="6" t="n">
        <v>0</v>
      </c>
      <c r="C164" s="6" t="n">
        <v>0</v>
      </c>
    </row>
    <row r="165" spans="1:3">
      <c r="A165" s="4" t="s">
        <v>1476</v>
      </c>
    </row>
    <row r="166" spans="1:3">
      <c r="A166" s="3" t="s">
        <v>1432</v>
      </c>
    </row>
    <row r="167" spans="1:3">
      <c r="A167" s="4" t="s">
        <v>1149</v>
      </c>
      <c r="B167" s="6" t="n">
        <v>139665</v>
      </c>
      <c r="C167" s="6" t="n">
        <v>152986</v>
      </c>
    </row>
    <row r="168" spans="1:3">
      <c r="A168" s="4" t="s">
        <v>1433</v>
      </c>
      <c r="B168" s="6" t="n">
        <v>1197</v>
      </c>
      <c r="C168" s="6" t="n">
        <v>1266</v>
      </c>
    </row>
    <row r="169" spans="1:3">
      <c r="A169" s="4" t="s">
        <v>66</v>
      </c>
      <c r="B169" s="6" t="n">
        <v>400</v>
      </c>
      <c r="C169" s="6" t="n">
        <v>627</v>
      </c>
    </row>
    <row r="170" spans="1:3">
      <c r="A170" s="4" t="s">
        <v>1434</v>
      </c>
      <c r="B170" s="6" t="n">
        <v>402</v>
      </c>
      <c r="C170" s="6" t="n">
        <v>652</v>
      </c>
    </row>
    <row r="171" spans="1:3">
      <c r="A171" s="4" t="s">
        <v>1435</v>
      </c>
      <c r="B171" s="6" t="n">
        <v>3882</v>
      </c>
      <c r="C171" s="6" t="n">
        <v>3091</v>
      </c>
    </row>
    <row r="172" spans="1:3">
      <c r="A172" s="4" t="s">
        <v>1436</v>
      </c>
      <c r="B172" s="6" t="n">
        <v>7992</v>
      </c>
      <c r="C172" s="6" t="n">
        <v>6938</v>
      </c>
    </row>
    <row r="173" spans="1:3">
      <c r="A173" s="4" t="s">
        <v>1437</v>
      </c>
      <c r="B173" s="6" t="n">
        <v>0</v>
      </c>
      <c r="C173" s="6" t="n">
        <v>0</v>
      </c>
    </row>
    <row r="174" spans="1:3">
      <c r="A174" s="4" t="s">
        <v>34</v>
      </c>
      <c r="B174" s="6" t="n">
        <v>110921</v>
      </c>
      <c r="C174" s="6" t="n">
        <v>111601</v>
      </c>
    </row>
    <row r="175" spans="1:3">
      <c r="A175" s="4" t="s">
        <v>35</v>
      </c>
      <c r="B175" s="6" t="n">
        <v>264059</v>
      </c>
      <c r="C175" s="6" t="n">
        <v>276534</v>
      </c>
    </row>
    <row r="176" spans="1:3">
      <c r="A176" s="3" t="s">
        <v>1438</v>
      </c>
    </row>
    <row r="177" spans="1:3">
      <c r="A177" s="4" t="s">
        <v>1439</v>
      </c>
      <c r="B177" s="6" t="n">
        <v>3264</v>
      </c>
      <c r="C177" s="6" t="n">
        <v>2582</v>
      </c>
    </row>
    <row r="178" spans="1:3">
      <c r="A178" s="4" t="s">
        <v>1441</v>
      </c>
      <c r="B178" s="6" t="n">
        <v>0</v>
      </c>
      <c r="C178" s="6" t="n">
        <v>7</v>
      </c>
    </row>
    <row r="179" spans="1:3">
      <c r="A179" s="4" t="s">
        <v>1442</v>
      </c>
      <c r="B179" s="6" t="n">
        <v>50</v>
      </c>
      <c r="C179" s="6" t="n">
        <v>24</v>
      </c>
    </row>
    <row r="180" spans="1:3">
      <c r="A180" s="4" t="s">
        <v>49</v>
      </c>
      <c r="B180" s="6" t="n">
        <v>3364</v>
      </c>
      <c r="C180" s="6" t="n">
        <v>2695</v>
      </c>
    </row>
    <row r="181" spans="1:3">
      <c r="A181" s="4" t="s">
        <v>1477</v>
      </c>
    </row>
    <row r="182" spans="1:3">
      <c r="A182" s="3" t="s">
        <v>1432</v>
      </c>
    </row>
    <row r="183" spans="1:3">
      <c r="A183" s="4" t="s">
        <v>1436</v>
      </c>
      <c r="B183" s="6" t="n">
        <v>5762</v>
      </c>
      <c r="C183" s="6" t="n">
        <v>5524</v>
      </c>
    </row>
    <row r="184" spans="1:3">
      <c r="A184" s="3" t="s">
        <v>1438</v>
      </c>
    </row>
    <row r="185" spans="1:3">
      <c r="A185" s="4" t="s">
        <v>1439</v>
      </c>
      <c r="B185" s="6" t="n">
        <v>1224</v>
      </c>
      <c r="C185" s="6" t="n">
        <v>1214</v>
      </c>
    </row>
    <row r="186" spans="1:3">
      <c r="A186" s="4" t="s">
        <v>1478</v>
      </c>
    </row>
    <row r="187" spans="1:3">
      <c r="A187" s="3" t="s">
        <v>1432</v>
      </c>
    </row>
    <row r="188" spans="1:3">
      <c r="A188" s="4" t="s">
        <v>1436</v>
      </c>
      <c r="B188" s="6" t="n">
        <v>1876</v>
      </c>
      <c r="C188" s="6" t="n">
        <v>1010</v>
      </c>
    </row>
    <row r="189" spans="1:3">
      <c r="A189" s="3" t="s">
        <v>1438</v>
      </c>
    </row>
    <row r="190" spans="1:3">
      <c r="A190" s="4" t="s">
        <v>1439</v>
      </c>
      <c r="B190" s="6" t="n">
        <v>1665</v>
      </c>
      <c r="C190" s="6" t="n">
        <v>971</v>
      </c>
    </row>
    <row r="191" spans="1:3">
      <c r="A191" s="4" t="s">
        <v>1479</v>
      </c>
    </row>
    <row r="192" spans="1:3">
      <c r="A192" s="3" t="s">
        <v>1432</v>
      </c>
    </row>
    <row r="193" spans="1:3">
      <c r="A193" s="4" t="s">
        <v>1436</v>
      </c>
      <c r="B193" s="6" t="n">
        <v>72</v>
      </c>
      <c r="C193" s="6" t="n">
        <v>125</v>
      </c>
    </row>
    <row r="194" spans="1:3">
      <c r="A194" s="3" t="s">
        <v>1438</v>
      </c>
    </row>
    <row r="195" spans="1:3">
      <c r="A195" s="4" t="s">
        <v>1439</v>
      </c>
      <c r="B195" s="6" t="n">
        <v>17</v>
      </c>
      <c r="C195" s="6" t="n">
        <v>15</v>
      </c>
    </row>
    <row r="196" spans="1:3">
      <c r="A196" s="4" t="s">
        <v>1480</v>
      </c>
    </row>
    <row r="197" spans="1:3">
      <c r="A197" s="3" t="s">
        <v>1432</v>
      </c>
    </row>
    <row r="198" spans="1:3">
      <c r="A198" s="4" t="s">
        <v>1436</v>
      </c>
      <c r="B198" s="6" t="n">
        <v>282</v>
      </c>
      <c r="C198" s="6" t="n">
        <v>279</v>
      </c>
    </row>
    <row r="199" spans="1:3">
      <c r="A199" s="3" t="s">
        <v>1438</v>
      </c>
    </row>
    <row r="200" spans="1:3">
      <c r="A200" s="4" t="s">
        <v>1439</v>
      </c>
      <c r="B200" s="6" t="n">
        <v>358</v>
      </c>
      <c r="C200" s="6" t="n">
        <v>382</v>
      </c>
    </row>
    <row r="201" spans="1:3">
      <c r="A201" s="4" t="s">
        <v>1481</v>
      </c>
    </row>
    <row r="202" spans="1:3">
      <c r="A202" s="3" t="s">
        <v>1432</v>
      </c>
    </row>
    <row r="203" spans="1:3">
      <c r="A203" s="4" t="s">
        <v>1434</v>
      </c>
      <c r="B203" s="6" t="n">
        <v>0</v>
      </c>
      <c r="C203" s="6" t="n">
        <v>22</v>
      </c>
    </row>
    <row r="204" spans="1:3">
      <c r="A204" s="4" t="s">
        <v>1482</v>
      </c>
    </row>
    <row r="205" spans="1:3">
      <c r="A205" s="3" t="s">
        <v>1432</v>
      </c>
    </row>
    <row r="206" spans="1:3">
      <c r="A206" s="4" t="s">
        <v>69</v>
      </c>
      <c r="B206" s="6" t="n">
        <v>0</v>
      </c>
      <c r="C206" s="6" t="n">
        <v>0</v>
      </c>
    </row>
    <row r="207" spans="1:3">
      <c r="A207" s="4" t="s">
        <v>1483</v>
      </c>
    </row>
    <row r="208" spans="1:3">
      <c r="A208" s="3" t="s">
        <v>1438</v>
      </c>
    </row>
    <row r="209" spans="1:3">
      <c r="A209" s="4" t="s">
        <v>78</v>
      </c>
      <c r="B209" s="6" t="n">
        <v>50</v>
      </c>
      <c r="C209" s="6" t="n">
        <v>82</v>
      </c>
    </row>
    <row r="210" spans="1:3">
      <c r="A210" s="4" t="s">
        <v>1484</v>
      </c>
    </row>
    <row r="211" spans="1:3">
      <c r="A211" s="3" t="s">
        <v>1432</v>
      </c>
    </row>
    <row r="212" spans="1:3">
      <c r="A212" s="4" t="s">
        <v>1434</v>
      </c>
      <c r="B212" s="6" t="n">
        <v>2</v>
      </c>
      <c r="C212" s="6" t="n">
        <v>3</v>
      </c>
    </row>
    <row r="213" spans="1:3">
      <c r="A213" s="3" t="s">
        <v>1438</v>
      </c>
    </row>
    <row r="214" spans="1:3">
      <c r="A214" s="4" t="s">
        <v>78</v>
      </c>
      <c r="B214" s="6" t="n">
        <v>0</v>
      </c>
      <c r="C214" s="6" t="n">
        <v>0</v>
      </c>
    </row>
    <row r="215" spans="1:3">
      <c r="A215" s="4" t="s">
        <v>1485</v>
      </c>
    </row>
    <row r="216" spans="1:3">
      <c r="A216" s="3" t="s">
        <v>1432</v>
      </c>
    </row>
    <row r="217" spans="1:3">
      <c r="A217" s="4" t="s">
        <v>1149</v>
      </c>
      <c r="B217" s="6" t="n">
        <v>56848</v>
      </c>
      <c r="C217" s="6" t="n">
        <v>60420</v>
      </c>
    </row>
    <row r="218" spans="1:3">
      <c r="A218" s="4" t="s">
        <v>1486</v>
      </c>
    </row>
    <row r="219" spans="1:3">
      <c r="A219" s="3" t="s">
        <v>1432</v>
      </c>
    </row>
    <row r="220" spans="1:3">
      <c r="A220" s="4" t="s">
        <v>1149</v>
      </c>
      <c r="B220" s="6" t="n">
        <v>16678</v>
      </c>
      <c r="C220" s="6" t="n">
        <v>17445</v>
      </c>
    </row>
    <row r="221" spans="1:3">
      <c r="A221" s="4" t="s">
        <v>1487</v>
      </c>
    </row>
    <row r="222" spans="1:3">
      <c r="A222" s="3" t="s">
        <v>1432</v>
      </c>
    </row>
    <row r="223" spans="1:3">
      <c r="A223" s="4" t="s">
        <v>1149</v>
      </c>
      <c r="B223" s="6" t="n">
        <v>23222</v>
      </c>
      <c r="C223" s="6" t="n">
        <v>26227</v>
      </c>
    </row>
    <row r="224" spans="1:3">
      <c r="A224" s="4" t="s">
        <v>1488</v>
      </c>
    </row>
    <row r="225" spans="1:3">
      <c r="A225" s="3" t="s">
        <v>1432</v>
      </c>
    </row>
    <row r="226" spans="1:3">
      <c r="A226" s="4" t="s">
        <v>1149</v>
      </c>
      <c r="B226" s="6" t="n">
        <v>20585</v>
      </c>
      <c r="C226" s="6" t="n">
        <v>24534</v>
      </c>
    </row>
    <row r="227" spans="1:3">
      <c r="A227" s="4" t="s">
        <v>1489</v>
      </c>
    </row>
    <row r="228" spans="1:3">
      <c r="A228" s="3" t="s">
        <v>1432</v>
      </c>
    </row>
    <row r="229" spans="1:3">
      <c r="A229" s="4" t="s">
        <v>1149</v>
      </c>
      <c r="B229" s="6" t="n">
        <v>6941</v>
      </c>
      <c r="C229" s="6" t="n">
        <v>6520</v>
      </c>
    </row>
    <row r="230" spans="1:3">
      <c r="A230" s="4" t="s">
        <v>1490</v>
      </c>
    </row>
    <row r="231" spans="1:3">
      <c r="A231" s="3" t="s">
        <v>1432</v>
      </c>
    </row>
    <row r="232" spans="1:3">
      <c r="A232" s="4" t="s">
        <v>1149</v>
      </c>
      <c r="B232" s="6" t="n">
        <v>6361</v>
      </c>
      <c r="C232" s="6" t="n">
        <v>7464</v>
      </c>
    </row>
    <row r="233" spans="1:3">
      <c r="A233" s="4" t="s">
        <v>1491</v>
      </c>
    </row>
    <row r="234" spans="1:3">
      <c r="A234" s="3" t="s">
        <v>1432</v>
      </c>
    </row>
    <row r="235" spans="1:3">
      <c r="A235" s="4" t="s">
        <v>1149</v>
      </c>
      <c r="B235" s="6" t="n">
        <v>5699</v>
      </c>
      <c r="C235" s="6" t="n">
        <v>6734</v>
      </c>
    </row>
    <row r="236" spans="1:3">
      <c r="A236" s="4" t="s">
        <v>1492</v>
      </c>
    </row>
    <row r="237" spans="1:3">
      <c r="A237" s="3" t="s">
        <v>1432</v>
      </c>
    </row>
    <row r="238" spans="1:3">
      <c r="A238" s="4" t="s">
        <v>1149</v>
      </c>
      <c r="B238" s="6" t="n">
        <v>3331</v>
      </c>
      <c r="C238" s="6" t="n">
        <v>3642</v>
      </c>
    </row>
    <row r="239" spans="1:3">
      <c r="A239" s="4" t="s">
        <v>1493</v>
      </c>
    </row>
    <row r="240" spans="1:3">
      <c r="A240" s="3" t="s">
        <v>1432</v>
      </c>
    </row>
    <row r="241" spans="1:3">
      <c r="A241" s="4" t="s">
        <v>1149</v>
      </c>
      <c r="B241" s="6" t="n">
        <v>13006</v>
      </c>
      <c r="C241" s="6" t="n">
        <v>14300</v>
      </c>
    </row>
    <row r="242" spans="1:3">
      <c r="A242" s="4" t="s">
        <v>1433</v>
      </c>
      <c r="B242" s="6" t="n">
        <v>328</v>
      </c>
      <c r="C242" s="6" t="n">
        <v>215</v>
      </c>
    </row>
    <row r="243" spans="1:3">
      <c r="A243" s="4" t="s">
        <v>66</v>
      </c>
      <c r="B243" s="6" t="n">
        <v>4</v>
      </c>
      <c r="C243" s="6" t="n">
        <v>5</v>
      </c>
    </row>
    <row r="244" spans="1:3">
      <c r="A244" s="4" t="s">
        <v>1434</v>
      </c>
      <c r="B244" s="6" t="n">
        <v>29</v>
      </c>
      <c r="C244" s="6" t="n">
        <v>31</v>
      </c>
    </row>
    <row r="245" spans="1:3">
      <c r="A245" s="4" t="s">
        <v>1435</v>
      </c>
      <c r="B245" s="6" t="n">
        <v>200</v>
      </c>
      <c r="C245" s="6" t="n">
        <v>230</v>
      </c>
    </row>
    <row r="246" spans="1:3">
      <c r="A246" s="4" t="s">
        <v>1436</v>
      </c>
      <c r="B246" s="6" t="n">
        <v>139</v>
      </c>
      <c r="C246" s="6" t="n">
        <v>156</v>
      </c>
    </row>
    <row r="247" spans="1:3">
      <c r="A247" s="4" t="s">
        <v>1437</v>
      </c>
      <c r="B247" s="6" t="n">
        <v>712</v>
      </c>
      <c r="C247" s="6" t="n">
        <v>657</v>
      </c>
    </row>
    <row r="248" spans="1:3">
      <c r="A248" s="4" t="s">
        <v>34</v>
      </c>
      <c r="B248" s="6" t="n">
        <v>1520</v>
      </c>
      <c r="C248" s="6" t="n">
        <v>1615</v>
      </c>
    </row>
    <row r="249" spans="1:3">
      <c r="A249" s="4" t="s">
        <v>35</v>
      </c>
      <c r="B249" s="6" t="n">
        <v>16248</v>
      </c>
      <c r="C249" s="6" t="n">
        <v>17512</v>
      </c>
    </row>
    <row r="250" spans="1:3">
      <c r="A250" s="3" t="s">
        <v>1438</v>
      </c>
    </row>
    <row r="251" spans="1:3">
      <c r="A251" s="4" t="s">
        <v>1439</v>
      </c>
      <c r="B251" s="6" t="n">
        <v>162</v>
      </c>
      <c r="C251" s="6" t="n">
        <v>150</v>
      </c>
    </row>
    <row r="252" spans="1:3">
      <c r="A252" s="4" t="s">
        <v>1441</v>
      </c>
      <c r="B252" s="6" t="n">
        <v>526</v>
      </c>
      <c r="C252" s="6" t="n">
        <v>724</v>
      </c>
    </row>
    <row r="253" spans="1:3">
      <c r="A253" s="4" t="s">
        <v>1442</v>
      </c>
      <c r="B253" s="6" t="n">
        <v>0</v>
      </c>
      <c r="C253" s="6" t="n">
        <v>0</v>
      </c>
    </row>
    <row r="254" spans="1:3">
      <c r="A254" s="4" t="s">
        <v>49</v>
      </c>
      <c r="B254" s="6" t="n">
        <v>735</v>
      </c>
      <c r="C254" s="6" t="n">
        <v>922</v>
      </c>
    </row>
    <row r="255" spans="1:3">
      <c r="A255" s="4" t="s">
        <v>1494</v>
      </c>
    </row>
    <row r="256" spans="1:3">
      <c r="A256" s="3" t="s">
        <v>1432</v>
      </c>
    </row>
    <row r="257" spans="1:3">
      <c r="A257" s="4" t="s">
        <v>1436</v>
      </c>
      <c r="B257" s="6" t="n">
        <v>15</v>
      </c>
      <c r="C257" s="6" t="n">
        <v>17</v>
      </c>
    </row>
    <row r="258" spans="1:3">
      <c r="A258" s="3" t="s">
        <v>1438</v>
      </c>
    </row>
    <row r="259" spans="1:3">
      <c r="A259" s="4" t="s">
        <v>1439</v>
      </c>
      <c r="B259" s="6" t="n">
        <v>0</v>
      </c>
      <c r="C259" s="6" t="n">
        <v>0</v>
      </c>
    </row>
    <row r="260" spans="1:3">
      <c r="A260" s="4" t="s">
        <v>1495</v>
      </c>
    </row>
    <row r="261" spans="1:3">
      <c r="A261" s="3" t="s">
        <v>1432</v>
      </c>
    </row>
    <row r="262" spans="1:3">
      <c r="A262" s="4" t="s">
        <v>1436</v>
      </c>
      <c r="B262" s="6" t="n">
        <v>0</v>
      </c>
      <c r="C262" s="6" t="n">
        <v>7</v>
      </c>
    </row>
    <row r="263" spans="1:3">
      <c r="A263" s="3" t="s">
        <v>1438</v>
      </c>
    </row>
    <row r="264" spans="1:3">
      <c r="A264" s="4" t="s">
        <v>1439</v>
      </c>
      <c r="B264" s="6" t="n">
        <v>0</v>
      </c>
      <c r="C264" s="6" t="n">
        <v>0</v>
      </c>
    </row>
    <row r="265" spans="1:3">
      <c r="A265" s="4" t="s">
        <v>1496</v>
      </c>
    </row>
    <row r="266" spans="1:3">
      <c r="A266" s="3" t="s">
        <v>1432</v>
      </c>
    </row>
    <row r="267" spans="1:3">
      <c r="A267" s="4" t="s">
        <v>1436</v>
      </c>
      <c r="B267" s="6" t="n">
        <v>7</v>
      </c>
      <c r="C267" s="6" t="n">
        <v>13</v>
      </c>
    </row>
    <row r="268" spans="1:3">
      <c r="A268" s="3" t="s">
        <v>1438</v>
      </c>
    </row>
    <row r="269" spans="1:3">
      <c r="A269" s="4" t="s">
        <v>1439</v>
      </c>
      <c r="B269" s="6" t="n">
        <v>2</v>
      </c>
      <c r="C269" s="6" t="n">
        <v>1</v>
      </c>
    </row>
    <row r="270" spans="1:3">
      <c r="A270" s="4" t="s">
        <v>1497</v>
      </c>
    </row>
    <row r="271" spans="1:3">
      <c r="A271" s="3" t="s">
        <v>1432</v>
      </c>
    </row>
    <row r="272" spans="1:3">
      <c r="A272" s="4" t="s">
        <v>1436</v>
      </c>
      <c r="B272" s="6" t="n">
        <v>117</v>
      </c>
      <c r="C272" s="6" t="n">
        <v>119</v>
      </c>
    </row>
    <row r="273" spans="1:3">
      <c r="A273" s="3" t="s">
        <v>1438</v>
      </c>
    </row>
    <row r="274" spans="1:3">
      <c r="A274" s="4" t="s">
        <v>1439</v>
      </c>
      <c r="B274" s="6" t="n">
        <v>160</v>
      </c>
      <c r="C274" s="6" t="n">
        <v>149</v>
      </c>
    </row>
    <row r="275" spans="1:3">
      <c r="A275" s="4" t="s">
        <v>1498</v>
      </c>
    </row>
    <row r="276" spans="1:3">
      <c r="A276" s="3" t="s">
        <v>1432</v>
      </c>
    </row>
    <row r="277" spans="1:3">
      <c r="A277" s="4" t="s">
        <v>1434</v>
      </c>
      <c r="B277" s="6" t="n">
        <v>15</v>
      </c>
      <c r="C277" s="6" t="n">
        <v>14</v>
      </c>
    </row>
    <row r="278" spans="1:3">
      <c r="A278" s="4" t="s">
        <v>1499</v>
      </c>
    </row>
    <row r="279" spans="1:3">
      <c r="A279" s="3" t="s">
        <v>1432</v>
      </c>
    </row>
    <row r="280" spans="1:3">
      <c r="A280" s="4" t="s">
        <v>69</v>
      </c>
      <c r="B280" s="6" t="n">
        <v>314</v>
      </c>
      <c r="C280" s="6" t="n">
        <v>308</v>
      </c>
    </row>
    <row r="281" spans="1:3">
      <c r="A281" s="4" t="s">
        <v>1500</v>
      </c>
    </row>
    <row r="282" spans="1:3">
      <c r="A282" s="3" t="s">
        <v>1438</v>
      </c>
    </row>
    <row r="283" spans="1:3">
      <c r="A283" s="4" t="s">
        <v>78</v>
      </c>
      <c r="B283" s="6" t="n">
        <v>36</v>
      </c>
      <c r="C283" s="6" t="n">
        <v>35</v>
      </c>
    </row>
    <row r="284" spans="1:3">
      <c r="A284" s="4" t="s">
        <v>1501</v>
      </c>
    </row>
    <row r="285" spans="1:3">
      <c r="A285" s="3" t="s">
        <v>1432</v>
      </c>
    </row>
    <row r="286" spans="1:3">
      <c r="A286" s="4" t="s">
        <v>1434</v>
      </c>
      <c r="B286" s="6" t="n">
        <v>10</v>
      </c>
      <c r="C286" s="6" t="n">
        <v>12</v>
      </c>
    </row>
    <row r="287" spans="1:3">
      <c r="A287" s="3" t="s">
        <v>1438</v>
      </c>
    </row>
    <row r="288" spans="1:3">
      <c r="A288" s="4" t="s">
        <v>78</v>
      </c>
      <c r="B288" s="6" t="n">
        <v>11</v>
      </c>
      <c r="C288" s="6" t="n">
        <v>13</v>
      </c>
    </row>
    <row r="289" spans="1:3">
      <c r="A289" s="4" t="s">
        <v>1502</v>
      </c>
    </row>
    <row r="290" spans="1:3">
      <c r="A290" s="3" t="s">
        <v>1432</v>
      </c>
    </row>
    <row r="291" spans="1:3">
      <c r="A291" s="4" t="s">
        <v>1149</v>
      </c>
      <c r="B291" s="6" t="n">
        <v>4709</v>
      </c>
      <c r="C291" s="6" t="n">
        <v>4937</v>
      </c>
    </row>
    <row r="292" spans="1:3">
      <c r="A292" s="4" t="s">
        <v>1503</v>
      </c>
    </row>
    <row r="293" spans="1:3">
      <c r="A293" s="3" t="s">
        <v>1432</v>
      </c>
    </row>
    <row r="294" spans="1:3">
      <c r="A294" s="4" t="s">
        <v>1149</v>
      </c>
      <c r="B294" s="6" t="n">
        <v>0</v>
      </c>
      <c r="C294" s="6" t="n">
        <v>0</v>
      </c>
    </row>
    <row r="295" spans="1:3">
      <c r="A295" s="4" t="s">
        <v>1504</v>
      </c>
    </row>
    <row r="296" spans="1:3">
      <c r="A296" s="3" t="s">
        <v>1432</v>
      </c>
    </row>
    <row r="297" spans="1:3">
      <c r="A297" s="4" t="s">
        <v>1149</v>
      </c>
      <c r="B297" s="6" t="n">
        <v>3573</v>
      </c>
      <c r="C297" s="6" t="n">
        <v>3591</v>
      </c>
    </row>
    <row r="298" spans="1:3">
      <c r="A298" s="4" t="s">
        <v>1505</v>
      </c>
    </row>
    <row r="299" spans="1:3">
      <c r="A299" s="3" t="s">
        <v>1432</v>
      </c>
    </row>
    <row r="300" spans="1:3">
      <c r="A300" s="4" t="s">
        <v>1149</v>
      </c>
      <c r="B300" s="6" t="n">
        <v>3330</v>
      </c>
      <c r="C300" s="6" t="n">
        <v>3629</v>
      </c>
    </row>
    <row r="301" spans="1:3">
      <c r="A301" s="4" t="s">
        <v>1506</v>
      </c>
    </row>
    <row r="302" spans="1:3">
      <c r="A302" s="3" t="s">
        <v>1432</v>
      </c>
    </row>
    <row r="303" spans="1:3">
      <c r="A303" s="4" t="s">
        <v>1149</v>
      </c>
      <c r="B303" s="6" t="n">
        <v>33</v>
      </c>
      <c r="C303" s="6" t="n">
        <v>0</v>
      </c>
    </row>
    <row r="304" spans="1:3">
      <c r="A304" s="4" t="s">
        <v>1507</v>
      </c>
    </row>
    <row r="305" spans="1:3">
      <c r="A305" s="3" t="s">
        <v>1432</v>
      </c>
    </row>
    <row r="306" spans="1:3">
      <c r="A306" s="4" t="s">
        <v>1149</v>
      </c>
      <c r="B306" s="6" t="n">
        <v>218</v>
      </c>
      <c r="C306" s="6" t="n">
        <v>449</v>
      </c>
    </row>
    <row r="307" spans="1:3">
      <c r="A307" s="4" t="s">
        <v>1508</v>
      </c>
    </row>
    <row r="308" spans="1:3">
      <c r="A308" s="3" t="s">
        <v>1432</v>
      </c>
    </row>
    <row r="309" spans="1:3">
      <c r="A309" s="4" t="s">
        <v>1149</v>
      </c>
      <c r="B309" s="6" t="n">
        <v>868</v>
      </c>
      <c r="C309" s="6" t="n">
        <v>1492</v>
      </c>
    </row>
    <row r="310" spans="1:3">
      <c r="A310" s="4" t="s">
        <v>1509</v>
      </c>
    </row>
    <row r="311" spans="1:3">
      <c r="A311" s="3" t="s">
        <v>1432</v>
      </c>
    </row>
    <row r="312" spans="1:3">
      <c r="A312" s="4" t="s">
        <v>1149</v>
      </c>
      <c r="B312" s="7" t="n">
        <v>275</v>
      </c>
      <c r="C312" s="7" t="n">
        <v>202</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10</v>
      </c>
      <c r="B1" s="2" t="s">
        <v>1</v>
      </c>
    </row>
    <row r="2" spans="1:3">
      <c r="B2" s="2" t="s">
        <v>2</v>
      </c>
      <c r="C2" s="2" t="s">
        <v>16</v>
      </c>
    </row>
    <row r="3" spans="1:3">
      <c r="A3" s="4" t="s">
        <v>1511</v>
      </c>
    </row>
    <row r="4" spans="1:3">
      <c r="A4" s="3" t="s">
        <v>1512</v>
      </c>
    </row>
    <row r="5" spans="1:3">
      <c r="A5" s="4" t="s">
        <v>1513</v>
      </c>
      <c r="B5" s="4" t="s">
        <v>1514</v>
      </c>
      <c r="C5" s="4" t="s">
        <v>1515</v>
      </c>
    </row>
    <row r="6" spans="1:3">
      <c r="A6" s="4" t="s">
        <v>1516</v>
      </c>
    </row>
    <row r="7" spans="1:3">
      <c r="A7" s="3" t="s">
        <v>1512</v>
      </c>
    </row>
    <row r="8" spans="1:3">
      <c r="A8" s="4" t="s">
        <v>1513</v>
      </c>
      <c r="B8" s="4" t="s">
        <v>1514</v>
      </c>
      <c r="C8" s="4" t="s">
        <v>1515</v>
      </c>
    </row>
    <row r="9" spans="1:3">
      <c r="A9" s="4" t="s">
        <v>1517</v>
      </c>
    </row>
    <row r="10" spans="1:3">
      <c r="A10" s="3" t="s">
        <v>1512</v>
      </c>
    </row>
    <row r="11" spans="1:3">
      <c r="A11" s="4" t="s">
        <v>1513</v>
      </c>
      <c r="B11" s="4" t="s">
        <v>957</v>
      </c>
      <c r="C11" s="4" t="s">
        <v>1518</v>
      </c>
    </row>
    <row r="12" spans="1:3">
      <c r="A12" s="4" t="s">
        <v>1519</v>
      </c>
    </row>
    <row r="13" spans="1:3">
      <c r="A13" s="3" t="s">
        <v>1512</v>
      </c>
    </row>
    <row r="14" spans="1:3">
      <c r="A14" s="4" t="s">
        <v>1513</v>
      </c>
      <c r="B14" s="4" t="s">
        <v>957</v>
      </c>
      <c r="C14" s="4" t="s">
        <v>1520</v>
      </c>
    </row>
    <row r="15" spans="1:3">
      <c r="A15" s="4" t="s">
        <v>1521</v>
      </c>
    </row>
    <row r="16" spans="1:3">
      <c r="A16" s="3" t="s">
        <v>1512</v>
      </c>
    </row>
    <row r="17" spans="1:3">
      <c r="A17" s="4" t="s">
        <v>1522</v>
      </c>
      <c r="B17" s="4" t="s">
        <v>1523</v>
      </c>
      <c r="C17" s="4" t="s">
        <v>1523</v>
      </c>
    </row>
    <row r="18" spans="1:3">
      <c r="A18" s="4" t="s">
        <v>1524</v>
      </c>
    </row>
    <row r="19" spans="1:3">
      <c r="A19" s="3" t="s">
        <v>1512</v>
      </c>
    </row>
    <row r="20" spans="1:3">
      <c r="A20" s="4" t="s">
        <v>1522</v>
      </c>
      <c r="B20" s="4" t="s">
        <v>704</v>
      </c>
      <c r="C20" s="4" t="s">
        <v>704</v>
      </c>
    </row>
    <row r="21" spans="1:3">
      <c r="A21" s="4" t="s">
        <v>1525</v>
      </c>
    </row>
    <row r="22" spans="1:3">
      <c r="A22" s="3" t="s">
        <v>1512</v>
      </c>
    </row>
    <row r="23" spans="1:3">
      <c r="A23" s="4" t="s">
        <v>1526</v>
      </c>
      <c r="B23" s="4" t="s">
        <v>1527</v>
      </c>
      <c r="C23" s="4" t="s">
        <v>1527</v>
      </c>
    </row>
    <row r="24" spans="1:3">
      <c r="A24" s="4" t="s">
        <v>1528</v>
      </c>
      <c r="B24" s="4" t="s">
        <v>1529</v>
      </c>
      <c r="C24" s="4" t="s">
        <v>1530</v>
      </c>
    </row>
    <row r="25" spans="1:3">
      <c r="A25" s="4" t="s">
        <v>1531</v>
      </c>
    </row>
    <row r="26" spans="1:3">
      <c r="A26" s="3" t="s">
        <v>1512</v>
      </c>
    </row>
    <row r="27" spans="1:3">
      <c r="A27" s="4" t="s">
        <v>1526</v>
      </c>
      <c r="B27" s="4" t="s">
        <v>1527</v>
      </c>
      <c r="C27" s="4" t="s">
        <v>1527</v>
      </c>
    </row>
    <row r="28" spans="1:3">
      <c r="A28" s="4" t="s">
        <v>1528</v>
      </c>
      <c r="B28" s="4" t="s">
        <v>1532</v>
      </c>
      <c r="C28" s="4" t="s">
        <v>695</v>
      </c>
    </row>
    <row r="29" spans="1:3">
      <c r="A29" s="4" t="s">
        <v>1533</v>
      </c>
    </row>
    <row r="30" spans="1:3">
      <c r="A30" s="3" t="s">
        <v>1512</v>
      </c>
    </row>
    <row r="31" spans="1:3">
      <c r="A31" s="4" t="s">
        <v>1534</v>
      </c>
      <c r="B31" s="4" t="s">
        <v>957</v>
      </c>
      <c r="C31" s="4" t="s">
        <v>1156</v>
      </c>
    </row>
    <row r="32" spans="1:3">
      <c r="A32" s="4" t="s">
        <v>1535</v>
      </c>
      <c r="B32" s="4" t="s">
        <v>1536</v>
      </c>
      <c r="C32" s="4" t="s">
        <v>1537</v>
      </c>
    </row>
    <row r="33" spans="1:3">
      <c r="A33" s="4" t="s">
        <v>1538</v>
      </c>
      <c r="B33" s="4" t="s">
        <v>1539</v>
      </c>
      <c r="C33" s="4" t="s">
        <v>1539</v>
      </c>
    </row>
    <row r="34" spans="1:3">
      <c r="A34" s="4" t="s">
        <v>1540</v>
      </c>
      <c r="B34" s="4" t="s">
        <v>1541</v>
      </c>
      <c r="C34" s="4" t="s">
        <v>1542</v>
      </c>
    </row>
    <row r="35" spans="1:3">
      <c r="A35" s="4" t="s">
        <v>1543</v>
      </c>
    </row>
    <row r="36" spans="1:3">
      <c r="A36" s="3" t="s">
        <v>1512</v>
      </c>
    </row>
    <row r="37" spans="1:3">
      <c r="A37" s="4" t="s">
        <v>1544</v>
      </c>
      <c r="B37" s="4" t="s">
        <v>1536</v>
      </c>
      <c r="C37" s="4" t="s">
        <v>988</v>
      </c>
    </row>
    <row r="38" spans="1:3">
      <c r="A38" s="4" t="s">
        <v>1545</v>
      </c>
    </row>
    <row r="39" spans="1:3">
      <c r="A39" s="3" t="s">
        <v>1512</v>
      </c>
    </row>
    <row r="40" spans="1:3">
      <c r="A40" s="4" t="s">
        <v>1544</v>
      </c>
      <c r="B40" s="4" t="s">
        <v>710</v>
      </c>
      <c r="C40" s="4" t="s">
        <v>710</v>
      </c>
    </row>
    <row r="41" spans="1:3">
      <c r="A41" s="4" t="s">
        <v>1546</v>
      </c>
    </row>
    <row r="42" spans="1:3">
      <c r="A42" s="3" t="s">
        <v>1512</v>
      </c>
    </row>
    <row r="43" spans="1:3">
      <c r="A43" s="4" t="s">
        <v>1544</v>
      </c>
      <c r="B43" s="4" t="s">
        <v>710</v>
      </c>
      <c r="C43" s="4" t="s">
        <v>710</v>
      </c>
    </row>
    <row r="44" spans="1:3">
      <c r="A44" s="4" t="s">
        <v>1547</v>
      </c>
    </row>
    <row r="45" spans="1:3">
      <c r="A45" s="3" t="s">
        <v>1512</v>
      </c>
    </row>
    <row r="46" spans="1:3">
      <c r="A46" s="4" t="s">
        <v>1548</v>
      </c>
      <c r="B46" s="4" t="s">
        <v>957</v>
      </c>
      <c r="C46" s="4" t="s">
        <v>957</v>
      </c>
    </row>
    <row r="47" spans="1:3">
      <c r="A47" s="4" t="s">
        <v>1549</v>
      </c>
    </row>
    <row r="48" spans="1:3">
      <c r="A48" s="3" t="s">
        <v>1512</v>
      </c>
    </row>
    <row r="49" spans="1:3">
      <c r="A49" s="4" t="s">
        <v>1548</v>
      </c>
      <c r="B49" s="4" t="s">
        <v>1541</v>
      </c>
      <c r="C49" s="4" t="s">
        <v>1541</v>
      </c>
    </row>
    <row r="50" spans="1:3">
      <c r="A50" s="4" t="s">
        <v>1550</v>
      </c>
    </row>
    <row r="51" spans="1:3">
      <c r="A51" s="3" t="s">
        <v>1512</v>
      </c>
    </row>
    <row r="52" spans="1:3">
      <c r="A52" s="4" t="s">
        <v>1548</v>
      </c>
      <c r="B52" s="4" t="s">
        <v>1551</v>
      </c>
      <c r="C52" s="4" t="s">
        <v>1551</v>
      </c>
    </row>
    <row r="53" spans="1:3">
      <c r="A53" s="4" t="s">
        <v>1552</v>
      </c>
    </row>
    <row r="54" spans="1:3">
      <c r="A54" s="3" t="s">
        <v>1512</v>
      </c>
    </row>
    <row r="55" spans="1:3">
      <c r="A55" s="4" t="s">
        <v>1534</v>
      </c>
      <c r="B55" s="4" t="s">
        <v>1553</v>
      </c>
      <c r="C55" s="4" t="s">
        <v>801</v>
      </c>
    </row>
    <row r="56" spans="1:3">
      <c r="A56" s="4" t="s">
        <v>1535</v>
      </c>
      <c r="B56" s="4" t="s">
        <v>610</v>
      </c>
      <c r="C56" s="4" t="s">
        <v>610</v>
      </c>
    </row>
    <row r="57" spans="1:3">
      <c r="A57" s="4" t="s">
        <v>1538</v>
      </c>
      <c r="B57" s="4" t="s">
        <v>1553</v>
      </c>
      <c r="C57" s="4" t="s">
        <v>1553</v>
      </c>
    </row>
    <row r="58" spans="1:3">
      <c r="A58" s="4" t="s">
        <v>1540</v>
      </c>
      <c r="B58" s="4" t="s">
        <v>1554</v>
      </c>
      <c r="C58" s="4" t="s">
        <v>1555</v>
      </c>
    </row>
    <row r="59" spans="1:3">
      <c r="A59" s="4" t="s">
        <v>1556</v>
      </c>
    </row>
    <row r="60" spans="1:3">
      <c r="A60" s="3" t="s">
        <v>1512</v>
      </c>
    </row>
    <row r="61" spans="1:3">
      <c r="A61" s="4" t="s">
        <v>1544</v>
      </c>
      <c r="B61" s="4" t="s">
        <v>807</v>
      </c>
      <c r="C61" s="4" t="s">
        <v>807</v>
      </c>
    </row>
    <row r="62" spans="1:3">
      <c r="A62" s="4" t="s">
        <v>1557</v>
      </c>
    </row>
    <row r="63" spans="1:3">
      <c r="A63" s="3" t="s">
        <v>1512</v>
      </c>
    </row>
    <row r="64" spans="1:3">
      <c r="A64" s="4" t="s">
        <v>1544</v>
      </c>
      <c r="B64" s="4" t="s">
        <v>807</v>
      </c>
      <c r="C64" s="4" t="s">
        <v>807</v>
      </c>
    </row>
    <row r="65" spans="1:3">
      <c r="A65" s="4" t="s">
        <v>1558</v>
      </c>
    </row>
    <row r="66" spans="1:3">
      <c r="A66" s="3" t="s">
        <v>1512</v>
      </c>
    </row>
    <row r="67" spans="1:3">
      <c r="A67" s="4" t="s">
        <v>1544</v>
      </c>
      <c r="B67" s="4" t="s">
        <v>807</v>
      </c>
      <c r="C67" s="4" t="s">
        <v>807</v>
      </c>
    </row>
    <row r="68" spans="1:3">
      <c r="A68" s="4" t="s">
        <v>1559</v>
      </c>
    </row>
    <row r="69" spans="1:3">
      <c r="A69" s="3" t="s">
        <v>1512</v>
      </c>
    </row>
    <row r="70" spans="1:3">
      <c r="A70" s="4" t="s">
        <v>1548</v>
      </c>
      <c r="B70" s="4" t="s">
        <v>1560</v>
      </c>
      <c r="C70" s="4" t="s">
        <v>1057</v>
      </c>
    </row>
    <row r="71" spans="1:3">
      <c r="A71" s="4" t="s">
        <v>1561</v>
      </c>
    </row>
    <row r="72" spans="1:3">
      <c r="A72" s="3" t="s">
        <v>1512</v>
      </c>
    </row>
    <row r="73" spans="1:3">
      <c r="A73" s="4" t="s">
        <v>1548</v>
      </c>
      <c r="B73" s="4" t="s">
        <v>1562</v>
      </c>
      <c r="C73" s="4" t="s">
        <v>1562</v>
      </c>
    </row>
    <row r="74" spans="1:3">
      <c r="A74" s="4" t="s">
        <v>1563</v>
      </c>
    </row>
    <row r="75" spans="1:3">
      <c r="A75" s="3" t="s">
        <v>1512</v>
      </c>
    </row>
    <row r="76" spans="1:3">
      <c r="A76" s="4" t="s">
        <v>1548</v>
      </c>
      <c r="B76" s="4" t="s">
        <v>807</v>
      </c>
      <c r="C76" s="4" t="s">
        <v>807</v>
      </c>
    </row>
    <row r="77" spans="1:3">
      <c r="A77" s="4" t="s">
        <v>1564</v>
      </c>
    </row>
    <row r="78" spans="1:3">
      <c r="A78" s="3" t="s">
        <v>1512</v>
      </c>
    </row>
    <row r="79" spans="1:3">
      <c r="A79" s="4" t="s">
        <v>1565</v>
      </c>
      <c r="B79" s="4" t="s">
        <v>1566</v>
      </c>
      <c r="C79" s="4" t="s">
        <v>1567</v>
      </c>
    </row>
    <row r="80" spans="1:3">
      <c r="A80" s="4" t="s">
        <v>1568</v>
      </c>
      <c r="B80" s="7" t="n">
        <v>39</v>
      </c>
      <c r="C80" s="7" t="n">
        <v>64</v>
      </c>
    </row>
    <row r="81" spans="1:3">
      <c r="A81" s="4" t="s">
        <v>1569</v>
      </c>
      <c r="B81" s="6" t="n">
        <v>100</v>
      </c>
      <c r="C81" s="6" t="n">
        <v>98</v>
      </c>
    </row>
    <row r="82" spans="1:3">
      <c r="A82" s="4" t="s">
        <v>1570</v>
      </c>
      <c r="B82" s="7" t="n">
        <v>0</v>
      </c>
      <c r="C82" s="7" t="n">
        <v>0</v>
      </c>
    </row>
    <row r="83" spans="1:3">
      <c r="A83" s="4" t="s">
        <v>1571</v>
      </c>
    </row>
    <row r="84" spans="1:3">
      <c r="A84" s="3" t="s">
        <v>1512</v>
      </c>
    </row>
    <row r="85" spans="1:3">
      <c r="A85" s="4" t="s">
        <v>1565</v>
      </c>
      <c r="B85" s="4" t="s">
        <v>721</v>
      </c>
      <c r="C85" s="4" t="s">
        <v>721</v>
      </c>
    </row>
    <row r="86" spans="1:3">
      <c r="A86" s="4" t="s">
        <v>1568</v>
      </c>
      <c r="B86" s="7" t="n">
        <v>96</v>
      </c>
      <c r="C86" s="7" t="n">
        <v>130</v>
      </c>
    </row>
    <row r="87" spans="1:3">
      <c r="A87" s="4" t="s">
        <v>1569</v>
      </c>
      <c r="B87" s="6" t="n">
        <v>119</v>
      </c>
      <c r="C87" s="6" t="n">
        <v>126</v>
      </c>
    </row>
    <row r="88" spans="1:3">
      <c r="A88" s="4" t="s">
        <v>1570</v>
      </c>
      <c r="B88" s="7" t="n">
        <v>385</v>
      </c>
      <c r="C88" s="7" t="n">
        <v>590</v>
      </c>
    </row>
    <row r="89" spans="1:3">
      <c r="A89" s="4" t="s">
        <v>1572</v>
      </c>
    </row>
    <row r="90" spans="1:3">
      <c r="A90" s="3" t="s">
        <v>1512</v>
      </c>
    </row>
    <row r="91" spans="1:3">
      <c r="A91" s="4" t="s">
        <v>1565</v>
      </c>
      <c r="B91" s="4" t="s">
        <v>1573</v>
      </c>
      <c r="C91" s="4" t="s">
        <v>1574</v>
      </c>
    </row>
    <row r="92" spans="1:3">
      <c r="A92" s="4" t="s">
        <v>1568</v>
      </c>
      <c r="B92" s="7" t="n">
        <v>60</v>
      </c>
      <c r="C92" s="7" t="n">
        <v>96</v>
      </c>
    </row>
    <row r="93" spans="1:3">
      <c r="A93" s="4" t="s">
        <v>1569</v>
      </c>
      <c r="B93" s="6" t="n">
        <v>103</v>
      </c>
      <c r="C93" s="6" t="n">
        <v>101</v>
      </c>
    </row>
    <row r="94" spans="1:3">
      <c r="A94" s="4" t="s">
        <v>1570</v>
      </c>
      <c r="B94" s="6" t="n">
        <v>125</v>
      </c>
      <c r="C94" s="6" t="n">
        <v>126</v>
      </c>
    </row>
    <row r="95" spans="1:3">
      <c r="A95" s="4" t="s">
        <v>1575</v>
      </c>
    </row>
    <row r="96" spans="1:3">
      <c r="A96" s="3" t="s">
        <v>1512</v>
      </c>
    </row>
    <row r="97" spans="1:3">
      <c r="A97" s="4" t="s">
        <v>1570</v>
      </c>
      <c r="B97" s="6" t="n">
        <v>19</v>
      </c>
      <c r="C97" s="6" t="n">
        <v>22</v>
      </c>
    </row>
    <row r="98" spans="1:3">
      <c r="A98" s="4" t="s">
        <v>1576</v>
      </c>
    </row>
    <row r="99" spans="1:3">
      <c r="A99" s="3" t="s">
        <v>1512</v>
      </c>
    </row>
    <row r="100" spans="1:3">
      <c r="A100" s="4" t="s">
        <v>1570</v>
      </c>
      <c r="B100" s="6" t="n">
        <v>121</v>
      </c>
      <c r="C100" s="6" t="n">
        <v>120</v>
      </c>
    </row>
    <row r="101" spans="1:3">
      <c r="A101" s="4" t="s">
        <v>1577</v>
      </c>
    </row>
    <row r="102" spans="1:3">
      <c r="A102" s="3" t="s">
        <v>1512</v>
      </c>
    </row>
    <row r="103" spans="1:3">
      <c r="A103" s="4" t="s">
        <v>1570</v>
      </c>
      <c r="B103" s="6" t="n">
        <v>92</v>
      </c>
      <c r="C103" s="6" t="n">
        <v>97</v>
      </c>
    </row>
    <row r="104" spans="1:3">
      <c r="A104" s="4" t="s">
        <v>1578</v>
      </c>
    </row>
    <row r="105" spans="1:3">
      <c r="A105" s="3" t="s">
        <v>1512</v>
      </c>
    </row>
    <row r="106" spans="1:3">
      <c r="A106" s="4" t="s">
        <v>1569</v>
      </c>
      <c r="B106" s="6" t="n">
        <v>97</v>
      </c>
      <c r="C106" s="6" t="n">
        <v>56</v>
      </c>
    </row>
    <row r="107" spans="1:3">
      <c r="A107" s="4" t="s">
        <v>1570</v>
      </c>
      <c r="B107" s="6" t="n">
        <v>16</v>
      </c>
      <c r="C107" s="6" t="n">
        <v>15</v>
      </c>
    </row>
    <row r="108" spans="1:3">
      <c r="A108" s="4" t="s">
        <v>1579</v>
      </c>
    </row>
    <row r="109" spans="1:3">
      <c r="A109" s="3" t="s">
        <v>1512</v>
      </c>
    </row>
    <row r="110" spans="1:3">
      <c r="A110" s="4" t="s">
        <v>1569</v>
      </c>
      <c r="B110" s="6" t="n">
        <v>105</v>
      </c>
      <c r="C110" s="6" t="n">
        <v>106</v>
      </c>
    </row>
    <row r="111" spans="1:3">
      <c r="A111" s="4" t="s">
        <v>1570</v>
      </c>
      <c r="B111" s="6" t="n">
        <v>103</v>
      </c>
      <c r="C111" s="6" t="n">
        <v>110</v>
      </c>
    </row>
    <row r="112" spans="1:3">
      <c r="A112" s="4" t="s">
        <v>1580</v>
      </c>
    </row>
    <row r="113" spans="1:3">
      <c r="A113" s="3" t="s">
        <v>1512</v>
      </c>
    </row>
    <row r="114" spans="1:3">
      <c r="A114" s="4" t="s">
        <v>1569</v>
      </c>
      <c r="B114" s="6" t="n">
        <v>99</v>
      </c>
      <c r="C114" s="6" t="n">
        <v>98</v>
      </c>
    </row>
    <row r="115" spans="1:3">
      <c r="A115" s="4" t="s">
        <v>1570</v>
      </c>
      <c r="B115" s="7" t="n">
        <v>100</v>
      </c>
      <c r="C115" s="7" t="n">
        <v>10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0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1</v>
      </c>
      <c r="B1" s="2" t="s">
        <v>1</v>
      </c>
    </row>
    <row r="2" spans="1:4">
      <c r="B2" s="2" t="s">
        <v>2</v>
      </c>
      <c r="C2" s="2" t="s">
        <v>16</v>
      </c>
      <c r="D2" s="2" t="s">
        <v>87</v>
      </c>
    </row>
    <row r="3" spans="1:4">
      <c r="A3" s="4" t="s">
        <v>1207</v>
      </c>
    </row>
    <row r="4" spans="1:4">
      <c r="A4" s="3" t="s">
        <v>1582</v>
      </c>
    </row>
    <row r="5" spans="1:4">
      <c r="A5" s="4" t="s">
        <v>623</v>
      </c>
      <c r="B5" s="7" t="n">
        <v>-13</v>
      </c>
      <c r="C5" s="7" t="n">
        <v>-28</v>
      </c>
    </row>
    <row r="6" spans="1:4">
      <c r="A6" s="4" t="s">
        <v>1583</v>
      </c>
      <c r="B6" s="6" t="n">
        <v>0</v>
      </c>
      <c r="C6" s="6" t="n">
        <v>-1</v>
      </c>
      <c r="D6" s="7" t="n">
        <v>-2</v>
      </c>
    </row>
    <row r="7" spans="1:4">
      <c r="A7" s="4" t="s">
        <v>1584</v>
      </c>
      <c r="B7" s="6" t="n">
        <v>0</v>
      </c>
      <c r="C7" s="6" t="n">
        <v>0</v>
      </c>
      <c r="D7" s="6" t="n">
        <v>0</v>
      </c>
    </row>
    <row r="8" spans="1:4">
      <c r="A8" s="4" t="s">
        <v>1585</v>
      </c>
      <c r="B8" s="6" t="n">
        <v>0</v>
      </c>
      <c r="C8" s="6" t="n">
        <v>0</v>
      </c>
    </row>
    <row r="9" spans="1:4">
      <c r="A9" s="4" t="s">
        <v>1586</v>
      </c>
      <c r="B9" s="6" t="n">
        <v>0</v>
      </c>
      <c r="C9" s="6" t="n">
        <v>0</v>
      </c>
    </row>
    <row r="10" spans="1:4">
      <c r="A10" s="4" t="s">
        <v>1587</v>
      </c>
      <c r="B10" s="6" t="n">
        <v>0</v>
      </c>
      <c r="C10" s="6" t="n">
        <v>0</v>
      </c>
    </row>
    <row r="11" spans="1:4">
      <c r="A11" s="4" t="s">
        <v>1588</v>
      </c>
      <c r="B11" s="6" t="n">
        <v>2</v>
      </c>
      <c r="C11" s="6" t="n">
        <v>16</v>
      </c>
    </row>
    <row r="12" spans="1:4">
      <c r="A12" s="4" t="s">
        <v>1589</v>
      </c>
      <c r="B12" s="6" t="n">
        <v>0</v>
      </c>
      <c r="C12" s="6" t="n">
        <v>0</v>
      </c>
    </row>
    <row r="13" spans="1:4">
      <c r="A13" s="4" t="s">
        <v>1590</v>
      </c>
      <c r="B13" s="6" t="n">
        <v>0</v>
      </c>
      <c r="C13" s="6" t="n">
        <v>0</v>
      </c>
    </row>
    <row r="14" spans="1:4">
      <c r="A14" s="4" t="s">
        <v>626</v>
      </c>
      <c r="B14" s="6" t="n">
        <v>-11</v>
      </c>
      <c r="C14" s="6" t="n">
        <v>-13</v>
      </c>
      <c r="D14" s="6" t="n">
        <v>-28</v>
      </c>
    </row>
    <row r="15" spans="1:4">
      <c r="A15" s="4" t="s">
        <v>1591</v>
      </c>
      <c r="B15" s="6" t="n">
        <v>0</v>
      </c>
      <c r="C15" s="6" t="n">
        <v>-1</v>
      </c>
      <c r="D15" s="6" t="n">
        <v>-2</v>
      </c>
    </row>
    <row r="16" spans="1:4">
      <c r="A16" s="4" t="s">
        <v>1592</v>
      </c>
    </row>
    <row r="17" spans="1:4">
      <c r="A17" s="3" t="s">
        <v>1593</v>
      </c>
    </row>
    <row r="18" spans="1:4">
      <c r="A18" s="4" t="s">
        <v>1591</v>
      </c>
      <c r="B18" s="6" t="n">
        <v>-24</v>
      </c>
      <c r="C18" s="6" t="n">
        <v>8</v>
      </c>
      <c r="D18" s="6" t="n">
        <v>-29</v>
      </c>
    </row>
    <row r="19" spans="1:4">
      <c r="A19" s="3" t="s">
        <v>1594</v>
      </c>
    </row>
    <row r="20" spans="1:4">
      <c r="A20" s="4" t="s">
        <v>623</v>
      </c>
      <c r="B20" s="6" t="n">
        <v>6</v>
      </c>
      <c r="C20" s="6" t="n">
        <v>36</v>
      </c>
    </row>
    <row r="21" spans="1:4">
      <c r="A21" s="4" t="s">
        <v>1583</v>
      </c>
      <c r="B21" s="6" t="n">
        <v>-27</v>
      </c>
      <c r="C21" s="6" t="n">
        <v>1</v>
      </c>
      <c r="D21" s="6" t="n">
        <v>-35</v>
      </c>
    </row>
    <row r="22" spans="1:4">
      <c r="A22" s="4" t="s">
        <v>1584</v>
      </c>
      <c r="B22" s="6" t="n">
        <v>-2</v>
      </c>
      <c r="C22" s="6" t="n">
        <v>40</v>
      </c>
      <c r="D22" s="6" t="n">
        <v>-44</v>
      </c>
    </row>
    <row r="23" spans="1:4">
      <c r="A23" s="4" t="s">
        <v>1585</v>
      </c>
      <c r="B23" s="6" t="n">
        <v>3</v>
      </c>
      <c r="C23" s="6" t="n">
        <v>111</v>
      </c>
    </row>
    <row r="24" spans="1:4">
      <c r="A24" s="4" t="s">
        <v>1586</v>
      </c>
      <c r="B24" s="6" t="n">
        <v>0</v>
      </c>
      <c r="C24" s="6" t="n">
        <v>0</v>
      </c>
    </row>
    <row r="25" spans="1:4">
      <c r="A25" s="4" t="s">
        <v>1587</v>
      </c>
      <c r="B25" s="6" t="n">
        <v>0</v>
      </c>
      <c r="C25" s="6" t="n">
        <v>-159</v>
      </c>
    </row>
    <row r="26" spans="1:4">
      <c r="A26" s="4" t="s">
        <v>1588</v>
      </c>
      <c r="B26" s="6" t="n">
        <v>-3</v>
      </c>
      <c r="C26" s="6" t="n">
        <v>-23</v>
      </c>
    </row>
    <row r="27" spans="1:4">
      <c r="A27" s="4" t="s">
        <v>1589</v>
      </c>
      <c r="B27" s="6" t="n">
        <v>0</v>
      </c>
      <c r="C27" s="6" t="n">
        <v>0</v>
      </c>
    </row>
    <row r="28" spans="1:4">
      <c r="A28" s="4" t="s">
        <v>1590</v>
      </c>
      <c r="B28" s="6" t="n">
        <v>0</v>
      </c>
      <c r="C28" s="6" t="n">
        <v>0</v>
      </c>
    </row>
    <row r="29" spans="1:4">
      <c r="A29" s="4" t="s">
        <v>626</v>
      </c>
      <c r="B29" s="6" t="n">
        <v>-23</v>
      </c>
      <c r="C29" s="6" t="n">
        <v>6</v>
      </c>
      <c r="D29" s="6" t="n">
        <v>36</v>
      </c>
    </row>
    <row r="30" spans="1:4">
      <c r="A30" s="4" t="s">
        <v>1591</v>
      </c>
      <c r="B30" s="6" t="n">
        <v>-24</v>
      </c>
      <c r="C30" s="6" t="n">
        <v>8</v>
      </c>
      <c r="D30" s="6" t="n">
        <v>-29</v>
      </c>
    </row>
    <row r="31" spans="1:4">
      <c r="A31" s="4" t="s">
        <v>1595</v>
      </c>
    </row>
    <row r="32" spans="1:4">
      <c r="A32" s="3" t="s">
        <v>1593</v>
      </c>
    </row>
    <row r="33" spans="1:4">
      <c r="A33" s="4" t="s">
        <v>1591</v>
      </c>
      <c r="B33" s="6" t="n">
        <v>461</v>
      </c>
      <c r="C33" s="6" t="n">
        <v>-115</v>
      </c>
      <c r="D33" s="6" t="n">
        <v>115</v>
      </c>
    </row>
    <row r="34" spans="1:4">
      <c r="A34" s="3" t="s">
        <v>1594</v>
      </c>
    </row>
    <row r="35" spans="1:4">
      <c r="A35" s="4" t="s">
        <v>623</v>
      </c>
      <c r="B35" s="6" t="n">
        <v>-67</v>
      </c>
      <c r="C35" s="6" t="n">
        <v>48</v>
      </c>
    </row>
    <row r="36" spans="1:4">
      <c r="A36" s="4" t="s">
        <v>1583</v>
      </c>
      <c r="B36" s="6" t="n">
        <v>447</v>
      </c>
      <c r="C36" s="6" t="n">
        <v>-144</v>
      </c>
      <c r="D36" s="6" t="n">
        <v>102</v>
      </c>
    </row>
    <row r="37" spans="1:4">
      <c r="A37" s="4" t="s">
        <v>1584</v>
      </c>
      <c r="B37" s="6" t="n">
        <v>0</v>
      </c>
      <c r="C37" s="6" t="n">
        <v>0</v>
      </c>
      <c r="D37" s="6" t="n">
        <v>0</v>
      </c>
    </row>
    <row r="38" spans="1:4">
      <c r="A38" s="4" t="s">
        <v>1585</v>
      </c>
      <c r="B38" s="6" t="n">
        <v>0</v>
      </c>
      <c r="C38" s="6" t="n">
        <v>0</v>
      </c>
    </row>
    <row r="39" spans="1:4">
      <c r="A39" s="4" t="s">
        <v>1586</v>
      </c>
      <c r="B39" s="6" t="n">
        <v>0</v>
      </c>
      <c r="C39" s="6" t="n">
        <v>0</v>
      </c>
    </row>
    <row r="40" spans="1:4">
      <c r="A40" s="4" t="s">
        <v>1587</v>
      </c>
      <c r="B40" s="6" t="n">
        <v>0</v>
      </c>
      <c r="C40" s="6" t="n">
        <v>0</v>
      </c>
    </row>
    <row r="41" spans="1:4">
      <c r="A41" s="4" t="s">
        <v>1588</v>
      </c>
      <c r="B41" s="6" t="n">
        <v>-194</v>
      </c>
      <c r="C41" s="6" t="n">
        <v>29</v>
      </c>
    </row>
    <row r="42" spans="1:4">
      <c r="A42" s="4" t="s">
        <v>1589</v>
      </c>
      <c r="B42" s="6" t="n">
        <v>0</v>
      </c>
      <c r="C42" s="6" t="n">
        <v>0</v>
      </c>
    </row>
    <row r="43" spans="1:4">
      <c r="A43" s="4" t="s">
        <v>1590</v>
      </c>
      <c r="B43" s="6" t="n">
        <v>0</v>
      </c>
      <c r="C43" s="6" t="n">
        <v>0</v>
      </c>
    </row>
    <row r="44" spans="1:4">
      <c r="A44" s="4" t="s">
        <v>626</v>
      </c>
      <c r="B44" s="6" t="n">
        <v>186</v>
      </c>
      <c r="C44" s="6" t="n">
        <v>-67</v>
      </c>
      <c r="D44" s="6" t="n">
        <v>48</v>
      </c>
    </row>
    <row r="45" spans="1:4">
      <c r="A45" s="4" t="s">
        <v>1591</v>
      </c>
      <c r="B45" s="6" t="n">
        <v>461</v>
      </c>
      <c r="C45" s="6" t="n">
        <v>-115</v>
      </c>
      <c r="D45" s="6" t="n">
        <v>115</v>
      </c>
    </row>
    <row r="46" spans="1:4">
      <c r="A46" s="4" t="s">
        <v>84</v>
      </c>
    </row>
    <row r="47" spans="1:4">
      <c r="A47" s="3" t="s">
        <v>1593</v>
      </c>
    </row>
    <row r="48" spans="1:4">
      <c r="A48" s="4" t="s">
        <v>623</v>
      </c>
      <c r="B48" s="6" t="n">
        <v>308</v>
      </c>
      <c r="C48" s="6" t="n">
        <v>338</v>
      </c>
    </row>
    <row r="49" spans="1:4">
      <c r="A49" s="4" t="s">
        <v>1583</v>
      </c>
      <c r="B49" s="6" t="n">
        <v>20</v>
      </c>
      <c r="C49" s="6" t="n">
        <v>20</v>
      </c>
      <c r="D49" s="6" t="n">
        <v>1</v>
      </c>
    </row>
    <row r="50" spans="1:4">
      <c r="A50" s="4" t="s">
        <v>1584</v>
      </c>
      <c r="B50" s="6" t="n">
        <v>0</v>
      </c>
      <c r="C50" s="6" t="n">
        <v>0</v>
      </c>
      <c r="D50" s="6" t="n">
        <v>0</v>
      </c>
    </row>
    <row r="51" spans="1:4">
      <c r="A51" s="4" t="s">
        <v>1585</v>
      </c>
      <c r="B51" s="6" t="n">
        <v>136</v>
      </c>
      <c r="C51" s="6" t="n">
        <v>124</v>
      </c>
    </row>
    <row r="52" spans="1:4">
      <c r="A52" s="4" t="s">
        <v>1586</v>
      </c>
      <c r="B52" s="6" t="n">
        <v>-121</v>
      </c>
      <c r="C52" s="6" t="n">
        <v>-120</v>
      </c>
    </row>
    <row r="53" spans="1:4">
      <c r="A53" s="4" t="s">
        <v>1587</v>
      </c>
      <c r="B53" s="6" t="n">
        <v>0</v>
      </c>
      <c r="C53" s="6" t="n">
        <v>0</v>
      </c>
    </row>
    <row r="54" spans="1:4">
      <c r="A54" s="4" t="s">
        <v>1588</v>
      </c>
      <c r="B54" s="6" t="n">
        <v>-29</v>
      </c>
      <c r="C54" s="6" t="n">
        <v>-54</v>
      </c>
    </row>
    <row r="55" spans="1:4">
      <c r="A55" s="4" t="s">
        <v>1589</v>
      </c>
      <c r="B55" s="6" t="n">
        <v>0</v>
      </c>
      <c r="C55" s="6" t="n">
        <v>0</v>
      </c>
    </row>
    <row r="56" spans="1:4">
      <c r="A56" s="4" t="s">
        <v>1590</v>
      </c>
      <c r="B56" s="6" t="n">
        <v>0</v>
      </c>
      <c r="C56" s="6" t="n">
        <v>0</v>
      </c>
    </row>
    <row r="57" spans="1:4">
      <c r="A57" s="4" t="s">
        <v>626</v>
      </c>
      <c r="B57" s="6" t="n">
        <v>314</v>
      </c>
      <c r="C57" s="6" t="n">
        <v>308</v>
      </c>
      <c r="D57" s="6" t="n">
        <v>338</v>
      </c>
    </row>
    <row r="58" spans="1:4">
      <c r="A58" s="4" t="s">
        <v>1591</v>
      </c>
      <c r="B58" s="6" t="n">
        <v>20</v>
      </c>
      <c r="C58" s="6" t="n">
        <v>20</v>
      </c>
      <c r="D58" s="6" t="n">
        <v>1</v>
      </c>
    </row>
    <row r="59" spans="1:4">
      <c r="A59" s="3" t="s">
        <v>1594</v>
      </c>
    </row>
    <row r="60" spans="1:4">
      <c r="A60" s="4" t="s">
        <v>1591</v>
      </c>
      <c r="B60" s="6" t="n">
        <v>20</v>
      </c>
      <c r="C60" s="6" t="n">
        <v>20</v>
      </c>
      <c r="D60" s="6" t="n">
        <v>1</v>
      </c>
    </row>
    <row r="61" spans="1:4">
      <c r="A61" s="4" t="s">
        <v>1596</v>
      </c>
    </row>
    <row r="62" spans="1:4">
      <c r="A62" s="3" t="s">
        <v>1582</v>
      </c>
    </row>
    <row r="63" spans="1:4">
      <c r="A63" s="4" t="s">
        <v>623</v>
      </c>
      <c r="B63" s="6" t="n">
        <v>-35</v>
      </c>
      <c r="C63" s="6" t="n">
        <v>-43</v>
      </c>
    </row>
    <row r="64" spans="1:4">
      <c r="A64" s="4" t="s">
        <v>1583</v>
      </c>
      <c r="B64" s="6" t="n">
        <v>0</v>
      </c>
      <c r="C64" s="6" t="n">
        <v>0</v>
      </c>
      <c r="D64" s="6" t="n">
        <v>0</v>
      </c>
    </row>
    <row r="65" spans="1:4">
      <c r="A65" s="4" t="s">
        <v>1584</v>
      </c>
      <c r="B65" s="6" t="n">
        <v>0</v>
      </c>
      <c r="C65" s="6" t="n">
        <v>0</v>
      </c>
      <c r="D65" s="6" t="n">
        <v>0</v>
      </c>
    </row>
    <row r="66" spans="1:4">
      <c r="A66" s="4" t="s">
        <v>1585</v>
      </c>
      <c r="B66" s="6" t="n">
        <v>0</v>
      </c>
      <c r="C66" s="6" t="n">
        <v>0</v>
      </c>
    </row>
    <row r="67" spans="1:4">
      <c r="A67" s="4" t="s">
        <v>1586</v>
      </c>
      <c r="B67" s="6" t="n">
        <v>0</v>
      </c>
      <c r="C67" s="6" t="n">
        <v>0</v>
      </c>
    </row>
    <row r="68" spans="1:4">
      <c r="A68" s="4" t="s">
        <v>1587</v>
      </c>
      <c r="B68" s="6" t="n">
        <v>-38</v>
      </c>
      <c r="C68" s="6" t="n">
        <v>-30</v>
      </c>
    </row>
    <row r="69" spans="1:4">
      <c r="A69" s="4" t="s">
        <v>1588</v>
      </c>
      <c r="B69" s="6" t="n">
        <v>37</v>
      </c>
      <c r="C69" s="6" t="n">
        <v>20</v>
      </c>
    </row>
    <row r="70" spans="1:4">
      <c r="A70" s="4" t="s">
        <v>1589</v>
      </c>
      <c r="B70" s="6" t="n">
        <v>0</v>
      </c>
      <c r="C70" s="6" t="n">
        <v>0</v>
      </c>
    </row>
    <row r="71" spans="1:4">
      <c r="A71" s="4" t="s">
        <v>1590</v>
      </c>
      <c r="B71" s="6" t="n">
        <v>0</v>
      </c>
      <c r="C71" s="6" t="n">
        <v>18</v>
      </c>
    </row>
    <row r="72" spans="1:4">
      <c r="A72" s="4" t="s">
        <v>626</v>
      </c>
      <c r="B72" s="6" t="n">
        <v>-36</v>
      </c>
      <c r="C72" s="6" t="n">
        <v>-35</v>
      </c>
      <c r="D72" s="6" t="n">
        <v>-43</v>
      </c>
    </row>
    <row r="73" spans="1:4">
      <c r="A73" s="4" t="s">
        <v>1591</v>
      </c>
      <c r="B73" s="6" t="n">
        <v>0</v>
      </c>
      <c r="C73" s="6" t="n">
        <v>0</v>
      </c>
      <c r="D73" s="6" t="n">
        <v>0</v>
      </c>
    </row>
    <row r="74" spans="1:4">
      <c r="A74" s="4" t="s">
        <v>1126</v>
      </c>
    </row>
    <row r="75" spans="1:4">
      <c r="A75" s="3" t="s">
        <v>1593</v>
      </c>
    </row>
    <row r="76" spans="1:4">
      <c r="A76" s="4" t="s">
        <v>623</v>
      </c>
      <c r="B76" s="6" t="n">
        <v>8528</v>
      </c>
      <c r="C76" s="6" t="n">
        <v>8467</v>
      </c>
    </row>
    <row r="77" spans="1:4">
      <c r="A77" s="4" t="s">
        <v>1583</v>
      </c>
      <c r="B77" s="6" t="n">
        <v>38</v>
      </c>
      <c r="C77" s="6" t="n">
        <v>-5</v>
      </c>
      <c r="D77" s="6" t="n">
        <v>-56</v>
      </c>
    </row>
    <row r="78" spans="1:4">
      <c r="A78" s="4" t="s">
        <v>1584</v>
      </c>
      <c r="B78" s="6" t="n">
        <v>-399</v>
      </c>
      <c r="C78" s="6" t="n">
        <v>218</v>
      </c>
      <c r="D78" s="6" t="n">
        <v>-33</v>
      </c>
    </row>
    <row r="79" spans="1:4">
      <c r="A79" s="4" t="s">
        <v>1585</v>
      </c>
      <c r="B79" s="6" t="n">
        <v>1546</v>
      </c>
      <c r="C79" s="6" t="n">
        <v>1763</v>
      </c>
    </row>
    <row r="80" spans="1:4">
      <c r="A80" s="4" t="s">
        <v>1586</v>
      </c>
      <c r="B80" s="6" t="n">
        <v>-1018</v>
      </c>
      <c r="C80" s="6" t="n">
        <v>-1154</v>
      </c>
    </row>
    <row r="81" spans="1:4">
      <c r="A81" s="4" t="s">
        <v>1587</v>
      </c>
      <c r="B81" s="6" t="n">
        <v>0</v>
      </c>
      <c r="C81" s="6" t="n">
        <v>0</v>
      </c>
    </row>
    <row r="82" spans="1:4">
      <c r="A82" s="4" t="s">
        <v>1588</v>
      </c>
      <c r="B82" s="6" t="n">
        <v>0</v>
      </c>
      <c r="C82" s="6" t="n">
        <v>0</v>
      </c>
    </row>
    <row r="83" spans="1:4">
      <c r="A83" s="4" t="s">
        <v>1589</v>
      </c>
      <c r="B83" s="6" t="n">
        <v>635</v>
      </c>
      <c r="C83" s="6" t="n">
        <v>206</v>
      </c>
    </row>
    <row r="84" spans="1:4">
      <c r="A84" s="4" t="s">
        <v>1590</v>
      </c>
      <c r="B84" s="6" t="n">
        <v>-1048</v>
      </c>
      <c r="C84" s="6" t="n">
        <v>-967</v>
      </c>
    </row>
    <row r="85" spans="1:4">
      <c r="A85" s="4" t="s">
        <v>626</v>
      </c>
      <c r="B85" s="6" t="n">
        <v>8282</v>
      </c>
      <c r="C85" s="6" t="n">
        <v>8528</v>
      </c>
      <c r="D85" s="6" t="n">
        <v>8467</v>
      </c>
    </row>
    <row r="86" spans="1:4">
      <c r="A86" s="4" t="s">
        <v>1591</v>
      </c>
      <c r="B86" s="6" t="n">
        <v>7</v>
      </c>
      <c r="C86" s="6" t="n">
        <v>-4</v>
      </c>
      <c r="D86" s="6" t="n">
        <v>-39</v>
      </c>
    </row>
    <row r="87" spans="1:4">
      <c r="A87" s="3" t="s">
        <v>1594</v>
      </c>
    </row>
    <row r="88" spans="1:4">
      <c r="A88" s="4" t="s">
        <v>1591</v>
      </c>
      <c r="B88" s="6" t="n">
        <v>7</v>
      </c>
      <c r="C88" s="6" t="n">
        <v>-4</v>
      </c>
      <c r="D88" s="6" t="n">
        <v>-39</v>
      </c>
    </row>
    <row r="89" spans="1:4">
      <c r="A89" s="4" t="s">
        <v>878</v>
      </c>
    </row>
    <row r="90" spans="1:4">
      <c r="A90" s="3" t="s">
        <v>1593</v>
      </c>
    </row>
    <row r="91" spans="1:4">
      <c r="A91" s="4" t="s">
        <v>623</v>
      </c>
      <c r="B91" s="6" t="n">
        <v>0</v>
      </c>
      <c r="C91" s="6" t="n">
        <v>62</v>
      </c>
    </row>
    <row r="92" spans="1:4">
      <c r="A92" s="4" t="s">
        <v>1583</v>
      </c>
      <c r="B92" s="6" t="n">
        <v>0</v>
      </c>
      <c r="C92" s="6" t="n">
        <v>0</v>
      </c>
      <c r="D92" s="6" t="n">
        <v>0</v>
      </c>
    </row>
    <row r="93" spans="1:4">
      <c r="A93" s="4" t="s">
        <v>1584</v>
      </c>
      <c r="B93" s="6" t="n">
        <v>0</v>
      </c>
      <c r="C93" s="6" t="n">
        <v>0</v>
      </c>
      <c r="D93" s="6" t="n">
        <v>-3</v>
      </c>
    </row>
    <row r="94" spans="1:4">
      <c r="A94" s="4" t="s">
        <v>1585</v>
      </c>
      <c r="B94" s="6" t="n">
        <v>0</v>
      </c>
      <c r="C94" s="6" t="n">
        <v>0</v>
      </c>
    </row>
    <row r="95" spans="1:4">
      <c r="A95" s="4" t="s">
        <v>1586</v>
      </c>
      <c r="B95" s="6" t="n">
        <v>0</v>
      </c>
      <c r="C95" s="6" t="n">
        <v>0</v>
      </c>
    </row>
    <row r="96" spans="1:4">
      <c r="A96" s="4" t="s">
        <v>1587</v>
      </c>
      <c r="B96" s="6" t="n">
        <v>0</v>
      </c>
      <c r="C96" s="6" t="n">
        <v>0</v>
      </c>
    </row>
    <row r="97" spans="1:4">
      <c r="A97" s="4" t="s">
        <v>1588</v>
      </c>
      <c r="B97" s="6" t="n">
        <v>0</v>
      </c>
      <c r="C97" s="6" t="n">
        <v>0</v>
      </c>
    </row>
    <row r="98" spans="1:4">
      <c r="A98" s="4" t="s">
        <v>1589</v>
      </c>
      <c r="B98" s="6" t="n">
        <v>0</v>
      </c>
      <c r="C98" s="6" t="n">
        <v>0</v>
      </c>
    </row>
    <row r="99" spans="1:4">
      <c r="A99" s="4" t="s">
        <v>1590</v>
      </c>
      <c r="B99" s="6" t="n">
        <v>0</v>
      </c>
      <c r="C99" s="6" t="n">
        <v>-62</v>
      </c>
    </row>
    <row r="100" spans="1:4">
      <c r="A100" s="4" t="s">
        <v>626</v>
      </c>
      <c r="B100" s="6" t="n">
        <v>0</v>
      </c>
      <c r="C100" s="6" t="n">
        <v>0</v>
      </c>
      <c r="D100" s="6" t="n">
        <v>62</v>
      </c>
    </row>
    <row r="101" spans="1:4">
      <c r="A101" s="4" t="s">
        <v>1591</v>
      </c>
      <c r="B101" s="6" t="n">
        <v>0</v>
      </c>
      <c r="C101" s="6" t="n">
        <v>0</v>
      </c>
      <c r="D101" s="6" t="n">
        <v>0</v>
      </c>
    </row>
    <row r="102" spans="1:4">
      <c r="A102" s="3" t="s">
        <v>1594</v>
      </c>
    </row>
    <row r="103" spans="1:4">
      <c r="A103" s="4" t="s">
        <v>1591</v>
      </c>
      <c r="B103" s="6" t="n">
        <v>0</v>
      </c>
      <c r="C103" s="6" t="n">
        <v>0</v>
      </c>
      <c r="D103" s="6" t="n">
        <v>0</v>
      </c>
    </row>
    <row r="104" spans="1:4">
      <c r="A104" s="4" t="s">
        <v>1597</v>
      </c>
    </row>
    <row r="105" spans="1:4">
      <c r="A105" s="3" t="s">
        <v>1593</v>
      </c>
    </row>
    <row r="106" spans="1:4">
      <c r="A106" s="4" t="s">
        <v>623</v>
      </c>
      <c r="B106" s="6" t="n">
        <v>5570</v>
      </c>
      <c r="C106" s="6" t="n">
        <v>5469</v>
      </c>
    </row>
    <row r="107" spans="1:4">
      <c r="A107" s="4" t="s">
        <v>1583</v>
      </c>
      <c r="B107" s="6" t="n">
        <v>101</v>
      </c>
      <c r="C107" s="6" t="n">
        <v>12</v>
      </c>
      <c r="D107" s="6" t="n">
        <v>31</v>
      </c>
    </row>
    <row r="108" spans="1:4">
      <c r="A108" s="4" t="s">
        <v>1584</v>
      </c>
      <c r="B108" s="6" t="n">
        <v>-67</v>
      </c>
      <c r="C108" s="6" t="n">
        <v>103</v>
      </c>
      <c r="D108" s="6" t="n">
        <v>115</v>
      </c>
    </row>
    <row r="109" spans="1:4">
      <c r="A109" s="4" t="s">
        <v>1585</v>
      </c>
      <c r="B109" s="6" t="n">
        <v>1393</v>
      </c>
      <c r="C109" s="6" t="n">
        <v>2740</v>
      </c>
    </row>
    <row r="110" spans="1:4">
      <c r="A110" s="4" t="s">
        <v>1586</v>
      </c>
      <c r="B110" s="6" t="n">
        <v>-1205</v>
      </c>
      <c r="C110" s="6" t="n">
        <v>-1306</v>
      </c>
    </row>
    <row r="111" spans="1:4">
      <c r="A111" s="4" t="s">
        <v>1587</v>
      </c>
      <c r="B111" s="6" t="n">
        <v>0</v>
      </c>
      <c r="C111" s="6" t="n">
        <v>0</v>
      </c>
    </row>
    <row r="112" spans="1:4">
      <c r="A112" s="4" t="s">
        <v>1588</v>
      </c>
      <c r="B112" s="6" t="n">
        <v>0</v>
      </c>
      <c r="C112" s="6" t="n">
        <v>0</v>
      </c>
    </row>
    <row r="113" spans="1:4">
      <c r="A113" s="4" t="s">
        <v>1589</v>
      </c>
      <c r="B113" s="6" t="n">
        <v>32</v>
      </c>
      <c r="C113" s="6" t="n">
        <v>84</v>
      </c>
    </row>
    <row r="114" spans="1:4">
      <c r="A114" s="4" t="s">
        <v>1590</v>
      </c>
      <c r="B114" s="6" t="n">
        <v>-1408</v>
      </c>
      <c r="C114" s="6" t="n">
        <v>-1532</v>
      </c>
    </row>
    <row r="115" spans="1:4">
      <c r="A115" s="4" t="s">
        <v>626</v>
      </c>
      <c r="B115" s="6" t="n">
        <v>4416</v>
      </c>
      <c r="C115" s="6" t="n">
        <v>5570</v>
      </c>
      <c r="D115" s="6" t="n">
        <v>5469</v>
      </c>
    </row>
    <row r="116" spans="1:4">
      <c r="A116" s="4" t="s">
        <v>1591</v>
      </c>
      <c r="B116" s="6" t="n">
        <v>102</v>
      </c>
      <c r="C116" s="6" t="n">
        <v>42</v>
      </c>
      <c r="D116" s="6" t="n">
        <v>31</v>
      </c>
    </row>
    <row r="117" spans="1:4">
      <c r="A117" s="3" t="s">
        <v>1594</v>
      </c>
    </row>
    <row r="118" spans="1:4">
      <c r="A118" s="4" t="s">
        <v>1591</v>
      </c>
      <c r="B118" s="6" t="n">
        <v>102</v>
      </c>
      <c r="C118" s="6" t="n">
        <v>42</v>
      </c>
      <c r="D118" s="6" t="n">
        <v>31</v>
      </c>
    </row>
    <row r="119" spans="1:4">
      <c r="A119" s="4" t="s">
        <v>882</v>
      </c>
    </row>
    <row r="120" spans="1:4">
      <c r="A120" s="3" t="s">
        <v>1593</v>
      </c>
    </row>
    <row r="121" spans="1:4">
      <c r="A121" s="4" t="s">
        <v>623</v>
      </c>
      <c r="B121" s="6" t="n">
        <v>0</v>
      </c>
      <c r="C121" s="6" t="n">
        <v>0</v>
      </c>
    </row>
    <row r="122" spans="1:4">
      <c r="A122" s="4" t="s">
        <v>1583</v>
      </c>
      <c r="B122" s="6" t="n">
        <v>0</v>
      </c>
      <c r="C122" s="6" t="n">
        <v>0</v>
      </c>
      <c r="D122" s="6" t="n">
        <v>0</v>
      </c>
    </row>
    <row r="123" spans="1:4">
      <c r="A123" s="4" t="s">
        <v>1584</v>
      </c>
      <c r="B123" s="6" t="n">
        <v>0</v>
      </c>
      <c r="C123" s="6" t="n">
        <v>0</v>
      </c>
      <c r="D123" s="6" t="n">
        <v>0</v>
      </c>
    </row>
    <row r="124" spans="1:4">
      <c r="A124" s="4" t="s">
        <v>1585</v>
      </c>
      <c r="B124" s="6" t="n">
        <v>33</v>
      </c>
      <c r="C124" s="6" t="n">
        <v>0</v>
      </c>
    </row>
    <row r="125" spans="1:4">
      <c r="A125" s="4" t="s">
        <v>1586</v>
      </c>
      <c r="B125" s="6" t="n">
        <v>0</v>
      </c>
      <c r="C125" s="6" t="n">
        <v>0</v>
      </c>
    </row>
    <row r="126" spans="1:4">
      <c r="A126" s="4" t="s">
        <v>1587</v>
      </c>
      <c r="B126" s="6" t="n">
        <v>0</v>
      </c>
      <c r="C126" s="6" t="n">
        <v>0</v>
      </c>
    </row>
    <row r="127" spans="1:4">
      <c r="A127" s="4" t="s">
        <v>1588</v>
      </c>
      <c r="B127" s="6" t="n">
        <v>0</v>
      </c>
      <c r="C127" s="6" t="n">
        <v>0</v>
      </c>
    </row>
    <row r="128" spans="1:4">
      <c r="A128" s="4" t="s">
        <v>1589</v>
      </c>
      <c r="B128" s="6" t="n">
        <v>0</v>
      </c>
      <c r="C128" s="6" t="n">
        <v>0</v>
      </c>
    </row>
    <row r="129" spans="1:4">
      <c r="A129" s="4" t="s">
        <v>1590</v>
      </c>
      <c r="B129" s="6" t="n">
        <v>0</v>
      </c>
      <c r="C129" s="6" t="n">
        <v>0</v>
      </c>
    </row>
    <row r="130" spans="1:4">
      <c r="A130" s="4" t="s">
        <v>626</v>
      </c>
      <c r="B130" s="6" t="n">
        <v>33</v>
      </c>
      <c r="C130" s="6" t="n">
        <v>0</v>
      </c>
      <c r="D130" s="6" t="n">
        <v>0</v>
      </c>
    </row>
    <row r="131" spans="1:4">
      <c r="A131" s="4" t="s">
        <v>1591</v>
      </c>
      <c r="B131" s="6" t="n">
        <v>0</v>
      </c>
      <c r="C131" s="6" t="n">
        <v>0</v>
      </c>
      <c r="D131" s="6" t="n">
        <v>0</v>
      </c>
    </row>
    <row r="132" spans="1:4">
      <c r="A132" s="3" t="s">
        <v>1594</v>
      </c>
    </row>
    <row r="133" spans="1:4">
      <c r="A133" s="4" t="s">
        <v>1591</v>
      </c>
      <c r="B133" s="6" t="n">
        <v>0</v>
      </c>
      <c r="C133" s="6" t="n">
        <v>0</v>
      </c>
      <c r="D133" s="6" t="n">
        <v>0</v>
      </c>
    </row>
    <row r="134" spans="1:4">
      <c r="A134" s="4" t="s">
        <v>883</v>
      </c>
    </row>
    <row r="135" spans="1:4">
      <c r="A135" s="3" t="s">
        <v>1593</v>
      </c>
    </row>
    <row r="136" spans="1:4">
      <c r="A136" s="4" t="s">
        <v>623</v>
      </c>
      <c r="B136" s="6" t="n">
        <v>202</v>
      </c>
      <c r="C136" s="6" t="n">
        <v>274</v>
      </c>
    </row>
    <row r="137" spans="1:4">
      <c r="A137" s="4" t="s">
        <v>1583</v>
      </c>
      <c r="B137" s="6" t="n">
        <v>1</v>
      </c>
      <c r="C137" s="6" t="n">
        <v>-49</v>
      </c>
      <c r="D137" s="6" t="n">
        <v>6</v>
      </c>
    </row>
    <row r="138" spans="1:4">
      <c r="A138" s="4" t="s">
        <v>1584</v>
      </c>
      <c r="B138" s="6" t="n">
        <v>-1</v>
      </c>
      <c r="C138" s="6" t="n">
        <v>22</v>
      </c>
      <c r="D138" s="6" t="n">
        <v>-45</v>
      </c>
    </row>
    <row r="139" spans="1:4">
      <c r="A139" s="4" t="s">
        <v>1585</v>
      </c>
      <c r="B139" s="6" t="n">
        <v>120</v>
      </c>
      <c r="C139" s="6" t="n">
        <v>0</v>
      </c>
    </row>
    <row r="140" spans="1:4">
      <c r="A140" s="4" t="s">
        <v>1586</v>
      </c>
      <c r="B140" s="6" t="n">
        <v>-1</v>
      </c>
      <c r="C140" s="6" t="n">
        <v>-115</v>
      </c>
    </row>
    <row r="141" spans="1:4">
      <c r="A141" s="4" t="s">
        <v>1587</v>
      </c>
      <c r="B141" s="6" t="n">
        <v>0</v>
      </c>
      <c r="C141" s="6" t="n">
        <v>0</v>
      </c>
    </row>
    <row r="142" spans="1:4">
      <c r="A142" s="4" t="s">
        <v>1588</v>
      </c>
      <c r="B142" s="6" t="n">
        <v>0</v>
      </c>
      <c r="C142" s="6" t="n">
        <v>0</v>
      </c>
    </row>
    <row r="143" spans="1:4">
      <c r="A143" s="4" t="s">
        <v>1589</v>
      </c>
      <c r="B143" s="6" t="n">
        <v>0</v>
      </c>
      <c r="C143" s="6" t="n">
        <v>70</v>
      </c>
    </row>
    <row r="144" spans="1:4">
      <c r="A144" s="4" t="s">
        <v>1590</v>
      </c>
      <c r="B144" s="6" t="n">
        <v>-46</v>
      </c>
      <c r="C144" s="6" t="n">
        <v>0</v>
      </c>
    </row>
    <row r="145" spans="1:4">
      <c r="A145" s="4" t="s">
        <v>626</v>
      </c>
      <c r="B145" s="6" t="n">
        <v>275</v>
      </c>
      <c r="C145" s="6" t="n">
        <v>202</v>
      </c>
      <c r="D145" s="6" t="n">
        <v>274</v>
      </c>
    </row>
    <row r="146" spans="1:4">
      <c r="A146" s="4" t="s">
        <v>1591</v>
      </c>
      <c r="B146" s="6" t="n">
        <v>1</v>
      </c>
      <c r="C146" s="6" t="n">
        <v>1</v>
      </c>
      <c r="D146" s="6" t="n">
        <v>4</v>
      </c>
    </row>
    <row r="147" spans="1:4">
      <c r="A147" s="3" t="s">
        <v>1594</v>
      </c>
    </row>
    <row r="148" spans="1:4">
      <c r="A148" s="4" t="s">
        <v>1591</v>
      </c>
      <c r="B148" s="6" t="n">
        <v>1</v>
      </c>
      <c r="C148" s="6" t="n">
        <v>1</v>
      </c>
      <c r="D148" s="6" t="n">
        <v>4</v>
      </c>
    </row>
    <row r="149" spans="1:4">
      <c r="A149" s="4" t="s">
        <v>873</v>
      </c>
    </row>
    <row r="150" spans="1:4">
      <c r="A150" s="3" t="s">
        <v>1593</v>
      </c>
    </row>
    <row r="151" spans="1:4">
      <c r="A151" s="4" t="s">
        <v>623</v>
      </c>
      <c r="B151" s="6" t="n">
        <v>215</v>
      </c>
      <c r="C151" s="6" t="n">
        <v>328</v>
      </c>
    </row>
    <row r="152" spans="1:4">
      <c r="A152" s="4" t="s">
        <v>1583</v>
      </c>
      <c r="B152" s="6" t="n">
        <v>12</v>
      </c>
      <c r="C152" s="6" t="n">
        <v>7</v>
      </c>
      <c r="D152" s="6" t="n">
        <v>-10</v>
      </c>
    </row>
    <row r="153" spans="1:4">
      <c r="A153" s="4" t="s">
        <v>1584</v>
      </c>
      <c r="B153" s="6" t="n">
        <v>-53</v>
      </c>
      <c r="C153" s="6" t="n">
        <v>2</v>
      </c>
      <c r="D153" s="6" t="n">
        <v>79</v>
      </c>
    </row>
    <row r="154" spans="1:4">
      <c r="A154" s="4" t="s">
        <v>1585</v>
      </c>
      <c r="B154" s="6" t="n">
        <v>127</v>
      </c>
      <c r="C154" s="6" t="n">
        <v>19</v>
      </c>
    </row>
    <row r="155" spans="1:4">
      <c r="A155" s="4" t="s">
        <v>1586</v>
      </c>
      <c r="B155" s="6" t="n">
        <v>-61</v>
      </c>
      <c r="C155" s="6" t="n">
        <v>-59</v>
      </c>
    </row>
    <row r="156" spans="1:4">
      <c r="A156" s="4" t="s">
        <v>1587</v>
      </c>
      <c r="B156" s="6" t="n">
        <v>0</v>
      </c>
      <c r="C156" s="6" t="n">
        <v>0</v>
      </c>
    </row>
    <row r="157" spans="1:4">
      <c r="A157" s="4" t="s">
        <v>1588</v>
      </c>
      <c r="B157" s="6" t="n">
        <v>0</v>
      </c>
      <c r="C157" s="6" t="n">
        <v>0</v>
      </c>
    </row>
    <row r="158" spans="1:4">
      <c r="A158" s="4" t="s">
        <v>1589</v>
      </c>
      <c r="B158" s="6" t="n">
        <v>88</v>
      </c>
      <c r="C158" s="6" t="n">
        <v>0</v>
      </c>
    </row>
    <row r="159" spans="1:4">
      <c r="A159" s="4" t="s">
        <v>1590</v>
      </c>
      <c r="B159" s="6" t="n">
        <v>0</v>
      </c>
      <c r="C159" s="6" t="n">
        <v>-82</v>
      </c>
    </row>
    <row r="160" spans="1:4">
      <c r="A160" s="4" t="s">
        <v>626</v>
      </c>
      <c r="B160" s="6" t="n">
        <v>328</v>
      </c>
      <c r="C160" s="6" t="n">
        <v>215</v>
      </c>
      <c r="D160" s="6" t="n">
        <v>328</v>
      </c>
    </row>
    <row r="161" spans="1:4">
      <c r="A161" s="4" t="s">
        <v>1591</v>
      </c>
      <c r="B161" s="6" t="n">
        <v>0</v>
      </c>
      <c r="C161" s="6" t="n">
        <v>-5</v>
      </c>
      <c r="D161" s="6" t="n">
        <v>-17</v>
      </c>
    </row>
    <row r="162" spans="1:4">
      <c r="A162" s="3" t="s">
        <v>1594</v>
      </c>
    </row>
    <row r="163" spans="1:4">
      <c r="A163" s="4" t="s">
        <v>1591</v>
      </c>
      <c r="B163" s="6" t="n">
        <v>0</v>
      </c>
      <c r="C163" s="6" t="n">
        <v>-5</v>
      </c>
      <c r="D163" s="6" t="n">
        <v>-17</v>
      </c>
    </row>
    <row r="164" spans="1:4">
      <c r="A164" s="4" t="s">
        <v>1598</v>
      </c>
    </row>
    <row r="165" spans="1:4">
      <c r="A165" s="3" t="s">
        <v>1593</v>
      </c>
    </row>
    <row r="166" spans="1:4">
      <c r="A166" s="4" t="s">
        <v>623</v>
      </c>
      <c r="B166" s="6" t="n">
        <v>31</v>
      </c>
      <c r="C166" s="6" t="n">
        <v>26</v>
      </c>
    </row>
    <row r="167" spans="1:4">
      <c r="A167" s="4" t="s">
        <v>1583</v>
      </c>
      <c r="B167" s="6" t="n">
        <v>-1</v>
      </c>
      <c r="C167" s="6" t="n">
        <v>0</v>
      </c>
      <c r="D167" s="6" t="n">
        <v>11</v>
      </c>
    </row>
    <row r="168" spans="1:4">
      <c r="A168" s="4" t="s">
        <v>1584</v>
      </c>
      <c r="B168" s="6" t="n">
        <v>0</v>
      </c>
      <c r="C168" s="6" t="n">
        <v>0</v>
      </c>
      <c r="D168" s="6" t="n">
        <v>0</v>
      </c>
    </row>
    <row r="169" spans="1:4">
      <c r="A169" s="4" t="s">
        <v>1585</v>
      </c>
      <c r="B169" s="6" t="n">
        <v>0</v>
      </c>
      <c r="C169" s="6" t="n">
        <v>5</v>
      </c>
    </row>
    <row r="170" spans="1:4">
      <c r="A170" s="4" t="s">
        <v>1586</v>
      </c>
      <c r="B170" s="6" t="n">
        <v>-1</v>
      </c>
      <c r="C170" s="6" t="n">
        <v>-8</v>
      </c>
    </row>
    <row r="171" spans="1:4">
      <c r="A171" s="4" t="s">
        <v>1587</v>
      </c>
      <c r="B171" s="6" t="n">
        <v>0</v>
      </c>
      <c r="C171" s="6" t="n">
        <v>0</v>
      </c>
    </row>
    <row r="172" spans="1:4">
      <c r="A172" s="4" t="s">
        <v>1588</v>
      </c>
      <c r="B172" s="6" t="n">
        <v>0</v>
      </c>
      <c r="C172" s="6" t="n">
        <v>0</v>
      </c>
    </row>
    <row r="173" spans="1:4">
      <c r="A173" s="4" t="s">
        <v>1589</v>
      </c>
      <c r="B173" s="6" t="n">
        <v>0</v>
      </c>
      <c r="C173" s="6" t="n">
        <v>13</v>
      </c>
    </row>
    <row r="174" spans="1:4">
      <c r="A174" s="4" t="s">
        <v>1590</v>
      </c>
      <c r="B174" s="6" t="n">
        <v>0</v>
      </c>
      <c r="C174" s="6" t="n">
        <v>-5</v>
      </c>
    </row>
    <row r="175" spans="1:4">
      <c r="A175" s="4" t="s">
        <v>626</v>
      </c>
      <c r="B175" s="6" t="n">
        <v>29</v>
      </c>
      <c r="C175" s="6" t="n">
        <v>31</v>
      </c>
      <c r="D175" s="6" t="n">
        <v>26</v>
      </c>
    </row>
    <row r="176" spans="1:4">
      <c r="A176" s="4" t="s">
        <v>1591</v>
      </c>
      <c r="B176" s="6" t="n">
        <v>0</v>
      </c>
      <c r="C176" s="6" t="n">
        <v>0</v>
      </c>
      <c r="D176" s="6" t="n">
        <v>5</v>
      </c>
    </row>
    <row r="177" spans="1:4">
      <c r="A177" s="3" t="s">
        <v>1594</v>
      </c>
    </row>
    <row r="178" spans="1:4">
      <c r="A178" s="4" t="s">
        <v>1591</v>
      </c>
      <c r="B178" s="6" t="n">
        <v>0</v>
      </c>
      <c r="C178" s="6" t="n">
        <v>0</v>
      </c>
      <c r="D178" s="6" t="n">
        <v>5</v>
      </c>
    </row>
    <row r="179" spans="1:4">
      <c r="A179" s="4" t="s">
        <v>1599</v>
      </c>
    </row>
    <row r="180" spans="1:4">
      <c r="A180" s="3" t="s">
        <v>1593</v>
      </c>
    </row>
    <row r="181" spans="1:4">
      <c r="A181" s="4" t="s">
        <v>623</v>
      </c>
      <c r="B181" s="6" t="n">
        <v>230</v>
      </c>
      <c r="C181" s="6" t="n">
        <v>175</v>
      </c>
    </row>
    <row r="182" spans="1:4">
      <c r="A182" s="4" t="s">
        <v>1583</v>
      </c>
      <c r="B182" s="6" t="n">
        <v>0</v>
      </c>
      <c r="C182" s="6" t="n">
        <v>-1</v>
      </c>
      <c r="D182" s="6" t="n">
        <v>-23</v>
      </c>
    </row>
    <row r="183" spans="1:4">
      <c r="A183" s="4" t="s">
        <v>1584</v>
      </c>
      <c r="B183" s="6" t="n">
        <v>0</v>
      </c>
      <c r="C183" s="6" t="n">
        <v>0</v>
      </c>
      <c r="D183" s="6" t="n">
        <v>19</v>
      </c>
    </row>
    <row r="184" spans="1:4">
      <c r="A184" s="4" t="s">
        <v>1585</v>
      </c>
      <c r="B184" s="6" t="n">
        <v>200</v>
      </c>
      <c r="C184" s="6" t="n">
        <v>230</v>
      </c>
    </row>
    <row r="185" spans="1:4">
      <c r="A185" s="4" t="s">
        <v>1586</v>
      </c>
      <c r="B185" s="6" t="n">
        <v>0</v>
      </c>
      <c r="C185" s="6" t="n">
        <v>-156</v>
      </c>
    </row>
    <row r="186" spans="1:4">
      <c r="A186" s="4" t="s">
        <v>1587</v>
      </c>
      <c r="B186" s="6" t="n">
        <v>0</v>
      </c>
      <c r="C186" s="6" t="n">
        <v>0</v>
      </c>
    </row>
    <row r="187" spans="1:4">
      <c r="A187" s="4" t="s">
        <v>1588</v>
      </c>
      <c r="B187" s="6" t="n">
        <v>0</v>
      </c>
      <c r="C187" s="6" t="n">
        <v>0</v>
      </c>
    </row>
    <row r="188" spans="1:4">
      <c r="A188" s="4" t="s">
        <v>1589</v>
      </c>
      <c r="B188" s="6" t="n">
        <v>0</v>
      </c>
      <c r="C188" s="6" t="n">
        <v>0</v>
      </c>
    </row>
    <row r="189" spans="1:4">
      <c r="A189" s="4" t="s">
        <v>1590</v>
      </c>
      <c r="B189" s="6" t="n">
        <v>-230</v>
      </c>
      <c r="C189" s="6" t="n">
        <v>-18</v>
      </c>
    </row>
    <row r="190" spans="1:4">
      <c r="A190" s="4" t="s">
        <v>626</v>
      </c>
      <c r="B190" s="6" t="n">
        <v>200</v>
      </c>
      <c r="C190" s="6" t="n">
        <v>230</v>
      </c>
      <c r="D190" s="6" t="n">
        <v>175</v>
      </c>
    </row>
    <row r="191" spans="1:4">
      <c r="A191" s="4" t="s">
        <v>1591</v>
      </c>
      <c r="B191" s="6" t="n">
        <v>0</v>
      </c>
      <c r="C191" s="6" t="n">
        <v>0</v>
      </c>
      <c r="D191" s="6" t="n">
        <v>1</v>
      </c>
    </row>
    <row r="192" spans="1:4">
      <c r="A192" s="3" t="s">
        <v>1594</v>
      </c>
    </row>
    <row r="193" spans="1:4">
      <c r="A193" s="4" t="s">
        <v>1591</v>
      </c>
      <c r="B193" s="6" t="n">
        <v>0</v>
      </c>
      <c r="C193" s="6" t="n">
        <v>0</v>
      </c>
      <c r="D193" s="6" t="n">
        <v>1</v>
      </c>
    </row>
    <row r="194" spans="1:4">
      <c r="A194" s="4" t="s">
        <v>1600</v>
      </c>
    </row>
    <row r="195" spans="1:4">
      <c r="A195" s="3" t="s">
        <v>1593</v>
      </c>
    </row>
    <row r="196" spans="1:4">
      <c r="A196" s="4" t="s">
        <v>623</v>
      </c>
      <c r="B196" s="6" t="n">
        <v>1615</v>
      </c>
      <c r="C196" s="6" t="n">
        <v>1209</v>
      </c>
    </row>
    <row r="197" spans="1:4">
      <c r="A197" s="4" t="s">
        <v>1583</v>
      </c>
      <c r="B197" s="6" t="n">
        <v>15</v>
      </c>
      <c r="C197" s="6" t="n">
        <v>102</v>
      </c>
      <c r="D197" s="6" t="n">
        <v>42</v>
      </c>
    </row>
    <row r="198" spans="1:4">
      <c r="A198" s="4" t="s">
        <v>1584</v>
      </c>
      <c r="B198" s="6" t="n">
        <v>0</v>
      </c>
      <c r="C198" s="6" t="n">
        <v>0</v>
      </c>
      <c r="D198" s="6" t="n">
        <v>0</v>
      </c>
    </row>
    <row r="199" spans="1:4">
      <c r="A199" s="4" t="s">
        <v>1585</v>
      </c>
      <c r="B199" s="6" t="n">
        <v>348</v>
      </c>
      <c r="C199" s="6" t="n">
        <v>527</v>
      </c>
    </row>
    <row r="200" spans="1:4">
      <c r="A200" s="4" t="s">
        <v>1586</v>
      </c>
      <c r="B200" s="6" t="n">
        <v>-344</v>
      </c>
      <c r="C200" s="6" t="n">
        <v>-376</v>
      </c>
    </row>
    <row r="201" spans="1:4">
      <c r="A201" s="4" t="s">
        <v>1587</v>
      </c>
      <c r="B201" s="6" t="n">
        <v>98</v>
      </c>
      <c r="C201" s="6" t="n">
        <v>81</v>
      </c>
    </row>
    <row r="202" spans="1:4">
      <c r="A202" s="4" t="s">
        <v>1588</v>
      </c>
      <c r="B202" s="6" t="n">
        <v>-60</v>
      </c>
      <c r="C202" s="6" t="n">
        <v>-28</v>
      </c>
    </row>
    <row r="203" spans="1:4">
      <c r="A203" s="4" t="s">
        <v>1589</v>
      </c>
      <c r="B203" s="6" t="n">
        <v>1</v>
      </c>
      <c r="C203" s="6" t="n">
        <v>144</v>
      </c>
    </row>
    <row r="204" spans="1:4">
      <c r="A204" s="4" t="s">
        <v>1590</v>
      </c>
      <c r="B204" s="6" t="n">
        <v>-153</v>
      </c>
      <c r="C204" s="6" t="n">
        <v>-44</v>
      </c>
    </row>
    <row r="205" spans="1:4">
      <c r="A205" s="4" t="s">
        <v>626</v>
      </c>
      <c r="B205" s="6" t="n">
        <v>1520</v>
      </c>
      <c r="C205" s="6" t="n">
        <v>1615</v>
      </c>
      <c r="D205" s="6" t="n">
        <v>1209</v>
      </c>
    </row>
    <row r="206" spans="1:4">
      <c r="A206" s="4" t="s">
        <v>1591</v>
      </c>
      <c r="B206" s="6" t="n">
        <v>0</v>
      </c>
      <c r="C206" s="6" t="n">
        <v>0</v>
      </c>
      <c r="D206" s="6" t="n">
        <v>0</v>
      </c>
    </row>
    <row r="207" spans="1:4">
      <c r="A207" s="3" t="s">
        <v>1594</v>
      </c>
    </row>
    <row r="208" spans="1:4">
      <c r="A208" s="4" t="s">
        <v>1591</v>
      </c>
      <c r="B208" s="7" t="n">
        <v>0</v>
      </c>
      <c r="C208" s="7" t="n">
        <v>0</v>
      </c>
      <c r="D208" s="7"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01</v>
      </c>
      <c r="B1" s="2" t="s">
        <v>2</v>
      </c>
      <c r="C1" s="2" t="s">
        <v>16</v>
      </c>
    </row>
    <row r="2" spans="1:3">
      <c r="A2" s="3" t="s">
        <v>1602</v>
      </c>
    </row>
    <row r="3" spans="1:3">
      <c r="A3" s="4" t="s">
        <v>1603</v>
      </c>
      <c r="B3" s="7" t="n">
        <v>53722</v>
      </c>
      <c r="C3" s="7" t="n">
        <v>49059</v>
      </c>
    </row>
    <row r="4" spans="1:3">
      <c r="A4" s="4" t="s">
        <v>84</v>
      </c>
    </row>
    <row r="5" spans="1:3">
      <c r="A5" s="3" t="s">
        <v>1602</v>
      </c>
    </row>
    <row r="6" spans="1:3">
      <c r="A6" s="4" t="s">
        <v>1604</v>
      </c>
      <c r="B6" s="6" t="n">
        <v>436</v>
      </c>
      <c r="C6" s="6" t="n">
        <v>436</v>
      </c>
    </row>
    <row r="7" spans="1:3">
      <c r="A7" s="4" t="s">
        <v>1605</v>
      </c>
      <c r="B7" s="6" t="n">
        <v>-122</v>
      </c>
      <c r="C7" s="6" t="n">
        <v>-128</v>
      </c>
    </row>
    <row r="8" spans="1:3">
      <c r="A8" s="4" t="s">
        <v>1603</v>
      </c>
      <c r="B8" s="6" t="n">
        <v>314</v>
      </c>
      <c r="C8" s="6" t="n">
        <v>308</v>
      </c>
    </row>
    <row r="9" spans="1:3">
      <c r="A9" s="4" t="s">
        <v>1606</v>
      </c>
      <c r="B9" s="7" t="n">
        <v>122</v>
      </c>
      <c r="C9" s="7" t="n">
        <v>125</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07</v>
      </c>
      <c r="B1" s="2" t="s">
        <v>2</v>
      </c>
      <c r="C1" s="2" t="s">
        <v>16</v>
      </c>
    </row>
    <row r="2" spans="1:3">
      <c r="A2" s="3" t="s">
        <v>1602</v>
      </c>
    </row>
    <row r="3" spans="1:3">
      <c r="A3" s="4" t="s">
        <v>1603</v>
      </c>
      <c r="B3" s="7" t="n">
        <v>1715</v>
      </c>
      <c r="C3" s="7" t="n">
        <v>2027</v>
      </c>
    </row>
    <row r="4" spans="1:3">
      <c r="A4" s="4" t="s">
        <v>1608</v>
      </c>
    </row>
    <row r="5" spans="1:3">
      <c r="A5" s="3" t="s">
        <v>1602</v>
      </c>
    </row>
    <row r="6" spans="1:3">
      <c r="A6" s="4" t="s">
        <v>1609</v>
      </c>
      <c r="B6" s="6" t="n">
        <v>82</v>
      </c>
      <c r="C6" s="6" t="n">
        <v>115</v>
      </c>
    </row>
    <row r="7" spans="1:3">
      <c r="A7" s="4" t="s">
        <v>1610</v>
      </c>
      <c r="B7" s="6" t="n">
        <v>4</v>
      </c>
      <c r="C7" s="6" t="n">
        <v>2</v>
      </c>
    </row>
    <row r="8" spans="1:3">
      <c r="A8" s="4" t="s">
        <v>1603</v>
      </c>
      <c r="B8" s="6" t="n">
        <v>86</v>
      </c>
      <c r="C8" s="6" t="n">
        <v>117</v>
      </c>
    </row>
    <row r="9" spans="1:3">
      <c r="A9" s="4" t="s">
        <v>1207</v>
      </c>
    </row>
    <row r="10" spans="1:3">
      <c r="A10" s="3" t="s">
        <v>1602</v>
      </c>
    </row>
    <row r="11" spans="1:3">
      <c r="A11" s="4" t="s">
        <v>1609</v>
      </c>
      <c r="B11" s="6" t="n">
        <v>24</v>
      </c>
      <c r="C11" s="6" t="n">
        <v>26</v>
      </c>
    </row>
    <row r="12" spans="1:3">
      <c r="A12" s="4" t="s">
        <v>1610</v>
      </c>
      <c r="B12" s="6" t="n">
        <v>-13</v>
      </c>
      <c r="C12" s="6" t="n">
        <v>-13</v>
      </c>
    </row>
    <row r="13" spans="1:3">
      <c r="A13" s="4" t="s">
        <v>1603</v>
      </c>
      <c r="B13" s="7" t="n">
        <v>11</v>
      </c>
      <c r="C13" s="7" t="n">
        <v>13</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1</v>
      </c>
      <c r="B1" s="2" t="s">
        <v>1</v>
      </c>
    </row>
    <row r="2" spans="1:4">
      <c r="B2" s="2" t="s">
        <v>2</v>
      </c>
      <c r="C2" s="2" t="s">
        <v>16</v>
      </c>
      <c r="D2" s="2" t="s">
        <v>87</v>
      </c>
    </row>
    <row r="3" spans="1:4">
      <c r="A3" s="4" t="s">
        <v>1612</v>
      </c>
    </row>
    <row r="4" spans="1:4">
      <c r="A4" s="3" t="s">
        <v>1613</v>
      </c>
    </row>
    <row r="5" spans="1:4">
      <c r="A5" s="4" t="s">
        <v>1614</v>
      </c>
      <c r="B5" s="7" t="n">
        <v>40</v>
      </c>
      <c r="C5" s="7" t="n">
        <v>94</v>
      </c>
      <c r="D5" s="7" t="n">
        <v>175</v>
      </c>
    </row>
    <row r="6" spans="1:4">
      <c r="A6" s="4" t="s">
        <v>1615</v>
      </c>
    </row>
    <row r="7" spans="1:4">
      <c r="A7" s="3" t="s">
        <v>1613</v>
      </c>
    </row>
    <row r="8" spans="1:4">
      <c r="A8" s="4" t="s">
        <v>1614</v>
      </c>
      <c r="B8" s="6" t="n">
        <v>57</v>
      </c>
      <c r="C8" s="6" t="n">
        <v>109</v>
      </c>
      <c r="D8" s="6" t="n">
        <v>71</v>
      </c>
    </row>
    <row r="9" spans="1:4">
      <c r="A9" s="4" t="s">
        <v>1616</v>
      </c>
    </row>
    <row r="10" spans="1:4">
      <c r="A10" s="3" t="s">
        <v>1613</v>
      </c>
    </row>
    <row r="11" spans="1:4">
      <c r="A11" s="4" t="s">
        <v>1617</v>
      </c>
      <c r="B11" s="6" t="n">
        <v>-1</v>
      </c>
      <c r="C11" s="6" t="n">
        <v>2</v>
      </c>
      <c r="D11" s="6" t="n">
        <v>24</v>
      </c>
    </row>
    <row r="12" spans="1:4">
      <c r="A12" s="4" t="s">
        <v>1618</v>
      </c>
    </row>
    <row r="13" spans="1:4">
      <c r="A13" s="3" t="s">
        <v>1613</v>
      </c>
    </row>
    <row r="14" spans="1:4">
      <c r="A14" s="4" t="s">
        <v>1617</v>
      </c>
      <c r="B14" s="7" t="n">
        <v>-31</v>
      </c>
      <c r="C14" s="7" t="n">
        <v>-70</v>
      </c>
      <c r="D14" s="7" t="n">
        <v>-4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9</v>
      </c>
      <c r="B1" s="2" t="s">
        <v>2</v>
      </c>
      <c r="C1" s="2" t="s">
        <v>16</v>
      </c>
    </row>
    <row r="2" spans="1:3">
      <c r="A2" s="3" t="s">
        <v>62</v>
      </c>
    </row>
    <row r="3" spans="1:3">
      <c r="A3" s="4" t="s">
        <v>22</v>
      </c>
      <c r="B3" s="7" t="n">
        <v>8134</v>
      </c>
      <c r="C3" s="7" t="n">
        <v>8491</v>
      </c>
    </row>
    <row r="4" spans="1:3">
      <c r="A4" s="3" t="s">
        <v>36</v>
      </c>
    </row>
    <row r="5" spans="1:3">
      <c r="A5" s="4" t="s">
        <v>48</v>
      </c>
      <c r="B5" s="6" t="n">
        <v>135939</v>
      </c>
      <c r="C5" s="6" t="n">
        <v>139335</v>
      </c>
    </row>
    <row r="6" spans="1:3">
      <c r="A6" s="4" t="s">
        <v>947</v>
      </c>
    </row>
    <row r="7" spans="1:3">
      <c r="A7" s="3" t="s">
        <v>62</v>
      </c>
    </row>
    <row r="8" spans="1:3">
      <c r="A8" s="4" t="s">
        <v>849</v>
      </c>
      <c r="B8" s="6" t="n">
        <v>54969</v>
      </c>
      <c r="C8" s="6" t="n">
        <v>50992</v>
      </c>
    </row>
    <row r="9" spans="1:3">
      <c r="A9" s="4" t="s">
        <v>22</v>
      </c>
      <c r="B9" s="6" t="n">
        <v>9869</v>
      </c>
      <c r="C9" s="6" t="n">
        <v>10410</v>
      </c>
    </row>
    <row r="10" spans="1:3">
      <c r="A10" s="4" t="s">
        <v>1098</v>
      </c>
      <c r="B10" s="6" t="n">
        <v>39</v>
      </c>
      <c r="C10" s="6" t="n">
        <v>54</v>
      </c>
    </row>
    <row r="11" spans="1:3">
      <c r="A11" s="4" t="s">
        <v>1099</v>
      </c>
      <c r="B11" s="6" t="n">
        <v>553</v>
      </c>
      <c r="C11" s="6" t="n">
        <v>819</v>
      </c>
    </row>
    <row r="12" spans="1:3">
      <c r="A12" s="4" t="s">
        <v>851</v>
      </c>
      <c r="B12" s="6" t="n">
        <v>2399</v>
      </c>
      <c r="C12" s="6" t="n">
        <v>2490</v>
      </c>
    </row>
    <row r="13" spans="1:3">
      <c r="A13" s="4" t="s">
        <v>779</v>
      </c>
      <c r="B13" s="6" t="n">
        <v>14839</v>
      </c>
      <c r="C13" s="6" t="n">
        <v>14701</v>
      </c>
    </row>
    <row r="14" spans="1:3">
      <c r="A14" s="3" t="s">
        <v>36</v>
      </c>
    </row>
    <row r="15" spans="1:3">
      <c r="A15" s="4" t="s">
        <v>38</v>
      </c>
      <c r="B15" s="6" t="n">
        <v>73506</v>
      </c>
      <c r="C15" s="6" t="n">
        <v>75481</v>
      </c>
    </row>
    <row r="16" spans="1:3">
      <c r="A16" s="4" t="s">
        <v>1608</v>
      </c>
      <c r="B16" s="6" t="n">
        <v>1912</v>
      </c>
      <c r="C16" s="6" t="n">
        <v>2297</v>
      </c>
    </row>
    <row r="17" spans="1:3">
      <c r="A17" s="4" t="s">
        <v>844</v>
      </c>
      <c r="B17" s="6" t="n">
        <v>20205</v>
      </c>
      <c r="C17" s="6" t="n">
        <v>20742</v>
      </c>
    </row>
    <row r="18" spans="1:3">
      <c r="A18" s="4" t="s">
        <v>48</v>
      </c>
      <c r="B18" s="6" t="n">
        <v>60767</v>
      </c>
      <c r="C18" s="6" t="n">
        <v>60840</v>
      </c>
    </row>
    <row r="19" spans="1:3">
      <c r="A19" s="4" t="s">
        <v>1620</v>
      </c>
    </row>
    <row r="20" spans="1:3">
      <c r="A20" s="3" t="s">
        <v>62</v>
      </c>
    </row>
    <row r="21" spans="1:3">
      <c r="A21" s="4" t="s">
        <v>849</v>
      </c>
      <c r="B21" s="6" t="n">
        <v>0</v>
      </c>
      <c r="C21" s="6" t="n">
        <v>0</v>
      </c>
    </row>
    <row r="22" spans="1:3">
      <c r="A22" s="4" t="s">
        <v>22</v>
      </c>
      <c r="B22" s="6" t="n">
        <v>0</v>
      </c>
      <c r="C22" s="6" t="n">
        <v>0</v>
      </c>
    </row>
    <row r="23" spans="1:3">
      <c r="A23" s="4" t="s">
        <v>1098</v>
      </c>
      <c r="B23" s="6" t="n">
        <v>0</v>
      </c>
      <c r="C23" s="6" t="n">
        <v>0</v>
      </c>
    </row>
    <row r="24" spans="1:3">
      <c r="A24" s="4" t="s">
        <v>1099</v>
      </c>
      <c r="B24" s="6" t="n">
        <v>0</v>
      </c>
      <c r="C24" s="6" t="n">
        <v>0</v>
      </c>
    </row>
    <row r="25" spans="1:3">
      <c r="A25" s="4" t="s">
        <v>851</v>
      </c>
      <c r="B25" s="6" t="n">
        <v>0</v>
      </c>
      <c r="C25" s="6" t="n">
        <v>0</v>
      </c>
    </row>
    <row r="26" spans="1:3">
      <c r="A26" s="4" t="s">
        <v>779</v>
      </c>
      <c r="B26" s="6" t="n">
        <v>0</v>
      </c>
      <c r="C26" s="6" t="n">
        <v>0</v>
      </c>
    </row>
    <row r="27" spans="1:3">
      <c r="A27" s="3" t="s">
        <v>36</v>
      </c>
    </row>
    <row r="28" spans="1:3">
      <c r="A28" s="4" t="s">
        <v>38</v>
      </c>
      <c r="B28" s="6" t="n">
        <v>0</v>
      </c>
      <c r="C28" s="6" t="n">
        <v>0</v>
      </c>
    </row>
    <row r="29" spans="1:3">
      <c r="A29" s="4" t="s">
        <v>1608</v>
      </c>
      <c r="B29" s="6" t="n">
        <v>0</v>
      </c>
      <c r="C29" s="6" t="n">
        <v>0</v>
      </c>
    </row>
    <row r="30" spans="1:3">
      <c r="A30" s="4" t="s">
        <v>844</v>
      </c>
      <c r="B30" s="6" t="n">
        <v>0</v>
      </c>
      <c r="C30" s="6" t="n">
        <v>0</v>
      </c>
    </row>
    <row r="31" spans="1:3">
      <c r="A31" s="4" t="s">
        <v>48</v>
      </c>
      <c r="B31" s="6" t="n">
        <v>0</v>
      </c>
      <c r="C31" s="6" t="n">
        <v>0</v>
      </c>
    </row>
    <row r="32" spans="1:3">
      <c r="A32" s="4" t="s">
        <v>1621</v>
      </c>
    </row>
    <row r="33" spans="1:3">
      <c r="A33" s="3" t="s">
        <v>62</v>
      </c>
    </row>
    <row r="34" spans="1:3">
      <c r="A34" s="4" t="s">
        <v>849</v>
      </c>
      <c r="B34" s="6" t="n">
        <v>0</v>
      </c>
      <c r="C34" s="6" t="n">
        <v>0</v>
      </c>
    </row>
    <row r="35" spans="1:3">
      <c r="A35" s="4" t="s">
        <v>22</v>
      </c>
      <c r="B35" s="6" t="n">
        <v>330</v>
      </c>
      <c r="C35" s="6" t="n">
        <v>796</v>
      </c>
    </row>
    <row r="36" spans="1:3">
      <c r="A36" s="4" t="s">
        <v>1098</v>
      </c>
      <c r="B36" s="6" t="n">
        <v>0</v>
      </c>
      <c r="C36" s="6" t="n">
        <v>0</v>
      </c>
    </row>
    <row r="37" spans="1:3">
      <c r="A37" s="4" t="s">
        <v>1099</v>
      </c>
      <c r="B37" s="6" t="n">
        <v>0</v>
      </c>
      <c r="C37" s="6" t="n">
        <v>0</v>
      </c>
    </row>
    <row r="38" spans="1:3">
      <c r="A38" s="4" t="s">
        <v>851</v>
      </c>
      <c r="B38" s="6" t="n">
        <v>2197</v>
      </c>
      <c r="C38" s="6" t="n">
        <v>2270</v>
      </c>
    </row>
    <row r="39" spans="1:3">
      <c r="A39" s="4" t="s">
        <v>779</v>
      </c>
      <c r="B39" s="6" t="n">
        <v>229</v>
      </c>
      <c r="C39" s="6" t="n">
        <v>94</v>
      </c>
    </row>
    <row r="40" spans="1:3">
      <c r="A40" s="3" t="s">
        <v>36</v>
      </c>
    </row>
    <row r="41" spans="1:3">
      <c r="A41" s="4" t="s">
        <v>38</v>
      </c>
      <c r="B41" s="6" t="n">
        <v>0</v>
      </c>
      <c r="C41" s="6" t="n">
        <v>0</v>
      </c>
    </row>
    <row r="42" spans="1:3">
      <c r="A42" s="4" t="s">
        <v>1608</v>
      </c>
      <c r="B42" s="6" t="n">
        <v>1912</v>
      </c>
      <c r="C42" s="6" t="n">
        <v>2029</v>
      </c>
    </row>
    <row r="43" spans="1:3">
      <c r="A43" s="4" t="s">
        <v>844</v>
      </c>
      <c r="B43" s="6" t="n">
        <v>323</v>
      </c>
      <c r="C43" s="6" t="n">
        <v>609</v>
      </c>
    </row>
    <row r="44" spans="1:3">
      <c r="A44" s="4" t="s">
        <v>48</v>
      </c>
      <c r="B44" s="6" t="n">
        <v>60767</v>
      </c>
      <c r="C44" s="6" t="n">
        <v>60840</v>
      </c>
    </row>
    <row r="45" spans="1:3">
      <c r="A45" s="4" t="s">
        <v>1622</v>
      </c>
    </row>
    <row r="46" spans="1:3">
      <c r="A46" s="3" t="s">
        <v>62</v>
      </c>
    </row>
    <row r="47" spans="1:3">
      <c r="A47" s="4" t="s">
        <v>849</v>
      </c>
      <c r="B47" s="6" t="n">
        <v>54969</v>
      </c>
      <c r="C47" s="6" t="n">
        <v>50992</v>
      </c>
    </row>
    <row r="48" spans="1:3">
      <c r="A48" s="4" t="s">
        <v>22</v>
      </c>
      <c r="B48" s="6" t="n">
        <v>9539</v>
      </c>
      <c r="C48" s="6" t="n">
        <v>9614</v>
      </c>
    </row>
    <row r="49" spans="1:3">
      <c r="A49" s="4" t="s">
        <v>1098</v>
      </c>
      <c r="B49" s="6" t="n">
        <v>39</v>
      </c>
      <c r="C49" s="6" t="n">
        <v>54</v>
      </c>
    </row>
    <row r="50" spans="1:3">
      <c r="A50" s="4" t="s">
        <v>1099</v>
      </c>
      <c r="B50" s="6" t="n">
        <v>553</v>
      </c>
      <c r="C50" s="6" t="n">
        <v>819</v>
      </c>
    </row>
    <row r="51" spans="1:3">
      <c r="A51" s="4" t="s">
        <v>851</v>
      </c>
      <c r="B51" s="6" t="n">
        <v>202</v>
      </c>
      <c r="C51" s="6" t="n">
        <v>220</v>
      </c>
    </row>
    <row r="52" spans="1:3">
      <c r="A52" s="4" t="s">
        <v>779</v>
      </c>
      <c r="B52" s="6" t="n">
        <v>14610</v>
      </c>
      <c r="C52" s="6" t="n">
        <v>14607</v>
      </c>
    </row>
    <row r="53" spans="1:3">
      <c r="A53" s="3" t="s">
        <v>36</v>
      </c>
    </row>
    <row r="54" spans="1:3">
      <c r="A54" s="4" t="s">
        <v>38</v>
      </c>
      <c r="B54" s="6" t="n">
        <v>73506</v>
      </c>
      <c r="C54" s="6" t="n">
        <v>75481</v>
      </c>
    </row>
    <row r="55" spans="1:3">
      <c r="A55" s="4" t="s">
        <v>1608</v>
      </c>
      <c r="B55" s="6" t="n">
        <v>0</v>
      </c>
      <c r="C55" s="6" t="n">
        <v>268</v>
      </c>
    </row>
    <row r="56" spans="1:3">
      <c r="A56" s="4" t="s">
        <v>844</v>
      </c>
      <c r="B56" s="6" t="n">
        <v>19882</v>
      </c>
      <c r="C56" s="6" t="n">
        <v>20133</v>
      </c>
    </row>
    <row r="57" spans="1:3">
      <c r="A57" s="4" t="s">
        <v>48</v>
      </c>
      <c r="B57" s="6" t="n">
        <v>0</v>
      </c>
      <c r="C57" s="6" t="n">
        <v>0</v>
      </c>
    </row>
    <row r="58" spans="1:3">
      <c r="A58" s="4" t="s">
        <v>938</v>
      </c>
    </row>
    <row r="59" spans="1:3">
      <c r="A59" s="3" t="s">
        <v>62</v>
      </c>
    </row>
    <row r="60" spans="1:3">
      <c r="A60" s="4" t="s">
        <v>849</v>
      </c>
      <c r="B60" s="6" t="n">
        <v>53408</v>
      </c>
      <c r="C60" s="6" t="n">
        <v>48751</v>
      </c>
    </row>
    <row r="61" spans="1:3">
      <c r="A61" s="4" t="s">
        <v>22</v>
      </c>
      <c r="B61" s="6" t="n">
        <v>8134</v>
      </c>
      <c r="C61" s="6" t="n">
        <v>8491</v>
      </c>
    </row>
    <row r="62" spans="1:3">
      <c r="A62" s="4" t="s">
        <v>1098</v>
      </c>
      <c r="B62" s="6" t="n">
        <v>12</v>
      </c>
      <c r="C62" s="6" t="n">
        <v>30</v>
      </c>
    </row>
    <row r="63" spans="1:3">
      <c r="A63" s="4" t="s">
        <v>1099</v>
      </c>
      <c r="B63" s="6" t="n">
        <v>467</v>
      </c>
      <c r="C63" s="6" t="n">
        <v>635</v>
      </c>
    </row>
    <row r="64" spans="1:3">
      <c r="A64" s="4" t="s">
        <v>851</v>
      </c>
      <c r="B64" s="6" t="n">
        <v>2372</v>
      </c>
      <c r="C64" s="6" t="n">
        <v>2385</v>
      </c>
    </row>
    <row r="65" spans="1:3">
      <c r="A65" s="4" t="s">
        <v>779</v>
      </c>
      <c r="B65" s="6" t="n">
        <v>13879</v>
      </c>
      <c r="C65" s="6" t="n">
        <v>13845</v>
      </c>
    </row>
    <row r="66" spans="1:3">
      <c r="A66" s="3" t="s">
        <v>36</v>
      </c>
    </row>
    <row r="67" spans="1:3">
      <c r="A67" s="4" t="s">
        <v>38</v>
      </c>
      <c r="B67" s="6" t="n">
        <v>71331</v>
      </c>
      <c r="C67" s="6" t="n">
        <v>73225</v>
      </c>
    </row>
    <row r="68" spans="1:3">
      <c r="A68" s="4" t="s">
        <v>1608</v>
      </c>
      <c r="B68" s="6" t="n">
        <v>1618</v>
      </c>
      <c r="C68" s="6" t="n">
        <v>1897</v>
      </c>
    </row>
    <row r="69" spans="1:3">
      <c r="A69" s="4" t="s">
        <v>844</v>
      </c>
      <c r="B69" s="6" t="n">
        <v>19545</v>
      </c>
      <c r="C69" s="6" t="n">
        <v>20139</v>
      </c>
    </row>
    <row r="70" spans="1:3">
      <c r="A70" s="4" t="s">
        <v>48</v>
      </c>
      <c r="B70" s="7" t="n">
        <v>60767</v>
      </c>
      <c r="C70" s="7" t="n">
        <v>60840</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23</v>
      </c>
      <c r="B1" s="2" t="s">
        <v>2</v>
      </c>
      <c r="C1" s="2" t="s">
        <v>16</v>
      </c>
    </row>
    <row r="2" spans="1:3">
      <c r="A2" s="4" t="s">
        <v>1595</v>
      </c>
    </row>
    <row r="3" spans="1:3">
      <c r="A3" s="3" t="s">
        <v>1613</v>
      </c>
    </row>
    <row r="4" spans="1:3">
      <c r="A4" s="4" t="s">
        <v>1624</v>
      </c>
      <c r="B4" s="7" t="n">
        <v>-142</v>
      </c>
      <c r="C4" s="7" t="n">
        <v>-15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1625</v>
      </c>
      <c r="B1" s="2" t="s">
        <v>1</v>
      </c>
    </row>
    <row r="2" spans="1:2">
      <c r="B2" s="2" t="s">
        <v>2</v>
      </c>
    </row>
    <row r="3" spans="1:2">
      <c r="A3" s="4" t="s">
        <v>542</v>
      </c>
    </row>
    <row r="4" spans="1:2">
      <c r="A4" s="3" t="s">
        <v>1626</v>
      </c>
    </row>
    <row r="5" spans="1:2">
      <c r="A5" s="4" t="s">
        <v>1627</v>
      </c>
      <c r="B5" s="4" t="s">
        <v>1360</v>
      </c>
    </row>
    <row r="6" spans="1:2">
      <c r="A6" s="4" t="s">
        <v>546</v>
      </c>
    </row>
    <row r="7" spans="1:2">
      <c r="A7" s="3" t="s">
        <v>1626</v>
      </c>
    </row>
    <row r="8" spans="1:2">
      <c r="A8" s="4" t="s">
        <v>1627</v>
      </c>
      <c r="B8" s="4" t="s">
        <v>5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1628</v>
      </c>
      <c r="B1" s="2" t="s">
        <v>2</v>
      </c>
      <c r="C1" s="2" t="s">
        <v>16</v>
      </c>
      <c r="D1" s="2" t="s">
        <v>87</v>
      </c>
    </row>
    <row r="2" spans="1:4">
      <c r="A2" s="3" t="s">
        <v>462</v>
      </c>
    </row>
    <row r="3" spans="1:4">
      <c r="A3" s="4" t="s">
        <v>248</v>
      </c>
      <c r="B3" s="7" t="n">
        <v>111</v>
      </c>
      <c r="C3" s="7" t="n">
        <v>111</v>
      </c>
      <c r="D3" s="7" t="n">
        <v>111</v>
      </c>
    </row>
    <row r="4" spans="1:4">
      <c r="A4" s="4" t="s">
        <v>1629</v>
      </c>
      <c r="B4" s="6" t="n">
        <v>-10</v>
      </c>
      <c r="C4" s="6" t="n">
        <v>-10</v>
      </c>
      <c r="D4" s="6" t="n">
        <v>-10</v>
      </c>
    </row>
    <row r="5" spans="1:4">
      <c r="A5" s="4" t="s">
        <v>1630</v>
      </c>
      <c r="B5" s="6" t="n">
        <v>101</v>
      </c>
      <c r="C5" s="6" t="n">
        <v>101</v>
      </c>
      <c r="D5" s="6" t="n">
        <v>101</v>
      </c>
    </row>
    <row r="6" spans="1:4">
      <c r="A6" s="4" t="s">
        <v>248</v>
      </c>
      <c r="B6" s="6" t="n">
        <v>111</v>
      </c>
      <c r="C6" s="6" t="n">
        <v>111</v>
      </c>
      <c r="D6" s="6" t="n">
        <v>111</v>
      </c>
    </row>
    <row r="7" spans="1:4">
      <c r="A7" s="4" t="s">
        <v>1629</v>
      </c>
      <c r="B7" s="6" t="n">
        <v>-10</v>
      </c>
      <c r="C7" s="6" t="n">
        <v>-10</v>
      </c>
      <c r="D7" s="6" t="n">
        <v>-10</v>
      </c>
    </row>
    <row r="8" spans="1:4">
      <c r="A8" s="4" t="s">
        <v>1630</v>
      </c>
      <c r="B8" s="6" t="n">
        <v>101</v>
      </c>
      <c r="C8" s="6" t="n">
        <v>101</v>
      </c>
      <c r="D8" s="6" t="n">
        <v>101</v>
      </c>
    </row>
    <row r="9" spans="1:4">
      <c r="A9" s="4" t="s">
        <v>585</v>
      </c>
    </row>
    <row r="10" spans="1:4">
      <c r="A10" s="3" t="s">
        <v>462</v>
      </c>
    </row>
    <row r="11" spans="1:4">
      <c r="A11" s="4" t="s">
        <v>248</v>
      </c>
      <c r="B11" s="6" t="n">
        <v>70</v>
      </c>
      <c r="C11" s="6" t="n">
        <v>70</v>
      </c>
      <c r="D11" s="6" t="n">
        <v>70</v>
      </c>
    </row>
    <row r="12" spans="1:4">
      <c r="A12" s="4" t="s">
        <v>1629</v>
      </c>
      <c r="B12" s="6" t="n">
        <v>0</v>
      </c>
      <c r="C12" s="6" t="n">
        <v>0</v>
      </c>
      <c r="D12" s="6" t="n">
        <v>0</v>
      </c>
    </row>
    <row r="13" spans="1:4">
      <c r="A13" s="4" t="s">
        <v>1630</v>
      </c>
      <c r="B13" s="6" t="n">
        <v>70</v>
      </c>
      <c r="C13" s="6" t="n">
        <v>70</v>
      </c>
      <c r="D13" s="6" t="n">
        <v>70</v>
      </c>
    </row>
    <row r="14" spans="1:4">
      <c r="A14" s="4" t="s">
        <v>248</v>
      </c>
      <c r="B14" s="6" t="n">
        <v>70</v>
      </c>
      <c r="C14" s="6" t="n">
        <v>70</v>
      </c>
      <c r="D14" s="6" t="n">
        <v>70</v>
      </c>
    </row>
    <row r="15" spans="1:4">
      <c r="A15" s="4" t="s">
        <v>1629</v>
      </c>
      <c r="B15" s="6" t="n">
        <v>0</v>
      </c>
      <c r="C15" s="6" t="n">
        <v>0</v>
      </c>
      <c r="D15" s="6" t="n">
        <v>0</v>
      </c>
    </row>
    <row r="16" spans="1:4">
      <c r="A16" s="4" t="s">
        <v>1630</v>
      </c>
      <c r="B16" s="6" t="n">
        <v>70</v>
      </c>
      <c r="C16" s="6" t="n">
        <v>70</v>
      </c>
      <c r="D16" s="6" t="n">
        <v>70</v>
      </c>
    </row>
    <row r="17" spans="1:4">
      <c r="A17" s="4" t="s">
        <v>586</v>
      </c>
    </row>
    <row r="18" spans="1:4">
      <c r="A18" s="3" t="s">
        <v>462</v>
      </c>
    </row>
    <row r="19" spans="1:4">
      <c r="A19" s="4" t="s">
        <v>248</v>
      </c>
      <c r="B19" s="6" t="n">
        <v>41</v>
      </c>
      <c r="C19" s="6" t="n">
        <v>41</v>
      </c>
      <c r="D19" s="6" t="n">
        <v>41</v>
      </c>
    </row>
    <row r="20" spans="1:4">
      <c r="A20" s="4" t="s">
        <v>1629</v>
      </c>
      <c r="B20" s="6" t="n">
        <v>-10</v>
      </c>
      <c r="C20" s="6" t="n">
        <v>-10</v>
      </c>
      <c r="D20" s="6" t="n">
        <v>-10</v>
      </c>
    </row>
    <row r="21" spans="1:4">
      <c r="A21" s="4" t="s">
        <v>1630</v>
      </c>
      <c r="B21" s="6" t="n">
        <v>31</v>
      </c>
      <c r="C21" s="6" t="n">
        <v>31</v>
      </c>
      <c r="D21" s="6" t="n">
        <v>31</v>
      </c>
    </row>
    <row r="22" spans="1:4">
      <c r="A22" s="4" t="s">
        <v>248</v>
      </c>
      <c r="B22" s="6" t="n">
        <v>41</v>
      </c>
      <c r="C22" s="6" t="n">
        <v>41</v>
      </c>
      <c r="D22" s="6" t="n">
        <v>41</v>
      </c>
    </row>
    <row r="23" spans="1:4">
      <c r="A23" s="4" t="s">
        <v>1629</v>
      </c>
      <c r="B23" s="6" t="n">
        <v>-10</v>
      </c>
      <c r="C23" s="6" t="n">
        <v>-10</v>
      </c>
      <c r="D23" s="6" t="n">
        <v>-10</v>
      </c>
    </row>
    <row r="24" spans="1:4">
      <c r="A24" s="4" t="s">
        <v>1630</v>
      </c>
      <c r="B24" s="7" t="n">
        <v>31</v>
      </c>
      <c r="C24" s="7" t="n">
        <v>31</v>
      </c>
      <c r="D24" s="7" t="n">
        <v>31</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31</v>
      </c>
      <c r="B1" s="2" t="s">
        <v>1</v>
      </c>
    </row>
    <row r="2" spans="1:3">
      <c r="B2" s="2" t="s">
        <v>2</v>
      </c>
      <c r="C2" s="2" t="s">
        <v>16</v>
      </c>
    </row>
    <row r="3" spans="1:3">
      <c r="A3" s="3" t="s">
        <v>1632</v>
      </c>
    </row>
    <row r="4" spans="1:3">
      <c r="A4" s="4" t="s">
        <v>1596</v>
      </c>
      <c r="B4" s="7" t="n">
        <v>1715</v>
      </c>
      <c r="C4" s="7" t="n">
        <v>2027</v>
      </c>
    </row>
    <row r="5" spans="1:3">
      <c r="A5" s="4" t="s">
        <v>1608</v>
      </c>
      <c r="B5" s="6" t="n">
        <v>1704</v>
      </c>
      <c r="C5" s="6" t="n">
        <v>2014</v>
      </c>
    </row>
    <row r="6" spans="1:3">
      <c r="A6" s="4" t="s">
        <v>43</v>
      </c>
      <c r="B6" s="6" t="n">
        <v>100</v>
      </c>
      <c r="C6" s="6" t="n">
        <v>100</v>
      </c>
    </row>
    <row r="7" spans="1:3">
      <c r="A7" s="4" t="s">
        <v>127</v>
      </c>
      <c r="B7" s="7" t="n">
        <v>1804</v>
      </c>
      <c r="C7" s="6" t="n">
        <v>2114</v>
      </c>
    </row>
    <row r="8" spans="1:3">
      <c r="A8" s="4" t="s">
        <v>1633</v>
      </c>
    </row>
    <row r="9" spans="1:3">
      <c r="A9" s="3" t="s">
        <v>1632</v>
      </c>
    </row>
    <row r="10" spans="1:3">
      <c r="A10" s="4" t="s">
        <v>1634</v>
      </c>
      <c r="B10" s="4" t="s">
        <v>710</v>
      </c>
    </row>
    <row r="11" spans="1:3">
      <c r="A11" s="4" t="s">
        <v>1635</v>
      </c>
      <c r="B11" s="4" t="s">
        <v>1636</v>
      </c>
    </row>
    <row r="12" spans="1:3">
      <c r="A12" s="4" t="s">
        <v>1637</v>
      </c>
      <c r="B12" s="4" t="s">
        <v>1638</v>
      </c>
    </row>
    <row r="13" spans="1:3">
      <c r="A13" s="4" t="s">
        <v>1639</v>
      </c>
      <c r="B13" s="4" t="s">
        <v>1640</v>
      </c>
    </row>
    <row r="14" spans="1:3">
      <c r="A14" s="4" t="s">
        <v>1596</v>
      </c>
      <c r="B14" s="7" t="n">
        <v>695</v>
      </c>
      <c r="C14" s="6" t="n">
        <v>883</v>
      </c>
    </row>
    <row r="15" spans="1:3">
      <c r="A15" s="4" t="s">
        <v>1641</v>
      </c>
    </row>
    <row r="16" spans="1:3">
      <c r="A16" s="3" t="s">
        <v>1632</v>
      </c>
    </row>
    <row r="17" spans="1:3">
      <c r="A17" s="4" t="s">
        <v>1634</v>
      </c>
      <c r="B17" s="4" t="s">
        <v>1642</v>
      </c>
    </row>
    <row r="18" spans="1:3">
      <c r="A18" s="4" t="s">
        <v>1635</v>
      </c>
      <c r="B18" s="4" t="s">
        <v>1643</v>
      </c>
    </row>
    <row r="19" spans="1:3">
      <c r="A19" s="4" t="s">
        <v>1637</v>
      </c>
      <c r="B19" s="4" t="s">
        <v>1644</v>
      </c>
    </row>
    <row r="20" spans="1:3">
      <c r="A20" s="4" t="s">
        <v>1645</v>
      </c>
      <c r="B20" s="4" t="s">
        <v>1646</v>
      </c>
    </row>
    <row r="21" spans="1:3">
      <c r="A21" s="4" t="s">
        <v>1639</v>
      </c>
      <c r="B21" s="4" t="s">
        <v>1647</v>
      </c>
    </row>
    <row r="22" spans="1:3">
      <c r="A22" s="4" t="s">
        <v>1596</v>
      </c>
      <c r="B22" s="7" t="n">
        <v>502</v>
      </c>
      <c r="C22" s="6" t="n">
        <v>701</v>
      </c>
    </row>
    <row r="23" spans="1:3">
      <c r="A23" s="4" t="s">
        <v>1648</v>
      </c>
    </row>
    <row r="24" spans="1:3">
      <c r="A24" s="3" t="s">
        <v>1632</v>
      </c>
    </row>
    <row r="25" spans="1:3">
      <c r="A25" s="4" t="s">
        <v>1634</v>
      </c>
      <c r="B25" s="4" t="s">
        <v>1649</v>
      </c>
    </row>
    <row r="26" spans="1:3">
      <c r="A26" s="4" t="s">
        <v>1635</v>
      </c>
      <c r="B26" s="4" t="s">
        <v>1650</v>
      </c>
    </row>
    <row r="27" spans="1:3">
      <c r="A27" s="4" t="s">
        <v>1637</v>
      </c>
      <c r="B27" s="4" t="s">
        <v>1651</v>
      </c>
    </row>
    <row r="28" spans="1:3">
      <c r="A28" s="4" t="s">
        <v>1596</v>
      </c>
      <c r="B28" s="7" t="n">
        <v>0</v>
      </c>
      <c r="C28" s="6" t="n">
        <v>242</v>
      </c>
    </row>
    <row r="29" spans="1:3">
      <c r="A29" s="4" t="s">
        <v>1652</v>
      </c>
    </row>
    <row r="30" spans="1:3">
      <c r="A30" s="3" t="s">
        <v>1632</v>
      </c>
    </row>
    <row r="31" spans="1:3">
      <c r="A31" s="4" t="s">
        <v>1634</v>
      </c>
      <c r="B31" s="4" t="s">
        <v>1653</v>
      </c>
    </row>
    <row r="32" spans="1:3">
      <c r="A32" s="4" t="s">
        <v>1635</v>
      </c>
      <c r="B32" s="4" t="s">
        <v>1654</v>
      </c>
    </row>
    <row r="33" spans="1:3">
      <c r="A33" s="4" t="s">
        <v>1637</v>
      </c>
      <c r="B33" s="4" t="s">
        <v>1655</v>
      </c>
    </row>
    <row r="34" spans="1:3">
      <c r="A34" s="4" t="s">
        <v>1645</v>
      </c>
      <c r="B34" s="4" t="s">
        <v>1656</v>
      </c>
    </row>
    <row r="35" spans="1:3">
      <c r="A35" s="4" t="s">
        <v>1639</v>
      </c>
      <c r="B35" s="4" t="s">
        <v>1657</v>
      </c>
    </row>
    <row r="36" spans="1:3">
      <c r="A36" s="4" t="s">
        <v>1596</v>
      </c>
      <c r="B36" s="7" t="n">
        <v>50</v>
      </c>
      <c r="C36" s="6" t="n">
        <v>78</v>
      </c>
    </row>
    <row r="37" spans="1:3">
      <c r="A37" s="4" t="s">
        <v>1658</v>
      </c>
    </row>
    <row r="38" spans="1:3">
      <c r="A38" s="3" t="s">
        <v>1632</v>
      </c>
    </row>
    <row r="39" spans="1:3">
      <c r="A39" s="4" t="s">
        <v>1634</v>
      </c>
      <c r="B39" s="4" t="s">
        <v>1659</v>
      </c>
    </row>
    <row r="40" spans="1:3">
      <c r="A40" s="4" t="s">
        <v>1635</v>
      </c>
      <c r="B40" s="4" t="s">
        <v>706</v>
      </c>
    </row>
    <row r="41" spans="1:3">
      <c r="A41" s="4" t="s">
        <v>1637</v>
      </c>
      <c r="B41" s="4" t="s">
        <v>1660</v>
      </c>
    </row>
    <row r="42" spans="1:3">
      <c r="A42" s="4" t="s">
        <v>1645</v>
      </c>
      <c r="B42" s="4" t="s">
        <v>1661</v>
      </c>
    </row>
    <row r="43" spans="1:3">
      <c r="A43" s="4" t="s">
        <v>1639</v>
      </c>
      <c r="B43" s="4" t="s">
        <v>1662</v>
      </c>
    </row>
    <row r="44" spans="1:3">
      <c r="A44" s="4" t="s">
        <v>1596</v>
      </c>
      <c r="B44" s="7" t="n">
        <v>457</v>
      </c>
      <c r="C44" s="7" t="n">
        <v>11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63</v>
      </c>
      <c r="B1" s="2" t="s">
        <v>1</v>
      </c>
    </row>
    <row r="2" spans="1:3">
      <c r="B2" s="2" t="s">
        <v>2</v>
      </c>
      <c r="C2" s="2" t="s">
        <v>16</v>
      </c>
    </row>
    <row r="3" spans="1:3">
      <c r="A3" s="3" t="s">
        <v>252</v>
      </c>
    </row>
    <row r="4" spans="1:3">
      <c r="A4" s="4" t="s">
        <v>1664</v>
      </c>
      <c r="B4" s="7" t="n">
        <v>100</v>
      </c>
      <c r="C4" s="7" t="n">
        <v>100</v>
      </c>
    </row>
    <row r="5" spans="1:3">
      <c r="A5" s="4" t="s">
        <v>1665</v>
      </c>
      <c r="B5" s="7" t="n">
        <v>100</v>
      </c>
      <c r="C5" s="7" t="n">
        <v>109</v>
      </c>
    </row>
    <row r="6" spans="1:3">
      <c r="A6" s="4" t="s">
        <v>1666</v>
      </c>
      <c r="B6" s="4" t="s">
        <v>1667</v>
      </c>
      <c r="C6" s="4" t="s">
        <v>1668</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0"/>
  </cols>
  <sheetData>
    <row r="1" spans="1:2">
      <c r="A1" s="1" t="s">
        <v>1669</v>
      </c>
      <c r="B1" s="2" t="s">
        <v>1</v>
      </c>
    </row>
    <row r="2" spans="1:2">
      <c r="B2" s="2" t="s">
        <v>145</v>
      </c>
    </row>
    <row r="3" spans="1:2">
      <c r="A3" s="3" t="s">
        <v>1632</v>
      </c>
    </row>
    <row r="4" spans="1:2">
      <c r="A4" s="4" t="s">
        <v>1670</v>
      </c>
      <c r="B4" s="4" t="s">
        <v>1671</v>
      </c>
    </row>
    <row r="5" spans="1:2">
      <c r="A5" s="4" t="s">
        <v>1672</v>
      </c>
      <c r="B5" s="4" t="s">
        <v>1673</v>
      </c>
    </row>
    <row r="6" spans="1:2">
      <c r="A6" s="4" t="s">
        <v>1674</v>
      </c>
      <c r="B6" s="7" t="n">
        <v>4000</v>
      </c>
    </row>
    <row r="7" spans="1:2">
      <c r="A7" s="4" t="s">
        <v>1675</v>
      </c>
      <c r="B7" s="6" t="n">
        <v>484</v>
      </c>
    </row>
    <row r="8" spans="1:2">
      <c r="A8" s="4" t="s">
        <v>1676</v>
      </c>
      <c r="B8" s="6" t="n">
        <v>0</v>
      </c>
    </row>
    <row r="9" spans="1:2">
      <c r="A9" s="4" t="s">
        <v>1677</v>
      </c>
      <c r="B9" s="7" t="n">
        <v>3516</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5"/>
  </cols>
  <sheetData>
    <row r="1" spans="1:2">
      <c r="A1" s="1" t="s">
        <v>1678</v>
      </c>
      <c r="B1" s="2" t="s">
        <v>1</v>
      </c>
    </row>
    <row r="2" spans="1:2">
      <c r="B2" s="2" t="s">
        <v>145</v>
      </c>
    </row>
    <row r="3" spans="1:2">
      <c r="A3" s="3" t="s">
        <v>1632</v>
      </c>
    </row>
    <row r="4" spans="1:2">
      <c r="A4" s="4" t="s">
        <v>1670</v>
      </c>
      <c r="B4" s="4" t="s">
        <v>1679</v>
      </c>
    </row>
    <row r="5" spans="1:2">
      <c r="A5" s="4" t="s">
        <v>1672</v>
      </c>
      <c r="B5" s="4" t="s">
        <v>1680</v>
      </c>
    </row>
    <row r="6" spans="1:2">
      <c r="A6" s="4" t="s">
        <v>1674</v>
      </c>
      <c r="B6" s="7" t="n">
        <v>210</v>
      </c>
    </row>
    <row r="7" spans="1:2">
      <c r="A7" s="4" t="s">
        <v>1675</v>
      </c>
      <c r="B7" s="6" t="n">
        <v>210</v>
      </c>
    </row>
    <row r="8" spans="1:2">
      <c r="A8" s="4" t="s">
        <v>1676</v>
      </c>
      <c r="B8" s="6" t="n">
        <v>0</v>
      </c>
    </row>
    <row r="9" spans="1:2">
      <c r="A9" s="4" t="s">
        <v>1677</v>
      </c>
      <c r="B9" s="7" t="n">
        <v>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5"/>
    <col customWidth="1" max="8" min="8" width="14"/>
    <col customWidth="1" max="9" min="9" width="45"/>
    <col customWidth="1" max="10" min="10" width="15"/>
    <col customWidth="1" max="11" min="11" width="14"/>
    <col customWidth="1" max="12" min="12" width="14"/>
    <col customWidth="1" max="13" min="13" width="14"/>
    <col customWidth="1" max="14" min="14" width="14"/>
  </cols>
  <sheetData>
    <row r="1" spans="1:14">
      <c r="A1" s="1" t="s">
        <v>1681</v>
      </c>
      <c r="B1" s="2" t="s">
        <v>1682</v>
      </c>
      <c r="C1" s="2" t="s">
        <v>1683</v>
      </c>
      <c r="D1" s="2" t="s">
        <v>1684</v>
      </c>
      <c r="E1" s="2" t="s">
        <v>1685</v>
      </c>
      <c r="F1" s="2" t="s">
        <v>1686</v>
      </c>
      <c r="G1" s="2" t="s">
        <v>1687</v>
      </c>
      <c r="H1" s="2" t="s">
        <v>1688</v>
      </c>
      <c r="I1" s="2" t="s">
        <v>2</v>
      </c>
      <c r="J1" s="2" t="s">
        <v>16</v>
      </c>
      <c r="K1" s="2" t="s">
        <v>87</v>
      </c>
      <c r="L1" s="2" t="s">
        <v>1689</v>
      </c>
      <c r="M1" s="2" t="s">
        <v>1690</v>
      </c>
      <c r="N1" s="2" t="s">
        <v>1691</v>
      </c>
    </row>
    <row r="2" spans="1:14">
      <c r="A2" s="3" t="s">
        <v>1632</v>
      </c>
    </row>
    <row r="3" spans="1:14">
      <c r="A3" s="4" t="s">
        <v>44</v>
      </c>
      <c r="I3" s="7" t="n">
        <v>1715000000</v>
      </c>
      <c r="J3" s="7" t="n">
        <v>2027000000</v>
      </c>
    </row>
    <row r="4" spans="1:14">
      <c r="A4" s="4" t="s">
        <v>1692</v>
      </c>
      <c r="I4" s="6" t="n">
        <v>20000000</v>
      </c>
    </row>
    <row r="5" spans="1:14">
      <c r="A5" s="4" t="s">
        <v>1693</v>
      </c>
      <c r="I5" s="6" t="n">
        <v>0</v>
      </c>
    </row>
    <row r="6" spans="1:14">
      <c r="A6" s="4" t="s">
        <v>1694</v>
      </c>
      <c r="I6" s="6" t="n">
        <v>0</v>
      </c>
    </row>
    <row r="7" spans="1:14">
      <c r="A7" s="4" t="s">
        <v>1695</v>
      </c>
      <c r="I7" s="6" t="n">
        <v>0</v>
      </c>
    </row>
    <row r="8" spans="1:14">
      <c r="A8" s="4" t="s">
        <v>1696</v>
      </c>
      <c r="I8" s="6" t="n">
        <v>350000000</v>
      </c>
    </row>
    <row r="9" spans="1:14">
      <c r="A9" s="4" t="s">
        <v>1697</v>
      </c>
      <c r="I9" s="6" t="n">
        <v>1300000000</v>
      </c>
    </row>
    <row r="10" spans="1:14">
      <c r="A10" s="4" t="s">
        <v>1698</v>
      </c>
      <c r="I10" s="7" t="n">
        <v>673000000</v>
      </c>
      <c r="J10" s="7" t="n">
        <v>390000000</v>
      </c>
      <c r="K10" s="7" t="n">
        <v>27000000</v>
      </c>
    </row>
    <row r="11" spans="1:14">
      <c r="A11" s="4" t="s">
        <v>1699</v>
      </c>
      <c r="I11" s="4" t="s">
        <v>1700</v>
      </c>
      <c r="J11" s="4" t="s">
        <v>1057</v>
      </c>
      <c r="K11" s="4" t="s">
        <v>1701</v>
      </c>
    </row>
    <row r="12" spans="1:14">
      <c r="A12" s="3" t="s">
        <v>1702</v>
      </c>
    </row>
    <row r="13" spans="1:14">
      <c r="A13" s="4" t="s">
        <v>1703</v>
      </c>
      <c r="I13" s="7" t="n">
        <v>122000000</v>
      </c>
      <c r="J13" s="7" t="n">
        <v>150000000</v>
      </c>
      <c r="K13" s="7" t="n">
        <v>150000000</v>
      </c>
    </row>
    <row r="14" spans="1:14">
      <c r="A14" s="4" t="s">
        <v>1704</v>
      </c>
    </row>
    <row r="15" spans="1:14">
      <c r="A15" s="3" t="s">
        <v>1705</v>
      </c>
    </row>
    <row r="16" spans="1:14">
      <c r="A16" s="4" t="s">
        <v>1674</v>
      </c>
      <c r="I16" s="7" t="n">
        <v>4000000000</v>
      </c>
    </row>
    <row r="17" spans="1:14">
      <c r="A17" s="4" t="s">
        <v>1706</v>
      </c>
      <c r="I17" s="4" t="s">
        <v>1673</v>
      </c>
    </row>
    <row r="18" spans="1:14">
      <c r="A18" s="4" t="s">
        <v>1707</v>
      </c>
      <c r="I18" s="4" t="s">
        <v>1671</v>
      </c>
    </row>
    <row r="19" spans="1:14">
      <c r="A19" s="4" t="s">
        <v>1708</v>
      </c>
      <c r="I19" s="7" t="n">
        <v>484000000</v>
      </c>
    </row>
    <row r="20" spans="1:14">
      <c r="A20" s="4" t="s">
        <v>1709</v>
      </c>
    </row>
    <row r="21" spans="1:14">
      <c r="A21" s="3" t="s">
        <v>1705</v>
      </c>
    </row>
    <row r="22" spans="1:14">
      <c r="A22" s="4" t="s">
        <v>1674</v>
      </c>
      <c r="I22" s="6" t="n">
        <v>210000000</v>
      </c>
    </row>
    <row r="23" spans="1:14">
      <c r="A23" s="4" t="s">
        <v>1710</v>
      </c>
      <c r="I23" s="7" t="n">
        <v>4000000</v>
      </c>
      <c r="J23" s="6" t="n">
        <v>4000000</v>
      </c>
      <c r="K23" s="6" t="n">
        <v>3000000</v>
      </c>
    </row>
    <row r="24" spans="1:14">
      <c r="A24" s="4" t="s">
        <v>1706</v>
      </c>
      <c r="I24" s="4" t="s">
        <v>1680</v>
      </c>
    </row>
    <row r="25" spans="1:14">
      <c r="A25" s="4" t="s">
        <v>1707</v>
      </c>
      <c r="I25" s="4" t="s">
        <v>1679</v>
      </c>
    </row>
    <row r="26" spans="1:14">
      <c r="A26" s="4" t="s">
        <v>1708</v>
      </c>
      <c r="I26" s="7" t="n">
        <v>210000000</v>
      </c>
    </row>
    <row r="27" spans="1:14">
      <c r="A27" s="4" t="s">
        <v>1711</v>
      </c>
    </row>
    <row r="28" spans="1:14">
      <c r="A28" s="3" t="s">
        <v>1705</v>
      </c>
    </row>
    <row r="29" spans="1:14">
      <c r="A29" s="4" t="s">
        <v>1674</v>
      </c>
      <c r="L29" s="7" t="n">
        <v>0</v>
      </c>
      <c r="M29" s="7" t="n">
        <v>200000000</v>
      </c>
    </row>
    <row r="30" spans="1:14">
      <c r="A30" s="4" t="s">
        <v>1633</v>
      </c>
    </row>
    <row r="31" spans="1:14">
      <c r="A31" s="3" t="s">
        <v>1632</v>
      </c>
    </row>
    <row r="32" spans="1:14">
      <c r="A32" s="4" t="s">
        <v>44</v>
      </c>
      <c r="I32" s="6" t="n">
        <v>695000000</v>
      </c>
      <c r="J32" s="6" t="n">
        <v>883000000</v>
      </c>
    </row>
    <row r="33" spans="1:14">
      <c r="A33" s="4" t="s">
        <v>1698</v>
      </c>
      <c r="C33" s="7" t="n">
        <v>188000000</v>
      </c>
      <c r="H33" s="7" t="n">
        <v>217000000</v>
      </c>
    </row>
    <row r="34" spans="1:14">
      <c r="A34" s="4" t="s">
        <v>1712</v>
      </c>
    </row>
    <row r="35" spans="1:14">
      <c r="A35" s="3" t="s">
        <v>1632</v>
      </c>
    </row>
    <row r="36" spans="1:14">
      <c r="A36" s="4" t="s">
        <v>44</v>
      </c>
      <c r="I36" s="6" t="n">
        <v>502000000</v>
      </c>
      <c r="J36" s="6" t="n">
        <v>701000000</v>
      </c>
    </row>
    <row r="37" spans="1:14">
      <c r="A37" s="4" t="s">
        <v>1698</v>
      </c>
      <c r="D37" s="7" t="n">
        <v>200000000</v>
      </c>
    </row>
    <row r="38" spans="1:14">
      <c r="A38" s="4" t="s">
        <v>1648</v>
      </c>
    </row>
    <row r="39" spans="1:14">
      <c r="A39" s="3" t="s">
        <v>1632</v>
      </c>
    </row>
    <row r="40" spans="1:14">
      <c r="A40" s="4" t="s">
        <v>44</v>
      </c>
      <c r="I40" s="6" t="n">
        <v>0</v>
      </c>
      <c r="J40" s="6" t="n">
        <v>242000000</v>
      </c>
    </row>
    <row r="41" spans="1:14">
      <c r="A41" s="4" t="s">
        <v>1223</v>
      </c>
      <c r="B41" s="4" t="s">
        <v>1713</v>
      </c>
      <c r="E41" s="4" t="s">
        <v>1714</v>
      </c>
      <c r="F41" s="4" t="s">
        <v>1715</v>
      </c>
      <c r="G41" s="4" t="s">
        <v>1714</v>
      </c>
    </row>
    <row r="42" spans="1:14">
      <c r="A42" s="4" t="s">
        <v>1698</v>
      </c>
      <c r="B42" s="7" t="n">
        <v>110000000</v>
      </c>
      <c r="F42" s="7" t="n">
        <v>60000000</v>
      </c>
      <c r="G42" s="7" t="n">
        <v>60000000</v>
      </c>
      <c r="I42" s="7" t="n">
        <v>132000000</v>
      </c>
    </row>
    <row r="43" spans="1:14">
      <c r="A43" s="4" t="s">
        <v>1225</v>
      </c>
      <c r="F43" s="4" t="s">
        <v>1716</v>
      </c>
      <c r="G43" s="4" t="s">
        <v>1717</v>
      </c>
      <c r="I43" s="4" t="s">
        <v>1650</v>
      </c>
    </row>
    <row r="44" spans="1:14">
      <c r="A44" s="4" t="s">
        <v>1718</v>
      </c>
    </row>
    <row r="45" spans="1:14">
      <c r="A45" s="3" t="s">
        <v>1632</v>
      </c>
    </row>
    <row r="46" spans="1:14">
      <c r="A46" s="4" t="s">
        <v>44</v>
      </c>
      <c r="N46" s="7" t="n">
        <v>350000000</v>
      </c>
    </row>
    <row r="47" spans="1:14">
      <c r="A47" s="4" t="s">
        <v>1223</v>
      </c>
      <c r="I47" s="4" t="s">
        <v>1719</v>
      </c>
    </row>
    <row r="48" spans="1:14">
      <c r="A48" s="4" t="s">
        <v>1720</v>
      </c>
      <c r="I48" s="4" t="s">
        <v>1721</v>
      </c>
    </row>
    <row r="49" spans="1:14">
      <c r="A49" s="4" t="s">
        <v>1722</v>
      </c>
      <c r="I49" s="7" t="n">
        <v>6000000</v>
      </c>
    </row>
    <row r="50" spans="1:14">
      <c r="A50" s="3" t="s">
        <v>1705</v>
      </c>
    </row>
    <row r="51" spans="1:14">
      <c r="A51" s="4" t="s">
        <v>1674</v>
      </c>
      <c r="I51" s="6" t="n">
        <v>100000000</v>
      </c>
    </row>
    <row r="52" spans="1:14">
      <c r="A52" s="4" t="s">
        <v>1723</v>
      </c>
    </row>
    <row r="53" spans="1:14">
      <c r="A53" s="3" t="s">
        <v>1632</v>
      </c>
    </row>
    <row r="54" spans="1:14">
      <c r="A54" s="4" t="s">
        <v>44</v>
      </c>
      <c r="I54" s="6" t="n">
        <v>11000000</v>
      </c>
      <c r="J54" s="6" t="n">
        <v>13000000</v>
      </c>
    </row>
    <row r="55" spans="1:14">
      <c r="A55" s="4" t="s">
        <v>1724</v>
      </c>
    </row>
    <row r="56" spans="1:14">
      <c r="A56" s="3" t="s">
        <v>1705</v>
      </c>
    </row>
    <row r="57" spans="1:14">
      <c r="A57" s="4" t="s">
        <v>1708</v>
      </c>
      <c r="I57" s="6" t="n">
        <v>210000000</v>
      </c>
    </row>
    <row r="58" spans="1:14">
      <c r="A58" s="4" t="s">
        <v>364</v>
      </c>
    </row>
    <row r="59" spans="1:14">
      <c r="A59" s="3" t="s">
        <v>1702</v>
      </c>
    </row>
    <row r="60" spans="1:14">
      <c r="A60" s="4" t="s">
        <v>1703</v>
      </c>
      <c r="I60" s="6" t="n">
        <v>67000000</v>
      </c>
      <c r="J60" s="6" t="n">
        <v>88000000</v>
      </c>
      <c r="K60" s="6" t="n">
        <v>91000000</v>
      </c>
    </row>
    <row r="61" spans="1:14">
      <c r="A61" s="4" t="s">
        <v>1704</v>
      </c>
    </row>
    <row r="62" spans="1:14">
      <c r="A62" s="3" t="s">
        <v>1705</v>
      </c>
    </row>
    <row r="63" spans="1:14">
      <c r="A63" s="4" t="s">
        <v>1710</v>
      </c>
      <c r="I63" s="7" t="n">
        <v>4000000</v>
      </c>
      <c r="J63" s="7" t="n">
        <v>4000000</v>
      </c>
      <c r="K63" s="7" t="n">
        <v>3000000</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725</v>
      </c>
      <c r="B1" s="2" t="s">
        <v>1</v>
      </c>
    </row>
    <row r="2" spans="1:4">
      <c r="B2" s="2" t="s">
        <v>2</v>
      </c>
      <c r="C2" s="2" t="s">
        <v>16</v>
      </c>
      <c r="D2" s="2" t="s">
        <v>87</v>
      </c>
    </row>
    <row r="3" spans="1:4">
      <c r="A3" s="3" t="s">
        <v>1726</v>
      </c>
    </row>
    <row r="4" spans="1:4">
      <c r="A4" s="4" t="s">
        <v>1727</v>
      </c>
      <c r="B4" s="7" t="n">
        <v>488</v>
      </c>
    </row>
    <row r="5" spans="1:4">
      <c r="A5" s="4" t="s">
        <v>1728</v>
      </c>
    </row>
    <row r="6" spans="1:4">
      <c r="A6" s="3" t="s">
        <v>1726</v>
      </c>
    </row>
    <row r="7" spans="1:4">
      <c r="A7" s="4" t="s">
        <v>1729</v>
      </c>
      <c r="B7" s="6" t="n">
        <v>3703</v>
      </c>
      <c r="C7" s="7" t="n">
        <v>1487</v>
      </c>
      <c r="D7" s="7" t="n">
        <v>369</v>
      </c>
    </row>
    <row r="8" spans="1:4">
      <c r="A8" s="4" t="s">
        <v>1727</v>
      </c>
      <c r="B8" s="6" t="n">
        <v>14485</v>
      </c>
      <c r="C8" s="6" t="n">
        <v>12008</v>
      </c>
    </row>
    <row r="9" spans="1:4">
      <c r="A9" s="4" t="s">
        <v>1730</v>
      </c>
    </row>
    <row r="10" spans="1:4">
      <c r="A10" s="3" t="s">
        <v>1726</v>
      </c>
    </row>
    <row r="11" spans="1:4">
      <c r="A11" s="4" t="s">
        <v>1729</v>
      </c>
      <c r="B11" s="6" t="n">
        <v>157</v>
      </c>
      <c r="C11" s="6" t="n">
        <v>303</v>
      </c>
      <c r="D11" s="6" t="n">
        <v>103</v>
      </c>
    </row>
    <row r="12" spans="1:4">
      <c r="A12" s="4" t="s">
        <v>1727</v>
      </c>
      <c r="B12" s="6" t="n">
        <v>632</v>
      </c>
      <c r="C12" s="6" t="n">
        <v>675</v>
      </c>
    </row>
    <row r="13" spans="1:4">
      <c r="A13" s="4" t="s">
        <v>1731</v>
      </c>
    </row>
    <row r="14" spans="1:4">
      <c r="A14" s="3" t="s">
        <v>1726</v>
      </c>
    </row>
    <row r="15" spans="1:4">
      <c r="A15" s="4" t="s">
        <v>1729</v>
      </c>
      <c r="B15" s="6" t="n">
        <v>204</v>
      </c>
      <c r="C15" s="6" t="n">
        <v>129</v>
      </c>
      <c r="D15" s="7" t="n">
        <v>60</v>
      </c>
    </row>
    <row r="16" spans="1:4">
      <c r="A16" s="4" t="s">
        <v>1727</v>
      </c>
      <c r="B16" s="7" t="n">
        <v>984</v>
      </c>
      <c r="C16" s="7" t="n">
        <v>86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1732</v>
      </c>
      <c r="B1" s="2" t="s">
        <v>1</v>
      </c>
    </row>
    <row r="2" spans="1:4">
      <c r="B2" s="2" t="s">
        <v>2</v>
      </c>
      <c r="C2" s="2" t="s">
        <v>16</v>
      </c>
      <c r="D2" s="2" t="s">
        <v>1733</v>
      </c>
    </row>
    <row r="3" spans="1:4">
      <c r="A3" s="3" t="s">
        <v>1726</v>
      </c>
    </row>
    <row r="4" spans="1:4">
      <c r="A4" s="4" t="s">
        <v>1734</v>
      </c>
      <c r="B4" s="7" t="n">
        <v>1489</v>
      </c>
    </row>
    <row r="5" spans="1:4">
      <c r="A5" s="4" t="s">
        <v>1735</v>
      </c>
      <c r="C5" s="7" t="n">
        <v>821</v>
      </c>
    </row>
    <row r="6" spans="1:4">
      <c r="A6" s="4" t="s">
        <v>1736</v>
      </c>
    </row>
    <row r="7" spans="1:4">
      <c r="A7" s="3" t="s">
        <v>1726</v>
      </c>
    </row>
    <row r="8" spans="1:4">
      <c r="A8" s="4" t="s">
        <v>1737</v>
      </c>
      <c r="D8" s="7" t="n">
        <v>3753</v>
      </c>
    </row>
    <row r="9" spans="1:4">
      <c r="A9" s="4" t="s">
        <v>1730</v>
      </c>
    </row>
    <row r="10" spans="1:4">
      <c r="A10" s="3" t="s">
        <v>1726</v>
      </c>
    </row>
    <row r="11" spans="1:4">
      <c r="A11" s="4" t="s">
        <v>1734</v>
      </c>
      <c r="B11" s="6" t="n">
        <v>199</v>
      </c>
    </row>
    <row r="12" spans="1:4">
      <c r="A12" s="4" t="s">
        <v>1735</v>
      </c>
      <c r="C12" s="6" t="n">
        <v>227</v>
      </c>
    </row>
    <row r="13" spans="1:4">
      <c r="A13" s="4" t="s">
        <v>1738</v>
      </c>
    </row>
    <row r="14" spans="1:4">
      <c r="A14" s="3" t="s">
        <v>1726</v>
      </c>
    </row>
    <row r="15" spans="1:4">
      <c r="A15" s="4" t="s">
        <v>1737</v>
      </c>
      <c r="D15" s="6" t="n">
        <v>156</v>
      </c>
    </row>
    <row r="16" spans="1:4">
      <c r="A16" s="4" t="s">
        <v>1731</v>
      </c>
    </row>
    <row r="17" spans="1:4">
      <c r="A17" s="3" t="s">
        <v>1726</v>
      </c>
    </row>
    <row r="18" spans="1:4">
      <c r="A18" s="4" t="s">
        <v>1734</v>
      </c>
      <c r="B18" s="7" t="n">
        <v>0</v>
      </c>
      <c r="C18" s="7" t="n">
        <v>0</v>
      </c>
    </row>
    <row r="19" spans="1:4">
      <c r="A19" s="4" t="s">
        <v>1739</v>
      </c>
    </row>
    <row r="20" spans="1:4">
      <c r="A20" s="3" t="s">
        <v>1726</v>
      </c>
    </row>
    <row r="21" spans="1:4">
      <c r="A21" s="4" t="s">
        <v>1737</v>
      </c>
      <c r="D21" s="7" t="n">
        <v>136</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0</v>
      </c>
      <c r="B1" s="2" t="s">
        <v>1</v>
      </c>
    </row>
    <row r="2" spans="1:4">
      <c r="B2" s="2" t="s">
        <v>2</v>
      </c>
      <c r="C2" s="2" t="s">
        <v>16</v>
      </c>
      <c r="D2" s="2" t="s">
        <v>87</v>
      </c>
    </row>
    <row r="3" spans="1:4">
      <c r="A3" s="3" t="s">
        <v>1741</v>
      </c>
    </row>
    <row r="4" spans="1:4">
      <c r="A4" s="4" t="s">
        <v>1742</v>
      </c>
      <c r="B4" s="7" t="n">
        <v>5034</v>
      </c>
      <c r="C4" s="7" t="n">
        <v>2158</v>
      </c>
      <c r="D4" s="7" t="n">
        <v>4008</v>
      </c>
    </row>
    <row r="5" spans="1:4">
      <c r="A5" s="4" t="s">
        <v>1743</v>
      </c>
      <c r="B5" s="6" t="n">
        <v>-4846</v>
      </c>
      <c r="C5" s="6" t="n">
        <v>3476</v>
      </c>
      <c r="D5" s="6" t="n">
        <v>-2580</v>
      </c>
    </row>
    <row r="6" spans="1:4">
      <c r="A6" s="4" t="s">
        <v>1018</v>
      </c>
      <c r="B6" s="6" t="n">
        <v>1711</v>
      </c>
      <c r="C6" s="6" t="n">
        <v>-1205</v>
      </c>
      <c r="D6" s="6" t="n">
        <v>883</v>
      </c>
    </row>
    <row r="7" spans="1:4">
      <c r="A7" s="4" t="s">
        <v>1744</v>
      </c>
      <c r="B7" s="6" t="n">
        <v>1899</v>
      </c>
      <c r="C7" s="6" t="n">
        <v>4429</v>
      </c>
      <c r="D7" s="6" t="n">
        <v>2311</v>
      </c>
    </row>
    <row r="8" spans="1:4">
      <c r="A8" s="4" t="s">
        <v>1745</v>
      </c>
      <c r="B8" s="6" t="n">
        <v>1212</v>
      </c>
      <c r="C8" s="6" t="n">
        <v>932</v>
      </c>
      <c r="D8" s="6" t="n">
        <v>-235</v>
      </c>
    </row>
    <row r="9" spans="1:4">
      <c r="A9" s="4" t="s">
        <v>1018</v>
      </c>
      <c r="B9" s="6" t="n">
        <v>-426</v>
      </c>
      <c r="C9" s="6" t="n">
        <v>-327</v>
      </c>
      <c r="D9" s="6" t="n">
        <v>82</v>
      </c>
    </row>
    <row r="10" spans="1:4">
      <c r="A10" s="4" t="s">
        <v>1746</v>
      </c>
      <c r="B10" s="6" t="n">
        <v>786</v>
      </c>
      <c r="C10" s="6" t="n">
        <v>605</v>
      </c>
      <c r="D10" s="6" t="n">
        <v>-153</v>
      </c>
    </row>
    <row r="11" spans="1:4">
      <c r="A11" s="4" t="s">
        <v>1747</v>
      </c>
      <c r="B11" s="6" t="n">
        <v>2685</v>
      </c>
      <c r="C11" s="6" t="n">
        <v>5034</v>
      </c>
      <c r="D11" s="6" t="n">
        <v>2158</v>
      </c>
    </row>
    <row r="12" spans="1:4">
      <c r="A12" s="4" t="s">
        <v>1748</v>
      </c>
    </row>
    <row r="13" spans="1:4">
      <c r="A13" s="3" t="s">
        <v>1741</v>
      </c>
    </row>
    <row r="14" spans="1:4">
      <c r="A14" s="4" t="s">
        <v>1742</v>
      </c>
      <c r="B14" s="6" t="n">
        <v>6200</v>
      </c>
      <c r="C14" s="6" t="n">
        <v>3468</v>
      </c>
      <c r="D14" s="6" t="n">
        <v>5654</v>
      </c>
    </row>
    <row r="15" spans="1:4">
      <c r="A15" s="4" t="s">
        <v>1743</v>
      </c>
      <c r="B15" s="6" t="n">
        <v>-4839</v>
      </c>
      <c r="C15" s="6" t="n">
        <v>4095</v>
      </c>
      <c r="D15" s="6" t="n">
        <v>-3321</v>
      </c>
    </row>
    <row r="16" spans="1:4">
      <c r="A16" s="4" t="s">
        <v>1018</v>
      </c>
      <c r="B16" s="6" t="n">
        <v>1715</v>
      </c>
      <c r="C16" s="6" t="n">
        <v>-1409</v>
      </c>
      <c r="D16" s="6" t="n">
        <v>1145</v>
      </c>
    </row>
    <row r="17" spans="1:4">
      <c r="A17" s="4" t="s">
        <v>1744</v>
      </c>
      <c r="B17" s="6" t="n">
        <v>3076</v>
      </c>
      <c r="C17" s="6" t="n">
        <v>6154</v>
      </c>
      <c r="D17" s="6" t="n">
        <v>3478</v>
      </c>
    </row>
    <row r="18" spans="1:4">
      <c r="A18" s="4" t="s">
        <v>1745</v>
      </c>
      <c r="B18" s="6" t="n">
        <v>405</v>
      </c>
      <c r="C18" s="6" t="n">
        <v>70</v>
      </c>
      <c r="D18" s="6" t="n">
        <v>-16</v>
      </c>
    </row>
    <row r="19" spans="1:4">
      <c r="A19" s="4" t="s">
        <v>1018</v>
      </c>
      <c r="B19" s="6" t="n">
        <v>-144</v>
      </c>
      <c r="C19" s="6" t="n">
        <v>-24</v>
      </c>
      <c r="D19" s="6" t="n">
        <v>6</v>
      </c>
    </row>
    <row r="20" spans="1:4">
      <c r="A20" s="4" t="s">
        <v>1746</v>
      </c>
      <c r="B20" s="6" t="n">
        <v>261</v>
      </c>
      <c r="C20" s="6" t="n">
        <v>46</v>
      </c>
      <c r="D20" s="6" t="n">
        <v>-10</v>
      </c>
    </row>
    <row r="21" spans="1:4">
      <c r="A21" s="4" t="s">
        <v>1747</v>
      </c>
      <c r="B21" s="6" t="n">
        <v>3337</v>
      </c>
      <c r="C21" s="6" t="n">
        <v>6200</v>
      </c>
      <c r="D21" s="6" t="n">
        <v>3468</v>
      </c>
    </row>
    <row r="22" spans="1:4">
      <c r="A22" s="4" t="s">
        <v>1749</v>
      </c>
    </row>
    <row r="23" spans="1:4">
      <c r="A23" s="3" t="s">
        <v>1741</v>
      </c>
    </row>
    <row r="24" spans="1:4">
      <c r="A24" s="4" t="s">
        <v>1742</v>
      </c>
      <c r="B24" s="6" t="n">
        <v>1073</v>
      </c>
      <c r="C24" s="6" t="n">
        <v>236</v>
      </c>
      <c r="D24" s="6" t="n">
        <v>685</v>
      </c>
    </row>
    <row r="25" spans="1:4">
      <c r="A25" s="4" t="s">
        <v>1743</v>
      </c>
      <c r="B25" s="6" t="n">
        <v>-19</v>
      </c>
      <c r="C25" s="6" t="n">
        <v>606</v>
      </c>
      <c r="D25" s="6" t="n">
        <v>-677</v>
      </c>
    </row>
    <row r="26" spans="1:4">
      <c r="A26" s="4" t="s">
        <v>1018</v>
      </c>
      <c r="B26" s="6" t="n">
        <v>6</v>
      </c>
      <c r="C26" s="6" t="n">
        <v>-212</v>
      </c>
      <c r="D26" s="6" t="n">
        <v>237</v>
      </c>
    </row>
    <row r="27" spans="1:4">
      <c r="A27" s="4" t="s">
        <v>1744</v>
      </c>
      <c r="B27" s="6" t="n">
        <v>1060</v>
      </c>
      <c r="C27" s="6" t="n">
        <v>630</v>
      </c>
      <c r="D27" s="6" t="n">
        <v>245</v>
      </c>
    </row>
    <row r="28" spans="1:4">
      <c r="A28" s="4" t="s">
        <v>1745</v>
      </c>
      <c r="B28" s="6" t="n">
        <v>578</v>
      </c>
      <c r="C28" s="6" t="n">
        <v>682</v>
      </c>
      <c r="D28" s="6" t="n">
        <v>-14</v>
      </c>
    </row>
    <row r="29" spans="1:4">
      <c r="A29" s="4" t="s">
        <v>1018</v>
      </c>
      <c r="B29" s="6" t="n">
        <v>-202</v>
      </c>
      <c r="C29" s="6" t="n">
        <v>-239</v>
      </c>
      <c r="D29" s="6" t="n">
        <v>5</v>
      </c>
    </row>
    <row r="30" spans="1:4">
      <c r="A30" s="4" t="s">
        <v>1746</v>
      </c>
      <c r="B30" s="6" t="n">
        <v>376</v>
      </c>
      <c r="C30" s="6" t="n">
        <v>443</v>
      </c>
      <c r="D30" s="6" t="n">
        <v>-9</v>
      </c>
    </row>
    <row r="31" spans="1:4">
      <c r="A31" s="4" t="s">
        <v>1747</v>
      </c>
      <c r="B31" s="6" t="n">
        <v>1436</v>
      </c>
      <c r="C31" s="6" t="n">
        <v>1073</v>
      </c>
      <c r="D31" s="6" t="n">
        <v>236</v>
      </c>
    </row>
    <row r="32" spans="1:4">
      <c r="A32" s="4" t="s">
        <v>1750</v>
      </c>
    </row>
    <row r="33" spans="1:4">
      <c r="A33" s="3" t="s">
        <v>1741</v>
      </c>
    </row>
    <row r="34" spans="1:4">
      <c r="A34" s="4" t="s">
        <v>1742</v>
      </c>
      <c r="B34" s="6" t="n">
        <v>-3</v>
      </c>
      <c r="C34" s="6" t="n">
        <v>31</v>
      </c>
      <c r="D34" s="6" t="n">
        <v>18</v>
      </c>
    </row>
    <row r="35" spans="1:4">
      <c r="A35" s="4" t="s">
        <v>1743</v>
      </c>
      <c r="B35" s="6" t="n">
        <v>-101</v>
      </c>
      <c r="C35" s="6" t="n">
        <v>-44</v>
      </c>
      <c r="D35" s="6" t="n">
        <v>22</v>
      </c>
    </row>
    <row r="36" spans="1:4">
      <c r="A36" s="4" t="s">
        <v>1018</v>
      </c>
      <c r="B36" s="6" t="n">
        <v>30</v>
      </c>
      <c r="C36" s="6" t="n">
        <v>10</v>
      </c>
      <c r="D36" s="6" t="n">
        <v>-9</v>
      </c>
    </row>
    <row r="37" spans="1:4">
      <c r="A37" s="4" t="s">
        <v>1744</v>
      </c>
      <c r="B37" s="6" t="n">
        <v>-74</v>
      </c>
      <c r="C37" s="6" t="n">
        <v>-3</v>
      </c>
      <c r="D37" s="6" t="n">
        <v>31</v>
      </c>
    </row>
    <row r="38" spans="1:4">
      <c r="A38" s="4" t="s">
        <v>1745</v>
      </c>
      <c r="B38" s="6" t="n">
        <v>0</v>
      </c>
      <c r="C38" s="6" t="n">
        <v>0</v>
      </c>
      <c r="D38" s="6" t="n">
        <v>0</v>
      </c>
    </row>
    <row r="39" spans="1:4">
      <c r="A39" s="4" t="s">
        <v>1018</v>
      </c>
      <c r="B39" s="6" t="n">
        <v>0</v>
      </c>
      <c r="C39" s="6" t="n">
        <v>0</v>
      </c>
      <c r="D39" s="6" t="n">
        <v>0</v>
      </c>
    </row>
    <row r="40" spans="1:4">
      <c r="A40" s="4" t="s">
        <v>1746</v>
      </c>
      <c r="B40" s="6" t="n">
        <v>0</v>
      </c>
      <c r="C40" s="6" t="n">
        <v>0</v>
      </c>
      <c r="D40" s="6" t="n">
        <v>0</v>
      </c>
    </row>
    <row r="41" spans="1:4">
      <c r="A41" s="4" t="s">
        <v>1747</v>
      </c>
      <c r="B41" s="6" t="n">
        <v>-74</v>
      </c>
      <c r="C41" s="6" t="n">
        <v>-3</v>
      </c>
      <c r="D41" s="6" t="n">
        <v>31</v>
      </c>
    </row>
    <row r="42" spans="1:4">
      <c r="A42" s="4" t="s">
        <v>1751</v>
      </c>
    </row>
    <row r="43" spans="1:4">
      <c r="A43" s="3" t="s">
        <v>1741</v>
      </c>
    </row>
    <row r="44" spans="1:4">
      <c r="A44" s="4" t="s">
        <v>1742</v>
      </c>
      <c r="B44" s="6" t="n">
        <v>-2236</v>
      </c>
      <c r="C44" s="6" t="n">
        <v>-1577</v>
      </c>
      <c r="D44" s="6" t="n">
        <v>-2349</v>
      </c>
    </row>
    <row r="45" spans="1:4">
      <c r="A45" s="4" t="s">
        <v>1743</v>
      </c>
      <c r="B45" s="6" t="n">
        <v>113</v>
      </c>
      <c r="C45" s="6" t="n">
        <v>-1181</v>
      </c>
      <c r="D45" s="6" t="n">
        <v>1396</v>
      </c>
    </row>
    <row r="46" spans="1:4">
      <c r="A46" s="4" t="s">
        <v>1018</v>
      </c>
      <c r="B46" s="6" t="n">
        <v>-40</v>
      </c>
      <c r="C46" s="6" t="n">
        <v>406</v>
      </c>
      <c r="D46" s="6" t="n">
        <v>-490</v>
      </c>
    </row>
    <row r="47" spans="1:4">
      <c r="A47" s="4" t="s">
        <v>1744</v>
      </c>
      <c r="B47" s="6" t="n">
        <v>-2163</v>
      </c>
      <c r="C47" s="6" t="n">
        <v>-2352</v>
      </c>
      <c r="D47" s="6" t="n">
        <v>-1443</v>
      </c>
    </row>
    <row r="48" spans="1:4">
      <c r="A48" s="4" t="s">
        <v>1745</v>
      </c>
      <c r="B48" s="6" t="n">
        <v>229</v>
      </c>
      <c r="C48" s="6" t="n">
        <v>180</v>
      </c>
      <c r="D48" s="6" t="n">
        <v>-205</v>
      </c>
    </row>
    <row r="49" spans="1:4">
      <c r="A49" s="4" t="s">
        <v>1018</v>
      </c>
      <c r="B49" s="6" t="n">
        <v>-80</v>
      </c>
      <c r="C49" s="6" t="n">
        <v>-64</v>
      </c>
      <c r="D49" s="6" t="n">
        <v>71</v>
      </c>
    </row>
    <row r="50" spans="1:4">
      <c r="A50" s="4" t="s">
        <v>1746</v>
      </c>
      <c r="B50" s="6" t="n">
        <v>149</v>
      </c>
      <c r="C50" s="6" t="n">
        <v>116</v>
      </c>
      <c r="D50" s="6" t="n">
        <v>-134</v>
      </c>
    </row>
    <row r="51" spans="1:4">
      <c r="A51" s="4" t="s">
        <v>1747</v>
      </c>
      <c r="B51" s="7" t="n">
        <v>-2014</v>
      </c>
      <c r="C51" s="7" t="n">
        <v>-2236</v>
      </c>
      <c r="D51" s="7" t="n">
        <v>-157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2</v>
      </c>
      <c r="B1" s="2" t="s">
        <v>573</v>
      </c>
      <c r="J1" s="2" t="s">
        <v>1</v>
      </c>
    </row>
    <row r="2" spans="1:12">
      <c r="B2" s="2" t="s">
        <v>2</v>
      </c>
      <c r="C2" s="2" t="s">
        <v>574</v>
      </c>
      <c r="D2" s="2" t="s">
        <v>575</v>
      </c>
      <c r="E2" s="2" t="s">
        <v>576</v>
      </c>
      <c r="F2" s="2" t="s">
        <v>16</v>
      </c>
      <c r="G2" s="2" t="s">
        <v>577</v>
      </c>
      <c r="H2" s="2" t="s">
        <v>578</v>
      </c>
      <c r="I2" s="2" t="s">
        <v>579</v>
      </c>
      <c r="J2" s="2" t="s">
        <v>2</v>
      </c>
      <c r="K2" s="2" t="s">
        <v>16</v>
      </c>
      <c r="L2" s="2" t="s">
        <v>87</v>
      </c>
    </row>
    <row r="3" spans="1:12">
      <c r="A3" s="3" t="s">
        <v>1753</v>
      </c>
    </row>
    <row r="4" spans="1:12">
      <c r="A4" s="4" t="s">
        <v>580</v>
      </c>
      <c r="J4" s="7" t="n">
        <v>259</v>
      </c>
      <c r="K4" s="7" t="n">
        <v>143</v>
      </c>
      <c r="L4" s="7" t="n">
        <v>48</v>
      </c>
    </row>
    <row r="5" spans="1:12">
      <c r="A5" s="4" t="s">
        <v>98</v>
      </c>
      <c r="J5" s="6" t="n">
        <v>881</v>
      </c>
      <c r="K5" s="6" t="n">
        <v>1037</v>
      </c>
      <c r="L5" s="6" t="n">
        <v>-1070</v>
      </c>
    </row>
    <row r="6" spans="1:12">
      <c r="A6" s="4" t="s">
        <v>91</v>
      </c>
      <c r="J6" s="6" t="n">
        <v>11577</v>
      </c>
      <c r="K6" s="6" t="n">
        <v>11893</v>
      </c>
      <c r="L6" s="6" t="n">
        <v>11785</v>
      </c>
    </row>
    <row r="7" spans="1:12">
      <c r="A7" s="4" t="s">
        <v>106</v>
      </c>
      <c r="J7" s="6" t="n">
        <v>4539</v>
      </c>
      <c r="K7" s="6" t="n">
        <v>5391</v>
      </c>
      <c r="L7" s="6" t="n">
        <v>2822</v>
      </c>
    </row>
    <row r="8" spans="1:12">
      <c r="A8" s="4" t="s">
        <v>107</v>
      </c>
      <c r="J8" s="6" t="n">
        <v>-1782</v>
      </c>
      <c r="K8" s="6" t="n">
        <v>-1532</v>
      </c>
      <c r="L8" s="6" t="n">
        <v>-681</v>
      </c>
    </row>
    <row r="9" spans="1:12">
      <c r="A9" s="4" t="s">
        <v>110</v>
      </c>
      <c r="B9" s="7" t="n">
        <v>631</v>
      </c>
      <c r="C9" s="7" t="n">
        <v>268</v>
      </c>
      <c r="D9" s="7" t="n">
        <v>668</v>
      </c>
      <c r="E9" s="7" t="n">
        <v>1190</v>
      </c>
      <c r="F9" s="7" t="n">
        <v>979</v>
      </c>
      <c r="G9" s="7" t="n">
        <v>1303</v>
      </c>
      <c r="H9" s="7" t="n">
        <v>749</v>
      </c>
      <c r="I9" s="7" t="n">
        <v>825</v>
      </c>
      <c r="J9" s="6" t="n">
        <v>2757</v>
      </c>
      <c r="K9" s="6" t="n">
        <v>3856</v>
      </c>
      <c r="L9" s="6" t="n">
        <v>2142</v>
      </c>
    </row>
    <row r="10" spans="1:12">
      <c r="A10" s="4" t="s">
        <v>1754</v>
      </c>
    </row>
    <row r="11" spans="1:12">
      <c r="A11" s="3" t="s">
        <v>1753</v>
      </c>
    </row>
    <row r="12" spans="1:12">
      <c r="A12" s="4" t="s">
        <v>110</v>
      </c>
      <c r="J12" s="6" t="n">
        <v>-786</v>
      </c>
      <c r="K12" s="6" t="n">
        <v>-605</v>
      </c>
      <c r="L12" s="6" t="n">
        <v>153</v>
      </c>
    </row>
    <row r="13" spans="1:12">
      <c r="A13" s="4" t="s">
        <v>1755</v>
      </c>
    </row>
    <row r="14" spans="1:12">
      <c r="A14" s="3" t="s">
        <v>1753</v>
      </c>
    </row>
    <row r="15" spans="1:12">
      <c r="A15" s="4" t="s">
        <v>580</v>
      </c>
      <c r="J15" s="6" t="n">
        <v>-208</v>
      </c>
      <c r="K15" s="6" t="n">
        <v>-103</v>
      </c>
      <c r="L15" s="6" t="n">
        <v>-9</v>
      </c>
    </row>
    <row r="16" spans="1:12">
      <c r="A16" s="4" t="s">
        <v>98</v>
      </c>
      <c r="J16" s="6" t="n">
        <v>-228</v>
      </c>
      <c r="K16" s="6" t="n">
        <v>-7</v>
      </c>
      <c r="L16" s="6" t="n">
        <v>-28</v>
      </c>
    </row>
    <row r="17" spans="1:12">
      <c r="A17" s="4" t="s">
        <v>91</v>
      </c>
      <c r="J17" s="6" t="n">
        <v>31</v>
      </c>
      <c r="K17" s="6" t="n">
        <v>40</v>
      </c>
      <c r="L17" s="6" t="n">
        <v>53</v>
      </c>
    </row>
    <row r="18" spans="1:12">
      <c r="A18" s="4" t="s">
        <v>106</v>
      </c>
      <c r="J18" s="6" t="n">
        <v>-405</v>
      </c>
      <c r="K18" s="6" t="n">
        <v>-70</v>
      </c>
      <c r="L18" s="6" t="n">
        <v>16</v>
      </c>
    </row>
    <row r="19" spans="1:12">
      <c r="A19" s="4" t="s">
        <v>107</v>
      </c>
      <c r="J19" s="6" t="n">
        <v>144</v>
      </c>
      <c r="K19" s="6" t="n">
        <v>24</v>
      </c>
      <c r="L19" s="6" t="n">
        <v>-6</v>
      </c>
    </row>
    <row r="20" spans="1:12">
      <c r="A20" s="4" t="s">
        <v>110</v>
      </c>
      <c r="J20" s="6" t="n">
        <v>-261</v>
      </c>
      <c r="K20" s="6" t="n">
        <v>-46</v>
      </c>
      <c r="L20" s="6" t="n">
        <v>10</v>
      </c>
    </row>
    <row r="21" spans="1:12">
      <c r="A21" s="4" t="s">
        <v>1756</v>
      </c>
    </row>
    <row r="22" spans="1:12">
      <c r="A22" s="3" t="s">
        <v>1753</v>
      </c>
    </row>
    <row r="23" spans="1:12">
      <c r="A23" s="4" t="s">
        <v>106</v>
      </c>
      <c r="J23" s="6" t="n">
        <v>-578</v>
      </c>
      <c r="K23" s="6" t="n">
        <v>-682</v>
      </c>
      <c r="L23" s="6" t="n">
        <v>14</v>
      </c>
    </row>
    <row r="24" spans="1:12">
      <c r="A24" s="4" t="s">
        <v>107</v>
      </c>
      <c r="J24" s="6" t="n">
        <v>202</v>
      </c>
      <c r="K24" s="6" t="n">
        <v>239</v>
      </c>
      <c r="L24" s="6" t="n">
        <v>-5</v>
      </c>
    </row>
    <row r="25" spans="1:12">
      <c r="A25" s="4" t="s">
        <v>110</v>
      </c>
      <c r="J25" s="6" t="n">
        <v>-376</v>
      </c>
      <c r="K25" s="6" t="n">
        <v>-443</v>
      </c>
      <c r="L25" s="6" t="n">
        <v>9</v>
      </c>
    </row>
    <row r="26" spans="1:12">
      <c r="A26" s="4" t="s">
        <v>1757</v>
      </c>
    </row>
    <row r="27" spans="1:12">
      <c r="A27" s="3" t="s">
        <v>1753</v>
      </c>
    </row>
    <row r="28" spans="1:12">
      <c r="A28" s="4" t="s">
        <v>98</v>
      </c>
      <c r="J28" s="6" t="n">
        <v>4</v>
      </c>
      <c r="K28" s="6" t="n">
        <v>-8</v>
      </c>
      <c r="L28" s="6" t="n">
        <v>1</v>
      </c>
    </row>
    <row r="29" spans="1:12">
      <c r="A29" s="4" t="s">
        <v>91</v>
      </c>
      <c r="J29" s="6" t="n">
        <v>2</v>
      </c>
      <c r="K29" s="6" t="n">
        <v>2</v>
      </c>
      <c r="L29" s="6" t="n">
        <v>2</v>
      </c>
    </row>
    <row r="30" spans="1:12">
      <c r="A30" s="4" t="s">
        <v>1758</v>
      </c>
    </row>
    <row r="31" spans="1:12">
      <c r="A31" s="3" t="s">
        <v>1753</v>
      </c>
    </row>
    <row r="32" spans="1:12">
      <c r="A32" s="4" t="s">
        <v>98</v>
      </c>
      <c r="J32" s="6" t="n">
        <v>-679</v>
      </c>
      <c r="K32" s="6" t="n">
        <v>-725</v>
      </c>
      <c r="L32" s="6" t="n">
        <v>-15</v>
      </c>
    </row>
    <row r="33" spans="1:12">
      <c r="A33" s="4" t="s">
        <v>91</v>
      </c>
      <c r="J33" s="6" t="n">
        <v>-1</v>
      </c>
      <c r="K33" s="6" t="n">
        <v>-2</v>
      </c>
      <c r="L33" s="6" t="n">
        <v>-3</v>
      </c>
    </row>
    <row r="34" spans="1:12">
      <c r="A34" s="4" t="s">
        <v>1759</v>
      </c>
    </row>
    <row r="35" spans="1:12">
      <c r="A35" s="3" t="s">
        <v>1753</v>
      </c>
    </row>
    <row r="36" spans="1:12">
      <c r="A36" s="4" t="s">
        <v>98</v>
      </c>
      <c r="J36" s="6" t="n">
        <v>1</v>
      </c>
      <c r="K36" s="6" t="n">
        <v>0</v>
      </c>
      <c r="L36" s="6" t="n">
        <v>0</v>
      </c>
    </row>
    <row r="37" spans="1:12">
      <c r="A37" s="4" t="s">
        <v>91</v>
      </c>
      <c r="J37" s="6" t="n">
        <v>1</v>
      </c>
      <c r="K37" s="6" t="n">
        <v>1</v>
      </c>
      <c r="L37" s="6" t="n">
        <v>1</v>
      </c>
    </row>
    <row r="38" spans="1:12">
      <c r="A38" s="4" t="s">
        <v>1760</v>
      </c>
    </row>
    <row r="39" spans="1:12">
      <c r="A39" s="3" t="s">
        <v>1753</v>
      </c>
    </row>
    <row r="40" spans="1:12">
      <c r="A40" s="4" t="s">
        <v>98</v>
      </c>
      <c r="J40" s="6" t="n">
        <v>83</v>
      </c>
      <c r="K40" s="6" t="n">
        <v>41</v>
      </c>
      <c r="L40" s="6" t="n">
        <v>20</v>
      </c>
    </row>
    <row r="41" spans="1:12">
      <c r="A41" s="4" t="s">
        <v>91</v>
      </c>
      <c r="J41" s="6" t="n">
        <v>11</v>
      </c>
      <c r="K41" s="6" t="n">
        <v>9</v>
      </c>
      <c r="L41" s="6" t="n">
        <v>8</v>
      </c>
    </row>
    <row r="42" spans="1:12">
      <c r="A42" s="4" t="s">
        <v>1761</v>
      </c>
    </row>
    <row r="43" spans="1:12">
      <c r="A43" s="3" t="s">
        <v>1753</v>
      </c>
    </row>
    <row r="44" spans="1:12">
      <c r="A44" s="4" t="s">
        <v>1762</v>
      </c>
      <c r="J44" s="6" t="n">
        <v>-233</v>
      </c>
      <c r="K44" s="6" t="n">
        <v>-180</v>
      </c>
      <c r="L44" s="6" t="n">
        <v>274</v>
      </c>
    </row>
    <row r="45" spans="1:12">
      <c r="A45" s="4" t="s">
        <v>1763</v>
      </c>
      <c r="J45" s="6" t="n">
        <v>4</v>
      </c>
      <c r="K45" s="6" t="n">
        <v>0</v>
      </c>
      <c r="L45" s="6" t="n">
        <v>-69</v>
      </c>
    </row>
    <row r="46" spans="1:12">
      <c r="A46" s="4" t="s">
        <v>106</v>
      </c>
      <c r="J46" s="6" t="n">
        <v>-229</v>
      </c>
      <c r="K46" s="6" t="n">
        <v>-180</v>
      </c>
      <c r="L46" s="6" t="n">
        <v>205</v>
      </c>
    </row>
    <row r="47" spans="1:12">
      <c r="A47" s="4" t="s">
        <v>107</v>
      </c>
      <c r="J47" s="6" t="n">
        <v>80</v>
      </c>
      <c r="K47" s="6" t="n">
        <v>64</v>
      </c>
      <c r="L47" s="6" t="n">
        <v>-71</v>
      </c>
    </row>
    <row r="48" spans="1:12">
      <c r="A48" s="4" t="s">
        <v>110</v>
      </c>
      <c r="J48" s="7" t="n">
        <v>-149</v>
      </c>
      <c r="K48" s="7" t="n">
        <v>-116</v>
      </c>
      <c r="L48" s="7" t="n">
        <v>134</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64</v>
      </c>
      <c r="B1" s="2" t="s">
        <v>1</v>
      </c>
    </row>
    <row r="2" spans="1:4">
      <c r="B2" s="2" t="s">
        <v>2</v>
      </c>
      <c r="C2" s="2" t="s">
        <v>16</v>
      </c>
      <c r="D2" s="2" t="s">
        <v>87</v>
      </c>
    </row>
    <row r="3" spans="1:4">
      <c r="A3" s="4" t="s">
        <v>1765</v>
      </c>
    </row>
    <row r="4" spans="1:4">
      <c r="A4" s="3" t="s">
        <v>1766</v>
      </c>
    </row>
    <row r="5" spans="1:4">
      <c r="A5" s="4" t="s">
        <v>1767</v>
      </c>
      <c r="B5" s="7" t="n">
        <v>85</v>
      </c>
      <c r="C5" s="7" t="n">
        <v>100</v>
      </c>
      <c r="D5" s="7" t="n">
        <v>12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9"/>
    <col customWidth="1" max="3" min="3" width="18"/>
  </cols>
  <sheetData>
    <row r="1" spans="1:3">
      <c r="A1" s="1" t="s">
        <v>1768</v>
      </c>
      <c r="B1" s="2" t="s">
        <v>1</v>
      </c>
    </row>
    <row r="2" spans="1:3">
      <c r="B2" s="2" t="s">
        <v>2</v>
      </c>
      <c r="C2" s="2" t="s">
        <v>16</v>
      </c>
    </row>
    <row r="3" spans="1:3">
      <c r="A3" s="3" t="s">
        <v>1726</v>
      </c>
    </row>
    <row r="4" spans="1:3">
      <c r="A4" s="4" t="s">
        <v>1769</v>
      </c>
      <c r="B4" s="7" t="n">
        <v>31</v>
      </c>
    </row>
    <row r="5" spans="1:3">
      <c r="A5" s="4" t="s">
        <v>1727</v>
      </c>
      <c r="B5" s="7" t="n">
        <v>488</v>
      </c>
    </row>
    <row r="6" spans="1:3">
      <c r="A6" s="4" t="s">
        <v>1770</v>
      </c>
    </row>
    <row r="7" spans="1:3">
      <c r="A7" s="3" t="s">
        <v>1726</v>
      </c>
    </row>
    <row r="8" spans="1:3">
      <c r="A8" s="4" t="s">
        <v>1771</v>
      </c>
      <c r="B8" s="4" t="s">
        <v>1772</v>
      </c>
      <c r="C8" s="4" t="s">
        <v>1773</v>
      </c>
    </row>
    <row r="9" spans="1:3">
      <c r="A9" s="4" t="s">
        <v>1774</v>
      </c>
    </row>
    <row r="10" spans="1:3">
      <c r="A10" s="3" t="s">
        <v>1726</v>
      </c>
    </row>
    <row r="11" spans="1:3">
      <c r="A11" s="4" t="s">
        <v>1775</v>
      </c>
      <c r="B11" s="7" t="n">
        <v>1200</v>
      </c>
      <c r="C11" s="7" t="n">
        <v>2300</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76</v>
      </c>
      <c r="B1" s="2" t="s">
        <v>1</v>
      </c>
    </row>
    <row r="2" spans="1:4">
      <c r="B2" s="2" t="s">
        <v>2</v>
      </c>
      <c r="C2" s="2" t="s">
        <v>16</v>
      </c>
      <c r="D2" s="2" t="s">
        <v>87</v>
      </c>
    </row>
    <row r="3" spans="1:4">
      <c r="A3" s="3" t="s">
        <v>1777</v>
      </c>
    </row>
    <row r="4" spans="1:4">
      <c r="A4" s="4" t="s">
        <v>1778</v>
      </c>
      <c r="B4" s="7" t="n">
        <v>0</v>
      </c>
      <c r="C4" s="7" t="n">
        <v>35</v>
      </c>
      <c r="D4" s="7" t="n">
        <v>0</v>
      </c>
    </row>
    <row r="5" spans="1:4">
      <c r="A5" s="4" t="s">
        <v>1728</v>
      </c>
    </row>
    <row r="6" spans="1:4">
      <c r="A6" s="3" t="s">
        <v>1777</v>
      </c>
    </row>
    <row r="7" spans="1:4">
      <c r="A7" s="4" t="s">
        <v>1778</v>
      </c>
      <c r="C7" s="6" t="n">
        <v>113</v>
      </c>
    </row>
    <row r="8" spans="1:4">
      <c r="A8" s="4" t="s">
        <v>1730</v>
      </c>
    </row>
    <row r="9" spans="1:4">
      <c r="A9" s="3" t="s">
        <v>1777</v>
      </c>
    </row>
    <row r="10" spans="1:4">
      <c r="A10" s="4" t="s">
        <v>1779</v>
      </c>
      <c r="C10" s="6" t="n">
        <v>114</v>
      </c>
    </row>
    <row r="11" spans="1:4">
      <c r="A11" s="4" t="s">
        <v>1778</v>
      </c>
      <c r="C11" s="6" t="n">
        <v>113</v>
      </c>
    </row>
    <row r="12" spans="1:4">
      <c r="A12" s="4" t="s">
        <v>1780</v>
      </c>
    </row>
    <row r="13" spans="1:4">
      <c r="A13" s="3" t="s">
        <v>1777</v>
      </c>
    </row>
    <row r="14" spans="1:4">
      <c r="A14" s="4" t="s">
        <v>1781</v>
      </c>
      <c r="B14" s="7" t="n">
        <v>159</v>
      </c>
      <c r="C14" s="7" t="n">
        <v>9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782</v>
      </c>
      <c r="B1" s="2" t="s">
        <v>1</v>
      </c>
    </row>
    <row r="2" spans="1:4">
      <c r="B2" s="2" t="s">
        <v>2</v>
      </c>
      <c r="C2" s="2" t="s">
        <v>16</v>
      </c>
      <c r="D2" s="2" t="s">
        <v>87</v>
      </c>
    </row>
    <row r="3" spans="1:4">
      <c r="A3" s="3" t="s">
        <v>258</v>
      </c>
    </row>
    <row r="4" spans="1:4">
      <c r="A4" s="4" t="s">
        <v>1783</v>
      </c>
      <c r="B4" s="7" t="n">
        <v>2056</v>
      </c>
      <c r="C4" s="7" t="n">
        <v>2257</v>
      </c>
      <c r="D4" s="7" t="n">
        <v>2392</v>
      </c>
    </row>
    <row r="5" spans="1:4">
      <c r="A5" s="4" t="s">
        <v>1784</v>
      </c>
      <c r="B5" s="6" t="n">
        <v>241</v>
      </c>
      <c r="C5" s="6" t="n">
        <v>322</v>
      </c>
      <c r="D5" s="6" t="n">
        <v>364</v>
      </c>
    </row>
    <row r="6" spans="1:4">
      <c r="A6" s="4" t="s">
        <v>1785</v>
      </c>
      <c r="B6" s="6" t="n">
        <v>685</v>
      </c>
      <c r="C6" s="6" t="n">
        <v>828</v>
      </c>
      <c r="D6" s="6" t="n">
        <v>781</v>
      </c>
    </row>
    <row r="7" spans="1:4">
      <c r="A7" s="4" t="s">
        <v>1786</v>
      </c>
      <c r="B7" s="6" t="n">
        <v>221</v>
      </c>
      <c r="C7" s="6" t="n">
        <v>70</v>
      </c>
      <c r="D7" s="6" t="n">
        <v>253</v>
      </c>
    </row>
    <row r="8" spans="1:4">
      <c r="A8" s="4" t="s">
        <v>1787</v>
      </c>
      <c r="B8" s="6" t="n">
        <v>807</v>
      </c>
      <c r="C8" s="6" t="n">
        <v>1009</v>
      </c>
      <c r="D8" s="6" t="n">
        <v>1033</v>
      </c>
    </row>
    <row r="9" spans="1:4">
      <c r="A9" s="4" t="s">
        <v>582</v>
      </c>
      <c r="B9" s="6" t="n">
        <v>-482</v>
      </c>
      <c r="C9" s="6" t="n">
        <v>-424</v>
      </c>
      <c r="D9" s="6" t="n">
        <v>-562</v>
      </c>
    </row>
    <row r="10" spans="1:4">
      <c r="A10" s="4" t="s">
        <v>583</v>
      </c>
      <c r="B10" s="6" t="n">
        <v>742</v>
      </c>
      <c r="C10" s="6" t="n">
        <v>695</v>
      </c>
      <c r="D10" s="6" t="n">
        <v>261</v>
      </c>
    </row>
    <row r="11" spans="1:4">
      <c r="A11" s="4" t="s">
        <v>584</v>
      </c>
      <c r="B11" s="6" t="n">
        <v>122</v>
      </c>
      <c r="C11" s="6" t="n">
        <v>151</v>
      </c>
      <c r="D11" s="6" t="n">
        <v>153</v>
      </c>
    </row>
    <row r="12" spans="1:4">
      <c r="A12" s="4" t="s">
        <v>1788</v>
      </c>
      <c r="B12" s="6" t="n">
        <v>355</v>
      </c>
      <c r="C12" s="6" t="n">
        <v>328</v>
      </c>
      <c r="D12" s="6" t="n">
        <v>263</v>
      </c>
    </row>
    <row r="13" spans="1:4">
      <c r="A13" s="4" t="s">
        <v>1789</v>
      </c>
      <c r="B13" s="6" t="n">
        <v>1133</v>
      </c>
      <c r="C13" s="6" t="n">
        <v>1013</v>
      </c>
      <c r="D13" s="6" t="n">
        <v>989</v>
      </c>
    </row>
    <row r="14" spans="1:4">
      <c r="A14" s="4" t="s">
        <v>1790</v>
      </c>
      <c r="B14" s="6" t="n">
        <v>87</v>
      </c>
      <c r="C14" s="6" t="n">
        <v>128</v>
      </c>
      <c r="D14" s="6" t="n">
        <v>143</v>
      </c>
    </row>
    <row r="15" spans="1:4">
      <c r="A15" s="12" t="n">
        <v>-1</v>
      </c>
      <c r="B15" s="6" t="n">
        <v>291</v>
      </c>
      <c r="C15" s="6" t="n">
        <v>-306</v>
      </c>
      <c r="D15" s="6" t="n">
        <v>-82</v>
      </c>
    </row>
    <row r="16" spans="1:4">
      <c r="A16" s="4" t="s">
        <v>777</v>
      </c>
      <c r="B16" s="7" t="n">
        <v>6258</v>
      </c>
      <c r="C16" s="7" t="n">
        <v>6071</v>
      </c>
      <c r="D16" s="7" t="n">
        <v>5988</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791</v>
      </c>
      <c r="B1" s="2" t="s">
        <v>1</v>
      </c>
    </row>
    <row r="2" spans="1:5">
      <c r="B2" s="2" t="s">
        <v>1733</v>
      </c>
      <c r="C2" s="2" t="s">
        <v>2</v>
      </c>
      <c r="D2" s="2" t="s">
        <v>16</v>
      </c>
      <c r="E2" s="2" t="s">
        <v>87</v>
      </c>
    </row>
    <row r="3" spans="1:5">
      <c r="A3" s="3" t="s">
        <v>1792</v>
      </c>
    </row>
    <row r="4" spans="1:5">
      <c r="A4" s="4" t="s">
        <v>623</v>
      </c>
      <c r="B4" s="7" t="n">
        <v>21</v>
      </c>
      <c r="C4" s="7" t="n">
        <v>37</v>
      </c>
      <c r="D4" s="7" t="n">
        <v>45</v>
      </c>
      <c r="E4" s="7" t="n">
        <v>22</v>
      </c>
    </row>
    <row r="5" spans="1:5">
      <c r="A5" s="4" t="s">
        <v>1793</v>
      </c>
      <c r="C5" s="6" t="n">
        <v>56</v>
      </c>
      <c r="D5" s="6" t="n">
        <v>74</v>
      </c>
      <c r="E5" s="6" t="n">
        <v>103</v>
      </c>
    </row>
    <row r="6" spans="1:5">
      <c r="A6" s="4" t="s">
        <v>1794</v>
      </c>
      <c r="C6" s="6" t="n">
        <v>-72</v>
      </c>
      <c r="D6" s="6" t="n">
        <v>-82</v>
      </c>
      <c r="E6" s="6" t="n">
        <v>-80</v>
      </c>
    </row>
    <row r="7" spans="1:5">
      <c r="A7" s="4" t="s">
        <v>626</v>
      </c>
      <c r="C7" s="6" t="n">
        <v>21</v>
      </c>
      <c r="D7" s="6" t="n">
        <v>37</v>
      </c>
      <c r="E7" s="6" t="n">
        <v>45</v>
      </c>
    </row>
    <row r="8" spans="1:5">
      <c r="A8" s="4" t="s">
        <v>1795</v>
      </c>
      <c r="C8" s="6" t="n">
        <v>352</v>
      </c>
      <c r="D8" s="6" t="n">
        <v>296</v>
      </c>
      <c r="E8" s="6" t="n">
        <v>222</v>
      </c>
    </row>
    <row r="9" spans="1:5">
      <c r="A9" s="4" t="s">
        <v>1736</v>
      </c>
    </row>
    <row r="10" spans="1:5">
      <c r="A10" s="3" t="s">
        <v>1792</v>
      </c>
    </row>
    <row r="11" spans="1:5">
      <c r="A11" s="4" t="s">
        <v>1793</v>
      </c>
      <c r="B11" s="6" t="n">
        <v>5</v>
      </c>
    </row>
    <row r="12" spans="1:5">
      <c r="A12" s="4" t="s">
        <v>1796</v>
      </c>
    </row>
    <row r="13" spans="1:5">
      <c r="A13" s="3" t="s">
        <v>1792</v>
      </c>
    </row>
    <row r="14" spans="1:5">
      <c r="A14" s="4" t="s">
        <v>623</v>
      </c>
      <c r="B14" s="6" t="n">
        <v>17</v>
      </c>
      <c r="C14" s="6" t="n">
        <v>31</v>
      </c>
      <c r="D14" s="6" t="n">
        <v>39</v>
      </c>
      <c r="E14" s="6" t="n">
        <v>22</v>
      </c>
    </row>
    <row r="15" spans="1:5">
      <c r="A15" s="4" t="s">
        <v>1793</v>
      </c>
      <c r="C15" s="6" t="n">
        <v>52</v>
      </c>
      <c r="D15" s="6" t="n">
        <v>66</v>
      </c>
      <c r="E15" s="6" t="n">
        <v>87</v>
      </c>
    </row>
    <row r="16" spans="1:5">
      <c r="A16" s="4" t="s">
        <v>1794</v>
      </c>
      <c r="C16" s="6" t="n">
        <v>-66</v>
      </c>
      <c r="D16" s="6" t="n">
        <v>-74</v>
      </c>
      <c r="E16" s="6" t="n">
        <v>-70</v>
      </c>
    </row>
    <row r="17" spans="1:5">
      <c r="A17" s="4" t="s">
        <v>626</v>
      </c>
      <c r="C17" s="6" t="n">
        <v>17</v>
      </c>
      <c r="D17" s="6" t="n">
        <v>31</v>
      </c>
      <c r="E17" s="6" t="n">
        <v>39</v>
      </c>
    </row>
    <row r="18" spans="1:5">
      <c r="A18" s="4" t="s">
        <v>1795</v>
      </c>
      <c r="C18" s="6" t="n">
        <v>306</v>
      </c>
      <c r="D18" s="6" t="n">
        <v>254</v>
      </c>
      <c r="E18" s="6" t="n">
        <v>188</v>
      </c>
    </row>
    <row r="19" spans="1:5">
      <c r="A19" s="4" t="s">
        <v>1797</v>
      </c>
    </row>
    <row r="20" spans="1:5">
      <c r="A20" s="3" t="s">
        <v>1792</v>
      </c>
    </row>
    <row r="21" spans="1:5">
      <c r="A21" s="4" t="s">
        <v>623</v>
      </c>
      <c r="B21" s="7" t="n">
        <v>4</v>
      </c>
      <c r="C21" s="6" t="n">
        <v>6</v>
      </c>
      <c r="D21" s="6" t="n">
        <v>6</v>
      </c>
      <c r="E21" s="6" t="n">
        <v>0</v>
      </c>
    </row>
    <row r="22" spans="1:5">
      <c r="A22" s="4" t="s">
        <v>1793</v>
      </c>
      <c r="C22" s="6" t="n">
        <v>4</v>
      </c>
      <c r="D22" s="6" t="n">
        <v>8</v>
      </c>
      <c r="E22" s="6" t="n">
        <v>16</v>
      </c>
    </row>
    <row r="23" spans="1:5">
      <c r="A23" s="4" t="s">
        <v>1794</v>
      </c>
      <c r="C23" s="6" t="n">
        <v>-6</v>
      </c>
      <c r="D23" s="6" t="n">
        <v>-8</v>
      </c>
      <c r="E23" s="6" t="n">
        <v>-10</v>
      </c>
    </row>
    <row r="24" spans="1:5">
      <c r="A24" s="4" t="s">
        <v>626</v>
      </c>
      <c r="C24" s="6" t="n">
        <v>4</v>
      </c>
      <c r="D24" s="6" t="n">
        <v>6</v>
      </c>
      <c r="E24" s="6" t="n">
        <v>6</v>
      </c>
    </row>
    <row r="25" spans="1:5">
      <c r="A25" s="4" t="s">
        <v>1795</v>
      </c>
      <c r="C25" s="7" t="n">
        <v>46</v>
      </c>
      <c r="D25" s="7" t="n">
        <v>42</v>
      </c>
      <c r="E25" s="7" t="n">
        <v>34</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98</v>
      </c>
      <c r="B1" s="2" t="s">
        <v>1</v>
      </c>
    </row>
    <row r="2" spans="1:3">
      <c r="B2" s="2" t="s">
        <v>2</v>
      </c>
      <c r="C2" s="2" t="s">
        <v>16</v>
      </c>
    </row>
    <row r="3" spans="1:3">
      <c r="A3" s="4" t="s">
        <v>1799</v>
      </c>
    </row>
    <row r="4" spans="1:3">
      <c r="A4" s="3" t="s">
        <v>1800</v>
      </c>
    </row>
    <row r="5" spans="1:3">
      <c r="A5" s="4" t="s">
        <v>1801</v>
      </c>
      <c r="B5" s="7" t="n">
        <v>10262</v>
      </c>
      <c r="C5" s="7" t="n">
        <v>8130</v>
      </c>
    </row>
    <row r="6" spans="1:3">
      <c r="A6" s="4" t="s">
        <v>1802</v>
      </c>
      <c r="B6" s="6" t="n">
        <v>217</v>
      </c>
      <c r="C6" s="6" t="n">
        <v>183</v>
      </c>
    </row>
    <row r="7" spans="1:3">
      <c r="A7" s="4" t="s">
        <v>1803</v>
      </c>
      <c r="B7" s="6" t="n">
        <v>404</v>
      </c>
      <c r="C7" s="6" t="n">
        <v>413</v>
      </c>
    </row>
    <row r="8" spans="1:3">
      <c r="A8" s="4" t="s">
        <v>1804</v>
      </c>
      <c r="B8" s="6" t="n">
        <v>0</v>
      </c>
      <c r="C8" s="6" t="n">
        <v>0</v>
      </c>
    </row>
    <row r="9" spans="1:3">
      <c r="A9" s="4" t="s">
        <v>1805</v>
      </c>
      <c r="B9" s="6" t="n">
        <v>-626</v>
      </c>
      <c r="C9" s="6" t="n">
        <v>1461</v>
      </c>
    </row>
    <row r="10" spans="1:3">
      <c r="A10" s="4" t="s">
        <v>1806</v>
      </c>
      <c r="B10" s="6" t="n">
        <v>0</v>
      </c>
      <c r="C10" s="6" t="n">
        <v>-13</v>
      </c>
    </row>
    <row r="11" spans="1:3">
      <c r="A11" s="4" t="s">
        <v>1807</v>
      </c>
      <c r="B11" s="6" t="n">
        <v>0</v>
      </c>
      <c r="C11" s="6" t="n">
        <v>574</v>
      </c>
    </row>
    <row r="12" spans="1:3">
      <c r="A12" s="4" t="s">
        <v>1808</v>
      </c>
      <c r="B12" s="6" t="n">
        <v>-497</v>
      </c>
      <c r="C12" s="6" t="n">
        <v>-486</v>
      </c>
    </row>
    <row r="13" spans="1:3">
      <c r="A13" s="4" t="s">
        <v>1809</v>
      </c>
      <c r="B13" s="6" t="n">
        <v>0</v>
      </c>
      <c r="C13" s="6" t="n">
        <v>0</v>
      </c>
    </row>
    <row r="14" spans="1:3">
      <c r="A14" s="4" t="s">
        <v>1810</v>
      </c>
      <c r="B14" s="6" t="n">
        <v>9760</v>
      </c>
      <c r="C14" s="6" t="n">
        <v>10262</v>
      </c>
    </row>
    <row r="15" spans="1:3">
      <c r="A15" s="3" t="s">
        <v>1811</v>
      </c>
    </row>
    <row r="16" spans="1:3">
      <c r="A16" s="4" t="s">
        <v>1812</v>
      </c>
      <c r="B16" s="6" t="n">
        <v>8750</v>
      </c>
      <c r="C16" s="6" t="n">
        <v>7305</v>
      </c>
    </row>
    <row r="17" spans="1:3">
      <c r="A17" s="4" t="s">
        <v>1813</v>
      </c>
      <c r="B17" s="6" t="n">
        <v>-138</v>
      </c>
      <c r="C17" s="6" t="n">
        <v>1018</v>
      </c>
    </row>
    <row r="18" spans="1:3">
      <c r="A18" s="4" t="s">
        <v>1807</v>
      </c>
      <c r="B18" s="6" t="n">
        <v>0</v>
      </c>
      <c r="C18" s="6" t="n">
        <v>523</v>
      </c>
    </row>
    <row r="19" spans="1:3">
      <c r="A19" s="4" t="s">
        <v>1804</v>
      </c>
      <c r="B19" s="6" t="n">
        <v>0</v>
      </c>
      <c r="C19" s="6" t="n">
        <v>0</v>
      </c>
    </row>
    <row r="20" spans="1:3">
      <c r="A20" s="4" t="s">
        <v>1814</v>
      </c>
      <c r="B20" s="6" t="n">
        <v>375</v>
      </c>
      <c r="C20" s="6" t="n">
        <v>390</v>
      </c>
    </row>
    <row r="21" spans="1:3">
      <c r="A21" s="4" t="s">
        <v>1808</v>
      </c>
      <c r="B21" s="6" t="n">
        <v>-497</v>
      </c>
      <c r="C21" s="6" t="n">
        <v>-486</v>
      </c>
    </row>
    <row r="22" spans="1:3">
      <c r="A22" s="4" t="s">
        <v>1815</v>
      </c>
      <c r="B22" s="6" t="n">
        <v>8490</v>
      </c>
      <c r="C22" s="6" t="n">
        <v>8750</v>
      </c>
    </row>
    <row r="23" spans="1:3">
      <c r="A23" s="4" t="s">
        <v>1816</v>
      </c>
      <c r="B23" s="6" t="n">
        <v>-1270</v>
      </c>
      <c r="C23" s="6" t="n">
        <v>-1512</v>
      </c>
    </row>
    <row r="24" spans="1:3">
      <c r="A24" s="3" t="s">
        <v>1817</v>
      </c>
    </row>
    <row r="25" spans="1:3">
      <c r="A25" s="4" t="s">
        <v>1818</v>
      </c>
      <c r="B25" s="6" t="n">
        <v>0</v>
      </c>
      <c r="C25" s="6" t="n">
        <v>0</v>
      </c>
    </row>
    <row r="26" spans="1:3">
      <c r="A26" s="4" t="s">
        <v>844</v>
      </c>
      <c r="B26" s="6" t="n">
        <v>-1270</v>
      </c>
      <c r="C26" s="6" t="n">
        <v>-1512</v>
      </c>
    </row>
    <row r="27" spans="1:3">
      <c r="A27" s="4" t="s">
        <v>1819</v>
      </c>
      <c r="B27" s="6" t="n">
        <v>-1270</v>
      </c>
      <c r="C27" s="6" t="n">
        <v>-1512</v>
      </c>
    </row>
    <row r="28" spans="1:3">
      <c r="A28" s="3" t="s">
        <v>1820</v>
      </c>
    </row>
    <row r="29" spans="1:3">
      <c r="A29" s="4" t="s">
        <v>1805</v>
      </c>
      <c r="B29" s="6" t="n">
        <v>2894</v>
      </c>
      <c r="C29" s="6" t="n">
        <v>3034</v>
      </c>
    </row>
    <row r="30" spans="1:3">
      <c r="A30" s="4" t="s">
        <v>1821</v>
      </c>
      <c r="B30" s="6" t="n">
        <v>-1</v>
      </c>
      <c r="C30" s="6" t="n">
        <v>-2</v>
      </c>
    </row>
    <row r="31" spans="1:3">
      <c r="A31" s="4" t="s">
        <v>1822</v>
      </c>
      <c r="B31" s="6" t="n">
        <v>2893</v>
      </c>
      <c r="C31" s="6" t="n">
        <v>3032</v>
      </c>
    </row>
    <row r="32" spans="1:3">
      <c r="A32" s="4" t="s">
        <v>1823</v>
      </c>
      <c r="B32" s="6" t="n">
        <v>9439</v>
      </c>
      <c r="C32" s="6" t="n">
        <v>9729</v>
      </c>
    </row>
    <row r="33" spans="1:3">
      <c r="A33" s="4" t="s">
        <v>1824</v>
      </c>
    </row>
    <row r="34" spans="1:3">
      <c r="A34" s="3" t="s">
        <v>1800</v>
      </c>
    </row>
    <row r="35" spans="1:3">
      <c r="A35" s="4" t="s">
        <v>1801</v>
      </c>
      <c r="B35" s="6" t="n">
        <v>2129</v>
      </c>
      <c r="C35" s="6" t="n">
        <v>1861</v>
      </c>
    </row>
    <row r="36" spans="1:3">
      <c r="A36" s="4" t="s">
        <v>1802</v>
      </c>
      <c r="B36" s="6" t="n">
        <v>15</v>
      </c>
      <c r="C36" s="6" t="n">
        <v>14</v>
      </c>
    </row>
    <row r="37" spans="1:3">
      <c r="A37" s="4" t="s">
        <v>1803</v>
      </c>
      <c r="B37" s="6" t="n">
        <v>88</v>
      </c>
      <c r="C37" s="6" t="n">
        <v>92</v>
      </c>
    </row>
    <row r="38" spans="1:3">
      <c r="A38" s="4" t="s">
        <v>1804</v>
      </c>
      <c r="B38" s="6" t="n">
        <v>30</v>
      </c>
      <c r="C38" s="6" t="n">
        <v>30</v>
      </c>
    </row>
    <row r="39" spans="1:3">
      <c r="A39" s="4" t="s">
        <v>1805</v>
      </c>
      <c r="B39" s="6" t="n">
        <v>-233</v>
      </c>
      <c r="C39" s="6" t="n">
        <v>264</v>
      </c>
    </row>
    <row r="40" spans="1:3">
      <c r="A40" s="4" t="s">
        <v>1806</v>
      </c>
      <c r="B40" s="6" t="n">
        <v>0</v>
      </c>
      <c r="C40" s="6" t="n">
        <v>-6</v>
      </c>
    </row>
    <row r="41" spans="1:3">
      <c r="A41" s="4" t="s">
        <v>1807</v>
      </c>
      <c r="B41" s="6" t="n">
        <v>-14</v>
      </c>
      <c r="C41" s="6" t="n">
        <v>-16</v>
      </c>
    </row>
    <row r="42" spans="1:3">
      <c r="A42" s="4" t="s">
        <v>1808</v>
      </c>
      <c r="B42" s="6" t="n">
        <v>-109</v>
      </c>
      <c r="C42" s="6" t="n">
        <v>-109</v>
      </c>
    </row>
    <row r="43" spans="1:3">
      <c r="A43" s="4" t="s">
        <v>1809</v>
      </c>
      <c r="B43" s="6" t="n">
        <v>-1</v>
      </c>
      <c r="C43" s="6" t="n">
        <v>-1</v>
      </c>
    </row>
    <row r="44" spans="1:3">
      <c r="A44" s="4" t="s">
        <v>1810</v>
      </c>
      <c r="B44" s="6" t="n">
        <v>1905</v>
      </c>
      <c r="C44" s="6" t="n">
        <v>2129</v>
      </c>
    </row>
    <row r="45" spans="1:3">
      <c r="A45" s="3" t="s">
        <v>1811</v>
      </c>
    </row>
    <row r="46" spans="1:3">
      <c r="A46" s="4" t="s">
        <v>1812</v>
      </c>
      <c r="B46" s="6" t="n">
        <v>1426</v>
      </c>
      <c r="C46" s="6" t="n">
        <v>1352</v>
      </c>
    </row>
    <row r="47" spans="1:3">
      <c r="A47" s="4" t="s">
        <v>1813</v>
      </c>
      <c r="B47" s="6" t="n">
        <v>3</v>
      </c>
      <c r="C47" s="6" t="n">
        <v>112</v>
      </c>
    </row>
    <row r="48" spans="1:3">
      <c r="A48" s="4" t="s">
        <v>1807</v>
      </c>
      <c r="B48" s="6" t="n">
        <v>0</v>
      </c>
      <c r="C48" s="6" t="n">
        <v>0</v>
      </c>
    </row>
    <row r="49" spans="1:3">
      <c r="A49" s="4" t="s">
        <v>1804</v>
      </c>
      <c r="B49" s="6" t="n">
        <v>30</v>
      </c>
      <c r="C49" s="6" t="n">
        <v>30</v>
      </c>
    </row>
    <row r="50" spans="1:3">
      <c r="A50" s="4" t="s">
        <v>1814</v>
      </c>
      <c r="B50" s="6" t="n">
        <v>22</v>
      </c>
      <c r="C50" s="6" t="n">
        <v>41</v>
      </c>
    </row>
    <row r="51" spans="1:3">
      <c r="A51" s="4" t="s">
        <v>1808</v>
      </c>
      <c r="B51" s="6" t="n">
        <v>-109</v>
      </c>
      <c r="C51" s="6" t="n">
        <v>-109</v>
      </c>
    </row>
    <row r="52" spans="1:3">
      <c r="A52" s="4" t="s">
        <v>1815</v>
      </c>
      <c r="B52" s="6" t="n">
        <v>1372</v>
      </c>
      <c r="C52" s="6" t="n">
        <v>1426</v>
      </c>
    </row>
    <row r="53" spans="1:3">
      <c r="A53" s="4" t="s">
        <v>1816</v>
      </c>
      <c r="B53" s="6" t="n">
        <v>-533</v>
      </c>
      <c r="C53" s="6" t="n">
        <v>-703</v>
      </c>
    </row>
    <row r="54" spans="1:3">
      <c r="A54" s="3" t="s">
        <v>1817</v>
      </c>
    </row>
    <row r="55" spans="1:3">
      <c r="A55" s="4" t="s">
        <v>1818</v>
      </c>
      <c r="B55" s="6" t="n">
        <v>0</v>
      </c>
      <c r="C55" s="6" t="n">
        <v>0</v>
      </c>
    </row>
    <row r="56" spans="1:3">
      <c r="A56" s="4" t="s">
        <v>844</v>
      </c>
      <c r="B56" s="6" t="n">
        <v>-533</v>
      </c>
      <c r="C56" s="6" t="n">
        <v>-703</v>
      </c>
    </row>
    <row r="57" spans="1:3">
      <c r="A57" s="4" t="s">
        <v>1819</v>
      </c>
      <c r="B57" s="6" t="n">
        <v>-533</v>
      </c>
      <c r="C57" s="6" t="n">
        <v>-703</v>
      </c>
    </row>
    <row r="58" spans="1:3">
      <c r="A58" s="3" t="s">
        <v>1820</v>
      </c>
    </row>
    <row r="59" spans="1:3">
      <c r="A59" s="4" t="s">
        <v>1805</v>
      </c>
      <c r="B59" s="6" t="n">
        <v>221</v>
      </c>
      <c r="C59" s="6" t="n">
        <v>420</v>
      </c>
    </row>
    <row r="60" spans="1:3">
      <c r="A60" s="4" t="s">
        <v>1821</v>
      </c>
      <c r="B60" s="6" t="n">
        <v>-14</v>
      </c>
      <c r="C60" s="6" t="n">
        <v>-10</v>
      </c>
    </row>
    <row r="61" spans="1:3">
      <c r="A61" s="4" t="s">
        <v>1822</v>
      </c>
      <c r="B61" s="7" t="n">
        <v>207</v>
      </c>
      <c r="C61" s="7" t="n">
        <v>41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25</v>
      </c>
      <c r="B1" s="2" t="s">
        <v>2</v>
      </c>
      <c r="C1" s="2" t="s">
        <v>16</v>
      </c>
    </row>
    <row r="2" spans="1:3">
      <c r="A2" s="3" t="s">
        <v>1826</v>
      </c>
    </row>
    <row r="3" spans="1:3">
      <c r="A3" s="4" t="s">
        <v>1827</v>
      </c>
      <c r="B3" s="7" t="n">
        <v>1832</v>
      </c>
      <c r="C3" s="7" t="n">
        <v>1981</v>
      </c>
    </row>
    <row r="4" spans="1:3">
      <c r="A4" s="4" t="s">
        <v>1828</v>
      </c>
      <c r="B4" s="6" t="n">
        <v>1751</v>
      </c>
      <c r="C4" s="6" t="n">
        <v>1789</v>
      </c>
    </row>
    <row r="5" spans="1:3">
      <c r="A5" s="4" t="s">
        <v>1829</v>
      </c>
      <c r="B5" s="6" t="n">
        <v>646</v>
      </c>
      <c r="C5" s="6" t="n">
        <v>676</v>
      </c>
    </row>
    <row r="6" spans="1:3">
      <c r="A6" s="3" t="s">
        <v>1830</v>
      </c>
    </row>
    <row r="7" spans="1:3">
      <c r="A7" s="4" t="s">
        <v>1827</v>
      </c>
      <c r="B7" s="6" t="n">
        <v>9759</v>
      </c>
      <c r="C7" s="6" t="n">
        <v>10241</v>
      </c>
    </row>
    <row r="8" spans="1:3">
      <c r="A8" s="4" t="s">
        <v>1828</v>
      </c>
      <c r="B8" s="6" t="n">
        <v>9439</v>
      </c>
      <c r="C8" s="6" t="n">
        <v>9709</v>
      </c>
    </row>
    <row r="9" spans="1:3">
      <c r="A9" s="4" t="s">
        <v>1829</v>
      </c>
      <c r="B9" s="7" t="n">
        <v>8490</v>
      </c>
      <c r="C9" s="7" t="n">
        <v>8719</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31</v>
      </c>
      <c r="B1" s="2" t="s">
        <v>1</v>
      </c>
    </row>
    <row r="2" spans="1:4">
      <c r="B2" s="2" t="s">
        <v>2</v>
      </c>
      <c r="C2" s="2" t="s">
        <v>16</v>
      </c>
      <c r="D2" s="2" t="s">
        <v>87</v>
      </c>
    </row>
    <row r="3" spans="1:4">
      <c r="A3" s="3" t="s">
        <v>1832</v>
      </c>
    </row>
    <row r="4" spans="1:4">
      <c r="A4" s="4" t="s">
        <v>1833</v>
      </c>
      <c r="B4" s="7" t="n">
        <v>-342</v>
      </c>
      <c r="C4" s="7" t="n">
        <v>1001</v>
      </c>
      <c r="D4" s="7" t="n">
        <v>-1191</v>
      </c>
    </row>
    <row r="5" spans="1:4">
      <c r="A5" s="4" t="s">
        <v>1799</v>
      </c>
    </row>
    <row r="6" spans="1:4">
      <c r="A6" s="3" t="s">
        <v>1834</v>
      </c>
    </row>
    <row r="7" spans="1:4">
      <c r="A7" s="4" t="s">
        <v>1802</v>
      </c>
      <c r="B7" s="6" t="n">
        <v>217</v>
      </c>
      <c r="C7" s="6" t="n">
        <v>200</v>
      </c>
      <c r="D7" s="6" t="n">
        <v>214</v>
      </c>
    </row>
    <row r="8" spans="1:4">
      <c r="A8" s="4" t="s">
        <v>1803</v>
      </c>
      <c r="B8" s="6" t="n">
        <v>404</v>
      </c>
      <c r="C8" s="6" t="n">
        <v>437</v>
      </c>
      <c r="D8" s="6" t="n">
        <v>366</v>
      </c>
    </row>
    <row r="9" spans="1:4">
      <c r="A9" s="4" t="s">
        <v>1835</v>
      </c>
      <c r="B9" s="6" t="n">
        <v>0</v>
      </c>
      <c r="C9" s="6" t="n">
        <v>14</v>
      </c>
      <c r="D9" s="6" t="n">
        <v>0</v>
      </c>
    </row>
    <row r="10" spans="1:4">
      <c r="A10" s="4" t="s">
        <v>1836</v>
      </c>
      <c r="B10" s="6" t="n">
        <v>-538</v>
      </c>
      <c r="C10" s="6" t="n">
        <v>-475</v>
      </c>
      <c r="D10" s="6" t="n">
        <v>-453</v>
      </c>
    </row>
    <row r="11" spans="1:4">
      <c r="A11" s="4" t="s">
        <v>1837</v>
      </c>
      <c r="B11" s="6" t="n">
        <v>190</v>
      </c>
      <c r="C11" s="6" t="n">
        <v>169</v>
      </c>
      <c r="D11" s="6" t="n">
        <v>219</v>
      </c>
    </row>
    <row r="12" spans="1:4">
      <c r="A12" s="4" t="s">
        <v>1838</v>
      </c>
      <c r="B12" s="6" t="n">
        <v>-1</v>
      </c>
      <c r="C12" s="6" t="n">
        <v>1</v>
      </c>
      <c r="D12" s="6" t="n">
        <v>6</v>
      </c>
    </row>
    <row r="13" spans="1:4">
      <c r="A13" s="4" t="s">
        <v>1839</v>
      </c>
      <c r="B13" s="6" t="n">
        <v>213</v>
      </c>
      <c r="C13" s="6" t="n">
        <v>292</v>
      </c>
      <c r="D13" s="6" t="n">
        <v>340</v>
      </c>
    </row>
    <row r="14" spans="1:4">
      <c r="A14" s="4" t="s">
        <v>1840</v>
      </c>
      <c r="B14" s="6" t="n">
        <v>213</v>
      </c>
      <c r="C14" s="6" t="n">
        <v>292</v>
      </c>
      <c r="D14" s="6" t="n">
        <v>340</v>
      </c>
    </row>
    <row r="15" spans="1:4">
      <c r="A15" s="3" t="s">
        <v>1832</v>
      </c>
    </row>
    <row r="16" spans="1:4">
      <c r="A16" s="4" t="s">
        <v>1805</v>
      </c>
      <c r="B16" s="6" t="n">
        <v>50</v>
      </c>
      <c r="C16" s="6" t="n">
        <v>996</v>
      </c>
      <c r="D16" s="6" t="n">
        <v>-492</v>
      </c>
    </row>
    <row r="17" spans="1:4">
      <c r="A17" s="4" t="s">
        <v>1821</v>
      </c>
      <c r="B17" s="6" t="n">
        <v>0</v>
      </c>
      <c r="C17" s="6" t="n">
        <v>-18</v>
      </c>
      <c r="D17" s="6" t="n">
        <v>0</v>
      </c>
    </row>
    <row r="18" spans="1:4">
      <c r="A18" s="4" t="s">
        <v>1837</v>
      </c>
      <c r="B18" s="6" t="n">
        <v>-190</v>
      </c>
      <c r="C18" s="6" t="n">
        <v>-169</v>
      </c>
      <c r="D18" s="6" t="n">
        <v>-219</v>
      </c>
    </row>
    <row r="19" spans="1:4">
      <c r="A19" s="4" t="s">
        <v>1763</v>
      </c>
      <c r="B19" s="6" t="n">
        <v>1</v>
      </c>
      <c r="C19" s="6" t="n">
        <v>-1</v>
      </c>
      <c r="D19" s="6" t="n">
        <v>-6</v>
      </c>
    </row>
    <row r="20" spans="1:4">
      <c r="A20" s="4" t="s">
        <v>1833</v>
      </c>
      <c r="B20" s="6" t="n">
        <v>-139</v>
      </c>
      <c r="C20" s="6" t="n">
        <v>808</v>
      </c>
      <c r="D20" s="6" t="n">
        <v>-717</v>
      </c>
    </row>
    <row r="21" spans="1:4">
      <c r="A21" s="4" t="s">
        <v>1841</v>
      </c>
      <c r="B21" s="6" t="n">
        <v>74</v>
      </c>
      <c r="C21" s="6" t="n">
        <v>1100</v>
      </c>
      <c r="D21" s="6" t="n">
        <v>-377</v>
      </c>
    </row>
    <row r="22" spans="1:4">
      <c r="A22" s="4" t="s">
        <v>1842</v>
      </c>
    </row>
    <row r="23" spans="1:4">
      <c r="A23" s="3" t="s">
        <v>1834</v>
      </c>
    </row>
    <row r="24" spans="1:4">
      <c r="A24" s="4" t="s">
        <v>1839</v>
      </c>
      <c r="B24" s="6" t="n">
        <v>-59</v>
      </c>
      <c r="C24" s="6" t="n">
        <v>-54</v>
      </c>
      <c r="D24" s="6" t="n">
        <v>-12</v>
      </c>
    </row>
    <row r="25" spans="1:4">
      <c r="A25" s="4" t="s">
        <v>1840</v>
      </c>
      <c r="B25" s="6" t="n">
        <v>-59</v>
      </c>
      <c r="C25" s="6" t="n">
        <v>-54</v>
      </c>
      <c r="D25" s="6" t="n">
        <v>-12</v>
      </c>
    </row>
    <row r="26" spans="1:4">
      <c r="A26" s="4" t="s">
        <v>1824</v>
      </c>
    </row>
    <row r="27" spans="1:4">
      <c r="A27" s="3" t="s">
        <v>1834</v>
      </c>
    </row>
    <row r="28" spans="1:4">
      <c r="A28" s="4" t="s">
        <v>1802</v>
      </c>
      <c r="B28" s="6" t="n">
        <v>15</v>
      </c>
      <c r="C28" s="6" t="n">
        <v>14</v>
      </c>
      <c r="D28" s="6" t="n">
        <v>17</v>
      </c>
    </row>
    <row r="29" spans="1:4">
      <c r="A29" s="4" t="s">
        <v>1803</v>
      </c>
      <c r="B29" s="6" t="n">
        <v>88</v>
      </c>
      <c r="C29" s="6" t="n">
        <v>92</v>
      </c>
      <c r="D29" s="6" t="n">
        <v>85</v>
      </c>
    </row>
    <row r="30" spans="1:4">
      <c r="A30" s="4" t="s">
        <v>1835</v>
      </c>
      <c r="B30" s="6" t="n">
        <v>0</v>
      </c>
      <c r="C30" s="6" t="n">
        <v>2</v>
      </c>
      <c r="D30" s="6" t="n">
        <v>0</v>
      </c>
    </row>
    <row r="31" spans="1:4">
      <c r="A31" s="4" t="s">
        <v>1836</v>
      </c>
      <c r="B31" s="6" t="n">
        <v>-80</v>
      </c>
      <c r="C31" s="6" t="n">
        <v>-75</v>
      </c>
      <c r="D31" s="6" t="n">
        <v>-74</v>
      </c>
    </row>
    <row r="32" spans="1:4">
      <c r="A32" s="4" t="s">
        <v>1837</v>
      </c>
      <c r="B32" s="6" t="n">
        <v>43</v>
      </c>
      <c r="C32" s="6" t="n">
        <v>11</v>
      </c>
      <c r="D32" s="6" t="n">
        <v>51</v>
      </c>
    </row>
    <row r="33" spans="1:4">
      <c r="A33" s="4" t="s">
        <v>1838</v>
      </c>
      <c r="B33" s="6" t="n">
        <v>-3</v>
      </c>
      <c r="C33" s="6" t="n">
        <v>-1</v>
      </c>
      <c r="D33" s="6" t="n">
        <v>-69</v>
      </c>
    </row>
    <row r="34" spans="1:4">
      <c r="A34" s="4" t="s">
        <v>1839</v>
      </c>
      <c r="B34" s="6" t="n">
        <v>45</v>
      </c>
      <c r="C34" s="6" t="n">
        <v>32</v>
      </c>
      <c r="D34" s="6" t="n">
        <v>10</v>
      </c>
    </row>
    <row r="35" spans="1:4">
      <c r="A35" s="4" t="s">
        <v>1840</v>
      </c>
      <c r="B35" s="6" t="n">
        <v>45</v>
      </c>
      <c r="C35" s="6" t="n">
        <v>32</v>
      </c>
      <c r="D35" s="6" t="n">
        <v>10</v>
      </c>
    </row>
    <row r="36" spans="1:4">
      <c r="A36" s="3" t="s">
        <v>1832</v>
      </c>
    </row>
    <row r="37" spans="1:4">
      <c r="A37" s="4" t="s">
        <v>1805</v>
      </c>
      <c r="B37" s="6" t="n">
        <v>-156</v>
      </c>
      <c r="C37" s="6" t="n">
        <v>222</v>
      </c>
      <c r="D37" s="6" t="n">
        <v>-532</v>
      </c>
    </row>
    <row r="38" spans="1:4">
      <c r="A38" s="4" t="s">
        <v>1821</v>
      </c>
      <c r="B38" s="6" t="n">
        <v>-7</v>
      </c>
      <c r="C38" s="6" t="n">
        <v>-12</v>
      </c>
      <c r="D38" s="6" t="n">
        <v>0</v>
      </c>
    </row>
    <row r="39" spans="1:4">
      <c r="A39" s="4" t="s">
        <v>1837</v>
      </c>
      <c r="B39" s="6" t="n">
        <v>-43</v>
      </c>
      <c r="C39" s="6" t="n">
        <v>-11</v>
      </c>
      <c r="D39" s="6" t="n">
        <v>-55</v>
      </c>
    </row>
    <row r="40" spans="1:4">
      <c r="A40" s="4" t="s">
        <v>1763</v>
      </c>
      <c r="B40" s="6" t="n">
        <v>3</v>
      </c>
      <c r="C40" s="6" t="n">
        <v>1</v>
      </c>
      <c r="D40" s="6" t="n">
        <v>75</v>
      </c>
    </row>
    <row r="41" spans="1:4">
      <c r="A41" s="4" t="s">
        <v>1833</v>
      </c>
      <c r="B41" s="6" t="n">
        <v>-203</v>
      </c>
      <c r="C41" s="6" t="n">
        <v>200</v>
      </c>
      <c r="D41" s="6" t="n">
        <v>-512</v>
      </c>
    </row>
    <row r="42" spans="1:4">
      <c r="A42" s="4" t="s">
        <v>1841</v>
      </c>
      <c r="B42" s="6" t="n">
        <v>-158</v>
      </c>
      <c r="C42" s="6" t="n">
        <v>232</v>
      </c>
      <c r="D42" s="6" t="n">
        <v>-502</v>
      </c>
    </row>
    <row r="43" spans="1:4">
      <c r="A43" s="4" t="s">
        <v>1843</v>
      </c>
    </row>
    <row r="44" spans="1:4">
      <c r="A44" s="3" t="s">
        <v>1834</v>
      </c>
    </row>
    <row r="45" spans="1:4">
      <c r="A45" s="4" t="s">
        <v>1839</v>
      </c>
      <c r="B45" s="6" t="n">
        <v>-18</v>
      </c>
      <c r="C45" s="6" t="n">
        <v>-11</v>
      </c>
      <c r="D45" s="6" t="n">
        <v>0</v>
      </c>
    </row>
    <row r="46" spans="1:4">
      <c r="A46" s="4" t="s">
        <v>1840</v>
      </c>
      <c r="B46" s="7" t="n">
        <v>-18</v>
      </c>
      <c r="C46" s="7" t="n">
        <v>-11</v>
      </c>
      <c r="D46" s="7" t="n">
        <v>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4</v>
      </c>
      <c r="B1" s="2" t="s">
        <v>2</v>
      </c>
      <c r="C1" s="2" t="s">
        <v>16</v>
      </c>
    </row>
    <row r="2" spans="1:3">
      <c r="A2" s="4" t="s">
        <v>1799</v>
      </c>
    </row>
    <row r="3" spans="1:3">
      <c r="A3" s="3" t="s">
        <v>1845</v>
      </c>
    </row>
    <row r="4" spans="1:3">
      <c r="A4" s="4" t="s">
        <v>1846</v>
      </c>
      <c r="B4" s="4" t="s">
        <v>1847</v>
      </c>
      <c r="C4" s="4" t="s">
        <v>1651</v>
      </c>
    </row>
    <row r="5" spans="1:3">
      <c r="A5" s="4" t="s">
        <v>1848</v>
      </c>
    </row>
    <row r="6" spans="1:3">
      <c r="A6" s="3" t="s">
        <v>1845</v>
      </c>
    </row>
    <row r="7" spans="1:3">
      <c r="A7" s="4" t="s">
        <v>1849</v>
      </c>
      <c r="B7" s="4" t="s">
        <v>722</v>
      </c>
      <c r="C7" s="4" t="s">
        <v>722</v>
      </c>
    </row>
    <row r="8" spans="1:3">
      <c r="A8" s="4" t="s">
        <v>1850</v>
      </c>
    </row>
    <row r="9" spans="1:3">
      <c r="A9" s="3" t="s">
        <v>1845</v>
      </c>
    </row>
    <row r="10" spans="1:3">
      <c r="A10" s="4" t="s">
        <v>1849</v>
      </c>
      <c r="B10" s="4" t="s">
        <v>1851</v>
      </c>
      <c r="C10" s="4" t="s">
        <v>1851</v>
      </c>
    </row>
    <row r="11" spans="1:3">
      <c r="A11" s="4" t="s">
        <v>1824</v>
      </c>
    </row>
    <row r="12" spans="1:3">
      <c r="A12" s="3" t="s">
        <v>1845</v>
      </c>
    </row>
    <row r="13" spans="1:3">
      <c r="A13" s="4" t="s">
        <v>1846</v>
      </c>
      <c r="B13" s="4" t="s">
        <v>1852</v>
      </c>
      <c r="C13" s="4" t="s">
        <v>1651</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53</v>
      </c>
      <c r="B1" s="2" t="s">
        <v>1</v>
      </c>
    </row>
    <row r="2" spans="1:4">
      <c r="B2" s="2" t="s">
        <v>2</v>
      </c>
      <c r="C2" s="2" t="s">
        <v>16</v>
      </c>
      <c r="D2" s="2" t="s">
        <v>87</v>
      </c>
    </row>
    <row r="3" spans="1:4">
      <c r="A3" s="4" t="s">
        <v>1799</v>
      </c>
    </row>
    <row r="4" spans="1:4">
      <c r="A4" s="3" t="s">
        <v>1854</v>
      </c>
    </row>
    <row r="5" spans="1:4">
      <c r="A5" s="4" t="s">
        <v>1846</v>
      </c>
      <c r="B5" s="4" t="s">
        <v>1651</v>
      </c>
      <c r="C5" s="4" t="s">
        <v>1855</v>
      </c>
      <c r="D5" s="4" t="s">
        <v>986</v>
      </c>
    </row>
    <row r="6" spans="1:4">
      <c r="A6" s="4" t="s">
        <v>1856</v>
      </c>
      <c r="B6" s="4" t="s">
        <v>1857</v>
      </c>
      <c r="C6" s="4" t="s">
        <v>1857</v>
      </c>
      <c r="D6" s="4" t="s">
        <v>1858</v>
      </c>
    </row>
    <row r="7" spans="1:4">
      <c r="A7" s="4" t="s">
        <v>1848</v>
      </c>
    </row>
    <row r="8" spans="1:4">
      <c r="A8" s="3" t="s">
        <v>1854</v>
      </c>
    </row>
    <row r="9" spans="1:4">
      <c r="A9" s="4" t="s">
        <v>1849</v>
      </c>
      <c r="B9" s="4" t="s">
        <v>722</v>
      </c>
      <c r="C9" s="4" t="s">
        <v>994</v>
      </c>
      <c r="D9" s="4" t="s">
        <v>994</v>
      </c>
    </row>
    <row r="10" spans="1:4">
      <c r="A10" s="4" t="s">
        <v>1850</v>
      </c>
    </row>
    <row r="11" spans="1:4">
      <c r="A11" s="3" t="s">
        <v>1854</v>
      </c>
    </row>
    <row r="12" spans="1:4">
      <c r="A12" s="4" t="s">
        <v>1849</v>
      </c>
      <c r="B12" s="4" t="s">
        <v>1851</v>
      </c>
      <c r="C12" s="4" t="s">
        <v>1859</v>
      </c>
      <c r="D12" s="4" t="s">
        <v>1859</v>
      </c>
    </row>
    <row r="13" spans="1:4">
      <c r="A13" s="4" t="s">
        <v>1824</v>
      </c>
    </row>
    <row r="14" spans="1:4">
      <c r="A14" s="3" t="s">
        <v>1854</v>
      </c>
    </row>
    <row r="15" spans="1:4">
      <c r="A15" s="4" t="s">
        <v>1846</v>
      </c>
      <c r="B15" s="4" t="s">
        <v>1651</v>
      </c>
      <c r="C15" s="4" t="s">
        <v>1855</v>
      </c>
      <c r="D15" s="4" t="s">
        <v>986</v>
      </c>
    </row>
    <row r="16" spans="1:4">
      <c r="A16" s="4" t="s">
        <v>1856</v>
      </c>
      <c r="B16" s="4" t="s">
        <v>1860</v>
      </c>
      <c r="C16" s="4" t="s">
        <v>1860</v>
      </c>
      <c r="D16" s="4" t="s">
        <v>186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1862</v>
      </c>
      <c r="B1" s="2" t="s">
        <v>1</v>
      </c>
    </row>
    <row r="2" spans="1:3">
      <c r="B2" s="2" t="s">
        <v>2</v>
      </c>
      <c r="C2" s="2" t="s">
        <v>16</v>
      </c>
    </row>
    <row r="3" spans="1:3">
      <c r="A3" s="4" t="s">
        <v>1863</v>
      </c>
    </row>
    <row r="4" spans="1:3">
      <c r="A4" s="3" t="s">
        <v>496</v>
      </c>
    </row>
    <row r="5" spans="1:3">
      <c r="A5" s="4" t="s">
        <v>1864</v>
      </c>
      <c r="B5" s="4" t="s">
        <v>1865</v>
      </c>
      <c r="C5" s="4" t="s">
        <v>1866</v>
      </c>
    </row>
    <row r="6" spans="1:3">
      <c r="A6" s="4" t="s">
        <v>1867</v>
      </c>
      <c r="B6" s="4" t="s">
        <v>986</v>
      </c>
      <c r="C6" s="4" t="s">
        <v>1868</v>
      </c>
    </row>
    <row r="7" spans="1:3">
      <c r="A7" s="4" t="s">
        <v>1869</v>
      </c>
      <c r="B7" s="6" t="n">
        <v>2086</v>
      </c>
      <c r="C7" s="6" t="n">
        <v>2094</v>
      </c>
    </row>
    <row r="8" spans="1:3">
      <c r="A8" s="4" t="s">
        <v>1870</v>
      </c>
    </row>
    <row r="9" spans="1:3">
      <c r="A9" s="3" t="s">
        <v>496</v>
      </c>
    </row>
    <row r="10" spans="1:3">
      <c r="A10" s="4" t="s">
        <v>1864</v>
      </c>
      <c r="B10" s="4" t="s">
        <v>1871</v>
      </c>
      <c r="C10" s="4" t="s">
        <v>1866</v>
      </c>
    </row>
    <row r="11" spans="1:3">
      <c r="A11" s="4" t="s">
        <v>1867</v>
      </c>
      <c r="B11" s="4" t="s">
        <v>1852</v>
      </c>
      <c r="C11" s="4" t="s">
        <v>1872</v>
      </c>
    </row>
    <row r="12" spans="1:3">
      <c r="A12" s="4" t="s">
        <v>1869</v>
      </c>
      <c r="B12" s="6" t="n">
        <v>2091</v>
      </c>
      <c r="C12" s="6" t="n">
        <v>2089</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873</v>
      </c>
      <c r="B1" s="2" t="s">
        <v>1</v>
      </c>
    </row>
    <row r="2" spans="1:2">
      <c r="B2" s="2" t="s">
        <v>145</v>
      </c>
    </row>
    <row r="3" spans="1:2">
      <c r="A3" s="3" t="s">
        <v>1874</v>
      </c>
    </row>
    <row r="4" spans="1:2">
      <c r="A4" s="4" t="s">
        <v>1875</v>
      </c>
      <c r="B4" s="7" t="n">
        <v>15</v>
      </c>
    </row>
    <row r="5" spans="1:2">
      <c r="A5" s="4" t="s">
        <v>1876</v>
      </c>
      <c r="B5" s="6" t="n">
        <v>-12</v>
      </c>
    </row>
    <row r="6" spans="1:2">
      <c r="A6" s="4" t="s">
        <v>1877</v>
      </c>
      <c r="B6" s="6" t="n">
        <v>253</v>
      </c>
    </row>
    <row r="7" spans="1:2">
      <c r="A7" s="4" t="s">
        <v>1878</v>
      </c>
      <c r="B7" s="7" t="n">
        <v>-207</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79</v>
      </c>
      <c r="B1" s="2" t="s">
        <v>1</v>
      </c>
    </row>
    <row r="2" spans="1:3">
      <c r="B2" s="2" t="s">
        <v>2</v>
      </c>
      <c r="C2" s="2" t="s">
        <v>16</v>
      </c>
    </row>
    <row r="3" spans="1:3">
      <c r="A3" s="4" t="s">
        <v>1799</v>
      </c>
    </row>
    <row r="4" spans="1:3">
      <c r="A4" s="3" t="s">
        <v>1880</v>
      </c>
    </row>
    <row r="5" spans="1:3">
      <c r="A5" s="4" t="s">
        <v>1881</v>
      </c>
      <c r="B5" s="4" t="s">
        <v>807</v>
      </c>
      <c r="C5" s="4" t="s">
        <v>807</v>
      </c>
    </row>
    <row r="6" spans="1:3">
      <c r="A6" s="4" t="s">
        <v>1882</v>
      </c>
    </row>
    <row r="7" spans="1:3">
      <c r="A7" s="3" t="s">
        <v>1880</v>
      </c>
    </row>
    <row r="8" spans="1:3">
      <c r="A8" s="4" t="s">
        <v>1883</v>
      </c>
      <c r="B8" s="4" t="s">
        <v>1884</v>
      </c>
    </row>
    <row r="9" spans="1:3">
      <c r="A9" s="4" t="s">
        <v>1881</v>
      </c>
      <c r="B9" s="4" t="s">
        <v>1885</v>
      </c>
      <c r="C9" s="4" t="s">
        <v>1162</v>
      </c>
    </row>
    <row r="10" spans="1:3">
      <c r="A10" s="4" t="s">
        <v>1886</v>
      </c>
    </row>
    <row r="11" spans="1:3">
      <c r="A11" s="3" t="s">
        <v>1880</v>
      </c>
    </row>
    <row r="12" spans="1:3">
      <c r="A12" s="4" t="s">
        <v>1883</v>
      </c>
      <c r="B12" s="4" t="s">
        <v>610</v>
      </c>
    </row>
    <row r="13" spans="1:3">
      <c r="A13" s="4" t="s">
        <v>1881</v>
      </c>
      <c r="B13" s="4" t="s">
        <v>1887</v>
      </c>
      <c r="C13" s="4" t="s">
        <v>1530</v>
      </c>
    </row>
    <row r="14" spans="1:3">
      <c r="A14" s="4" t="s">
        <v>1888</v>
      </c>
    </row>
    <row r="15" spans="1:3">
      <c r="A15" s="3" t="s">
        <v>1880</v>
      </c>
    </row>
    <row r="16" spans="1:3">
      <c r="A16" s="4" t="s">
        <v>1883</v>
      </c>
      <c r="B16" s="4" t="s">
        <v>610</v>
      </c>
    </row>
    <row r="17" spans="1:3">
      <c r="A17" s="4" t="s">
        <v>1881</v>
      </c>
      <c r="B17" s="4" t="s">
        <v>1530</v>
      </c>
      <c r="C17" s="4" t="s">
        <v>1889</v>
      </c>
    </row>
    <row r="18" spans="1:3">
      <c r="A18" s="4" t="s">
        <v>1824</v>
      </c>
    </row>
    <row r="19" spans="1:3">
      <c r="A19" s="3" t="s">
        <v>1880</v>
      </c>
    </row>
    <row r="20" spans="1:3">
      <c r="A20" s="4" t="s">
        <v>1881</v>
      </c>
      <c r="B20" s="4" t="s">
        <v>807</v>
      </c>
      <c r="C20" s="4" t="s">
        <v>807</v>
      </c>
    </row>
    <row r="21" spans="1:3">
      <c r="A21" s="4" t="s">
        <v>1890</v>
      </c>
    </row>
    <row r="22" spans="1:3">
      <c r="A22" s="3" t="s">
        <v>1880</v>
      </c>
    </row>
    <row r="23" spans="1:3">
      <c r="A23" s="4" t="s">
        <v>1883</v>
      </c>
      <c r="B23" s="4" t="s">
        <v>1891</v>
      </c>
    </row>
    <row r="24" spans="1:3">
      <c r="A24" s="4" t="s">
        <v>1881</v>
      </c>
      <c r="B24" s="4" t="s">
        <v>1892</v>
      </c>
      <c r="C24" s="4" t="s">
        <v>1885</v>
      </c>
    </row>
    <row r="25" spans="1:3">
      <c r="A25" s="4" t="s">
        <v>1893</v>
      </c>
    </row>
    <row r="26" spans="1:3">
      <c r="A26" s="3" t="s">
        <v>1880</v>
      </c>
    </row>
    <row r="27" spans="1:3">
      <c r="A27" s="4" t="s">
        <v>1883</v>
      </c>
      <c r="B27" s="4" t="s">
        <v>1894</v>
      </c>
    </row>
    <row r="28" spans="1:3">
      <c r="A28" s="4" t="s">
        <v>1881</v>
      </c>
      <c r="B28" s="4" t="s">
        <v>1553</v>
      </c>
      <c r="C28" s="4" t="s">
        <v>695</v>
      </c>
    </row>
    <row r="29" spans="1:3">
      <c r="A29" s="4" t="s">
        <v>1895</v>
      </c>
    </row>
    <row r="30" spans="1:3">
      <c r="A30" s="3" t="s">
        <v>1880</v>
      </c>
    </row>
    <row r="31" spans="1:3">
      <c r="A31" s="4" t="s">
        <v>1883</v>
      </c>
      <c r="B31" s="4" t="s">
        <v>957</v>
      </c>
    </row>
    <row r="32" spans="1:3">
      <c r="A32" s="4" t="s">
        <v>1881</v>
      </c>
      <c r="B32" s="4" t="s">
        <v>699</v>
      </c>
      <c r="C32" s="4" t="s">
        <v>699</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D3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896</v>
      </c>
      <c r="B1" s="2" t="s">
        <v>2</v>
      </c>
      <c r="C1" s="2" t="s">
        <v>16</v>
      </c>
      <c r="D1" s="2" t="s">
        <v>87</v>
      </c>
    </row>
    <row r="2" spans="1:4">
      <c r="A2" s="4" t="s">
        <v>1799</v>
      </c>
    </row>
    <row r="3" spans="1:4">
      <c r="A3" s="3" t="s">
        <v>1897</v>
      </c>
    </row>
    <row r="4" spans="1:4">
      <c r="A4" s="4" t="s">
        <v>1898</v>
      </c>
      <c r="B4" s="7" t="n">
        <v>8490</v>
      </c>
      <c r="C4" s="7" t="n">
        <v>8750</v>
      </c>
      <c r="D4" s="7" t="n">
        <v>7305</v>
      </c>
    </row>
    <row r="5" spans="1:4">
      <c r="A5" s="4" t="s">
        <v>1882</v>
      </c>
    </row>
    <row r="6" spans="1:4">
      <c r="A6" s="3" t="s">
        <v>1897</v>
      </c>
    </row>
    <row r="7" spans="1:4">
      <c r="A7" s="4" t="s">
        <v>1898</v>
      </c>
      <c r="B7" s="6" t="n">
        <v>6055</v>
      </c>
      <c r="C7" s="6" t="n">
        <v>6001</v>
      </c>
    </row>
    <row r="8" spans="1:4">
      <c r="A8" s="4" t="s">
        <v>1899</v>
      </c>
    </row>
    <row r="9" spans="1:4">
      <c r="A9" s="3" t="s">
        <v>1897</v>
      </c>
    </row>
    <row r="10" spans="1:4">
      <c r="A10" s="4" t="s">
        <v>1898</v>
      </c>
      <c r="B10" s="6" t="n">
        <v>2983</v>
      </c>
      <c r="C10" s="6" t="n">
        <v>2718</v>
      </c>
    </row>
    <row r="11" spans="1:4">
      <c r="A11" s="4" t="s">
        <v>1900</v>
      </c>
    </row>
    <row r="12" spans="1:4">
      <c r="A12" s="3" t="s">
        <v>1897</v>
      </c>
    </row>
    <row r="13" spans="1:4">
      <c r="A13" s="4" t="s">
        <v>1898</v>
      </c>
      <c r="B13" s="6" t="n">
        <v>1487</v>
      </c>
      <c r="C13" s="6" t="n">
        <v>1828</v>
      </c>
    </row>
    <row r="14" spans="1:4">
      <c r="A14" s="4" t="s">
        <v>1901</v>
      </c>
    </row>
    <row r="15" spans="1:4">
      <c r="A15" s="3" t="s">
        <v>1897</v>
      </c>
    </row>
    <row r="16" spans="1:4">
      <c r="A16" s="4" t="s">
        <v>1898</v>
      </c>
      <c r="B16" s="6" t="n">
        <v>694</v>
      </c>
      <c r="C16" s="6" t="n">
        <v>735</v>
      </c>
    </row>
    <row r="17" spans="1:4">
      <c r="A17" s="4" t="s">
        <v>1902</v>
      </c>
    </row>
    <row r="18" spans="1:4">
      <c r="A18" s="3" t="s">
        <v>1897</v>
      </c>
    </row>
    <row r="19" spans="1:4">
      <c r="A19" s="4" t="s">
        <v>1898</v>
      </c>
      <c r="B19" s="6" t="n">
        <v>228</v>
      </c>
      <c r="C19" s="6" t="n">
        <v>254</v>
      </c>
    </row>
    <row r="20" spans="1:4">
      <c r="A20" s="4" t="s">
        <v>1903</v>
      </c>
    </row>
    <row r="21" spans="1:4">
      <c r="A21" s="3" t="s">
        <v>1897</v>
      </c>
    </row>
    <row r="22" spans="1:4">
      <c r="A22" s="4" t="s">
        <v>1898</v>
      </c>
      <c r="B22" s="6" t="n">
        <v>302</v>
      </c>
      <c r="C22" s="6" t="n">
        <v>270</v>
      </c>
    </row>
    <row r="23" spans="1:4">
      <c r="A23" s="4" t="s">
        <v>1904</v>
      </c>
    </row>
    <row r="24" spans="1:4">
      <c r="A24" s="3" t="s">
        <v>1897</v>
      </c>
    </row>
    <row r="25" spans="1:4">
      <c r="A25" s="4" t="s">
        <v>1898</v>
      </c>
      <c r="B25" s="6" t="n">
        <v>361</v>
      </c>
      <c r="C25" s="6" t="n">
        <v>196</v>
      </c>
    </row>
    <row r="26" spans="1:4">
      <c r="A26" s="4" t="s">
        <v>1905</v>
      </c>
    </row>
    <row r="27" spans="1:4">
      <c r="A27" s="3" t="s">
        <v>1897</v>
      </c>
    </row>
    <row r="28" spans="1:4">
      <c r="A28" s="4" t="s">
        <v>1898</v>
      </c>
      <c r="B28" s="6" t="n">
        <v>1153</v>
      </c>
      <c r="C28" s="6" t="n">
        <v>1345</v>
      </c>
    </row>
    <row r="29" spans="1:4">
      <c r="A29" s="4" t="s">
        <v>1906</v>
      </c>
    </row>
    <row r="30" spans="1:4">
      <c r="A30" s="3" t="s">
        <v>1897</v>
      </c>
    </row>
    <row r="31" spans="1:4">
      <c r="A31" s="4" t="s">
        <v>1898</v>
      </c>
      <c r="B31" s="6" t="n">
        <v>775</v>
      </c>
      <c r="C31" s="6" t="n">
        <v>951</v>
      </c>
    </row>
    <row r="32" spans="1:4">
      <c r="A32" s="4" t="s">
        <v>1907</v>
      </c>
    </row>
    <row r="33" spans="1:4">
      <c r="A33" s="3" t="s">
        <v>1897</v>
      </c>
    </row>
    <row r="34" spans="1:4">
      <c r="A34" s="4" t="s">
        <v>1898</v>
      </c>
      <c r="B34" s="6" t="n">
        <v>378</v>
      </c>
      <c r="C34" s="6" t="n">
        <v>394</v>
      </c>
    </row>
    <row r="35" spans="1:4">
      <c r="A35" s="4" t="s">
        <v>1908</v>
      </c>
    </row>
    <row r="36" spans="1:4">
      <c r="A36" s="3" t="s">
        <v>1897</v>
      </c>
    </row>
    <row r="37" spans="1:4">
      <c r="A37" s="4" t="s">
        <v>1898</v>
      </c>
      <c r="B37" s="6" t="n">
        <v>806</v>
      </c>
      <c r="C37" s="6" t="n">
        <v>767</v>
      </c>
    </row>
    <row r="38" spans="1:4">
      <c r="A38" s="4" t="s">
        <v>1909</v>
      </c>
    </row>
    <row r="39" spans="1:4">
      <c r="A39" s="3" t="s">
        <v>1897</v>
      </c>
    </row>
    <row r="40" spans="1:4">
      <c r="A40" s="4" t="s">
        <v>1898</v>
      </c>
      <c r="B40" s="6" t="n">
        <v>314</v>
      </c>
      <c r="C40" s="6" t="n">
        <v>462</v>
      </c>
    </row>
    <row r="41" spans="1:4">
      <c r="A41" s="4" t="s">
        <v>1910</v>
      </c>
    </row>
    <row r="42" spans="1:4">
      <c r="A42" s="3" t="s">
        <v>1897</v>
      </c>
    </row>
    <row r="43" spans="1:4">
      <c r="A43" s="4" t="s">
        <v>1898</v>
      </c>
      <c r="B43" s="6" t="n">
        <v>58</v>
      </c>
      <c r="C43" s="6" t="n">
        <v>85</v>
      </c>
    </row>
    <row r="44" spans="1:4">
      <c r="A44" s="4" t="s">
        <v>1911</v>
      </c>
    </row>
    <row r="45" spans="1:4">
      <c r="A45" s="3" t="s">
        <v>1897</v>
      </c>
    </row>
    <row r="46" spans="1:4">
      <c r="A46" s="4" t="s">
        <v>1898</v>
      </c>
      <c r="B46" s="6" t="n">
        <v>104</v>
      </c>
      <c r="C46" s="6" t="n">
        <v>90</v>
      </c>
    </row>
    <row r="47" spans="1:4">
      <c r="A47" s="4" t="s">
        <v>1912</v>
      </c>
    </row>
    <row r="48" spans="1:4">
      <c r="A48" s="3" t="s">
        <v>1897</v>
      </c>
    </row>
    <row r="49" spans="1:4">
      <c r="A49" s="4" t="s">
        <v>1898</v>
      </c>
      <c r="B49" s="6" t="n">
        <v>2168</v>
      </c>
      <c r="C49" s="6" t="n">
        <v>3179</v>
      </c>
    </row>
    <row r="50" spans="1:4">
      <c r="A50" s="4" t="s">
        <v>1913</v>
      </c>
    </row>
    <row r="51" spans="1:4">
      <c r="A51" s="3" t="s">
        <v>1897</v>
      </c>
    </row>
    <row r="52" spans="1:4">
      <c r="A52" s="4" t="s">
        <v>1898</v>
      </c>
      <c r="B52" s="6" t="n">
        <v>994</v>
      </c>
      <c r="C52" s="6" t="n">
        <v>1605</v>
      </c>
    </row>
    <row r="53" spans="1:4">
      <c r="A53" s="4" t="s">
        <v>1914</v>
      </c>
    </row>
    <row r="54" spans="1:4">
      <c r="A54" s="3" t="s">
        <v>1897</v>
      </c>
    </row>
    <row r="55" spans="1:4">
      <c r="A55" s="4" t="s">
        <v>1898</v>
      </c>
      <c r="B55" s="6" t="n">
        <v>0</v>
      </c>
      <c r="C55" s="6" t="n">
        <v>0</v>
      </c>
    </row>
    <row r="56" spans="1:4">
      <c r="A56" s="4" t="s">
        <v>1915</v>
      </c>
    </row>
    <row r="57" spans="1:4">
      <c r="A57" s="3" t="s">
        <v>1897</v>
      </c>
    </row>
    <row r="58" spans="1:4">
      <c r="A58" s="4" t="s">
        <v>1898</v>
      </c>
      <c r="B58" s="6" t="n">
        <v>994</v>
      </c>
      <c r="C58" s="6" t="n">
        <v>1605</v>
      </c>
    </row>
    <row r="59" spans="1:4">
      <c r="A59" s="4" t="s">
        <v>1916</v>
      </c>
    </row>
    <row r="60" spans="1:4">
      <c r="A60" s="3" t="s">
        <v>1897</v>
      </c>
    </row>
    <row r="61" spans="1:4">
      <c r="A61" s="4" t="s">
        <v>1898</v>
      </c>
      <c r="B61" s="6" t="n">
        <v>0</v>
      </c>
      <c r="C61" s="6" t="n">
        <v>0</v>
      </c>
    </row>
    <row r="62" spans="1:4">
      <c r="A62" s="4" t="s">
        <v>1917</v>
      </c>
    </row>
    <row r="63" spans="1:4">
      <c r="A63" s="3" t="s">
        <v>1897</v>
      </c>
    </row>
    <row r="64" spans="1:4">
      <c r="A64" s="4" t="s">
        <v>1898</v>
      </c>
      <c r="B64" s="6" t="n">
        <v>0</v>
      </c>
      <c r="C64" s="6" t="n">
        <v>0</v>
      </c>
    </row>
    <row r="65" spans="1:4">
      <c r="A65" s="4" t="s">
        <v>1918</v>
      </c>
    </row>
    <row r="66" spans="1:4">
      <c r="A66" s="3" t="s">
        <v>1897</v>
      </c>
    </row>
    <row r="67" spans="1:4">
      <c r="A67" s="4" t="s">
        <v>1898</v>
      </c>
      <c r="B67" s="6" t="n">
        <v>0</v>
      </c>
      <c r="C67" s="6" t="n">
        <v>0</v>
      </c>
    </row>
    <row r="68" spans="1:4">
      <c r="A68" s="4" t="s">
        <v>1919</v>
      </c>
    </row>
    <row r="69" spans="1:4">
      <c r="A69" s="3" t="s">
        <v>1897</v>
      </c>
    </row>
    <row r="70" spans="1:4">
      <c r="A70" s="4" t="s">
        <v>1898</v>
      </c>
      <c r="B70" s="6" t="n">
        <v>0</v>
      </c>
      <c r="C70" s="6" t="n">
        <v>0</v>
      </c>
    </row>
    <row r="71" spans="1:4">
      <c r="A71" s="4" t="s">
        <v>1920</v>
      </c>
    </row>
    <row r="72" spans="1:4">
      <c r="A72" s="3" t="s">
        <v>1897</v>
      </c>
    </row>
    <row r="73" spans="1:4">
      <c r="A73" s="4" t="s">
        <v>1898</v>
      </c>
      <c r="B73" s="6" t="n">
        <v>1129</v>
      </c>
      <c r="C73" s="6" t="n">
        <v>1345</v>
      </c>
    </row>
    <row r="74" spans="1:4">
      <c r="A74" s="4" t="s">
        <v>1921</v>
      </c>
    </row>
    <row r="75" spans="1:4">
      <c r="A75" s="3" t="s">
        <v>1897</v>
      </c>
    </row>
    <row r="76" spans="1:4">
      <c r="A76" s="4" t="s">
        <v>1898</v>
      </c>
      <c r="B76" s="6" t="n">
        <v>751</v>
      </c>
      <c r="C76" s="6" t="n">
        <v>951</v>
      </c>
    </row>
    <row r="77" spans="1:4">
      <c r="A77" s="4" t="s">
        <v>1922</v>
      </c>
    </row>
    <row r="78" spans="1:4">
      <c r="A78" s="3" t="s">
        <v>1897</v>
      </c>
    </row>
    <row r="79" spans="1:4">
      <c r="A79" s="4" t="s">
        <v>1898</v>
      </c>
      <c r="B79" s="6" t="n">
        <v>378</v>
      </c>
      <c r="C79" s="6" t="n">
        <v>394</v>
      </c>
    </row>
    <row r="80" spans="1:4">
      <c r="A80" s="4" t="s">
        <v>1923</v>
      </c>
    </row>
    <row r="81" spans="1:4">
      <c r="A81" s="3" t="s">
        <v>1897</v>
      </c>
    </row>
    <row r="82" spans="1:4">
      <c r="A82" s="4" t="s">
        <v>1898</v>
      </c>
      <c r="B82" s="6" t="n">
        <v>0</v>
      </c>
      <c r="C82" s="6" t="n">
        <v>0</v>
      </c>
    </row>
    <row r="83" spans="1:4">
      <c r="A83" s="4" t="s">
        <v>1924</v>
      </c>
    </row>
    <row r="84" spans="1:4">
      <c r="A84" s="3" t="s">
        <v>1897</v>
      </c>
    </row>
    <row r="85" spans="1:4">
      <c r="A85" s="4" t="s">
        <v>1898</v>
      </c>
      <c r="B85" s="6" t="n">
        <v>10</v>
      </c>
      <c r="C85" s="6" t="n">
        <v>189</v>
      </c>
    </row>
    <row r="86" spans="1:4">
      <c r="A86" s="4" t="s">
        <v>1925</v>
      </c>
    </row>
    <row r="87" spans="1:4">
      <c r="A87" s="3" t="s">
        <v>1897</v>
      </c>
    </row>
    <row r="88" spans="1:4">
      <c r="A88" s="4" t="s">
        <v>1898</v>
      </c>
      <c r="B88" s="6" t="n">
        <v>9</v>
      </c>
      <c r="C88" s="6" t="n">
        <v>29</v>
      </c>
    </row>
    <row r="89" spans="1:4">
      <c r="A89" s="4" t="s">
        <v>1926</v>
      </c>
    </row>
    <row r="90" spans="1:4">
      <c r="A90" s="3" t="s">
        <v>1897</v>
      </c>
    </row>
    <row r="91" spans="1:4">
      <c r="A91" s="4" t="s">
        <v>1898</v>
      </c>
      <c r="B91" s="6" t="n">
        <v>26</v>
      </c>
      <c r="C91" s="6" t="n">
        <v>11</v>
      </c>
    </row>
    <row r="92" spans="1:4">
      <c r="A92" s="4" t="s">
        <v>1927</v>
      </c>
    </row>
    <row r="93" spans="1:4">
      <c r="A93" s="3" t="s">
        <v>1897</v>
      </c>
    </row>
    <row r="94" spans="1:4">
      <c r="A94" s="4" t="s">
        <v>1898</v>
      </c>
      <c r="B94" s="6" t="n">
        <v>5423</v>
      </c>
      <c r="C94" s="6" t="n">
        <v>4651</v>
      </c>
    </row>
    <row r="95" spans="1:4">
      <c r="A95" s="4" t="s">
        <v>1928</v>
      </c>
    </row>
    <row r="96" spans="1:4">
      <c r="A96" s="3" t="s">
        <v>1897</v>
      </c>
    </row>
    <row r="97" spans="1:4">
      <c r="A97" s="4" t="s">
        <v>1898</v>
      </c>
      <c r="B97" s="6" t="n">
        <v>4959</v>
      </c>
      <c r="C97" s="6" t="n">
        <v>4291</v>
      </c>
    </row>
    <row r="98" spans="1:4">
      <c r="A98" s="4" t="s">
        <v>1929</v>
      </c>
    </row>
    <row r="99" spans="1:4">
      <c r="A99" s="3" t="s">
        <v>1897</v>
      </c>
    </row>
    <row r="100" spans="1:4">
      <c r="A100" s="4" t="s">
        <v>1898</v>
      </c>
      <c r="B100" s="6" t="n">
        <v>2905</v>
      </c>
      <c r="C100" s="6" t="n">
        <v>2638</v>
      </c>
    </row>
    <row r="101" spans="1:4">
      <c r="A101" s="4" t="s">
        <v>1930</v>
      </c>
    </row>
    <row r="102" spans="1:4">
      <c r="A102" s="3" t="s">
        <v>1897</v>
      </c>
    </row>
    <row r="103" spans="1:4">
      <c r="A103" s="4" t="s">
        <v>1898</v>
      </c>
      <c r="B103" s="6" t="n">
        <v>493</v>
      </c>
      <c r="C103" s="6" t="n">
        <v>223</v>
      </c>
    </row>
    <row r="104" spans="1:4">
      <c r="A104" s="4" t="s">
        <v>1931</v>
      </c>
    </row>
    <row r="105" spans="1:4">
      <c r="A105" s="3" t="s">
        <v>1897</v>
      </c>
    </row>
    <row r="106" spans="1:4">
      <c r="A106" s="4" t="s">
        <v>1898</v>
      </c>
      <c r="B106" s="6" t="n">
        <v>677</v>
      </c>
      <c r="C106" s="6" t="n">
        <v>718</v>
      </c>
    </row>
    <row r="107" spans="1:4">
      <c r="A107" s="4" t="s">
        <v>1932</v>
      </c>
    </row>
    <row r="108" spans="1:4">
      <c r="A108" s="3" t="s">
        <v>1897</v>
      </c>
    </row>
    <row r="109" spans="1:4">
      <c r="A109" s="4" t="s">
        <v>1898</v>
      </c>
      <c r="B109" s="6" t="n">
        <v>228</v>
      </c>
      <c r="C109" s="6" t="n">
        <v>254</v>
      </c>
    </row>
    <row r="110" spans="1:4">
      <c r="A110" s="4" t="s">
        <v>1933</v>
      </c>
    </row>
    <row r="111" spans="1:4">
      <c r="A111" s="3" t="s">
        <v>1897</v>
      </c>
    </row>
    <row r="112" spans="1:4">
      <c r="A112" s="4" t="s">
        <v>1898</v>
      </c>
      <c r="B112" s="6" t="n">
        <v>302</v>
      </c>
      <c r="C112" s="6" t="n">
        <v>270</v>
      </c>
    </row>
    <row r="113" spans="1:4">
      <c r="A113" s="4" t="s">
        <v>1934</v>
      </c>
    </row>
    <row r="114" spans="1:4">
      <c r="A114" s="3" t="s">
        <v>1897</v>
      </c>
    </row>
    <row r="115" spans="1:4">
      <c r="A115" s="4" t="s">
        <v>1898</v>
      </c>
      <c r="B115" s="6" t="n">
        <v>354</v>
      </c>
      <c r="C115" s="6" t="n">
        <v>188</v>
      </c>
    </row>
    <row r="116" spans="1:4">
      <c r="A116" s="4" t="s">
        <v>1935</v>
      </c>
    </row>
    <row r="117" spans="1:4">
      <c r="A117" s="3" t="s">
        <v>1897</v>
      </c>
    </row>
    <row r="118" spans="1:4">
      <c r="A118" s="4" t="s">
        <v>1898</v>
      </c>
      <c r="B118" s="6" t="n">
        <v>24</v>
      </c>
      <c r="C118" s="6" t="n">
        <v>0</v>
      </c>
    </row>
    <row r="119" spans="1:4">
      <c r="A119" s="4" t="s">
        <v>1936</v>
      </c>
    </row>
    <row r="120" spans="1:4">
      <c r="A120" s="3" t="s">
        <v>1897</v>
      </c>
    </row>
    <row r="121" spans="1:4">
      <c r="A121" s="4" t="s">
        <v>1898</v>
      </c>
      <c r="B121" s="6" t="n">
        <v>24</v>
      </c>
      <c r="C121" s="6" t="n">
        <v>0</v>
      </c>
    </row>
    <row r="122" spans="1:4">
      <c r="A122" s="4" t="s">
        <v>1937</v>
      </c>
    </row>
    <row r="123" spans="1:4">
      <c r="A123" s="3" t="s">
        <v>1897</v>
      </c>
    </row>
    <row r="124" spans="1:4">
      <c r="A124" s="4" t="s">
        <v>1898</v>
      </c>
      <c r="B124" s="6" t="n">
        <v>0</v>
      </c>
      <c r="C124" s="6" t="n">
        <v>0</v>
      </c>
    </row>
    <row r="125" spans="1:4">
      <c r="A125" s="4" t="s">
        <v>1938</v>
      </c>
    </row>
    <row r="126" spans="1:4">
      <c r="A126" s="3" t="s">
        <v>1897</v>
      </c>
    </row>
    <row r="127" spans="1:4">
      <c r="A127" s="4" t="s">
        <v>1898</v>
      </c>
      <c r="B127" s="6" t="n">
        <v>84</v>
      </c>
      <c r="C127" s="6" t="n">
        <v>24</v>
      </c>
    </row>
    <row r="128" spans="1:4">
      <c r="A128" s="4" t="s">
        <v>1939</v>
      </c>
    </row>
    <row r="129" spans="1:4">
      <c r="A129" s="3" t="s">
        <v>1897</v>
      </c>
    </row>
    <row r="130" spans="1:4">
      <c r="A130" s="4" t="s">
        <v>1898</v>
      </c>
      <c r="B130" s="6" t="n">
        <v>304</v>
      </c>
      <c r="C130" s="6" t="n">
        <v>273</v>
      </c>
    </row>
    <row r="131" spans="1:4">
      <c r="A131" s="4" t="s">
        <v>1940</v>
      </c>
    </row>
    <row r="132" spans="1:4">
      <c r="A132" s="3" t="s">
        <v>1897</v>
      </c>
    </row>
    <row r="133" spans="1:4">
      <c r="A133" s="4" t="s">
        <v>1898</v>
      </c>
      <c r="B133" s="6" t="n">
        <v>49</v>
      </c>
      <c r="C133" s="6" t="n">
        <v>56</v>
      </c>
    </row>
    <row r="134" spans="1:4">
      <c r="A134" s="4" t="s">
        <v>1941</v>
      </c>
    </row>
    <row r="135" spans="1:4">
      <c r="A135" s="3" t="s">
        <v>1897</v>
      </c>
    </row>
    <row r="136" spans="1:4">
      <c r="A136" s="4" t="s">
        <v>1898</v>
      </c>
      <c r="B136" s="6" t="n">
        <v>3</v>
      </c>
      <c r="C136" s="6" t="n">
        <v>7</v>
      </c>
    </row>
    <row r="137" spans="1:4">
      <c r="A137" s="4" t="s">
        <v>1942</v>
      </c>
    </row>
    <row r="138" spans="1:4">
      <c r="A138" s="3" t="s">
        <v>1897</v>
      </c>
    </row>
    <row r="139" spans="1:4">
      <c r="A139" s="4" t="s">
        <v>1898</v>
      </c>
      <c r="B139" s="6" t="n">
        <v>899</v>
      </c>
      <c r="C139" s="6" t="n">
        <v>920</v>
      </c>
    </row>
    <row r="140" spans="1:4">
      <c r="A140" s="4" t="s">
        <v>1943</v>
      </c>
    </row>
    <row r="141" spans="1:4">
      <c r="A141" s="3" t="s">
        <v>1897</v>
      </c>
    </row>
    <row r="142" spans="1:4">
      <c r="A142" s="4" t="s">
        <v>1898</v>
      </c>
      <c r="B142" s="6" t="n">
        <v>102</v>
      </c>
      <c r="C142" s="6" t="n">
        <v>105</v>
      </c>
    </row>
    <row r="143" spans="1:4">
      <c r="A143" s="4" t="s">
        <v>1944</v>
      </c>
    </row>
    <row r="144" spans="1:4">
      <c r="A144" s="3" t="s">
        <v>1897</v>
      </c>
    </row>
    <row r="145" spans="1:4">
      <c r="A145" s="4" t="s">
        <v>1898</v>
      </c>
      <c r="B145" s="6" t="n">
        <v>78</v>
      </c>
      <c r="C145" s="6" t="n">
        <v>80</v>
      </c>
      <c r="D145" s="6" t="n">
        <v>55</v>
      </c>
    </row>
    <row r="146" spans="1:4">
      <c r="A146" s="4" t="s">
        <v>1945</v>
      </c>
    </row>
    <row r="147" spans="1:4">
      <c r="A147" s="3" t="s">
        <v>1897</v>
      </c>
    </row>
    <row r="148" spans="1:4">
      <c r="A148" s="4" t="s">
        <v>1898</v>
      </c>
      <c r="B148" s="6" t="n">
        <v>0</v>
      </c>
      <c r="C148" s="6" t="n">
        <v>0</v>
      </c>
    </row>
    <row r="149" spans="1:4">
      <c r="A149" s="4" t="s">
        <v>1946</v>
      </c>
    </row>
    <row r="150" spans="1:4">
      <c r="A150" s="3" t="s">
        <v>1897</v>
      </c>
    </row>
    <row r="151" spans="1:4">
      <c r="A151" s="4" t="s">
        <v>1898</v>
      </c>
      <c r="B151" s="6" t="n">
        <v>17</v>
      </c>
      <c r="C151" s="6" t="n">
        <v>17</v>
      </c>
      <c r="D151" s="6" t="n">
        <v>10</v>
      </c>
    </row>
    <row r="152" spans="1:4">
      <c r="A152" s="4" t="s">
        <v>1947</v>
      </c>
    </row>
    <row r="153" spans="1:4">
      <c r="A153" s="3" t="s">
        <v>1897</v>
      </c>
    </row>
    <row r="154" spans="1:4">
      <c r="A154" s="4" t="s">
        <v>1898</v>
      </c>
      <c r="B154" s="6" t="n">
        <v>0</v>
      </c>
      <c r="C154" s="6" t="n">
        <v>0</v>
      </c>
    </row>
    <row r="155" spans="1:4">
      <c r="A155" s="4" t="s">
        <v>1948</v>
      </c>
    </row>
    <row r="156" spans="1:4">
      <c r="A156" s="3" t="s">
        <v>1897</v>
      </c>
    </row>
    <row r="157" spans="1:4">
      <c r="A157" s="4" t="s">
        <v>1898</v>
      </c>
      <c r="B157" s="6" t="n">
        <v>0</v>
      </c>
      <c r="C157" s="6" t="n">
        <v>0</v>
      </c>
    </row>
    <row r="158" spans="1:4">
      <c r="A158" s="4" t="s">
        <v>1949</v>
      </c>
    </row>
    <row r="159" spans="1:4">
      <c r="A159" s="3" t="s">
        <v>1897</v>
      </c>
    </row>
    <row r="160" spans="1:4">
      <c r="A160" s="4" t="s">
        <v>1898</v>
      </c>
      <c r="B160" s="6" t="n">
        <v>7</v>
      </c>
      <c r="C160" s="6" t="n">
        <v>8</v>
      </c>
      <c r="D160" s="6" t="n">
        <v>19</v>
      </c>
    </row>
    <row r="161" spans="1:4">
      <c r="A161" s="4" t="s">
        <v>1950</v>
      </c>
    </row>
    <row r="162" spans="1:4">
      <c r="A162" s="3" t="s">
        <v>1897</v>
      </c>
    </row>
    <row r="163" spans="1:4">
      <c r="A163" s="4" t="s">
        <v>1898</v>
      </c>
      <c r="B163" s="6" t="n">
        <v>0</v>
      </c>
      <c r="C163" s="6" t="n">
        <v>0</v>
      </c>
    </row>
    <row r="164" spans="1:4">
      <c r="A164" s="4" t="s">
        <v>1951</v>
      </c>
    </row>
    <row r="165" spans="1:4">
      <c r="A165" s="3" t="s">
        <v>1897</v>
      </c>
    </row>
    <row r="166" spans="1:4">
      <c r="A166" s="4" t="s">
        <v>1898</v>
      </c>
      <c r="B166" s="6" t="n">
        <v>0</v>
      </c>
      <c r="C166" s="6" t="n">
        <v>0</v>
      </c>
      <c r="D166" s="6" t="n">
        <v>139</v>
      </c>
    </row>
    <row r="167" spans="1:4">
      <c r="A167" s="4" t="s">
        <v>1952</v>
      </c>
    </row>
    <row r="168" spans="1:4">
      <c r="A168" s="3" t="s">
        <v>1897</v>
      </c>
    </row>
    <row r="169" spans="1:4">
      <c r="A169" s="4" t="s">
        <v>1898</v>
      </c>
      <c r="B169" s="6" t="n">
        <v>0</v>
      </c>
      <c r="C169" s="6" t="n">
        <v>0</v>
      </c>
    </row>
    <row r="170" spans="1:4">
      <c r="A170" s="4" t="s">
        <v>1953</v>
      </c>
    </row>
    <row r="171" spans="1:4">
      <c r="A171" s="3" t="s">
        <v>1897</v>
      </c>
    </row>
    <row r="172" spans="1:4">
      <c r="A172" s="4" t="s">
        <v>1898</v>
      </c>
      <c r="B172" s="6" t="n">
        <v>722</v>
      </c>
      <c r="C172" s="6" t="n">
        <v>743</v>
      </c>
      <c r="D172" s="6" t="n">
        <v>563</v>
      </c>
    </row>
    <row r="173" spans="1:4">
      <c r="A173" s="4" t="s">
        <v>1954</v>
      </c>
    </row>
    <row r="174" spans="1:4">
      <c r="A174" s="3" t="s">
        <v>1897</v>
      </c>
    </row>
    <row r="175" spans="1:4">
      <c r="A175" s="4" t="s">
        <v>1898</v>
      </c>
      <c r="B175" s="6" t="n">
        <v>0</v>
      </c>
      <c r="C175" s="6" t="n">
        <v>0</v>
      </c>
    </row>
    <row r="176" spans="1:4">
      <c r="A176" s="4" t="s">
        <v>1955</v>
      </c>
    </row>
    <row r="177" spans="1:4">
      <c r="A177" s="3" t="s">
        <v>1897</v>
      </c>
    </row>
    <row r="178" spans="1:4">
      <c r="A178" s="4" t="s">
        <v>1898</v>
      </c>
      <c r="B178" s="6" t="n">
        <v>0</v>
      </c>
      <c r="C178" s="6" t="n">
        <v>0</v>
      </c>
    </row>
    <row r="179" spans="1:4">
      <c r="A179" s="4" t="s">
        <v>1956</v>
      </c>
    </row>
    <row r="180" spans="1:4">
      <c r="A180" s="3" t="s">
        <v>1897</v>
      </c>
    </row>
    <row r="181" spans="1:4">
      <c r="A181" s="4" t="s">
        <v>1898</v>
      </c>
      <c r="B181" s="6" t="n">
        <v>75</v>
      </c>
      <c r="C181" s="6" t="n">
        <v>72</v>
      </c>
      <c r="D181" s="6" t="n">
        <v>33</v>
      </c>
    </row>
    <row r="182" spans="1:4">
      <c r="A182" s="4" t="s">
        <v>1824</v>
      </c>
    </row>
    <row r="183" spans="1:4">
      <c r="A183" s="3" t="s">
        <v>1897</v>
      </c>
    </row>
    <row r="184" spans="1:4">
      <c r="A184" s="4" t="s">
        <v>1898</v>
      </c>
      <c r="B184" s="6" t="n">
        <v>1372</v>
      </c>
      <c r="C184" s="6" t="n">
        <v>1426</v>
      </c>
      <c r="D184" s="7" t="n">
        <v>1352</v>
      </c>
    </row>
    <row r="185" spans="1:4">
      <c r="A185" s="4" t="s">
        <v>1890</v>
      </c>
    </row>
    <row r="186" spans="1:4">
      <c r="A186" s="3" t="s">
        <v>1897</v>
      </c>
    </row>
    <row r="187" spans="1:4">
      <c r="A187" s="4" t="s">
        <v>1898</v>
      </c>
      <c r="B187" s="6" t="n">
        <v>701</v>
      </c>
      <c r="C187" s="6" t="n">
        <v>710</v>
      </c>
    </row>
    <row r="188" spans="1:4">
      <c r="A188" s="4" t="s">
        <v>1957</v>
      </c>
    </row>
    <row r="189" spans="1:4">
      <c r="A189" s="3" t="s">
        <v>1897</v>
      </c>
    </row>
    <row r="190" spans="1:4">
      <c r="A190" s="4" t="s">
        <v>1898</v>
      </c>
      <c r="B190" s="6" t="n">
        <v>299</v>
      </c>
      <c r="C190" s="6" t="n">
        <v>289</v>
      </c>
    </row>
    <row r="191" spans="1:4">
      <c r="A191" s="4" t="s">
        <v>1958</v>
      </c>
    </row>
    <row r="192" spans="1:4">
      <c r="A192" s="3" t="s">
        <v>1897</v>
      </c>
    </row>
    <row r="193" spans="1:4">
      <c r="A193" s="4" t="s">
        <v>1898</v>
      </c>
      <c r="B193" s="6" t="n">
        <v>205</v>
      </c>
      <c r="C193" s="6" t="n">
        <v>181</v>
      </c>
    </row>
    <row r="194" spans="1:4">
      <c r="A194" s="4" t="s">
        <v>1959</v>
      </c>
    </row>
    <row r="195" spans="1:4">
      <c r="A195" s="3" t="s">
        <v>1897</v>
      </c>
    </row>
    <row r="196" spans="1:4">
      <c r="A196" s="4" t="s">
        <v>1898</v>
      </c>
      <c r="B196" s="6" t="n">
        <v>61</v>
      </c>
      <c r="C196" s="6" t="n">
        <v>68</v>
      </c>
    </row>
    <row r="197" spans="1:4">
      <c r="A197" s="4" t="s">
        <v>1960</v>
      </c>
    </row>
    <row r="198" spans="1:4">
      <c r="A198" s="3" t="s">
        <v>1897</v>
      </c>
    </row>
    <row r="199" spans="1:4">
      <c r="A199" s="4" t="s">
        <v>1898</v>
      </c>
      <c r="B199" s="6" t="n">
        <v>34</v>
      </c>
      <c r="C199" s="6" t="n">
        <v>35</v>
      </c>
    </row>
    <row r="200" spans="1:4">
      <c r="A200" s="4" t="s">
        <v>1961</v>
      </c>
    </row>
    <row r="201" spans="1:4">
      <c r="A201" s="3" t="s">
        <v>1897</v>
      </c>
    </row>
    <row r="202" spans="1:4">
      <c r="A202" s="4" t="s">
        <v>1898</v>
      </c>
      <c r="B202" s="6" t="n">
        <v>55</v>
      </c>
      <c r="C202" s="6" t="n">
        <v>74</v>
      </c>
    </row>
    <row r="203" spans="1:4">
      <c r="A203" s="4" t="s">
        <v>1962</v>
      </c>
    </row>
    <row r="204" spans="1:4">
      <c r="A204" s="3" t="s">
        <v>1897</v>
      </c>
    </row>
    <row r="205" spans="1:4">
      <c r="A205" s="4" t="s">
        <v>1898</v>
      </c>
      <c r="B205" s="6" t="n">
        <v>47</v>
      </c>
      <c r="C205" s="6" t="n">
        <v>63</v>
      </c>
    </row>
    <row r="206" spans="1:4">
      <c r="A206" s="4" t="s">
        <v>1963</v>
      </c>
    </row>
    <row r="207" spans="1:4">
      <c r="A207" s="3" t="s">
        <v>1897</v>
      </c>
    </row>
    <row r="208" spans="1:4">
      <c r="A208" s="4" t="s">
        <v>1898</v>
      </c>
      <c r="B208" s="6" t="n">
        <v>237</v>
      </c>
      <c r="C208" s="6" t="n">
        <v>268</v>
      </c>
    </row>
    <row r="209" spans="1:4">
      <c r="A209" s="4" t="s">
        <v>1964</v>
      </c>
    </row>
    <row r="210" spans="1:4">
      <c r="A210" s="3" t="s">
        <v>1897</v>
      </c>
    </row>
    <row r="211" spans="1:4">
      <c r="A211" s="4" t="s">
        <v>1898</v>
      </c>
      <c r="B211" s="6" t="n">
        <v>126</v>
      </c>
      <c r="C211" s="6" t="n">
        <v>188</v>
      </c>
    </row>
    <row r="212" spans="1:4">
      <c r="A212" s="4" t="s">
        <v>1965</v>
      </c>
    </row>
    <row r="213" spans="1:4">
      <c r="A213" s="3" t="s">
        <v>1897</v>
      </c>
    </row>
    <row r="214" spans="1:4">
      <c r="A214" s="4" t="s">
        <v>1898</v>
      </c>
      <c r="B214" s="6" t="n">
        <v>111</v>
      </c>
      <c r="C214" s="6" t="n">
        <v>80</v>
      </c>
    </row>
    <row r="215" spans="1:4">
      <c r="A215" s="4" t="s">
        <v>1966</v>
      </c>
    </row>
    <row r="216" spans="1:4">
      <c r="A216" s="3" t="s">
        <v>1897</v>
      </c>
    </row>
    <row r="217" spans="1:4">
      <c r="A217" s="4" t="s">
        <v>1898</v>
      </c>
      <c r="B217" s="6" t="n">
        <v>0</v>
      </c>
      <c r="C217" s="6" t="n">
        <v>0</v>
      </c>
    </row>
    <row r="218" spans="1:4">
      <c r="A218" s="4" t="s">
        <v>1967</v>
      </c>
    </row>
    <row r="219" spans="1:4">
      <c r="A219" s="3" t="s">
        <v>1897</v>
      </c>
    </row>
    <row r="220" spans="1:4">
      <c r="A220" s="4" t="s">
        <v>1898</v>
      </c>
      <c r="B220" s="6" t="n">
        <v>432</v>
      </c>
      <c r="C220" s="6" t="n">
        <v>447</v>
      </c>
    </row>
    <row r="221" spans="1:4">
      <c r="A221" s="4" t="s">
        <v>1968</v>
      </c>
    </row>
    <row r="222" spans="1:4">
      <c r="A222" s="3" t="s">
        <v>1897</v>
      </c>
    </row>
    <row r="223" spans="1:4">
      <c r="A223" s="4" t="s">
        <v>1898</v>
      </c>
      <c r="B223" s="6" t="n">
        <v>0</v>
      </c>
      <c r="C223" s="6" t="n">
        <v>0</v>
      </c>
    </row>
    <row r="224" spans="1:4">
      <c r="A224" s="4" t="s">
        <v>1969</v>
      </c>
    </row>
    <row r="225" spans="1:4">
      <c r="A225" s="3" t="s">
        <v>1897</v>
      </c>
    </row>
    <row r="226" spans="1:4">
      <c r="A226" s="4" t="s">
        <v>1898</v>
      </c>
      <c r="B226" s="6" t="n">
        <v>2</v>
      </c>
      <c r="C226" s="6" t="n">
        <v>1</v>
      </c>
    </row>
    <row r="227" spans="1:4">
      <c r="A227" s="4" t="s">
        <v>1970</v>
      </c>
    </row>
    <row r="228" spans="1:4">
      <c r="A228" s="3" t="s">
        <v>1897</v>
      </c>
    </row>
    <row r="229" spans="1:4">
      <c r="A229" s="4" t="s">
        <v>1898</v>
      </c>
      <c r="B229" s="6" t="n">
        <v>451</v>
      </c>
      <c r="C229" s="6" t="n">
        <v>493</v>
      </c>
    </row>
    <row r="230" spans="1:4">
      <c r="A230" s="4" t="s">
        <v>1971</v>
      </c>
    </row>
    <row r="231" spans="1:4">
      <c r="A231" s="3" t="s">
        <v>1897</v>
      </c>
    </row>
    <row r="232" spans="1:4">
      <c r="A232" s="4" t="s">
        <v>1898</v>
      </c>
      <c r="B232" s="6" t="n">
        <v>211</v>
      </c>
      <c r="C232" s="6" t="n">
        <v>211</v>
      </c>
    </row>
    <row r="233" spans="1:4">
      <c r="A233" s="4" t="s">
        <v>1972</v>
      </c>
    </row>
    <row r="234" spans="1:4">
      <c r="A234" s="3" t="s">
        <v>1897</v>
      </c>
    </row>
    <row r="235" spans="1:4">
      <c r="A235" s="4" t="s">
        <v>1898</v>
      </c>
      <c r="B235" s="6" t="n">
        <v>18</v>
      </c>
      <c r="C235" s="6" t="n">
        <v>42</v>
      </c>
    </row>
    <row r="236" spans="1:4">
      <c r="A236" s="4" t="s">
        <v>1973</v>
      </c>
    </row>
    <row r="237" spans="1:4">
      <c r="A237" s="3" t="s">
        <v>1897</v>
      </c>
    </row>
    <row r="238" spans="1:4">
      <c r="A238" s="4" t="s">
        <v>1898</v>
      </c>
      <c r="B238" s="6" t="n">
        <v>193</v>
      </c>
      <c r="C238" s="6" t="n">
        <v>169</v>
      </c>
    </row>
    <row r="239" spans="1:4">
      <c r="A239" s="4" t="s">
        <v>1974</v>
      </c>
    </row>
    <row r="240" spans="1:4">
      <c r="A240" s="3" t="s">
        <v>1897</v>
      </c>
    </row>
    <row r="241" spans="1:4">
      <c r="A241" s="4" t="s">
        <v>1898</v>
      </c>
      <c r="B241" s="6" t="n">
        <v>0</v>
      </c>
      <c r="C241" s="6" t="n">
        <v>0</v>
      </c>
    </row>
    <row r="242" spans="1:4">
      <c r="A242" s="4" t="s">
        <v>1975</v>
      </c>
    </row>
    <row r="243" spans="1:4">
      <c r="A243" s="3" t="s">
        <v>1897</v>
      </c>
    </row>
    <row r="244" spans="1:4">
      <c r="A244" s="4" t="s">
        <v>1898</v>
      </c>
      <c r="B244" s="6" t="n">
        <v>0</v>
      </c>
      <c r="C244" s="6" t="n">
        <v>0</v>
      </c>
    </row>
    <row r="245" spans="1:4">
      <c r="A245" s="4" t="s">
        <v>1976</v>
      </c>
    </row>
    <row r="246" spans="1:4">
      <c r="A246" s="3" t="s">
        <v>1897</v>
      </c>
    </row>
    <row r="247" spans="1:4">
      <c r="A247" s="4" t="s">
        <v>1898</v>
      </c>
      <c r="B247" s="6" t="n">
        <v>0</v>
      </c>
      <c r="C247" s="6" t="n">
        <v>0</v>
      </c>
    </row>
    <row r="248" spans="1:4">
      <c r="A248" s="4" t="s">
        <v>1977</v>
      </c>
    </row>
    <row r="249" spans="1:4">
      <c r="A249" s="3" t="s">
        <v>1897</v>
      </c>
    </row>
    <row r="250" spans="1:4">
      <c r="A250" s="4" t="s">
        <v>1898</v>
      </c>
      <c r="B250" s="6" t="n">
        <v>0</v>
      </c>
      <c r="C250" s="6" t="n">
        <v>0</v>
      </c>
    </row>
    <row r="251" spans="1:4">
      <c r="A251" s="4" t="s">
        <v>1978</v>
      </c>
    </row>
    <row r="252" spans="1:4">
      <c r="A252" s="3" t="s">
        <v>1897</v>
      </c>
    </row>
    <row r="253" spans="1:4">
      <c r="A253" s="4" t="s">
        <v>1898</v>
      </c>
      <c r="B253" s="6" t="n">
        <v>237</v>
      </c>
      <c r="C253" s="6" t="n">
        <v>268</v>
      </c>
    </row>
    <row r="254" spans="1:4">
      <c r="A254" s="4" t="s">
        <v>1979</v>
      </c>
    </row>
    <row r="255" spans="1:4">
      <c r="A255" s="3" t="s">
        <v>1897</v>
      </c>
    </row>
    <row r="256" spans="1:4">
      <c r="A256" s="4" t="s">
        <v>1898</v>
      </c>
      <c r="B256" s="6" t="n">
        <v>126</v>
      </c>
      <c r="C256" s="6" t="n">
        <v>188</v>
      </c>
    </row>
    <row r="257" spans="1:4">
      <c r="A257" s="4" t="s">
        <v>1980</v>
      </c>
    </row>
    <row r="258" spans="1:4">
      <c r="A258" s="3" t="s">
        <v>1897</v>
      </c>
    </row>
    <row r="259" spans="1:4">
      <c r="A259" s="4" t="s">
        <v>1898</v>
      </c>
      <c r="B259" s="6" t="n">
        <v>111</v>
      </c>
      <c r="C259" s="6" t="n">
        <v>80</v>
      </c>
    </row>
    <row r="260" spans="1:4">
      <c r="A260" s="4" t="s">
        <v>1981</v>
      </c>
    </row>
    <row r="261" spans="1:4">
      <c r="A261" s="3" t="s">
        <v>1897</v>
      </c>
    </row>
    <row r="262" spans="1:4">
      <c r="A262" s="4" t="s">
        <v>1898</v>
      </c>
      <c r="B262" s="6" t="n">
        <v>0</v>
      </c>
      <c r="C262" s="6" t="n">
        <v>0</v>
      </c>
    </row>
    <row r="263" spans="1:4">
      <c r="A263" s="4" t="s">
        <v>1982</v>
      </c>
    </row>
    <row r="264" spans="1:4">
      <c r="A264" s="3" t="s">
        <v>1897</v>
      </c>
    </row>
    <row r="265" spans="1:4">
      <c r="A265" s="4" t="s">
        <v>1898</v>
      </c>
      <c r="B265" s="6" t="n">
        <v>1</v>
      </c>
      <c r="C265" s="6" t="n">
        <v>14</v>
      </c>
    </row>
    <row r="266" spans="1:4">
      <c r="A266" s="4" t="s">
        <v>1983</v>
      </c>
    </row>
    <row r="267" spans="1:4">
      <c r="A267" s="3" t="s">
        <v>1897</v>
      </c>
    </row>
    <row r="268" spans="1:4">
      <c r="A268" s="4" t="s">
        <v>1898</v>
      </c>
      <c r="B268" s="6" t="n">
        <v>0</v>
      </c>
      <c r="C268" s="6" t="n">
        <v>0</v>
      </c>
    </row>
    <row r="269" spans="1:4">
      <c r="A269" s="4" t="s">
        <v>1984</v>
      </c>
    </row>
    <row r="270" spans="1:4">
      <c r="A270" s="3" t="s">
        <v>1897</v>
      </c>
    </row>
    <row r="271" spans="1:4">
      <c r="A271" s="4" t="s">
        <v>1898</v>
      </c>
      <c r="B271" s="6" t="n">
        <v>2</v>
      </c>
      <c r="C271" s="6" t="n">
        <v>0</v>
      </c>
    </row>
    <row r="272" spans="1:4">
      <c r="A272" s="4" t="s">
        <v>1985</v>
      </c>
    </row>
    <row r="273" spans="1:4">
      <c r="A273" s="3" t="s">
        <v>1897</v>
      </c>
    </row>
    <row r="274" spans="1:4">
      <c r="A274" s="4" t="s">
        <v>1898</v>
      </c>
      <c r="B274" s="6" t="n">
        <v>920</v>
      </c>
      <c r="C274" s="6" t="n">
        <v>930</v>
      </c>
    </row>
    <row r="275" spans="1:4">
      <c r="A275" s="4" t="s">
        <v>1986</v>
      </c>
    </row>
    <row r="276" spans="1:4">
      <c r="A276" s="3" t="s">
        <v>1897</v>
      </c>
    </row>
    <row r="277" spans="1:4">
      <c r="A277" s="4" t="s">
        <v>1898</v>
      </c>
      <c r="B277" s="6" t="n">
        <v>489</v>
      </c>
      <c r="C277" s="6" t="n">
        <v>496</v>
      </c>
    </row>
    <row r="278" spans="1:4">
      <c r="A278" s="4" t="s">
        <v>1987</v>
      </c>
    </row>
    <row r="279" spans="1:4">
      <c r="A279" s="3" t="s">
        <v>1897</v>
      </c>
    </row>
    <row r="280" spans="1:4">
      <c r="A280" s="4" t="s">
        <v>1898</v>
      </c>
      <c r="B280" s="6" t="n">
        <v>280</v>
      </c>
      <c r="C280" s="6" t="n">
        <v>244</v>
      </c>
    </row>
    <row r="281" spans="1:4">
      <c r="A281" s="4" t="s">
        <v>1988</v>
      </c>
    </row>
    <row r="282" spans="1:4">
      <c r="A282" s="3" t="s">
        <v>1897</v>
      </c>
    </row>
    <row r="283" spans="1:4">
      <c r="A283" s="4" t="s">
        <v>1898</v>
      </c>
      <c r="B283" s="6" t="n">
        <v>12</v>
      </c>
      <c r="C283" s="6" t="n">
        <v>12</v>
      </c>
    </row>
    <row r="284" spans="1:4">
      <c r="A284" s="4" t="s">
        <v>1989</v>
      </c>
    </row>
    <row r="285" spans="1:4">
      <c r="A285" s="3" t="s">
        <v>1897</v>
      </c>
    </row>
    <row r="286" spans="1:4">
      <c r="A286" s="4" t="s">
        <v>1898</v>
      </c>
      <c r="B286" s="6" t="n">
        <v>61</v>
      </c>
      <c r="C286" s="6" t="n">
        <v>68</v>
      </c>
    </row>
    <row r="287" spans="1:4">
      <c r="A287" s="4" t="s">
        <v>1990</v>
      </c>
    </row>
    <row r="288" spans="1:4">
      <c r="A288" s="3" t="s">
        <v>1897</v>
      </c>
    </row>
    <row r="289" spans="1:4">
      <c r="A289" s="4" t="s">
        <v>1898</v>
      </c>
      <c r="B289" s="6" t="n">
        <v>34</v>
      </c>
      <c r="C289" s="6" t="n">
        <v>35</v>
      </c>
    </row>
    <row r="290" spans="1:4">
      <c r="A290" s="4" t="s">
        <v>1991</v>
      </c>
    </row>
    <row r="291" spans="1:4">
      <c r="A291" s="3" t="s">
        <v>1897</v>
      </c>
    </row>
    <row r="292" spans="1:4">
      <c r="A292" s="4" t="s">
        <v>1898</v>
      </c>
      <c r="B292" s="6" t="n">
        <v>55</v>
      </c>
      <c r="C292" s="6" t="n">
        <v>74</v>
      </c>
    </row>
    <row r="293" spans="1:4">
      <c r="A293" s="4" t="s">
        <v>1992</v>
      </c>
    </row>
    <row r="294" spans="1:4">
      <c r="A294" s="3" t="s">
        <v>1897</v>
      </c>
    </row>
    <row r="295" spans="1:4">
      <c r="A295" s="4" t="s">
        <v>1898</v>
      </c>
      <c r="B295" s="6" t="n">
        <v>47</v>
      </c>
      <c r="C295" s="6" t="n">
        <v>63</v>
      </c>
    </row>
    <row r="296" spans="1:4">
      <c r="A296" s="4" t="s">
        <v>1993</v>
      </c>
    </row>
    <row r="297" spans="1:4">
      <c r="A297" s="3" t="s">
        <v>1897</v>
      </c>
    </row>
    <row r="298" spans="1:4">
      <c r="A298" s="4" t="s">
        <v>1898</v>
      </c>
      <c r="B298" s="6" t="n">
        <v>0</v>
      </c>
      <c r="C298" s="6" t="n">
        <v>0</v>
      </c>
    </row>
    <row r="299" spans="1:4">
      <c r="A299" s="4" t="s">
        <v>1994</v>
      </c>
    </row>
    <row r="300" spans="1:4">
      <c r="A300" s="3" t="s">
        <v>1897</v>
      </c>
    </row>
    <row r="301" spans="1:4">
      <c r="A301" s="4" t="s">
        <v>1898</v>
      </c>
      <c r="B301" s="6" t="n">
        <v>0</v>
      </c>
      <c r="C301" s="6" t="n">
        <v>0</v>
      </c>
    </row>
    <row r="302" spans="1:4">
      <c r="A302" s="4" t="s">
        <v>1995</v>
      </c>
    </row>
    <row r="303" spans="1:4">
      <c r="A303" s="3" t="s">
        <v>1897</v>
      </c>
    </row>
    <row r="304" spans="1:4">
      <c r="A304" s="4" t="s">
        <v>1898</v>
      </c>
      <c r="B304" s="6" t="n">
        <v>0</v>
      </c>
      <c r="C304" s="6" t="n">
        <v>0</v>
      </c>
    </row>
    <row r="305" spans="1:4">
      <c r="A305" s="4" t="s">
        <v>1996</v>
      </c>
    </row>
    <row r="306" spans="1:4">
      <c r="A306" s="3" t="s">
        <v>1897</v>
      </c>
    </row>
    <row r="307" spans="1:4">
      <c r="A307" s="4" t="s">
        <v>1898</v>
      </c>
      <c r="B307" s="6" t="n">
        <v>0</v>
      </c>
      <c r="C307" s="6" t="n">
        <v>0</v>
      </c>
    </row>
    <row r="308" spans="1:4">
      <c r="A308" s="4" t="s">
        <v>1997</v>
      </c>
    </row>
    <row r="309" spans="1:4">
      <c r="A309" s="3" t="s">
        <v>1897</v>
      </c>
    </row>
    <row r="310" spans="1:4">
      <c r="A310" s="4" t="s">
        <v>1898</v>
      </c>
      <c r="B310" s="6" t="n">
        <v>431</v>
      </c>
      <c r="C310" s="6" t="n">
        <v>433</v>
      </c>
    </row>
    <row r="311" spans="1:4">
      <c r="A311" s="4" t="s">
        <v>1998</v>
      </c>
    </row>
    <row r="312" spans="1:4">
      <c r="A312" s="3" t="s">
        <v>1897</v>
      </c>
    </row>
    <row r="313" spans="1:4">
      <c r="A313" s="4" t="s">
        <v>1898</v>
      </c>
      <c r="B313" s="6" t="n">
        <v>0</v>
      </c>
      <c r="C313" s="6" t="n">
        <v>0</v>
      </c>
    </row>
    <row r="314" spans="1:4">
      <c r="A314" s="4" t="s">
        <v>1999</v>
      </c>
    </row>
    <row r="315" spans="1:4">
      <c r="A315" s="3" t="s">
        <v>1897</v>
      </c>
    </row>
    <row r="316" spans="1:4">
      <c r="A316" s="4" t="s">
        <v>1898</v>
      </c>
      <c r="B316" s="6" t="n">
        <v>0</v>
      </c>
      <c r="C316" s="6" t="n">
        <v>1</v>
      </c>
    </row>
    <row r="317" spans="1:4">
      <c r="A317" s="4" t="s">
        <v>2000</v>
      </c>
    </row>
    <row r="318" spans="1:4">
      <c r="A318" s="3" t="s">
        <v>1897</v>
      </c>
    </row>
    <row r="319" spans="1:4">
      <c r="A319" s="4" t="s">
        <v>1898</v>
      </c>
      <c r="B319" s="6" t="n">
        <v>1</v>
      </c>
      <c r="C319" s="6" t="n">
        <v>3</v>
      </c>
    </row>
    <row r="320" spans="1:4">
      <c r="A320" s="4" t="s">
        <v>2001</v>
      </c>
    </row>
    <row r="321" spans="1:4">
      <c r="A321" s="3" t="s">
        <v>1897</v>
      </c>
    </row>
    <row r="322" spans="1:4">
      <c r="A322" s="4" t="s">
        <v>1898</v>
      </c>
      <c r="B322" s="6" t="n">
        <v>1</v>
      </c>
      <c r="C322" s="6" t="n">
        <v>3</v>
      </c>
    </row>
    <row r="323" spans="1:4">
      <c r="A323" s="4" t="s">
        <v>2002</v>
      </c>
    </row>
    <row r="324" spans="1:4">
      <c r="A324" s="3" t="s">
        <v>1897</v>
      </c>
    </row>
    <row r="325" spans="1:4">
      <c r="A325" s="4" t="s">
        <v>1898</v>
      </c>
      <c r="B325" s="6" t="n">
        <v>1</v>
      </c>
      <c r="C325" s="6" t="n">
        <v>3</v>
      </c>
    </row>
    <row r="326" spans="1:4">
      <c r="A326" s="4" t="s">
        <v>2003</v>
      </c>
    </row>
    <row r="327" spans="1:4">
      <c r="A327" s="3" t="s">
        <v>1897</v>
      </c>
    </row>
    <row r="328" spans="1:4">
      <c r="A328" s="4" t="s">
        <v>1898</v>
      </c>
      <c r="B328" s="6" t="n">
        <v>0</v>
      </c>
      <c r="C328" s="6" t="n">
        <v>0</v>
      </c>
    </row>
    <row r="329" spans="1:4">
      <c r="A329" s="4" t="s">
        <v>2004</v>
      </c>
    </row>
    <row r="330" spans="1:4">
      <c r="A330" s="3" t="s">
        <v>1897</v>
      </c>
    </row>
    <row r="331" spans="1:4">
      <c r="A331" s="4" t="s">
        <v>1898</v>
      </c>
      <c r="B331" s="6" t="n">
        <v>0</v>
      </c>
      <c r="C331" s="6" t="n">
        <v>0</v>
      </c>
    </row>
    <row r="332" spans="1:4">
      <c r="A332" s="4" t="s">
        <v>2005</v>
      </c>
    </row>
    <row r="333" spans="1:4">
      <c r="A333" s="3" t="s">
        <v>1897</v>
      </c>
    </row>
    <row r="334" spans="1:4">
      <c r="A334" s="4" t="s">
        <v>1898</v>
      </c>
      <c r="B334" s="6" t="n">
        <v>0</v>
      </c>
      <c r="C334" s="6" t="n">
        <v>0</v>
      </c>
    </row>
    <row r="335" spans="1:4">
      <c r="A335" s="4" t="s">
        <v>2006</v>
      </c>
    </row>
    <row r="336" spans="1:4">
      <c r="A336" s="3" t="s">
        <v>1897</v>
      </c>
    </row>
    <row r="337" spans="1:4">
      <c r="A337" s="4" t="s">
        <v>1898</v>
      </c>
      <c r="B337" s="6" t="n">
        <v>0</v>
      </c>
      <c r="C337" s="6" t="n">
        <v>0</v>
      </c>
    </row>
    <row r="338" spans="1:4">
      <c r="A338" s="4" t="s">
        <v>2007</v>
      </c>
    </row>
    <row r="339" spans="1:4">
      <c r="A339" s="3" t="s">
        <v>1897</v>
      </c>
    </row>
    <row r="340" spans="1:4">
      <c r="A340" s="4" t="s">
        <v>1898</v>
      </c>
      <c r="B340" s="6" t="n">
        <v>0</v>
      </c>
      <c r="C340" s="6" t="n">
        <v>0</v>
      </c>
    </row>
    <row r="341" spans="1:4">
      <c r="A341" s="4" t="s">
        <v>2008</v>
      </c>
    </row>
    <row r="342" spans="1:4">
      <c r="A342" s="3" t="s">
        <v>1897</v>
      </c>
    </row>
    <row r="343" spans="1:4">
      <c r="A343" s="4" t="s">
        <v>1898</v>
      </c>
      <c r="B343" s="6" t="n">
        <v>0</v>
      </c>
      <c r="C343" s="6" t="n">
        <v>0</v>
      </c>
    </row>
    <row r="344" spans="1:4">
      <c r="A344" s="4" t="s">
        <v>2009</v>
      </c>
    </row>
    <row r="345" spans="1:4">
      <c r="A345" s="3" t="s">
        <v>1897</v>
      </c>
    </row>
    <row r="346" spans="1:4">
      <c r="A346" s="4" t="s">
        <v>1898</v>
      </c>
      <c r="B346" s="6" t="n">
        <v>0</v>
      </c>
      <c r="C346" s="6" t="n">
        <v>0</v>
      </c>
    </row>
    <row r="347" spans="1:4">
      <c r="A347" s="4" t="s">
        <v>2010</v>
      </c>
    </row>
    <row r="348" spans="1:4">
      <c r="A348" s="3" t="s">
        <v>1897</v>
      </c>
    </row>
    <row r="349" spans="1:4">
      <c r="A349" s="4" t="s">
        <v>1898</v>
      </c>
      <c r="B349" s="6" t="n">
        <v>0</v>
      </c>
      <c r="C349" s="6" t="n">
        <v>0</v>
      </c>
    </row>
    <row r="350" spans="1:4">
      <c r="A350" s="4" t="s">
        <v>2011</v>
      </c>
    </row>
    <row r="351" spans="1:4">
      <c r="A351" s="3" t="s">
        <v>1897</v>
      </c>
    </row>
    <row r="352" spans="1:4">
      <c r="A352" s="4" t="s">
        <v>1898</v>
      </c>
      <c r="B352" s="6" t="n">
        <v>0</v>
      </c>
      <c r="C352" s="6" t="n">
        <v>0</v>
      </c>
    </row>
    <row r="353" spans="1:4">
      <c r="A353" s="4" t="s">
        <v>2012</v>
      </c>
    </row>
    <row r="354" spans="1:4">
      <c r="A354" s="3" t="s">
        <v>1897</v>
      </c>
    </row>
    <row r="355" spans="1:4">
      <c r="A355" s="4" t="s">
        <v>1898</v>
      </c>
      <c r="B355" s="6" t="n">
        <v>0</v>
      </c>
      <c r="C355" s="6" t="n">
        <v>0</v>
      </c>
    </row>
    <row r="356" spans="1:4">
      <c r="A356" s="4" t="s">
        <v>2013</v>
      </c>
    </row>
    <row r="357" spans="1:4">
      <c r="A357" s="3" t="s">
        <v>1897</v>
      </c>
    </row>
    <row r="358" spans="1:4">
      <c r="A358" s="4" t="s">
        <v>1898</v>
      </c>
      <c r="B358" s="6" t="n">
        <v>0</v>
      </c>
      <c r="C358" s="6" t="n">
        <v>0</v>
      </c>
    </row>
    <row r="359" spans="1:4">
      <c r="A359" s="4" t="s">
        <v>2014</v>
      </c>
    </row>
    <row r="360" spans="1:4">
      <c r="A360" s="3" t="s">
        <v>1897</v>
      </c>
    </row>
    <row r="361" spans="1:4">
      <c r="A361" s="4" t="s">
        <v>1898</v>
      </c>
      <c r="B361" s="7" t="n">
        <v>0</v>
      </c>
      <c r="C361" s="7" t="n">
        <v>0</v>
      </c>
    </row>
  </sheetData>
  <pageMargins bottom="1" footer="0.5" header="0.5" left="0.75" right="0.75" top="1"/>
</worksheet>
</file>

<file path=xl/worksheets/sheet16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15</v>
      </c>
      <c r="B1" s="2" t="s">
        <v>1</v>
      </c>
    </row>
    <row r="2" spans="1:3">
      <c r="B2" s="2" t="s">
        <v>2</v>
      </c>
      <c r="C2" s="2" t="s">
        <v>16</v>
      </c>
    </row>
    <row r="3" spans="1:3">
      <c r="A3" s="3" t="s">
        <v>2016</v>
      </c>
    </row>
    <row r="4" spans="1:3">
      <c r="A4" s="4" t="s">
        <v>1812</v>
      </c>
      <c r="B4" s="7" t="n">
        <v>8750</v>
      </c>
      <c r="C4" s="7" t="n">
        <v>7305</v>
      </c>
    </row>
    <row r="5" spans="1:3">
      <c r="A5" s="4" t="s">
        <v>1815</v>
      </c>
      <c r="B5" s="6" t="n">
        <v>8490</v>
      </c>
      <c r="C5" s="6" t="n">
        <v>8750</v>
      </c>
    </row>
    <row r="6" spans="1:3">
      <c r="A6" s="4" t="s">
        <v>1126</v>
      </c>
    </row>
    <row r="7" spans="1:3">
      <c r="A7" s="3" t="s">
        <v>2016</v>
      </c>
    </row>
    <row r="8" spans="1:3">
      <c r="A8" s="4" t="s">
        <v>1812</v>
      </c>
      <c r="B8" s="6" t="n">
        <v>2718</v>
      </c>
    </row>
    <row r="9" spans="1:3">
      <c r="A9" s="4" t="s">
        <v>1815</v>
      </c>
      <c r="B9" s="6" t="n">
        <v>2983</v>
      </c>
      <c r="C9" s="6" t="n">
        <v>2718</v>
      </c>
    </row>
    <row r="10" spans="1:3">
      <c r="A10" s="4" t="s">
        <v>883</v>
      </c>
    </row>
    <row r="11" spans="1:3">
      <c r="A11" s="3" t="s">
        <v>2016</v>
      </c>
    </row>
    <row r="12" spans="1:3">
      <c r="A12" s="4" t="s">
        <v>1812</v>
      </c>
      <c r="B12" s="6" t="n">
        <v>735</v>
      </c>
    </row>
    <row r="13" spans="1:3">
      <c r="A13" s="4" t="s">
        <v>1815</v>
      </c>
      <c r="B13" s="6" t="n">
        <v>694</v>
      </c>
      <c r="C13" s="6" t="n">
        <v>735</v>
      </c>
    </row>
    <row r="14" spans="1:3">
      <c r="A14" s="12" t="n">
        <v>-1</v>
      </c>
    </row>
    <row r="15" spans="1:3">
      <c r="A15" s="3" t="s">
        <v>2016</v>
      </c>
    </row>
    <row r="16" spans="1:3">
      <c r="A16" s="4" t="s">
        <v>1812</v>
      </c>
      <c r="B16" s="6" t="n">
        <v>196</v>
      </c>
    </row>
    <row r="17" spans="1:3">
      <c r="A17" s="4" t="s">
        <v>1815</v>
      </c>
      <c r="B17" s="6" t="n">
        <v>361</v>
      </c>
      <c r="C17" s="6" t="n">
        <v>196</v>
      </c>
    </row>
    <row r="18" spans="1:3">
      <c r="A18" s="4" t="s">
        <v>2017</v>
      </c>
    </row>
    <row r="19" spans="1:3">
      <c r="A19" s="3" t="s">
        <v>2016</v>
      </c>
    </row>
    <row r="20" spans="1:3">
      <c r="A20" s="4" t="s">
        <v>1812</v>
      </c>
      <c r="B20" s="6" t="n">
        <v>951</v>
      </c>
    </row>
    <row r="21" spans="1:3">
      <c r="A21" s="4" t="s">
        <v>1815</v>
      </c>
      <c r="B21" s="6" t="n">
        <v>775</v>
      </c>
      <c r="C21" s="6" t="n">
        <v>951</v>
      </c>
    </row>
    <row r="22" spans="1:3">
      <c r="A22" s="4" t="s">
        <v>2018</v>
      </c>
    </row>
    <row r="23" spans="1:3">
      <c r="A23" s="3" t="s">
        <v>2016</v>
      </c>
    </row>
    <row r="24" spans="1:3">
      <c r="A24" s="4" t="s">
        <v>1812</v>
      </c>
      <c r="B24" s="6" t="n">
        <v>767</v>
      </c>
    </row>
    <row r="25" spans="1:3">
      <c r="A25" s="4" t="s">
        <v>1815</v>
      </c>
      <c r="B25" s="6" t="n">
        <v>806</v>
      </c>
      <c r="C25" s="6" t="n">
        <v>767</v>
      </c>
    </row>
    <row r="26" spans="1:3">
      <c r="A26" s="4" t="s">
        <v>1436</v>
      </c>
    </row>
    <row r="27" spans="1:3">
      <c r="A27" s="3" t="s">
        <v>2016</v>
      </c>
    </row>
    <row r="28" spans="1:3">
      <c r="A28" s="4" t="s">
        <v>1812</v>
      </c>
      <c r="B28" s="6" t="n">
        <v>90</v>
      </c>
    </row>
    <row r="29" spans="1:3">
      <c r="A29" s="4" t="s">
        <v>1815</v>
      </c>
      <c r="B29" s="6" t="n">
        <v>104</v>
      </c>
      <c r="C29" s="6" t="n">
        <v>90</v>
      </c>
    </row>
    <row r="30" spans="1:3">
      <c r="A30" s="13" t="n">
        <v>3</v>
      </c>
    </row>
    <row r="31" spans="1:3">
      <c r="A31" s="3" t="s">
        <v>2016</v>
      </c>
    </row>
    <row r="32" spans="1:3">
      <c r="A32" s="4" t="s">
        <v>1812</v>
      </c>
      <c r="B32" s="6" t="n">
        <v>920</v>
      </c>
    </row>
    <row r="33" spans="1:3">
      <c r="A33" s="4" t="s">
        <v>1815</v>
      </c>
      <c r="B33" s="6" t="n">
        <v>899</v>
      </c>
      <c r="C33" s="6" t="n">
        <v>920</v>
      </c>
    </row>
    <row r="34" spans="1:3">
      <c r="A34" s="4" t="s">
        <v>2019</v>
      </c>
    </row>
    <row r="35" spans="1:3">
      <c r="A35" s="3" t="s">
        <v>2016</v>
      </c>
    </row>
    <row r="36" spans="1:3">
      <c r="A36" s="4" t="s">
        <v>1812</v>
      </c>
      <c r="B36" s="6" t="n">
        <v>80</v>
      </c>
      <c r="C36" s="6" t="n">
        <v>55</v>
      </c>
    </row>
    <row r="37" spans="1:3">
      <c r="A37" s="4" t="s">
        <v>2020</v>
      </c>
      <c r="B37" s="6" t="n">
        <v>1</v>
      </c>
      <c r="C37" s="6" t="n">
        <v>3</v>
      </c>
    </row>
    <row r="38" spans="1:3">
      <c r="A38" s="4" t="s">
        <v>2021</v>
      </c>
      <c r="B38" s="6" t="n">
        <v>-5</v>
      </c>
      <c r="C38" s="6" t="n">
        <v>0</v>
      </c>
    </row>
    <row r="39" spans="1:3">
      <c r="A39" s="4" t="s">
        <v>2022</v>
      </c>
      <c r="B39" s="6" t="n">
        <v>8</v>
      </c>
      <c r="C39" s="6" t="n">
        <v>11</v>
      </c>
    </row>
    <row r="40" spans="1:3">
      <c r="A40" s="4" t="s">
        <v>2023</v>
      </c>
      <c r="B40" s="6" t="n">
        <v>-6</v>
      </c>
      <c r="C40" s="6" t="n">
        <v>11</v>
      </c>
    </row>
    <row r="41" spans="1:3">
      <c r="A41" s="4" t="s">
        <v>1815</v>
      </c>
      <c r="B41" s="6" t="n">
        <v>78</v>
      </c>
      <c r="C41" s="6" t="n">
        <v>80</v>
      </c>
    </row>
    <row r="42" spans="1:3">
      <c r="A42" s="4" t="s">
        <v>2024</v>
      </c>
    </row>
    <row r="43" spans="1:3">
      <c r="A43" s="3" t="s">
        <v>2016</v>
      </c>
    </row>
    <row r="44" spans="1:3">
      <c r="A44" s="4" t="s">
        <v>1812</v>
      </c>
      <c r="B44" s="6" t="n">
        <v>17</v>
      </c>
      <c r="C44" s="6" t="n">
        <v>10</v>
      </c>
    </row>
    <row r="45" spans="1:3">
      <c r="A45" s="4" t="s">
        <v>2020</v>
      </c>
      <c r="B45" s="6" t="n">
        <v>0</v>
      </c>
      <c r="C45" s="6" t="n">
        <v>0</v>
      </c>
    </row>
    <row r="46" spans="1:3">
      <c r="A46" s="4" t="s">
        <v>2021</v>
      </c>
      <c r="B46" s="6" t="n">
        <v>0</v>
      </c>
      <c r="C46" s="6" t="n">
        <v>0</v>
      </c>
    </row>
    <row r="47" spans="1:3">
      <c r="A47" s="4" t="s">
        <v>2022</v>
      </c>
      <c r="B47" s="6" t="n">
        <v>1</v>
      </c>
      <c r="C47" s="6" t="n">
        <v>5</v>
      </c>
    </row>
    <row r="48" spans="1:3">
      <c r="A48" s="4" t="s">
        <v>2023</v>
      </c>
      <c r="B48" s="6" t="n">
        <v>-1</v>
      </c>
      <c r="C48" s="6" t="n">
        <v>2</v>
      </c>
    </row>
    <row r="49" spans="1:3">
      <c r="A49" s="4" t="s">
        <v>1815</v>
      </c>
      <c r="B49" s="6" t="n">
        <v>17</v>
      </c>
      <c r="C49" s="6" t="n">
        <v>17</v>
      </c>
    </row>
    <row r="50" spans="1:3">
      <c r="A50" s="4" t="s">
        <v>2025</v>
      </c>
    </row>
    <row r="51" spans="1:3">
      <c r="A51" s="3" t="s">
        <v>2016</v>
      </c>
    </row>
    <row r="52" spans="1:3">
      <c r="A52" s="4" t="s">
        <v>1812</v>
      </c>
      <c r="B52" s="6" t="n">
        <v>8</v>
      </c>
      <c r="C52" s="6" t="n">
        <v>19</v>
      </c>
    </row>
    <row r="53" spans="1:3">
      <c r="A53" s="4" t="s">
        <v>2020</v>
      </c>
      <c r="B53" s="6" t="n">
        <v>0</v>
      </c>
      <c r="C53" s="6" t="n">
        <v>0</v>
      </c>
    </row>
    <row r="54" spans="1:3">
      <c r="A54" s="4" t="s">
        <v>2021</v>
      </c>
      <c r="B54" s="6" t="n">
        <v>1</v>
      </c>
      <c r="C54" s="6" t="n">
        <v>0</v>
      </c>
    </row>
    <row r="55" spans="1:3">
      <c r="A55" s="4" t="s">
        <v>2022</v>
      </c>
      <c r="B55" s="6" t="n">
        <v>-1</v>
      </c>
      <c r="C55" s="6" t="n">
        <v>-2</v>
      </c>
    </row>
    <row r="56" spans="1:3">
      <c r="A56" s="4" t="s">
        <v>2023</v>
      </c>
      <c r="B56" s="6" t="n">
        <v>-1</v>
      </c>
      <c r="C56" s="6" t="n">
        <v>-9</v>
      </c>
    </row>
    <row r="57" spans="1:3">
      <c r="A57" s="4" t="s">
        <v>1815</v>
      </c>
      <c r="B57" s="6" t="n">
        <v>7</v>
      </c>
      <c r="C57" s="6" t="n">
        <v>8</v>
      </c>
    </row>
    <row r="58" spans="1:3">
      <c r="A58" s="4" t="s">
        <v>2026</v>
      </c>
    </row>
    <row r="59" spans="1:3">
      <c r="A59" s="3" t="s">
        <v>2016</v>
      </c>
    </row>
    <row r="60" spans="1:3">
      <c r="A60" s="4" t="s">
        <v>1812</v>
      </c>
      <c r="B60" s="6" t="n">
        <v>0</v>
      </c>
      <c r="C60" s="6" t="n">
        <v>139</v>
      </c>
    </row>
    <row r="61" spans="1:3">
      <c r="A61" s="4" t="s">
        <v>2020</v>
      </c>
      <c r="B61" s="6" t="n">
        <v>0</v>
      </c>
      <c r="C61" s="6" t="n">
        <v>0</v>
      </c>
    </row>
    <row r="62" spans="1:3">
      <c r="A62" s="4" t="s">
        <v>2021</v>
      </c>
      <c r="B62" s="6" t="n">
        <v>0</v>
      </c>
      <c r="C62" s="6" t="n">
        <v>0</v>
      </c>
    </row>
    <row r="63" spans="1:3">
      <c r="A63" s="4" t="s">
        <v>2022</v>
      </c>
      <c r="B63" s="6" t="n">
        <v>0</v>
      </c>
      <c r="C63" s="6" t="n">
        <v>0</v>
      </c>
    </row>
    <row r="64" spans="1:3">
      <c r="A64" s="4" t="s">
        <v>2023</v>
      </c>
      <c r="B64" s="6" t="n">
        <v>0</v>
      </c>
      <c r="C64" s="6" t="n">
        <v>-139</v>
      </c>
    </row>
    <row r="65" spans="1:3">
      <c r="A65" s="4" t="s">
        <v>1815</v>
      </c>
      <c r="B65" s="6" t="n">
        <v>0</v>
      </c>
      <c r="C65" s="6" t="n">
        <v>0</v>
      </c>
    </row>
    <row r="66" spans="1:3">
      <c r="A66" s="4" t="s">
        <v>2027</v>
      </c>
    </row>
    <row r="67" spans="1:3">
      <c r="A67" s="3" t="s">
        <v>2016</v>
      </c>
    </row>
    <row r="68" spans="1:3">
      <c r="A68" s="4" t="s">
        <v>1812</v>
      </c>
      <c r="B68" s="6" t="n">
        <v>743</v>
      </c>
      <c r="C68" s="6" t="n">
        <v>563</v>
      </c>
    </row>
    <row r="69" spans="1:3">
      <c r="A69" s="4" t="s">
        <v>2020</v>
      </c>
      <c r="B69" s="6" t="n">
        <v>0</v>
      </c>
      <c r="C69" s="6" t="n">
        <v>-13</v>
      </c>
    </row>
    <row r="70" spans="1:3">
      <c r="A70" s="4" t="s">
        <v>2021</v>
      </c>
      <c r="B70" s="6" t="n">
        <v>55</v>
      </c>
      <c r="C70" s="6" t="n">
        <v>114</v>
      </c>
    </row>
    <row r="71" spans="1:3">
      <c r="A71" s="4" t="s">
        <v>2022</v>
      </c>
      <c r="B71" s="6" t="n">
        <v>-76</v>
      </c>
      <c r="C71" s="6" t="n">
        <v>-104</v>
      </c>
    </row>
    <row r="72" spans="1:3">
      <c r="A72" s="4" t="s">
        <v>2023</v>
      </c>
      <c r="B72" s="6" t="n">
        <v>0</v>
      </c>
      <c r="C72" s="6" t="n">
        <v>183</v>
      </c>
    </row>
    <row r="73" spans="1:3">
      <c r="A73" s="4" t="s">
        <v>1815</v>
      </c>
      <c r="B73" s="6" t="n">
        <v>722</v>
      </c>
      <c r="C73" s="6" t="n">
        <v>743</v>
      </c>
    </row>
    <row r="74" spans="1:3">
      <c r="A74" s="4" t="s">
        <v>2028</v>
      </c>
    </row>
    <row r="75" spans="1:3">
      <c r="A75" s="3" t="s">
        <v>2016</v>
      </c>
    </row>
    <row r="76" spans="1:3">
      <c r="A76" s="4" t="s">
        <v>1812</v>
      </c>
      <c r="B76" s="6" t="n">
        <v>72</v>
      </c>
      <c r="C76" s="6" t="n">
        <v>33</v>
      </c>
    </row>
    <row r="77" spans="1:3">
      <c r="A77" s="4" t="s">
        <v>2020</v>
      </c>
      <c r="B77" s="6" t="n">
        <v>-11</v>
      </c>
      <c r="C77" s="6" t="n">
        <v>-16</v>
      </c>
    </row>
    <row r="78" spans="1:3">
      <c r="A78" s="4" t="s">
        <v>2021</v>
      </c>
      <c r="B78" s="6" t="n">
        <v>-9</v>
      </c>
      <c r="C78" s="6" t="n">
        <v>19</v>
      </c>
    </row>
    <row r="79" spans="1:3">
      <c r="A79" s="4" t="s">
        <v>2022</v>
      </c>
      <c r="B79" s="6" t="n">
        <v>23</v>
      </c>
      <c r="C79" s="6" t="n">
        <v>34</v>
      </c>
    </row>
    <row r="80" spans="1:3">
      <c r="A80" s="4" t="s">
        <v>2023</v>
      </c>
      <c r="B80" s="6" t="n">
        <v>0</v>
      </c>
      <c r="C80" s="6" t="n">
        <v>2</v>
      </c>
    </row>
    <row r="81" spans="1:3">
      <c r="A81" s="4" t="s">
        <v>1815</v>
      </c>
      <c r="B81" s="7" t="n">
        <v>75</v>
      </c>
      <c r="C81" s="7" t="n">
        <v>72</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2029</v>
      </c>
      <c r="B1" s="2" t="s">
        <v>145</v>
      </c>
    </row>
    <row r="2" spans="1:2">
      <c r="A2" s="4" t="s">
        <v>1799</v>
      </c>
    </row>
    <row r="3" spans="1:2">
      <c r="A3" s="3" t="s">
        <v>2030</v>
      </c>
    </row>
    <row r="4" spans="1:2">
      <c r="A4" s="6" t="n">
        <v>2016</v>
      </c>
      <c r="B4" s="7" t="n">
        <v>512</v>
      </c>
    </row>
    <row r="5" spans="1:2">
      <c r="A5" s="6" t="n">
        <v>2017</v>
      </c>
      <c r="B5" s="6" t="n">
        <v>534</v>
      </c>
    </row>
    <row r="6" spans="1:2">
      <c r="A6" s="6" t="n">
        <v>2018</v>
      </c>
      <c r="B6" s="6" t="n">
        <v>545</v>
      </c>
    </row>
    <row r="7" spans="1:2">
      <c r="A7" s="6" t="n">
        <v>2019</v>
      </c>
      <c r="B7" s="6" t="n">
        <v>563</v>
      </c>
    </row>
    <row r="8" spans="1:2">
      <c r="A8" s="6" t="n">
        <v>2020</v>
      </c>
      <c r="B8" s="6" t="n">
        <v>583</v>
      </c>
    </row>
    <row r="9" spans="1:2">
      <c r="A9" s="4" t="s">
        <v>2031</v>
      </c>
      <c r="B9" s="6" t="n">
        <v>3202</v>
      </c>
    </row>
    <row r="10" spans="1:2">
      <c r="A10" s="4" t="s">
        <v>1824</v>
      </c>
    </row>
    <row r="11" spans="1:2">
      <c r="A11" s="3" t="s">
        <v>2030</v>
      </c>
    </row>
    <row r="12" spans="1:2">
      <c r="A12" s="6" t="n">
        <v>2016</v>
      </c>
      <c r="B12" s="6" t="n">
        <v>84</v>
      </c>
    </row>
    <row r="13" spans="1:2">
      <c r="A13" s="6" t="n">
        <v>2017</v>
      </c>
      <c r="B13" s="6" t="n">
        <v>85</v>
      </c>
    </row>
    <row r="14" spans="1:2">
      <c r="A14" s="6" t="n">
        <v>2018</v>
      </c>
      <c r="B14" s="6" t="n">
        <v>88</v>
      </c>
    </row>
    <row r="15" spans="1:2">
      <c r="A15" s="6" t="n">
        <v>2019</v>
      </c>
      <c r="B15" s="6" t="n">
        <v>90</v>
      </c>
    </row>
    <row r="16" spans="1:2">
      <c r="A16" s="6" t="n">
        <v>2020</v>
      </c>
      <c r="B16" s="6" t="n">
        <v>93</v>
      </c>
    </row>
    <row r="17" spans="1:2">
      <c r="A17" s="4" t="s">
        <v>2031</v>
      </c>
      <c r="B17" s="7" t="n">
        <v>501</v>
      </c>
    </row>
  </sheetData>
  <pageMargins bottom="1" footer="0.5" header="0.5" left="0.75" right="0.75" top="1"/>
</worksheet>
</file>

<file path=xl/worksheets/sheet1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032</v>
      </c>
      <c r="B1" s="2" t="s">
        <v>1</v>
      </c>
    </row>
    <row r="2" spans="1:5">
      <c r="B2" s="2" t="s">
        <v>1733</v>
      </c>
      <c r="C2" s="2" t="s">
        <v>2</v>
      </c>
      <c r="D2" s="2" t="s">
        <v>16</v>
      </c>
      <c r="E2" s="2" t="s">
        <v>87</v>
      </c>
    </row>
    <row r="3" spans="1:5">
      <c r="A3" s="3" t="s">
        <v>1897</v>
      </c>
    </row>
    <row r="4" spans="1:5">
      <c r="A4" s="4" t="s">
        <v>2033</v>
      </c>
      <c r="C4" s="7" t="n">
        <v>55</v>
      </c>
      <c r="D4" s="7" t="n">
        <v>50</v>
      </c>
      <c r="E4" s="7" t="n">
        <v>49</v>
      </c>
    </row>
    <row r="5" spans="1:5">
      <c r="A5" s="4" t="s">
        <v>2034</v>
      </c>
      <c r="C5" s="6" t="n">
        <v>-130</v>
      </c>
      <c r="D5" s="6" t="n">
        <v>1200</v>
      </c>
      <c r="E5" s="6" t="n">
        <v>20</v>
      </c>
    </row>
    <row r="6" spans="1:5">
      <c r="A6" s="4" t="s">
        <v>2035</v>
      </c>
      <c r="C6" s="6" t="n">
        <v>72</v>
      </c>
      <c r="D6" s="6" t="n">
        <v>68</v>
      </c>
      <c r="E6" s="6" t="n">
        <v>84</v>
      </c>
    </row>
    <row r="7" spans="1:5">
      <c r="A7" s="4" t="s">
        <v>1799</v>
      </c>
    </row>
    <row r="8" spans="1:5">
      <c r="A8" s="3" t="s">
        <v>1897</v>
      </c>
    </row>
    <row r="9" spans="1:5">
      <c r="A9" s="4" t="s">
        <v>2036</v>
      </c>
      <c r="C9" s="6" t="n">
        <v>9760</v>
      </c>
      <c r="D9" s="7" t="n">
        <v>10262</v>
      </c>
      <c r="E9" s="7" t="n">
        <v>8130</v>
      </c>
    </row>
    <row r="10" spans="1:5">
      <c r="A10" s="4" t="s">
        <v>2037</v>
      </c>
      <c r="C10" s="6" t="n">
        <v>193</v>
      </c>
    </row>
    <row r="11" spans="1:5">
      <c r="A11" s="4" t="s">
        <v>2038</v>
      </c>
      <c r="C11" s="7" t="n">
        <v>-1</v>
      </c>
    </row>
    <row r="12" spans="1:5">
      <c r="A12" s="4" t="s">
        <v>1856</v>
      </c>
      <c r="C12" s="4" t="s">
        <v>1857</v>
      </c>
      <c r="D12" s="4" t="s">
        <v>1857</v>
      </c>
      <c r="E12" s="4" t="s">
        <v>1858</v>
      </c>
    </row>
    <row r="13" spans="1:5">
      <c r="A13" s="4" t="s">
        <v>1824</v>
      </c>
    </row>
    <row r="14" spans="1:5">
      <c r="A14" s="3" t="s">
        <v>1897</v>
      </c>
    </row>
    <row r="15" spans="1:5">
      <c r="A15" s="4" t="s">
        <v>2036</v>
      </c>
      <c r="C15" s="7" t="n">
        <v>1905</v>
      </c>
      <c r="D15" s="7" t="n">
        <v>2129</v>
      </c>
      <c r="E15" s="7" t="n">
        <v>1861</v>
      </c>
    </row>
    <row r="16" spans="1:5">
      <c r="A16" s="4" t="s">
        <v>2039</v>
      </c>
      <c r="C16" s="6" t="n">
        <v>50</v>
      </c>
    </row>
    <row r="17" spans="1:5">
      <c r="A17" s="4" t="s">
        <v>2037</v>
      </c>
      <c r="C17" s="6" t="n">
        <v>13</v>
      </c>
    </row>
    <row r="18" spans="1:5">
      <c r="A18" s="4" t="s">
        <v>2038</v>
      </c>
      <c r="C18" s="7" t="n">
        <v>-7</v>
      </c>
    </row>
    <row r="19" spans="1:5">
      <c r="A19" s="4" t="s">
        <v>1856</v>
      </c>
      <c r="C19" s="4" t="s">
        <v>1860</v>
      </c>
      <c r="D19" s="4" t="s">
        <v>1860</v>
      </c>
      <c r="E19" s="4" t="s">
        <v>1861</v>
      </c>
    </row>
    <row r="20" spans="1:5">
      <c r="A20" s="4" t="s">
        <v>2040</v>
      </c>
    </row>
    <row r="21" spans="1:5">
      <c r="A21" s="3" t="s">
        <v>1897</v>
      </c>
    </row>
    <row r="22" spans="1:5">
      <c r="A22" s="4" t="s">
        <v>2039</v>
      </c>
      <c r="C22" s="7" t="n">
        <v>300</v>
      </c>
    </row>
    <row r="23" spans="1:5">
      <c r="A23" s="4" t="s">
        <v>2041</v>
      </c>
    </row>
    <row r="24" spans="1:5">
      <c r="A24" s="3" t="s">
        <v>1897</v>
      </c>
    </row>
    <row r="25" spans="1:5">
      <c r="A25" s="4" t="s">
        <v>2036</v>
      </c>
      <c r="C25" s="6" t="n">
        <v>1100</v>
      </c>
      <c r="D25" s="7" t="n">
        <v>1300</v>
      </c>
    </row>
    <row r="26" spans="1:5">
      <c r="A26" s="4" t="s">
        <v>2039</v>
      </c>
      <c r="C26" s="7" t="n">
        <v>65</v>
      </c>
    </row>
    <row r="27" spans="1:5">
      <c r="A27" s="4" t="s">
        <v>2042</v>
      </c>
    </row>
    <row r="28" spans="1:5">
      <c r="A28" s="3" t="s">
        <v>1897</v>
      </c>
    </row>
    <row r="29" spans="1:5">
      <c r="A29" s="4" t="s">
        <v>1856</v>
      </c>
      <c r="B29" s="4" t="s">
        <v>2043</v>
      </c>
    </row>
    <row r="30" spans="1:5">
      <c r="A30" s="4" t="s">
        <v>2044</v>
      </c>
    </row>
    <row r="31" spans="1:5">
      <c r="A31" s="3" t="s">
        <v>1897</v>
      </c>
    </row>
    <row r="32" spans="1:5">
      <c r="A32" s="4" t="s">
        <v>1856</v>
      </c>
      <c r="B32" s="4" t="s">
        <v>2045</v>
      </c>
    </row>
  </sheetData>
  <mergeCells count="2">
    <mergeCell ref="A1:A2"/>
    <mergeCell ref="B1:E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46</v>
      </c>
      <c r="B1" s="2" t="s">
        <v>1</v>
      </c>
    </row>
    <row r="2" spans="1:4">
      <c r="B2" s="2" t="s">
        <v>2</v>
      </c>
      <c r="C2" s="2" t="s">
        <v>16</v>
      </c>
      <c r="D2" s="2" t="s">
        <v>87</v>
      </c>
    </row>
    <row r="3" spans="1:4">
      <c r="A3" s="3" t="s">
        <v>2047</v>
      </c>
    </row>
    <row r="4" spans="1:4">
      <c r="A4" s="4" t="s">
        <v>2048</v>
      </c>
      <c r="B4" s="7" t="n">
        <v>1384</v>
      </c>
      <c r="C4" s="7" t="n">
        <v>901</v>
      </c>
      <c r="D4" s="7" t="n">
        <v>789</v>
      </c>
    </row>
    <row r="5" spans="1:4">
      <c r="A5" s="4" t="s">
        <v>2049</v>
      </c>
      <c r="B5" s="6" t="n">
        <v>20</v>
      </c>
      <c r="C5" s="6" t="n">
        <v>3</v>
      </c>
      <c r="D5" s="6" t="n">
        <v>2</v>
      </c>
    </row>
    <row r="6" spans="1:4">
      <c r="A6" s="4" t="s">
        <v>2050</v>
      </c>
      <c r="B6" s="6" t="n">
        <v>36</v>
      </c>
      <c r="C6" s="6" t="n">
        <v>74</v>
      </c>
      <c r="D6" s="6" t="n">
        <v>176</v>
      </c>
    </row>
    <row r="7" spans="1:4">
      <c r="A7" s="4" t="s">
        <v>920</v>
      </c>
      <c r="B7" s="6" t="n">
        <v>1440</v>
      </c>
      <c r="C7" s="6" t="n">
        <v>978</v>
      </c>
      <c r="D7" s="6" t="n">
        <v>967</v>
      </c>
    </row>
    <row r="8" spans="1:4">
      <c r="A8" s="3" t="s">
        <v>2051</v>
      </c>
    </row>
    <row r="9" spans="1:4">
      <c r="A9" s="4" t="s">
        <v>2048</v>
      </c>
      <c r="B9" s="6" t="n">
        <v>315</v>
      </c>
      <c r="C9" s="6" t="n">
        <v>538</v>
      </c>
      <c r="D9" s="6" t="n">
        <v>-411</v>
      </c>
    </row>
    <row r="10" spans="1:4">
      <c r="A10" s="4" t="s">
        <v>2050</v>
      </c>
      <c r="B10" s="6" t="n">
        <v>27</v>
      </c>
      <c r="C10" s="6" t="n">
        <v>16</v>
      </c>
      <c r="D10" s="6" t="n">
        <v>125</v>
      </c>
    </row>
    <row r="11" spans="1:4">
      <c r="A11" s="4" t="s">
        <v>920</v>
      </c>
      <c r="B11" s="6" t="n">
        <v>342</v>
      </c>
      <c r="C11" s="6" t="n">
        <v>554</v>
      </c>
      <c r="D11" s="6" t="n">
        <v>-286</v>
      </c>
    </row>
    <row r="12" spans="1:4">
      <c r="A12" s="3" t="s">
        <v>2052</v>
      </c>
    </row>
    <row r="13" spans="1:4">
      <c r="A13" s="4" t="s">
        <v>107</v>
      </c>
      <c r="B13" s="7" t="n">
        <v>1782</v>
      </c>
      <c r="C13" s="7" t="n">
        <v>1532</v>
      </c>
      <c r="D13" s="7" t="n">
        <v>68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53</v>
      </c>
      <c r="B1" s="2" t="s">
        <v>1</v>
      </c>
    </row>
    <row r="2" spans="1:4">
      <c r="B2" s="2" t="s">
        <v>2</v>
      </c>
      <c r="C2" s="2" t="s">
        <v>16</v>
      </c>
      <c r="D2" s="2" t="s">
        <v>87</v>
      </c>
    </row>
    <row r="3" spans="1:4">
      <c r="A3" s="3" t="s">
        <v>2054</v>
      </c>
    </row>
    <row r="4" spans="1:4">
      <c r="A4" s="4" t="s">
        <v>2055</v>
      </c>
      <c r="B4" s="7" t="n">
        <v>4467</v>
      </c>
      <c r="C4" s="7" t="n">
        <v>5335</v>
      </c>
      <c r="D4" s="7" t="n">
        <v>2540</v>
      </c>
    </row>
    <row r="5" spans="1:4">
      <c r="A5" s="4" t="s">
        <v>2050</v>
      </c>
      <c r="B5" s="6" t="n">
        <v>72</v>
      </c>
      <c r="C5" s="6" t="n">
        <v>56</v>
      </c>
      <c r="D5" s="6" t="n">
        <v>282</v>
      </c>
    </row>
    <row r="6" spans="1:4">
      <c r="A6" s="4" t="s">
        <v>106</v>
      </c>
      <c r="B6" s="7" t="n">
        <v>4539</v>
      </c>
      <c r="C6" s="7" t="n">
        <v>5391</v>
      </c>
      <c r="D6" s="7" t="n">
        <v>2822</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56</v>
      </c>
      <c r="B1" s="2" t="s">
        <v>1</v>
      </c>
    </row>
    <row r="2" spans="1:4">
      <c r="B2" s="2" t="s">
        <v>2</v>
      </c>
      <c r="C2" s="2" t="s">
        <v>16</v>
      </c>
      <c r="D2" s="2" t="s">
        <v>87</v>
      </c>
    </row>
    <row r="3" spans="1:4">
      <c r="A3" s="3" t="s">
        <v>2057</v>
      </c>
    </row>
    <row r="4" spans="1:4">
      <c r="A4" s="4" t="s">
        <v>2058</v>
      </c>
      <c r="B4" s="7" t="n">
        <v>1589</v>
      </c>
      <c r="C4" s="7" t="n">
        <v>1887</v>
      </c>
      <c r="D4" s="7" t="n">
        <v>988</v>
      </c>
    </row>
    <row r="5" spans="1:4">
      <c r="A5" s="4" t="s">
        <v>2059</v>
      </c>
      <c r="B5" s="6" t="n">
        <v>-82</v>
      </c>
      <c r="C5" s="6" t="n">
        <v>-82</v>
      </c>
      <c r="D5" s="6" t="n">
        <v>-66</v>
      </c>
    </row>
    <row r="6" spans="1:4">
      <c r="A6" s="4" t="s">
        <v>2060</v>
      </c>
      <c r="B6" s="6" t="n">
        <v>-24</v>
      </c>
      <c r="C6" s="6" t="n">
        <v>-40</v>
      </c>
      <c r="D6" s="6" t="n">
        <v>-42</v>
      </c>
    </row>
    <row r="7" spans="1:4">
      <c r="A7" s="4" t="s">
        <v>2061</v>
      </c>
      <c r="B7" s="6" t="n">
        <v>558</v>
      </c>
      <c r="C7" s="6" t="n">
        <v>11</v>
      </c>
      <c r="D7" s="6" t="n">
        <v>29</v>
      </c>
    </row>
    <row r="8" spans="1:4">
      <c r="A8" s="4" t="s">
        <v>2062</v>
      </c>
      <c r="B8" s="6" t="n">
        <v>-221</v>
      </c>
      <c r="C8" s="6" t="n">
        <v>-205</v>
      </c>
      <c r="D8" s="6" t="n">
        <v>-190</v>
      </c>
    </row>
    <row r="9" spans="1:4">
      <c r="A9" s="4" t="s">
        <v>2063</v>
      </c>
      <c r="B9" s="6" t="n">
        <v>-68</v>
      </c>
      <c r="C9" s="6" t="n">
        <v>-66</v>
      </c>
      <c r="D9" s="6" t="n">
        <v>-44</v>
      </c>
    </row>
    <row r="10" spans="1:4">
      <c r="A10" s="4" t="s">
        <v>2064</v>
      </c>
      <c r="B10" s="6" t="n">
        <v>-4</v>
      </c>
      <c r="C10" s="6" t="n">
        <v>0</v>
      </c>
      <c r="D10" s="6" t="n">
        <v>2</v>
      </c>
    </row>
    <row r="11" spans="1:4">
      <c r="A11" s="4" t="s">
        <v>2065</v>
      </c>
      <c r="B11" s="6" t="n">
        <v>-1</v>
      </c>
      <c r="C11" s="6" t="n">
        <v>0</v>
      </c>
      <c r="D11" s="6" t="n">
        <v>-4</v>
      </c>
    </row>
    <row r="12" spans="1:4">
      <c r="A12" s="4" t="s">
        <v>163</v>
      </c>
      <c r="B12" s="6" t="n">
        <v>35</v>
      </c>
      <c r="C12" s="6" t="n">
        <v>27</v>
      </c>
      <c r="D12" s="6" t="n">
        <v>8</v>
      </c>
    </row>
    <row r="13" spans="1:4">
      <c r="A13" s="4" t="s">
        <v>107</v>
      </c>
      <c r="B13" s="7" t="n">
        <v>1782</v>
      </c>
      <c r="C13" s="7" t="n">
        <v>1532</v>
      </c>
      <c r="D13" s="7" t="n">
        <v>681</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6</v>
      </c>
      <c r="B1" s="2" t="s">
        <v>2</v>
      </c>
      <c r="C1" s="2" t="s">
        <v>16</v>
      </c>
    </row>
    <row r="2" spans="1:3">
      <c r="A2" s="3" t="s">
        <v>2067</v>
      </c>
    </row>
    <row r="3" spans="1:3">
      <c r="A3" s="4" t="s">
        <v>2068</v>
      </c>
      <c r="B3" s="7" t="n">
        <v>1888</v>
      </c>
      <c r="C3" s="7" t="n">
        <v>1577</v>
      </c>
    </row>
    <row r="4" spans="1:3">
      <c r="A4" s="4" t="s">
        <v>2069</v>
      </c>
      <c r="B4" s="6" t="n">
        <v>26</v>
      </c>
      <c r="C4" s="6" t="n">
        <v>29</v>
      </c>
    </row>
    <row r="5" spans="1:3">
      <c r="A5" s="4" t="s">
        <v>2070</v>
      </c>
      <c r="B5" s="6" t="n">
        <v>922</v>
      </c>
      <c r="C5" s="6" t="n">
        <v>1015</v>
      </c>
    </row>
    <row r="6" spans="1:3">
      <c r="A6" s="4" t="s">
        <v>2071</v>
      </c>
      <c r="B6" s="6" t="n">
        <v>700</v>
      </c>
      <c r="C6" s="6" t="n">
        <v>979</v>
      </c>
    </row>
    <row r="7" spans="1:3">
      <c r="A7" s="4" t="s">
        <v>2072</v>
      </c>
      <c r="B7" s="6" t="n">
        <v>231</v>
      </c>
      <c r="C7" s="6" t="n">
        <v>259</v>
      </c>
    </row>
    <row r="8" spans="1:3">
      <c r="A8" s="4" t="s">
        <v>1014</v>
      </c>
      <c r="B8" s="6" t="n">
        <v>438</v>
      </c>
      <c r="C8" s="6" t="n">
        <v>309</v>
      </c>
    </row>
    <row r="9" spans="1:3">
      <c r="A9" s="4" t="s">
        <v>2073</v>
      </c>
      <c r="B9" s="6" t="n">
        <v>4205</v>
      </c>
      <c r="C9" s="6" t="n">
        <v>4168</v>
      </c>
    </row>
    <row r="10" spans="1:3">
      <c r="A10" s="4" t="s">
        <v>2074</v>
      </c>
      <c r="B10" s="6" t="n">
        <v>21</v>
      </c>
      <c r="C10" s="6" t="n">
        <v>22</v>
      </c>
    </row>
    <row r="11" spans="1:3">
      <c r="A11" s="4" t="s">
        <v>2075</v>
      </c>
      <c r="B11" s="6" t="n">
        <v>4184</v>
      </c>
      <c r="C11" s="6" t="n">
        <v>4146</v>
      </c>
    </row>
    <row r="12" spans="1:3">
      <c r="A12" s="3" t="s">
        <v>2076</v>
      </c>
    </row>
    <row r="13" spans="1:3">
      <c r="A13" s="4" t="s">
        <v>2077</v>
      </c>
      <c r="B13" s="6" t="n">
        <v>3025</v>
      </c>
      <c r="C13" s="6" t="n">
        <v>2402</v>
      </c>
    </row>
    <row r="14" spans="1:3">
      <c r="A14" s="4" t="s">
        <v>2078</v>
      </c>
      <c r="B14" s="6" t="n">
        <v>53</v>
      </c>
      <c r="C14" s="6" t="n">
        <v>72</v>
      </c>
    </row>
    <row r="15" spans="1:3">
      <c r="A15" s="4" t="s">
        <v>2079</v>
      </c>
      <c r="B15" s="6" t="n">
        <v>1461</v>
      </c>
      <c r="C15" s="6" t="n">
        <v>1568</v>
      </c>
    </row>
    <row r="16" spans="1:3">
      <c r="A16" s="4" t="s">
        <v>2080</v>
      </c>
      <c r="B16" s="6" t="n">
        <v>2528</v>
      </c>
      <c r="C16" s="6" t="n">
        <v>3903</v>
      </c>
    </row>
    <row r="17" spans="1:3">
      <c r="A17" s="4" t="s">
        <v>1014</v>
      </c>
      <c r="B17" s="6" t="n">
        <v>5</v>
      </c>
      <c r="C17" s="6" t="n">
        <v>36</v>
      </c>
    </row>
    <row r="18" spans="1:3">
      <c r="A18" s="4" t="s">
        <v>2081</v>
      </c>
      <c r="B18" s="6" t="n">
        <v>7072</v>
      </c>
      <c r="C18" s="6" t="n">
        <v>7981</v>
      </c>
    </row>
    <row r="19" spans="1:3">
      <c r="A19" s="3" t="s">
        <v>2082</v>
      </c>
    </row>
    <row r="20" spans="1:3">
      <c r="A20" s="4" t="s">
        <v>2083</v>
      </c>
      <c r="B20" s="7" t="n">
        <v>-2888</v>
      </c>
      <c r="C20" s="7" t="n">
        <v>-3835</v>
      </c>
    </row>
  </sheetData>
  <pageMargins bottom="1" footer="0.5" header="0.5" left="0.75" right="0.75" top="1"/>
</worksheet>
</file>

<file path=xl/worksheets/sheet171.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2084</v>
      </c>
      <c r="B1" s="2" t="s">
        <v>145</v>
      </c>
    </row>
    <row r="2" spans="1:2">
      <c r="A2" s="4" t="s">
        <v>2085</v>
      </c>
    </row>
    <row r="3" spans="1:2">
      <c r="A3" s="3" t="s">
        <v>2086</v>
      </c>
    </row>
    <row r="4" spans="1:2">
      <c r="A4" s="4" t="s">
        <v>2087</v>
      </c>
      <c r="B4" s="7" t="n">
        <v>14</v>
      </c>
    </row>
    <row r="5" spans="1:2">
      <c r="A5" s="4" t="s">
        <v>2088</v>
      </c>
    </row>
    <row r="6" spans="1:2">
      <c r="A6" s="3" t="s">
        <v>2086</v>
      </c>
    </row>
    <row r="7" spans="1:2">
      <c r="A7" s="4" t="s">
        <v>2087</v>
      </c>
      <c r="B7" s="6" t="n">
        <v>0</v>
      </c>
    </row>
    <row r="8" spans="1:2">
      <c r="A8" s="4" t="s">
        <v>2089</v>
      </c>
    </row>
    <row r="9" spans="1:2">
      <c r="A9" s="3" t="s">
        <v>2086</v>
      </c>
    </row>
    <row r="10" spans="1:2">
      <c r="A10" s="4" t="s">
        <v>2087</v>
      </c>
      <c r="B10" s="6" t="n">
        <v>0</v>
      </c>
    </row>
    <row r="11" spans="1:2">
      <c r="A11" s="4" t="s">
        <v>2090</v>
      </c>
    </row>
    <row r="12" spans="1:2">
      <c r="A12" s="3" t="s">
        <v>2086</v>
      </c>
    </row>
    <row r="13" spans="1:2">
      <c r="A13" s="4" t="s">
        <v>2087</v>
      </c>
      <c r="B13" s="6" t="n">
        <v>0</v>
      </c>
    </row>
    <row r="14" spans="1:2">
      <c r="A14" s="4" t="s">
        <v>2091</v>
      </c>
    </row>
    <row r="15" spans="1:2">
      <c r="A15" s="3" t="s">
        <v>2086</v>
      </c>
    </row>
    <row r="16" spans="1:2">
      <c r="A16" s="4" t="s">
        <v>2087</v>
      </c>
      <c r="B16" s="6" t="n">
        <v>14</v>
      </c>
    </row>
    <row r="17" spans="1:2">
      <c r="A17" s="4" t="s">
        <v>2092</v>
      </c>
    </row>
    <row r="18" spans="1:2">
      <c r="A18" s="3" t="s">
        <v>2086</v>
      </c>
    </row>
    <row r="19" spans="1:2">
      <c r="A19" s="4" t="s">
        <v>2087</v>
      </c>
      <c r="B19" s="6" t="n">
        <v>0</v>
      </c>
    </row>
    <row r="20" spans="1:2">
      <c r="A20" s="4" t="s">
        <v>2093</v>
      </c>
    </row>
    <row r="21" spans="1:2">
      <c r="A21" s="3" t="s">
        <v>2086</v>
      </c>
    </row>
    <row r="22" spans="1:2">
      <c r="A22" s="4" t="s">
        <v>2087</v>
      </c>
      <c r="B22" s="6" t="n">
        <v>134</v>
      </c>
    </row>
    <row r="23" spans="1:2">
      <c r="A23" s="4" t="s">
        <v>2094</v>
      </c>
    </row>
    <row r="24" spans="1:2">
      <c r="A24" s="3" t="s">
        <v>2086</v>
      </c>
    </row>
    <row r="25" spans="1:2">
      <c r="A25" s="4" t="s">
        <v>2087</v>
      </c>
      <c r="B25" s="6" t="n">
        <v>31</v>
      </c>
    </row>
    <row r="26" spans="1:2">
      <c r="A26" s="4" t="s">
        <v>2095</v>
      </c>
    </row>
    <row r="27" spans="1:2">
      <c r="A27" s="3" t="s">
        <v>2086</v>
      </c>
    </row>
    <row r="28" spans="1:2">
      <c r="A28" s="4" t="s">
        <v>2087</v>
      </c>
      <c r="B28" s="6" t="n">
        <v>50</v>
      </c>
    </row>
    <row r="29" spans="1:2">
      <c r="A29" s="4" t="s">
        <v>2096</v>
      </c>
    </row>
    <row r="30" spans="1:2">
      <c r="A30" s="3" t="s">
        <v>2086</v>
      </c>
    </row>
    <row r="31" spans="1:2">
      <c r="A31" s="4" t="s">
        <v>2087</v>
      </c>
      <c r="B31" s="6" t="n">
        <v>41</v>
      </c>
    </row>
    <row r="32" spans="1:2">
      <c r="A32" s="4" t="s">
        <v>2097</v>
      </c>
    </row>
    <row r="33" spans="1:2">
      <c r="A33" s="3" t="s">
        <v>2086</v>
      </c>
    </row>
    <row r="34" spans="1:2">
      <c r="A34" s="4" t="s">
        <v>2087</v>
      </c>
      <c r="B34" s="6" t="n">
        <v>12</v>
      </c>
    </row>
    <row r="35" spans="1:2">
      <c r="A35" s="4" t="s">
        <v>2098</v>
      </c>
    </row>
    <row r="36" spans="1:2">
      <c r="A36" s="3" t="s">
        <v>2086</v>
      </c>
    </row>
    <row r="37" spans="1:2">
      <c r="A37" s="4" t="s">
        <v>2087</v>
      </c>
      <c r="B37" s="7" t="n">
        <v>0</v>
      </c>
    </row>
  </sheetData>
  <pageMargins bottom="1" footer="0.5" header="0.5" left="0.75" right="0.75" top="1"/>
</worksheet>
</file>

<file path=xl/worksheets/sheet17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9</v>
      </c>
      <c r="B1" s="2" t="s">
        <v>2</v>
      </c>
      <c r="C1" s="2" t="s">
        <v>16</v>
      </c>
    </row>
    <row r="2" spans="1:3">
      <c r="A2" s="3" t="s">
        <v>2100</v>
      </c>
    </row>
    <row r="3" spans="1:3">
      <c r="A3" s="4" t="s">
        <v>2071</v>
      </c>
      <c r="B3" s="7" t="n">
        <v>700</v>
      </c>
      <c r="C3" s="7" t="n">
        <v>979</v>
      </c>
    </row>
    <row r="4" spans="1:3">
      <c r="A4" s="4" t="s">
        <v>2101</v>
      </c>
    </row>
    <row r="5" spans="1:3">
      <c r="A5" s="3" t="s">
        <v>2100</v>
      </c>
    </row>
    <row r="6" spans="1:3">
      <c r="A6" s="4" t="s">
        <v>2071</v>
      </c>
      <c r="B6" s="6" t="n">
        <v>185</v>
      </c>
    </row>
    <row r="7" spans="1:3">
      <c r="A7" s="4" t="s">
        <v>2102</v>
      </c>
    </row>
    <row r="8" spans="1:3">
      <c r="A8" s="3" t="s">
        <v>2100</v>
      </c>
    </row>
    <row r="9" spans="1:3">
      <c r="A9" s="4" t="s">
        <v>2071</v>
      </c>
      <c r="B9" s="6" t="n">
        <v>0</v>
      </c>
    </row>
    <row r="10" spans="1:3">
      <c r="A10" s="4" t="s">
        <v>2103</v>
      </c>
    </row>
    <row r="11" spans="1:3">
      <c r="A11" s="3" t="s">
        <v>2100</v>
      </c>
    </row>
    <row r="12" spans="1:3">
      <c r="A12" s="4" t="s">
        <v>2071</v>
      </c>
      <c r="B12" s="6" t="n">
        <v>185</v>
      </c>
    </row>
    <row r="13" spans="1:3">
      <c r="A13" s="4" t="s">
        <v>2104</v>
      </c>
    </row>
    <row r="14" spans="1:3">
      <c r="A14" s="3" t="s">
        <v>2100</v>
      </c>
    </row>
    <row r="15" spans="1:3">
      <c r="A15" s="4" t="s">
        <v>2071</v>
      </c>
      <c r="B15" s="6" t="n">
        <v>0</v>
      </c>
    </row>
    <row r="16" spans="1:3">
      <c r="A16" s="4" t="s">
        <v>2105</v>
      </c>
    </row>
    <row r="17" spans="1:3">
      <c r="A17" s="3" t="s">
        <v>2100</v>
      </c>
    </row>
    <row r="18" spans="1:3">
      <c r="A18" s="4" t="s">
        <v>2071</v>
      </c>
      <c r="B18" s="6" t="n">
        <v>0</v>
      </c>
    </row>
    <row r="19" spans="1:3">
      <c r="A19" s="4" t="s">
        <v>2106</v>
      </c>
    </row>
    <row r="20" spans="1:3">
      <c r="A20" s="3" t="s">
        <v>2100</v>
      </c>
    </row>
    <row r="21" spans="1:3">
      <c r="A21" s="4" t="s">
        <v>2071</v>
      </c>
      <c r="B21" s="6" t="n">
        <v>0</v>
      </c>
    </row>
    <row r="22" spans="1:3">
      <c r="A22" s="4" t="s">
        <v>2107</v>
      </c>
    </row>
    <row r="23" spans="1:3">
      <c r="A23" s="3" t="s">
        <v>2100</v>
      </c>
    </row>
    <row r="24" spans="1:3">
      <c r="A24" s="4" t="s">
        <v>2071</v>
      </c>
      <c r="B24" s="6" t="n">
        <v>622</v>
      </c>
    </row>
    <row r="25" spans="1:3">
      <c r="A25" s="4" t="s">
        <v>2108</v>
      </c>
    </row>
    <row r="26" spans="1:3">
      <c r="A26" s="3" t="s">
        <v>2100</v>
      </c>
    </row>
    <row r="27" spans="1:3">
      <c r="A27" s="4" t="s">
        <v>2071</v>
      </c>
      <c r="B27" s="6" t="n">
        <v>0</v>
      </c>
    </row>
    <row r="28" spans="1:3">
      <c r="A28" s="4" t="s">
        <v>2109</v>
      </c>
    </row>
    <row r="29" spans="1:3">
      <c r="A29" s="3" t="s">
        <v>2100</v>
      </c>
    </row>
    <row r="30" spans="1:3">
      <c r="A30" s="4" t="s">
        <v>2071</v>
      </c>
      <c r="B30" s="6" t="n">
        <v>0</v>
      </c>
    </row>
    <row r="31" spans="1:3">
      <c r="A31" s="4" t="s">
        <v>2110</v>
      </c>
    </row>
    <row r="32" spans="1:3">
      <c r="A32" s="3" t="s">
        <v>2100</v>
      </c>
    </row>
    <row r="33" spans="1:3">
      <c r="A33" s="4" t="s">
        <v>2071</v>
      </c>
      <c r="B33" s="6" t="n">
        <v>103</v>
      </c>
    </row>
    <row r="34" spans="1:3">
      <c r="A34" s="4" t="s">
        <v>2111</v>
      </c>
    </row>
    <row r="35" spans="1:3">
      <c r="A35" s="3" t="s">
        <v>2100</v>
      </c>
    </row>
    <row r="36" spans="1:3">
      <c r="A36" s="4" t="s">
        <v>2071</v>
      </c>
      <c r="B36" s="6" t="n">
        <v>519</v>
      </c>
    </row>
    <row r="37" spans="1:3">
      <c r="A37" s="4" t="s">
        <v>2112</v>
      </c>
    </row>
    <row r="38" spans="1:3">
      <c r="A38" s="3" t="s">
        <v>2100</v>
      </c>
    </row>
    <row r="39" spans="1:3">
      <c r="A39" s="4" t="s">
        <v>2071</v>
      </c>
      <c r="B39" s="6" t="n">
        <v>0</v>
      </c>
    </row>
    <row r="40" spans="1:3">
      <c r="A40" s="4" t="s">
        <v>2113</v>
      </c>
    </row>
    <row r="41" spans="1:3">
      <c r="A41" s="3" t="s">
        <v>2100</v>
      </c>
    </row>
    <row r="42" spans="1:3">
      <c r="A42" s="4" t="s">
        <v>2071</v>
      </c>
      <c r="B42" s="6" t="n">
        <v>123</v>
      </c>
    </row>
    <row r="43" spans="1:3">
      <c r="A43" s="4" t="s">
        <v>2114</v>
      </c>
    </row>
    <row r="44" spans="1:3">
      <c r="A44" s="3" t="s">
        <v>2100</v>
      </c>
    </row>
    <row r="45" spans="1:3">
      <c r="A45" s="4" t="s">
        <v>2071</v>
      </c>
      <c r="B45" s="6" t="n">
        <v>0</v>
      </c>
    </row>
    <row r="46" spans="1:3">
      <c r="A46" s="4" t="s">
        <v>2115</v>
      </c>
    </row>
    <row r="47" spans="1:3">
      <c r="A47" s="3" t="s">
        <v>2100</v>
      </c>
    </row>
    <row r="48" spans="1:3">
      <c r="A48" s="4" t="s">
        <v>2071</v>
      </c>
      <c r="B48" s="6" t="n">
        <v>0</v>
      </c>
    </row>
    <row r="49" spans="1:3">
      <c r="A49" s="4" t="s">
        <v>2116</v>
      </c>
    </row>
    <row r="50" spans="1:3">
      <c r="A50" s="3" t="s">
        <v>2100</v>
      </c>
    </row>
    <row r="51" spans="1:3">
      <c r="A51" s="4" t="s">
        <v>2071</v>
      </c>
      <c r="B51" s="6" t="n">
        <v>0</v>
      </c>
    </row>
    <row r="52" spans="1:3">
      <c r="A52" s="4" t="s">
        <v>2117</v>
      </c>
    </row>
    <row r="53" spans="1:3">
      <c r="A53" s="3" t="s">
        <v>2100</v>
      </c>
    </row>
    <row r="54" spans="1:3">
      <c r="A54" s="4" t="s">
        <v>2071</v>
      </c>
      <c r="B54" s="6" t="n">
        <v>0</v>
      </c>
    </row>
    <row r="55" spans="1:3">
      <c r="A55" s="4" t="s">
        <v>2118</v>
      </c>
    </row>
    <row r="56" spans="1:3">
      <c r="A56" s="3" t="s">
        <v>2100</v>
      </c>
    </row>
    <row r="57" spans="1:3">
      <c r="A57" s="4" t="s">
        <v>2071</v>
      </c>
      <c r="B57" s="7" t="n">
        <v>123</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2119</v>
      </c>
      <c r="B1" s="2" t="s">
        <v>573</v>
      </c>
      <c r="C1" s="2" t="s">
        <v>1</v>
      </c>
    </row>
    <row r="2" spans="1:5">
      <c r="B2" s="2" t="s">
        <v>574</v>
      </c>
      <c r="C2" s="2" t="s">
        <v>2</v>
      </c>
      <c r="D2" s="2" t="s">
        <v>16</v>
      </c>
      <c r="E2" s="2" t="s">
        <v>87</v>
      </c>
    </row>
    <row r="3" spans="1:5">
      <c r="A3" s="3" t="s">
        <v>2120</v>
      </c>
    </row>
    <row r="4" spans="1:5">
      <c r="A4" s="4" t="s">
        <v>623</v>
      </c>
      <c r="C4" s="7" t="n">
        <v>546</v>
      </c>
      <c r="D4" s="7" t="n">
        <v>532</v>
      </c>
      <c r="E4" s="7" t="n">
        <v>532</v>
      </c>
    </row>
    <row r="5" spans="1:5">
      <c r="A5" s="4" t="s">
        <v>2121</v>
      </c>
      <c r="C5" s="6" t="n">
        <v>558</v>
      </c>
      <c r="D5" s="6" t="n">
        <v>27</v>
      </c>
      <c r="E5" s="6" t="n">
        <v>50</v>
      </c>
    </row>
    <row r="6" spans="1:5">
      <c r="A6" s="4" t="s">
        <v>2122</v>
      </c>
      <c r="B6" s="7" t="n">
        <v>-792</v>
      </c>
      <c r="C6" s="6" t="n">
        <v>0</v>
      </c>
      <c r="D6" s="6" t="n">
        <v>-13</v>
      </c>
      <c r="E6" s="6" t="n">
        <v>-4</v>
      </c>
    </row>
    <row r="7" spans="1:5">
      <c r="A7" s="4" t="s">
        <v>2123</v>
      </c>
      <c r="C7" s="6" t="n">
        <v>4</v>
      </c>
      <c r="D7" s="6" t="n">
        <v>3</v>
      </c>
      <c r="E7" s="6" t="n">
        <v>3</v>
      </c>
    </row>
    <row r="8" spans="1:5">
      <c r="A8" s="4" t="s">
        <v>2124</v>
      </c>
      <c r="C8" s="6" t="n">
        <v>-33</v>
      </c>
      <c r="D8" s="6" t="n">
        <v>-3</v>
      </c>
      <c r="E8" s="6" t="n">
        <v>-49</v>
      </c>
    </row>
    <row r="9" spans="1:5">
      <c r="A9" s="4" t="s">
        <v>626</v>
      </c>
      <c r="C9" s="6" t="n">
        <v>1075</v>
      </c>
      <c r="D9" s="6" t="n">
        <v>546</v>
      </c>
      <c r="E9" s="6" t="n">
        <v>532</v>
      </c>
    </row>
    <row r="10" spans="1:5">
      <c r="A10" s="4" t="s">
        <v>2125</v>
      </c>
      <c r="C10" s="7" t="n">
        <v>1060</v>
      </c>
      <c r="D10" s="7" t="n">
        <v>497</v>
      </c>
      <c r="E10" s="7" t="n">
        <v>491</v>
      </c>
    </row>
  </sheetData>
  <mergeCells count="2">
    <mergeCell ref="A1:A2"/>
    <mergeCell ref="C1:E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26</v>
      </c>
      <c r="B1" s="2" t="s">
        <v>1</v>
      </c>
    </row>
    <row r="2" spans="1:4">
      <c r="B2" s="2" t="s">
        <v>2</v>
      </c>
      <c r="C2" s="2" t="s">
        <v>16</v>
      </c>
      <c r="D2" s="2" t="s">
        <v>87</v>
      </c>
    </row>
    <row r="3" spans="1:4">
      <c r="A3" s="3" t="s">
        <v>264</v>
      </c>
    </row>
    <row r="4" spans="1:4">
      <c r="A4" s="4" t="s">
        <v>2127</v>
      </c>
      <c r="B4" s="7" t="n">
        <v>382</v>
      </c>
      <c r="C4" s="7" t="n">
        <v>37</v>
      </c>
      <c r="D4" s="7" t="n">
        <v>17</v>
      </c>
    </row>
    <row r="5" spans="1:4">
      <c r="A5" s="4" t="s">
        <v>2128</v>
      </c>
      <c r="B5" s="7" t="n">
        <v>647</v>
      </c>
      <c r="C5" s="7" t="n">
        <v>265</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29</v>
      </c>
      <c r="B1" s="2" t="s">
        <v>2130</v>
      </c>
      <c r="C1" s="2" t="s">
        <v>2131</v>
      </c>
      <c r="D1" s="2" t="s">
        <v>574</v>
      </c>
      <c r="E1" s="2" t="s">
        <v>2</v>
      </c>
      <c r="F1" s="2" t="s">
        <v>16</v>
      </c>
      <c r="G1" s="2" t="s">
        <v>87</v>
      </c>
    </row>
    <row r="2" spans="1:7">
      <c r="A2" s="4" t="s">
        <v>2132</v>
      </c>
      <c r="F2" s="7" t="n">
        <v>-24</v>
      </c>
    </row>
    <row r="3" spans="1:7">
      <c r="A3" s="4" t="s">
        <v>2133</v>
      </c>
      <c r="E3" s="7" t="n">
        <v>124</v>
      </c>
      <c r="G3" s="7" t="n">
        <v>157</v>
      </c>
    </row>
    <row r="4" spans="1:7">
      <c r="A4" s="4" t="s">
        <v>2134</v>
      </c>
      <c r="E4" s="4" t="s">
        <v>2135</v>
      </c>
    </row>
    <row r="5" spans="1:7">
      <c r="A5" s="4" t="s">
        <v>2136</v>
      </c>
      <c r="E5" s="7" t="n">
        <v>76</v>
      </c>
      <c r="F5" s="6" t="n">
        <v>92</v>
      </c>
      <c r="G5" s="6" t="n">
        <v>53</v>
      </c>
    </row>
    <row r="6" spans="1:7">
      <c r="A6" s="4" t="s">
        <v>2137</v>
      </c>
      <c r="F6" s="6" t="n">
        <v>16</v>
      </c>
      <c r="G6" s="6" t="n">
        <v>7</v>
      </c>
    </row>
    <row r="7" spans="1:7">
      <c r="A7" s="4" t="s">
        <v>104</v>
      </c>
      <c r="E7" s="6" t="n">
        <v>6258</v>
      </c>
      <c r="F7" s="6" t="n">
        <v>6071</v>
      </c>
      <c r="G7" s="6" t="n">
        <v>5988</v>
      </c>
    </row>
    <row r="8" spans="1:7">
      <c r="A8" s="4" t="s">
        <v>107</v>
      </c>
      <c r="E8" s="6" t="n">
        <v>1782</v>
      </c>
      <c r="F8" s="6" t="n">
        <v>1532</v>
      </c>
      <c r="G8" s="6" t="n">
        <v>681</v>
      </c>
    </row>
    <row r="9" spans="1:7">
      <c r="A9" s="4" t="s">
        <v>2138</v>
      </c>
      <c r="D9" s="7" t="n">
        <v>792</v>
      </c>
      <c r="E9" s="6" t="n">
        <v>0</v>
      </c>
      <c r="F9" s="7" t="n">
        <v>13</v>
      </c>
      <c r="G9" s="7" t="n">
        <v>4</v>
      </c>
    </row>
    <row r="10" spans="1:7">
      <c r="A10" s="4" t="s">
        <v>2139</v>
      </c>
      <c r="C10" s="7" t="n">
        <v>444</v>
      </c>
    </row>
    <row r="11" spans="1:7">
      <c r="A11" s="4" t="s">
        <v>2140</v>
      </c>
    </row>
    <row r="12" spans="1:7">
      <c r="A12" s="4" t="s">
        <v>104</v>
      </c>
      <c r="D12" s="6" t="n">
        <v>362</v>
      </c>
    </row>
    <row r="13" spans="1:7">
      <c r="A13" s="4" t="s">
        <v>107</v>
      </c>
      <c r="D13" s="6" t="n">
        <v>557</v>
      </c>
    </row>
    <row r="14" spans="1:7">
      <c r="A14" s="4" t="s">
        <v>2141</v>
      </c>
      <c r="D14" s="7" t="n">
        <v>235</v>
      </c>
    </row>
    <row r="15" spans="1:7">
      <c r="A15" s="4" t="s">
        <v>2142</v>
      </c>
    </row>
    <row r="16" spans="1:7">
      <c r="A16" s="4" t="s">
        <v>104</v>
      </c>
      <c r="B16" s="7" t="n">
        <v>9</v>
      </c>
    </row>
    <row r="17" spans="1:7">
      <c r="A17" s="4" t="s">
        <v>2143</v>
      </c>
    </row>
    <row r="18" spans="1:7">
      <c r="A18" s="4" t="s">
        <v>2144</v>
      </c>
      <c r="E18" s="7" t="n">
        <v>1</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2145</v>
      </c>
      <c r="B1" s="2" t="s">
        <v>1</v>
      </c>
    </row>
    <row r="2" spans="1:4">
      <c r="B2" s="2" t="s">
        <v>2146</v>
      </c>
      <c r="C2" s="2" t="s">
        <v>2147</v>
      </c>
      <c r="D2" s="2" t="s">
        <v>2148</v>
      </c>
    </row>
    <row r="3" spans="1:4">
      <c r="A3" s="3" t="s">
        <v>525</v>
      </c>
    </row>
    <row r="4" spans="1:4">
      <c r="A4" s="4" t="s">
        <v>2149</v>
      </c>
      <c r="B4" s="6" t="n">
        <v>67787</v>
      </c>
      <c r="C4" s="6" t="n">
        <v>68460</v>
      </c>
      <c r="D4" s="6" t="n">
        <v>67983</v>
      </c>
    </row>
    <row r="5" spans="1:4">
      <c r="A5" s="4" t="s">
        <v>2150</v>
      </c>
      <c r="B5" s="6" t="n">
        <v>3856</v>
      </c>
      <c r="C5" s="6" t="n">
        <v>4636</v>
      </c>
      <c r="D5" s="6" t="n">
        <v>5898</v>
      </c>
    </row>
    <row r="6" spans="1:4">
      <c r="A6" s="4" t="s">
        <v>2151</v>
      </c>
      <c r="B6" s="9" t="n">
        <v>56.1</v>
      </c>
      <c r="C6" s="7" t="n">
        <v>46</v>
      </c>
      <c r="D6" s="7" t="n">
        <v>37</v>
      </c>
    </row>
    <row r="7" spans="1:4">
      <c r="A7" s="4" t="s">
        <v>2152</v>
      </c>
      <c r="B7" s="7" t="n">
        <v>690</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53</v>
      </c>
      <c r="B1" s="2" t="s">
        <v>1</v>
      </c>
    </row>
    <row r="2" spans="1:3">
      <c r="B2" s="2" t="s">
        <v>2</v>
      </c>
      <c r="C2" s="2" t="s">
        <v>16</v>
      </c>
    </row>
    <row r="3" spans="1:3">
      <c r="A3" s="3" t="s">
        <v>2154</v>
      </c>
    </row>
    <row r="4" spans="1:3">
      <c r="A4" s="4" t="s">
        <v>2155</v>
      </c>
      <c r="B4" s="7" t="n">
        <v>29</v>
      </c>
      <c r="C4" s="7" t="n">
        <v>34</v>
      </c>
    </row>
    <row r="5" spans="1:3">
      <c r="A5" s="4" t="s">
        <v>2156</v>
      </c>
      <c r="B5" s="6" t="n">
        <v>50</v>
      </c>
      <c r="C5" s="6" t="n">
        <v>65</v>
      </c>
    </row>
    <row r="6" spans="1:3">
      <c r="A6" s="3" t="s">
        <v>2157</v>
      </c>
    </row>
    <row r="7" spans="1:3">
      <c r="A7" s="4" t="s">
        <v>2158</v>
      </c>
      <c r="B7" s="6" t="n">
        <v>43</v>
      </c>
      <c r="C7" s="6" t="n">
        <v>50</v>
      </c>
    </row>
    <row r="8" spans="1:3">
      <c r="A8" s="4" t="s">
        <v>528</v>
      </c>
    </row>
    <row r="9" spans="1:3">
      <c r="A9" s="3" t="s">
        <v>525</v>
      </c>
    </row>
    <row r="10" spans="1:3">
      <c r="A10" s="4" t="s">
        <v>2159</v>
      </c>
      <c r="B10" s="7" t="n">
        <v>79</v>
      </c>
      <c r="C10" s="7" t="n">
        <v>99</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r="A1" s="1" t="s">
        <v>2160</v>
      </c>
      <c r="B1" s="2" t="s">
        <v>145</v>
      </c>
    </row>
    <row r="2" spans="1:2">
      <c r="A2" s="3" t="s">
        <v>2161</v>
      </c>
    </row>
    <row r="3" spans="1:2">
      <c r="A3" s="4" t="s">
        <v>2162</v>
      </c>
      <c r="B3" s="7" t="n">
        <v>241</v>
      </c>
    </row>
    <row r="4" spans="1:2">
      <c r="A4" s="4" t="s">
        <v>2163</v>
      </c>
      <c r="B4" s="6" t="n">
        <v>202</v>
      </c>
    </row>
    <row r="5" spans="1:2">
      <c r="A5" s="4" t="s">
        <v>2164</v>
      </c>
      <c r="B5" s="6" t="n">
        <v>189</v>
      </c>
    </row>
    <row r="6" spans="1:2">
      <c r="A6" s="4" t="s">
        <v>2165</v>
      </c>
      <c r="B6" s="6" t="n">
        <v>160</v>
      </c>
    </row>
    <row r="7" spans="1:2">
      <c r="A7" s="4" t="s">
        <v>2166</v>
      </c>
      <c r="B7" s="6" t="n">
        <v>154</v>
      </c>
    </row>
    <row r="8" spans="1:2">
      <c r="A8" s="4" t="s">
        <v>2167</v>
      </c>
      <c r="B8" s="6" t="n">
        <v>859</v>
      </c>
    </row>
    <row r="9" spans="1:2">
      <c r="A9" s="4" t="s">
        <v>2168</v>
      </c>
      <c r="B9" s="6" t="n">
        <v>1805</v>
      </c>
    </row>
    <row r="10" spans="1:2">
      <c r="A10" s="4" t="s">
        <v>2169</v>
      </c>
      <c r="B10" s="7" t="n">
        <v>93</v>
      </c>
    </row>
  </sheetData>
  <pageMargins bottom="1" footer="0.5" header="0.5" left="0.75" right="0.75" top="1"/>
</worksheet>
</file>

<file path=xl/worksheets/sheet17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r="1" spans="1:4">
      <c r="A1" s="1" t="s">
        <v>2170</v>
      </c>
      <c r="B1" s="2" t="s">
        <v>1</v>
      </c>
    </row>
    <row r="2" spans="1:4">
      <c r="B2" s="2" t="s">
        <v>2146</v>
      </c>
      <c r="C2" s="2" t="s">
        <v>2171</v>
      </c>
      <c r="D2" s="2" t="s">
        <v>2172</v>
      </c>
    </row>
    <row r="3" spans="1:4">
      <c r="A3" s="4" t="s">
        <v>542</v>
      </c>
    </row>
    <row r="4" spans="1:4">
      <c r="A4" s="3" t="s">
        <v>2173</v>
      </c>
    </row>
    <row r="5" spans="1:4">
      <c r="A5" s="4" t="s">
        <v>2174</v>
      </c>
      <c r="B5" s="7" t="n">
        <v>0</v>
      </c>
    </row>
    <row r="6" spans="1:4">
      <c r="A6" s="4" t="s">
        <v>546</v>
      </c>
    </row>
    <row r="7" spans="1:4">
      <c r="A7" s="3" t="s">
        <v>2173</v>
      </c>
    </row>
    <row r="8" spans="1:4">
      <c r="A8" s="4" t="s">
        <v>2174</v>
      </c>
      <c r="B8" s="7" t="n">
        <v>420000000</v>
      </c>
    </row>
    <row r="9" spans="1:4">
      <c r="A9" s="4" t="s">
        <v>2175</v>
      </c>
    </row>
    <row r="10" spans="1:4">
      <c r="A10" s="3" t="s">
        <v>2173</v>
      </c>
    </row>
    <row r="11" spans="1:4">
      <c r="A11" s="4" t="s">
        <v>2176</v>
      </c>
      <c r="B11" s="6" t="n">
        <v>2</v>
      </c>
    </row>
    <row r="12" spans="1:4">
      <c r="A12" s="4" t="s">
        <v>2177</v>
      </c>
      <c r="B12" s="7" t="n">
        <v>100000</v>
      </c>
    </row>
    <row r="13" spans="1:4">
      <c r="A13" s="4" t="s">
        <v>2178</v>
      </c>
      <c r="B13" s="6" t="n">
        <v>1000000</v>
      </c>
    </row>
    <row r="14" spans="1:4">
      <c r="A14" s="4" t="s">
        <v>2179</v>
      </c>
    </row>
    <row r="15" spans="1:4">
      <c r="A15" s="3" t="s">
        <v>2173</v>
      </c>
    </row>
    <row r="16" spans="1:4">
      <c r="A16" s="4" t="s">
        <v>2180</v>
      </c>
      <c r="B16" s="6" t="n">
        <v>1000000</v>
      </c>
    </row>
    <row r="17" spans="1:4">
      <c r="A17" s="4" t="s">
        <v>2181</v>
      </c>
    </row>
    <row r="18" spans="1:4">
      <c r="A18" s="3" t="s">
        <v>2173</v>
      </c>
    </row>
    <row r="19" spans="1:4">
      <c r="A19" s="4" t="s">
        <v>2182</v>
      </c>
      <c r="B19" s="6" t="n">
        <v>23000000</v>
      </c>
    </row>
    <row r="20" spans="1:4">
      <c r="A20" s="4" t="s">
        <v>2183</v>
      </c>
    </row>
    <row r="21" spans="1:4">
      <c r="A21" s="3" t="s">
        <v>2173</v>
      </c>
    </row>
    <row r="22" spans="1:4">
      <c r="A22" s="4" t="s">
        <v>2184</v>
      </c>
      <c r="B22" s="7" t="n">
        <v>690000000</v>
      </c>
    </row>
    <row r="23" spans="1:4">
      <c r="A23" s="4" t="s">
        <v>2176</v>
      </c>
      <c r="B23" s="6" t="n">
        <v>67787</v>
      </c>
      <c r="C23" s="6" t="n">
        <v>68460</v>
      </c>
      <c r="D23" s="6" t="n">
        <v>679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5</v>
      </c>
      <c r="B1" s="2" t="s">
        <v>2</v>
      </c>
      <c r="C1" s="2" t="s">
        <v>16</v>
      </c>
    </row>
    <row r="2" spans="1:3">
      <c r="A2" s="3" t="s">
        <v>2186</v>
      </c>
    </row>
    <row r="3" spans="1:3">
      <c r="A3" s="4" t="s">
        <v>2187</v>
      </c>
      <c r="B3" s="7" t="n">
        <v>4</v>
      </c>
      <c r="C3" s="7" t="n">
        <v>3</v>
      </c>
    </row>
    <row r="4" spans="1:3">
      <c r="A4" s="4" t="s">
        <v>2188</v>
      </c>
      <c r="B4" s="6" t="n">
        <v>1200</v>
      </c>
    </row>
    <row r="5" spans="1:3">
      <c r="A5" s="4" t="s">
        <v>542</v>
      </c>
    </row>
    <row r="6" spans="1:3">
      <c r="A6" s="3" t="s">
        <v>2186</v>
      </c>
    </row>
    <row r="7" spans="1:3">
      <c r="A7" s="4" t="s">
        <v>2189</v>
      </c>
      <c r="B7" s="6" t="n">
        <v>1</v>
      </c>
    </row>
    <row r="8" spans="1:3">
      <c r="A8" s="4" t="s">
        <v>546</v>
      </c>
    </row>
    <row r="9" spans="1:3">
      <c r="A9" s="3" t="s">
        <v>2186</v>
      </c>
    </row>
    <row r="10" spans="1:3">
      <c r="A10" s="4" t="s">
        <v>2189</v>
      </c>
      <c r="B10" s="6" t="n">
        <v>800</v>
      </c>
    </row>
    <row r="11" spans="1:3">
      <c r="A11" s="4" t="s">
        <v>2190</v>
      </c>
    </row>
    <row r="12" spans="1:3">
      <c r="A12" s="3" t="s">
        <v>2191</v>
      </c>
    </row>
    <row r="13" spans="1:3">
      <c r="A13" s="4" t="s">
        <v>2192</v>
      </c>
      <c r="B13" s="6" t="n">
        <v>4400</v>
      </c>
      <c r="C13" s="6" t="n">
        <v>3600</v>
      </c>
    </row>
    <row r="14" spans="1:3">
      <c r="A14" s="4" t="s">
        <v>2193</v>
      </c>
    </row>
    <row r="15" spans="1:3">
      <c r="A15" s="3" t="s">
        <v>2191</v>
      </c>
    </row>
    <row r="16" spans="1:3">
      <c r="A16" s="4" t="s">
        <v>2192</v>
      </c>
      <c r="B16" s="7" t="n">
        <v>4200</v>
      </c>
      <c r="C16" s="7" t="n">
        <v>3900</v>
      </c>
    </row>
  </sheetData>
  <pageMargins bottom="1" footer="0.5" header="0.5" left="0.75" right="0.75" top="1"/>
</worksheet>
</file>

<file path=xl/worksheets/sheet18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94</v>
      </c>
      <c r="B1" s="2" t="s">
        <v>573</v>
      </c>
      <c r="J1" s="2" t="s">
        <v>1</v>
      </c>
    </row>
    <row r="2" spans="1:12">
      <c r="B2" s="2" t="s">
        <v>2</v>
      </c>
      <c r="C2" s="2" t="s">
        <v>574</v>
      </c>
      <c r="D2" s="2" t="s">
        <v>575</v>
      </c>
      <c r="E2" s="2" t="s">
        <v>576</v>
      </c>
      <c r="F2" s="2" t="s">
        <v>16</v>
      </c>
      <c r="G2" s="2" t="s">
        <v>577</v>
      </c>
      <c r="H2" s="2" t="s">
        <v>578</v>
      </c>
      <c r="I2" s="2" t="s">
        <v>579</v>
      </c>
      <c r="J2" s="2" t="s">
        <v>2</v>
      </c>
      <c r="K2" s="2" t="s">
        <v>16</v>
      </c>
      <c r="L2" s="2" t="s">
        <v>87</v>
      </c>
    </row>
    <row r="3" spans="1:12">
      <c r="A3" s="3" t="s">
        <v>269</v>
      </c>
    </row>
    <row r="4" spans="1:12">
      <c r="A4" s="4" t="s">
        <v>99</v>
      </c>
      <c r="B4" s="7" t="n">
        <v>9304</v>
      </c>
      <c r="C4" s="7" t="n">
        <v>10772</v>
      </c>
      <c r="D4" s="7" t="n">
        <v>8833</v>
      </c>
      <c r="E4" s="7" t="n">
        <v>9862</v>
      </c>
      <c r="F4" s="7" t="n">
        <v>10585</v>
      </c>
      <c r="G4" s="7" t="n">
        <v>9857</v>
      </c>
      <c r="H4" s="7" t="n">
        <v>9252</v>
      </c>
      <c r="I4" s="7" t="n">
        <v>9037</v>
      </c>
      <c r="J4" s="7" t="n">
        <v>38771</v>
      </c>
      <c r="K4" s="7" t="n">
        <v>38731</v>
      </c>
      <c r="L4" s="7" t="n">
        <v>35300</v>
      </c>
    </row>
    <row r="5" spans="1:12">
      <c r="A5" s="4" t="s">
        <v>105</v>
      </c>
      <c r="B5" s="6" t="n">
        <v>8480</v>
      </c>
      <c r="C5" s="6" t="n">
        <v>9637</v>
      </c>
      <c r="D5" s="6" t="n">
        <v>7945</v>
      </c>
      <c r="E5" s="6" t="n">
        <v>8170</v>
      </c>
      <c r="F5" s="6" t="n">
        <v>9224</v>
      </c>
      <c r="G5" s="6" t="n">
        <v>8017</v>
      </c>
      <c r="H5" s="6" t="n">
        <v>8210</v>
      </c>
      <c r="I5" s="6" t="n">
        <v>7889</v>
      </c>
      <c r="J5" s="6" t="n">
        <v>34232</v>
      </c>
      <c r="K5" s="6" t="n">
        <v>33340</v>
      </c>
      <c r="L5" s="6" t="n">
        <v>32478</v>
      </c>
    </row>
    <row r="6" spans="1:12">
      <c r="A6" s="4" t="s">
        <v>108</v>
      </c>
      <c r="B6" s="6" t="n">
        <v>631</v>
      </c>
      <c r="C6" s="6" t="n">
        <v>268</v>
      </c>
      <c r="D6" s="6" t="n">
        <v>668</v>
      </c>
      <c r="E6" s="6" t="n">
        <v>1190</v>
      </c>
      <c r="F6" s="6" t="n">
        <v>979</v>
      </c>
      <c r="G6" s="6" t="n">
        <v>1303</v>
      </c>
      <c r="H6" s="6" t="n">
        <v>749</v>
      </c>
      <c r="I6" s="6" t="n">
        <v>828</v>
      </c>
      <c r="J6" s="6" t="n">
        <v>2757</v>
      </c>
      <c r="K6" s="6" t="n">
        <v>3859</v>
      </c>
      <c r="L6" s="6" t="n">
        <v>2141</v>
      </c>
    </row>
    <row r="7" spans="1:12">
      <c r="A7" s="4" t="s">
        <v>109</v>
      </c>
      <c r="B7" s="6" t="n">
        <v>0</v>
      </c>
      <c r="C7" s="6" t="n">
        <v>0</v>
      </c>
      <c r="D7" s="6" t="n">
        <v>0</v>
      </c>
      <c r="E7" s="6" t="n">
        <v>0</v>
      </c>
      <c r="F7" s="6" t="n">
        <v>0</v>
      </c>
      <c r="G7" s="6" t="n">
        <v>0</v>
      </c>
      <c r="H7" s="6" t="n">
        <v>0</v>
      </c>
      <c r="I7" s="6" t="n">
        <v>-3</v>
      </c>
      <c r="J7" s="6" t="n">
        <v>0</v>
      </c>
      <c r="K7" s="6" t="n">
        <v>-3</v>
      </c>
      <c r="L7" s="6" t="n">
        <v>1</v>
      </c>
    </row>
    <row r="8" spans="1:12">
      <c r="A8" s="4" t="s">
        <v>110</v>
      </c>
      <c r="B8" s="6" t="n">
        <v>631</v>
      </c>
      <c r="C8" s="6" t="n">
        <v>268</v>
      </c>
      <c r="D8" s="6" t="n">
        <v>668</v>
      </c>
      <c r="E8" s="6" t="n">
        <v>1190</v>
      </c>
      <c r="F8" s="6" t="n">
        <v>979</v>
      </c>
      <c r="G8" s="6" t="n">
        <v>1303</v>
      </c>
      <c r="H8" s="6" t="n">
        <v>749</v>
      </c>
      <c r="I8" s="6" t="n">
        <v>825</v>
      </c>
      <c r="J8" s="6" t="n">
        <v>2757</v>
      </c>
      <c r="K8" s="6" t="n">
        <v>3856</v>
      </c>
      <c r="L8" s="6" t="n">
        <v>2142</v>
      </c>
    </row>
    <row r="9" spans="1:12">
      <c r="A9" s="4" t="s">
        <v>111</v>
      </c>
      <c r="B9" s="6" t="n">
        <v>1</v>
      </c>
      <c r="C9" s="6" t="n">
        <v>-8</v>
      </c>
      <c r="D9" s="6" t="n">
        <v>6</v>
      </c>
      <c r="E9" s="6" t="n">
        <v>1</v>
      </c>
      <c r="F9" s="6" t="n">
        <v>1</v>
      </c>
      <c r="G9" s="6" t="n">
        <v>-7</v>
      </c>
      <c r="H9" s="6" t="n">
        <v>0</v>
      </c>
      <c r="I9" s="6" t="n">
        <v>1</v>
      </c>
      <c r="J9" s="6" t="n">
        <v>0</v>
      </c>
      <c r="K9" s="6" t="n">
        <v>-5</v>
      </c>
      <c r="L9" s="6" t="n">
        <v>-7</v>
      </c>
    </row>
    <row r="10" spans="1:12">
      <c r="A10" s="4" t="s">
        <v>112</v>
      </c>
      <c r="B10" s="7" t="n">
        <v>630</v>
      </c>
      <c r="C10" s="7" t="n">
        <v>276</v>
      </c>
      <c r="D10" s="7" t="n">
        <v>662</v>
      </c>
      <c r="E10" s="7" t="n">
        <v>1189</v>
      </c>
      <c r="F10" s="7" t="n">
        <v>978</v>
      </c>
      <c r="G10" s="7" t="n">
        <v>1310</v>
      </c>
      <c r="H10" s="7" t="n">
        <v>749</v>
      </c>
      <c r="I10" s="7" t="n">
        <v>824</v>
      </c>
      <c r="J10" s="7" t="n">
        <v>2757</v>
      </c>
      <c r="K10" s="7" t="n">
        <v>3861</v>
      </c>
      <c r="L10" s="7" t="n">
        <v>2149</v>
      </c>
    </row>
  </sheetData>
  <mergeCells count="3">
    <mergeCell ref="A1:A2"/>
    <mergeCell ref="B1:I1"/>
    <mergeCell ref="J1:L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95</v>
      </c>
      <c r="B1" s="2" t="s">
        <v>1</v>
      </c>
    </row>
    <row r="2" spans="1:4">
      <c r="B2" s="2" t="s">
        <v>2</v>
      </c>
      <c r="C2" s="2" t="s">
        <v>16</v>
      </c>
      <c r="D2" s="2" t="s">
        <v>87</v>
      </c>
    </row>
    <row r="3" spans="1:4">
      <c r="A3" s="3" t="s">
        <v>2196</v>
      </c>
    </row>
    <row r="4" spans="1:4">
      <c r="A4" s="4" t="s">
        <v>2197</v>
      </c>
      <c r="B4" s="7" t="n">
        <v>-282</v>
      </c>
      <c r="C4" s="7" t="n">
        <v>-169</v>
      </c>
    </row>
    <row r="5" spans="1:4">
      <c r="A5" s="3" t="s">
        <v>1216</v>
      </c>
    </row>
    <row r="6" spans="1:4">
      <c r="A6" s="4" t="s">
        <v>104</v>
      </c>
      <c r="B6" s="6" t="n">
        <v>6258</v>
      </c>
      <c r="C6" s="6" t="n">
        <v>6071</v>
      </c>
      <c r="D6" s="7" t="n">
        <v>5988</v>
      </c>
    </row>
    <row r="7" spans="1:4">
      <c r="A7" s="4" t="s">
        <v>90</v>
      </c>
      <c r="B7" s="6" t="n">
        <v>2584</v>
      </c>
      <c r="C7" s="6" t="n">
        <v>2466</v>
      </c>
      <c r="D7" s="6" t="n">
        <v>2363</v>
      </c>
    </row>
    <row r="8" spans="1:4">
      <c r="A8" s="4" t="s">
        <v>92</v>
      </c>
      <c r="B8" s="6" t="n">
        <v>1536</v>
      </c>
      <c r="C8" s="6" t="n">
        <v>1808</v>
      </c>
      <c r="D8" s="6" t="n">
        <v>1699</v>
      </c>
    </row>
    <row r="9" spans="1:4">
      <c r="A9" s="4" t="s">
        <v>364</v>
      </c>
    </row>
    <row r="10" spans="1:4">
      <c r="A10" s="3" t="s">
        <v>1216</v>
      </c>
    </row>
    <row r="11" spans="1:4">
      <c r="A11" s="4" t="s">
        <v>90</v>
      </c>
      <c r="B11" s="6" t="n">
        <v>135</v>
      </c>
      <c r="C11" s="6" t="n">
        <v>129</v>
      </c>
      <c r="D11" s="6" t="n">
        <v>127</v>
      </c>
    </row>
    <row r="12" spans="1:4">
      <c r="A12" s="4" t="s">
        <v>92</v>
      </c>
      <c r="B12" s="6" t="n">
        <v>151</v>
      </c>
      <c r="C12" s="6" t="n">
        <v>177</v>
      </c>
      <c r="D12" s="6" t="n">
        <v>142</v>
      </c>
    </row>
    <row r="13" spans="1:4">
      <c r="A13" s="4" t="s">
        <v>2198</v>
      </c>
    </row>
    <row r="14" spans="1:4">
      <c r="A14" s="3" t="s">
        <v>1216</v>
      </c>
    </row>
    <row r="15" spans="1:4">
      <c r="A15" s="4" t="s">
        <v>104</v>
      </c>
      <c r="B15" s="6" t="n">
        <v>2100</v>
      </c>
      <c r="C15" s="6" t="n">
        <v>2100</v>
      </c>
      <c r="D15" s="6" t="n">
        <v>2400</v>
      </c>
    </row>
    <row r="16" spans="1:4">
      <c r="A16" s="4" t="s">
        <v>2199</v>
      </c>
    </row>
    <row r="17" spans="1:4">
      <c r="A17" s="3" t="s">
        <v>1216</v>
      </c>
    </row>
    <row r="18" spans="1:4">
      <c r="A18" s="4" t="s">
        <v>104</v>
      </c>
      <c r="B18" s="7" t="n">
        <v>1500</v>
      </c>
      <c r="C18" s="7" t="n">
        <v>1800</v>
      </c>
      <c r="D18" s="7" t="n">
        <v>1400</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2200</v>
      </c>
      <c r="B1" s="2" t="s">
        <v>2201</v>
      </c>
      <c r="C1" s="2" t="s">
        <v>2</v>
      </c>
      <c r="D1" s="2" t="s">
        <v>16</v>
      </c>
    </row>
    <row r="2" spans="1:4">
      <c r="A2" s="3" t="s">
        <v>2202</v>
      </c>
    </row>
    <row r="3" spans="1:4">
      <c r="A3" s="4" t="s">
        <v>1734</v>
      </c>
      <c r="C3" s="7" t="n">
        <v>1489</v>
      </c>
    </row>
    <row r="4" spans="1:4">
      <c r="A4" s="4" t="s">
        <v>2203</v>
      </c>
      <c r="C4" s="7" t="n">
        <v>2800</v>
      </c>
      <c r="D4" s="7" t="n">
        <v>3000</v>
      </c>
    </row>
    <row r="5" spans="1:4">
      <c r="A5" s="4" t="s">
        <v>2204</v>
      </c>
    </row>
    <row r="6" spans="1:4">
      <c r="A6" s="3" t="s">
        <v>2202</v>
      </c>
    </row>
    <row r="7" spans="1:4">
      <c r="A7" s="4" t="s">
        <v>1734</v>
      </c>
      <c r="B7" s="7" t="n">
        <v>1500</v>
      </c>
    </row>
  </sheetData>
  <pageMargins bottom="1" footer="0.5" header="0.5" left="0.75" right="0.75" top="1"/>
</worksheet>
</file>

<file path=xl/worksheets/sheet184.xml><?xml version="1.0" encoding="utf-8"?>
<worksheet xmlns="http://schemas.openxmlformats.org/spreadsheetml/2006/main">
  <sheetPr>
    <outlinePr summaryBelow="1" summaryRight="1"/>
  </sheetPr>
  <dimension ref="A1:B102"/>
  <sheetViews>
    <sheetView workbookViewId="0">
      <selection activeCell="A1" sqref="A1"/>
    </sheetView>
  </sheetViews>
  <sheetFormatPr baseColWidth="10" defaultRowHeight="15"/>
  <cols>
    <col customWidth="1" max="1" min="1" width="80"/>
    <col customWidth="1" max="2" min="2" width="21"/>
  </cols>
  <sheetData>
    <row r="1" spans="1:2">
      <c r="A1" s="1" t="s">
        <v>2205</v>
      </c>
      <c r="B1" s="2" t="s">
        <v>145</v>
      </c>
    </row>
    <row r="2" spans="1:2">
      <c r="A2" s="3" t="s">
        <v>2206</v>
      </c>
    </row>
    <row r="3" spans="1:2">
      <c r="A3" s="4" t="s">
        <v>871</v>
      </c>
      <c r="B3" s="7" t="n">
        <v>265225</v>
      </c>
    </row>
    <row r="4" spans="1:2">
      <c r="A4" s="4" t="s">
        <v>2207</v>
      </c>
      <c r="B4" s="6" t="n">
        <v>272482</v>
      </c>
    </row>
    <row r="5" spans="1:2">
      <c r="A5" s="4" t="s">
        <v>1094</v>
      </c>
    </row>
    <row r="6" spans="1:2">
      <c r="A6" s="3" t="s">
        <v>2206</v>
      </c>
    </row>
    <row r="7" spans="1:2">
      <c r="A7" s="4" t="s">
        <v>871</v>
      </c>
      <c r="B7" s="6" t="n">
        <v>168361</v>
      </c>
    </row>
    <row r="8" spans="1:2">
      <c r="A8" s="4" t="s">
        <v>947</v>
      </c>
      <c r="B8" s="6" t="n">
        <v>175686</v>
      </c>
    </row>
    <row r="9" spans="1:2">
      <c r="A9" s="4" t="s">
        <v>2207</v>
      </c>
      <c r="B9" s="6" t="n">
        <v>175686</v>
      </c>
    </row>
    <row r="10" spans="1:2">
      <c r="A10" s="4" t="s">
        <v>878</v>
      </c>
    </row>
    <row r="11" spans="1:2">
      <c r="A11" s="3" t="s">
        <v>2206</v>
      </c>
    </row>
    <row r="12" spans="1:2">
      <c r="A12" s="4" t="s">
        <v>871</v>
      </c>
      <c r="B12" s="6" t="n">
        <v>36183</v>
      </c>
    </row>
    <row r="13" spans="1:2">
      <c r="A13" s="4" t="s">
        <v>947</v>
      </c>
      <c r="B13" s="6" t="n">
        <v>39693</v>
      </c>
    </row>
    <row r="14" spans="1:2">
      <c r="A14" s="4" t="s">
        <v>2207</v>
      </c>
      <c r="B14" s="6" t="n">
        <v>39693</v>
      </c>
    </row>
    <row r="15" spans="1:2">
      <c r="A15" s="4" t="s">
        <v>2208</v>
      </c>
    </row>
    <row r="16" spans="1:2">
      <c r="A16" s="3" t="s">
        <v>2206</v>
      </c>
    </row>
    <row r="17" spans="1:2">
      <c r="A17" s="4" t="s">
        <v>871</v>
      </c>
      <c r="B17" s="6" t="n">
        <v>10186</v>
      </c>
    </row>
    <row r="18" spans="1:2">
      <c r="A18" s="4" t="s">
        <v>947</v>
      </c>
      <c r="B18" s="6" t="n">
        <v>10681</v>
      </c>
    </row>
    <row r="19" spans="1:2">
      <c r="A19" s="4" t="s">
        <v>2207</v>
      </c>
      <c r="B19" s="6" t="n">
        <v>10681</v>
      </c>
    </row>
    <row r="20" spans="1:2">
      <c r="A20" s="4" t="s">
        <v>882</v>
      </c>
    </row>
    <row r="21" spans="1:2">
      <c r="A21" s="3" t="s">
        <v>2206</v>
      </c>
    </row>
    <row r="22" spans="1:2">
      <c r="A22" s="4" t="s">
        <v>871</v>
      </c>
      <c r="B22" s="6" t="n">
        <v>6070</v>
      </c>
    </row>
    <row r="23" spans="1:2">
      <c r="A23" s="4" t="s">
        <v>947</v>
      </c>
      <c r="B23" s="6" t="n">
        <v>6974</v>
      </c>
    </row>
    <row r="24" spans="1:2">
      <c r="A24" s="4" t="s">
        <v>2207</v>
      </c>
      <c r="B24" s="6" t="n">
        <v>6974</v>
      </c>
    </row>
    <row r="25" spans="1:2">
      <c r="A25" s="4" t="s">
        <v>883</v>
      </c>
    </row>
    <row r="26" spans="1:2">
      <c r="A26" s="3" t="s">
        <v>2206</v>
      </c>
    </row>
    <row r="27" spans="1:2">
      <c r="A27" s="4" t="s">
        <v>871</v>
      </c>
      <c r="B27" s="6" t="n">
        <v>3178</v>
      </c>
    </row>
    <row r="28" spans="1:2">
      <c r="A28" s="4" t="s">
        <v>947</v>
      </c>
      <c r="B28" s="6" t="n">
        <v>3606</v>
      </c>
    </row>
    <row r="29" spans="1:2">
      <c r="A29" s="4" t="s">
        <v>2207</v>
      </c>
      <c r="B29" s="6" t="n">
        <v>3606</v>
      </c>
    </row>
    <row r="30" spans="1:2">
      <c r="A30" s="4" t="s">
        <v>2209</v>
      </c>
    </row>
    <row r="31" spans="1:2">
      <c r="A31" s="3" t="s">
        <v>2206</v>
      </c>
    </row>
    <row r="32" spans="1:2">
      <c r="A32" s="4" t="s">
        <v>871</v>
      </c>
      <c r="B32" s="6" t="n">
        <v>75375</v>
      </c>
    </row>
    <row r="33" spans="1:2">
      <c r="A33" s="4" t="s">
        <v>947</v>
      </c>
      <c r="B33" s="6" t="n">
        <v>76682</v>
      </c>
    </row>
    <row r="34" spans="1:2">
      <c r="A34" s="4" t="s">
        <v>2207</v>
      </c>
      <c r="B34" s="6" t="n">
        <v>76682</v>
      </c>
    </row>
    <row r="35" spans="1:2">
      <c r="A35" s="4" t="s">
        <v>2210</v>
      </c>
    </row>
    <row r="36" spans="1:2">
      <c r="A36" s="3" t="s">
        <v>2206</v>
      </c>
    </row>
    <row r="37" spans="1:2">
      <c r="A37" s="4" t="s">
        <v>871</v>
      </c>
      <c r="B37" s="6" t="n">
        <v>130992</v>
      </c>
    </row>
    <row r="38" spans="1:2">
      <c r="A38" s="4" t="s">
        <v>947</v>
      </c>
      <c r="B38" s="6" t="n">
        <v>137636</v>
      </c>
    </row>
    <row r="39" spans="1:2">
      <c r="A39" s="4" t="s">
        <v>2207</v>
      </c>
      <c r="B39" s="6" t="n">
        <v>137636</v>
      </c>
    </row>
    <row r="40" spans="1:2">
      <c r="A40" s="4" t="s">
        <v>2211</v>
      </c>
    </row>
    <row r="41" spans="1:2">
      <c r="A41" s="3" t="s">
        <v>2206</v>
      </c>
    </row>
    <row r="42" spans="1:2">
      <c r="A42" s="4" t="s">
        <v>871</v>
      </c>
      <c r="B42" s="6" t="n">
        <v>36407</v>
      </c>
    </row>
    <row r="43" spans="1:2">
      <c r="A43" s="4" t="s">
        <v>947</v>
      </c>
      <c r="B43" s="6" t="n">
        <v>37061</v>
      </c>
    </row>
    <row r="44" spans="1:2">
      <c r="A44" s="4" t="s">
        <v>2207</v>
      </c>
      <c r="B44" s="6" t="n">
        <v>37061</v>
      </c>
    </row>
    <row r="45" spans="1:2">
      <c r="A45" s="4" t="s">
        <v>2212</v>
      </c>
    </row>
    <row r="46" spans="1:2">
      <c r="A46" s="3" t="s">
        <v>2206</v>
      </c>
    </row>
    <row r="47" spans="1:2">
      <c r="A47" s="4" t="s">
        <v>871</v>
      </c>
      <c r="B47" s="6" t="n">
        <v>962</v>
      </c>
    </row>
    <row r="48" spans="1:2">
      <c r="A48" s="4" t="s">
        <v>947</v>
      </c>
      <c r="B48" s="6" t="n">
        <v>989</v>
      </c>
    </row>
    <row r="49" spans="1:2">
      <c r="A49" s="4" t="s">
        <v>2207</v>
      </c>
      <c r="B49" s="6" t="n">
        <v>989</v>
      </c>
    </row>
    <row r="50" spans="1:2">
      <c r="A50" s="4" t="s">
        <v>2213</v>
      </c>
    </row>
    <row r="51" spans="1:2">
      <c r="A51" s="3" t="s">
        <v>2206</v>
      </c>
    </row>
    <row r="52" spans="1:2">
      <c r="A52" s="4" t="s">
        <v>871</v>
      </c>
      <c r="B52" s="6" t="n">
        <v>463</v>
      </c>
    </row>
    <row r="53" spans="1:2">
      <c r="A53" s="4" t="s">
        <v>947</v>
      </c>
      <c r="B53" s="6" t="n">
        <v>431</v>
      </c>
    </row>
    <row r="54" spans="1:2">
      <c r="A54" s="4" t="s">
        <v>2207</v>
      </c>
      <c r="B54" s="6" t="n">
        <v>431</v>
      </c>
    </row>
    <row r="55" spans="1:2">
      <c r="A55" s="4" t="s">
        <v>2214</v>
      </c>
    </row>
    <row r="56" spans="1:2">
      <c r="A56" s="3" t="s">
        <v>2206</v>
      </c>
    </row>
    <row r="57" spans="1:2">
      <c r="A57" s="4" t="s">
        <v>871</v>
      </c>
      <c r="B57" s="6" t="n">
        <v>1985</v>
      </c>
    </row>
    <row r="58" spans="1:2">
      <c r="A58" s="4" t="s">
        <v>947</v>
      </c>
      <c r="B58" s="6" t="n">
        <v>1949</v>
      </c>
    </row>
    <row r="59" spans="1:2">
      <c r="A59" s="4" t="s">
        <v>2207</v>
      </c>
      <c r="B59" s="6" t="n">
        <v>1949</v>
      </c>
    </row>
    <row r="60" spans="1:2">
      <c r="A60" s="4" t="s">
        <v>2215</v>
      </c>
    </row>
    <row r="61" spans="1:2">
      <c r="A61" s="3" t="s">
        <v>2206</v>
      </c>
    </row>
    <row r="62" spans="1:2">
      <c r="A62" s="4" t="s">
        <v>871</v>
      </c>
      <c r="B62" s="6" t="n">
        <v>1103</v>
      </c>
    </row>
    <row r="63" spans="1:2">
      <c r="A63" s="4" t="s">
        <v>947</v>
      </c>
      <c r="B63" s="6" t="n">
        <v>1066</v>
      </c>
    </row>
    <row r="64" spans="1:2">
      <c r="A64" s="4" t="s">
        <v>2207</v>
      </c>
      <c r="B64" s="6" t="n">
        <v>1066</v>
      </c>
    </row>
    <row r="65" spans="1:2">
      <c r="A65" s="4" t="s">
        <v>2208</v>
      </c>
    </row>
    <row r="66" spans="1:2">
      <c r="A66" s="3" t="s">
        <v>2206</v>
      </c>
    </row>
    <row r="67" spans="1:2">
      <c r="A67" s="4" t="s">
        <v>871</v>
      </c>
      <c r="B67" s="6" t="n">
        <v>195</v>
      </c>
    </row>
    <row r="68" spans="1:2">
      <c r="A68" s="4" t="s">
        <v>947</v>
      </c>
      <c r="B68" s="6" t="n">
        <v>177</v>
      </c>
    </row>
    <row r="69" spans="1:2">
      <c r="A69" s="4" t="s">
        <v>2207</v>
      </c>
      <c r="B69" s="6" t="n">
        <v>177</v>
      </c>
    </row>
    <row r="70" spans="1:2">
      <c r="A70" s="4" t="s">
        <v>885</v>
      </c>
    </row>
    <row r="71" spans="1:2">
      <c r="A71" s="3" t="s">
        <v>2206</v>
      </c>
    </row>
    <row r="72" spans="1:2">
      <c r="A72" s="4" t="s">
        <v>871</v>
      </c>
      <c r="B72" s="6" t="n">
        <v>687</v>
      </c>
    </row>
    <row r="73" spans="1:2">
      <c r="A73" s="4" t="s">
        <v>947</v>
      </c>
      <c r="B73" s="6" t="n">
        <v>706</v>
      </c>
    </row>
    <row r="74" spans="1:2">
      <c r="A74" s="4" t="s">
        <v>2207</v>
      </c>
      <c r="B74" s="6" t="n">
        <v>706</v>
      </c>
    </row>
    <row r="75" spans="1:2">
      <c r="A75" s="4" t="s">
        <v>2216</v>
      </c>
    </row>
    <row r="76" spans="1:2">
      <c r="A76" s="3" t="s">
        <v>2206</v>
      </c>
    </row>
    <row r="77" spans="1:2">
      <c r="A77" s="4" t="s">
        <v>871</v>
      </c>
      <c r="B77" s="6" t="n">
        <v>53722</v>
      </c>
    </row>
    <row r="78" spans="1:2">
      <c r="A78" s="4" t="s">
        <v>2207</v>
      </c>
      <c r="B78" s="6" t="n">
        <v>53722</v>
      </c>
    </row>
    <row r="79" spans="1:2">
      <c r="A79" s="4" t="s">
        <v>22</v>
      </c>
    </row>
    <row r="80" spans="1:2">
      <c r="A80" s="3" t="s">
        <v>2206</v>
      </c>
    </row>
    <row r="81" spans="1:2">
      <c r="A81" s="4" t="s">
        <v>871</v>
      </c>
      <c r="B81" s="6" t="n">
        <v>8134</v>
      </c>
    </row>
    <row r="82" spans="1:2">
      <c r="A82" s="4" t="s">
        <v>2207</v>
      </c>
      <c r="B82" s="6" t="n">
        <v>8134</v>
      </c>
    </row>
    <row r="83" spans="1:2">
      <c r="A83" s="4" t="s">
        <v>850</v>
      </c>
    </row>
    <row r="84" spans="1:2">
      <c r="A84" s="3" t="s">
        <v>2206</v>
      </c>
    </row>
    <row r="85" spans="1:2">
      <c r="A85" s="4" t="s">
        <v>871</v>
      </c>
      <c r="B85" s="6" t="n">
        <v>5968</v>
      </c>
    </row>
    <row r="86" spans="1:2">
      <c r="A86" s="4" t="s">
        <v>2207</v>
      </c>
      <c r="B86" s="6" t="n">
        <v>5968</v>
      </c>
    </row>
    <row r="87" spans="1:2">
      <c r="A87" s="4" t="s">
        <v>2217</v>
      </c>
    </row>
    <row r="88" spans="1:2">
      <c r="A88" s="3" t="s">
        <v>2206</v>
      </c>
    </row>
    <row r="89" spans="1:2">
      <c r="A89" s="4" t="s">
        <v>871</v>
      </c>
      <c r="B89" s="6" t="n">
        <v>40</v>
      </c>
    </row>
    <row r="90" spans="1:2">
      <c r="A90" s="4" t="s">
        <v>2207</v>
      </c>
      <c r="B90" s="6" t="n">
        <v>40</v>
      </c>
    </row>
    <row r="91" spans="1:2">
      <c r="A91" s="4" t="s">
        <v>1099</v>
      </c>
    </row>
    <row r="92" spans="1:2">
      <c r="A92" s="3" t="s">
        <v>2206</v>
      </c>
    </row>
    <row r="93" spans="1:2">
      <c r="A93" s="4" t="s">
        <v>871</v>
      </c>
      <c r="B93" s="6" t="n">
        <v>4088</v>
      </c>
    </row>
    <row r="94" spans="1:2">
      <c r="A94" s="4" t="s">
        <v>2207</v>
      </c>
      <c r="B94" s="6" t="n">
        <v>4088</v>
      </c>
    </row>
    <row r="95" spans="1:2">
      <c r="A95" s="4" t="s">
        <v>1435</v>
      </c>
    </row>
    <row r="96" spans="1:2">
      <c r="A96" s="3" t="s">
        <v>2206</v>
      </c>
    </row>
    <row r="97" spans="1:2">
      <c r="A97" s="4" t="s">
        <v>871</v>
      </c>
      <c r="B97" s="6" t="n">
        <v>5595</v>
      </c>
    </row>
    <row r="98" spans="1:2">
      <c r="A98" s="4" t="s">
        <v>2207</v>
      </c>
      <c r="B98" s="6" t="n">
        <v>5595</v>
      </c>
    </row>
    <row r="99" spans="1:2">
      <c r="A99" s="4" t="s">
        <v>851</v>
      </c>
    </row>
    <row r="100" spans="1:2">
      <c r="A100" s="3" t="s">
        <v>2206</v>
      </c>
    </row>
    <row r="101" spans="1:2">
      <c r="A101" s="4" t="s">
        <v>871</v>
      </c>
      <c r="B101" s="6" t="n">
        <v>16869</v>
      </c>
    </row>
    <row r="102" spans="1:2">
      <c r="A102" s="4" t="s">
        <v>2207</v>
      </c>
      <c r="B102" s="7" t="n">
        <v>16869</v>
      </c>
    </row>
  </sheetData>
  <pageMargins bottom="1" footer="0.5" header="0.5" left="0.75" right="0.75" top="1"/>
</worksheet>
</file>

<file path=xl/worksheets/sheet18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18</v>
      </c>
      <c r="B1" s="2" t="s">
        <v>2</v>
      </c>
      <c r="C1" s="2" t="s">
        <v>16</v>
      </c>
      <c r="D1" s="2" t="s">
        <v>87</v>
      </c>
    </row>
    <row r="2" spans="1:4">
      <c r="A2" s="3" t="s">
        <v>2219</v>
      </c>
    </row>
    <row r="3" spans="1:4">
      <c r="A3" s="4" t="s">
        <v>741</v>
      </c>
      <c r="B3" s="7" t="n">
        <v>6043</v>
      </c>
      <c r="C3" s="7" t="n">
        <v>5975</v>
      </c>
      <c r="D3" s="7" t="n">
        <v>6416</v>
      </c>
    </row>
    <row r="4" spans="1:4">
      <c r="A4" s="4" t="s">
        <v>2220</v>
      </c>
      <c r="B4" s="6" t="n">
        <v>127898</v>
      </c>
      <c r="C4" s="6" t="n">
        <v>126397</v>
      </c>
      <c r="D4" s="6" t="n">
        <v>119405</v>
      </c>
    </row>
    <row r="5" spans="1:4">
      <c r="A5" s="4" t="s">
        <v>823</v>
      </c>
      <c r="B5" s="6" t="n">
        <v>94420</v>
      </c>
      <c r="C5" s="6" t="n">
        <v>95902</v>
      </c>
      <c r="D5" s="6" t="n">
        <v>92498</v>
      </c>
    </row>
    <row r="6" spans="1:4">
      <c r="A6" s="4" t="s">
        <v>2221</v>
      </c>
      <c r="B6" s="6" t="n">
        <v>624</v>
      </c>
      <c r="C6" s="6" t="n">
        <v>615</v>
      </c>
      <c r="D6" s="6" t="n">
        <v>601</v>
      </c>
    </row>
    <row r="7" spans="1:4">
      <c r="A7" s="4" t="s">
        <v>2222</v>
      </c>
      <c r="B7" s="6" t="n">
        <v>308</v>
      </c>
      <c r="C7" s="6" t="n">
        <v>356</v>
      </c>
      <c r="D7" s="6" t="n">
        <v>274</v>
      </c>
    </row>
    <row r="8" spans="1:4">
      <c r="A8" s="4" t="s">
        <v>2223</v>
      </c>
      <c r="B8" s="6" t="n">
        <v>555</v>
      </c>
      <c r="C8" s="6" t="n">
        <v>568</v>
      </c>
      <c r="D8" s="6" t="n">
        <v>538</v>
      </c>
    </row>
    <row r="9" spans="1:4">
      <c r="A9" s="4" t="s">
        <v>585</v>
      </c>
    </row>
    <row r="10" spans="1:4">
      <c r="A10" s="3" t="s">
        <v>2219</v>
      </c>
    </row>
    <row r="11" spans="1:4">
      <c r="A11" s="4" t="s">
        <v>741</v>
      </c>
      <c r="B11" s="6" t="n">
        <v>418</v>
      </c>
      <c r="C11" s="6" t="n">
        <v>406</v>
      </c>
      <c r="D11" s="6" t="n">
        <v>382</v>
      </c>
    </row>
    <row r="12" spans="1:4">
      <c r="A12" s="4" t="s">
        <v>2220</v>
      </c>
      <c r="B12" s="6" t="n">
        <v>56090</v>
      </c>
      <c r="C12" s="6" t="n">
        <v>54374</v>
      </c>
      <c r="D12" s="6" t="n">
        <v>50042</v>
      </c>
    </row>
    <row r="13" spans="1:4">
      <c r="A13" s="4" t="s">
        <v>823</v>
      </c>
      <c r="B13" s="6" t="n">
        <v>63716</v>
      </c>
      <c r="C13" s="6" t="n">
        <v>65343</v>
      </c>
      <c r="D13" s="6" t="n">
        <v>61563</v>
      </c>
    </row>
    <row r="14" spans="1:4">
      <c r="A14" s="4" t="s">
        <v>2221</v>
      </c>
      <c r="B14" s="6" t="n">
        <v>0</v>
      </c>
      <c r="C14" s="6" t="n">
        <v>0</v>
      </c>
      <c r="D14" s="6" t="n">
        <v>0</v>
      </c>
    </row>
    <row r="15" spans="1:4">
      <c r="A15" s="4" t="s">
        <v>2222</v>
      </c>
      <c r="B15" s="6" t="n">
        <v>136</v>
      </c>
      <c r="C15" s="6" t="n">
        <v>176</v>
      </c>
      <c r="D15" s="6" t="n">
        <v>87</v>
      </c>
    </row>
    <row r="16" spans="1:4">
      <c r="A16" s="4" t="s">
        <v>2223</v>
      </c>
      <c r="B16" s="6" t="n">
        <v>33</v>
      </c>
      <c r="C16" s="6" t="n">
        <v>41</v>
      </c>
      <c r="D16" s="6" t="n">
        <v>31</v>
      </c>
    </row>
    <row r="17" spans="1:4">
      <c r="A17" s="4" t="s">
        <v>586</v>
      </c>
    </row>
    <row r="18" spans="1:4">
      <c r="A18" s="3" t="s">
        <v>2219</v>
      </c>
    </row>
    <row r="19" spans="1:4">
      <c r="A19" s="4" t="s">
        <v>741</v>
      </c>
      <c r="B19" s="6" t="n">
        <v>5000</v>
      </c>
      <c r="C19" s="6" t="n">
        <v>4894</v>
      </c>
      <c r="D19" s="6" t="n">
        <v>5288</v>
      </c>
    </row>
    <row r="20" spans="1:4">
      <c r="A20" s="4" t="s">
        <v>2220</v>
      </c>
      <c r="B20" s="6" t="n">
        <v>70302</v>
      </c>
      <c r="C20" s="6" t="n">
        <v>70522</v>
      </c>
      <c r="D20" s="6" t="n">
        <v>67789</v>
      </c>
    </row>
    <row r="21" spans="1:4">
      <c r="A21" s="4" t="s">
        <v>823</v>
      </c>
      <c r="B21" s="6" t="n">
        <v>29827</v>
      </c>
      <c r="C21" s="6" t="n">
        <v>29665</v>
      </c>
      <c r="D21" s="6" t="n">
        <v>29915</v>
      </c>
    </row>
    <row r="22" spans="1:4">
      <c r="A22" s="4" t="s">
        <v>2221</v>
      </c>
      <c r="B22" s="6" t="n">
        <v>621</v>
      </c>
      <c r="C22" s="6" t="n">
        <v>612</v>
      </c>
      <c r="D22" s="6" t="n">
        <v>598</v>
      </c>
    </row>
    <row r="23" spans="1:4">
      <c r="A23" s="4" t="s">
        <v>2222</v>
      </c>
      <c r="B23" s="6" t="n">
        <v>171</v>
      </c>
      <c r="C23" s="6" t="n">
        <v>179</v>
      </c>
      <c r="D23" s="6" t="n">
        <v>186</v>
      </c>
    </row>
    <row r="24" spans="1:4">
      <c r="A24" s="4" t="s">
        <v>2223</v>
      </c>
      <c r="B24" s="6" t="n">
        <v>201</v>
      </c>
      <c r="C24" s="6" t="n">
        <v>204</v>
      </c>
      <c r="D24" s="6" t="n">
        <v>190</v>
      </c>
    </row>
    <row r="25" spans="1:4">
      <c r="A25" s="4" t="s">
        <v>587</v>
      </c>
    </row>
    <row r="26" spans="1:4">
      <c r="A26" s="3" t="s">
        <v>2219</v>
      </c>
    </row>
    <row r="27" spans="1:4">
      <c r="A27" s="4" t="s">
        <v>741</v>
      </c>
      <c r="B27" s="6" t="n">
        <v>625</v>
      </c>
      <c r="C27" s="6" t="n">
        <v>675</v>
      </c>
      <c r="D27" s="6" t="n">
        <v>746</v>
      </c>
    </row>
    <row r="28" spans="1:4">
      <c r="A28" s="4" t="s">
        <v>2220</v>
      </c>
      <c r="B28" s="6" t="n">
        <v>1506</v>
      </c>
      <c r="C28" s="6" t="n">
        <v>1501</v>
      </c>
      <c r="D28" s="6" t="n">
        <v>1574</v>
      </c>
    </row>
    <row r="29" spans="1:4">
      <c r="A29" s="4" t="s">
        <v>823</v>
      </c>
      <c r="B29" s="6" t="n">
        <v>877</v>
      </c>
      <c r="C29" s="6" t="n">
        <v>894</v>
      </c>
      <c r="D29" s="6" t="n">
        <v>1020</v>
      </c>
    </row>
    <row r="30" spans="1:4">
      <c r="A30" s="4" t="s">
        <v>2221</v>
      </c>
      <c r="B30" s="6" t="n">
        <v>3</v>
      </c>
      <c r="C30" s="6" t="n">
        <v>3</v>
      </c>
      <c r="D30" s="6" t="n">
        <v>3</v>
      </c>
    </row>
    <row r="31" spans="1:4">
      <c r="A31" s="4" t="s">
        <v>2222</v>
      </c>
      <c r="B31" s="6" t="n">
        <v>1</v>
      </c>
      <c r="C31" s="6" t="n">
        <v>1</v>
      </c>
      <c r="D31" s="6" t="n">
        <v>1</v>
      </c>
    </row>
    <row r="32" spans="1:4">
      <c r="A32" s="4" t="s">
        <v>2223</v>
      </c>
      <c r="B32" s="7" t="n">
        <v>321</v>
      </c>
      <c r="C32" s="7" t="n">
        <v>323</v>
      </c>
      <c r="D32" s="7" t="n">
        <v>317</v>
      </c>
    </row>
  </sheetData>
  <pageMargins bottom="1" footer="0.5" header="0.5" left="0.75" right="0.75" top="1"/>
</worksheet>
</file>

<file path=xl/worksheets/sheet18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24</v>
      </c>
      <c r="B1" s="2" t="s">
        <v>1</v>
      </c>
    </row>
    <row r="2" spans="1:4">
      <c r="B2" s="2" t="s">
        <v>2</v>
      </c>
      <c r="C2" s="2" t="s">
        <v>16</v>
      </c>
      <c r="D2" s="2" t="s">
        <v>87</v>
      </c>
    </row>
    <row r="3" spans="1:4">
      <c r="A3" s="3" t="s">
        <v>2219</v>
      </c>
    </row>
    <row r="4" spans="1:4">
      <c r="A4" s="4" t="s">
        <v>2225</v>
      </c>
      <c r="B4" s="7" t="n">
        <v>24518</v>
      </c>
      <c r="C4" s="7" t="n">
        <v>23850</v>
      </c>
      <c r="D4" s="7" t="n">
        <v>22838</v>
      </c>
    </row>
    <row r="5" spans="1:4">
      <c r="A5" s="4" t="s">
        <v>2226</v>
      </c>
      <c r="B5" s="6" t="n">
        <v>11577</v>
      </c>
      <c r="C5" s="6" t="n">
        <v>11893</v>
      </c>
      <c r="D5" s="6" t="n">
        <v>11785</v>
      </c>
    </row>
    <row r="6" spans="1:4">
      <c r="A6" s="4" t="s">
        <v>2227</v>
      </c>
      <c r="B6" s="6" t="n">
        <v>26710</v>
      </c>
      <c r="C6" s="6" t="n">
        <v>26029</v>
      </c>
      <c r="D6" s="6" t="n">
        <v>25285</v>
      </c>
    </row>
    <row r="7" spans="1:4">
      <c r="A7" s="4" t="s">
        <v>2228</v>
      </c>
      <c r="B7" s="6" t="n">
        <v>742</v>
      </c>
      <c r="C7" s="6" t="n">
        <v>695</v>
      </c>
      <c r="D7" s="6" t="n">
        <v>261</v>
      </c>
    </row>
    <row r="8" spans="1:4">
      <c r="A8" s="4" t="s">
        <v>2229</v>
      </c>
      <c r="B8" s="6" t="n">
        <v>6780</v>
      </c>
      <c r="C8" s="6" t="n">
        <v>6616</v>
      </c>
      <c r="D8" s="6" t="n">
        <v>6932</v>
      </c>
    </row>
    <row r="9" spans="1:4">
      <c r="A9" s="4" t="s">
        <v>585</v>
      </c>
    </row>
    <row r="10" spans="1:4">
      <c r="A10" s="3" t="s">
        <v>2219</v>
      </c>
    </row>
    <row r="11" spans="1:4">
      <c r="A11" s="4" t="s">
        <v>2225</v>
      </c>
      <c r="B11" s="6" t="n">
        <v>18281</v>
      </c>
      <c r="C11" s="6" t="n">
        <v>17678</v>
      </c>
      <c r="D11" s="6" t="n">
        <v>16868</v>
      </c>
    </row>
    <row r="12" spans="1:4">
      <c r="A12" s="4" t="s">
        <v>2226</v>
      </c>
      <c r="B12" s="6" t="n">
        <v>5874</v>
      </c>
      <c r="C12" s="6" t="n">
        <v>5817</v>
      </c>
      <c r="D12" s="6" t="n">
        <v>5697</v>
      </c>
    </row>
    <row r="13" spans="1:4">
      <c r="A13" s="4" t="s">
        <v>2227</v>
      </c>
      <c r="B13" s="6" t="n">
        <v>19582</v>
      </c>
      <c r="C13" s="6" t="n">
        <v>19002</v>
      </c>
      <c r="D13" s="6" t="n">
        <v>18371</v>
      </c>
    </row>
    <row r="14" spans="1:4">
      <c r="A14" s="4" t="s">
        <v>2228</v>
      </c>
      <c r="B14" s="6" t="n">
        <v>59</v>
      </c>
      <c r="C14" s="6" t="n">
        <v>54</v>
      </c>
      <c r="D14" s="6" t="n">
        <v>54</v>
      </c>
    </row>
    <row r="15" spans="1:4">
      <c r="A15" s="4" t="s">
        <v>2229</v>
      </c>
      <c r="B15" s="6" t="n">
        <v>2658</v>
      </c>
      <c r="C15" s="6" t="n">
        <v>2574</v>
      </c>
      <c r="D15" s="6" t="n">
        <v>2423</v>
      </c>
    </row>
    <row r="16" spans="1:4">
      <c r="A16" s="4" t="s">
        <v>586</v>
      </c>
    </row>
    <row r="17" spans="1:4">
      <c r="A17" s="3" t="s">
        <v>2219</v>
      </c>
    </row>
    <row r="18" spans="1:4">
      <c r="A18" s="4" t="s">
        <v>2225</v>
      </c>
      <c r="B18" s="6" t="n">
        <v>5910</v>
      </c>
      <c r="C18" s="6" t="n">
        <v>5825</v>
      </c>
      <c r="D18" s="6" t="n">
        <v>5647</v>
      </c>
    </row>
    <row r="19" spans="1:4">
      <c r="A19" s="4" t="s">
        <v>2226</v>
      </c>
      <c r="B19" s="6" t="n">
        <v>5613</v>
      </c>
      <c r="C19" s="6" t="n">
        <v>5749</v>
      </c>
      <c r="D19" s="6" t="n">
        <v>5521</v>
      </c>
    </row>
    <row r="20" spans="1:4">
      <c r="A20" s="4" t="s">
        <v>2227</v>
      </c>
      <c r="B20" s="6" t="n">
        <v>6962</v>
      </c>
      <c r="C20" s="6" t="n">
        <v>6859</v>
      </c>
      <c r="D20" s="6" t="n">
        <v>6764</v>
      </c>
    </row>
    <row r="21" spans="1:4">
      <c r="A21" s="4" t="s">
        <v>2228</v>
      </c>
      <c r="B21" s="6" t="n">
        <v>631</v>
      </c>
      <c r="C21" s="6" t="n">
        <v>551</v>
      </c>
      <c r="D21" s="6" t="n">
        <v>232</v>
      </c>
    </row>
    <row r="22" spans="1:4">
      <c r="A22" s="4" t="s">
        <v>2229</v>
      </c>
      <c r="B22" s="6" t="n">
        <v>2678</v>
      </c>
      <c r="C22" s="6" t="n">
        <v>2625</v>
      </c>
      <c r="D22" s="6" t="n">
        <v>2952</v>
      </c>
    </row>
    <row r="23" spans="1:4">
      <c r="A23" s="4" t="s">
        <v>587</v>
      </c>
    </row>
    <row r="24" spans="1:4">
      <c r="A24" s="3" t="s">
        <v>2219</v>
      </c>
    </row>
    <row r="25" spans="1:4">
      <c r="A25" s="4" t="s">
        <v>2225</v>
      </c>
      <c r="B25" s="6" t="n">
        <v>327</v>
      </c>
      <c r="C25" s="6" t="n">
        <v>347</v>
      </c>
      <c r="D25" s="6" t="n">
        <v>323</v>
      </c>
    </row>
    <row r="26" spans="1:4">
      <c r="A26" s="4" t="s">
        <v>2226</v>
      </c>
      <c r="B26" s="6" t="n">
        <v>90</v>
      </c>
      <c r="C26" s="6" t="n">
        <v>327</v>
      </c>
      <c r="D26" s="6" t="n">
        <v>567</v>
      </c>
    </row>
    <row r="27" spans="1:4">
      <c r="A27" s="4" t="s">
        <v>2227</v>
      </c>
      <c r="B27" s="6" t="n">
        <v>166</v>
      </c>
      <c r="C27" s="6" t="n">
        <v>168</v>
      </c>
      <c r="D27" s="6" t="n">
        <v>150</v>
      </c>
    </row>
    <row r="28" spans="1:4">
      <c r="A28" s="4" t="s">
        <v>2228</v>
      </c>
      <c r="B28" s="6" t="n">
        <v>52</v>
      </c>
      <c r="C28" s="6" t="n">
        <v>90</v>
      </c>
      <c r="D28" s="6" t="n">
        <v>-25</v>
      </c>
    </row>
    <row r="29" spans="1:4">
      <c r="A29" s="4" t="s">
        <v>2229</v>
      </c>
      <c r="B29" s="7" t="n">
        <v>1444</v>
      </c>
      <c r="C29" s="7" t="n">
        <v>1417</v>
      </c>
      <c r="D29" s="7" t="n">
        <v>1557</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30</v>
      </c>
      <c r="B1" s="2" t="s">
        <v>1</v>
      </c>
    </row>
    <row r="2" spans="1:4">
      <c r="B2" s="2" t="s">
        <v>2</v>
      </c>
      <c r="C2" s="2" t="s">
        <v>16</v>
      </c>
      <c r="D2" s="2" t="s">
        <v>87</v>
      </c>
    </row>
    <row r="3" spans="1:4">
      <c r="A3" s="3" t="s">
        <v>284</v>
      </c>
    </row>
    <row r="4" spans="1:4">
      <c r="A4" s="4" t="s">
        <v>2231</v>
      </c>
      <c r="B4" s="7" t="n">
        <v>3035399</v>
      </c>
      <c r="C4" s="7" t="n">
        <v>2935363</v>
      </c>
      <c r="D4" s="7" t="n">
        <v>2940853</v>
      </c>
    </row>
    <row r="5" spans="1:4">
      <c r="A5" s="4" t="s">
        <v>2232</v>
      </c>
      <c r="B5" s="6" t="n">
        <v>361355</v>
      </c>
      <c r="C5" s="6" t="n">
        <v>372886</v>
      </c>
      <c r="D5" s="6" t="n">
        <v>401576</v>
      </c>
    </row>
    <row r="6" spans="1:4">
      <c r="A6" s="4" t="s">
        <v>2233</v>
      </c>
      <c r="B6" s="6" t="n">
        <v>811435</v>
      </c>
      <c r="C6" s="6" t="n">
        <v>830980</v>
      </c>
      <c r="D6" s="6" t="n">
        <v>844946</v>
      </c>
    </row>
    <row r="7" spans="1:4">
      <c r="A7" s="4" t="s">
        <v>2234</v>
      </c>
      <c r="B7" s="7" t="n">
        <v>3485479</v>
      </c>
      <c r="C7" s="7" t="n">
        <v>3393457</v>
      </c>
      <c r="D7" s="7" t="n">
        <v>3384223</v>
      </c>
    </row>
    <row r="8" spans="1:4">
      <c r="A8" s="4" t="s">
        <v>2235</v>
      </c>
      <c r="B8" s="4" t="s">
        <v>2236</v>
      </c>
      <c r="C8" s="4" t="s">
        <v>2237</v>
      </c>
      <c r="D8" s="4" t="s">
        <v>1553</v>
      </c>
    </row>
    <row r="9" spans="1:4">
      <c r="A9" s="4" t="s">
        <v>2238</v>
      </c>
      <c r="B9" s="7" t="n">
        <v>21497</v>
      </c>
      <c r="C9" s="7" t="n">
        <v>20963</v>
      </c>
      <c r="D9" s="7" t="n">
        <v>20290</v>
      </c>
    </row>
    <row r="10" spans="1:4">
      <c r="A10" s="4" t="s">
        <v>2239</v>
      </c>
      <c r="B10" s="6" t="n">
        <v>1242</v>
      </c>
      <c r="C10" s="6" t="n">
        <v>1252</v>
      </c>
      <c r="D10" s="6" t="n">
        <v>1284</v>
      </c>
    </row>
    <row r="11" spans="1:4">
      <c r="A11" s="4" t="s">
        <v>2240</v>
      </c>
      <c r="B11" s="6" t="n">
        <v>1679</v>
      </c>
      <c r="C11" s="6" t="n">
        <v>1673</v>
      </c>
      <c r="D11" s="6" t="n">
        <v>1469</v>
      </c>
    </row>
    <row r="12" spans="1:4">
      <c r="A12" s="4" t="s">
        <v>2241</v>
      </c>
      <c r="B12" s="7" t="n">
        <v>21934</v>
      </c>
      <c r="C12" s="7" t="n">
        <v>21384</v>
      </c>
      <c r="D12" s="7" t="n">
        <v>20475</v>
      </c>
    </row>
    <row r="13" spans="1:4">
      <c r="A13" s="4" t="s">
        <v>2242</v>
      </c>
      <c r="B13" s="4" t="s">
        <v>2243</v>
      </c>
      <c r="C13" s="4" t="s">
        <v>1644</v>
      </c>
      <c r="D13" s="4" t="s">
        <v>2244</v>
      </c>
    </row>
    <row r="14" spans="1:4">
      <c r="A14" s="4" t="s">
        <v>2245</v>
      </c>
    </row>
    <row r="15" spans="1:4">
      <c r="A15" s="3" t="s">
        <v>284</v>
      </c>
    </row>
    <row r="16" spans="1:4">
      <c r="A16" s="4" t="s">
        <v>2238</v>
      </c>
      <c r="B16" s="7" t="n">
        <v>14449</v>
      </c>
      <c r="C16" s="7" t="n">
        <v>14135</v>
      </c>
      <c r="D16" s="7" t="n">
        <v>13820</v>
      </c>
    </row>
    <row r="17" spans="1:4">
      <c r="A17" s="4" t="s">
        <v>2239</v>
      </c>
      <c r="B17" s="6" t="n">
        <v>1143</v>
      </c>
      <c r="C17" s="6" t="n">
        <v>1159</v>
      </c>
      <c r="D17" s="6" t="n">
        <v>1187</v>
      </c>
    </row>
    <row r="18" spans="1:4">
      <c r="A18" s="4" t="s">
        <v>2240</v>
      </c>
      <c r="B18" s="6" t="n">
        <v>1638</v>
      </c>
      <c r="C18" s="6" t="n">
        <v>1630</v>
      </c>
      <c r="D18" s="6" t="n">
        <v>1423</v>
      </c>
    </row>
    <row r="19" spans="1:4">
      <c r="A19" s="4" t="s">
        <v>2241</v>
      </c>
      <c r="B19" s="7" t="n">
        <v>14944</v>
      </c>
      <c r="C19" s="7" t="n">
        <v>14606</v>
      </c>
      <c r="D19" s="7" t="n">
        <v>14056</v>
      </c>
    </row>
    <row r="20" spans="1:4">
      <c r="A20" s="4" t="s">
        <v>2242</v>
      </c>
      <c r="B20" s="4" t="s">
        <v>613</v>
      </c>
      <c r="C20" s="4" t="s">
        <v>919</v>
      </c>
      <c r="D20" s="4" t="s">
        <v>2246</v>
      </c>
    </row>
    <row r="21" spans="1:4">
      <c r="A21" s="4" t="s">
        <v>599</v>
      </c>
    </row>
    <row r="22" spans="1:4">
      <c r="A22" s="3" t="s">
        <v>284</v>
      </c>
    </row>
    <row r="23" spans="1:4">
      <c r="A23" s="4" t="s">
        <v>2238</v>
      </c>
      <c r="B23" s="7" t="n">
        <v>7048</v>
      </c>
      <c r="C23" s="7" t="n">
        <v>6828</v>
      </c>
      <c r="D23" s="7" t="n">
        <v>6470</v>
      </c>
    </row>
    <row r="24" spans="1:4">
      <c r="A24" s="4" t="s">
        <v>2239</v>
      </c>
      <c r="B24" s="6" t="n">
        <v>99</v>
      </c>
      <c r="C24" s="6" t="n">
        <v>93</v>
      </c>
      <c r="D24" s="6" t="n">
        <v>97</v>
      </c>
    </row>
    <row r="25" spans="1:4">
      <c r="A25" s="4" t="s">
        <v>2240</v>
      </c>
      <c r="B25" s="6" t="n">
        <v>41</v>
      </c>
      <c r="C25" s="6" t="n">
        <v>43</v>
      </c>
      <c r="D25" s="6" t="n">
        <v>46</v>
      </c>
    </row>
    <row r="26" spans="1:4">
      <c r="A26" s="4" t="s">
        <v>2241</v>
      </c>
      <c r="B26" s="7" t="n">
        <v>6990</v>
      </c>
      <c r="C26" s="7" t="n">
        <v>6778</v>
      </c>
      <c r="D26" s="7" t="n">
        <v>6419</v>
      </c>
    </row>
    <row r="27" spans="1:4">
      <c r="A27" s="4" t="s">
        <v>2242</v>
      </c>
      <c r="B27" s="4" t="s">
        <v>930</v>
      </c>
      <c r="C27" s="4" t="s">
        <v>930</v>
      </c>
      <c r="D27" s="4" t="s">
        <v>2247</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48</v>
      </c>
      <c r="B1" s="2" t="s">
        <v>1</v>
      </c>
    </row>
    <row r="2" spans="1:4">
      <c r="B2" s="2" t="s">
        <v>2</v>
      </c>
      <c r="C2" s="2" t="s">
        <v>16</v>
      </c>
      <c r="D2" s="2" t="s">
        <v>87</v>
      </c>
    </row>
    <row r="3" spans="1:4">
      <c r="A3" s="3" t="s">
        <v>284</v>
      </c>
    </row>
    <row r="4" spans="1:4">
      <c r="A4" s="4" t="s">
        <v>761</v>
      </c>
      <c r="B4" s="7" t="n">
        <v>1242</v>
      </c>
      <c r="C4" s="7" t="n">
        <v>1252</v>
      </c>
      <c r="D4" s="7" t="n">
        <v>1284</v>
      </c>
    </row>
    <row r="5" spans="1:4">
      <c r="A5" s="4" t="s">
        <v>760</v>
      </c>
      <c r="B5" s="6" t="n">
        <v>1679</v>
      </c>
      <c r="C5" s="6" t="n">
        <v>1673</v>
      </c>
      <c r="D5" s="6" t="n">
        <v>1469</v>
      </c>
    </row>
    <row r="6" spans="1:4">
      <c r="A6" s="4" t="s">
        <v>2249</v>
      </c>
      <c r="B6" s="6" t="n">
        <v>811435</v>
      </c>
      <c r="C6" s="6" t="n">
        <v>830980</v>
      </c>
      <c r="D6" s="6" t="n">
        <v>844946</v>
      </c>
    </row>
    <row r="7" spans="1:4">
      <c r="A7" s="4" t="s">
        <v>2250</v>
      </c>
      <c r="B7" s="6" t="n">
        <v>361355</v>
      </c>
      <c r="C7" s="6" t="n">
        <v>372886</v>
      </c>
      <c r="D7" s="6" t="n">
        <v>401576</v>
      </c>
    </row>
    <row r="8" spans="1:4">
      <c r="A8" s="4" t="s">
        <v>364</v>
      </c>
    </row>
    <row r="9" spans="1:4">
      <c r="A9" s="3" t="s">
        <v>284</v>
      </c>
    </row>
    <row r="10" spans="1:4">
      <c r="A10" s="4" t="s">
        <v>2249</v>
      </c>
      <c r="B10" s="6" t="n">
        <v>276700</v>
      </c>
      <c r="C10" s="6" t="n">
        <v>277900</v>
      </c>
      <c r="D10" s="6" t="n">
        <v>259600</v>
      </c>
    </row>
    <row r="11" spans="1:4">
      <c r="A11" s="4" t="s">
        <v>2250</v>
      </c>
      <c r="B11" s="6" t="n">
        <v>23100</v>
      </c>
      <c r="C11" s="6" t="n">
        <v>23900</v>
      </c>
      <c r="D11" s="6" t="n">
        <v>26100</v>
      </c>
    </row>
    <row r="12" spans="1:4">
      <c r="A12" s="4" t="s">
        <v>2245</v>
      </c>
    </row>
    <row r="13" spans="1:4">
      <c r="A13" s="3" t="s">
        <v>284</v>
      </c>
    </row>
    <row r="14" spans="1:4">
      <c r="A14" s="4" t="s">
        <v>761</v>
      </c>
      <c r="B14" s="6" t="n">
        <v>1143</v>
      </c>
      <c r="C14" s="6" t="n">
        <v>1159</v>
      </c>
      <c r="D14" s="6" t="n">
        <v>1187</v>
      </c>
    </row>
    <row r="15" spans="1:4">
      <c r="A15" s="4" t="s">
        <v>760</v>
      </c>
      <c r="B15" s="6" t="n">
        <v>1638</v>
      </c>
      <c r="C15" s="6" t="n">
        <v>1630</v>
      </c>
      <c r="D15" s="6" t="n">
        <v>1423</v>
      </c>
    </row>
    <row r="16" spans="1:4">
      <c r="A16" s="4" t="s">
        <v>2251</v>
      </c>
    </row>
    <row r="17" spans="1:4">
      <c r="A17" s="3" t="s">
        <v>284</v>
      </c>
    </row>
    <row r="18" spans="1:4">
      <c r="A18" s="4" t="s">
        <v>761</v>
      </c>
      <c r="B18" s="6" t="n">
        <v>40</v>
      </c>
      <c r="C18" s="6" t="n">
        <v>36</v>
      </c>
      <c r="D18" s="6" t="n">
        <v>45</v>
      </c>
    </row>
    <row r="19" spans="1:4">
      <c r="A19" s="4" t="s">
        <v>760</v>
      </c>
      <c r="B19" s="7" t="n">
        <v>701</v>
      </c>
      <c r="C19" s="7" t="n">
        <v>681</v>
      </c>
      <c r="D19" s="7" t="n">
        <v>451</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v>
      </c>
      <c r="B1" s="2" t="s">
        <v>2</v>
      </c>
      <c r="C1" s="2" t="s">
        <v>16</v>
      </c>
    </row>
    <row r="2" spans="1:3">
      <c r="A2" s="3" t="s">
        <v>17</v>
      </c>
    </row>
    <row r="3" spans="1:3">
      <c r="A3" s="4" t="s">
        <v>18</v>
      </c>
      <c r="B3" s="7" t="n">
        <v>175686</v>
      </c>
      <c r="C3" s="7" t="n">
        <v>188911</v>
      </c>
    </row>
    <row r="4" spans="1:3">
      <c r="A4" s="4" t="s">
        <v>19</v>
      </c>
      <c r="B4" s="6" t="n">
        <v>1949</v>
      </c>
      <c r="C4" s="6" t="n">
        <v>2065</v>
      </c>
    </row>
    <row r="5" spans="1:3">
      <c r="A5" s="4" t="s">
        <v>20</v>
      </c>
      <c r="B5" s="6" t="n">
        <v>431</v>
      </c>
      <c r="C5" s="6" t="n">
        <v>705</v>
      </c>
    </row>
    <row r="6" spans="1:3">
      <c r="A6" s="4" t="s">
        <v>21</v>
      </c>
      <c r="B6" s="6" t="n">
        <v>53722</v>
      </c>
      <c r="C6" s="6" t="n">
        <v>49059</v>
      </c>
    </row>
    <row r="7" spans="1:3">
      <c r="A7" s="4" t="s">
        <v>22</v>
      </c>
      <c r="B7" s="6" t="n">
        <v>8134</v>
      </c>
      <c r="C7" s="6" t="n">
        <v>8491</v>
      </c>
    </row>
    <row r="8" spans="1:3">
      <c r="A8" s="4" t="s">
        <v>23</v>
      </c>
      <c r="B8" s="6" t="n">
        <v>6008</v>
      </c>
      <c r="C8" s="6" t="n">
        <v>7874</v>
      </c>
    </row>
    <row r="9" spans="1:3">
      <c r="A9" s="4" t="s">
        <v>24</v>
      </c>
      <c r="B9" s="6" t="n">
        <v>4088</v>
      </c>
      <c r="C9" s="6" t="n">
        <v>4926</v>
      </c>
    </row>
    <row r="10" spans="1:3">
      <c r="A10" s="4" t="s">
        <v>25</v>
      </c>
      <c r="B10" s="6" t="n">
        <v>5595</v>
      </c>
      <c r="C10" s="6" t="n">
        <v>4474</v>
      </c>
    </row>
    <row r="11" spans="1:3">
      <c r="A11" s="4" t="s">
        <v>26</v>
      </c>
      <c r="B11" s="6" t="n">
        <v>16869</v>
      </c>
      <c r="C11" s="6" t="n">
        <v>14209</v>
      </c>
    </row>
    <row r="12" spans="1:3">
      <c r="A12" s="4" t="s">
        <v>27</v>
      </c>
      <c r="B12" s="6" t="n">
        <v>272482</v>
      </c>
      <c r="C12" s="6" t="n">
        <v>280714</v>
      </c>
    </row>
    <row r="13" spans="1:3">
      <c r="A13" s="4" t="s">
        <v>28</v>
      </c>
      <c r="B13" s="6" t="n">
        <v>4651</v>
      </c>
      <c r="C13" s="6" t="n">
        <v>1993</v>
      </c>
    </row>
    <row r="14" spans="1:3">
      <c r="A14" s="4" t="s">
        <v>29</v>
      </c>
      <c r="B14" s="6" t="n">
        <v>2250</v>
      </c>
      <c r="C14" s="6" t="n">
        <v>2293</v>
      </c>
    </row>
    <row r="15" spans="1:3">
      <c r="A15" s="4" t="s">
        <v>30</v>
      </c>
      <c r="B15" s="6" t="n">
        <v>23722</v>
      </c>
      <c r="C15" s="6" t="n">
        <v>23439</v>
      </c>
    </row>
    <row r="16" spans="1:3">
      <c r="A16" s="4" t="s">
        <v>31</v>
      </c>
      <c r="B16" s="6" t="n">
        <v>6043</v>
      </c>
      <c r="C16" s="6" t="n">
        <v>5975</v>
      </c>
    </row>
    <row r="17" spans="1:3">
      <c r="A17" s="4" t="s">
        <v>32</v>
      </c>
      <c r="B17" s="6" t="n">
        <v>36</v>
      </c>
      <c r="C17" s="6" t="n">
        <v>0</v>
      </c>
    </row>
    <row r="18" spans="1:3">
      <c r="A18" s="4" t="s">
        <v>33</v>
      </c>
      <c r="B18" s="6" t="n">
        <v>4397</v>
      </c>
      <c r="C18" s="6" t="n">
        <v>4469</v>
      </c>
    </row>
    <row r="19" spans="1:3">
      <c r="A19" s="4" t="s">
        <v>34</v>
      </c>
      <c r="B19" s="6" t="n">
        <v>135939</v>
      </c>
      <c r="C19" s="6" t="n">
        <v>139335</v>
      </c>
    </row>
    <row r="20" spans="1:3">
      <c r="A20" s="4" t="s">
        <v>35</v>
      </c>
      <c r="B20" s="6" t="n">
        <v>449520</v>
      </c>
      <c r="C20" s="6" t="n">
        <v>458218</v>
      </c>
    </row>
    <row r="21" spans="1:3">
      <c r="A21" s="3" t="s">
        <v>36</v>
      </c>
    </row>
    <row r="22" spans="1:3">
      <c r="A22" s="4" t="s">
        <v>37</v>
      </c>
      <c r="B22" s="6" t="n">
        <v>118914</v>
      </c>
      <c r="C22" s="6" t="n">
        <v>117402</v>
      </c>
    </row>
    <row r="23" spans="1:3">
      <c r="A23" s="4" t="s">
        <v>38</v>
      </c>
      <c r="B23" s="6" t="n">
        <v>94420</v>
      </c>
      <c r="C23" s="6" t="n">
        <v>95902</v>
      </c>
    </row>
    <row r="24" spans="1:3">
      <c r="A24" s="4" t="s">
        <v>39</v>
      </c>
      <c r="B24" s="6" t="n">
        <v>7201</v>
      </c>
      <c r="C24" s="6" t="n">
        <v>5840</v>
      </c>
    </row>
    <row r="25" spans="1:3">
      <c r="A25" s="4" t="s">
        <v>40</v>
      </c>
      <c r="B25" s="6" t="n">
        <v>624</v>
      </c>
      <c r="C25" s="6" t="n">
        <v>615</v>
      </c>
    </row>
    <row r="26" spans="1:3">
      <c r="A26" s="4" t="s">
        <v>41</v>
      </c>
      <c r="B26" s="6" t="n">
        <v>1783</v>
      </c>
      <c r="C26" s="6" t="n">
        <v>3155</v>
      </c>
    </row>
    <row r="27" spans="1:3">
      <c r="A27" s="4" t="s">
        <v>42</v>
      </c>
      <c r="B27" s="6" t="n">
        <v>21937</v>
      </c>
      <c r="C27" s="6" t="n">
        <v>24167</v>
      </c>
    </row>
    <row r="28" spans="1:3">
      <c r="A28" s="4" t="s">
        <v>43</v>
      </c>
      <c r="B28" s="6" t="n">
        <v>100</v>
      </c>
      <c r="C28" s="6" t="n">
        <v>100</v>
      </c>
    </row>
    <row r="29" spans="1:3">
      <c r="A29" s="4" t="s">
        <v>44</v>
      </c>
      <c r="B29" s="6" t="n">
        <v>1715</v>
      </c>
      <c r="C29" s="6" t="n">
        <v>2027</v>
      </c>
    </row>
    <row r="30" spans="1:3">
      <c r="A30" s="4" t="s">
        <v>45</v>
      </c>
      <c r="B30" s="6" t="n">
        <v>0</v>
      </c>
      <c r="C30" s="6" t="n">
        <v>44</v>
      </c>
    </row>
    <row r="31" spans="1:3">
      <c r="A31" s="4" t="s">
        <v>46</v>
      </c>
      <c r="B31" s="6" t="n">
        <v>2888</v>
      </c>
      <c r="C31" s="6" t="n">
        <v>3835</v>
      </c>
    </row>
    <row r="32" spans="1:3">
      <c r="A32" s="4" t="s">
        <v>47</v>
      </c>
      <c r="B32" s="6" t="n">
        <v>32755</v>
      </c>
      <c r="C32" s="6" t="n">
        <v>33447</v>
      </c>
    </row>
    <row r="33" spans="1:3">
      <c r="A33" s="4" t="s">
        <v>48</v>
      </c>
      <c r="B33" s="6" t="n">
        <v>135939</v>
      </c>
      <c r="C33" s="6" t="n">
        <v>139335</v>
      </c>
    </row>
    <row r="34" spans="1:3">
      <c r="A34" s="4" t="s">
        <v>49</v>
      </c>
      <c r="B34" s="6" t="n">
        <v>418276</v>
      </c>
      <c r="C34" s="6" t="n">
        <v>425869</v>
      </c>
    </row>
    <row r="35" spans="1:3">
      <c r="A35" s="4" t="s">
        <v>50</v>
      </c>
      <c r="B35" s="4" t="s">
        <v>51</v>
      </c>
      <c r="C35" s="4" t="s">
        <v>51</v>
      </c>
    </row>
    <row r="36" spans="1:3">
      <c r="A36" s="3" t="s">
        <v>52</v>
      </c>
    </row>
    <row r="37" spans="1:3">
      <c r="A37" s="4" t="s">
        <v>53</v>
      </c>
      <c r="B37" s="6" t="n">
        <v>5</v>
      </c>
      <c r="C37" s="6" t="n">
        <v>5</v>
      </c>
    </row>
    <row r="38" spans="1:3">
      <c r="A38" s="4" t="s">
        <v>54</v>
      </c>
      <c r="B38" s="6" t="n">
        <v>14444</v>
      </c>
      <c r="C38" s="6" t="n">
        <v>14448</v>
      </c>
    </row>
    <row r="39" spans="1:3">
      <c r="A39" s="4" t="s">
        <v>55</v>
      </c>
      <c r="B39" s="6" t="n">
        <v>13738</v>
      </c>
      <c r="C39" s="6" t="n">
        <v>12470</v>
      </c>
    </row>
    <row r="40" spans="1:3">
      <c r="A40" s="4" t="s">
        <v>56</v>
      </c>
      <c r="B40" s="6" t="n">
        <v>2685</v>
      </c>
      <c r="C40" s="6" t="n">
        <v>5034</v>
      </c>
    </row>
    <row r="41" spans="1:3">
      <c r="A41" s="4" t="s">
        <v>57</v>
      </c>
      <c r="B41" s="6" t="n">
        <v>30872</v>
      </c>
      <c r="C41" s="6" t="n">
        <v>31957</v>
      </c>
    </row>
    <row r="42" spans="1:3">
      <c r="A42" s="4" t="s">
        <v>58</v>
      </c>
      <c r="B42" s="6" t="n">
        <v>372</v>
      </c>
      <c r="C42" s="6" t="n">
        <v>392</v>
      </c>
    </row>
    <row r="43" spans="1:3">
      <c r="A43" s="4" t="s">
        <v>59</v>
      </c>
      <c r="B43" s="6" t="n">
        <v>31244</v>
      </c>
      <c r="C43" s="6" t="n">
        <v>32349</v>
      </c>
    </row>
    <row r="44" spans="1:3">
      <c r="A44" s="4" t="s">
        <v>60</v>
      </c>
      <c r="B44" s="7" t="n">
        <v>449520</v>
      </c>
      <c r="C44" s="7" t="n">
        <v>4582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16</v>
      </c>
    </row>
    <row r="2" spans="1:3">
      <c r="A2" s="3" t="s">
        <v>62</v>
      </c>
    </row>
    <row r="3" spans="1:3">
      <c r="A3" s="4" t="s">
        <v>63</v>
      </c>
      <c r="B3" s="7" t="n">
        <v>168361</v>
      </c>
      <c r="C3" s="7" t="n">
        <v>173604</v>
      </c>
    </row>
    <row r="4" spans="1:3">
      <c r="A4" s="4" t="s">
        <v>64</v>
      </c>
      <c r="B4" s="6" t="n">
        <v>175686</v>
      </c>
      <c r="C4" s="6" t="n">
        <v>188911</v>
      </c>
    </row>
    <row r="5" spans="1:3">
      <c r="A5" s="4" t="s">
        <v>65</v>
      </c>
      <c r="B5" s="6" t="n">
        <v>1985</v>
      </c>
      <c r="C5" s="6" t="n">
        <v>1926</v>
      </c>
    </row>
    <row r="6" spans="1:3">
      <c r="A6" s="4" t="s">
        <v>66</v>
      </c>
      <c r="B6" s="6" t="n">
        <v>404</v>
      </c>
      <c r="C6" s="6" t="n">
        <v>654</v>
      </c>
    </row>
    <row r="7" spans="1:3">
      <c r="A7" s="4" t="s">
        <v>67</v>
      </c>
      <c r="B7" s="6" t="n">
        <v>431</v>
      </c>
      <c r="C7" s="6" t="n">
        <v>705</v>
      </c>
    </row>
    <row r="8" spans="1:3">
      <c r="A8" s="4" t="s">
        <v>68</v>
      </c>
      <c r="B8" s="6" t="n">
        <v>257</v>
      </c>
      <c r="C8" s="6" t="n">
        <v>258</v>
      </c>
    </row>
    <row r="9" spans="1:3">
      <c r="A9" s="4" t="s">
        <v>69</v>
      </c>
      <c r="B9" s="6" t="n">
        <v>53722</v>
      </c>
      <c r="C9" s="6" t="n">
        <v>49059</v>
      </c>
    </row>
    <row r="10" spans="1:3">
      <c r="A10" s="4" t="s">
        <v>70</v>
      </c>
      <c r="B10" s="6" t="n">
        <v>6008</v>
      </c>
      <c r="C10" s="6" t="n">
        <v>7874</v>
      </c>
    </row>
    <row r="11" spans="1:3">
      <c r="A11" s="4" t="s">
        <v>71</v>
      </c>
      <c r="B11" s="6" t="n">
        <v>42</v>
      </c>
      <c r="C11" s="6" t="n">
        <v>78</v>
      </c>
    </row>
    <row r="12" spans="1:3">
      <c r="A12" s="4" t="s">
        <v>72</v>
      </c>
      <c r="B12" s="6" t="n">
        <v>4088</v>
      </c>
      <c r="C12" s="6" t="n">
        <v>4926</v>
      </c>
    </row>
    <row r="13" spans="1:3">
      <c r="A13" s="4" t="s">
        <v>73</v>
      </c>
      <c r="B13" s="6" t="n">
        <v>16869</v>
      </c>
      <c r="C13" s="6" t="n">
        <v>14209</v>
      </c>
    </row>
    <row r="14" spans="1:3">
      <c r="A14" s="4" t="s">
        <v>74</v>
      </c>
      <c r="B14" s="6" t="n">
        <v>4651</v>
      </c>
      <c r="C14" s="6" t="n">
        <v>1993</v>
      </c>
    </row>
    <row r="15" spans="1:3">
      <c r="A15" s="4" t="s">
        <v>75</v>
      </c>
      <c r="B15" s="6" t="n">
        <v>2250</v>
      </c>
      <c r="C15" s="6" t="n">
        <v>2293</v>
      </c>
    </row>
    <row r="16" spans="1:3">
      <c r="A16" s="4" t="s">
        <v>76</v>
      </c>
      <c r="B16" s="6" t="n">
        <v>23722</v>
      </c>
      <c r="C16" s="6" t="n">
        <v>23439</v>
      </c>
    </row>
    <row r="17" spans="1:3">
      <c r="A17" s="4" t="s">
        <v>77</v>
      </c>
      <c r="B17" s="6" t="n">
        <v>4397</v>
      </c>
      <c r="C17" s="6" t="n">
        <v>4469</v>
      </c>
    </row>
    <row r="18" spans="1:3">
      <c r="A18" s="3" t="s">
        <v>36</v>
      </c>
    </row>
    <row r="19" spans="1:3">
      <c r="A19" s="4" t="s">
        <v>78</v>
      </c>
      <c r="B19" s="6" t="n">
        <v>1715</v>
      </c>
      <c r="C19" s="6" t="n">
        <v>2027</v>
      </c>
    </row>
    <row r="20" spans="1:3">
      <c r="A20" s="4" t="s">
        <v>79</v>
      </c>
      <c r="B20" s="7" t="n">
        <v>32755</v>
      </c>
      <c r="C20" s="7" t="n">
        <v>33447</v>
      </c>
    </row>
    <row r="21" spans="1:3">
      <c r="A21" s="3" t="s">
        <v>52</v>
      </c>
    </row>
    <row r="22" spans="1:3">
      <c r="A22" s="4" t="s">
        <v>80</v>
      </c>
      <c r="B22" s="8" t="n">
        <v>0.01</v>
      </c>
      <c r="C22" s="8" t="n">
        <v>0.01</v>
      </c>
    </row>
    <row r="23" spans="1:3">
      <c r="A23" s="4" t="s">
        <v>81</v>
      </c>
      <c r="B23" s="6" t="n">
        <v>1000000000</v>
      </c>
      <c r="C23" s="6" t="n">
        <v>1000000000</v>
      </c>
    </row>
    <row r="24" spans="1:3">
      <c r="A24" s="4" t="s">
        <v>82</v>
      </c>
      <c r="B24" s="6" t="n">
        <v>494466664</v>
      </c>
      <c r="C24" s="6" t="n">
        <v>494466664</v>
      </c>
    </row>
    <row r="25" spans="1:3">
      <c r="A25" s="4" t="s">
        <v>83</v>
      </c>
      <c r="B25" s="6" t="n">
        <v>494466664</v>
      </c>
      <c r="C25" s="6" t="n">
        <v>494466664</v>
      </c>
    </row>
    <row r="26" spans="1:3">
      <c r="A26" s="4" t="s">
        <v>84</v>
      </c>
    </row>
    <row r="27" spans="1:3">
      <c r="A27" s="3" t="s">
        <v>62</v>
      </c>
    </row>
    <row r="28" spans="1:3">
      <c r="A28" s="4" t="s">
        <v>69</v>
      </c>
      <c r="B28" s="7" t="n">
        <v>314</v>
      </c>
      <c r="C28" s="7" t="n">
        <v>308</v>
      </c>
    </row>
    <row r="29" spans="1:3">
      <c r="A29" s="4" t="s">
        <v>85</v>
      </c>
    </row>
    <row r="30" spans="1:3">
      <c r="A30" s="3" t="s">
        <v>62</v>
      </c>
    </row>
    <row r="31" spans="1:3">
      <c r="A31" s="4" t="s">
        <v>64</v>
      </c>
      <c r="B31" s="6" t="n">
        <v>103</v>
      </c>
      <c r="C31" s="6" t="n">
        <v>160</v>
      </c>
    </row>
    <row r="32" spans="1:3">
      <c r="A32" s="4" t="s">
        <v>67</v>
      </c>
      <c r="B32" s="6" t="n">
        <v>13</v>
      </c>
      <c r="C32" s="6" t="n">
        <v>15</v>
      </c>
    </row>
    <row r="33" spans="1:3">
      <c r="A33" s="4" t="s">
        <v>70</v>
      </c>
      <c r="B33" s="6" t="n">
        <v>0</v>
      </c>
      <c r="C33" s="6" t="n">
        <v>8</v>
      </c>
    </row>
    <row r="34" spans="1:3">
      <c r="A34" s="4" t="s">
        <v>72</v>
      </c>
      <c r="B34" s="6" t="n">
        <v>27</v>
      </c>
      <c r="C34" s="6" t="n">
        <v>34</v>
      </c>
    </row>
    <row r="35" spans="1:3">
      <c r="A35" s="4" t="s">
        <v>73</v>
      </c>
      <c r="B35" s="6" t="n">
        <v>43</v>
      </c>
      <c r="C35" s="6" t="n">
        <v>56</v>
      </c>
    </row>
    <row r="36" spans="1:3">
      <c r="A36" s="4" t="s">
        <v>74</v>
      </c>
      <c r="B36" s="6" t="n">
        <v>1</v>
      </c>
      <c r="C36" s="6" t="n">
        <v>2</v>
      </c>
    </row>
    <row r="37" spans="1:3">
      <c r="A37" s="4" t="s">
        <v>75</v>
      </c>
      <c r="B37" s="6" t="n">
        <v>1</v>
      </c>
      <c r="C37" s="6" t="n">
        <v>3</v>
      </c>
    </row>
    <row r="38" spans="1:3">
      <c r="A38" s="4" t="s">
        <v>76</v>
      </c>
      <c r="B38" s="6" t="n">
        <v>2</v>
      </c>
      <c r="C38" s="6" t="n">
        <v>2</v>
      </c>
    </row>
    <row r="39" spans="1:3">
      <c r="A39" s="4" t="s">
        <v>77</v>
      </c>
      <c r="B39" s="6" t="n">
        <v>3</v>
      </c>
      <c r="C39" s="6" t="n">
        <v>4</v>
      </c>
    </row>
    <row r="40" spans="1:3">
      <c r="A40" s="3" t="s">
        <v>36</v>
      </c>
    </row>
    <row r="41" spans="1:3">
      <c r="A41" s="4" t="s">
        <v>78</v>
      </c>
      <c r="B41" s="6" t="n">
        <v>61</v>
      </c>
      <c r="C41" s="6" t="n">
        <v>91</v>
      </c>
    </row>
    <row r="42" spans="1:3">
      <c r="A42" s="4" t="s">
        <v>79</v>
      </c>
      <c r="B42" s="7" t="n">
        <v>2</v>
      </c>
      <c r="C42" s="7" t="n">
        <v>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row r="13" spans="1:2">
      <c r="A13" s="4" t="s">
        <v>304</v>
      </c>
      <c r="B13" s="4" t="s">
        <v>305</v>
      </c>
    </row>
    <row r="14" spans="1:2">
      <c r="A14" s="4" t="s">
        <v>306</v>
      </c>
      <c r="B14" s="4" t="s">
        <v>307</v>
      </c>
    </row>
    <row r="15" spans="1:2">
      <c r="A15" s="4" t="s">
        <v>308</v>
      </c>
      <c r="B15" s="4" t="s">
        <v>309</v>
      </c>
    </row>
    <row r="16" spans="1:2">
      <c r="A16" s="4" t="s">
        <v>233</v>
      </c>
      <c r="B16" s="4" t="s">
        <v>310</v>
      </c>
    </row>
    <row r="17" spans="1:2">
      <c r="A17" s="4" t="s">
        <v>239</v>
      </c>
      <c r="B17" s="4" t="s">
        <v>311</v>
      </c>
    </row>
    <row r="18" spans="1:2">
      <c r="A18" s="4" t="s">
        <v>242</v>
      </c>
      <c r="B18" s="4" t="s">
        <v>312</v>
      </c>
    </row>
    <row r="19" spans="1:2">
      <c r="A19" s="4" t="s">
        <v>245</v>
      </c>
      <c r="B19" s="4" t="s">
        <v>313</v>
      </c>
    </row>
    <row r="20" spans="1:2">
      <c r="A20" s="4" t="s">
        <v>248</v>
      </c>
      <c r="B20" s="4" t="s">
        <v>314</v>
      </c>
    </row>
    <row r="21" spans="1:2">
      <c r="A21" s="4" t="s">
        <v>260</v>
      </c>
      <c r="B21" s="4" t="s">
        <v>315</v>
      </c>
    </row>
    <row r="22" spans="1:2">
      <c r="A22" s="4" t="s">
        <v>263</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row r="30" spans="1:2">
      <c r="A30" s="4" t="s">
        <v>236</v>
      </c>
      <c r="B30"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7</v>
      </c>
      <c r="B1" s="2" t="s">
        <v>1</v>
      </c>
    </row>
    <row r="2" spans="1:2">
      <c r="B2" s="2" t="s">
        <v>2</v>
      </c>
    </row>
    <row r="3" spans="1:2">
      <c r="A3" s="3" t="s">
        <v>228</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31</v>
      </c>
    </row>
    <row r="4" spans="1:2">
      <c r="A4" s="4" t="s">
        <v>353</v>
      </c>
      <c r="B4" s="4" t="s">
        <v>354</v>
      </c>
    </row>
    <row r="5" spans="1:2">
      <c r="A5" s="4" t="s">
        <v>353</v>
      </c>
      <c r="B5" s="4" t="s">
        <v>354</v>
      </c>
    </row>
    <row r="6" spans="1:2">
      <c r="A6" s="4" t="s">
        <v>355</v>
      </c>
      <c r="B6" s="4" t="s">
        <v>356</v>
      </c>
    </row>
    <row r="7" spans="1:2">
      <c r="A7" s="4" t="s">
        <v>306</v>
      </c>
      <c r="B7" s="4" t="s">
        <v>357</v>
      </c>
    </row>
    <row r="8" spans="1:2">
      <c r="A8" s="4" t="s">
        <v>308</v>
      </c>
      <c r="B8" s="4" t="s">
        <v>357</v>
      </c>
    </row>
    <row r="9" spans="1:2">
      <c r="A9" s="4" t="s">
        <v>358</v>
      </c>
      <c r="B9"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6"/>
    <col customWidth="1" max="2" min="2" width="80"/>
  </cols>
  <sheetData>
    <row r="1" spans="1:2">
      <c r="A1" s="1" t="s">
        <v>360</v>
      </c>
      <c r="B1" s="2" t="s">
        <v>1</v>
      </c>
    </row>
    <row r="2" spans="1:2">
      <c r="B2" s="2" t="s">
        <v>2</v>
      </c>
    </row>
    <row r="3" spans="1:2">
      <c r="A3" s="3" t="s">
        <v>361</v>
      </c>
    </row>
    <row r="4" spans="1:2">
      <c r="A4" s="4" t="s">
        <v>362</v>
      </c>
      <c r="B4" s="4" t="s">
        <v>363</v>
      </c>
    </row>
    <row r="5" spans="1:2">
      <c r="A5" s="4" t="s">
        <v>364</v>
      </c>
    </row>
    <row r="6" spans="1:2">
      <c r="A6" s="3" t="s">
        <v>361</v>
      </c>
    </row>
    <row r="7" spans="1:2">
      <c r="A7" s="4" t="s">
        <v>362</v>
      </c>
      <c r="B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80"/>
  </cols>
  <sheetData>
    <row r="1" spans="1:2">
      <c r="A1" s="1" t="s">
        <v>373</v>
      </c>
      <c r="B1" s="2" t="s">
        <v>1</v>
      </c>
    </row>
    <row r="2" spans="1:2">
      <c r="B2" s="2" t="s">
        <v>2</v>
      </c>
    </row>
    <row r="3" spans="1:2">
      <c r="A3" s="3" t="s">
        <v>24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row r="15" spans="1:2">
      <c r="A15" s="4" t="s">
        <v>396</v>
      </c>
      <c r="B15" s="4" t="s">
        <v>349</v>
      </c>
    </row>
    <row r="16" spans="1:2">
      <c r="A16" s="4" t="s">
        <v>397</v>
      </c>
      <c r="B16" s="4" t="s">
        <v>398</v>
      </c>
    </row>
    <row r="17" spans="1:2">
      <c r="A17" s="4" t="s">
        <v>399</v>
      </c>
      <c r="B17" s="4" t="s">
        <v>400</v>
      </c>
    </row>
    <row r="18" spans="1:2">
      <c r="A18" s="4" t="s">
        <v>401</v>
      </c>
      <c r="B18" s="4" t="s">
        <v>402</v>
      </c>
    </row>
    <row r="19" spans="1:2">
      <c r="A19" s="4" t="s">
        <v>403</v>
      </c>
      <c r="B19" s="4" t="s">
        <v>404</v>
      </c>
    </row>
    <row r="20" spans="1:2">
      <c r="A20" s="4" t="s">
        <v>405</v>
      </c>
      <c r="B20" s="4" t="s">
        <v>406</v>
      </c>
    </row>
    <row r="21" spans="1:2">
      <c r="A21" s="4" t="s">
        <v>407</v>
      </c>
      <c r="B21" s="4" t="s">
        <v>408</v>
      </c>
    </row>
    <row r="22" spans="1:2">
      <c r="A22" s="3" t="s">
        <v>409</v>
      </c>
    </row>
    <row r="23" spans="1:2">
      <c r="A23" s="4" t="s">
        <v>410</v>
      </c>
      <c r="B23" s="4" t="s">
        <v>411</v>
      </c>
    </row>
    <row r="24" spans="1:2">
      <c r="A24" s="4" t="s">
        <v>412</v>
      </c>
    </row>
    <row r="25" spans="1:2">
      <c r="A25" s="3" t="s">
        <v>413</v>
      </c>
    </row>
    <row r="26" spans="1:2">
      <c r="A26" s="4" t="s">
        <v>414</v>
      </c>
      <c r="B26" s="4" t="s">
        <v>415</v>
      </c>
    </row>
    <row r="27" spans="1:2">
      <c r="A27" s="4" t="s">
        <v>416</v>
      </c>
    </row>
    <row r="28" spans="1:2">
      <c r="A28" s="3" t="s">
        <v>413</v>
      </c>
    </row>
    <row r="29" spans="1:2">
      <c r="A29" s="4" t="s">
        <v>414</v>
      </c>
      <c r="B29" s="4" t="s">
        <v>417</v>
      </c>
    </row>
    <row r="30" spans="1:2">
      <c r="A30" s="4" t="s">
        <v>418</v>
      </c>
    </row>
    <row r="31" spans="1:2">
      <c r="A31" s="3" t="s">
        <v>409</v>
      </c>
    </row>
    <row r="32" spans="1:2">
      <c r="A32" s="4" t="s">
        <v>419</v>
      </c>
      <c r="B32" s="4" t="s">
        <v>420</v>
      </c>
    </row>
    <row r="33" spans="1:2">
      <c r="A33" s="4" t="s">
        <v>421</v>
      </c>
    </row>
    <row r="34" spans="1:2">
      <c r="A34" s="3" t="s">
        <v>409</v>
      </c>
    </row>
    <row r="35" spans="1:2">
      <c r="A35" s="4" t="s">
        <v>419</v>
      </c>
      <c r="B35" s="4" t="s">
        <v>422</v>
      </c>
    </row>
    <row r="36" spans="1:2">
      <c r="A36" s="4" t="s">
        <v>423</v>
      </c>
    </row>
    <row r="37" spans="1:2">
      <c r="A37" s="3" t="s">
        <v>409</v>
      </c>
    </row>
    <row r="38" spans="1:2">
      <c r="A38" s="4" t="s">
        <v>419</v>
      </c>
      <c r="B38"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v>
      </c>
    </row>
    <row r="3" spans="1:2">
      <c r="A3" s="3" t="s">
        <v>243</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3" t="s">
        <v>440</v>
      </c>
    </row>
    <row r="12" spans="1:2">
      <c r="A12" s="4" t="s">
        <v>441</v>
      </c>
      <c r="B12" s="4" t="s">
        <v>442</v>
      </c>
    </row>
    <row r="13" spans="1:2">
      <c r="A13" s="4" t="s">
        <v>443</v>
      </c>
      <c r="B13" s="4" t="s">
        <v>444</v>
      </c>
    </row>
    <row r="14" spans="1:2">
      <c r="A14" s="4" t="s">
        <v>445</v>
      </c>
    </row>
    <row r="15" spans="1:2">
      <c r="A15" s="3" t="s">
        <v>440</v>
      </c>
    </row>
    <row r="16" spans="1:2">
      <c r="A16" s="4" t="s">
        <v>441</v>
      </c>
      <c r="B16" s="4" t="s">
        <v>446</v>
      </c>
    </row>
    <row r="17" spans="1:2">
      <c r="A17" s="4" t="s">
        <v>443</v>
      </c>
      <c r="B17"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r="A1" s="1" t="s">
        <v>448</v>
      </c>
      <c r="B1" s="2" t="s">
        <v>1</v>
      </c>
    </row>
    <row r="2" spans="1:2">
      <c r="B2" s="2" t="s">
        <v>2</v>
      </c>
    </row>
    <row r="3" spans="1:2">
      <c r="A3" s="3" t="s">
        <v>246</v>
      </c>
    </row>
    <row r="4" spans="1:2">
      <c r="A4" s="4" t="s">
        <v>449</v>
      </c>
      <c r="B4" s="4" t="s">
        <v>450</v>
      </c>
    </row>
    <row r="5" spans="1:2">
      <c r="A5" s="4" t="s">
        <v>451</v>
      </c>
      <c r="B5" s="4" t="s">
        <v>452</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16</v>
      </c>
      <c r="D2" s="2" t="s">
        <v>87</v>
      </c>
    </row>
    <row r="3" spans="1:4">
      <c r="A3" s="3" t="s">
        <v>88</v>
      </c>
    </row>
    <row r="4" spans="1:4">
      <c r="A4" s="4" t="s">
        <v>89</v>
      </c>
      <c r="B4" s="7" t="n">
        <v>21934</v>
      </c>
      <c r="C4" s="7" t="n">
        <v>21384</v>
      </c>
      <c r="D4" s="7" t="n">
        <v>20475</v>
      </c>
    </row>
    <row r="5" spans="1:4">
      <c r="A5" s="4" t="s">
        <v>90</v>
      </c>
      <c r="B5" s="6" t="n">
        <v>2584</v>
      </c>
      <c r="C5" s="6" t="n">
        <v>2466</v>
      </c>
      <c r="D5" s="6" t="n">
        <v>2363</v>
      </c>
    </row>
    <row r="6" spans="1:4">
      <c r="A6" s="4" t="s">
        <v>91</v>
      </c>
      <c r="B6" s="6" t="n">
        <v>11577</v>
      </c>
      <c r="C6" s="6" t="n">
        <v>11893</v>
      </c>
      <c r="D6" s="6" t="n">
        <v>11785</v>
      </c>
    </row>
    <row r="7" spans="1:4">
      <c r="A7" s="4" t="s">
        <v>92</v>
      </c>
      <c r="B7" s="6" t="n">
        <v>1536</v>
      </c>
      <c r="C7" s="6" t="n">
        <v>1808</v>
      </c>
      <c r="D7" s="6" t="n">
        <v>1699</v>
      </c>
    </row>
    <row r="8" spans="1:4">
      <c r="A8" s="3" t="s">
        <v>93</v>
      </c>
    </row>
    <row r="9" spans="1:4">
      <c r="A9" s="4" t="s">
        <v>94</v>
      </c>
      <c r="B9" s="6" t="n">
        <v>-49</v>
      </c>
      <c r="C9" s="6" t="n">
        <v>-16</v>
      </c>
      <c r="D9" s="6" t="n">
        <v>-81</v>
      </c>
    </row>
    <row r="10" spans="1:4">
      <c r="A10" s="4" t="s">
        <v>95</v>
      </c>
      <c r="B10" s="6" t="n">
        <v>-5</v>
      </c>
      <c r="C10" s="6" t="n">
        <v>-10</v>
      </c>
      <c r="D10" s="6" t="n">
        <v>-47</v>
      </c>
    </row>
    <row r="11" spans="1:4">
      <c r="A11" s="4" t="s">
        <v>96</v>
      </c>
      <c r="B11" s="6" t="n">
        <v>313</v>
      </c>
      <c r="C11" s="6" t="n">
        <v>169</v>
      </c>
      <c r="D11" s="6" t="n">
        <v>176</v>
      </c>
    </row>
    <row r="12" spans="1:4">
      <c r="A12" s="4" t="s">
        <v>97</v>
      </c>
      <c r="B12" s="6" t="n">
        <v>259</v>
      </c>
      <c r="C12" s="6" t="n">
        <v>143</v>
      </c>
      <c r="D12" s="6" t="n">
        <v>48</v>
      </c>
    </row>
    <row r="13" spans="1:4">
      <c r="A13" s="4" t="s">
        <v>98</v>
      </c>
      <c r="B13" s="6" t="n">
        <v>881</v>
      </c>
      <c r="C13" s="6" t="n">
        <v>1037</v>
      </c>
      <c r="D13" s="6" t="n">
        <v>-1070</v>
      </c>
    </row>
    <row r="14" spans="1:4">
      <c r="A14" s="4" t="s">
        <v>99</v>
      </c>
      <c r="B14" s="6" t="n">
        <v>38771</v>
      </c>
      <c r="C14" s="6" t="n">
        <v>38731</v>
      </c>
      <c r="D14" s="6" t="n">
        <v>35300</v>
      </c>
    </row>
    <row r="15" spans="1:4">
      <c r="A15" s="3" t="s">
        <v>100</v>
      </c>
    </row>
    <row r="16" spans="1:4">
      <c r="A16" s="4" t="s">
        <v>101</v>
      </c>
      <c r="B16" s="6" t="n">
        <v>24527</v>
      </c>
      <c r="C16" s="6" t="n">
        <v>23855</v>
      </c>
      <c r="D16" s="6" t="n">
        <v>23032</v>
      </c>
    </row>
    <row r="17" spans="1:4">
      <c r="A17" s="4" t="s">
        <v>102</v>
      </c>
      <c r="B17" s="6" t="n">
        <v>2183</v>
      </c>
      <c r="C17" s="6" t="n">
        <v>2174</v>
      </c>
      <c r="D17" s="6" t="n">
        <v>2253</v>
      </c>
    </row>
    <row r="18" spans="1:4">
      <c r="A18" s="4" t="s">
        <v>103</v>
      </c>
      <c r="B18" s="6" t="n">
        <v>1264</v>
      </c>
      <c r="C18" s="6" t="n">
        <v>1240</v>
      </c>
      <c r="D18" s="6" t="n">
        <v>1205</v>
      </c>
    </row>
    <row r="19" spans="1:4">
      <c r="A19" s="4" t="s">
        <v>104</v>
      </c>
      <c r="B19" s="6" t="n">
        <v>6258</v>
      </c>
      <c r="C19" s="6" t="n">
        <v>6071</v>
      </c>
      <c r="D19" s="6" t="n">
        <v>5988</v>
      </c>
    </row>
    <row r="20" spans="1:4">
      <c r="A20" s="4" t="s">
        <v>105</v>
      </c>
      <c r="B20" s="6" t="n">
        <v>34232</v>
      </c>
      <c r="C20" s="6" t="n">
        <v>33340</v>
      </c>
      <c r="D20" s="6" t="n">
        <v>32478</v>
      </c>
    </row>
    <row r="21" spans="1:4">
      <c r="A21" s="4" t="s">
        <v>106</v>
      </c>
      <c r="B21" s="6" t="n">
        <v>4539</v>
      </c>
      <c r="C21" s="6" t="n">
        <v>5391</v>
      </c>
      <c r="D21" s="6" t="n">
        <v>2822</v>
      </c>
    </row>
    <row r="22" spans="1:4">
      <c r="A22" s="4" t="s">
        <v>107</v>
      </c>
      <c r="B22" s="6" t="n">
        <v>1782</v>
      </c>
      <c r="C22" s="6" t="n">
        <v>1532</v>
      </c>
      <c r="D22" s="6" t="n">
        <v>681</v>
      </c>
    </row>
    <row r="23" spans="1:4">
      <c r="A23" s="4" t="s">
        <v>108</v>
      </c>
      <c r="B23" s="6" t="n">
        <v>2757</v>
      </c>
      <c r="C23" s="6" t="n">
        <v>3859</v>
      </c>
      <c r="D23" s="6" t="n">
        <v>2141</v>
      </c>
    </row>
    <row r="24" spans="1:4">
      <c r="A24" s="4" t="s">
        <v>109</v>
      </c>
      <c r="B24" s="6" t="n">
        <v>0</v>
      </c>
      <c r="C24" s="6" t="n">
        <v>-3</v>
      </c>
      <c r="D24" s="6" t="n">
        <v>1</v>
      </c>
    </row>
    <row r="25" spans="1:4">
      <c r="A25" s="4" t="s">
        <v>110</v>
      </c>
      <c r="B25" s="6" t="n">
        <v>2757</v>
      </c>
      <c r="C25" s="6" t="n">
        <v>3856</v>
      </c>
      <c r="D25" s="6" t="n">
        <v>2142</v>
      </c>
    </row>
    <row r="26" spans="1:4">
      <c r="A26" s="4" t="s">
        <v>111</v>
      </c>
      <c r="B26" s="6" t="n">
        <v>0</v>
      </c>
      <c r="C26" s="6" t="n">
        <v>-5</v>
      </c>
      <c r="D26" s="6" t="n">
        <v>-7</v>
      </c>
    </row>
    <row r="27" spans="1:4">
      <c r="A27" s="4" t="s">
        <v>112</v>
      </c>
      <c r="B27" s="7" t="n">
        <v>2757</v>
      </c>
      <c r="C27" s="7" t="n">
        <v>3861</v>
      </c>
      <c r="D27" s="7" t="n">
        <v>21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61</v>
      </c>
      <c r="B1" s="2" t="s">
        <v>1</v>
      </c>
    </row>
    <row r="2" spans="1:2">
      <c r="B2" s="2" t="s">
        <v>2</v>
      </c>
    </row>
    <row r="3" spans="1:2">
      <c r="A3" s="3" t="s">
        <v>249</v>
      </c>
    </row>
    <row r="4" spans="1:2">
      <c r="A4" s="4" t="s">
        <v>462</v>
      </c>
      <c r="B4" s="4" t="s">
        <v>4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r="A1" s="1" t="s">
        <v>464</v>
      </c>
      <c r="B1" s="2" t="s">
        <v>1</v>
      </c>
    </row>
    <row r="2" spans="1:2">
      <c r="B2" s="2" t="s">
        <v>2</v>
      </c>
    </row>
    <row r="3" spans="1:2">
      <c r="A3" s="3" t="s">
        <v>252</v>
      </c>
    </row>
    <row r="4" spans="1:2">
      <c r="A4" s="4" t="s">
        <v>465</v>
      </c>
      <c r="B4" s="4" t="s">
        <v>466</v>
      </c>
    </row>
    <row r="5" spans="1:2">
      <c r="A5" s="4" t="s">
        <v>467</v>
      </c>
      <c r="B5" s="4" t="s">
        <v>468</v>
      </c>
    </row>
    <row r="6" spans="1:2">
      <c r="A6" s="4" t="s">
        <v>469</v>
      </c>
      <c r="B6" s="4" t="s">
        <v>470</v>
      </c>
    </row>
    <row r="7" spans="1:2">
      <c r="A7" s="4" t="s">
        <v>471</v>
      </c>
      <c r="B7" s="4" t="s">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73</v>
      </c>
      <c r="B1" s="2" t="s">
        <v>1</v>
      </c>
    </row>
    <row r="2" spans="1:2">
      <c r="B2" s="2" t="s">
        <v>2</v>
      </c>
    </row>
    <row r="3" spans="1:2">
      <c r="A3" s="3" t="s">
        <v>255</v>
      </c>
    </row>
    <row r="4" spans="1:2">
      <c r="A4" s="4" t="s">
        <v>474</v>
      </c>
      <c r="B4" s="4" t="s">
        <v>475</v>
      </c>
    </row>
    <row r="5" spans="1:2">
      <c r="A5" s="4" t="s">
        <v>476</v>
      </c>
      <c r="B5" s="4" t="s">
        <v>477</v>
      </c>
    </row>
    <row r="6" spans="1:2">
      <c r="A6" s="4" t="s">
        <v>478</v>
      </c>
      <c r="B6" s="4" t="s">
        <v>479</v>
      </c>
    </row>
    <row r="7" spans="1:2">
      <c r="A7" s="4" t="s">
        <v>480</v>
      </c>
      <c r="B7" s="4" t="s">
        <v>4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482</v>
      </c>
      <c r="B1" s="2" t="s">
        <v>1</v>
      </c>
    </row>
    <row r="2" spans="1:2">
      <c r="B2" s="2" t="s">
        <v>2</v>
      </c>
    </row>
    <row r="3" spans="1:2">
      <c r="A3" s="3" t="s">
        <v>258</v>
      </c>
    </row>
    <row r="4" spans="1:2">
      <c r="A4" s="4" t="s">
        <v>257</v>
      </c>
      <c r="B4" s="4" t="s">
        <v>483</v>
      </c>
    </row>
    <row r="5" spans="1:2">
      <c r="A5" s="4" t="s">
        <v>484</v>
      </c>
      <c r="B5" s="4"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486</v>
      </c>
      <c r="B1" s="2" t="s">
        <v>1</v>
      </c>
    </row>
    <row r="2" spans="1:2">
      <c r="B2" s="2" t="s">
        <v>2</v>
      </c>
    </row>
    <row r="3" spans="1:2">
      <c r="A3" s="3" t="s">
        <v>261</v>
      </c>
    </row>
    <row r="4" spans="1:2">
      <c r="A4" s="4" t="s">
        <v>487</v>
      </c>
      <c r="B4" s="4" t="s">
        <v>488</v>
      </c>
    </row>
    <row r="5" spans="1:2">
      <c r="A5" s="4" t="s">
        <v>487</v>
      </c>
      <c r="B5" s="4" t="s">
        <v>488</v>
      </c>
    </row>
    <row r="6" spans="1:2">
      <c r="A6" s="4" t="s">
        <v>487</v>
      </c>
      <c r="B6" s="4" t="s">
        <v>488</v>
      </c>
    </row>
    <row r="7" spans="1:2">
      <c r="A7" s="4" t="s">
        <v>489</v>
      </c>
      <c r="B7" s="4" t="s">
        <v>490</v>
      </c>
    </row>
    <row r="8" spans="1:2">
      <c r="A8" s="4" t="s">
        <v>491</v>
      </c>
      <c r="B8" s="4" t="s">
        <v>490</v>
      </c>
    </row>
    <row r="9" spans="1:2">
      <c r="A9" s="4" t="s">
        <v>492</v>
      </c>
      <c r="B9" s="4" t="s">
        <v>493</v>
      </c>
    </row>
    <row r="10" spans="1:2">
      <c r="A10" s="4" t="s">
        <v>492</v>
      </c>
      <c r="B10" s="4" t="s">
        <v>493</v>
      </c>
    </row>
    <row r="11" spans="1:2">
      <c r="A11" s="4" t="s">
        <v>494</v>
      </c>
      <c r="B11" s="4" t="s">
        <v>495</v>
      </c>
    </row>
    <row r="12" spans="1:2">
      <c r="A12" s="4" t="s">
        <v>496</v>
      </c>
      <c r="B12" s="4" t="s">
        <v>497</v>
      </c>
    </row>
    <row r="13" spans="1:2">
      <c r="A13" s="4" t="s">
        <v>498</v>
      </c>
      <c r="B13" s="4" t="s">
        <v>499</v>
      </c>
    </row>
    <row r="14" spans="1:2">
      <c r="A14" s="4" t="s">
        <v>500</v>
      </c>
      <c r="B14" s="4" t="s">
        <v>501</v>
      </c>
    </row>
    <row r="15" spans="1:2">
      <c r="A15" s="4" t="s">
        <v>502</v>
      </c>
      <c r="B15" s="4" t="s">
        <v>503</v>
      </c>
    </row>
    <row r="16" spans="1:2">
      <c r="A16" s="4" t="s">
        <v>504</v>
      </c>
      <c r="B16"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506</v>
      </c>
      <c r="B1" s="2" t="s">
        <v>1</v>
      </c>
    </row>
    <row r="2" spans="1:2">
      <c r="B2" s="2" t="s">
        <v>2</v>
      </c>
    </row>
    <row r="3" spans="1:2">
      <c r="A3" s="3" t="s">
        <v>264</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row r="10" spans="1:2">
      <c r="A10" s="4" t="s">
        <v>519</v>
      </c>
      <c r="B10" s="4" t="s">
        <v>5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r="A1" s="1" t="s">
        <v>521</v>
      </c>
      <c r="B1" s="2" t="s">
        <v>1</v>
      </c>
    </row>
    <row r="2" spans="1:2">
      <c r="B2" s="2" t="s">
        <v>2</v>
      </c>
    </row>
    <row r="3" spans="1:2">
      <c r="A3" s="3" t="s">
        <v>267</v>
      </c>
    </row>
    <row r="4" spans="1:2">
      <c r="A4" s="4" t="s">
        <v>522</v>
      </c>
      <c r="B4" s="4" t="s">
        <v>523</v>
      </c>
    </row>
    <row r="5" spans="1:2">
      <c r="A5" s="4" t="s">
        <v>524</v>
      </c>
    </row>
    <row r="6" spans="1:2">
      <c r="A6" s="3" t="s">
        <v>525</v>
      </c>
    </row>
    <row r="7" spans="1:2">
      <c r="A7" s="4" t="s">
        <v>526</v>
      </c>
      <c r="B7" s="4" t="s">
        <v>527</v>
      </c>
    </row>
    <row r="8" spans="1:2">
      <c r="A8" s="4" t="s">
        <v>528</v>
      </c>
    </row>
    <row r="9" spans="1:2">
      <c r="A9" s="3" t="s">
        <v>525</v>
      </c>
    </row>
    <row r="10" spans="1:2">
      <c r="A10" s="4" t="s">
        <v>526</v>
      </c>
      <c r="B10" s="4" t="s">
        <v>5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30</v>
      </c>
      <c r="B1" s="2" t="s">
        <v>1</v>
      </c>
    </row>
    <row r="2" spans="1:2">
      <c r="B2" s="2" t="s">
        <v>2</v>
      </c>
    </row>
    <row r="3" spans="1:2">
      <c r="A3" s="3" t="s">
        <v>270</v>
      </c>
    </row>
    <row r="4" spans="1:2">
      <c r="A4" s="4" t="s">
        <v>269</v>
      </c>
      <c r="B4" s="4" t="s">
        <v>5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532</v>
      </c>
      <c r="B1" s="2" t="s">
        <v>1</v>
      </c>
    </row>
    <row r="2" spans="1:4">
      <c r="B2" s="2" t="s">
        <v>533</v>
      </c>
      <c r="C2" s="2" t="s">
        <v>146</v>
      </c>
      <c r="D2" s="2" t="s">
        <v>147</v>
      </c>
    </row>
    <row r="3" spans="1:4">
      <c r="A3" s="3" t="s">
        <v>219</v>
      </c>
    </row>
    <row r="4" spans="1:4">
      <c r="A4" s="4" t="s">
        <v>534</v>
      </c>
      <c r="B4" s="6" t="n">
        <v>2</v>
      </c>
    </row>
    <row r="5" spans="1:4">
      <c r="A5" s="3" t="s">
        <v>535</v>
      </c>
    </row>
    <row r="6" spans="1:4">
      <c r="A6" s="4" t="s">
        <v>536</v>
      </c>
      <c r="B6" s="7" t="n">
        <v>1200</v>
      </c>
      <c r="C6" s="7" t="n">
        <v>1300</v>
      </c>
    </row>
    <row r="7" spans="1:4">
      <c r="A7" s="4" t="s">
        <v>537</v>
      </c>
      <c r="B7" s="6" t="n">
        <v>720</v>
      </c>
      <c r="C7" s="6" t="n">
        <v>721</v>
      </c>
    </row>
    <row r="8" spans="1:4">
      <c r="A8" s="4" t="s">
        <v>538</v>
      </c>
      <c r="B8" s="6" t="n">
        <v>159</v>
      </c>
      <c r="C8" s="6" t="n">
        <v>123</v>
      </c>
      <c r="D8" s="7" t="n">
        <v>115</v>
      </c>
    </row>
    <row r="9" spans="1:4">
      <c r="A9" s="4" t="s">
        <v>539</v>
      </c>
      <c r="B9" s="6" t="n">
        <v>1400</v>
      </c>
      <c r="C9" s="6" t="n">
        <v>1200</v>
      </c>
    </row>
    <row r="10" spans="1:4">
      <c r="A10" s="4" t="s">
        <v>540</v>
      </c>
      <c r="B10" s="6" t="n">
        <v>1000</v>
      </c>
      <c r="C10" s="6" t="n">
        <v>882</v>
      </c>
    </row>
    <row r="11" spans="1:4">
      <c r="A11" s="4" t="s">
        <v>541</v>
      </c>
      <c r="B11" s="7" t="n">
        <v>150</v>
      </c>
      <c r="C11" s="7" t="n">
        <v>145</v>
      </c>
      <c r="D11" s="7" t="n">
        <v>144</v>
      </c>
    </row>
    <row r="12" spans="1:4">
      <c r="A12" s="4" t="s">
        <v>542</v>
      </c>
    </row>
    <row r="13" spans="1:4">
      <c r="A13" s="3" t="s">
        <v>543</v>
      </c>
    </row>
    <row r="14" spans="1:4">
      <c r="A14" s="4" t="s">
        <v>544</v>
      </c>
      <c r="B14" s="4" t="s">
        <v>545</v>
      </c>
    </row>
    <row r="15" spans="1:4">
      <c r="A15" s="4" t="s">
        <v>546</v>
      </c>
    </row>
    <row r="16" spans="1:4">
      <c r="A16" s="3" t="s">
        <v>543</v>
      </c>
    </row>
    <row r="17" spans="1:4">
      <c r="A17" s="4" t="s">
        <v>544</v>
      </c>
      <c r="B17" s="4" t="s">
        <v>547</v>
      </c>
    </row>
    <row r="18" spans="1:4">
      <c r="A18" s="4" t="s">
        <v>548</v>
      </c>
    </row>
    <row r="19" spans="1:4">
      <c r="A19" s="3" t="s">
        <v>549</v>
      </c>
    </row>
    <row r="20" spans="1:4">
      <c r="A20" s="4" t="s">
        <v>550</v>
      </c>
      <c r="B20" s="4" t="s">
        <v>551</v>
      </c>
    </row>
    <row r="21" spans="1:4">
      <c r="A21" s="4" t="s">
        <v>552</v>
      </c>
    </row>
    <row r="22" spans="1:4">
      <c r="A22" s="3" t="s">
        <v>549</v>
      </c>
    </row>
    <row r="23" spans="1:4">
      <c r="A23" s="4" t="s">
        <v>550</v>
      </c>
      <c r="B23" s="4" t="s">
        <v>553</v>
      </c>
    </row>
    <row r="24" spans="1:4">
      <c r="A24" s="4" t="s">
        <v>554</v>
      </c>
    </row>
    <row r="25" spans="1:4">
      <c r="A25" s="3" t="s">
        <v>549</v>
      </c>
    </row>
    <row r="26" spans="1:4">
      <c r="A26" s="4" t="s">
        <v>550</v>
      </c>
      <c r="B26" s="4" t="s">
        <v>555</v>
      </c>
    </row>
    <row r="27" spans="1:4">
      <c r="A27" s="4" t="s">
        <v>556</v>
      </c>
    </row>
    <row r="28" spans="1:4">
      <c r="A28" s="3" t="s">
        <v>549</v>
      </c>
    </row>
    <row r="29" spans="1:4">
      <c r="A29" s="4" t="s">
        <v>550</v>
      </c>
      <c r="B29" s="4" t="s">
        <v>557</v>
      </c>
    </row>
    <row r="30" spans="1:4">
      <c r="A30" s="4" t="s">
        <v>558</v>
      </c>
    </row>
    <row r="31" spans="1:4">
      <c r="A31" s="3" t="s">
        <v>549</v>
      </c>
    </row>
    <row r="32" spans="1:4">
      <c r="A32" s="4" t="s">
        <v>550</v>
      </c>
      <c r="B32" s="4" t="s">
        <v>559</v>
      </c>
    </row>
    <row r="33" spans="1:4">
      <c r="A33" s="4" t="s">
        <v>560</v>
      </c>
    </row>
    <row r="34" spans="1:4">
      <c r="A34" s="3" t="s">
        <v>561</v>
      </c>
    </row>
    <row r="35" spans="1:4">
      <c r="A35" s="4" t="s">
        <v>562</v>
      </c>
      <c r="B35" s="4" t="s">
        <v>563</v>
      </c>
    </row>
    <row r="36" spans="1:4">
      <c r="A36" s="4" t="s">
        <v>564</v>
      </c>
    </row>
    <row r="37" spans="1:4">
      <c r="A37" s="3" t="s">
        <v>561</v>
      </c>
    </row>
    <row r="38" spans="1:4">
      <c r="A38" s="4" t="s">
        <v>562</v>
      </c>
      <c r="B38" s="4" t="s">
        <v>565</v>
      </c>
    </row>
    <row r="39" spans="1:4">
      <c r="A39" s="4" t="s">
        <v>566</v>
      </c>
    </row>
    <row r="40" spans="1:4">
      <c r="A40" s="3" t="s">
        <v>561</v>
      </c>
    </row>
    <row r="41" spans="1:4">
      <c r="A41" s="4" t="s">
        <v>562</v>
      </c>
      <c r="B41" s="4" t="s">
        <v>567</v>
      </c>
    </row>
    <row r="42" spans="1:4">
      <c r="A42" s="4" t="s">
        <v>568</v>
      </c>
    </row>
    <row r="43" spans="1:4">
      <c r="A43" s="3" t="s">
        <v>569</v>
      </c>
    </row>
    <row r="44" spans="1:4">
      <c r="A44" s="4" t="s">
        <v>570</v>
      </c>
      <c r="B44" s="7" t="n">
        <v>55</v>
      </c>
    </row>
    <row r="45" spans="1:4">
      <c r="A45" s="4" t="s">
        <v>571</v>
      </c>
    </row>
    <row r="46" spans="1:4">
      <c r="A46" s="3" t="s">
        <v>569</v>
      </c>
    </row>
    <row r="47" spans="1:4">
      <c r="A47" s="4" t="s">
        <v>570</v>
      </c>
      <c r="B47" s="7" t="n">
        <v>1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2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573</v>
      </c>
      <c r="J1" s="2" t="s">
        <v>1</v>
      </c>
    </row>
    <row r="2" spans="1:12">
      <c r="B2" s="2" t="s">
        <v>2</v>
      </c>
      <c r="C2" s="2" t="s">
        <v>574</v>
      </c>
      <c r="D2" s="2" t="s">
        <v>575</v>
      </c>
      <c r="E2" s="2" t="s">
        <v>576</v>
      </c>
      <c r="F2" s="2" t="s">
        <v>16</v>
      </c>
      <c r="G2" s="2" t="s">
        <v>577</v>
      </c>
      <c r="H2" s="2" t="s">
        <v>578</v>
      </c>
      <c r="I2" s="2" t="s">
        <v>579</v>
      </c>
      <c r="J2" s="2" t="s">
        <v>2</v>
      </c>
      <c r="K2" s="2" t="s">
        <v>16</v>
      </c>
      <c r="L2" s="2" t="s">
        <v>87</v>
      </c>
    </row>
    <row r="3" spans="1:12">
      <c r="A3" s="3" t="s">
        <v>88</v>
      </c>
    </row>
    <row r="4" spans="1:12">
      <c r="A4" s="4" t="s">
        <v>89</v>
      </c>
      <c r="J4" s="7" t="n">
        <v>21934</v>
      </c>
      <c r="K4" s="7" t="n">
        <v>21384</v>
      </c>
      <c r="L4" s="7" t="n">
        <v>20475</v>
      </c>
    </row>
    <row r="5" spans="1:12">
      <c r="A5" s="4" t="s">
        <v>90</v>
      </c>
      <c r="J5" s="6" t="n">
        <v>2584</v>
      </c>
      <c r="K5" s="6" t="n">
        <v>2466</v>
      </c>
      <c r="L5" s="6" t="n">
        <v>2363</v>
      </c>
    </row>
    <row r="6" spans="1:12">
      <c r="A6" s="4" t="s">
        <v>91</v>
      </c>
      <c r="J6" s="6" t="n">
        <v>11577</v>
      </c>
      <c r="K6" s="6" t="n">
        <v>11893</v>
      </c>
      <c r="L6" s="6" t="n">
        <v>11785</v>
      </c>
    </row>
    <row r="7" spans="1:12">
      <c r="A7" s="4" t="s">
        <v>92</v>
      </c>
      <c r="J7" s="6" t="n">
        <v>1536</v>
      </c>
      <c r="K7" s="6" t="n">
        <v>1808</v>
      </c>
      <c r="L7" s="6" t="n">
        <v>1699</v>
      </c>
    </row>
    <row r="8" spans="1:12">
      <c r="A8" s="4" t="s">
        <v>580</v>
      </c>
      <c r="J8" s="6" t="n">
        <v>259</v>
      </c>
      <c r="K8" s="6" t="n">
        <v>143</v>
      </c>
      <c r="L8" s="6" t="n">
        <v>48</v>
      </c>
    </row>
    <row r="9" spans="1:12">
      <c r="A9" s="4" t="s">
        <v>98</v>
      </c>
      <c r="J9" s="6" t="n">
        <v>881</v>
      </c>
      <c r="K9" s="6" t="n">
        <v>1037</v>
      </c>
      <c r="L9" s="6" t="n">
        <v>-1070</v>
      </c>
    </row>
    <row r="10" spans="1:12">
      <c r="A10" s="4" t="s">
        <v>99</v>
      </c>
      <c r="B10" s="7" t="n">
        <v>9304</v>
      </c>
      <c r="C10" s="7" t="n">
        <v>10772</v>
      </c>
      <c r="D10" s="7" t="n">
        <v>8833</v>
      </c>
      <c r="E10" s="7" t="n">
        <v>9862</v>
      </c>
      <c r="F10" s="7" t="n">
        <v>10585</v>
      </c>
      <c r="G10" s="7" t="n">
        <v>9857</v>
      </c>
      <c r="H10" s="7" t="n">
        <v>9252</v>
      </c>
      <c r="I10" s="7" t="n">
        <v>9037</v>
      </c>
      <c r="J10" s="6" t="n">
        <v>38771</v>
      </c>
      <c r="K10" s="6" t="n">
        <v>38731</v>
      </c>
      <c r="L10" s="6" t="n">
        <v>35300</v>
      </c>
    </row>
    <row r="11" spans="1:12">
      <c r="A11" s="3" t="s">
        <v>100</v>
      </c>
    </row>
    <row r="12" spans="1:12">
      <c r="A12" s="4" t="s">
        <v>581</v>
      </c>
      <c r="J12" s="6" t="n">
        <v>25791</v>
      </c>
      <c r="K12" s="6" t="n">
        <v>25095</v>
      </c>
      <c r="L12" s="6" t="n">
        <v>24237</v>
      </c>
    </row>
    <row r="13" spans="1:12">
      <c r="A13" s="4" t="s">
        <v>102</v>
      </c>
      <c r="J13" s="6" t="n">
        <v>2183</v>
      </c>
      <c r="K13" s="6" t="n">
        <v>2174</v>
      </c>
      <c r="L13" s="6" t="n">
        <v>2253</v>
      </c>
    </row>
    <row r="14" spans="1:12">
      <c r="A14" s="4" t="s">
        <v>582</v>
      </c>
      <c r="J14" s="6" t="n">
        <v>-482</v>
      </c>
      <c r="K14" s="6" t="n">
        <v>-424</v>
      </c>
      <c r="L14" s="6" t="n">
        <v>-562</v>
      </c>
    </row>
    <row r="15" spans="1:12">
      <c r="A15" s="4" t="s">
        <v>583</v>
      </c>
      <c r="J15" s="6" t="n">
        <v>742</v>
      </c>
      <c r="K15" s="6" t="n">
        <v>695</v>
      </c>
      <c r="L15" s="6" t="n">
        <v>261</v>
      </c>
    </row>
    <row r="16" spans="1:12">
      <c r="A16" s="4" t="s">
        <v>584</v>
      </c>
      <c r="J16" s="6" t="n">
        <v>122</v>
      </c>
      <c r="K16" s="6" t="n">
        <v>151</v>
      </c>
      <c r="L16" s="6" t="n">
        <v>153</v>
      </c>
    </row>
    <row r="17" spans="1:12">
      <c r="A17" s="4" t="s">
        <v>104</v>
      </c>
      <c r="J17" s="6" t="n">
        <v>5876</v>
      </c>
      <c r="K17" s="6" t="n">
        <v>5649</v>
      </c>
      <c r="L17" s="6" t="n">
        <v>6136</v>
      </c>
    </row>
    <row r="18" spans="1:12">
      <c r="A18" s="4" t="s">
        <v>105</v>
      </c>
      <c r="B18" s="6" t="n">
        <v>8480</v>
      </c>
      <c r="C18" s="6" t="n">
        <v>9637</v>
      </c>
      <c r="D18" s="6" t="n">
        <v>7945</v>
      </c>
      <c r="E18" s="6" t="n">
        <v>8170</v>
      </c>
      <c r="F18" s="6" t="n">
        <v>9224</v>
      </c>
      <c r="G18" s="6" t="n">
        <v>8017</v>
      </c>
      <c r="H18" s="6" t="n">
        <v>8210</v>
      </c>
      <c r="I18" s="6" t="n">
        <v>7889</v>
      </c>
      <c r="J18" s="6" t="n">
        <v>34232</v>
      </c>
      <c r="K18" s="6" t="n">
        <v>33340</v>
      </c>
      <c r="L18" s="6" t="n">
        <v>32478</v>
      </c>
    </row>
    <row r="19" spans="1:12">
      <c r="A19" s="4" t="s">
        <v>107</v>
      </c>
      <c r="J19" s="6" t="n">
        <v>1782</v>
      </c>
      <c r="K19" s="6" t="n">
        <v>1532</v>
      </c>
      <c r="L19" s="6" t="n">
        <v>681</v>
      </c>
    </row>
    <row r="20" spans="1:12">
      <c r="A20" s="4" t="s">
        <v>108</v>
      </c>
      <c r="B20" s="7" t="n">
        <v>631</v>
      </c>
      <c r="C20" s="7" t="n">
        <v>268</v>
      </c>
      <c r="D20" s="7" t="n">
        <v>668</v>
      </c>
      <c r="E20" s="7" t="n">
        <v>1190</v>
      </c>
      <c r="F20" s="7" t="n">
        <v>979</v>
      </c>
      <c r="G20" s="7" t="n">
        <v>1303</v>
      </c>
      <c r="H20" s="7" t="n">
        <v>749</v>
      </c>
      <c r="I20" s="7" t="n">
        <v>828</v>
      </c>
      <c r="J20" s="6" t="n">
        <v>2757</v>
      </c>
      <c r="K20" s="6" t="n">
        <v>3859</v>
      </c>
      <c r="L20" s="6" t="n">
        <v>2141</v>
      </c>
    </row>
    <row r="21" spans="1:12">
      <c r="A21" s="4" t="s">
        <v>585</v>
      </c>
    </row>
    <row r="22" spans="1:12">
      <c r="A22" s="3" t="s">
        <v>100</v>
      </c>
    </row>
    <row r="23" spans="1:12">
      <c r="A23" s="4" t="s">
        <v>583</v>
      </c>
      <c r="J23" s="6" t="n">
        <v>59</v>
      </c>
      <c r="K23" s="6" t="n">
        <v>54</v>
      </c>
      <c r="L23" s="6" t="n">
        <v>54</v>
      </c>
    </row>
    <row r="24" spans="1:12">
      <c r="A24" s="4" t="s">
        <v>586</v>
      </c>
    </row>
    <row r="25" spans="1:12">
      <c r="A25" s="3" t="s">
        <v>100</v>
      </c>
    </row>
    <row r="26" spans="1:12">
      <c r="A26" s="4" t="s">
        <v>583</v>
      </c>
      <c r="J26" s="6" t="n">
        <v>631</v>
      </c>
      <c r="K26" s="6" t="n">
        <v>551</v>
      </c>
      <c r="L26" s="6" t="n">
        <v>232</v>
      </c>
    </row>
    <row r="27" spans="1:12">
      <c r="A27" s="4" t="s">
        <v>587</v>
      </c>
    </row>
    <row r="28" spans="1:12">
      <c r="A28" s="3" t="s">
        <v>100</v>
      </c>
    </row>
    <row r="29" spans="1:12">
      <c r="A29" s="4" t="s">
        <v>583</v>
      </c>
      <c r="J29" s="6" t="n">
        <v>52</v>
      </c>
      <c r="K29" s="6" t="n">
        <v>90</v>
      </c>
      <c r="L29" s="6" t="n">
        <v>-25</v>
      </c>
    </row>
    <row r="30" spans="1:12">
      <c r="A30" s="4" t="s">
        <v>588</v>
      </c>
    </row>
    <row r="31" spans="1:12">
      <c r="A31" s="3" t="s">
        <v>88</v>
      </c>
    </row>
    <row r="32" spans="1:12">
      <c r="A32" s="4" t="s">
        <v>89</v>
      </c>
      <c r="J32" s="6" t="n">
        <v>21934</v>
      </c>
      <c r="K32" s="6" t="n">
        <v>21384</v>
      </c>
      <c r="L32" s="6" t="n">
        <v>20475</v>
      </c>
    </row>
    <row r="33" spans="1:12">
      <c r="A33" s="4" t="s">
        <v>90</v>
      </c>
      <c r="J33" s="6" t="n">
        <v>2484</v>
      </c>
      <c r="K33" s="6" t="n">
        <v>2412</v>
      </c>
      <c r="L33" s="6" t="n">
        <v>2296</v>
      </c>
    </row>
    <row r="34" spans="1:12">
      <c r="A34" s="4" t="s">
        <v>91</v>
      </c>
      <c r="J34" s="6" t="n">
        <v>12033</v>
      </c>
      <c r="K34" s="6" t="n">
        <v>12365</v>
      </c>
      <c r="L34" s="6" t="n">
        <v>12217</v>
      </c>
    </row>
    <row r="35" spans="1:12">
      <c r="A35" s="4" t="s">
        <v>92</v>
      </c>
      <c r="J35" s="6" t="n">
        <v>1536</v>
      </c>
      <c r="K35" s="6" t="n">
        <v>1808</v>
      </c>
      <c r="L35" s="6" t="n">
        <v>1699</v>
      </c>
    </row>
    <row r="36" spans="1:12">
      <c r="A36" s="4" t="s">
        <v>580</v>
      </c>
      <c r="J36" s="6" t="n">
        <v>0</v>
      </c>
      <c r="K36" s="6" t="n">
        <v>0</v>
      </c>
      <c r="L36" s="6" t="n">
        <v>0</v>
      </c>
    </row>
    <row r="37" spans="1:12">
      <c r="A37" s="4" t="s">
        <v>98</v>
      </c>
      <c r="J37" s="6" t="n">
        <v>0</v>
      </c>
      <c r="K37" s="6" t="n">
        <v>0</v>
      </c>
      <c r="L37" s="6" t="n">
        <v>0</v>
      </c>
    </row>
    <row r="38" spans="1:12">
      <c r="A38" s="4" t="s">
        <v>99</v>
      </c>
      <c r="J38" s="6" t="n">
        <v>37987</v>
      </c>
      <c r="K38" s="6" t="n">
        <v>37969</v>
      </c>
      <c r="L38" s="6" t="n">
        <v>36687</v>
      </c>
    </row>
    <row r="39" spans="1:12">
      <c r="A39" s="3" t="s">
        <v>100</v>
      </c>
    </row>
    <row r="40" spans="1:12">
      <c r="A40" s="4" t="s">
        <v>581</v>
      </c>
      <c r="J40" s="6" t="n">
        <v>25727</v>
      </c>
      <c r="K40" s="6" t="n">
        <v>25050</v>
      </c>
      <c r="L40" s="6" t="n">
        <v>24227</v>
      </c>
    </row>
    <row r="41" spans="1:12">
      <c r="A41" s="4" t="s">
        <v>102</v>
      </c>
      <c r="J41" s="6" t="n">
        <v>2179</v>
      </c>
      <c r="K41" s="6" t="n">
        <v>2163</v>
      </c>
      <c r="L41" s="6" t="n">
        <v>2236</v>
      </c>
    </row>
    <row r="42" spans="1:12">
      <c r="A42" s="4" t="s">
        <v>582</v>
      </c>
      <c r="J42" s="6" t="n">
        <v>-482</v>
      </c>
      <c r="K42" s="6" t="n">
        <v>-424</v>
      </c>
      <c r="L42" s="6" t="n">
        <v>-562</v>
      </c>
    </row>
    <row r="43" spans="1:12">
      <c r="A43" s="4" t="s">
        <v>583</v>
      </c>
      <c r="J43" s="6" t="n">
        <v>630</v>
      </c>
      <c r="K43" s="6" t="n">
        <v>579</v>
      </c>
      <c r="L43" s="6" t="n">
        <v>491</v>
      </c>
    </row>
    <row r="44" spans="1:12">
      <c r="A44" s="4" t="s">
        <v>584</v>
      </c>
      <c r="J44" s="6" t="n">
        <v>122</v>
      </c>
      <c r="K44" s="6" t="n">
        <v>150</v>
      </c>
      <c r="L44" s="6" t="n">
        <v>150</v>
      </c>
    </row>
    <row r="45" spans="1:12">
      <c r="A45" s="4" t="s">
        <v>104</v>
      </c>
      <c r="J45" s="6" t="n">
        <v>5873</v>
      </c>
      <c r="K45" s="6" t="n">
        <v>5655</v>
      </c>
      <c r="L45" s="6" t="n">
        <v>6105</v>
      </c>
    </row>
    <row r="46" spans="1:12">
      <c r="A46" s="4" t="s">
        <v>105</v>
      </c>
      <c r="J46" s="6" t="n">
        <v>34049</v>
      </c>
      <c r="K46" s="6" t="n">
        <v>33173</v>
      </c>
      <c r="L46" s="6" t="n">
        <v>32647</v>
      </c>
    </row>
    <row r="47" spans="1:12">
      <c r="A47" s="4" t="s">
        <v>107</v>
      </c>
      <c r="J47" s="6" t="n">
        <v>1573</v>
      </c>
      <c r="K47" s="6" t="n">
        <v>1322</v>
      </c>
      <c r="L47" s="6" t="n">
        <v>1116</v>
      </c>
    </row>
    <row r="48" spans="1:12">
      <c r="A48" s="4" t="s">
        <v>589</v>
      </c>
      <c r="J48" s="6" t="n">
        <v>2365</v>
      </c>
      <c r="K48" s="6" t="n">
        <v>3474</v>
      </c>
      <c r="L48" s="6" t="n">
        <v>2924</v>
      </c>
    </row>
    <row r="49" spans="1:12">
      <c r="A49" s="4" t="s">
        <v>590</v>
      </c>
    </row>
    <row r="50" spans="1:12">
      <c r="A50" s="3" t="s">
        <v>88</v>
      </c>
    </row>
    <row r="51" spans="1:12">
      <c r="A51" s="4" t="s">
        <v>89</v>
      </c>
      <c r="J51" s="6" t="n">
        <v>17340</v>
      </c>
      <c r="K51" s="6" t="n">
        <v>16771</v>
      </c>
      <c r="L51" s="6" t="n">
        <v>15969</v>
      </c>
    </row>
    <row r="52" spans="1:12">
      <c r="A52" s="4" t="s">
        <v>90</v>
      </c>
      <c r="J52" s="6" t="n">
        <v>941</v>
      </c>
      <c r="K52" s="6" t="n">
        <v>907</v>
      </c>
      <c r="L52" s="6" t="n">
        <v>899</v>
      </c>
    </row>
    <row r="53" spans="1:12">
      <c r="A53" s="4" t="s">
        <v>91</v>
      </c>
      <c r="J53" s="6" t="n">
        <v>6037</v>
      </c>
      <c r="K53" s="6" t="n">
        <v>5927</v>
      </c>
      <c r="L53" s="6" t="n">
        <v>5704</v>
      </c>
    </row>
    <row r="54" spans="1:12">
      <c r="A54" s="4" t="s">
        <v>92</v>
      </c>
      <c r="J54" s="6" t="n">
        <v>729</v>
      </c>
      <c r="K54" s="6" t="n">
        <v>702</v>
      </c>
      <c r="L54" s="6" t="n">
        <v>675</v>
      </c>
    </row>
    <row r="55" spans="1:12">
      <c r="A55" s="4" t="s">
        <v>580</v>
      </c>
      <c r="J55" s="6" t="n">
        <v>0</v>
      </c>
      <c r="K55" s="6" t="n">
        <v>0</v>
      </c>
      <c r="L55" s="6" t="n">
        <v>0</v>
      </c>
    </row>
    <row r="56" spans="1:12">
      <c r="A56" s="4" t="s">
        <v>98</v>
      </c>
      <c r="J56" s="6" t="n">
        <v>0</v>
      </c>
      <c r="K56" s="6" t="n">
        <v>0</v>
      </c>
      <c r="L56" s="6" t="n">
        <v>0</v>
      </c>
    </row>
    <row r="57" spans="1:12">
      <c r="A57" s="4" t="s">
        <v>99</v>
      </c>
      <c r="J57" s="6" t="n">
        <v>25047</v>
      </c>
      <c r="K57" s="6" t="n">
        <v>24307</v>
      </c>
      <c r="L57" s="6" t="n">
        <v>23247</v>
      </c>
    </row>
    <row r="58" spans="1:12">
      <c r="A58" s="3" t="s">
        <v>100</v>
      </c>
    </row>
    <row r="59" spans="1:12">
      <c r="A59" s="4" t="s">
        <v>581</v>
      </c>
      <c r="J59" s="6" t="n">
        <v>18384</v>
      </c>
      <c r="K59" s="6" t="n">
        <v>17825</v>
      </c>
      <c r="L59" s="6" t="n">
        <v>17134</v>
      </c>
    </row>
    <row r="60" spans="1:12">
      <c r="A60" s="4" t="s">
        <v>102</v>
      </c>
      <c r="J60" s="6" t="n">
        <v>1212</v>
      </c>
      <c r="K60" s="6" t="n">
        <v>1164</v>
      </c>
      <c r="L60" s="6" t="n">
        <v>1240</v>
      </c>
    </row>
    <row r="61" spans="1:12">
      <c r="A61" s="4" t="s">
        <v>582</v>
      </c>
      <c r="J61" s="6" t="n">
        <v>-71</v>
      </c>
      <c r="K61" s="6" t="n">
        <v>-78</v>
      </c>
      <c r="L61" s="6" t="n">
        <v>-75</v>
      </c>
    </row>
    <row r="62" spans="1:12">
      <c r="A62" s="4" t="s">
        <v>583</v>
      </c>
      <c r="J62" s="6" t="n">
        <v>59</v>
      </c>
      <c r="K62" s="6" t="n">
        <v>54</v>
      </c>
      <c r="L62" s="6" t="n">
        <v>54</v>
      </c>
    </row>
    <row r="63" spans="1:12">
      <c r="A63" s="4" t="s">
        <v>584</v>
      </c>
      <c r="J63" s="6" t="n">
        <v>5</v>
      </c>
      <c r="K63" s="6" t="n">
        <v>12</v>
      </c>
      <c r="L63" s="6" t="n">
        <v>11</v>
      </c>
    </row>
    <row r="64" spans="1:12">
      <c r="A64" s="4" t="s">
        <v>104</v>
      </c>
      <c r="J64" s="6" t="n">
        <v>2724</v>
      </c>
      <c r="K64" s="6" t="n">
        <v>2639</v>
      </c>
      <c r="L64" s="6" t="n">
        <v>2486</v>
      </c>
    </row>
    <row r="65" spans="1:12">
      <c r="A65" s="4" t="s">
        <v>105</v>
      </c>
      <c r="J65" s="6" t="n">
        <v>22313</v>
      </c>
      <c r="K65" s="6" t="n">
        <v>21616</v>
      </c>
      <c r="L65" s="6" t="n">
        <v>20850</v>
      </c>
    </row>
    <row r="66" spans="1:12">
      <c r="A66" s="4" t="s">
        <v>107</v>
      </c>
      <c r="J66" s="6" t="n">
        <v>981</v>
      </c>
      <c r="K66" s="6" t="n">
        <v>954</v>
      </c>
      <c r="L66" s="6" t="n">
        <v>844</v>
      </c>
    </row>
    <row r="67" spans="1:12">
      <c r="A67" s="4" t="s">
        <v>589</v>
      </c>
      <c r="J67" s="6" t="n">
        <v>1753</v>
      </c>
      <c r="K67" s="6" t="n">
        <v>1737</v>
      </c>
      <c r="L67" s="6" t="n">
        <v>1553</v>
      </c>
    </row>
    <row r="68" spans="1:12">
      <c r="A68" s="4" t="s">
        <v>591</v>
      </c>
    </row>
    <row r="69" spans="1:12">
      <c r="A69" s="3" t="s">
        <v>88</v>
      </c>
    </row>
    <row r="70" spans="1:12">
      <c r="A70" s="4" t="s">
        <v>89</v>
      </c>
      <c r="J70" s="6" t="n">
        <v>4527</v>
      </c>
      <c r="K70" s="6" t="n">
        <v>4523</v>
      </c>
      <c r="L70" s="6" t="n">
        <v>4450</v>
      </c>
    </row>
    <row r="71" spans="1:12">
      <c r="A71" s="4" t="s">
        <v>90</v>
      </c>
      <c r="J71" s="6" t="n">
        <v>1294</v>
      </c>
      <c r="K71" s="6" t="n">
        <v>1257</v>
      </c>
      <c r="L71" s="6" t="n">
        <v>1139</v>
      </c>
    </row>
    <row r="72" spans="1:12">
      <c r="A72" s="4" t="s">
        <v>91</v>
      </c>
      <c r="J72" s="6" t="n">
        <v>5902</v>
      </c>
      <c r="K72" s="6" t="n">
        <v>6105</v>
      </c>
      <c r="L72" s="6" t="n">
        <v>5936</v>
      </c>
    </row>
    <row r="73" spans="1:12">
      <c r="A73" s="4" t="s">
        <v>92</v>
      </c>
      <c r="J73" s="6" t="n">
        <v>135</v>
      </c>
      <c r="K73" s="6" t="n">
        <v>407</v>
      </c>
      <c r="L73" s="6" t="n">
        <v>306</v>
      </c>
    </row>
    <row r="74" spans="1:12">
      <c r="A74" s="4" t="s">
        <v>580</v>
      </c>
      <c r="J74" s="6" t="n">
        <v>0</v>
      </c>
      <c r="K74" s="6" t="n">
        <v>0</v>
      </c>
      <c r="L74" s="6" t="n">
        <v>0</v>
      </c>
    </row>
    <row r="75" spans="1:12">
      <c r="A75" s="4" t="s">
        <v>98</v>
      </c>
      <c r="J75" s="6" t="n">
        <v>0</v>
      </c>
      <c r="K75" s="6" t="n">
        <v>0</v>
      </c>
      <c r="L75" s="6" t="n">
        <v>0</v>
      </c>
    </row>
    <row r="76" spans="1:12">
      <c r="A76" s="4" t="s">
        <v>99</v>
      </c>
      <c r="J76" s="6" t="n">
        <v>11858</v>
      </c>
      <c r="K76" s="6" t="n">
        <v>12292</v>
      </c>
      <c r="L76" s="6" t="n">
        <v>11831</v>
      </c>
    </row>
    <row r="77" spans="1:12">
      <c r="A77" s="3" t="s">
        <v>100</v>
      </c>
    </row>
    <row r="78" spans="1:12">
      <c r="A78" s="4" t="s">
        <v>581</v>
      </c>
      <c r="J78" s="6" t="n">
        <v>7218</v>
      </c>
      <c r="K78" s="6" t="n">
        <v>7102</v>
      </c>
      <c r="L78" s="6" t="n">
        <v>6967</v>
      </c>
    </row>
    <row r="79" spans="1:12">
      <c r="A79" s="4" t="s">
        <v>102</v>
      </c>
      <c r="J79" s="6" t="n">
        <v>933</v>
      </c>
      <c r="K79" s="6" t="n">
        <v>966</v>
      </c>
      <c r="L79" s="6" t="n">
        <v>963</v>
      </c>
    </row>
    <row r="80" spans="1:12">
      <c r="A80" s="4" t="s">
        <v>582</v>
      </c>
      <c r="J80" s="6" t="n">
        <v>-409</v>
      </c>
      <c r="K80" s="6" t="n">
        <v>-325</v>
      </c>
      <c r="L80" s="6" t="n">
        <v>-481</v>
      </c>
    </row>
    <row r="81" spans="1:12">
      <c r="A81" s="4" t="s">
        <v>583</v>
      </c>
      <c r="J81" s="6" t="n">
        <v>527</v>
      </c>
      <c r="K81" s="6" t="n">
        <v>467</v>
      </c>
      <c r="L81" s="6" t="n">
        <v>390</v>
      </c>
    </row>
    <row r="82" spans="1:12">
      <c r="A82" s="4" t="s">
        <v>584</v>
      </c>
      <c r="J82" s="6" t="n">
        <v>4</v>
      </c>
      <c r="K82" s="6" t="n">
        <v>8</v>
      </c>
      <c r="L82" s="6" t="n">
        <v>7</v>
      </c>
    </row>
    <row r="83" spans="1:12">
      <c r="A83" s="4" t="s">
        <v>104</v>
      </c>
      <c r="J83" s="6" t="n">
        <v>1825</v>
      </c>
      <c r="K83" s="6" t="n">
        <v>1709</v>
      </c>
      <c r="L83" s="6" t="n">
        <v>2229</v>
      </c>
    </row>
    <row r="84" spans="1:12">
      <c r="A84" s="4" t="s">
        <v>105</v>
      </c>
      <c r="J84" s="6" t="n">
        <v>10098</v>
      </c>
      <c r="K84" s="6" t="n">
        <v>9927</v>
      </c>
      <c r="L84" s="6" t="n">
        <v>10075</v>
      </c>
    </row>
    <row r="85" spans="1:12">
      <c r="A85" s="4" t="s">
        <v>107</v>
      </c>
      <c r="J85" s="6" t="n">
        <v>555</v>
      </c>
      <c r="K85" s="6" t="n">
        <v>762</v>
      </c>
      <c r="L85" s="6" t="n">
        <v>566</v>
      </c>
    </row>
    <row r="86" spans="1:12">
      <c r="A86" s="4" t="s">
        <v>589</v>
      </c>
      <c r="J86" s="6" t="n">
        <v>1205</v>
      </c>
      <c r="K86" s="6" t="n">
        <v>1603</v>
      </c>
      <c r="L86" s="6" t="n">
        <v>1190</v>
      </c>
    </row>
    <row r="87" spans="1:12">
      <c r="A87" s="4" t="s">
        <v>592</v>
      </c>
    </row>
    <row r="88" spans="1:12">
      <c r="A88" s="3" t="s">
        <v>88</v>
      </c>
    </row>
    <row r="89" spans="1:12">
      <c r="A89" s="4" t="s">
        <v>89</v>
      </c>
      <c r="J89" s="6" t="n">
        <v>67</v>
      </c>
      <c r="K89" s="6" t="n">
        <v>90</v>
      </c>
      <c r="L89" s="6" t="n">
        <v>56</v>
      </c>
    </row>
    <row r="90" spans="1:12">
      <c r="A90" s="4" t="s">
        <v>90</v>
      </c>
      <c r="J90" s="6" t="n">
        <v>249</v>
      </c>
      <c r="K90" s="6" t="n">
        <v>248</v>
      </c>
      <c r="L90" s="6" t="n">
        <v>258</v>
      </c>
    </row>
    <row r="91" spans="1:12">
      <c r="A91" s="4" t="s">
        <v>91</v>
      </c>
      <c r="J91" s="6" t="n">
        <v>94</v>
      </c>
      <c r="K91" s="6" t="n">
        <v>333</v>
      </c>
      <c r="L91" s="6" t="n">
        <v>577</v>
      </c>
    </row>
    <row r="92" spans="1:12">
      <c r="A92" s="4" t="s">
        <v>92</v>
      </c>
      <c r="J92" s="6" t="n">
        <v>672</v>
      </c>
      <c r="K92" s="6" t="n">
        <v>699</v>
      </c>
      <c r="L92" s="6" t="n">
        <v>718</v>
      </c>
    </row>
    <row r="93" spans="1:12">
      <c r="A93" s="4" t="s">
        <v>580</v>
      </c>
      <c r="J93" s="6" t="n">
        <v>0</v>
      </c>
      <c r="K93" s="6" t="n">
        <v>0</v>
      </c>
      <c r="L93" s="6" t="n">
        <v>0</v>
      </c>
    </row>
    <row r="94" spans="1:12">
      <c r="A94" s="4" t="s">
        <v>98</v>
      </c>
      <c r="J94" s="6" t="n">
        <v>0</v>
      </c>
      <c r="K94" s="6" t="n">
        <v>0</v>
      </c>
      <c r="L94" s="6" t="n">
        <v>0</v>
      </c>
    </row>
    <row r="95" spans="1:12">
      <c r="A95" s="4" t="s">
        <v>99</v>
      </c>
      <c r="J95" s="6" t="n">
        <v>1082</v>
      </c>
      <c r="K95" s="6" t="n">
        <v>1370</v>
      </c>
      <c r="L95" s="6" t="n">
        <v>1609</v>
      </c>
    </row>
    <row r="96" spans="1:12">
      <c r="A96" s="3" t="s">
        <v>100</v>
      </c>
    </row>
    <row r="97" spans="1:12">
      <c r="A97" s="4" t="s">
        <v>581</v>
      </c>
      <c r="J97" s="6" t="n">
        <v>125</v>
      </c>
      <c r="K97" s="6" t="n">
        <v>123</v>
      </c>
      <c r="L97" s="6" t="n">
        <v>126</v>
      </c>
    </row>
    <row r="98" spans="1:12">
      <c r="A98" s="4" t="s">
        <v>102</v>
      </c>
      <c r="J98" s="6" t="n">
        <v>34</v>
      </c>
      <c r="K98" s="6" t="n">
        <v>33</v>
      </c>
      <c r="L98" s="6" t="n">
        <v>33</v>
      </c>
    </row>
    <row r="99" spans="1:12">
      <c r="A99" s="4" t="s">
        <v>582</v>
      </c>
      <c r="J99" s="6" t="n">
        <v>-2</v>
      </c>
      <c r="K99" s="6" t="n">
        <v>-21</v>
      </c>
      <c r="L99" s="6" t="n">
        <v>-6</v>
      </c>
    </row>
    <row r="100" spans="1:12">
      <c r="A100" s="4" t="s">
        <v>583</v>
      </c>
      <c r="J100" s="6" t="n">
        <v>44</v>
      </c>
      <c r="K100" s="6" t="n">
        <v>58</v>
      </c>
      <c r="L100" s="6" t="n">
        <v>47</v>
      </c>
    </row>
    <row r="101" spans="1:12">
      <c r="A101" s="4" t="s">
        <v>584</v>
      </c>
      <c r="J101" s="6" t="n">
        <v>113</v>
      </c>
      <c r="K101" s="6" t="n">
        <v>130</v>
      </c>
      <c r="L101" s="6" t="n">
        <v>132</v>
      </c>
    </row>
    <row r="102" spans="1:12">
      <c r="A102" s="4" t="s">
        <v>104</v>
      </c>
      <c r="J102" s="6" t="n">
        <v>1324</v>
      </c>
      <c r="K102" s="6" t="n">
        <v>1307</v>
      </c>
      <c r="L102" s="6" t="n">
        <v>1390</v>
      </c>
    </row>
    <row r="103" spans="1:12">
      <c r="A103" s="4" t="s">
        <v>105</v>
      </c>
      <c r="J103" s="6" t="n">
        <v>1638</v>
      </c>
      <c r="K103" s="6" t="n">
        <v>1630</v>
      </c>
      <c r="L103" s="6" t="n">
        <v>1722</v>
      </c>
    </row>
    <row r="104" spans="1:12">
      <c r="A104" s="4" t="s">
        <v>107</v>
      </c>
      <c r="J104" s="6" t="n">
        <v>37</v>
      </c>
      <c r="K104" s="6" t="n">
        <v>-394</v>
      </c>
      <c r="L104" s="6" t="n">
        <v>-294</v>
      </c>
    </row>
    <row r="105" spans="1:12">
      <c r="A105" s="4" t="s">
        <v>589</v>
      </c>
      <c r="J105" s="6" t="n">
        <v>-593</v>
      </c>
      <c r="K105" s="6" t="n">
        <v>134</v>
      </c>
      <c r="L105" s="6" t="n">
        <v>181</v>
      </c>
    </row>
    <row r="106" spans="1:12">
      <c r="A106" s="4" t="s">
        <v>593</v>
      </c>
    </row>
    <row r="107" spans="1:12">
      <c r="A107" s="3" t="s">
        <v>88</v>
      </c>
    </row>
    <row r="108" spans="1:12">
      <c r="A108" s="4" t="s">
        <v>89</v>
      </c>
      <c r="J108" s="6" t="n">
        <v>0</v>
      </c>
      <c r="K108" s="6" t="n">
        <v>0</v>
      </c>
      <c r="L108" s="6" t="n">
        <v>0</v>
      </c>
    </row>
    <row r="109" spans="1:12">
      <c r="A109" s="4" t="s">
        <v>90</v>
      </c>
      <c r="J109" s="6" t="n">
        <v>100</v>
      </c>
      <c r="K109" s="6" t="n">
        <v>54</v>
      </c>
      <c r="L109" s="6" t="n">
        <v>67</v>
      </c>
    </row>
    <row r="110" spans="1:12">
      <c r="A110" s="4" t="s">
        <v>91</v>
      </c>
      <c r="J110" s="6" t="n">
        <v>-456</v>
      </c>
      <c r="K110" s="6" t="n">
        <v>-472</v>
      </c>
      <c r="L110" s="6" t="n">
        <v>-432</v>
      </c>
    </row>
    <row r="111" spans="1:12">
      <c r="A111" s="4" t="s">
        <v>92</v>
      </c>
      <c r="J111" s="6" t="n">
        <v>0</v>
      </c>
      <c r="K111" s="6" t="n">
        <v>0</v>
      </c>
      <c r="L111" s="6" t="n">
        <v>0</v>
      </c>
    </row>
    <row r="112" spans="1:12">
      <c r="A112" s="4" t="s">
        <v>580</v>
      </c>
      <c r="J112" s="6" t="n">
        <v>259</v>
      </c>
      <c r="K112" s="6" t="n">
        <v>143</v>
      </c>
      <c r="L112" s="6" t="n">
        <v>48</v>
      </c>
    </row>
    <row r="113" spans="1:12">
      <c r="A113" s="4" t="s">
        <v>98</v>
      </c>
      <c r="J113" s="6" t="n">
        <v>881</v>
      </c>
      <c r="K113" s="6" t="n">
        <v>1037</v>
      </c>
      <c r="L113" s="6" t="n">
        <v>-1070</v>
      </c>
    </row>
    <row r="114" spans="1:12">
      <c r="A114" s="4" t="s">
        <v>99</v>
      </c>
      <c r="J114" s="6" t="n">
        <v>784</v>
      </c>
      <c r="K114" s="6" t="n">
        <v>762</v>
      </c>
      <c r="L114" s="6" t="n">
        <v>-1387</v>
      </c>
    </row>
    <row r="115" spans="1:12">
      <c r="A115" s="3" t="s">
        <v>100</v>
      </c>
    </row>
    <row r="116" spans="1:12">
      <c r="A116" s="4" t="s">
        <v>581</v>
      </c>
      <c r="J116" s="6" t="n">
        <v>64</v>
      </c>
      <c r="K116" s="6" t="n">
        <v>45</v>
      </c>
      <c r="L116" s="6" t="n">
        <v>10</v>
      </c>
    </row>
    <row r="117" spans="1:12">
      <c r="A117" s="4" t="s">
        <v>102</v>
      </c>
      <c r="J117" s="6" t="n">
        <v>4</v>
      </c>
      <c r="K117" s="6" t="n">
        <v>11</v>
      </c>
      <c r="L117" s="6" t="n">
        <v>17</v>
      </c>
    </row>
    <row r="118" spans="1:12">
      <c r="A118" s="4" t="s">
        <v>582</v>
      </c>
      <c r="J118" s="6" t="n">
        <v>0</v>
      </c>
      <c r="K118" s="6" t="n">
        <v>0</v>
      </c>
      <c r="L118" s="6" t="n">
        <v>0</v>
      </c>
    </row>
    <row r="119" spans="1:12">
      <c r="A119" s="4" t="s">
        <v>583</v>
      </c>
      <c r="J119" s="6" t="n">
        <v>112</v>
      </c>
      <c r="K119" s="6" t="n">
        <v>116</v>
      </c>
      <c r="L119" s="6" t="n">
        <v>-230</v>
      </c>
    </row>
    <row r="120" spans="1:12">
      <c r="A120" s="4" t="s">
        <v>584</v>
      </c>
      <c r="J120" s="6" t="n">
        <v>0</v>
      </c>
      <c r="K120" s="6" t="n">
        <v>1</v>
      </c>
      <c r="L120" s="6" t="n">
        <v>3</v>
      </c>
    </row>
    <row r="121" spans="1:12">
      <c r="A121" s="4" t="s">
        <v>104</v>
      </c>
      <c r="J121" s="6" t="n">
        <v>3</v>
      </c>
      <c r="K121" s="6" t="n">
        <v>-6</v>
      </c>
      <c r="L121" s="6" t="n">
        <v>31</v>
      </c>
    </row>
    <row r="122" spans="1:12">
      <c r="A122" s="4" t="s">
        <v>105</v>
      </c>
      <c r="J122" s="6" t="n">
        <v>183</v>
      </c>
      <c r="K122" s="6" t="n">
        <v>167</v>
      </c>
      <c r="L122" s="6" t="n">
        <v>-169</v>
      </c>
    </row>
    <row r="123" spans="1:12">
      <c r="A123" s="4" t="s">
        <v>107</v>
      </c>
      <c r="J123" s="7" t="n">
        <v>209</v>
      </c>
      <c r="K123" s="7" t="n">
        <v>210</v>
      </c>
      <c r="L123" s="7" t="n">
        <v>-43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v>
      </c>
      <c r="B1" s="2" t="s">
        <v>1</v>
      </c>
    </row>
    <row r="2" spans="1:4">
      <c r="B2" s="2" t="s">
        <v>2</v>
      </c>
      <c r="C2" s="2" t="s">
        <v>16</v>
      </c>
      <c r="D2" s="2" t="s">
        <v>87</v>
      </c>
    </row>
    <row r="3" spans="1:4">
      <c r="A3" s="3" t="s">
        <v>114</v>
      </c>
    </row>
    <row r="4" spans="1:4">
      <c r="A4" s="4" t="s">
        <v>110</v>
      </c>
      <c r="B4" s="7" t="n">
        <v>2757</v>
      </c>
      <c r="C4" s="7" t="n">
        <v>3856</v>
      </c>
      <c r="D4" s="7" t="n">
        <v>2142</v>
      </c>
    </row>
    <row r="5" spans="1:4">
      <c r="A5" s="3" t="s">
        <v>115</v>
      </c>
    </row>
    <row r="6" spans="1:4">
      <c r="A6" s="4" t="s">
        <v>116</v>
      </c>
      <c r="B6" s="6" t="n">
        <v>-4434</v>
      </c>
      <c r="C6" s="6" t="n">
        <v>4165</v>
      </c>
      <c r="D6" s="6" t="n">
        <v>-3337</v>
      </c>
    </row>
    <row r="7" spans="1:4">
      <c r="A7" s="4" t="s">
        <v>117</v>
      </c>
      <c r="B7" s="6" t="n">
        <v>559</v>
      </c>
      <c r="C7" s="6" t="n">
        <v>1288</v>
      </c>
      <c r="D7" s="6" t="n">
        <v>-691</v>
      </c>
    </row>
    <row r="8" spans="1:4">
      <c r="A8" s="4" t="s">
        <v>118</v>
      </c>
      <c r="B8" s="6" t="n">
        <v>-101</v>
      </c>
      <c r="C8" s="6" t="n">
        <v>-44</v>
      </c>
      <c r="D8" s="6" t="n">
        <v>22</v>
      </c>
    </row>
    <row r="9" spans="1:4">
      <c r="A9" s="4" t="s">
        <v>119</v>
      </c>
      <c r="B9" s="6" t="n">
        <v>342</v>
      </c>
      <c r="C9" s="6" t="n">
        <v>-1001</v>
      </c>
      <c r="D9" s="6" t="n">
        <v>1191</v>
      </c>
    </row>
    <row r="10" spans="1:4">
      <c r="A10" s="4" t="s">
        <v>120</v>
      </c>
      <c r="B10" s="6" t="n">
        <v>-3634</v>
      </c>
      <c r="C10" s="6" t="n">
        <v>4408</v>
      </c>
      <c r="D10" s="6" t="n">
        <v>-2815</v>
      </c>
    </row>
    <row r="11" spans="1:4">
      <c r="A11" s="4" t="s">
        <v>121</v>
      </c>
      <c r="B11" s="6" t="n">
        <v>1285</v>
      </c>
      <c r="C11" s="6" t="n">
        <v>-1532</v>
      </c>
      <c r="D11" s="6" t="n">
        <v>965</v>
      </c>
    </row>
    <row r="12" spans="1:4">
      <c r="A12" s="4" t="s">
        <v>122</v>
      </c>
      <c r="B12" s="6" t="n">
        <v>-2349</v>
      </c>
      <c r="C12" s="6" t="n">
        <v>2876</v>
      </c>
      <c r="D12" s="6" t="n">
        <v>-1850</v>
      </c>
    </row>
    <row r="13" spans="1:4">
      <c r="A13" s="4" t="s">
        <v>123</v>
      </c>
      <c r="B13" s="6" t="n">
        <v>408</v>
      </c>
      <c r="C13" s="6" t="n">
        <v>6732</v>
      </c>
      <c r="D13" s="6" t="n">
        <v>292</v>
      </c>
    </row>
    <row r="14" spans="1:4">
      <c r="A14" s="4" t="s">
        <v>124</v>
      </c>
      <c r="B14" s="6" t="n">
        <v>0</v>
      </c>
      <c r="C14" s="6" t="n">
        <v>-5</v>
      </c>
      <c r="D14" s="6" t="n">
        <v>-7</v>
      </c>
    </row>
    <row r="15" spans="1:4">
      <c r="A15" s="4" t="s">
        <v>125</v>
      </c>
      <c r="B15" s="7" t="n">
        <v>408</v>
      </c>
      <c r="C15" s="7" t="n">
        <v>6737</v>
      </c>
      <c r="D15" s="7" t="n">
        <v>2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4</v>
      </c>
      <c r="B1" s="2" t="s">
        <v>2</v>
      </c>
      <c r="C1" s="2" t="s">
        <v>16</v>
      </c>
    </row>
    <row r="2" spans="1:3">
      <c r="A2" s="3" t="s">
        <v>595</v>
      </c>
    </row>
    <row r="3" spans="1:3">
      <c r="A3" s="4" t="s">
        <v>35</v>
      </c>
      <c r="B3" s="7" t="n">
        <v>449520</v>
      </c>
      <c r="C3" s="7" t="n">
        <v>458218</v>
      </c>
    </row>
    <row r="4" spans="1:3">
      <c r="A4" s="4" t="s">
        <v>34</v>
      </c>
      <c r="B4" s="6" t="n">
        <v>135939</v>
      </c>
      <c r="C4" s="6" t="n">
        <v>139335</v>
      </c>
    </row>
    <row r="5" spans="1:3">
      <c r="A5" s="4" t="s">
        <v>48</v>
      </c>
      <c r="B5" s="6" t="n">
        <v>135939</v>
      </c>
      <c r="C5" s="6" t="n">
        <v>139335</v>
      </c>
    </row>
    <row r="6" spans="1:3">
      <c r="A6" s="4" t="s">
        <v>585</v>
      </c>
    </row>
    <row r="7" spans="1:3">
      <c r="A7" s="3" t="s">
        <v>595</v>
      </c>
    </row>
    <row r="8" spans="1:3">
      <c r="A8" s="4" t="s">
        <v>35</v>
      </c>
      <c r="B8" s="6" t="n">
        <v>231653</v>
      </c>
      <c r="C8" s="6" t="n">
        <v>234314</v>
      </c>
    </row>
    <row r="9" spans="1:3">
      <c r="A9" s="4" t="s">
        <v>34</v>
      </c>
      <c r="B9" s="6" t="n">
        <v>79540</v>
      </c>
      <c r="C9" s="6" t="n">
        <v>79602</v>
      </c>
    </row>
    <row r="10" spans="1:3">
      <c r="A10" s="4" t="s">
        <v>48</v>
      </c>
      <c r="B10" s="6" t="n">
        <v>79540</v>
      </c>
      <c r="C10" s="6" t="n">
        <v>79602</v>
      </c>
    </row>
    <row r="11" spans="1:3">
      <c r="A11" s="4" t="s">
        <v>586</v>
      </c>
    </row>
    <row r="12" spans="1:3">
      <c r="A12" s="3" t="s">
        <v>595</v>
      </c>
    </row>
    <row r="13" spans="1:3">
      <c r="A13" s="4" t="s">
        <v>35</v>
      </c>
      <c r="B13" s="6" t="n">
        <v>178734</v>
      </c>
      <c r="C13" s="6" t="n">
        <v>183508</v>
      </c>
    </row>
    <row r="14" spans="1:3">
      <c r="A14" s="4" t="s">
        <v>34</v>
      </c>
      <c r="B14" s="6" t="n">
        <v>48478</v>
      </c>
      <c r="C14" s="6" t="n">
        <v>50905</v>
      </c>
    </row>
    <row r="15" spans="1:3">
      <c r="A15" s="4" t="s">
        <v>48</v>
      </c>
      <c r="B15" s="6" t="n">
        <v>48478</v>
      </c>
      <c r="C15" s="6" t="n">
        <v>50905</v>
      </c>
    </row>
    <row r="16" spans="1:3">
      <c r="A16" s="4" t="s">
        <v>587</v>
      </c>
    </row>
    <row r="17" spans="1:3">
      <c r="A17" s="3" t="s">
        <v>595</v>
      </c>
    </row>
    <row r="18" spans="1:3">
      <c r="A18" s="4" t="s">
        <v>35</v>
      </c>
      <c r="B18" s="6" t="n">
        <v>39133</v>
      </c>
      <c r="C18" s="6" t="n">
        <v>40396</v>
      </c>
    </row>
    <row r="19" spans="1:3">
      <c r="A19" s="4" t="s">
        <v>34</v>
      </c>
      <c r="B19" s="6" t="n">
        <v>7921</v>
      </c>
      <c r="C19" s="6" t="n">
        <v>8828</v>
      </c>
    </row>
    <row r="20" spans="1:3">
      <c r="A20" s="4" t="s">
        <v>48</v>
      </c>
      <c r="B20" s="7" t="n">
        <v>7921</v>
      </c>
      <c r="C20" s="7" t="n">
        <v>882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6</v>
      </c>
      <c r="B1" s="2" t="s">
        <v>1</v>
      </c>
    </row>
    <row r="2" spans="1:4">
      <c r="B2" s="2" t="s">
        <v>2</v>
      </c>
      <c r="C2" s="2" t="s">
        <v>16</v>
      </c>
      <c r="D2" s="2" t="s">
        <v>87</v>
      </c>
    </row>
    <row r="3" spans="1:4">
      <c r="A3" s="3" t="s">
        <v>595</v>
      </c>
    </row>
    <row r="4" spans="1:4">
      <c r="A4" s="4" t="s">
        <v>597</v>
      </c>
      <c r="B4" s="7" t="n">
        <v>26054</v>
      </c>
      <c r="C4" s="7" t="n">
        <v>25658</v>
      </c>
      <c r="D4" s="7" t="n">
        <v>24537</v>
      </c>
    </row>
    <row r="5" spans="1:4">
      <c r="A5" s="4" t="s">
        <v>598</v>
      </c>
    </row>
    <row r="6" spans="1:4">
      <c r="A6" s="3" t="s">
        <v>595</v>
      </c>
    </row>
    <row r="7" spans="1:4">
      <c r="A7" s="4" t="s">
        <v>597</v>
      </c>
      <c r="B7" s="6" t="n">
        <v>13811</v>
      </c>
      <c r="C7" s="6" t="n">
        <v>13865</v>
      </c>
      <c r="D7" s="6" t="n">
        <v>13482</v>
      </c>
    </row>
    <row r="8" spans="1:4">
      <c r="A8" s="4" t="s">
        <v>599</v>
      </c>
    </row>
    <row r="9" spans="1:4">
      <c r="A9" s="3" t="s">
        <v>595</v>
      </c>
    </row>
    <row r="10" spans="1:4">
      <c r="A10" s="4" t="s">
        <v>597</v>
      </c>
      <c r="B10" s="6" t="n">
        <v>7475</v>
      </c>
      <c r="C10" s="6" t="n">
        <v>7247</v>
      </c>
      <c r="D10" s="6" t="n">
        <v>6873</v>
      </c>
    </row>
    <row r="11" spans="1:4">
      <c r="A11" s="4" t="s">
        <v>600</v>
      </c>
    </row>
    <row r="12" spans="1:4">
      <c r="A12" s="3" t="s">
        <v>595</v>
      </c>
    </row>
    <row r="13" spans="1:4">
      <c r="A13" s="4" t="s">
        <v>597</v>
      </c>
      <c r="B13" s="6" t="n">
        <v>4548</v>
      </c>
      <c r="C13" s="6" t="n">
        <v>4352</v>
      </c>
      <c r="D13" s="6" t="n">
        <v>4007</v>
      </c>
    </row>
    <row r="14" spans="1:4">
      <c r="A14" s="4" t="s">
        <v>601</v>
      </c>
    </row>
    <row r="15" spans="1:4">
      <c r="A15" s="3" t="s">
        <v>595</v>
      </c>
    </row>
    <row r="16" spans="1:4">
      <c r="A16" s="4" t="s">
        <v>597</v>
      </c>
      <c r="B16" s="7" t="n">
        <v>220</v>
      </c>
      <c r="C16" s="7" t="n">
        <v>194</v>
      </c>
      <c r="D16" s="7" t="n">
        <v>1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02</v>
      </c>
      <c r="B1" s="2" t="s">
        <v>573</v>
      </c>
      <c r="J1" s="2" t="s">
        <v>1</v>
      </c>
    </row>
    <row r="2" spans="1:12">
      <c r="B2" s="2" t="s">
        <v>145</v>
      </c>
      <c r="C2" s="2" t="s">
        <v>603</v>
      </c>
      <c r="D2" s="2" t="s">
        <v>604</v>
      </c>
      <c r="E2" s="2" t="s">
        <v>605</v>
      </c>
      <c r="F2" s="2" t="s">
        <v>146</v>
      </c>
      <c r="G2" s="2" t="s">
        <v>606</v>
      </c>
      <c r="H2" s="2" t="s">
        <v>607</v>
      </c>
      <c r="I2" s="2" t="s">
        <v>608</v>
      </c>
      <c r="J2" s="2" t="s">
        <v>533</v>
      </c>
      <c r="K2" s="2" t="s">
        <v>146</v>
      </c>
      <c r="L2" s="2" t="s">
        <v>147</v>
      </c>
    </row>
    <row r="3" spans="1:12">
      <c r="A3" s="3" t="s">
        <v>222</v>
      </c>
    </row>
    <row r="4" spans="1:12">
      <c r="A4" s="4" t="s">
        <v>534</v>
      </c>
      <c r="J4" s="6" t="n">
        <v>2</v>
      </c>
    </row>
    <row r="5" spans="1:12">
      <c r="A5" s="3" t="s">
        <v>595</v>
      </c>
    </row>
    <row r="6" spans="1:12">
      <c r="A6" s="4" t="s">
        <v>99</v>
      </c>
      <c r="B6" s="7" t="n">
        <v>9304</v>
      </c>
      <c r="C6" s="7" t="n">
        <v>10772</v>
      </c>
      <c r="D6" s="7" t="n">
        <v>8833</v>
      </c>
      <c r="E6" s="7" t="n">
        <v>9862</v>
      </c>
      <c r="F6" s="7" t="n">
        <v>10585</v>
      </c>
      <c r="G6" s="7" t="n">
        <v>9857</v>
      </c>
      <c r="H6" s="7" t="n">
        <v>9252</v>
      </c>
      <c r="I6" s="7" t="n">
        <v>9037</v>
      </c>
      <c r="J6" s="7" t="n">
        <v>38771</v>
      </c>
      <c r="K6" s="7" t="n">
        <v>38731</v>
      </c>
      <c r="L6" s="7" t="n">
        <v>35300</v>
      </c>
    </row>
    <row r="7" spans="1:12">
      <c r="A7" s="4" t="s">
        <v>609</v>
      </c>
      <c r="J7" s="4" t="s">
        <v>610</v>
      </c>
    </row>
    <row r="8" spans="1:12">
      <c r="A8" s="4" t="s">
        <v>611</v>
      </c>
    </row>
    <row r="9" spans="1:12">
      <c r="A9" s="3" t="s">
        <v>595</v>
      </c>
    </row>
    <row r="10" spans="1:12">
      <c r="A10" s="4" t="s">
        <v>99</v>
      </c>
      <c r="J10" s="7" t="n">
        <v>2700</v>
      </c>
      <c r="K10" s="7" t="n">
        <v>2800</v>
      </c>
      <c r="L10" s="7" t="n">
        <v>2500</v>
      </c>
    </row>
    <row r="11" spans="1:12">
      <c r="A11" s="4" t="s">
        <v>612</v>
      </c>
    </row>
    <row r="12" spans="1:12">
      <c r="A12" s="3" t="s">
        <v>595</v>
      </c>
    </row>
    <row r="13" spans="1:12">
      <c r="A13" s="4" t="s">
        <v>609</v>
      </c>
      <c r="J13" s="4" t="s">
        <v>610</v>
      </c>
      <c r="K13" s="4" t="s">
        <v>613</v>
      </c>
      <c r="L13" s="4" t="s">
        <v>61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4</v>
      </c>
      <c r="B1" s="2" t="s">
        <v>1</v>
      </c>
    </row>
    <row r="2" spans="1:4">
      <c r="B2" s="2" t="s">
        <v>2</v>
      </c>
      <c r="C2" s="2" t="s">
        <v>16</v>
      </c>
      <c r="D2" s="2" t="s">
        <v>87</v>
      </c>
    </row>
    <row r="3" spans="1:4">
      <c r="A3" s="3" t="s">
        <v>615</v>
      </c>
    </row>
    <row r="4" spans="1:4">
      <c r="A4" s="4" t="s">
        <v>138</v>
      </c>
      <c r="B4" s="7" t="n">
        <v>0</v>
      </c>
      <c r="C4" s="7" t="n">
        <v>35</v>
      </c>
      <c r="D4" s="7" t="n">
        <v>0</v>
      </c>
    </row>
    <row r="5" spans="1:4">
      <c r="A5" s="4" t="s">
        <v>616</v>
      </c>
    </row>
    <row r="6" spans="1:4">
      <c r="A6" s="3" t="s">
        <v>615</v>
      </c>
    </row>
    <row r="7" spans="1:4">
      <c r="A7" s="4" t="s">
        <v>138</v>
      </c>
      <c r="C7" s="6" t="n">
        <v>35</v>
      </c>
    </row>
    <row r="8" spans="1:4">
      <c r="A8" s="4" t="s">
        <v>130</v>
      </c>
    </row>
    <row r="9" spans="1:4">
      <c r="A9" s="3" t="s">
        <v>615</v>
      </c>
    </row>
    <row r="10" spans="1:4">
      <c r="A10" s="4" t="s">
        <v>138</v>
      </c>
      <c r="C10" s="6" t="n">
        <v>35</v>
      </c>
    </row>
    <row r="11" spans="1:4">
      <c r="A11" s="4" t="s">
        <v>617</v>
      </c>
    </row>
    <row r="12" spans="1:4">
      <c r="A12" s="3" t="s">
        <v>615</v>
      </c>
    </row>
    <row r="13" spans="1:4">
      <c r="A13" s="4" t="s">
        <v>138</v>
      </c>
      <c r="C13" s="7" t="n">
        <v>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8</v>
      </c>
      <c r="B1" s="2" t="s">
        <v>2</v>
      </c>
      <c r="C1" s="2" t="s">
        <v>16</v>
      </c>
    </row>
    <row r="2" spans="1:3">
      <c r="A2" s="3" t="s">
        <v>619</v>
      </c>
    </row>
    <row r="3" spans="1:3">
      <c r="A3" s="4" t="s">
        <v>620</v>
      </c>
      <c r="B3" s="7" t="n">
        <v>220535</v>
      </c>
      <c r="C3" s="7" t="n">
        <v>219144</v>
      </c>
    </row>
    <row r="4" spans="1:3">
      <c r="A4" s="4" t="s">
        <v>585</v>
      </c>
    </row>
    <row r="5" spans="1:3">
      <c r="A5" s="3" t="s">
        <v>619</v>
      </c>
    </row>
    <row r="6" spans="1:3">
      <c r="A6" s="4" t="s">
        <v>620</v>
      </c>
      <c r="B6" s="6" t="n">
        <v>119806</v>
      </c>
      <c r="C6" s="6" t="n">
        <v>119717</v>
      </c>
    </row>
    <row r="7" spans="1:3">
      <c r="A7" s="4" t="s">
        <v>586</v>
      </c>
    </row>
    <row r="8" spans="1:3">
      <c r="A8" s="3" t="s">
        <v>619</v>
      </c>
    </row>
    <row r="9" spans="1:3">
      <c r="A9" s="4" t="s">
        <v>620</v>
      </c>
      <c r="B9" s="6" t="n">
        <v>98346</v>
      </c>
      <c r="C9" s="6" t="n">
        <v>97032</v>
      </c>
    </row>
    <row r="10" spans="1:3">
      <c r="A10" s="4" t="s">
        <v>587</v>
      </c>
    </row>
    <row r="11" spans="1:3">
      <c r="A11" s="3" t="s">
        <v>619</v>
      </c>
    </row>
    <row r="12" spans="1:3">
      <c r="A12" s="4" t="s">
        <v>620</v>
      </c>
      <c r="B12" s="7" t="n">
        <v>2383</v>
      </c>
      <c r="C12" s="7" t="n">
        <v>23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21</v>
      </c>
      <c r="B1" s="2" t="s">
        <v>1</v>
      </c>
    </row>
    <row r="2" spans="1:4">
      <c r="B2" s="2" t="s">
        <v>2</v>
      </c>
      <c r="C2" s="2" t="s">
        <v>16</v>
      </c>
      <c r="D2" s="2" t="s">
        <v>87</v>
      </c>
    </row>
    <row r="3" spans="1:4">
      <c r="A3" s="3" t="s">
        <v>622</v>
      </c>
    </row>
    <row r="4" spans="1:4">
      <c r="A4" s="4" t="s">
        <v>623</v>
      </c>
      <c r="B4" s="7" t="n">
        <v>1277</v>
      </c>
      <c r="C4" s="7" t="n">
        <v>1029</v>
      </c>
      <c r="D4" s="7" t="n">
        <v>849</v>
      </c>
    </row>
    <row r="5" spans="1:4">
      <c r="A5" s="4" t="s">
        <v>624</v>
      </c>
      <c r="B5" s="6" t="n">
        <v>212</v>
      </c>
      <c r="C5" s="6" t="n">
        <v>251</v>
      </c>
      <c r="D5" s="6" t="n">
        <v>185</v>
      </c>
    </row>
    <row r="6" spans="1:4">
      <c r="A6" s="4" t="s">
        <v>625</v>
      </c>
      <c r="B6" s="6" t="n">
        <v>-1</v>
      </c>
      <c r="C6" s="6" t="n">
        <v>-3</v>
      </c>
      <c r="D6" s="6" t="n">
        <v>-5</v>
      </c>
    </row>
    <row r="7" spans="1:4">
      <c r="A7" s="4" t="s">
        <v>626</v>
      </c>
      <c r="B7" s="6" t="n">
        <v>1488</v>
      </c>
      <c r="C7" s="6" t="n">
        <v>1277</v>
      </c>
      <c r="D7" s="6" t="n">
        <v>1029</v>
      </c>
    </row>
    <row r="8" spans="1:4">
      <c r="A8" s="4" t="s">
        <v>627</v>
      </c>
    </row>
    <row r="9" spans="1:4">
      <c r="A9" s="3" t="s">
        <v>622</v>
      </c>
    </row>
    <row r="10" spans="1:4">
      <c r="A10" s="4" t="s">
        <v>623</v>
      </c>
      <c r="B10" s="6" t="n">
        <v>423</v>
      </c>
      <c r="C10" s="6" t="n">
        <v>609</v>
      </c>
      <c r="D10" s="6" t="n">
        <v>508</v>
      </c>
    </row>
    <row r="11" spans="1:4">
      <c r="A11" s="4" t="s">
        <v>624</v>
      </c>
      <c r="B11" s="6" t="n">
        <v>71</v>
      </c>
      <c r="C11" s="6" t="n">
        <v>-183</v>
      </c>
      <c r="D11" s="6" t="n">
        <v>106</v>
      </c>
    </row>
    <row r="12" spans="1:4">
      <c r="A12" s="4" t="s">
        <v>625</v>
      </c>
      <c r="B12" s="6" t="n">
        <v>-1</v>
      </c>
      <c r="C12" s="6" t="n">
        <v>-3</v>
      </c>
      <c r="D12" s="6" t="n">
        <v>-5</v>
      </c>
    </row>
    <row r="13" spans="1:4">
      <c r="A13" s="4" t="s">
        <v>626</v>
      </c>
      <c r="B13" s="6" t="n">
        <v>493</v>
      </c>
      <c r="C13" s="6" t="n">
        <v>423</v>
      </c>
      <c r="D13" s="6" t="n">
        <v>609</v>
      </c>
    </row>
    <row r="14" spans="1:4">
      <c r="A14" s="4" t="s">
        <v>628</v>
      </c>
    </row>
    <row r="15" spans="1:4">
      <c r="A15" s="3" t="s">
        <v>622</v>
      </c>
    </row>
    <row r="16" spans="1:4">
      <c r="A16" s="4" t="s">
        <v>623</v>
      </c>
      <c r="B16" s="6" t="n">
        <v>854</v>
      </c>
      <c r="C16" s="6" t="n">
        <v>420</v>
      </c>
      <c r="D16" s="6" t="n">
        <v>341</v>
      </c>
    </row>
    <row r="17" spans="1:4">
      <c r="A17" s="4" t="s">
        <v>624</v>
      </c>
      <c r="B17" s="6" t="n">
        <v>141</v>
      </c>
      <c r="C17" s="6" t="n">
        <v>434</v>
      </c>
      <c r="D17" s="6" t="n">
        <v>79</v>
      </c>
    </row>
    <row r="18" spans="1:4">
      <c r="A18" s="4" t="s">
        <v>625</v>
      </c>
      <c r="B18" s="6" t="n">
        <v>0</v>
      </c>
      <c r="C18" s="6" t="n">
        <v>0</v>
      </c>
      <c r="D18" s="6" t="n">
        <v>0</v>
      </c>
    </row>
    <row r="19" spans="1:4">
      <c r="A19" s="4" t="s">
        <v>626</v>
      </c>
      <c r="B19" s="6" t="n">
        <v>995</v>
      </c>
      <c r="C19" s="6" t="n">
        <v>854</v>
      </c>
      <c r="D19" s="6" t="n">
        <v>420</v>
      </c>
    </row>
    <row r="20" spans="1:4">
      <c r="A20" s="4" t="s">
        <v>629</v>
      </c>
    </row>
    <row r="21" spans="1:4">
      <c r="A21" s="3" t="s">
        <v>622</v>
      </c>
    </row>
    <row r="22" spans="1:4">
      <c r="A22" s="4" t="s">
        <v>623</v>
      </c>
      <c r="B22" s="6" t="n">
        <v>196</v>
      </c>
      <c r="C22" s="6" t="n">
        <v>148</v>
      </c>
      <c r="D22" s="6" t="n">
        <v>109</v>
      </c>
    </row>
    <row r="23" spans="1:4">
      <c r="A23" s="4" t="s">
        <v>624</v>
      </c>
      <c r="B23" s="6" t="n">
        <v>37</v>
      </c>
      <c r="C23" s="6" t="n">
        <v>51</v>
      </c>
      <c r="D23" s="6" t="n">
        <v>44</v>
      </c>
    </row>
    <row r="24" spans="1:4">
      <c r="A24" s="4" t="s">
        <v>625</v>
      </c>
      <c r="B24" s="6" t="n">
        <v>-1</v>
      </c>
      <c r="C24" s="6" t="n">
        <v>-3</v>
      </c>
      <c r="D24" s="6" t="n">
        <v>-5</v>
      </c>
    </row>
    <row r="25" spans="1:4">
      <c r="A25" s="4" t="s">
        <v>626</v>
      </c>
      <c r="B25" s="6" t="n">
        <v>232</v>
      </c>
      <c r="C25" s="6" t="n">
        <v>196</v>
      </c>
      <c r="D25" s="6" t="n">
        <v>148</v>
      </c>
    </row>
    <row r="26" spans="1:4">
      <c r="A26" s="4" t="s">
        <v>630</v>
      </c>
    </row>
    <row r="27" spans="1:4">
      <c r="A27" s="3" t="s">
        <v>622</v>
      </c>
    </row>
    <row r="28" spans="1:4">
      <c r="A28" s="4" t="s">
        <v>623</v>
      </c>
      <c r="B28" s="6" t="n">
        <v>458</v>
      </c>
      <c r="C28" s="6" t="n">
        <v>390</v>
      </c>
      <c r="D28" s="6" t="n">
        <v>332</v>
      </c>
    </row>
    <row r="29" spans="1:4">
      <c r="A29" s="4" t="s">
        <v>624</v>
      </c>
      <c r="B29" s="6" t="n">
        <v>80</v>
      </c>
      <c r="C29" s="6" t="n">
        <v>68</v>
      </c>
      <c r="D29" s="6" t="n">
        <v>58</v>
      </c>
    </row>
    <row r="30" spans="1:4">
      <c r="A30" s="4" t="s">
        <v>625</v>
      </c>
      <c r="B30" s="6" t="n">
        <v>0</v>
      </c>
      <c r="C30" s="6" t="n">
        <v>0</v>
      </c>
      <c r="D30" s="6" t="n">
        <v>0</v>
      </c>
    </row>
    <row r="31" spans="1:4">
      <c r="A31" s="4" t="s">
        <v>626</v>
      </c>
      <c r="B31" s="6" t="n">
        <v>538</v>
      </c>
      <c r="C31" s="6" t="n">
        <v>458</v>
      </c>
      <c r="D31" s="6" t="n">
        <v>390</v>
      </c>
    </row>
    <row r="32" spans="1:4">
      <c r="A32" s="4" t="s">
        <v>631</v>
      </c>
    </row>
    <row r="33" spans="1:4">
      <c r="A33" s="3" t="s">
        <v>622</v>
      </c>
    </row>
    <row r="34" spans="1:4">
      <c r="A34" s="4" t="s">
        <v>623</v>
      </c>
      <c r="B34" s="6" t="n">
        <v>37</v>
      </c>
      <c r="C34" s="6" t="n">
        <v>120</v>
      </c>
      <c r="D34" s="6" t="n">
        <v>86</v>
      </c>
    </row>
    <row r="35" spans="1:4">
      <c r="A35" s="4" t="s">
        <v>624</v>
      </c>
      <c r="B35" s="6" t="n">
        <v>14</v>
      </c>
      <c r="C35" s="6" t="n">
        <v>-80</v>
      </c>
      <c r="D35" s="6" t="n">
        <v>39</v>
      </c>
    </row>
    <row r="36" spans="1:4">
      <c r="A36" s="4" t="s">
        <v>625</v>
      </c>
      <c r="B36" s="6" t="n">
        <v>-1</v>
      </c>
      <c r="C36" s="6" t="n">
        <v>-3</v>
      </c>
      <c r="D36" s="6" t="n">
        <v>-5</v>
      </c>
    </row>
    <row r="37" spans="1:4">
      <c r="A37" s="4" t="s">
        <v>626</v>
      </c>
      <c r="B37" s="6" t="n">
        <v>50</v>
      </c>
      <c r="C37" s="6" t="n">
        <v>37</v>
      </c>
      <c r="D37" s="6" t="n">
        <v>120</v>
      </c>
    </row>
    <row r="38" spans="1:4">
      <c r="A38" s="4" t="s">
        <v>632</v>
      </c>
    </row>
    <row r="39" spans="1:4">
      <c r="A39" s="3" t="s">
        <v>622</v>
      </c>
    </row>
    <row r="40" spans="1:4">
      <c r="A40" s="4" t="s">
        <v>623</v>
      </c>
      <c r="B40" s="6" t="n">
        <v>24</v>
      </c>
      <c r="C40" s="6" t="n">
        <v>124</v>
      </c>
      <c r="D40" s="6" t="n">
        <v>110</v>
      </c>
    </row>
    <row r="41" spans="1:4">
      <c r="A41" s="4" t="s">
        <v>624</v>
      </c>
      <c r="B41" s="6" t="n">
        <v>2</v>
      </c>
      <c r="C41" s="6" t="n">
        <v>-100</v>
      </c>
      <c r="D41" s="6" t="n">
        <v>14</v>
      </c>
    </row>
    <row r="42" spans="1:4">
      <c r="A42" s="4" t="s">
        <v>625</v>
      </c>
      <c r="B42" s="6" t="n">
        <v>0</v>
      </c>
      <c r="C42" s="6" t="n">
        <v>0</v>
      </c>
      <c r="D42" s="6" t="n">
        <v>0</v>
      </c>
    </row>
    <row r="43" spans="1:4">
      <c r="A43" s="4" t="s">
        <v>626</v>
      </c>
      <c r="B43" s="6" t="n">
        <v>26</v>
      </c>
      <c r="C43" s="6" t="n">
        <v>24</v>
      </c>
      <c r="D43" s="6" t="n">
        <v>124</v>
      </c>
    </row>
    <row r="44" spans="1:4">
      <c r="A44" s="4" t="s">
        <v>633</v>
      </c>
    </row>
    <row r="45" spans="1:4">
      <c r="A45" s="3" t="s">
        <v>622</v>
      </c>
    </row>
    <row r="46" spans="1:4">
      <c r="A46" s="4" t="s">
        <v>623</v>
      </c>
      <c r="B46" s="6" t="n">
        <v>159</v>
      </c>
      <c r="C46" s="6" t="n">
        <v>28</v>
      </c>
      <c r="D46" s="6" t="n">
        <v>23</v>
      </c>
    </row>
    <row r="47" spans="1:4">
      <c r="A47" s="4" t="s">
        <v>624</v>
      </c>
      <c r="B47" s="6" t="n">
        <v>23</v>
      </c>
      <c r="C47" s="6" t="n">
        <v>131</v>
      </c>
      <c r="D47" s="6" t="n">
        <v>5</v>
      </c>
    </row>
    <row r="48" spans="1:4">
      <c r="A48" s="4" t="s">
        <v>625</v>
      </c>
      <c r="B48" s="6" t="n">
        <v>0</v>
      </c>
      <c r="C48" s="6" t="n">
        <v>0</v>
      </c>
      <c r="D48" s="6" t="n">
        <v>0</v>
      </c>
    </row>
    <row r="49" spans="1:4">
      <c r="A49" s="4" t="s">
        <v>626</v>
      </c>
      <c r="B49" s="6" t="n">
        <v>182</v>
      </c>
      <c r="C49" s="6" t="n">
        <v>159</v>
      </c>
      <c r="D49" s="6" t="n">
        <v>28</v>
      </c>
    </row>
    <row r="50" spans="1:4">
      <c r="A50" s="4" t="s">
        <v>634</v>
      </c>
    </row>
    <row r="51" spans="1:4">
      <c r="A51" s="3" t="s">
        <v>622</v>
      </c>
    </row>
    <row r="52" spans="1:4">
      <c r="A52" s="4" t="s">
        <v>623</v>
      </c>
      <c r="B52" s="6" t="n">
        <v>434</v>
      </c>
      <c r="C52" s="6" t="n">
        <v>266</v>
      </c>
      <c r="D52" s="6" t="n">
        <v>222</v>
      </c>
    </row>
    <row r="53" spans="1:4">
      <c r="A53" s="4" t="s">
        <v>624</v>
      </c>
      <c r="B53" s="6" t="n">
        <v>78</v>
      </c>
      <c r="C53" s="6" t="n">
        <v>168</v>
      </c>
      <c r="D53" s="6" t="n">
        <v>44</v>
      </c>
    </row>
    <row r="54" spans="1:4">
      <c r="A54" s="4" t="s">
        <v>625</v>
      </c>
      <c r="B54" s="6" t="n">
        <v>0</v>
      </c>
      <c r="C54" s="6" t="n">
        <v>0</v>
      </c>
      <c r="D54" s="6" t="n">
        <v>0</v>
      </c>
    </row>
    <row r="55" spans="1:4">
      <c r="A55" s="4" t="s">
        <v>626</v>
      </c>
      <c r="B55" s="6" t="n">
        <v>512</v>
      </c>
      <c r="C55" s="6" t="n">
        <v>434</v>
      </c>
      <c r="D55" s="6" t="n">
        <v>266</v>
      </c>
    </row>
    <row r="56" spans="1:4">
      <c r="A56" s="4" t="s">
        <v>635</v>
      </c>
    </row>
    <row r="57" spans="1:4">
      <c r="A57" s="3" t="s">
        <v>622</v>
      </c>
    </row>
    <row r="58" spans="1:4">
      <c r="A58" s="4" t="s">
        <v>623</v>
      </c>
      <c r="B58" s="6" t="n">
        <v>541</v>
      </c>
      <c r="C58" s="6" t="n">
        <v>417</v>
      </c>
      <c r="D58" s="6" t="n">
        <v>340</v>
      </c>
    </row>
    <row r="59" spans="1:4">
      <c r="A59" s="4" t="s">
        <v>624</v>
      </c>
      <c r="B59" s="6" t="n">
        <v>86</v>
      </c>
      <c r="C59" s="6" t="n">
        <v>124</v>
      </c>
      <c r="D59" s="6" t="n">
        <v>77</v>
      </c>
    </row>
    <row r="60" spans="1:4">
      <c r="A60" s="4" t="s">
        <v>625</v>
      </c>
      <c r="B60" s="6" t="n">
        <v>0</v>
      </c>
      <c r="C60" s="6" t="n">
        <v>0</v>
      </c>
      <c r="D60" s="6" t="n">
        <v>0</v>
      </c>
    </row>
    <row r="61" spans="1:4">
      <c r="A61" s="4" t="s">
        <v>626</v>
      </c>
      <c r="B61" s="6" t="n">
        <v>627</v>
      </c>
      <c r="C61" s="6" t="n">
        <v>541</v>
      </c>
      <c r="D61" s="6" t="n">
        <v>417</v>
      </c>
    </row>
    <row r="62" spans="1:4">
      <c r="A62" s="4" t="s">
        <v>636</v>
      </c>
    </row>
    <row r="63" spans="1:4">
      <c r="A63" s="3" t="s">
        <v>622</v>
      </c>
    </row>
    <row r="64" spans="1:4">
      <c r="A64" s="4" t="s">
        <v>623</v>
      </c>
      <c r="B64" s="6" t="n">
        <v>82</v>
      </c>
      <c r="C64" s="6" t="n">
        <v>74</v>
      </c>
      <c r="D64" s="6" t="n">
        <v>68</v>
      </c>
    </row>
    <row r="65" spans="1:4">
      <c r="A65" s="4" t="s">
        <v>624</v>
      </c>
      <c r="B65" s="6" t="n">
        <v>9</v>
      </c>
      <c r="C65" s="6" t="n">
        <v>8</v>
      </c>
      <c r="D65" s="6" t="n">
        <v>6</v>
      </c>
    </row>
    <row r="66" spans="1:4">
      <c r="A66" s="4" t="s">
        <v>625</v>
      </c>
      <c r="B66" s="6" t="n">
        <v>0</v>
      </c>
      <c r="C66" s="6" t="n">
        <v>0</v>
      </c>
      <c r="D66" s="6" t="n">
        <v>0</v>
      </c>
    </row>
    <row r="67" spans="1:4">
      <c r="A67" s="4" t="s">
        <v>626</v>
      </c>
      <c r="B67" s="6" t="n">
        <v>91</v>
      </c>
      <c r="C67" s="6" t="n">
        <v>82</v>
      </c>
      <c r="D67" s="6" t="n">
        <v>74</v>
      </c>
    </row>
    <row r="68" spans="1:4">
      <c r="A68" s="4" t="s">
        <v>637</v>
      </c>
    </row>
    <row r="69" spans="1:4">
      <c r="A69" s="3" t="s">
        <v>622</v>
      </c>
    </row>
    <row r="70" spans="1:4">
      <c r="A70" s="4" t="s">
        <v>623</v>
      </c>
      <c r="B70" s="6" t="n">
        <v>305</v>
      </c>
      <c r="C70" s="6" t="n">
        <v>314</v>
      </c>
      <c r="D70" s="6" t="n">
        <v>265</v>
      </c>
    </row>
    <row r="71" spans="1:4">
      <c r="A71" s="4" t="s">
        <v>624</v>
      </c>
      <c r="B71" s="6" t="n">
        <v>49</v>
      </c>
      <c r="C71" s="6" t="n">
        <v>-9</v>
      </c>
      <c r="D71" s="6" t="n">
        <v>49</v>
      </c>
    </row>
    <row r="72" spans="1:4">
      <c r="A72" s="4" t="s">
        <v>625</v>
      </c>
      <c r="B72" s="6" t="n">
        <v>0</v>
      </c>
      <c r="C72" s="6" t="n">
        <v>0</v>
      </c>
      <c r="D72" s="6" t="n">
        <v>0</v>
      </c>
    </row>
    <row r="73" spans="1:4">
      <c r="A73" s="4" t="s">
        <v>626</v>
      </c>
      <c r="B73" s="6" t="n">
        <v>354</v>
      </c>
      <c r="C73" s="6" t="n">
        <v>305</v>
      </c>
      <c r="D73" s="6" t="n">
        <v>314</v>
      </c>
    </row>
    <row r="74" spans="1:4">
      <c r="A74" s="4" t="s">
        <v>638</v>
      </c>
    </row>
    <row r="75" spans="1:4">
      <c r="A75" s="3" t="s">
        <v>622</v>
      </c>
    </row>
    <row r="76" spans="1:4">
      <c r="A76" s="4" t="s">
        <v>623</v>
      </c>
      <c r="B76" s="6" t="n">
        <v>57</v>
      </c>
      <c r="C76" s="6" t="n">
        <v>51</v>
      </c>
      <c r="D76" s="6" t="n">
        <v>47</v>
      </c>
    </row>
    <row r="77" spans="1:4">
      <c r="A77" s="4" t="s">
        <v>624</v>
      </c>
      <c r="B77" s="6" t="n">
        <v>6</v>
      </c>
      <c r="C77" s="6" t="n">
        <v>6</v>
      </c>
      <c r="D77" s="6" t="n">
        <v>4</v>
      </c>
    </row>
    <row r="78" spans="1:4">
      <c r="A78" s="4" t="s">
        <v>625</v>
      </c>
      <c r="B78" s="6" t="n">
        <v>0</v>
      </c>
      <c r="C78" s="6" t="n">
        <v>0</v>
      </c>
      <c r="D78" s="6" t="n">
        <v>0</v>
      </c>
    </row>
    <row r="79" spans="1:4">
      <c r="A79" s="4" t="s">
        <v>626</v>
      </c>
      <c r="B79" s="6" t="n">
        <v>63</v>
      </c>
      <c r="C79" s="6" t="n">
        <v>57</v>
      </c>
      <c r="D79" s="6" t="n">
        <v>51</v>
      </c>
    </row>
    <row r="80" spans="1:4">
      <c r="A80" s="4" t="s">
        <v>639</v>
      </c>
    </row>
    <row r="81" spans="1:4">
      <c r="A81" s="3" t="s">
        <v>622</v>
      </c>
    </row>
    <row r="82" spans="1:4">
      <c r="A82" s="4" t="s">
        <v>623</v>
      </c>
      <c r="B82" s="6" t="n">
        <v>236</v>
      </c>
      <c r="C82" s="6" t="n">
        <v>103</v>
      </c>
      <c r="D82" s="6" t="n">
        <v>75</v>
      </c>
    </row>
    <row r="83" spans="1:4">
      <c r="A83" s="4" t="s">
        <v>624</v>
      </c>
      <c r="B83" s="6" t="n">
        <v>37</v>
      </c>
      <c r="C83" s="6" t="n">
        <v>133</v>
      </c>
      <c r="D83" s="6" t="n">
        <v>28</v>
      </c>
    </row>
    <row r="84" spans="1:4">
      <c r="A84" s="4" t="s">
        <v>625</v>
      </c>
      <c r="B84" s="6" t="n">
        <v>0</v>
      </c>
      <c r="C84" s="6" t="n">
        <v>0</v>
      </c>
      <c r="D84" s="6" t="n">
        <v>0</v>
      </c>
    </row>
    <row r="85" spans="1:4">
      <c r="A85" s="4" t="s">
        <v>626</v>
      </c>
      <c r="B85" s="6" t="n">
        <v>273</v>
      </c>
      <c r="C85" s="6" t="n">
        <v>236</v>
      </c>
      <c r="D85" s="6" t="n">
        <v>103</v>
      </c>
    </row>
    <row r="86" spans="1:4">
      <c r="A86" s="4" t="s">
        <v>640</v>
      </c>
    </row>
    <row r="87" spans="1:4">
      <c r="A87" s="3" t="s">
        <v>622</v>
      </c>
    </row>
    <row r="88" spans="1:4">
      <c r="A88" s="4" t="s">
        <v>623</v>
      </c>
      <c r="B88" s="6" t="n">
        <v>25</v>
      </c>
      <c r="C88" s="6" t="n">
        <v>23</v>
      </c>
      <c r="D88" s="6" t="n">
        <v>21</v>
      </c>
    </row>
    <row r="89" spans="1:4">
      <c r="A89" s="4" t="s">
        <v>624</v>
      </c>
      <c r="B89" s="6" t="n">
        <v>3</v>
      </c>
      <c r="C89" s="6" t="n">
        <v>2</v>
      </c>
      <c r="D89" s="6" t="n">
        <v>2</v>
      </c>
    </row>
    <row r="90" spans="1:4">
      <c r="A90" s="4" t="s">
        <v>625</v>
      </c>
      <c r="B90" s="6" t="n">
        <v>0</v>
      </c>
      <c r="C90" s="6" t="n">
        <v>0</v>
      </c>
      <c r="D90" s="6" t="n">
        <v>0</v>
      </c>
    </row>
    <row r="91" spans="1:4">
      <c r="A91" s="4" t="s">
        <v>626</v>
      </c>
      <c r="B91" s="7" t="n">
        <v>28</v>
      </c>
      <c r="C91" s="7" t="n">
        <v>25</v>
      </c>
      <c r="D91" s="7" t="n">
        <v>2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1</v>
      </c>
      <c r="B1" s="2" t="s">
        <v>2</v>
      </c>
      <c r="C1" s="2" t="s">
        <v>16</v>
      </c>
    </row>
    <row r="2" spans="1:3">
      <c r="A2" s="3" t="s">
        <v>642</v>
      </c>
    </row>
    <row r="3" spans="1:3">
      <c r="A3" s="4" t="s">
        <v>342</v>
      </c>
      <c r="B3" s="7" t="n">
        <v>49369</v>
      </c>
      <c r="C3" s="7" t="n">
        <v>52465</v>
      </c>
    </row>
    <row r="4" spans="1:3">
      <c r="A4" s="4" t="s">
        <v>254</v>
      </c>
    </row>
    <row r="5" spans="1:3">
      <c r="A5" s="3" t="s">
        <v>642</v>
      </c>
    </row>
    <row r="6" spans="1:3">
      <c r="A6" s="4" t="s">
        <v>342</v>
      </c>
      <c r="B6" s="6" t="n">
        <v>23701</v>
      </c>
      <c r="C6" s="6" t="n">
        <v>24995</v>
      </c>
    </row>
    <row r="7" spans="1:3">
      <c r="A7" s="4" t="s">
        <v>643</v>
      </c>
    </row>
    <row r="8" spans="1:3">
      <c r="A8" s="3" t="s">
        <v>642</v>
      </c>
    </row>
    <row r="9" spans="1:3">
      <c r="A9" s="4" t="s">
        <v>342</v>
      </c>
      <c r="B9" s="6" t="n">
        <v>21082</v>
      </c>
      <c r="C9" s="6" t="n">
        <v>22759</v>
      </c>
    </row>
    <row r="10" spans="1:3">
      <c r="A10" s="4" t="s">
        <v>644</v>
      </c>
    </row>
    <row r="11" spans="1:3">
      <c r="A11" s="3" t="s">
        <v>642</v>
      </c>
    </row>
    <row r="12" spans="1:3">
      <c r="A12" s="4" t="s">
        <v>342</v>
      </c>
      <c r="B12" s="6" t="n">
        <v>4454</v>
      </c>
      <c r="C12" s="6" t="n">
        <v>4561</v>
      </c>
    </row>
    <row r="13" spans="1:3">
      <c r="A13" s="4" t="s">
        <v>645</v>
      </c>
    </row>
    <row r="14" spans="1:3">
      <c r="A14" s="3" t="s">
        <v>642</v>
      </c>
    </row>
    <row r="15" spans="1:3">
      <c r="A15" s="4" t="s">
        <v>342</v>
      </c>
      <c r="B15" s="7" t="n">
        <v>132</v>
      </c>
      <c r="C15" s="7" t="n">
        <v>1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6</v>
      </c>
      <c r="B1" s="2" t="s">
        <v>1</v>
      </c>
    </row>
    <row r="2" spans="1:3">
      <c r="B2" s="2" t="s">
        <v>2</v>
      </c>
      <c r="C2" s="2" t="s">
        <v>16</v>
      </c>
    </row>
    <row r="3" spans="1:3">
      <c r="A3" s="4" t="s">
        <v>647</v>
      </c>
    </row>
    <row r="4" spans="1:3">
      <c r="A4" s="3" t="s">
        <v>648</v>
      </c>
    </row>
    <row r="5" spans="1:3">
      <c r="A5" s="4" t="s">
        <v>649</v>
      </c>
      <c r="B5" s="7" t="n">
        <v>59858</v>
      </c>
      <c r="C5" s="7" t="n">
        <v>62810</v>
      </c>
    </row>
    <row r="6" spans="1:3">
      <c r="A6" s="4" t="s">
        <v>650</v>
      </c>
      <c r="B6" s="6" t="n">
        <v>48216</v>
      </c>
      <c r="C6" s="6" t="n">
        <v>51077</v>
      </c>
    </row>
    <row r="7" spans="1:3">
      <c r="A7" s="4" t="s">
        <v>651</v>
      </c>
      <c r="B7" s="7" t="n">
        <v>1698</v>
      </c>
      <c r="C7" s="7" t="n">
        <v>702</v>
      </c>
    </row>
    <row r="8" spans="1:3">
      <c r="A8" s="4" t="s">
        <v>652</v>
      </c>
      <c r="B8" s="4" t="s">
        <v>653</v>
      </c>
      <c r="C8" s="4" t="s">
        <v>653</v>
      </c>
    </row>
    <row r="9" spans="1:3">
      <c r="A9" s="4" t="s">
        <v>654</v>
      </c>
    </row>
    <row r="10" spans="1:3">
      <c r="A10" s="3" t="s">
        <v>648</v>
      </c>
    </row>
    <row r="11" spans="1:3">
      <c r="A11" s="4" t="s">
        <v>649</v>
      </c>
      <c r="B11" s="7" t="n">
        <v>27648</v>
      </c>
      <c r="C11" s="7" t="n">
        <v>29474</v>
      </c>
    </row>
    <row r="12" spans="1:3">
      <c r="A12" s="4" t="s">
        <v>650</v>
      </c>
      <c r="B12" s="6" t="n">
        <v>26530</v>
      </c>
      <c r="C12" s="6" t="n">
        <v>28347</v>
      </c>
    </row>
    <row r="13" spans="1:3">
      <c r="A13" s="4" t="s">
        <v>651</v>
      </c>
      <c r="B13" s="7" t="n">
        <v>379</v>
      </c>
      <c r="C13" s="7" t="n">
        <v>244</v>
      </c>
    </row>
    <row r="14" spans="1:3">
      <c r="A14" s="4" t="s">
        <v>652</v>
      </c>
      <c r="B14" s="4" t="s">
        <v>655</v>
      </c>
      <c r="C14" s="4" t="s">
        <v>655</v>
      </c>
    </row>
    <row r="15" spans="1:3">
      <c r="A15" s="4" t="s">
        <v>656</v>
      </c>
    </row>
    <row r="16" spans="1:3">
      <c r="A16" s="3" t="s">
        <v>648</v>
      </c>
    </row>
    <row r="17" spans="1:3">
      <c r="A17" s="4" t="s">
        <v>649</v>
      </c>
      <c r="B17" s="7" t="n">
        <v>406</v>
      </c>
      <c r="C17" s="7" t="n">
        <v>456</v>
      </c>
    </row>
    <row r="18" spans="1:3">
      <c r="A18" s="4" t="s">
        <v>651</v>
      </c>
      <c r="B18" s="7" t="n">
        <v>144</v>
      </c>
      <c r="C18" s="7" t="n">
        <v>153</v>
      </c>
    </row>
    <row r="19" spans="1:3">
      <c r="A19" s="4" t="s">
        <v>652</v>
      </c>
      <c r="B19" s="4" t="s">
        <v>657</v>
      </c>
      <c r="C19" s="4" t="s">
        <v>5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8</v>
      </c>
      <c r="B1" s="2" t="s">
        <v>1</v>
      </c>
    </row>
    <row r="2" spans="1:3">
      <c r="B2" s="2" t="s">
        <v>2</v>
      </c>
      <c r="C2" s="2" t="s">
        <v>16</v>
      </c>
    </row>
    <row r="3" spans="1:3">
      <c r="A3" s="4" t="s">
        <v>659</v>
      </c>
    </row>
    <row r="4" spans="1:3">
      <c r="A4" s="3" t="s">
        <v>648</v>
      </c>
    </row>
    <row r="5" spans="1:3">
      <c r="A5" s="4" t="s">
        <v>660</v>
      </c>
      <c r="B5" s="7" t="n">
        <v>8166</v>
      </c>
      <c r="C5" s="7" t="n">
        <v>8213</v>
      </c>
    </row>
    <row r="6" spans="1:3">
      <c r="A6" s="4" t="s">
        <v>661</v>
      </c>
      <c r="B6" s="7" t="n">
        <v>75994</v>
      </c>
      <c r="C6" s="7" t="n">
        <v>78758</v>
      </c>
    </row>
    <row r="7" spans="1:3">
      <c r="A7" s="4" t="s">
        <v>662</v>
      </c>
      <c r="B7" s="4" t="s">
        <v>547</v>
      </c>
      <c r="C7" s="4" t="s">
        <v>663</v>
      </c>
    </row>
    <row r="8" spans="1:3">
      <c r="A8" s="4" t="s">
        <v>664</v>
      </c>
    </row>
    <row r="9" spans="1:3">
      <c r="A9" s="3" t="s">
        <v>648</v>
      </c>
    </row>
    <row r="10" spans="1:3">
      <c r="A10" s="4" t="s">
        <v>660</v>
      </c>
      <c r="B10" s="7" t="n">
        <v>1052</v>
      </c>
      <c r="C10" s="7" t="n">
        <v>1091</v>
      </c>
    </row>
    <row r="11" spans="1:3">
      <c r="A11" s="4" t="s">
        <v>661</v>
      </c>
      <c r="B11" s="7" t="n">
        <v>7658</v>
      </c>
      <c r="C11" s="7" t="n">
        <v>8164</v>
      </c>
    </row>
    <row r="12" spans="1:3">
      <c r="A12" s="4" t="s">
        <v>662</v>
      </c>
      <c r="B12" s="4" t="s">
        <v>665</v>
      </c>
      <c r="C12" s="4" t="s">
        <v>6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v>
      </c>
      <c r="C1" s="2" t="s">
        <v>16</v>
      </c>
    </row>
    <row r="2" spans="1:3">
      <c r="A2" s="4" t="s">
        <v>668</v>
      </c>
    </row>
    <row r="3" spans="1:3">
      <c r="A3" s="3" t="s">
        <v>669</v>
      </c>
    </row>
    <row r="4" spans="1:3">
      <c r="A4" s="4" t="s">
        <v>670</v>
      </c>
      <c r="B4" s="7" t="n">
        <v>666</v>
      </c>
      <c r="C4" s="7" t="n">
        <v>661</v>
      </c>
    </row>
    <row r="5" spans="1:3">
      <c r="A5" s="4" t="s">
        <v>671</v>
      </c>
    </row>
    <row r="6" spans="1:3">
      <c r="A6" s="3" t="s">
        <v>669</v>
      </c>
    </row>
    <row r="7" spans="1:3">
      <c r="A7" s="4" t="s">
        <v>670</v>
      </c>
      <c r="B7" s="7" t="n">
        <v>40</v>
      </c>
      <c r="C7" s="7" t="n">
        <v>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58"/>
    <col customWidth="1" max="2" min="2" width="10"/>
    <col customWidth="1" max="3" min="3" width="13"/>
    <col customWidth="1" max="4" min="4" width="27"/>
    <col customWidth="1" max="5" min="5" width="18"/>
    <col customWidth="1" max="6" min="6" width="46"/>
    <col customWidth="1" max="7" min="7" width="63"/>
    <col customWidth="1" max="8" min="8" width="25"/>
  </cols>
  <sheetData>
    <row r="1" spans="1:8">
      <c r="A1" s="1" t="s">
        <v>126</v>
      </c>
      <c r="B1" s="2" t="s">
        <v>127</v>
      </c>
      <c r="C1" s="2" t="s">
        <v>128</v>
      </c>
      <c r="D1" s="2" t="s">
        <v>129</v>
      </c>
      <c r="E1" s="2" t="s">
        <v>130</v>
      </c>
      <c r="F1" s="2" t="s">
        <v>131</v>
      </c>
      <c r="G1" s="2" t="s">
        <v>132</v>
      </c>
      <c r="H1" s="2" t="s">
        <v>133</v>
      </c>
    </row>
    <row r="2" spans="1:8">
      <c r="A2" s="4" t="s">
        <v>134</v>
      </c>
      <c r="B2" s="7" t="n">
        <v>27446</v>
      </c>
      <c r="C2" s="7" t="n">
        <v>5</v>
      </c>
      <c r="D2" s="7" t="n">
        <v>14510</v>
      </c>
      <c r="E2" s="7" t="n">
        <v>8631</v>
      </c>
      <c r="F2" s="7" t="n">
        <v>4008</v>
      </c>
      <c r="G2" s="7" t="n">
        <v>27154</v>
      </c>
      <c r="H2" s="7" t="n">
        <v>292</v>
      </c>
    </row>
    <row r="3" spans="1:8">
      <c r="A3" s="4" t="s">
        <v>135</v>
      </c>
      <c r="B3" s="6" t="n">
        <v>3</v>
      </c>
      <c r="D3" s="6" t="n">
        <v>3</v>
      </c>
      <c r="G3" s="6" t="n">
        <v>3</v>
      </c>
    </row>
    <row r="4" spans="1:8">
      <c r="A4" s="4" t="s">
        <v>136</v>
      </c>
      <c r="B4" s="6" t="n">
        <v>2</v>
      </c>
      <c r="D4" s="6" t="n">
        <v>2</v>
      </c>
      <c r="G4" s="6" t="n">
        <v>2</v>
      </c>
    </row>
    <row r="5" spans="1:8">
      <c r="A5" s="4" t="s">
        <v>137</v>
      </c>
      <c r="B5" s="6" t="n">
        <v>-1428</v>
      </c>
      <c r="E5" s="6" t="n">
        <v>-1428</v>
      </c>
      <c r="G5" s="6" t="n">
        <v>-1428</v>
      </c>
    </row>
    <row r="6" spans="1:8">
      <c r="A6" s="4" t="s">
        <v>138</v>
      </c>
      <c r="B6" s="6" t="n">
        <v>0</v>
      </c>
    </row>
    <row r="7" spans="1:8">
      <c r="A7" s="4" t="s">
        <v>139</v>
      </c>
      <c r="B7" s="6" t="n">
        <v>-35</v>
      </c>
      <c r="G7" s="6" t="n">
        <v>0</v>
      </c>
      <c r="H7" s="6" t="n">
        <v>-35</v>
      </c>
    </row>
    <row r="8" spans="1:8">
      <c r="A8" s="4" t="s">
        <v>110</v>
      </c>
      <c r="B8" s="6" t="n">
        <v>2142</v>
      </c>
      <c r="E8" s="6" t="n">
        <v>2149</v>
      </c>
      <c r="G8" s="6" t="n">
        <v>2149</v>
      </c>
      <c r="H8" s="6" t="n">
        <v>-7</v>
      </c>
    </row>
    <row r="9" spans="1:8">
      <c r="A9" s="4" t="s">
        <v>122</v>
      </c>
      <c r="B9" s="6" t="n">
        <v>-1850</v>
      </c>
      <c r="F9" s="6" t="n">
        <v>-1850</v>
      </c>
      <c r="G9" s="6" t="n">
        <v>-1850</v>
      </c>
    </row>
    <row r="10" spans="1:8">
      <c r="A10" s="4" t="s">
        <v>140</v>
      </c>
      <c r="B10" s="6" t="n">
        <v>26280</v>
      </c>
      <c r="C10" s="6" t="n">
        <v>5</v>
      </c>
      <c r="D10" s="6" t="n">
        <v>14515</v>
      </c>
      <c r="E10" s="6" t="n">
        <v>9352</v>
      </c>
      <c r="F10" s="6" t="n">
        <v>2158</v>
      </c>
      <c r="G10" s="6" t="n">
        <v>26030</v>
      </c>
      <c r="H10" s="6" t="n">
        <v>250</v>
      </c>
    </row>
    <row r="11" spans="1:8">
      <c r="A11" s="4" t="s">
        <v>135</v>
      </c>
      <c r="B11" s="6" t="n">
        <v>4</v>
      </c>
      <c r="D11" s="6" t="n">
        <v>4</v>
      </c>
      <c r="G11" s="6" t="n">
        <v>4</v>
      </c>
    </row>
    <row r="12" spans="1:8">
      <c r="A12" s="4" t="s">
        <v>141</v>
      </c>
      <c r="B12" s="6" t="n">
        <v>-76</v>
      </c>
      <c r="D12" s="6" t="n">
        <v>-76</v>
      </c>
      <c r="G12" s="6" t="n">
        <v>-76</v>
      </c>
    </row>
    <row r="13" spans="1:8">
      <c r="A13" s="4" t="s">
        <v>136</v>
      </c>
      <c r="B13" s="6" t="n">
        <v>5</v>
      </c>
      <c r="D13" s="6" t="n">
        <v>5</v>
      </c>
      <c r="G13" s="6" t="n">
        <v>5</v>
      </c>
    </row>
    <row r="14" spans="1:8">
      <c r="A14" s="4" t="s">
        <v>137</v>
      </c>
      <c r="B14" s="6" t="n">
        <v>-708</v>
      </c>
      <c r="E14" s="6" t="n">
        <v>-708</v>
      </c>
      <c r="G14" s="6" t="n">
        <v>-708</v>
      </c>
    </row>
    <row r="15" spans="1:8">
      <c r="A15" s="4" t="s">
        <v>138</v>
      </c>
      <c r="B15" s="6" t="n">
        <v>-35</v>
      </c>
      <c r="E15" s="6" t="n">
        <v>-35</v>
      </c>
      <c r="G15" s="6" t="n">
        <v>-35</v>
      </c>
    </row>
    <row r="16" spans="1:8">
      <c r="A16" s="4" t="s">
        <v>139</v>
      </c>
      <c r="B16" s="6" t="n">
        <v>147</v>
      </c>
      <c r="G16" s="6" t="n">
        <v>0</v>
      </c>
      <c r="H16" s="6" t="n">
        <v>147</v>
      </c>
    </row>
    <row r="17" spans="1:8">
      <c r="A17" s="4" t="s">
        <v>110</v>
      </c>
      <c r="B17" s="6" t="n">
        <v>3856</v>
      </c>
      <c r="E17" s="6" t="n">
        <v>3861</v>
      </c>
      <c r="G17" s="6" t="n">
        <v>3861</v>
      </c>
      <c r="H17" s="6" t="n">
        <v>-5</v>
      </c>
    </row>
    <row r="18" spans="1:8">
      <c r="A18" s="4" t="s">
        <v>122</v>
      </c>
      <c r="B18" s="6" t="n">
        <v>2876</v>
      </c>
      <c r="F18" s="6" t="n">
        <v>2876</v>
      </c>
      <c r="G18" s="6" t="n">
        <v>2876</v>
      </c>
    </row>
    <row r="19" spans="1:8">
      <c r="A19" s="4" t="s">
        <v>142</v>
      </c>
      <c r="B19" s="6" t="n">
        <v>32349</v>
      </c>
      <c r="C19" s="6" t="n">
        <v>5</v>
      </c>
      <c r="D19" s="6" t="n">
        <v>14448</v>
      </c>
      <c r="E19" s="6" t="n">
        <v>12470</v>
      </c>
      <c r="F19" s="6" t="n">
        <v>5034</v>
      </c>
      <c r="G19" s="6" t="n">
        <v>31957</v>
      </c>
      <c r="H19" s="6" t="n">
        <v>392</v>
      </c>
    </row>
    <row r="20" spans="1:8">
      <c r="A20" s="4" t="s">
        <v>135</v>
      </c>
      <c r="B20" s="6" t="n">
        <v>4</v>
      </c>
      <c r="D20" s="6" t="n">
        <v>4</v>
      </c>
      <c r="G20" s="6" t="n">
        <v>4</v>
      </c>
    </row>
    <row r="21" spans="1:8">
      <c r="A21" s="4" t="s">
        <v>141</v>
      </c>
      <c r="B21" s="6" t="n">
        <v>-11</v>
      </c>
      <c r="D21" s="6" t="n">
        <v>-11</v>
      </c>
      <c r="G21" s="6" t="n">
        <v>-11</v>
      </c>
    </row>
    <row r="22" spans="1:8">
      <c r="A22" s="4" t="s">
        <v>136</v>
      </c>
      <c r="B22" s="6" t="n">
        <v>3</v>
      </c>
      <c r="D22" s="6" t="n">
        <v>3</v>
      </c>
      <c r="G22" s="6" t="n">
        <v>3</v>
      </c>
    </row>
    <row r="23" spans="1:8">
      <c r="A23" s="4" t="s">
        <v>137</v>
      </c>
      <c r="B23" s="6" t="n">
        <v>-1489</v>
      </c>
      <c r="E23" s="6" t="n">
        <v>-1489</v>
      </c>
      <c r="G23" s="6" t="n">
        <v>-1489</v>
      </c>
    </row>
    <row r="24" spans="1:8">
      <c r="A24" s="4" t="s">
        <v>138</v>
      </c>
      <c r="B24" s="6" t="n">
        <v>0</v>
      </c>
    </row>
    <row r="25" spans="1:8">
      <c r="A25" s="4" t="s">
        <v>139</v>
      </c>
      <c r="B25" s="6" t="n">
        <v>-20</v>
      </c>
      <c r="G25" s="6" t="n">
        <v>0</v>
      </c>
      <c r="H25" s="6" t="n">
        <v>-20</v>
      </c>
    </row>
    <row r="26" spans="1:8">
      <c r="A26" s="4" t="s">
        <v>110</v>
      </c>
      <c r="B26" s="6" t="n">
        <v>2757</v>
      </c>
      <c r="E26" s="6" t="n">
        <v>2757</v>
      </c>
      <c r="G26" s="6" t="n">
        <v>2757</v>
      </c>
      <c r="H26" s="4" t="s">
        <v>51</v>
      </c>
    </row>
    <row r="27" spans="1:8">
      <c r="A27" s="4" t="s">
        <v>122</v>
      </c>
      <c r="B27" s="6" t="n">
        <v>-2349</v>
      </c>
      <c r="F27" s="6" t="n">
        <v>-2349</v>
      </c>
      <c r="G27" s="6" t="n">
        <v>-2349</v>
      </c>
      <c r="H27" s="4" t="s">
        <v>51</v>
      </c>
    </row>
    <row r="28" spans="1:8">
      <c r="A28" s="4" t="s">
        <v>143</v>
      </c>
      <c r="B28" s="7" t="n">
        <v>31244</v>
      </c>
      <c r="C28" s="7" t="n">
        <v>5</v>
      </c>
      <c r="D28" s="7" t="n">
        <v>14444</v>
      </c>
      <c r="E28" s="7" t="n">
        <v>13738</v>
      </c>
      <c r="F28" s="7" t="n">
        <v>2685</v>
      </c>
      <c r="G28" s="7" t="n">
        <v>30872</v>
      </c>
      <c r="H28" s="7" t="n">
        <v>3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2</v>
      </c>
      <c r="B1" s="2" t="s">
        <v>2</v>
      </c>
      <c r="C1" s="2" t="s">
        <v>16</v>
      </c>
    </row>
    <row r="2" spans="1:3">
      <c r="A2" s="3" t="s">
        <v>673</v>
      </c>
    </row>
    <row r="3" spans="1:3">
      <c r="A3" s="4" t="s">
        <v>674</v>
      </c>
      <c r="B3" s="7" t="n">
        <v>29500</v>
      </c>
      <c r="C3" s="7" t="n">
        <v>30300</v>
      </c>
    </row>
    <row r="4" spans="1:3">
      <c r="A4" s="4" t="s">
        <v>675</v>
      </c>
      <c r="B4" s="6" t="n">
        <v>19011</v>
      </c>
      <c r="C4" s="6" t="n">
        <v>20712</v>
      </c>
    </row>
    <row r="5" spans="1:3">
      <c r="A5" s="4" t="s">
        <v>676</v>
      </c>
    </row>
    <row r="6" spans="1:3">
      <c r="A6" s="3" t="s">
        <v>673</v>
      </c>
    </row>
    <row r="7" spans="1:3">
      <c r="A7" s="4" t="s">
        <v>674</v>
      </c>
      <c r="B7" s="6" t="n">
        <v>2550</v>
      </c>
      <c r="C7" s="6" t="n">
        <v>2550</v>
      </c>
    </row>
    <row r="8" spans="1:3">
      <c r="A8" s="4" t="s">
        <v>675</v>
      </c>
      <c r="B8" s="6" t="n">
        <v>2643</v>
      </c>
      <c r="C8" s="6" t="n">
        <v>2932</v>
      </c>
    </row>
    <row r="9" spans="1:3">
      <c r="A9" s="4" t="s">
        <v>668</v>
      </c>
    </row>
    <row r="10" spans="1:3">
      <c r="A10" s="3" t="s">
        <v>669</v>
      </c>
    </row>
    <row r="11" spans="1:3">
      <c r="A11" s="4" t="s">
        <v>677</v>
      </c>
      <c r="B11" s="6" t="n">
        <v>12570</v>
      </c>
      <c r="C11" s="6" t="n">
        <v>12570</v>
      </c>
    </row>
    <row r="12" spans="1:3">
      <c r="A12" s="4" t="s">
        <v>678</v>
      </c>
      <c r="B12" s="6" t="n">
        <v>14085</v>
      </c>
      <c r="C12" s="6" t="n">
        <v>15255</v>
      </c>
    </row>
    <row r="13" spans="1:3">
      <c r="A13" s="4" t="s">
        <v>671</v>
      </c>
    </row>
    <row r="14" spans="1:3">
      <c r="A14" s="3" t="s">
        <v>669</v>
      </c>
    </row>
    <row r="15" spans="1:3">
      <c r="A15" s="4" t="s">
        <v>677</v>
      </c>
      <c r="B15" s="6" t="n">
        <v>750</v>
      </c>
      <c r="C15" s="6" t="n">
        <v>1000</v>
      </c>
    </row>
    <row r="16" spans="1:3">
      <c r="A16" s="4" t="s">
        <v>678</v>
      </c>
      <c r="B16" s="7" t="n">
        <v>851</v>
      </c>
      <c r="C16" s="7" t="n">
        <v>11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16</v>
      </c>
      <c r="D2" s="2" t="s">
        <v>87</v>
      </c>
    </row>
    <row r="3" spans="1:4">
      <c r="A3" s="3" t="s">
        <v>350</v>
      </c>
    </row>
    <row r="4" spans="1:4">
      <c r="A4" s="4" t="s">
        <v>623</v>
      </c>
      <c r="B4" s="7" t="n">
        <v>7310</v>
      </c>
      <c r="C4" s="7" t="n">
        <v>7022</v>
      </c>
      <c r="D4" s="7" t="n">
        <v>6826</v>
      </c>
    </row>
    <row r="5" spans="1:4">
      <c r="A5" s="4" t="s">
        <v>680</v>
      </c>
      <c r="B5" s="6" t="n">
        <v>286</v>
      </c>
      <c r="C5" s="6" t="n">
        <v>290</v>
      </c>
      <c r="D5" s="6" t="n">
        <v>301</v>
      </c>
    </row>
    <row r="6" spans="1:4">
      <c r="A6" s="4" t="s">
        <v>681</v>
      </c>
      <c r="B6" s="6" t="n">
        <v>7024</v>
      </c>
      <c r="C6" s="6" t="n">
        <v>6732</v>
      </c>
      <c r="D6" s="6" t="n">
        <v>6525</v>
      </c>
    </row>
    <row r="7" spans="1:4">
      <c r="A7" s="3" t="s">
        <v>682</v>
      </c>
    </row>
    <row r="8" spans="1:4">
      <c r="A8" s="4" t="s">
        <v>683</v>
      </c>
      <c r="B8" s="6" t="n">
        <v>5316</v>
      </c>
      <c r="C8" s="6" t="n">
        <v>5099</v>
      </c>
      <c r="D8" s="6" t="n">
        <v>4762</v>
      </c>
    </row>
    <row r="9" spans="1:4">
      <c r="A9" s="4" t="s">
        <v>684</v>
      </c>
      <c r="B9" s="6" t="n">
        <v>13</v>
      </c>
      <c r="C9" s="6" t="n">
        <v>0</v>
      </c>
      <c r="D9" s="6" t="n">
        <v>-12</v>
      </c>
    </row>
    <row r="10" spans="1:4">
      <c r="A10" s="4" t="s">
        <v>685</v>
      </c>
      <c r="B10" s="6" t="n">
        <v>5329</v>
      </c>
      <c r="C10" s="6" t="n">
        <v>5099</v>
      </c>
      <c r="D10" s="6" t="n">
        <v>4750</v>
      </c>
    </row>
    <row r="11" spans="1:4">
      <c r="A11" s="3" t="s">
        <v>686</v>
      </c>
    </row>
    <row r="12" spans="1:4">
      <c r="A12" s="4" t="s">
        <v>683</v>
      </c>
      <c r="B12" s="6" t="n">
        <v>-3415</v>
      </c>
      <c r="C12" s="6" t="n">
        <v>-3228</v>
      </c>
      <c r="D12" s="6" t="n">
        <v>-3035</v>
      </c>
    </row>
    <row r="13" spans="1:4">
      <c r="A13" s="4" t="s">
        <v>684</v>
      </c>
      <c r="B13" s="6" t="n">
        <v>-1684</v>
      </c>
      <c r="C13" s="6" t="n">
        <v>-1579</v>
      </c>
      <c r="D13" s="6" t="n">
        <v>-1508</v>
      </c>
    </row>
    <row r="14" spans="1:4">
      <c r="A14" s="4" t="s">
        <v>687</v>
      </c>
      <c r="B14" s="6" t="n">
        <v>-5099</v>
      </c>
      <c r="C14" s="6" t="n">
        <v>-4807</v>
      </c>
      <c r="D14" s="6" t="n">
        <v>-4543</v>
      </c>
    </row>
    <row r="15" spans="1:4">
      <c r="A15" s="4" t="s">
        <v>688</v>
      </c>
      <c r="B15" s="6" t="n">
        <v>7254</v>
      </c>
      <c r="C15" s="6" t="n">
        <v>7024</v>
      </c>
      <c r="D15" s="6" t="n">
        <v>6732</v>
      </c>
    </row>
    <row r="16" spans="1:4">
      <c r="A16" s="4" t="s">
        <v>689</v>
      </c>
      <c r="B16" s="6" t="n">
        <v>273</v>
      </c>
      <c r="C16" s="6" t="n">
        <v>286</v>
      </c>
      <c r="D16" s="6" t="n">
        <v>290</v>
      </c>
    </row>
    <row r="17" spans="1:4">
      <c r="A17" s="4" t="s">
        <v>626</v>
      </c>
      <c r="B17" s="7" t="n">
        <v>7527</v>
      </c>
      <c r="C17" s="7" t="n">
        <v>7310</v>
      </c>
      <c r="D17" s="7" t="n">
        <v>70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16</v>
      </c>
      <c r="D2" s="2" t="s">
        <v>87</v>
      </c>
    </row>
    <row r="3" spans="1:4">
      <c r="A3" s="3" t="s">
        <v>691</v>
      </c>
    </row>
    <row r="4" spans="1:4">
      <c r="A4" s="4" t="s">
        <v>692</v>
      </c>
      <c r="B4" s="4" t="s">
        <v>693</v>
      </c>
      <c r="C4" s="4" t="s">
        <v>693</v>
      </c>
    </row>
    <row r="5" spans="1:4">
      <c r="A5" s="4" t="s">
        <v>694</v>
      </c>
      <c r="B5" s="4" t="s">
        <v>695</v>
      </c>
      <c r="C5" s="4" t="s">
        <v>695</v>
      </c>
      <c r="D5" s="4" t="s">
        <v>696</v>
      </c>
    </row>
    <row r="6" spans="1:4">
      <c r="A6" s="4" t="s">
        <v>542</v>
      </c>
    </row>
    <row r="7" spans="1:4">
      <c r="A7" s="3" t="s">
        <v>697</v>
      </c>
    </row>
    <row r="8" spans="1:4">
      <c r="A8" s="4" t="s">
        <v>698</v>
      </c>
      <c r="B8" s="4" t="s">
        <v>699</v>
      </c>
    </row>
    <row r="9" spans="1:4">
      <c r="A9" s="4" t="s">
        <v>700</v>
      </c>
      <c r="B9" s="4" t="s">
        <v>701</v>
      </c>
    </row>
    <row r="10" spans="1:4">
      <c r="A10" s="4" t="s">
        <v>702</v>
      </c>
      <c r="B10" s="4" t="s">
        <v>699</v>
      </c>
    </row>
    <row r="11" spans="1:4">
      <c r="A11" s="4" t="s">
        <v>703</v>
      </c>
      <c r="B11" s="4" t="s">
        <v>704</v>
      </c>
    </row>
    <row r="12" spans="1:4">
      <c r="A12" s="4" t="s">
        <v>546</v>
      </c>
    </row>
    <row r="13" spans="1:4">
      <c r="A13" s="3" t="s">
        <v>697</v>
      </c>
    </row>
    <row r="14" spans="1:4">
      <c r="A14" s="4" t="s">
        <v>698</v>
      </c>
      <c r="B14" s="4" t="s">
        <v>613</v>
      </c>
    </row>
    <row r="15" spans="1:4">
      <c r="A15" s="4" t="s">
        <v>700</v>
      </c>
      <c r="B15" s="4" t="s">
        <v>705</v>
      </c>
    </row>
    <row r="16" spans="1:4">
      <c r="A16" s="4" t="s">
        <v>702</v>
      </c>
      <c r="B16" s="4" t="s">
        <v>706</v>
      </c>
    </row>
    <row r="17" spans="1:4">
      <c r="A17" s="4" t="s">
        <v>703</v>
      </c>
      <c r="B17" s="4" t="s">
        <v>707</v>
      </c>
    </row>
    <row r="18" spans="1:4">
      <c r="A18" s="4" t="s">
        <v>708</v>
      </c>
    </row>
    <row r="19" spans="1:4">
      <c r="A19" s="3" t="s">
        <v>697</v>
      </c>
    </row>
    <row r="20" spans="1:4">
      <c r="A20" s="4" t="s">
        <v>709</v>
      </c>
      <c r="B20" s="4" t="s">
        <v>710</v>
      </c>
    </row>
    <row r="21" spans="1:4">
      <c r="A21" s="4" t="s">
        <v>711</v>
      </c>
      <c r="B21" s="4" t="s">
        <v>705</v>
      </c>
    </row>
    <row r="22" spans="1:4">
      <c r="A22" s="4" t="s">
        <v>712</v>
      </c>
    </row>
    <row r="23" spans="1:4">
      <c r="A23" s="3" t="s">
        <v>697</v>
      </c>
    </row>
    <row r="24" spans="1:4">
      <c r="A24" s="4" t="s">
        <v>709</v>
      </c>
      <c r="B24" s="4" t="s">
        <v>699</v>
      </c>
    </row>
    <row r="25" spans="1:4">
      <c r="A25" s="4" t="s">
        <v>711</v>
      </c>
      <c r="B25" s="4" t="s">
        <v>61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v>
      </c>
      <c r="C2" s="2" t="s">
        <v>16</v>
      </c>
      <c r="D2" s="2" t="s">
        <v>87</v>
      </c>
    </row>
    <row r="3" spans="1:4">
      <c r="A3" s="3" t="s">
        <v>228</v>
      </c>
    </row>
    <row r="4" spans="1:4">
      <c r="A4" s="4" t="s">
        <v>714</v>
      </c>
      <c r="B4" s="9" t="n">
        <v>35.1</v>
      </c>
      <c r="C4" s="9" t="n">
        <v>36.7</v>
      </c>
      <c r="D4" s="9" t="n">
        <v>26.8</v>
      </c>
    </row>
    <row r="5" spans="1:4">
      <c r="A5" s="4" t="s">
        <v>715</v>
      </c>
      <c r="B5" s="10" t="n">
        <v>35.5</v>
      </c>
      <c r="C5" s="10" t="n">
        <v>31.7</v>
      </c>
      <c r="D5" s="9" t="n">
        <v>25.1</v>
      </c>
    </row>
    <row r="6" spans="1:4">
      <c r="A6" s="4" t="s">
        <v>674</v>
      </c>
      <c r="B6" s="9" t="n">
        <v>29.5</v>
      </c>
      <c r="C6" s="9" t="n">
        <v>3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r="A1" s="1" t="s">
        <v>716</v>
      </c>
      <c r="B1" s="2" t="s">
        <v>1</v>
      </c>
    </row>
    <row r="2" spans="1:4">
      <c r="B2" s="2" t="s">
        <v>2</v>
      </c>
      <c r="C2" s="2" t="s">
        <v>16</v>
      </c>
      <c r="D2" s="2" t="s">
        <v>87</v>
      </c>
    </row>
    <row r="3" spans="1:4">
      <c r="A3" s="3" t="s">
        <v>717</v>
      </c>
    </row>
    <row r="4" spans="1:4">
      <c r="A4" s="4" t="s">
        <v>34</v>
      </c>
      <c r="B4" s="7" t="n">
        <v>135939000000</v>
      </c>
      <c r="C4" s="7" t="n">
        <v>139335000000</v>
      </c>
    </row>
    <row r="5" spans="1:4">
      <c r="A5" s="4" t="s">
        <v>718</v>
      </c>
      <c r="B5" s="7" t="n">
        <v>0</v>
      </c>
      <c r="C5" s="7" t="n">
        <v>0</v>
      </c>
      <c r="D5" s="7" t="n">
        <v>0</v>
      </c>
    </row>
    <row r="6" spans="1:4">
      <c r="A6" s="4" t="s">
        <v>719</v>
      </c>
    </row>
    <row r="7" spans="1:4">
      <c r="A7" s="3" t="s">
        <v>717</v>
      </c>
    </row>
    <row r="8" spans="1:4">
      <c r="A8" s="4" t="s">
        <v>720</v>
      </c>
      <c r="B8" s="4" t="s">
        <v>721</v>
      </c>
      <c r="C8" s="4" t="s">
        <v>722</v>
      </c>
    </row>
    <row r="9" spans="1:4">
      <c r="A9" s="4" t="s">
        <v>723</v>
      </c>
    </row>
    <row r="10" spans="1:4">
      <c r="A10" s="3" t="s">
        <v>717</v>
      </c>
    </row>
    <row r="11" spans="1:4">
      <c r="A11" s="4" t="s">
        <v>34</v>
      </c>
      <c r="B11" s="7" t="n">
        <v>79700000000</v>
      </c>
      <c r="C11" s="7" t="n">
        <v>83800000000</v>
      </c>
    </row>
    <row r="12" spans="1:4">
      <c r="A12" s="4" t="s">
        <v>724</v>
      </c>
    </row>
    <row r="13" spans="1:4">
      <c r="A13" s="3" t="s">
        <v>717</v>
      </c>
    </row>
    <row r="14" spans="1:4">
      <c r="A14" s="4" t="s">
        <v>34</v>
      </c>
      <c r="B14" s="7" t="n">
        <v>56200000000</v>
      </c>
      <c r="C14" s="7" t="n">
        <v>5550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5</v>
      </c>
      <c r="B1" s="2" t="s">
        <v>1</v>
      </c>
    </row>
    <row r="2" spans="1:4">
      <c r="B2" s="2" t="s">
        <v>2</v>
      </c>
      <c r="C2" s="2" t="s">
        <v>16</v>
      </c>
      <c r="D2" s="2" t="s">
        <v>87</v>
      </c>
    </row>
    <row r="3" spans="1:4">
      <c r="A3" s="3" t="s">
        <v>231</v>
      </c>
    </row>
    <row r="4" spans="1:4">
      <c r="A4" s="4" t="s">
        <v>726</v>
      </c>
      <c r="B4" s="7" t="n">
        <v>5905</v>
      </c>
      <c r="C4" s="7" t="n">
        <v>6338</v>
      </c>
      <c r="D4" s="7" t="n">
        <v>5752</v>
      </c>
    </row>
    <row r="5" spans="1:4">
      <c r="A5" s="4" t="s">
        <v>727</v>
      </c>
      <c r="B5" s="6" t="n">
        <v>482</v>
      </c>
      <c r="C5" s="6" t="n">
        <v>424</v>
      </c>
      <c r="D5" s="6" t="n">
        <v>562</v>
      </c>
    </row>
    <row r="6" spans="1:4">
      <c r="A6" s="4" t="s">
        <v>728</v>
      </c>
      <c r="B6" s="6" t="n">
        <v>-111</v>
      </c>
      <c r="C6" s="6" t="n">
        <v>-104</v>
      </c>
      <c r="D6" s="6" t="n">
        <v>227</v>
      </c>
    </row>
    <row r="7" spans="1:4">
      <c r="A7" s="4" t="s">
        <v>729</v>
      </c>
      <c r="B7" s="6" t="n">
        <v>-624</v>
      </c>
      <c r="C7" s="6" t="n">
        <v>-583</v>
      </c>
      <c r="D7" s="6" t="n">
        <v>-478</v>
      </c>
    </row>
    <row r="8" spans="1:4">
      <c r="A8" s="4" t="s">
        <v>730</v>
      </c>
      <c r="B8" s="6" t="n">
        <v>-735</v>
      </c>
      <c r="C8" s="6" t="n">
        <v>-687</v>
      </c>
      <c r="D8" s="6" t="n">
        <v>-251</v>
      </c>
    </row>
    <row r="9" spans="1:4">
      <c r="A9" s="4" t="s">
        <v>731</v>
      </c>
      <c r="B9" s="6" t="n">
        <v>325</v>
      </c>
      <c r="C9" s="6" t="n">
        <v>-170</v>
      </c>
      <c r="D9" s="6" t="n">
        <v>495</v>
      </c>
    </row>
    <row r="10" spans="1:4">
      <c r="A10" s="4" t="s">
        <v>732</v>
      </c>
      <c r="B10" s="6" t="n">
        <v>0</v>
      </c>
      <c r="C10" s="6" t="n">
        <v>0</v>
      </c>
      <c r="D10" s="6" t="n">
        <v>-220</v>
      </c>
    </row>
    <row r="11" spans="1:4">
      <c r="A11" s="4" t="s">
        <v>733</v>
      </c>
      <c r="B11" s="6" t="n">
        <v>5977</v>
      </c>
      <c r="C11" s="6" t="n">
        <v>5905</v>
      </c>
      <c r="D11" s="6" t="n">
        <v>6338</v>
      </c>
    </row>
    <row r="12" spans="1:4">
      <c r="A12" s="4" t="s">
        <v>734</v>
      </c>
      <c r="B12" s="6" t="n">
        <v>70</v>
      </c>
      <c r="C12" s="6" t="n">
        <v>78</v>
      </c>
      <c r="D12" s="6" t="n">
        <v>80</v>
      </c>
    </row>
    <row r="13" spans="1:4">
      <c r="A13" s="4" t="s">
        <v>735</v>
      </c>
      <c r="B13" s="6" t="n">
        <v>-7</v>
      </c>
      <c r="C13" s="6" t="n">
        <v>-8</v>
      </c>
      <c r="D13" s="6" t="n">
        <v>-10</v>
      </c>
    </row>
    <row r="14" spans="1:4">
      <c r="A14" s="4" t="s">
        <v>736</v>
      </c>
      <c r="B14" s="6" t="n">
        <v>-7</v>
      </c>
      <c r="C14" s="6" t="n">
        <v>-8</v>
      </c>
      <c r="D14" s="6" t="n">
        <v>-10</v>
      </c>
    </row>
    <row r="15" spans="1:4">
      <c r="A15" s="4" t="s">
        <v>737</v>
      </c>
      <c r="B15" s="6" t="n">
        <v>3</v>
      </c>
      <c r="C15" s="6" t="n">
        <v>0</v>
      </c>
      <c r="D15" s="6" t="n">
        <v>8</v>
      </c>
    </row>
    <row r="16" spans="1:4">
      <c r="A16" s="4" t="s">
        <v>738</v>
      </c>
      <c r="B16" s="6" t="n">
        <v>66</v>
      </c>
      <c r="C16" s="6" t="n">
        <v>70</v>
      </c>
      <c r="D16" s="6" t="n">
        <v>78</v>
      </c>
    </row>
    <row r="17" spans="1:4">
      <c r="A17" s="4" t="s">
        <v>739</v>
      </c>
      <c r="B17" s="7" t="n">
        <v>6043</v>
      </c>
      <c r="C17" s="7" t="n">
        <v>5975</v>
      </c>
      <c r="D17" s="7" t="n">
        <v>64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0</v>
      </c>
      <c r="B1" s="2" t="s">
        <v>2</v>
      </c>
      <c r="C1" s="2" t="s">
        <v>16</v>
      </c>
      <c r="D1" s="2" t="s">
        <v>87</v>
      </c>
    </row>
    <row r="2" spans="1:4">
      <c r="A2" s="3" t="s">
        <v>595</v>
      </c>
    </row>
    <row r="3" spans="1:4">
      <c r="A3" s="4" t="s">
        <v>741</v>
      </c>
      <c r="B3" s="7" t="n">
        <v>6043</v>
      </c>
      <c r="C3" s="7" t="n">
        <v>5975</v>
      </c>
      <c r="D3" s="7" t="n">
        <v>6416</v>
      </c>
    </row>
    <row r="4" spans="1:4">
      <c r="A4" s="4" t="s">
        <v>585</v>
      </c>
    </row>
    <row r="5" spans="1:4">
      <c r="A5" s="3" t="s">
        <v>595</v>
      </c>
    </row>
    <row r="6" spans="1:4">
      <c r="A6" s="4" t="s">
        <v>741</v>
      </c>
      <c r="B6" s="6" t="n">
        <v>418</v>
      </c>
      <c r="C6" s="6" t="n">
        <v>406</v>
      </c>
      <c r="D6" s="6" t="n">
        <v>382</v>
      </c>
    </row>
    <row r="7" spans="1:4">
      <c r="A7" s="4" t="s">
        <v>586</v>
      </c>
    </row>
    <row r="8" spans="1:4">
      <c r="A8" s="3" t="s">
        <v>595</v>
      </c>
    </row>
    <row r="9" spans="1:4">
      <c r="A9" s="4" t="s">
        <v>741</v>
      </c>
      <c r="B9" s="6" t="n">
        <v>5000</v>
      </c>
      <c r="C9" s="6" t="n">
        <v>4894</v>
      </c>
      <c r="D9" s="6" t="n">
        <v>5288</v>
      </c>
    </row>
    <row r="10" spans="1:4">
      <c r="A10" s="4" t="s">
        <v>587</v>
      </c>
    </row>
    <row r="11" spans="1:4">
      <c r="A11" s="3" t="s">
        <v>595</v>
      </c>
    </row>
    <row r="12" spans="1:4">
      <c r="A12" s="4" t="s">
        <v>741</v>
      </c>
      <c r="B12" s="7" t="n">
        <v>625</v>
      </c>
      <c r="C12" s="7" t="n">
        <v>675</v>
      </c>
      <c r="D12" s="7" t="n">
        <v>74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2</v>
      </c>
      <c r="B1" s="2" t="s">
        <v>1</v>
      </c>
    </row>
    <row r="2" spans="1:4">
      <c r="B2" s="2" t="s">
        <v>2</v>
      </c>
      <c r="C2" s="2" t="s">
        <v>16</v>
      </c>
      <c r="D2" s="2" t="s">
        <v>87</v>
      </c>
    </row>
    <row r="3" spans="1:4">
      <c r="A3" s="3" t="s">
        <v>743</v>
      </c>
    </row>
    <row r="4" spans="1:4">
      <c r="A4" s="4" t="s">
        <v>623</v>
      </c>
      <c r="B4" s="7" t="n">
        <v>122</v>
      </c>
      <c r="C4" s="7" t="n">
        <v>175</v>
      </c>
      <c r="D4" s="7" t="n">
        <v>180</v>
      </c>
    </row>
    <row r="5" spans="1:4">
      <c r="A5" s="4" t="s">
        <v>744</v>
      </c>
      <c r="B5" s="6" t="n">
        <v>8</v>
      </c>
      <c r="C5" s="6" t="n">
        <v>10</v>
      </c>
      <c r="D5" s="6" t="n">
        <v>15</v>
      </c>
    </row>
    <row r="6" spans="1:4">
      <c r="A6" s="4" t="s">
        <v>745</v>
      </c>
      <c r="B6" s="6" t="n">
        <v>-21</v>
      </c>
      <c r="C6" s="6" t="n">
        <v>-28</v>
      </c>
      <c r="D6" s="6" t="n">
        <v>-20</v>
      </c>
    </row>
    <row r="7" spans="1:4">
      <c r="A7" s="4" t="s">
        <v>746</v>
      </c>
      <c r="B7" s="6" t="n">
        <v>21</v>
      </c>
      <c r="C7" s="6" t="n">
        <v>-35</v>
      </c>
      <c r="D7" s="6" t="n">
        <v>0</v>
      </c>
    </row>
    <row r="8" spans="1:4">
      <c r="A8" s="4" t="s">
        <v>626</v>
      </c>
      <c r="B8" s="7" t="n">
        <v>130</v>
      </c>
      <c r="C8" s="7" t="n">
        <v>122</v>
      </c>
      <c r="D8" s="7" t="n">
        <v>1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16</v>
      </c>
      <c r="D2" s="2" t="s">
        <v>87</v>
      </c>
    </row>
    <row r="3" spans="1:4">
      <c r="A3" s="3" t="s">
        <v>228</v>
      </c>
    </row>
    <row r="4" spans="1:4">
      <c r="A4" s="4" t="s">
        <v>623</v>
      </c>
      <c r="B4" s="7" t="n">
        <v>295</v>
      </c>
      <c r="C4" s="7" t="n">
        <v>325</v>
      </c>
      <c r="D4" s="7" t="n">
        <v>353</v>
      </c>
    </row>
    <row r="5" spans="1:4">
      <c r="A5" s="4" t="s">
        <v>745</v>
      </c>
      <c r="B5" s="6" t="n">
        <v>-30</v>
      </c>
      <c r="C5" s="6" t="n">
        <v>-30</v>
      </c>
      <c r="D5" s="6" t="n">
        <v>-28</v>
      </c>
    </row>
    <row r="6" spans="1:4">
      <c r="A6" s="4" t="s">
        <v>626</v>
      </c>
      <c r="B6" s="6" t="n">
        <v>265</v>
      </c>
      <c r="C6" s="6" t="n">
        <v>295</v>
      </c>
      <c r="D6" s="6" t="n">
        <v>325</v>
      </c>
    </row>
    <row r="7" spans="1:4">
      <c r="A7" s="4" t="s">
        <v>748</v>
      </c>
      <c r="B7" s="7" t="n">
        <v>192</v>
      </c>
      <c r="C7" s="7" t="n">
        <v>162</v>
      </c>
      <c r="D7" s="7" t="n">
        <v>1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749</v>
      </c>
      <c r="B1" s="2" t="s">
        <v>1</v>
      </c>
    </row>
    <row r="2" spans="1:2">
      <c r="B2" s="2" t="s">
        <v>145</v>
      </c>
    </row>
    <row r="3" spans="1:2">
      <c r="A3" s="3" t="s">
        <v>750</v>
      </c>
    </row>
    <row r="4" spans="1:2">
      <c r="A4" s="11" t="n">
        <v>2016</v>
      </c>
      <c r="B4" s="7" t="n">
        <v>4</v>
      </c>
    </row>
    <row r="5" spans="1:2">
      <c r="A5" s="11" t="n">
        <v>2017</v>
      </c>
      <c r="B5" s="6" t="n">
        <v>6</v>
      </c>
    </row>
    <row r="6" spans="1:2">
      <c r="A6" s="11" t="n">
        <v>2018</v>
      </c>
      <c r="B6" s="6" t="n">
        <v>5</v>
      </c>
    </row>
    <row r="7" spans="1:2">
      <c r="A7" s="11" t="n">
        <v>2019</v>
      </c>
      <c r="B7" s="6" t="n">
        <v>5</v>
      </c>
    </row>
    <row r="8" spans="1:2">
      <c r="A8" s="11" t="n">
        <v>2020</v>
      </c>
      <c r="B8" s="6" t="n">
        <v>5</v>
      </c>
    </row>
    <row r="9" spans="1:2">
      <c r="A9" s="3" t="s">
        <v>751</v>
      </c>
    </row>
    <row r="10" spans="1:2">
      <c r="A10" s="4" t="s">
        <v>752</v>
      </c>
      <c r="B10" s="6" t="n">
        <v>30</v>
      </c>
    </row>
    <row r="11" spans="1:2">
      <c r="A11" s="4" t="s">
        <v>753</v>
      </c>
      <c r="B11" s="6" t="n">
        <v>28</v>
      </c>
    </row>
    <row r="12" spans="1:2">
      <c r="A12" s="4" t="s">
        <v>754</v>
      </c>
      <c r="B12" s="6" t="n">
        <v>26</v>
      </c>
    </row>
    <row r="13" spans="1:2">
      <c r="A13" s="4" t="s">
        <v>755</v>
      </c>
      <c r="B13" s="6" t="n">
        <v>24</v>
      </c>
    </row>
    <row r="14" spans="1:2">
      <c r="A14" s="4" t="s">
        <v>756</v>
      </c>
      <c r="B14" s="7" t="n">
        <v>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s>
  <sheetData>
    <row r="1" spans="1:6">
      <c r="A1" s="1" t="s">
        <v>144</v>
      </c>
      <c r="B1" s="2" t="s">
        <v>1</v>
      </c>
    </row>
    <row r="2" spans="1:6">
      <c r="B2" s="2" t="s">
        <v>145</v>
      </c>
      <c r="D2" s="2" t="s">
        <v>146</v>
      </c>
      <c r="F2" s="2" t="s">
        <v>147</v>
      </c>
    </row>
    <row r="3" spans="1:6">
      <c r="A3" s="3" t="s">
        <v>148</v>
      </c>
    </row>
    <row r="4" spans="1:6">
      <c r="A4" s="4" t="s">
        <v>110</v>
      </c>
      <c r="B4" s="7" t="n">
        <v>2757</v>
      </c>
      <c r="D4" s="7" t="n">
        <v>3856</v>
      </c>
      <c r="F4" s="7" t="n">
        <v>2142</v>
      </c>
    </row>
    <row r="5" spans="1:6">
      <c r="A5" s="3" t="s">
        <v>149</v>
      </c>
    </row>
    <row r="6" spans="1:6">
      <c r="A6" s="4" t="s">
        <v>150</v>
      </c>
      <c r="B6" s="6" t="n">
        <v>474</v>
      </c>
      <c r="D6" s="6" t="n">
        <v>460</v>
      </c>
      <c r="F6" s="6" t="n">
        <v>429</v>
      </c>
    </row>
    <row r="7" spans="1:6">
      <c r="A7" s="4" t="s">
        <v>151</v>
      </c>
      <c r="B7" s="6" t="n">
        <v>-848</v>
      </c>
      <c r="D7" s="6" t="n">
        <v>-664</v>
      </c>
      <c r="F7" s="6" t="n">
        <v>-738</v>
      </c>
    </row>
    <row r="8" spans="1:6">
      <c r="A8" s="4" t="s">
        <v>152</v>
      </c>
      <c r="B8" s="6" t="n">
        <v>-259</v>
      </c>
      <c r="D8" s="6" t="n">
        <v>-138</v>
      </c>
      <c r="F8" s="6" t="n">
        <v>-49</v>
      </c>
    </row>
    <row r="9" spans="1:6">
      <c r="A9" s="4" t="s">
        <v>153</v>
      </c>
      <c r="B9" s="6" t="n">
        <v>-426</v>
      </c>
      <c r="D9" s="6" t="n">
        <v>-902</v>
      </c>
      <c r="F9" s="6" t="n">
        <v>1059</v>
      </c>
    </row>
    <row r="10" spans="1:6">
      <c r="A10" s="4" t="s">
        <v>154</v>
      </c>
      <c r="B10" s="6" t="n">
        <v>320</v>
      </c>
      <c r="D10" s="6" t="n">
        <v>374</v>
      </c>
      <c r="F10" s="6" t="n">
        <v>195</v>
      </c>
    </row>
    <row r="11" spans="1:6">
      <c r="A11" s="4" t="s">
        <v>102</v>
      </c>
      <c r="B11" s="6" t="n">
        <v>2183</v>
      </c>
      <c r="D11" s="6" t="n">
        <v>2174</v>
      </c>
      <c r="F11" s="6" t="n">
        <v>2253</v>
      </c>
    </row>
    <row r="12" spans="1:6">
      <c r="A12" s="4" t="s">
        <v>90</v>
      </c>
      <c r="B12" s="6" t="n">
        <v>-2584</v>
      </c>
      <c r="D12" s="6" t="n">
        <v>-2466</v>
      </c>
      <c r="F12" s="6" t="n">
        <v>-2363</v>
      </c>
    </row>
    <row r="13" spans="1:6">
      <c r="A13" s="4" t="s">
        <v>155</v>
      </c>
      <c r="B13" s="6" t="n">
        <v>278</v>
      </c>
      <c r="D13" s="6" t="n">
        <v>2</v>
      </c>
      <c r="F13" s="6" t="n">
        <v>25</v>
      </c>
    </row>
    <row r="14" spans="1:6">
      <c r="A14" s="4" t="s">
        <v>156</v>
      </c>
      <c r="B14" s="6" t="n">
        <v>113</v>
      </c>
      <c r="D14" s="6" t="n">
        <v>242</v>
      </c>
      <c r="F14" s="6" t="n">
        <v>108</v>
      </c>
    </row>
    <row r="15" spans="1:6">
      <c r="A15" s="4" t="s">
        <v>157</v>
      </c>
      <c r="B15" s="6" t="n">
        <v>-135</v>
      </c>
      <c r="D15" s="6" t="n">
        <v>711</v>
      </c>
      <c r="F15" s="6" t="n">
        <v>-368</v>
      </c>
    </row>
    <row r="16" spans="1:6">
      <c r="A16" s="4" t="s">
        <v>158</v>
      </c>
      <c r="B16" s="6" t="n">
        <v>260</v>
      </c>
      <c r="D16" s="6" t="n">
        <v>271</v>
      </c>
      <c r="F16" s="6" t="n">
        <v>-82</v>
      </c>
    </row>
    <row r="17" spans="1:6">
      <c r="A17" s="4" t="s">
        <v>159</v>
      </c>
      <c r="B17" s="6" t="n">
        <v>257</v>
      </c>
      <c r="D17" s="6" t="n">
        <v>229</v>
      </c>
      <c r="F17" s="6" t="n">
        <v>334</v>
      </c>
    </row>
    <row r="18" spans="1:6">
      <c r="A18" s="4" t="s">
        <v>160</v>
      </c>
      <c r="B18" s="6" t="n">
        <v>763</v>
      </c>
      <c r="D18" s="6" t="n">
        <v>465</v>
      </c>
      <c r="F18" s="6" t="n">
        <v>471</v>
      </c>
    </row>
    <row r="19" spans="1:6">
      <c r="A19" s="4" t="s">
        <v>161</v>
      </c>
      <c r="B19" s="6" t="n">
        <v>2628</v>
      </c>
      <c r="D19" s="6" t="n">
        <v>2672</v>
      </c>
      <c r="F19" s="6" t="n">
        <v>3032</v>
      </c>
    </row>
    <row r="20" spans="1:6">
      <c r="A20" s="4" t="s">
        <v>162</v>
      </c>
      <c r="B20" s="6" t="n">
        <v>-499</v>
      </c>
      <c r="D20" s="6" t="n">
        <v>-1086</v>
      </c>
      <c r="F20" s="6" t="n">
        <v>-381</v>
      </c>
    </row>
    <row r="21" spans="1:6">
      <c r="A21" s="4" t="s">
        <v>163</v>
      </c>
      <c r="B21" s="6" t="n">
        <v>-16</v>
      </c>
      <c r="D21" s="6" t="n">
        <v>1</v>
      </c>
      <c r="F21" s="6" t="n">
        <v>-7</v>
      </c>
    </row>
    <row r="22" spans="1:6">
      <c r="A22" s="4" t="s">
        <v>164</v>
      </c>
      <c r="B22" s="6" t="n">
        <v>5266</v>
      </c>
      <c r="D22" s="6" t="n">
        <v>6201</v>
      </c>
      <c r="F22" s="6" t="n">
        <v>6060</v>
      </c>
    </row>
    <row r="23" spans="1:6">
      <c r="A23" s="3" t="s">
        <v>165</v>
      </c>
    </row>
    <row r="24" spans="1:6">
      <c r="A24" s="4" t="s">
        <v>166</v>
      </c>
      <c r="B24" s="6" t="n">
        <v>82744</v>
      </c>
      <c r="D24" s="6" t="n">
        <v>63068</v>
      </c>
      <c r="F24" s="6" t="n">
        <v>71396</v>
      </c>
    </row>
    <row r="25" spans="1:6">
      <c r="A25" s="4" t="s">
        <v>167</v>
      </c>
      <c r="B25" s="6" t="n">
        <v>651</v>
      </c>
      <c r="D25" s="6" t="n">
        <v>186</v>
      </c>
      <c r="F25" s="6" t="n">
        <v>206</v>
      </c>
    </row>
    <row r="26" spans="1:6">
      <c r="A26" s="4" t="s">
        <v>168</v>
      </c>
      <c r="B26" s="6" t="n">
        <v>11189</v>
      </c>
      <c r="D26" s="6" t="n">
        <v>11605</v>
      </c>
      <c r="F26" s="6" t="n">
        <v>10655</v>
      </c>
    </row>
    <row r="27" spans="1:6">
      <c r="A27" s="4" t="s">
        <v>169</v>
      </c>
      <c r="B27" s="6" t="n">
        <v>2734</v>
      </c>
      <c r="D27" s="6" t="n">
        <v>976</v>
      </c>
      <c r="F27" s="6" t="n">
        <v>87</v>
      </c>
    </row>
    <row r="28" spans="1:6">
      <c r="A28" s="4" t="s">
        <v>170</v>
      </c>
      <c r="B28" s="6" t="n">
        <v>1185</v>
      </c>
      <c r="D28" s="6" t="n">
        <v>375</v>
      </c>
      <c r="F28" s="6" t="n">
        <v>449</v>
      </c>
    </row>
    <row r="29" spans="1:6">
      <c r="A29" s="4" t="s">
        <v>171</v>
      </c>
      <c r="B29" s="6" t="n">
        <v>-76594</v>
      </c>
      <c r="D29" s="6" t="n">
        <v>-69256</v>
      </c>
      <c r="F29" s="6" t="n">
        <v>-70760</v>
      </c>
    </row>
    <row r="30" spans="1:6">
      <c r="A30" s="4" t="s">
        <v>172</v>
      </c>
      <c r="B30" s="6" t="n">
        <v>-694</v>
      </c>
      <c r="D30" s="6" t="n">
        <v>-173</v>
      </c>
      <c r="F30" s="6" t="n">
        <v>-461</v>
      </c>
    </row>
    <row r="31" spans="1:6">
      <c r="A31" s="4" t="s">
        <v>173</v>
      </c>
      <c r="B31" s="6" t="n">
        <v>-16268</v>
      </c>
      <c r="D31" s="6" t="n">
        <v>-14769</v>
      </c>
      <c r="F31" s="6" t="n">
        <v>-12032</v>
      </c>
    </row>
    <row r="32" spans="1:6">
      <c r="A32" s="4" t="s">
        <v>174</v>
      </c>
      <c r="B32" s="6" t="n">
        <v>-823</v>
      </c>
      <c r="D32" s="6" t="n">
        <v>-1876</v>
      </c>
      <c r="F32" s="6" t="n">
        <v>-1427</v>
      </c>
    </row>
    <row r="33" spans="1:6">
      <c r="A33" s="4" t="s">
        <v>175</v>
      </c>
      <c r="B33" s="6" t="n">
        <v>-668</v>
      </c>
      <c r="D33" s="6" t="n">
        <v>-773</v>
      </c>
      <c r="F33" s="6" t="n">
        <v>-675</v>
      </c>
    </row>
    <row r="34" spans="1:6">
      <c r="A34" s="4" t="s">
        <v>176</v>
      </c>
      <c r="B34" s="6" t="n">
        <v>1039</v>
      </c>
      <c r="D34" s="6" t="n">
        <v>740</v>
      </c>
      <c r="F34" s="6" t="n">
        <v>560</v>
      </c>
    </row>
    <row r="35" spans="1:6">
      <c r="A35" s="4" t="s">
        <v>177</v>
      </c>
      <c r="B35" s="6" t="n">
        <v>-1012</v>
      </c>
      <c r="D35" s="6" t="n">
        <v>-1050</v>
      </c>
      <c r="F35" s="6" t="n">
        <v>-1171</v>
      </c>
    </row>
    <row r="36" spans="1:6">
      <c r="A36" s="4" t="s">
        <v>138</v>
      </c>
      <c r="B36" s="6" t="n">
        <v>0</v>
      </c>
      <c r="D36" s="6" t="n">
        <v>-49</v>
      </c>
      <c r="F36" s="6" t="n">
        <v>0</v>
      </c>
    </row>
    <row r="37" spans="1:6">
      <c r="A37" s="4" t="s">
        <v>178</v>
      </c>
      <c r="B37" s="6" t="n">
        <v>0</v>
      </c>
      <c r="D37" s="6" t="n">
        <v>75</v>
      </c>
      <c r="F37" s="6" t="n">
        <v>0</v>
      </c>
    </row>
    <row r="38" spans="1:6">
      <c r="A38" s="4" t="s">
        <v>179</v>
      </c>
      <c r="B38" s="6" t="n">
        <v>0</v>
      </c>
      <c r="D38" s="6" t="n">
        <v>-100</v>
      </c>
      <c r="F38" s="6" t="n">
        <v>0</v>
      </c>
    </row>
    <row r="39" spans="1:6">
      <c r="A39" s="4" t="s">
        <v>180</v>
      </c>
      <c r="B39" s="6" t="n">
        <v>0</v>
      </c>
      <c r="D39" s="6" t="n">
        <v>-437</v>
      </c>
      <c r="F39" s="6" t="n">
        <v>0</v>
      </c>
    </row>
    <row r="40" spans="1:6">
      <c r="A40" s="4" t="s">
        <v>181</v>
      </c>
      <c r="B40" s="6" t="n">
        <v>357</v>
      </c>
      <c r="D40" s="6" t="n">
        <v>-70</v>
      </c>
      <c r="F40" s="6" t="n">
        <v>-57</v>
      </c>
    </row>
    <row r="41" spans="1:6">
      <c r="A41" s="4" t="s">
        <v>182</v>
      </c>
      <c r="B41" s="6" t="n">
        <v>-1117</v>
      </c>
      <c r="D41" s="6" t="n">
        <v>1472</v>
      </c>
      <c r="F41" s="6" t="n">
        <v>900</v>
      </c>
    </row>
    <row r="42" spans="1:6">
      <c r="A42" s="4" t="s">
        <v>183</v>
      </c>
      <c r="B42" s="6" t="n">
        <v>-603</v>
      </c>
      <c r="D42" s="6" t="n">
        <v>-254</v>
      </c>
      <c r="F42" s="6" t="n">
        <v>-460</v>
      </c>
    </row>
    <row r="43" spans="1:6">
      <c r="A43" s="4" t="s">
        <v>184</v>
      </c>
      <c r="B43" s="6" t="n">
        <v>23</v>
      </c>
      <c r="D43" s="6" t="n">
        <v>-140</v>
      </c>
      <c r="F43" s="6" t="n">
        <v>-76</v>
      </c>
    </row>
    <row r="44" spans="1:6">
      <c r="A44" s="4" t="s">
        <v>163</v>
      </c>
      <c r="B44" s="6" t="n">
        <v>0</v>
      </c>
      <c r="D44" s="6" t="n">
        <v>17</v>
      </c>
      <c r="F44" s="6" t="n">
        <v>0</v>
      </c>
    </row>
    <row r="45" spans="1:6">
      <c r="A45" s="4" t="s">
        <v>185</v>
      </c>
      <c r="B45" s="6" t="n">
        <v>2143</v>
      </c>
      <c r="D45" s="6" t="n">
        <v>-10433</v>
      </c>
      <c r="F45" s="6" t="n">
        <v>-2866</v>
      </c>
    </row>
    <row r="46" spans="1:6">
      <c r="A46" s="3" t="s">
        <v>186</v>
      </c>
    </row>
    <row r="47" spans="1:6">
      <c r="A47" s="4" t="s">
        <v>187</v>
      </c>
      <c r="B47" s="6" t="n">
        <v>60216</v>
      </c>
      <c r="D47" s="6" t="n">
        <v>54902</v>
      </c>
      <c r="F47" s="6" t="n">
        <v>50018</v>
      </c>
    </row>
    <row r="48" spans="1:6">
      <c r="A48" s="4" t="s">
        <v>188</v>
      </c>
      <c r="B48" s="6" t="n">
        <v>-61248</v>
      </c>
      <c r="D48" s="6" t="n">
        <v>-51210</v>
      </c>
      <c r="F48" s="6" t="n">
        <v>-52020</v>
      </c>
    </row>
    <row r="49" spans="1:6">
      <c r="A49" s="4" t="s">
        <v>189</v>
      </c>
      <c r="B49" s="6" t="n">
        <v>-2230</v>
      </c>
      <c r="D49" s="6" t="n">
        <v>3071</v>
      </c>
      <c r="F49" s="6" t="n">
        <v>-1365</v>
      </c>
    </row>
    <row r="50" spans="1:6">
      <c r="A50" s="4" t="s">
        <v>190</v>
      </c>
      <c r="B50" s="6" t="n">
        <v>0</v>
      </c>
      <c r="D50" s="6" t="n">
        <v>-320</v>
      </c>
      <c r="F50" s="6" t="n">
        <v>75</v>
      </c>
    </row>
    <row r="51" spans="1:6">
      <c r="A51" s="4" t="s">
        <v>191</v>
      </c>
      <c r="B51" s="6" t="n">
        <v>907</v>
      </c>
      <c r="D51" s="6" t="n">
        <v>4</v>
      </c>
      <c r="F51" s="6" t="n">
        <v>481</v>
      </c>
    </row>
    <row r="52" spans="1:6">
      <c r="A52" s="4" t="s">
        <v>192</v>
      </c>
      <c r="B52" s="6" t="n">
        <v>-673</v>
      </c>
      <c r="D52" s="6" t="n">
        <v>-390</v>
      </c>
      <c r="F52" s="6" t="n">
        <v>-27</v>
      </c>
    </row>
    <row r="53" spans="1:6">
      <c r="A53" s="4" t="s">
        <v>193</v>
      </c>
      <c r="B53" s="6" t="n">
        <v>0</v>
      </c>
      <c r="D53" s="6" t="n">
        <v>0</v>
      </c>
      <c r="F53" s="6" t="n">
        <v>774</v>
      </c>
    </row>
    <row r="54" spans="1:6">
      <c r="A54" s="4" t="s">
        <v>194</v>
      </c>
      <c r="B54" s="6" t="n">
        <v>-159</v>
      </c>
      <c r="D54" s="6" t="n">
        <v>0</v>
      </c>
      <c r="F54" s="6" t="n">
        <v>0</v>
      </c>
    </row>
    <row r="55" spans="1:6">
      <c r="A55" s="4" t="s">
        <v>137</v>
      </c>
      <c r="B55" s="6" t="n">
        <v>-1489</v>
      </c>
      <c r="D55" s="6" t="n">
        <v>-708</v>
      </c>
      <c r="F55" s="6" t="n">
        <v>-1428</v>
      </c>
    </row>
    <row r="56" spans="1:6">
      <c r="A56" s="4" t="s">
        <v>141</v>
      </c>
      <c r="B56" s="6" t="n">
        <v>-11</v>
      </c>
      <c r="D56" s="6" t="n">
        <v>0</v>
      </c>
      <c r="F56" s="6" t="n">
        <v>0</v>
      </c>
    </row>
    <row r="57" spans="1:6">
      <c r="A57" s="4" t="s">
        <v>163</v>
      </c>
      <c r="B57" s="6" t="n">
        <v>-64</v>
      </c>
      <c r="D57" s="6" t="n">
        <v>-222</v>
      </c>
      <c r="F57" s="6" t="n">
        <v>-5</v>
      </c>
    </row>
    <row r="58" spans="1:6">
      <c r="A58" s="4" t="s">
        <v>195</v>
      </c>
      <c r="B58" s="6" t="n">
        <v>-4751</v>
      </c>
      <c r="D58" s="6" t="n">
        <v>5127</v>
      </c>
      <c r="F58" s="6" t="n">
        <v>-3497</v>
      </c>
    </row>
    <row r="59" spans="1:6">
      <c r="A59" s="4" t="s">
        <v>196</v>
      </c>
      <c r="B59" s="6" t="n">
        <v>2658</v>
      </c>
      <c r="D59" s="6" t="n">
        <v>895</v>
      </c>
      <c r="F59" s="6" t="n">
        <v>-303</v>
      </c>
    </row>
    <row r="60" spans="1:6">
      <c r="A60" s="4" t="s">
        <v>197</v>
      </c>
      <c r="B60" s="6" t="n">
        <v>1993</v>
      </c>
      <c r="D60" s="6" t="n">
        <v>1098</v>
      </c>
      <c r="F60" s="6" t="n">
        <v>1401</v>
      </c>
    </row>
    <row r="61" spans="1:6">
      <c r="A61" s="4" t="s">
        <v>198</v>
      </c>
      <c r="B61" s="6" t="n">
        <v>4651</v>
      </c>
      <c r="D61" s="6" t="n">
        <v>1993</v>
      </c>
      <c r="F61" s="6" t="n">
        <v>1098</v>
      </c>
    </row>
    <row r="62" spans="1:6">
      <c r="A62" s="3" t="s">
        <v>199</v>
      </c>
    </row>
    <row r="63" spans="1:6">
      <c r="A63" s="4" t="s">
        <v>200</v>
      </c>
      <c r="B63" s="6" t="n">
        <v>123</v>
      </c>
      <c r="D63" s="6" t="n">
        <v>150</v>
      </c>
      <c r="F63" s="6" t="n">
        <v>152</v>
      </c>
    </row>
    <row r="64" spans="1:6">
      <c r="A64" s="4" t="s">
        <v>201</v>
      </c>
      <c r="B64" s="6" t="n">
        <v>1217</v>
      </c>
      <c r="D64" s="6" t="n">
        <v>1304</v>
      </c>
      <c r="F64" s="6" t="n">
        <v>822</v>
      </c>
    </row>
    <row r="65" spans="1:6">
      <c r="A65" s="3" t="s">
        <v>202</v>
      </c>
    </row>
    <row r="66" spans="1:6">
      <c r="A66" s="4" t="s">
        <v>135</v>
      </c>
      <c r="B66" s="6" t="n">
        <v>4</v>
      </c>
      <c r="D66" s="6" t="n">
        <v>4</v>
      </c>
      <c r="F66" s="6" t="n">
        <v>3</v>
      </c>
    </row>
    <row r="67" spans="1:6">
      <c r="A67" s="4" t="s">
        <v>203</v>
      </c>
      <c r="B67" s="6" t="n">
        <v>903</v>
      </c>
      <c r="D67" s="6" t="n">
        <v>0</v>
      </c>
      <c r="F67" s="6" t="n">
        <v>0</v>
      </c>
    </row>
    <row r="68" spans="1:6">
      <c r="A68" s="4" t="s">
        <v>204</v>
      </c>
      <c r="B68" s="6" t="n">
        <v>0</v>
      </c>
      <c r="C68" s="4" t="s">
        <v>205</v>
      </c>
      <c r="D68" s="6" t="n">
        <v>774</v>
      </c>
      <c r="E68" s="4" t="s">
        <v>205</v>
      </c>
      <c r="F68" s="6" t="n">
        <v>0</v>
      </c>
    </row>
    <row r="69" spans="1:6">
      <c r="A69" s="4" t="s">
        <v>206</v>
      </c>
      <c r="B69" s="6" t="n">
        <v>543</v>
      </c>
      <c r="C69" s="4" t="s">
        <v>205</v>
      </c>
      <c r="D69" s="6" t="n">
        <v>413</v>
      </c>
      <c r="E69" s="4" t="s">
        <v>205</v>
      </c>
      <c r="F69" s="6" t="n">
        <v>0</v>
      </c>
    </row>
    <row r="70" spans="1:6">
      <c r="A70" s="4" t="s">
        <v>207</v>
      </c>
      <c r="B70" s="6" t="n">
        <v>389</v>
      </c>
      <c r="C70" s="4" t="s">
        <v>205</v>
      </c>
      <c r="D70" s="6" t="n">
        <v>1132</v>
      </c>
      <c r="E70" s="4" t="s">
        <v>205</v>
      </c>
      <c r="F70" s="6" t="n">
        <v>0</v>
      </c>
    </row>
    <row r="71" spans="1:6">
      <c r="A71" s="4" t="s">
        <v>208</v>
      </c>
      <c r="B71" s="6" t="n">
        <v>153</v>
      </c>
      <c r="C71" s="4" t="s">
        <v>205</v>
      </c>
      <c r="D71" s="6" t="n">
        <v>0</v>
      </c>
      <c r="E71" s="4" t="s">
        <v>205</v>
      </c>
      <c r="F71" s="6" t="n">
        <v>0</v>
      </c>
    </row>
    <row r="72" spans="1:6">
      <c r="A72" s="4" t="s">
        <v>209</v>
      </c>
      <c r="B72" s="6" t="n">
        <v>0</v>
      </c>
      <c r="D72" s="6" t="n">
        <v>245</v>
      </c>
      <c r="F72" s="6" t="n">
        <v>0</v>
      </c>
    </row>
    <row r="73" spans="1:6">
      <c r="A73" s="4" t="s">
        <v>141</v>
      </c>
      <c r="B73" s="6" t="n">
        <v>0</v>
      </c>
      <c r="D73" s="6" t="n">
        <v>76</v>
      </c>
      <c r="F73" s="6" t="n">
        <v>0</v>
      </c>
    </row>
    <row r="74" spans="1:6">
      <c r="A74" s="3" t="s">
        <v>210</v>
      </c>
    </row>
    <row r="75" spans="1:6">
      <c r="A75" s="4" t="s">
        <v>211</v>
      </c>
      <c r="B75" s="6" t="n">
        <v>0</v>
      </c>
      <c r="D75" s="6" t="n">
        <v>69</v>
      </c>
      <c r="F75" s="6" t="n">
        <v>0</v>
      </c>
    </row>
    <row r="76" spans="1:6">
      <c r="A76" s="4" t="s">
        <v>212</v>
      </c>
      <c r="B76" s="6" t="n">
        <v>0</v>
      </c>
      <c r="D76" s="6" t="n">
        <v>-34</v>
      </c>
      <c r="F76" s="6" t="n">
        <v>0</v>
      </c>
    </row>
    <row r="77" spans="1:6">
      <c r="A77" s="4" t="s">
        <v>213</v>
      </c>
      <c r="B77" s="6" t="n">
        <v>0</v>
      </c>
      <c r="D77" s="6" t="n">
        <v>35</v>
      </c>
      <c r="F77" s="6" t="n">
        <v>0</v>
      </c>
    </row>
    <row r="78" spans="1:6">
      <c r="A78" s="4" t="s">
        <v>214</v>
      </c>
      <c r="B78" s="6" t="n">
        <v>0</v>
      </c>
      <c r="D78" s="6" t="n">
        <v>-49</v>
      </c>
      <c r="F78" s="6" t="n">
        <v>0</v>
      </c>
    </row>
    <row r="79" spans="1:6">
      <c r="A79" s="4" t="s">
        <v>215</v>
      </c>
      <c r="B79" s="6" t="n">
        <v>0</v>
      </c>
      <c r="D79" s="6" t="n">
        <v>14</v>
      </c>
      <c r="F79" s="6" t="n">
        <v>0</v>
      </c>
    </row>
    <row r="80" spans="1:6">
      <c r="A80" s="4" t="s">
        <v>216</v>
      </c>
      <c r="B80" s="7" t="n">
        <v>0</v>
      </c>
      <c r="D80" s="7" t="n">
        <v>0</v>
      </c>
      <c r="F80" s="7" t="n">
        <v>0</v>
      </c>
    </row>
    <row r="81" spans="1:6">
      <c r="A81" t="n"/>
    </row>
    <row r="82" spans="1:6">
      <c r="A82" s="4" t="s">
        <v>205</v>
      </c>
      <c r="B82" s="4" t="s">
        <v>217</v>
      </c>
    </row>
  </sheetData>
  <mergeCells count="6">
    <mergeCell ref="A1:A2"/>
    <mergeCell ref="B1:F1"/>
    <mergeCell ref="B2:C2"/>
    <mergeCell ref="D2:E2"/>
    <mergeCell ref="A81:F81"/>
    <mergeCell ref="B82:F8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7</v>
      </c>
      <c r="B1" s="2" t="s">
        <v>1</v>
      </c>
    </row>
    <row r="2" spans="1:4">
      <c r="B2" s="2" t="s">
        <v>2</v>
      </c>
      <c r="C2" s="2" t="s">
        <v>16</v>
      </c>
      <c r="D2" s="2" t="s">
        <v>87</v>
      </c>
    </row>
    <row r="3" spans="1:4">
      <c r="A3" s="3" t="s">
        <v>758</v>
      </c>
    </row>
    <row r="4" spans="1:4">
      <c r="A4" s="4" t="s">
        <v>759</v>
      </c>
      <c r="B4" s="7" t="n">
        <v>21497</v>
      </c>
      <c r="C4" s="7" t="n">
        <v>20963</v>
      </c>
      <c r="D4" s="7" t="n">
        <v>20290</v>
      </c>
    </row>
    <row r="5" spans="1:4">
      <c r="A5" s="4" t="s">
        <v>760</v>
      </c>
      <c r="B5" s="6" t="n">
        <v>1679</v>
      </c>
      <c r="C5" s="6" t="n">
        <v>1673</v>
      </c>
      <c r="D5" s="6" t="n">
        <v>1469</v>
      </c>
    </row>
    <row r="6" spans="1:4">
      <c r="A6" s="4" t="s">
        <v>761</v>
      </c>
      <c r="B6" s="6" t="n">
        <v>-1242</v>
      </c>
      <c r="C6" s="6" t="n">
        <v>-1252</v>
      </c>
      <c r="D6" s="6" t="n">
        <v>-1284</v>
      </c>
    </row>
    <row r="7" spans="1:4">
      <c r="A7" s="4" t="s">
        <v>762</v>
      </c>
      <c r="B7" s="6" t="n">
        <v>21934</v>
      </c>
      <c r="C7" s="6" t="n">
        <v>21384</v>
      </c>
      <c r="D7" s="6" t="n">
        <v>20475</v>
      </c>
    </row>
    <row r="8" spans="1:4">
      <c r="A8" s="3" t="s">
        <v>763</v>
      </c>
    </row>
    <row r="9" spans="1:4">
      <c r="A9" s="4" t="s">
        <v>764</v>
      </c>
      <c r="B9" s="6" t="n">
        <v>3050</v>
      </c>
      <c r="C9" s="6" t="n">
        <v>3029</v>
      </c>
      <c r="D9" s="6" t="n">
        <v>2913</v>
      </c>
    </row>
    <row r="10" spans="1:4">
      <c r="A10" s="4" t="s">
        <v>760</v>
      </c>
      <c r="B10" s="6" t="n">
        <v>58</v>
      </c>
      <c r="C10" s="6" t="n">
        <v>48</v>
      </c>
      <c r="D10" s="6" t="n">
        <v>41</v>
      </c>
    </row>
    <row r="11" spans="1:4">
      <c r="A11" s="4" t="s">
        <v>761</v>
      </c>
      <c r="B11" s="6" t="n">
        <v>-524</v>
      </c>
      <c r="C11" s="6" t="n">
        <v>-611</v>
      </c>
      <c r="D11" s="6" t="n">
        <v>-591</v>
      </c>
    </row>
    <row r="12" spans="1:4">
      <c r="A12" s="4" t="s">
        <v>765</v>
      </c>
      <c r="B12" s="6" t="n">
        <v>2584</v>
      </c>
      <c r="C12" s="6" t="n">
        <v>2466</v>
      </c>
      <c r="D12" s="6" t="n">
        <v>2363</v>
      </c>
    </row>
    <row r="13" spans="1:4">
      <c r="A13" s="3" t="s">
        <v>766</v>
      </c>
    </row>
    <row r="14" spans="1:4">
      <c r="A14" s="4" t="s">
        <v>767</v>
      </c>
      <c r="B14" s="6" t="n">
        <v>875</v>
      </c>
      <c r="C14" s="6" t="n">
        <v>1040</v>
      </c>
      <c r="D14" s="6" t="n">
        <v>970</v>
      </c>
    </row>
    <row r="15" spans="1:4">
      <c r="A15" s="4" t="s">
        <v>760</v>
      </c>
      <c r="B15" s="6" t="n">
        <v>5</v>
      </c>
      <c r="C15" s="6" t="n">
        <v>2</v>
      </c>
      <c r="D15" s="6" t="n">
        <v>-2</v>
      </c>
    </row>
    <row r="16" spans="1:4">
      <c r="A16" s="4" t="s">
        <v>761</v>
      </c>
      <c r="B16" s="6" t="n">
        <v>656</v>
      </c>
      <c r="C16" s="6" t="n">
        <v>766</v>
      </c>
      <c r="D16" s="6" t="n">
        <v>731</v>
      </c>
    </row>
    <row r="17" spans="1:4">
      <c r="A17" s="4" t="s">
        <v>768</v>
      </c>
      <c r="B17" s="6" t="n">
        <v>1536</v>
      </c>
      <c r="C17" s="6" t="n">
        <v>1808</v>
      </c>
      <c r="D17" s="6" t="n">
        <v>1699</v>
      </c>
    </row>
    <row r="18" spans="1:4">
      <c r="A18" s="3" t="s">
        <v>769</v>
      </c>
    </row>
    <row r="19" spans="1:4">
      <c r="A19" s="4" t="s">
        <v>770</v>
      </c>
      <c r="B19" s="6" t="n">
        <v>24541</v>
      </c>
      <c r="C19" s="6" t="n">
        <v>23978</v>
      </c>
      <c r="D19" s="6" t="n">
        <v>23305</v>
      </c>
    </row>
    <row r="20" spans="1:4">
      <c r="A20" s="4" t="s">
        <v>760</v>
      </c>
      <c r="B20" s="6" t="n">
        <v>1454</v>
      </c>
      <c r="C20" s="6" t="n">
        <v>1416</v>
      </c>
      <c r="D20" s="6" t="n">
        <v>1225</v>
      </c>
    </row>
    <row r="21" spans="1:4">
      <c r="A21" s="4" t="s">
        <v>761</v>
      </c>
      <c r="B21" s="6" t="n">
        <v>-1468</v>
      </c>
      <c r="C21" s="6" t="n">
        <v>-1539</v>
      </c>
      <c r="D21" s="6" t="n">
        <v>-1498</v>
      </c>
    </row>
    <row r="22" spans="1:4">
      <c r="A22" s="4" t="s">
        <v>771</v>
      </c>
      <c r="B22" s="6" t="n">
        <v>24527</v>
      </c>
      <c r="C22" s="6" t="n">
        <v>23855</v>
      </c>
      <c r="D22" s="6" t="n">
        <v>23032</v>
      </c>
    </row>
    <row r="23" spans="1:4">
      <c r="A23" s="3" t="s">
        <v>772</v>
      </c>
    </row>
    <row r="24" spans="1:4">
      <c r="A24" s="4" t="s">
        <v>773</v>
      </c>
      <c r="B24" s="6" t="n">
        <v>2240</v>
      </c>
      <c r="C24" s="6" t="n">
        <v>2227</v>
      </c>
      <c r="D24" s="6" t="n">
        <v>2322</v>
      </c>
    </row>
    <row r="25" spans="1:4">
      <c r="A25" s="4" t="s">
        <v>760</v>
      </c>
      <c r="B25" s="6" t="n">
        <v>33</v>
      </c>
      <c r="C25" s="6" t="n">
        <v>35</v>
      </c>
      <c r="D25" s="6" t="n">
        <v>35</v>
      </c>
    </row>
    <row r="26" spans="1:4">
      <c r="A26" s="4" t="s">
        <v>761</v>
      </c>
      <c r="B26" s="6" t="n">
        <v>-90</v>
      </c>
      <c r="C26" s="6" t="n">
        <v>-88</v>
      </c>
      <c r="D26" s="6" t="n">
        <v>-104</v>
      </c>
    </row>
    <row r="27" spans="1:4">
      <c r="A27" s="4" t="s">
        <v>774</v>
      </c>
      <c r="B27" s="6" t="n">
        <v>2183</v>
      </c>
      <c r="C27" s="6" t="n">
        <v>2174</v>
      </c>
      <c r="D27" s="6" t="n">
        <v>2253</v>
      </c>
    </row>
    <row r="28" spans="1:4">
      <c r="A28" s="3" t="s">
        <v>775</v>
      </c>
    </row>
    <row r="29" spans="1:4">
      <c r="A29" s="4" t="s">
        <v>776</v>
      </c>
      <c r="B29" s="6" t="n">
        <v>5448</v>
      </c>
      <c r="C29" s="6" t="n">
        <v>5132</v>
      </c>
      <c r="D29" s="6" t="n">
        <v>5028</v>
      </c>
    </row>
    <row r="30" spans="1:4">
      <c r="A30" s="4" t="s">
        <v>760</v>
      </c>
      <c r="B30" s="6" t="n">
        <v>340</v>
      </c>
      <c r="C30" s="6" t="n">
        <v>399</v>
      </c>
      <c r="D30" s="6" t="n">
        <v>427</v>
      </c>
    </row>
    <row r="31" spans="1:4">
      <c r="A31" s="4" t="s">
        <v>761</v>
      </c>
      <c r="B31" s="6" t="n">
        <v>470</v>
      </c>
      <c r="C31" s="6" t="n">
        <v>540</v>
      </c>
      <c r="D31" s="6" t="n">
        <v>533</v>
      </c>
    </row>
    <row r="32" spans="1:4">
      <c r="A32" s="4" t="s">
        <v>777</v>
      </c>
      <c r="B32" s="7" t="n">
        <v>6258</v>
      </c>
      <c r="C32" s="7" t="n">
        <v>6071</v>
      </c>
      <c r="D32" s="7" t="n">
        <v>59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8</v>
      </c>
      <c r="B1" s="2" t="s">
        <v>2</v>
      </c>
      <c r="C1" s="2" t="s">
        <v>16</v>
      </c>
      <c r="D1" s="2" t="s">
        <v>87</v>
      </c>
    </row>
    <row r="2" spans="1:4">
      <c r="A2" s="3" t="s">
        <v>62</v>
      </c>
    </row>
    <row r="3" spans="1:4">
      <c r="A3" s="4" t="s">
        <v>779</v>
      </c>
      <c r="B3" s="7" t="n">
        <v>23722</v>
      </c>
      <c r="C3" s="7" t="n">
        <v>23439</v>
      </c>
    </row>
    <row r="4" spans="1:4">
      <c r="A4" s="4" t="s">
        <v>31</v>
      </c>
      <c r="B4" s="6" t="n">
        <v>6043</v>
      </c>
      <c r="C4" s="6" t="n">
        <v>5975</v>
      </c>
      <c r="D4" s="7" t="n">
        <v>6416</v>
      </c>
    </row>
    <row r="5" spans="1:4">
      <c r="A5" s="4" t="s">
        <v>35</v>
      </c>
      <c r="B5" s="6" t="n">
        <v>29765</v>
      </c>
      <c r="C5" s="6" t="n">
        <v>29414</v>
      </c>
    </row>
    <row r="6" spans="1:4">
      <c r="A6" s="3" t="s">
        <v>780</v>
      </c>
    </row>
    <row r="7" spans="1:4">
      <c r="A7" s="4" t="s">
        <v>37</v>
      </c>
      <c r="B7" s="6" t="n">
        <v>118914</v>
      </c>
      <c r="C7" s="6" t="n">
        <v>117402</v>
      </c>
    </row>
    <row r="8" spans="1:4">
      <c r="A8" s="4" t="s">
        <v>38</v>
      </c>
      <c r="B8" s="6" t="n">
        <v>94420</v>
      </c>
      <c r="C8" s="6" t="n">
        <v>95902</v>
      </c>
      <c r="D8" s="7" t="n">
        <v>92498</v>
      </c>
    </row>
    <row r="9" spans="1:4">
      <c r="A9" s="4" t="s">
        <v>39</v>
      </c>
      <c r="B9" s="6" t="n">
        <v>7201</v>
      </c>
      <c r="C9" s="6" t="n">
        <v>5840</v>
      </c>
    </row>
    <row r="10" spans="1:4">
      <c r="A10" s="4" t="s">
        <v>781</v>
      </c>
      <c r="B10" s="6" t="n">
        <v>32755</v>
      </c>
      <c r="C10" s="6" t="n">
        <v>33447</v>
      </c>
    </row>
    <row r="11" spans="1:4">
      <c r="A11" s="4" t="s">
        <v>49</v>
      </c>
      <c r="B11" s="6" t="n">
        <v>253290</v>
      </c>
      <c r="C11" s="6" t="n">
        <v>252591</v>
      </c>
    </row>
    <row r="12" spans="1:4">
      <c r="A12" s="4" t="s">
        <v>782</v>
      </c>
    </row>
    <row r="13" spans="1:4">
      <c r="A13" s="3" t="s">
        <v>62</v>
      </c>
    </row>
    <row r="14" spans="1:4">
      <c r="A14" s="4" t="s">
        <v>779</v>
      </c>
      <c r="B14" s="6" t="n">
        <v>667</v>
      </c>
      <c r="C14" s="6" t="n">
        <v>649</v>
      </c>
    </row>
    <row r="15" spans="1:4">
      <c r="A15" s="4" t="s">
        <v>31</v>
      </c>
      <c r="B15" s="6" t="n">
        <v>458</v>
      </c>
      <c r="C15" s="6" t="n">
        <v>391</v>
      </c>
    </row>
    <row r="16" spans="1:4">
      <c r="A16" s="4" t="s">
        <v>35</v>
      </c>
      <c r="B16" s="6" t="n">
        <v>1125</v>
      </c>
      <c r="C16" s="6" t="n">
        <v>1040</v>
      </c>
    </row>
    <row r="17" spans="1:4">
      <c r="A17" s="3" t="s">
        <v>780</v>
      </c>
    </row>
    <row r="18" spans="1:4">
      <c r="A18" s="4" t="s">
        <v>37</v>
      </c>
      <c r="B18" s="6" t="n">
        <v>2530</v>
      </c>
      <c r="C18" s="6" t="n">
        <v>2259</v>
      </c>
    </row>
    <row r="19" spans="1:4">
      <c r="A19" s="4" t="s">
        <v>38</v>
      </c>
      <c r="B19" s="6" t="n">
        <v>340</v>
      </c>
      <c r="C19" s="6" t="n">
        <v>301</v>
      </c>
    </row>
    <row r="20" spans="1:4">
      <c r="A20" s="4" t="s">
        <v>39</v>
      </c>
      <c r="B20" s="6" t="n">
        <v>392</v>
      </c>
      <c r="C20" s="6" t="n">
        <v>455</v>
      </c>
    </row>
    <row r="21" spans="1:4">
      <c r="A21" s="4" t="s">
        <v>781</v>
      </c>
      <c r="B21" s="6" t="n">
        <v>6843</v>
      </c>
      <c r="C21" s="6" t="n">
        <v>7020</v>
      </c>
    </row>
    <row r="22" spans="1:4">
      <c r="A22" s="4" t="s">
        <v>49</v>
      </c>
      <c r="B22" s="6" t="n">
        <v>10105</v>
      </c>
      <c r="C22" s="6" t="n">
        <v>10035</v>
      </c>
    </row>
    <row r="23" spans="1:4">
      <c r="A23" s="4" t="s">
        <v>783</v>
      </c>
    </row>
    <row r="24" spans="1:4">
      <c r="A24" s="3" t="s">
        <v>62</v>
      </c>
    </row>
    <row r="25" spans="1:4">
      <c r="A25" s="4" t="s">
        <v>779</v>
      </c>
      <c r="B25" s="6" t="n">
        <v>21098</v>
      </c>
      <c r="C25" s="6" t="n">
        <v>21079</v>
      </c>
    </row>
    <row r="26" spans="1:4">
      <c r="A26" s="4" t="s">
        <v>31</v>
      </c>
      <c r="B26" s="6" t="n">
        <v>-388</v>
      </c>
      <c r="C26" s="6" t="n">
        <v>-418</v>
      </c>
    </row>
    <row r="27" spans="1:4">
      <c r="A27" s="4" t="s">
        <v>35</v>
      </c>
      <c r="B27" s="6" t="n">
        <v>20710</v>
      </c>
      <c r="C27" s="6" t="n">
        <v>20661</v>
      </c>
    </row>
    <row r="28" spans="1:4">
      <c r="A28" s="3" t="s">
        <v>780</v>
      </c>
    </row>
    <row r="29" spans="1:4">
      <c r="A29" s="4" t="s">
        <v>37</v>
      </c>
      <c r="B29" s="6" t="n">
        <v>-5</v>
      </c>
      <c r="C29" s="6" t="n">
        <v>0</v>
      </c>
    </row>
    <row r="30" spans="1:4">
      <c r="A30" s="4" t="s">
        <v>38</v>
      </c>
      <c r="B30" s="6" t="n">
        <v>0</v>
      </c>
      <c r="C30" s="6" t="n">
        <v>0</v>
      </c>
    </row>
    <row r="31" spans="1:4">
      <c r="A31" s="4" t="s">
        <v>39</v>
      </c>
      <c r="B31" s="6" t="n">
        <v>43</v>
      </c>
      <c r="C31" s="6" t="n">
        <v>32</v>
      </c>
    </row>
    <row r="32" spans="1:4">
      <c r="A32" s="4" t="s">
        <v>781</v>
      </c>
      <c r="B32" s="6" t="n">
        <v>15528</v>
      </c>
      <c r="C32" s="6" t="n">
        <v>16077</v>
      </c>
    </row>
    <row r="33" spans="1:4">
      <c r="A33" s="4" t="s">
        <v>49</v>
      </c>
      <c r="B33" s="6" t="n">
        <v>15566</v>
      </c>
      <c r="C33" s="6" t="n">
        <v>16109</v>
      </c>
    </row>
    <row r="34" spans="1:4">
      <c r="A34" s="4" t="s">
        <v>784</v>
      </c>
    </row>
    <row r="35" spans="1:4">
      <c r="A35" s="3" t="s">
        <v>62</v>
      </c>
    </row>
    <row r="36" spans="1:4">
      <c r="A36" s="4" t="s">
        <v>779</v>
      </c>
      <c r="B36" s="6" t="n">
        <v>1957</v>
      </c>
      <c r="C36" s="6" t="n">
        <v>1711</v>
      </c>
    </row>
    <row r="37" spans="1:4">
      <c r="A37" s="4" t="s">
        <v>31</v>
      </c>
      <c r="B37" s="6" t="n">
        <v>5973</v>
      </c>
      <c r="C37" s="6" t="n">
        <v>6002</v>
      </c>
    </row>
    <row r="38" spans="1:4">
      <c r="A38" s="4" t="s">
        <v>35</v>
      </c>
      <c r="B38" s="6" t="n">
        <v>7930</v>
      </c>
      <c r="C38" s="6" t="n">
        <v>7713</v>
      </c>
    </row>
    <row r="39" spans="1:4">
      <c r="A39" s="3" t="s">
        <v>780</v>
      </c>
    </row>
    <row r="40" spans="1:4">
      <c r="A40" s="4" t="s">
        <v>37</v>
      </c>
      <c r="B40" s="6" t="n">
        <v>116389</v>
      </c>
      <c r="C40" s="6" t="n">
        <v>115143</v>
      </c>
    </row>
    <row r="41" spans="1:4">
      <c r="A41" s="4" t="s">
        <v>38</v>
      </c>
      <c r="B41" s="6" t="n">
        <v>94080</v>
      </c>
      <c r="C41" s="6" t="n">
        <v>95601</v>
      </c>
    </row>
    <row r="42" spans="1:4">
      <c r="A42" s="4" t="s">
        <v>39</v>
      </c>
      <c r="B42" s="6" t="n">
        <v>6766</v>
      </c>
      <c r="C42" s="6" t="n">
        <v>5353</v>
      </c>
    </row>
    <row r="43" spans="1:4">
      <c r="A43" s="4" t="s">
        <v>781</v>
      </c>
      <c r="B43" s="6" t="n">
        <v>10384</v>
      </c>
      <c r="C43" s="6" t="n">
        <v>10350</v>
      </c>
    </row>
    <row r="44" spans="1:4">
      <c r="A44" s="4" t="s">
        <v>49</v>
      </c>
      <c r="B44" s="7" t="n">
        <v>227619</v>
      </c>
      <c r="C44" s="7" t="n">
        <v>2264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16</v>
      </c>
      <c r="D2" s="2" t="s">
        <v>87</v>
      </c>
    </row>
    <row r="3" spans="1:4">
      <c r="A3" s="3" t="s">
        <v>758</v>
      </c>
    </row>
    <row r="4" spans="1:4">
      <c r="A4" s="4" t="s">
        <v>760</v>
      </c>
      <c r="B4" s="7" t="n">
        <v>1679</v>
      </c>
      <c r="C4" s="7" t="n">
        <v>1673</v>
      </c>
      <c r="D4" s="7" t="n">
        <v>1469</v>
      </c>
    </row>
    <row r="5" spans="1:4">
      <c r="A5" s="4" t="s">
        <v>761</v>
      </c>
      <c r="B5" s="6" t="n">
        <v>-1242</v>
      </c>
      <c r="C5" s="6" t="n">
        <v>-1252</v>
      </c>
      <c r="D5" s="6" t="n">
        <v>-1284</v>
      </c>
    </row>
    <row r="6" spans="1:4">
      <c r="A6" s="4" t="s">
        <v>762</v>
      </c>
      <c r="B6" s="6" t="n">
        <v>21934</v>
      </c>
      <c r="C6" s="6" t="n">
        <v>21384</v>
      </c>
      <c r="D6" s="6" t="n">
        <v>20475</v>
      </c>
    </row>
    <row r="7" spans="1:4">
      <c r="A7" s="3" t="s">
        <v>763</v>
      </c>
    </row>
    <row r="8" spans="1:4">
      <c r="A8" s="4" t="s">
        <v>760</v>
      </c>
      <c r="B8" s="6" t="n">
        <v>58</v>
      </c>
      <c r="C8" s="6" t="n">
        <v>48</v>
      </c>
      <c r="D8" s="6" t="n">
        <v>41</v>
      </c>
    </row>
    <row r="9" spans="1:4">
      <c r="A9" s="4" t="s">
        <v>761</v>
      </c>
      <c r="B9" s="6" t="n">
        <v>-524</v>
      </c>
      <c r="C9" s="6" t="n">
        <v>-611</v>
      </c>
      <c r="D9" s="6" t="n">
        <v>-591</v>
      </c>
    </row>
    <row r="10" spans="1:4">
      <c r="A10" s="4" t="s">
        <v>765</v>
      </c>
      <c r="B10" s="6" t="n">
        <v>2584</v>
      </c>
      <c r="C10" s="6" t="n">
        <v>2466</v>
      </c>
      <c r="D10" s="6" t="n">
        <v>2363</v>
      </c>
    </row>
    <row r="11" spans="1:4">
      <c r="A11" s="3" t="s">
        <v>766</v>
      </c>
    </row>
    <row r="12" spans="1:4">
      <c r="A12" s="4" t="s">
        <v>760</v>
      </c>
      <c r="B12" s="6" t="n">
        <v>5</v>
      </c>
      <c r="C12" s="6" t="n">
        <v>2</v>
      </c>
      <c r="D12" s="6" t="n">
        <v>-2</v>
      </c>
    </row>
    <row r="13" spans="1:4">
      <c r="A13" s="4" t="s">
        <v>761</v>
      </c>
      <c r="B13" s="6" t="n">
        <v>656</v>
      </c>
      <c r="C13" s="6" t="n">
        <v>766</v>
      </c>
      <c r="D13" s="6" t="n">
        <v>731</v>
      </c>
    </row>
    <row r="14" spans="1:4">
      <c r="A14" s="4" t="s">
        <v>92</v>
      </c>
      <c r="B14" s="6" t="n">
        <v>1536</v>
      </c>
      <c r="C14" s="6" t="n">
        <v>1808</v>
      </c>
      <c r="D14" s="6" t="n">
        <v>1699</v>
      </c>
    </row>
    <row r="15" spans="1:4">
      <c r="A15" s="3" t="s">
        <v>769</v>
      </c>
    </row>
    <row r="16" spans="1:4">
      <c r="A16" s="4" t="s">
        <v>760</v>
      </c>
      <c r="B16" s="6" t="n">
        <v>1454</v>
      </c>
      <c r="C16" s="6" t="n">
        <v>1416</v>
      </c>
      <c r="D16" s="6" t="n">
        <v>1225</v>
      </c>
    </row>
    <row r="17" spans="1:4">
      <c r="A17" s="4" t="s">
        <v>761</v>
      </c>
      <c r="B17" s="6" t="n">
        <v>-1468</v>
      </c>
      <c r="C17" s="6" t="n">
        <v>-1539</v>
      </c>
      <c r="D17" s="6" t="n">
        <v>-1498</v>
      </c>
    </row>
    <row r="18" spans="1:4">
      <c r="A18" s="4" t="s">
        <v>771</v>
      </c>
      <c r="B18" s="6" t="n">
        <v>24527</v>
      </c>
      <c r="C18" s="6" t="n">
        <v>23855</v>
      </c>
      <c r="D18" s="6" t="n">
        <v>23032</v>
      </c>
    </row>
    <row r="19" spans="1:4">
      <c r="A19" s="3" t="s">
        <v>772</v>
      </c>
    </row>
    <row r="20" spans="1:4">
      <c r="A20" s="4" t="s">
        <v>773</v>
      </c>
      <c r="B20" s="6" t="n">
        <v>2240</v>
      </c>
      <c r="C20" s="6" t="n">
        <v>2227</v>
      </c>
      <c r="D20" s="6" t="n">
        <v>2322</v>
      </c>
    </row>
    <row r="21" spans="1:4">
      <c r="A21" s="4" t="s">
        <v>760</v>
      </c>
      <c r="B21" s="6" t="n">
        <v>33</v>
      </c>
      <c r="C21" s="6" t="n">
        <v>35</v>
      </c>
      <c r="D21" s="6" t="n">
        <v>35</v>
      </c>
    </row>
    <row r="22" spans="1:4">
      <c r="A22" s="4" t="s">
        <v>761</v>
      </c>
      <c r="B22" s="6" t="n">
        <v>-90</v>
      </c>
      <c r="C22" s="6" t="n">
        <v>-88</v>
      </c>
      <c r="D22" s="6" t="n">
        <v>-104</v>
      </c>
    </row>
    <row r="23" spans="1:4">
      <c r="A23" s="4" t="s">
        <v>774</v>
      </c>
      <c r="B23" s="6" t="n">
        <v>2183</v>
      </c>
      <c r="C23" s="6" t="n">
        <v>2174</v>
      </c>
      <c r="D23" s="6" t="n">
        <v>2253</v>
      </c>
    </row>
    <row r="24" spans="1:4">
      <c r="A24" s="3" t="s">
        <v>775</v>
      </c>
    </row>
    <row r="25" spans="1:4">
      <c r="A25" s="4" t="s">
        <v>760</v>
      </c>
      <c r="B25" s="6" t="n">
        <v>340</v>
      </c>
      <c r="C25" s="6" t="n">
        <v>399</v>
      </c>
      <c r="D25" s="6" t="n">
        <v>427</v>
      </c>
    </row>
    <row r="26" spans="1:4">
      <c r="A26" s="4" t="s">
        <v>761</v>
      </c>
      <c r="B26" s="6" t="n">
        <v>470</v>
      </c>
      <c r="C26" s="6" t="n">
        <v>540</v>
      </c>
      <c r="D26" s="6" t="n">
        <v>533</v>
      </c>
    </row>
    <row r="27" spans="1:4">
      <c r="A27" s="4" t="s">
        <v>777</v>
      </c>
      <c r="B27" s="6" t="n">
        <v>6258</v>
      </c>
      <c r="C27" s="6" t="n">
        <v>6071</v>
      </c>
      <c r="D27" s="6" t="n">
        <v>5988</v>
      </c>
    </row>
    <row r="28" spans="1:4">
      <c r="A28" s="4" t="s">
        <v>364</v>
      </c>
    </row>
    <row r="29" spans="1:4">
      <c r="A29" s="3" t="s">
        <v>763</v>
      </c>
    </row>
    <row r="30" spans="1:4">
      <c r="A30" s="4" t="s">
        <v>765</v>
      </c>
      <c r="B30" s="6" t="n">
        <v>135</v>
      </c>
      <c r="C30" s="6" t="n">
        <v>129</v>
      </c>
      <c r="D30" s="6" t="n">
        <v>127</v>
      </c>
    </row>
    <row r="31" spans="1:4">
      <c r="A31" s="3" t="s">
        <v>766</v>
      </c>
    </row>
    <row r="32" spans="1:4">
      <c r="A32" s="4" t="s">
        <v>92</v>
      </c>
      <c r="B32" s="6" t="n">
        <v>151</v>
      </c>
      <c r="C32" s="6" t="n">
        <v>177</v>
      </c>
      <c r="D32" s="6" t="n">
        <v>142</v>
      </c>
    </row>
    <row r="33" spans="1:4">
      <c r="A33" s="4" t="s">
        <v>786</v>
      </c>
    </row>
    <row r="34" spans="1:4">
      <c r="A34" s="3" t="s">
        <v>758</v>
      </c>
    </row>
    <row r="35" spans="1:4">
      <c r="A35" s="4" t="s">
        <v>760</v>
      </c>
      <c r="B35" s="6" t="n">
        <v>701</v>
      </c>
      <c r="C35" s="6" t="n">
        <v>681</v>
      </c>
      <c r="D35" s="6" t="n">
        <v>451</v>
      </c>
    </row>
    <row r="36" spans="1:4">
      <c r="A36" s="3" t="s">
        <v>763</v>
      </c>
    </row>
    <row r="37" spans="1:4">
      <c r="A37" s="4" t="s">
        <v>760</v>
      </c>
      <c r="B37" s="6" t="n">
        <v>58</v>
      </c>
      <c r="C37" s="6" t="n">
        <v>48</v>
      </c>
      <c r="D37" s="6" t="n">
        <v>40</v>
      </c>
    </row>
    <row r="38" spans="1:4">
      <c r="A38" s="3" t="s">
        <v>766</v>
      </c>
    </row>
    <row r="39" spans="1:4">
      <c r="A39" s="4" t="s">
        <v>760</v>
      </c>
      <c r="B39" s="6" t="n">
        <v>5</v>
      </c>
      <c r="C39" s="6" t="n">
        <v>2</v>
      </c>
      <c r="D39" s="6" t="n">
        <v>-2</v>
      </c>
    </row>
    <row r="40" spans="1:4">
      <c r="A40" s="3" t="s">
        <v>769</v>
      </c>
    </row>
    <row r="41" spans="1:4">
      <c r="A41" s="4" t="s">
        <v>760</v>
      </c>
      <c r="B41" s="6" t="n">
        <v>652</v>
      </c>
      <c r="C41" s="6" t="n">
        <v>623</v>
      </c>
      <c r="D41" s="6" t="n">
        <v>402</v>
      </c>
    </row>
    <row r="42" spans="1:4">
      <c r="A42" s="3" t="s">
        <v>772</v>
      </c>
    </row>
    <row r="43" spans="1:4">
      <c r="A43" s="4" t="s">
        <v>760</v>
      </c>
      <c r="B43" s="6" t="n">
        <v>32</v>
      </c>
      <c r="C43" s="6" t="n">
        <v>33</v>
      </c>
      <c r="D43" s="6" t="n">
        <v>31</v>
      </c>
    </row>
    <row r="44" spans="1:4">
      <c r="A44" s="3" t="s">
        <v>775</v>
      </c>
    </row>
    <row r="45" spans="1:4">
      <c r="A45" s="4" t="s">
        <v>760</v>
      </c>
      <c r="B45" s="6" t="n">
        <v>245</v>
      </c>
      <c r="C45" s="6" t="n">
        <v>298</v>
      </c>
      <c r="D45" s="6" t="n">
        <v>326</v>
      </c>
    </row>
    <row r="46" spans="1:4">
      <c r="A46" s="4" t="s">
        <v>787</v>
      </c>
    </row>
    <row r="47" spans="1:4">
      <c r="A47" s="3" t="s">
        <v>758</v>
      </c>
    </row>
    <row r="48" spans="1:4">
      <c r="A48" s="4" t="s">
        <v>761</v>
      </c>
      <c r="B48" s="6" t="n">
        <v>-40</v>
      </c>
      <c r="C48" s="6" t="n">
        <v>-36</v>
      </c>
      <c r="D48" s="6" t="n">
        <v>-45</v>
      </c>
    </row>
    <row r="49" spans="1:4">
      <c r="A49" s="3" t="s">
        <v>763</v>
      </c>
    </row>
    <row r="50" spans="1:4">
      <c r="A50" s="4" t="s">
        <v>761</v>
      </c>
      <c r="B50" s="6" t="n">
        <v>-141</v>
      </c>
      <c r="C50" s="6" t="n">
        <v>-240</v>
      </c>
      <c r="D50" s="6" t="n">
        <v>-221</v>
      </c>
    </row>
    <row r="51" spans="1:4">
      <c r="A51" s="3" t="s">
        <v>766</v>
      </c>
    </row>
    <row r="52" spans="1:4">
      <c r="A52" s="4" t="s">
        <v>761</v>
      </c>
      <c r="B52" s="6" t="n">
        <v>607</v>
      </c>
      <c r="C52" s="6" t="n">
        <v>713</v>
      </c>
      <c r="D52" s="6" t="n">
        <v>675</v>
      </c>
    </row>
    <row r="53" spans="1:4">
      <c r="A53" s="3" t="s">
        <v>769</v>
      </c>
    </row>
    <row r="54" spans="1:4">
      <c r="A54" s="4" t="s">
        <v>761</v>
      </c>
      <c r="B54" s="6" t="n">
        <v>-106</v>
      </c>
      <c r="C54" s="6" t="n">
        <v>-197</v>
      </c>
      <c r="D54" s="6" t="n">
        <v>-144</v>
      </c>
    </row>
    <row r="55" spans="1:4">
      <c r="A55" s="3" t="s">
        <v>772</v>
      </c>
    </row>
    <row r="56" spans="1:4">
      <c r="A56" s="4" t="s">
        <v>761</v>
      </c>
      <c r="B56" s="6" t="n">
        <v>-90</v>
      </c>
      <c r="C56" s="6" t="n">
        <v>-88</v>
      </c>
      <c r="D56" s="6" t="n">
        <v>-102</v>
      </c>
    </row>
    <row r="57" spans="1:4">
      <c r="A57" s="3" t="s">
        <v>775</v>
      </c>
    </row>
    <row r="58" spans="1:4">
      <c r="A58" s="4" t="s">
        <v>761</v>
      </c>
      <c r="B58" s="6" t="n">
        <v>578</v>
      </c>
      <c r="C58" s="6" t="n">
        <v>680</v>
      </c>
      <c r="D58" s="6" t="n">
        <v>653</v>
      </c>
    </row>
    <row r="59" spans="1:4">
      <c r="A59" s="4" t="s">
        <v>788</v>
      </c>
    </row>
    <row r="60" spans="1:4">
      <c r="A60" s="3" t="s">
        <v>758</v>
      </c>
    </row>
    <row r="61" spans="1:4">
      <c r="A61" s="4" t="s">
        <v>762</v>
      </c>
      <c r="B61" s="6" t="n">
        <v>661</v>
      </c>
      <c r="C61" s="6" t="n">
        <v>645</v>
      </c>
      <c r="D61" s="6" t="n">
        <v>406</v>
      </c>
    </row>
    <row r="62" spans="1:4">
      <c r="A62" s="3" t="s">
        <v>763</v>
      </c>
    </row>
    <row r="63" spans="1:4">
      <c r="A63" s="4" t="s">
        <v>765</v>
      </c>
      <c r="B63" s="6" t="n">
        <v>-83</v>
      </c>
      <c r="C63" s="6" t="n">
        <v>-192</v>
      </c>
      <c r="D63" s="6" t="n">
        <v>-181</v>
      </c>
    </row>
    <row r="64" spans="1:4">
      <c r="A64" s="3" t="s">
        <v>766</v>
      </c>
    </row>
    <row r="65" spans="1:4">
      <c r="A65" s="4" t="s">
        <v>92</v>
      </c>
      <c r="B65" s="6" t="n">
        <v>612</v>
      </c>
      <c r="C65" s="6" t="n">
        <v>715</v>
      </c>
      <c r="D65" s="6" t="n">
        <v>673</v>
      </c>
    </row>
    <row r="66" spans="1:4">
      <c r="A66" s="3" t="s">
        <v>769</v>
      </c>
    </row>
    <row r="67" spans="1:4">
      <c r="A67" s="4" t="s">
        <v>771</v>
      </c>
      <c r="B67" s="6" t="n">
        <v>546</v>
      </c>
      <c r="C67" s="6" t="n">
        <v>426</v>
      </c>
      <c r="D67" s="6" t="n">
        <v>258</v>
      </c>
    </row>
    <row r="68" spans="1:4">
      <c r="A68" s="3" t="s">
        <v>772</v>
      </c>
    </row>
    <row r="69" spans="1:4">
      <c r="A69" s="4" t="s">
        <v>774</v>
      </c>
      <c r="B69" s="6" t="n">
        <v>-58</v>
      </c>
      <c r="C69" s="6" t="n">
        <v>-55</v>
      </c>
      <c r="D69" s="6" t="n">
        <v>-71</v>
      </c>
    </row>
    <row r="70" spans="1:4">
      <c r="A70" s="3" t="s">
        <v>775</v>
      </c>
    </row>
    <row r="71" spans="1:4">
      <c r="A71" s="4" t="s">
        <v>777</v>
      </c>
      <c r="B71" s="7" t="n">
        <v>823</v>
      </c>
      <c r="C71" s="7" t="n">
        <v>978</v>
      </c>
      <c r="D71" s="7" t="n">
        <v>9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89</v>
      </c>
      <c r="B1" s="2" t="s">
        <v>2</v>
      </c>
      <c r="C1" s="2" t="s">
        <v>16</v>
      </c>
      <c r="D1" s="2" t="s">
        <v>87</v>
      </c>
    </row>
    <row r="2" spans="1:4">
      <c r="A2" s="3" t="s">
        <v>62</v>
      </c>
    </row>
    <row r="3" spans="1:4">
      <c r="A3" s="4" t="s">
        <v>779</v>
      </c>
      <c r="B3" s="7" t="n">
        <v>23722</v>
      </c>
      <c r="C3" s="7" t="n">
        <v>23439</v>
      </c>
    </row>
    <row r="4" spans="1:4">
      <c r="A4" s="4" t="s">
        <v>31</v>
      </c>
      <c r="B4" s="6" t="n">
        <v>6043</v>
      </c>
      <c r="C4" s="6" t="n">
        <v>5975</v>
      </c>
      <c r="D4" s="7" t="n">
        <v>6416</v>
      </c>
    </row>
    <row r="5" spans="1:4">
      <c r="A5" s="4" t="s">
        <v>35</v>
      </c>
      <c r="B5" s="6" t="n">
        <v>29765</v>
      </c>
      <c r="C5" s="6" t="n">
        <v>29414</v>
      </c>
    </row>
    <row r="6" spans="1:4">
      <c r="A6" s="3" t="s">
        <v>780</v>
      </c>
    </row>
    <row r="7" spans="1:4">
      <c r="A7" s="4" t="s">
        <v>37</v>
      </c>
      <c r="B7" s="6" t="n">
        <v>118914</v>
      </c>
      <c r="C7" s="6" t="n">
        <v>117402</v>
      </c>
    </row>
    <row r="8" spans="1:4">
      <c r="A8" s="4" t="s">
        <v>38</v>
      </c>
      <c r="B8" s="6" t="n">
        <v>94420</v>
      </c>
      <c r="C8" s="6" t="n">
        <v>95902</v>
      </c>
      <c r="D8" s="7" t="n">
        <v>92498</v>
      </c>
    </row>
    <row r="9" spans="1:4">
      <c r="A9" s="4" t="s">
        <v>39</v>
      </c>
      <c r="B9" s="6" t="n">
        <v>7201</v>
      </c>
      <c r="C9" s="6" t="n">
        <v>5840</v>
      </c>
    </row>
    <row r="10" spans="1:4">
      <c r="A10" s="4" t="s">
        <v>781</v>
      </c>
      <c r="B10" s="6" t="n">
        <v>32755</v>
      </c>
      <c r="C10" s="6" t="n">
        <v>33447</v>
      </c>
    </row>
    <row r="11" spans="1:4">
      <c r="A11" s="4" t="s">
        <v>49</v>
      </c>
      <c r="B11" s="6" t="n">
        <v>253290</v>
      </c>
      <c r="C11" s="6" t="n">
        <v>252591</v>
      </c>
    </row>
    <row r="12" spans="1:4">
      <c r="A12" s="4" t="s">
        <v>782</v>
      </c>
    </row>
    <row r="13" spans="1:4">
      <c r="A13" s="3" t="s">
        <v>62</v>
      </c>
    </row>
    <row r="14" spans="1:4">
      <c r="A14" s="4" t="s">
        <v>779</v>
      </c>
      <c r="B14" s="6" t="n">
        <v>667</v>
      </c>
      <c r="C14" s="6" t="n">
        <v>649</v>
      </c>
    </row>
    <row r="15" spans="1:4">
      <c r="A15" s="4" t="s">
        <v>31</v>
      </c>
      <c r="B15" s="6" t="n">
        <v>458</v>
      </c>
      <c r="C15" s="6" t="n">
        <v>391</v>
      </c>
    </row>
    <row r="16" spans="1:4">
      <c r="A16" s="4" t="s">
        <v>35</v>
      </c>
      <c r="B16" s="6" t="n">
        <v>1125</v>
      </c>
      <c r="C16" s="6" t="n">
        <v>1040</v>
      </c>
    </row>
    <row r="17" spans="1:4">
      <c r="A17" s="3" t="s">
        <v>780</v>
      </c>
    </row>
    <row r="18" spans="1:4">
      <c r="A18" s="4" t="s">
        <v>37</v>
      </c>
      <c r="B18" s="6" t="n">
        <v>2530</v>
      </c>
      <c r="C18" s="6" t="n">
        <v>2259</v>
      </c>
    </row>
    <row r="19" spans="1:4">
      <c r="A19" s="4" t="s">
        <v>38</v>
      </c>
      <c r="B19" s="6" t="n">
        <v>340</v>
      </c>
      <c r="C19" s="6" t="n">
        <v>301</v>
      </c>
    </row>
    <row r="20" spans="1:4">
      <c r="A20" s="4" t="s">
        <v>39</v>
      </c>
      <c r="B20" s="6" t="n">
        <v>392</v>
      </c>
      <c r="C20" s="6" t="n">
        <v>455</v>
      </c>
    </row>
    <row r="21" spans="1:4">
      <c r="A21" s="4" t="s">
        <v>781</v>
      </c>
      <c r="B21" s="6" t="n">
        <v>6843</v>
      </c>
      <c r="C21" s="6" t="n">
        <v>7020</v>
      </c>
    </row>
    <row r="22" spans="1:4">
      <c r="A22" s="4" t="s">
        <v>49</v>
      </c>
      <c r="B22" s="6" t="n">
        <v>10105</v>
      </c>
      <c r="C22" s="6" t="n">
        <v>10035</v>
      </c>
    </row>
    <row r="23" spans="1:4">
      <c r="A23" s="4" t="s">
        <v>790</v>
      </c>
    </row>
    <row r="24" spans="1:4">
      <c r="A24" s="3" t="s">
        <v>62</v>
      </c>
    </row>
    <row r="25" spans="1:4">
      <c r="A25" s="4" t="s">
        <v>779</v>
      </c>
      <c r="B25" s="6" t="n">
        <v>280</v>
      </c>
      <c r="C25" s="6" t="n">
        <v>257</v>
      </c>
    </row>
    <row r="26" spans="1:4">
      <c r="A26" s="4" t="s">
        <v>31</v>
      </c>
      <c r="B26" s="6" t="n">
        <v>439</v>
      </c>
      <c r="C26" s="6" t="n">
        <v>370</v>
      </c>
    </row>
    <row r="27" spans="1:4">
      <c r="A27" s="4" t="s">
        <v>35</v>
      </c>
      <c r="B27" s="6" t="n">
        <v>719</v>
      </c>
      <c r="C27" s="6" t="n">
        <v>627</v>
      </c>
    </row>
    <row r="28" spans="1:4">
      <c r="A28" s="3" t="s">
        <v>780</v>
      </c>
    </row>
    <row r="29" spans="1:4">
      <c r="A29" s="4" t="s">
        <v>37</v>
      </c>
      <c r="B29" s="6" t="n">
        <v>1436</v>
      </c>
      <c r="C29" s="6" t="n">
        <v>1146</v>
      </c>
    </row>
    <row r="30" spans="1:4">
      <c r="A30" s="4" t="s">
        <v>38</v>
      </c>
      <c r="B30" s="6" t="n">
        <v>326</v>
      </c>
      <c r="C30" s="6" t="n">
        <v>288</v>
      </c>
    </row>
    <row r="31" spans="1:4">
      <c r="A31" s="4" t="s">
        <v>39</v>
      </c>
      <c r="B31" s="6" t="n">
        <v>187</v>
      </c>
      <c r="C31" s="6" t="n">
        <v>264</v>
      </c>
    </row>
    <row r="32" spans="1:4">
      <c r="A32" s="4" t="s">
        <v>781</v>
      </c>
      <c r="B32" s="6" t="n">
        <v>6463</v>
      </c>
      <c r="C32" s="6" t="n">
        <v>6610</v>
      </c>
    </row>
    <row r="33" spans="1:4">
      <c r="A33" s="4" t="s">
        <v>49</v>
      </c>
      <c r="B33" s="6" t="n">
        <v>8412</v>
      </c>
      <c r="C33" s="6" t="n">
        <v>8308</v>
      </c>
    </row>
    <row r="34" spans="1:4">
      <c r="A34" s="4" t="s">
        <v>783</v>
      </c>
    </row>
    <row r="35" spans="1:4">
      <c r="A35" s="3" t="s">
        <v>62</v>
      </c>
    </row>
    <row r="36" spans="1:4">
      <c r="A36" s="4" t="s">
        <v>779</v>
      </c>
      <c r="B36" s="6" t="n">
        <v>21098</v>
      </c>
      <c r="C36" s="6" t="n">
        <v>21079</v>
      </c>
    </row>
    <row r="37" spans="1:4">
      <c r="A37" s="4" t="s">
        <v>31</v>
      </c>
      <c r="B37" s="6" t="n">
        <v>-388</v>
      </c>
      <c r="C37" s="6" t="n">
        <v>-418</v>
      </c>
    </row>
    <row r="38" spans="1:4">
      <c r="A38" s="4" t="s">
        <v>35</v>
      </c>
      <c r="B38" s="6" t="n">
        <v>20710</v>
      </c>
      <c r="C38" s="6" t="n">
        <v>20661</v>
      </c>
    </row>
    <row r="39" spans="1:4">
      <c r="A39" s="3" t="s">
        <v>780</v>
      </c>
    </row>
    <row r="40" spans="1:4">
      <c r="A40" s="4" t="s">
        <v>37</v>
      </c>
      <c r="B40" s="6" t="n">
        <v>-5</v>
      </c>
      <c r="C40" s="6" t="n">
        <v>0</v>
      </c>
    </row>
    <row r="41" spans="1:4">
      <c r="A41" s="4" t="s">
        <v>38</v>
      </c>
      <c r="B41" s="6" t="n">
        <v>0</v>
      </c>
      <c r="C41" s="6" t="n">
        <v>0</v>
      </c>
    </row>
    <row r="42" spans="1:4">
      <c r="A42" s="4" t="s">
        <v>39</v>
      </c>
      <c r="B42" s="6" t="n">
        <v>43</v>
      </c>
      <c r="C42" s="6" t="n">
        <v>32</v>
      </c>
    </row>
    <row r="43" spans="1:4">
      <c r="A43" s="4" t="s">
        <v>781</v>
      </c>
      <c r="B43" s="6" t="n">
        <v>15528</v>
      </c>
      <c r="C43" s="6" t="n">
        <v>16077</v>
      </c>
    </row>
    <row r="44" spans="1:4">
      <c r="A44" s="4" t="s">
        <v>49</v>
      </c>
      <c r="B44" s="6" t="n">
        <v>15566</v>
      </c>
      <c r="C44" s="6" t="n">
        <v>16109</v>
      </c>
    </row>
    <row r="45" spans="1:4">
      <c r="A45" s="4" t="s">
        <v>791</v>
      </c>
    </row>
    <row r="46" spans="1:4">
      <c r="A46" s="3" t="s">
        <v>62</v>
      </c>
    </row>
    <row r="47" spans="1:4">
      <c r="A47" s="4" t="s">
        <v>779</v>
      </c>
      <c r="B47" s="6" t="n">
        <v>15466</v>
      </c>
      <c r="C47" s="6" t="n">
        <v>15453</v>
      </c>
    </row>
    <row r="48" spans="1:4">
      <c r="A48" s="4" t="s">
        <v>31</v>
      </c>
      <c r="B48" s="6" t="n">
        <v>-193</v>
      </c>
      <c r="C48" s="6" t="n">
        <v>-231</v>
      </c>
    </row>
    <row r="49" spans="1:4">
      <c r="A49" s="4" t="s">
        <v>35</v>
      </c>
      <c r="B49" s="6" t="n">
        <v>15273</v>
      </c>
      <c r="C49" s="6" t="n">
        <v>15222</v>
      </c>
    </row>
    <row r="50" spans="1:4">
      <c r="A50" s="3" t="s">
        <v>780</v>
      </c>
    </row>
    <row r="51" spans="1:4">
      <c r="A51" s="4" t="s">
        <v>37</v>
      </c>
      <c r="B51" s="6" t="n">
        <v>-5</v>
      </c>
      <c r="C51" s="6" t="n">
        <v>0</v>
      </c>
    </row>
    <row r="52" spans="1:4">
      <c r="A52" s="4" t="s">
        <v>38</v>
      </c>
      <c r="B52" s="6" t="n">
        <v>0</v>
      </c>
      <c r="C52" s="6" t="n">
        <v>0</v>
      </c>
    </row>
    <row r="53" spans="1:4">
      <c r="A53" s="4" t="s">
        <v>39</v>
      </c>
      <c r="B53" s="6" t="n">
        <v>43</v>
      </c>
      <c r="C53" s="6" t="n">
        <v>32</v>
      </c>
    </row>
    <row r="54" spans="1:4">
      <c r="A54" s="4" t="s">
        <v>781</v>
      </c>
      <c r="B54" s="6" t="n">
        <v>13000</v>
      </c>
      <c r="C54" s="6" t="n">
        <v>13545</v>
      </c>
    </row>
    <row r="55" spans="1:4">
      <c r="A55" s="4" t="s">
        <v>49</v>
      </c>
      <c r="B55" s="7" t="n">
        <v>13038</v>
      </c>
      <c r="C55" s="7" t="n">
        <v>135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2</v>
      </c>
      <c r="B1" s="2" t="s">
        <v>1</v>
      </c>
    </row>
    <row r="2" spans="1:3">
      <c r="B2" s="2" t="s">
        <v>2</v>
      </c>
      <c r="C2" s="2" t="s">
        <v>16</v>
      </c>
    </row>
    <row r="3" spans="1:3">
      <c r="A3" s="3" t="s">
        <v>234</v>
      </c>
    </row>
    <row r="4" spans="1:3">
      <c r="A4" s="4" t="s">
        <v>793</v>
      </c>
      <c r="B4" s="7" t="n">
        <v>13600</v>
      </c>
      <c r="C4" s="7" t="n">
        <v>13800</v>
      </c>
    </row>
    <row r="5" spans="1:3">
      <c r="A5" s="4" t="s">
        <v>794</v>
      </c>
      <c r="B5" s="6" t="n">
        <v>6500</v>
      </c>
      <c r="C5" s="6" t="n">
        <v>6800</v>
      </c>
    </row>
    <row r="6" spans="1:3">
      <c r="A6" s="3" t="s">
        <v>795</v>
      </c>
    </row>
    <row r="7" spans="1:3">
      <c r="A7" s="4" t="s">
        <v>796</v>
      </c>
      <c r="B7" s="6" t="n">
        <v>5400</v>
      </c>
      <c r="C7" s="6" t="n">
        <v>5400</v>
      </c>
    </row>
    <row r="8" spans="1:3">
      <c r="A8" s="4" t="s">
        <v>797</v>
      </c>
    </row>
    <row r="9" spans="1:3">
      <c r="A9" s="3" t="s">
        <v>795</v>
      </c>
    </row>
    <row r="10" spans="1:3">
      <c r="A10" s="4" t="s">
        <v>796</v>
      </c>
      <c r="B10" s="7" t="n">
        <v>2400</v>
      </c>
      <c r="C10" s="6" t="n">
        <v>2300</v>
      </c>
    </row>
    <row r="11" spans="1:3">
      <c r="A11" s="4" t="s">
        <v>798</v>
      </c>
    </row>
    <row r="12" spans="1:3">
      <c r="A12" s="3" t="s">
        <v>799</v>
      </c>
    </row>
    <row r="13" spans="1:3">
      <c r="A13" s="4" t="s">
        <v>800</v>
      </c>
      <c r="B13" s="4" t="s">
        <v>801</v>
      </c>
    </row>
    <row r="14" spans="1:3">
      <c r="A14" s="4" t="s">
        <v>802</v>
      </c>
    </row>
    <row r="15" spans="1:3">
      <c r="A15" s="3" t="s">
        <v>799</v>
      </c>
    </row>
    <row r="16" spans="1:3">
      <c r="A16" s="4" t="s">
        <v>800</v>
      </c>
      <c r="B16" s="4" t="s">
        <v>803</v>
      </c>
    </row>
    <row r="17" spans="1:3">
      <c r="A17" s="4" t="s">
        <v>804</v>
      </c>
    </row>
    <row r="18" spans="1:3">
      <c r="A18" s="3" t="s">
        <v>799</v>
      </c>
    </row>
    <row r="19" spans="1:3">
      <c r="A19" s="4" t="s">
        <v>800</v>
      </c>
      <c r="B19" s="4" t="s">
        <v>803</v>
      </c>
    </row>
    <row r="20" spans="1:3">
      <c r="A20" s="4" t="s">
        <v>805</v>
      </c>
      <c r="B20" s="7" t="n">
        <v>2</v>
      </c>
    </row>
    <row r="21" spans="1:3">
      <c r="A21" s="4" t="s">
        <v>806</v>
      </c>
    </row>
    <row r="22" spans="1:3">
      <c r="A22" s="3" t="s">
        <v>799</v>
      </c>
    </row>
    <row r="23" spans="1:3">
      <c r="A23" s="4" t="s">
        <v>800</v>
      </c>
      <c r="B23" s="4" t="s">
        <v>807</v>
      </c>
    </row>
    <row r="24" spans="1:3">
      <c r="A24" s="4" t="s">
        <v>805</v>
      </c>
      <c r="B24" s="7" t="n">
        <v>20</v>
      </c>
    </row>
    <row r="25" spans="1:3">
      <c r="A25" s="4" t="s">
        <v>808</v>
      </c>
    </row>
    <row r="26" spans="1:3">
      <c r="A26" s="3" t="s">
        <v>799</v>
      </c>
    </row>
    <row r="27" spans="1:3">
      <c r="A27" s="4" t="s">
        <v>809</v>
      </c>
      <c r="B27" s="4" t="s">
        <v>810</v>
      </c>
    </row>
    <row r="28" spans="1:3">
      <c r="A28" s="4" t="s">
        <v>811</v>
      </c>
    </row>
    <row r="29" spans="1:3">
      <c r="A29" s="3" t="s">
        <v>799</v>
      </c>
    </row>
    <row r="30" spans="1:3">
      <c r="A30" s="4" t="s">
        <v>809</v>
      </c>
      <c r="B30" s="4" t="s">
        <v>807</v>
      </c>
    </row>
    <row r="31" spans="1:3">
      <c r="A31" s="4" t="s">
        <v>812</v>
      </c>
    </row>
    <row r="32" spans="1:3">
      <c r="A32" s="3" t="s">
        <v>799</v>
      </c>
    </row>
    <row r="33" spans="1:3">
      <c r="A33" s="4" t="s">
        <v>809</v>
      </c>
      <c r="B33" s="4" t="s">
        <v>803</v>
      </c>
    </row>
    <row r="34" spans="1:3">
      <c r="A34" s="4" t="s">
        <v>813</v>
      </c>
    </row>
    <row r="35" spans="1:3">
      <c r="A35" s="3" t="s">
        <v>799</v>
      </c>
    </row>
    <row r="36" spans="1:3">
      <c r="A36" s="4" t="s">
        <v>809</v>
      </c>
      <c r="B36" s="4" t="s">
        <v>807</v>
      </c>
    </row>
    <row r="37" spans="1:3">
      <c r="A37" s="4" t="s">
        <v>814</v>
      </c>
    </row>
    <row r="38" spans="1:3">
      <c r="A38" s="3" t="s">
        <v>795</v>
      </c>
    </row>
    <row r="39" spans="1:3">
      <c r="A39" s="4" t="s">
        <v>815</v>
      </c>
      <c r="B39" s="7" t="n">
        <v>4200</v>
      </c>
      <c r="C39" s="7" t="n">
        <v>4400</v>
      </c>
    </row>
    <row r="40" spans="1:3">
      <c r="A40" s="4" t="s">
        <v>816</v>
      </c>
      <c r="B40" s="4" t="s">
        <v>817</v>
      </c>
      <c r="C40" s="4" t="s">
        <v>818</v>
      </c>
    </row>
    <row r="41" spans="1:3">
      <c r="A41" s="4" t="s">
        <v>819</v>
      </c>
    </row>
    <row r="42" spans="1:3">
      <c r="A42" s="3" t="s">
        <v>795</v>
      </c>
    </row>
    <row r="43" spans="1:3">
      <c r="A43" s="4" t="s">
        <v>815</v>
      </c>
      <c r="B43" s="7" t="n">
        <v>1600</v>
      </c>
      <c r="C43" s="7" t="n">
        <v>18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16</v>
      </c>
      <c r="D2" s="2" t="s">
        <v>87</v>
      </c>
    </row>
    <row r="3" spans="1:4">
      <c r="A3" s="3" t="s">
        <v>234</v>
      </c>
    </row>
    <row r="4" spans="1:4">
      <c r="A4" s="4" t="s">
        <v>779</v>
      </c>
      <c r="B4" s="7" t="n">
        <v>23722</v>
      </c>
      <c r="C4" s="7" t="n">
        <v>23439</v>
      </c>
    </row>
    <row r="5" spans="1:4">
      <c r="A5" s="4" t="s">
        <v>821</v>
      </c>
      <c r="B5" s="6" t="n">
        <v>418</v>
      </c>
      <c r="C5" s="6" t="n">
        <v>-170</v>
      </c>
      <c r="D5" s="7" t="n">
        <v>135</v>
      </c>
    </row>
    <row r="6" spans="1:4">
      <c r="A6" s="4" t="s">
        <v>822</v>
      </c>
      <c r="B6" s="6" t="n">
        <v>570</v>
      </c>
      <c r="C6" s="6" t="n">
        <v>507</v>
      </c>
    </row>
    <row r="7" spans="1:4">
      <c r="A7" s="4" t="s">
        <v>77</v>
      </c>
      <c r="B7" s="6" t="n">
        <v>4397</v>
      </c>
      <c r="C7" s="6" t="n">
        <v>4469</v>
      </c>
    </row>
    <row r="8" spans="1:4">
      <c r="A8" s="4" t="s">
        <v>79</v>
      </c>
      <c r="B8" s="6" t="n">
        <v>32755</v>
      </c>
      <c r="C8" s="6" t="n">
        <v>33447</v>
      </c>
    </row>
    <row r="9" spans="1:4">
      <c r="A9" s="4" t="s">
        <v>304</v>
      </c>
      <c r="B9" s="6" t="n">
        <v>6043</v>
      </c>
      <c r="C9" s="6" t="n">
        <v>5975</v>
      </c>
      <c r="D9" s="6" t="n">
        <v>6416</v>
      </c>
    </row>
    <row r="10" spans="1:4">
      <c r="A10" s="4" t="s">
        <v>300</v>
      </c>
      <c r="B10" s="6" t="n">
        <v>7201</v>
      </c>
      <c r="C10" s="6" t="n">
        <v>5840</v>
      </c>
    </row>
    <row r="11" spans="1:4">
      <c r="A11" s="4" t="s">
        <v>37</v>
      </c>
      <c r="B11" s="6" t="n">
        <v>118914</v>
      </c>
      <c r="C11" s="6" t="n">
        <v>117402</v>
      </c>
    </row>
    <row r="12" spans="1:4">
      <c r="A12" s="4" t="s">
        <v>823</v>
      </c>
      <c r="B12" s="6" t="n">
        <v>94420</v>
      </c>
      <c r="C12" s="6" t="n">
        <v>95902</v>
      </c>
      <c r="D12" s="6" t="n">
        <v>92498</v>
      </c>
    </row>
    <row r="13" spans="1:4">
      <c r="A13" s="4" t="s">
        <v>824</v>
      </c>
      <c r="B13" s="6" t="n">
        <v>1536</v>
      </c>
      <c r="C13" s="6" t="n">
        <v>1808</v>
      </c>
      <c r="D13" s="6" t="n">
        <v>1699</v>
      </c>
    </row>
    <row r="14" spans="1:4">
      <c r="A14" s="4" t="s">
        <v>825</v>
      </c>
      <c r="B14" s="6" t="n">
        <v>5400</v>
      </c>
      <c r="C14" s="6" t="n">
        <v>5400</v>
      </c>
    </row>
    <row r="15" spans="1:4">
      <c r="A15" s="4" t="s">
        <v>826</v>
      </c>
      <c r="B15" s="6" t="n">
        <v>13600</v>
      </c>
      <c r="C15" s="6" t="n">
        <v>13800</v>
      </c>
    </row>
    <row r="16" spans="1:4">
      <c r="A16" s="4" t="s">
        <v>827</v>
      </c>
      <c r="B16" s="6" t="n">
        <v>6500</v>
      </c>
      <c r="C16" s="6" t="n">
        <v>6800</v>
      </c>
    </row>
    <row r="17" spans="1:4">
      <c r="A17" s="4" t="s">
        <v>797</v>
      </c>
    </row>
    <row r="18" spans="1:4">
      <c r="A18" s="3" t="s">
        <v>234</v>
      </c>
    </row>
    <row r="19" spans="1:4">
      <c r="A19" s="4" t="s">
        <v>825</v>
      </c>
      <c r="B19" s="6" t="n">
        <v>2400</v>
      </c>
      <c r="C19" s="6" t="n">
        <v>2300</v>
      </c>
    </row>
    <row r="20" spans="1:4">
      <c r="A20" s="4" t="s">
        <v>364</v>
      </c>
    </row>
    <row r="21" spans="1:4">
      <c r="A21" s="3" t="s">
        <v>234</v>
      </c>
    </row>
    <row r="22" spans="1:4">
      <c r="A22" s="4" t="s">
        <v>824</v>
      </c>
      <c r="B22" s="6" t="n">
        <v>151</v>
      </c>
      <c r="C22" s="6" t="n">
        <v>177</v>
      </c>
      <c r="D22" s="6" t="n">
        <v>142</v>
      </c>
    </row>
    <row r="23" spans="1:4">
      <c r="A23" s="4" t="s">
        <v>826</v>
      </c>
      <c r="B23" s="6" t="n">
        <v>11700</v>
      </c>
      <c r="C23" s="6" t="n">
        <v>11800</v>
      </c>
    </row>
    <row r="24" spans="1:4">
      <c r="A24" s="4" t="s">
        <v>827</v>
      </c>
      <c r="B24" s="6" t="n">
        <v>6500</v>
      </c>
      <c r="C24" s="6" t="n">
        <v>6700</v>
      </c>
    </row>
    <row r="25" spans="1:4">
      <c r="A25" s="4" t="s">
        <v>828</v>
      </c>
    </row>
    <row r="26" spans="1:4">
      <c r="A26" s="3" t="s">
        <v>234</v>
      </c>
    </row>
    <row r="27" spans="1:4">
      <c r="A27" s="4" t="s">
        <v>825</v>
      </c>
      <c r="B27" s="7" t="n">
        <v>2200</v>
      </c>
      <c r="C27" s="6" t="n">
        <v>2100</v>
      </c>
    </row>
    <row r="28" spans="1:4">
      <c r="A28" s="4" t="s">
        <v>829</v>
      </c>
    </row>
    <row r="29" spans="1:4">
      <c r="A29" s="3" t="s">
        <v>234</v>
      </c>
    </row>
    <row r="30" spans="1:4">
      <c r="A30" s="4" t="s">
        <v>830</v>
      </c>
      <c r="B30" s="4" t="s">
        <v>831</v>
      </c>
    </row>
    <row r="31" spans="1:4">
      <c r="A31" s="4" t="s">
        <v>832</v>
      </c>
      <c r="B31" s="7" t="n">
        <v>8</v>
      </c>
      <c r="C31" s="6" t="n">
        <v>20</v>
      </c>
    </row>
    <row r="32" spans="1:4">
      <c r="A32" s="4" t="s">
        <v>821</v>
      </c>
      <c r="B32" s="6" t="n">
        <v>12</v>
      </c>
      <c r="C32" s="6" t="n">
        <v>-39</v>
      </c>
      <c r="D32" s="6" t="n">
        <v>40</v>
      </c>
    </row>
    <row r="33" spans="1:4">
      <c r="A33" s="4" t="s">
        <v>833</v>
      </c>
    </row>
    <row r="34" spans="1:4">
      <c r="A34" s="3" t="s">
        <v>234</v>
      </c>
    </row>
    <row r="35" spans="1:4">
      <c r="A35" s="4" t="s">
        <v>821</v>
      </c>
      <c r="B35" s="6" t="n">
        <v>47</v>
      </c>
      <c r="C35" s="6" t="n">
        <v>497</v>
      </c>
      <c r="D35" s="6" t="n">
        <v>-1700</v>
      </c>
    </row>
    <row r="36" spans="1:4">
      <c r="A36" s="4" t="s">
        <v>822</v>
      </c>
      <c r="B36" s="6" t="n">
        <v>712</v>
      </c>
      <c r="C36" s="6" t="n">
        <v>657</v>
      </c>
    </row>
    <row r="37" spans="1:4">
      <c r="A37" s="4" t="s">
        <v>834</v>
      </c>
    </row>
    <row r="38" spans="1:4">
      <c r="A38" s="3" t="s">
        <v>234</v>
      </c>
    </row>
    <row r="39" spans="1:4">
      <c r="A39" s="4" t="s">
        <v>832</v>
      </c>
      <c r="B39" s="6" t="n">
        <v>694</v>
      </c>
      <c r="C39" s="6" t="n">
        <v>1100</v>
      </c>
    </row>
    <row r="40" spans="1:4">
      <c r="A40" s="4" t="s">
        <v>821</v>
      </c>
      <c r="B40" s="6" t="n">
        <v>404</v>
      </c>
      <c r="C40" s="6" t="n">
        <v>-389</v>
      </c>
      <c r="D40" s="7" t="n">
        <v>664</v>
      </c>
    </row>
    <row r="41" spans="1:4">
      <c r="A41" s="4" t="s">
        <v>835</v>
      </c>
    </row>
    <row r="42" spans="1:4">
      <c r="A42" s="3" t="s">
        <v>234</v>
      </c>
    </row>
    <row r="43" spans="1:4">
      <c r="A43" s="4" t="s">
        <v>821</v>
      </c>
      <c r="B43" s="6" t="n">
        <v>-1</v>
      </c>
      <c r="C43" s="6" t="n">
        <v>-4</v>
      </c>
    </row>
    <row r="44" spans="1:4">
      <c r="A44" s="4" t="s">
        <v>77</v>
      </c>
      <c r="C44" s="6" t="n">
        <v>192</v>
      </c>
    </row>
    <row r="45" spans="1:4">
      <c r="A45" s="4" t="s">
        <v>79</v>
      </c>
      <c r="C45" s="6" t="n">
        <v>572</v>
      </c>
    </row>
    <row r="46" spans="1:4">
      <c r="A46" s="4" t="s">
        <v>37</v>
      </c>
      <c r="C46" s="6" t="n">
        <v>128</v>
      </c>
    </row>
    <row r="47" spans="1:4">
      <c r="A47" s="4" t="s">
        <v>823</v>
      </c>
      <c r="B47" s="6" t="n">
        <v>4</v>
      </c>
      <c r="C47" s="6" t="n">
        <v>4000</v>
      </c>
    </row>
    <row r="48" spans="1:4">
      <c r="A48" s="4" t="s">
        <v>836</v>
      </c>
      <c r="C48" s="6" t="n">
        <v>494</v>
      </c>
    </row>
    <row r="49" spans="1:4">
      <c r="A49" s="4" t="s">
        <v>837</v>
      </c>
    </row>
    <row r="50" spans="1:4">
      <c r="A50" s="3" t="s">
        <v>234</v>
      </c>
    </row>
    <row r="51" spans="1:4">
      <c r="A51" s="4" t="s">
        <v>821</v>
      </c>
      <c r="B51" s="6" t="n">
        <v>-54</v>
      </c>
      <c r="C51" s="6" t="n">
        <v>-38</v>
      </c>
    </row>
    <row r="52" spans="1:4">
      <c r="A52" s="4" t="s">
        <v>79</v>
      </c>
      <c r="C52" s="6" t="n">
        <v>269</v>
      </c>
    </row>
    <row r="53" spans="1:4">
      <c r="A53" s="4" t="s">
        <v>823</v>
      </c>
      <c r="B53" s="7" t="n">
        <v>122</v>
      </c>
      <c r="C53" s="6" t="n">
        <v>68</v>
      </c>
    </row>
    <row r="54" spans="1:4">
      <c r="A54" s="4" t="s">
        <v>836</v>
      </c>
      <c r="C54" s="7" t="n">
        <v>218</v>
      </c>
    </row>
    <row r="55" spans="1:4">
      <c r="A55" s="4" t="s">
        <v>838</v>
      </c>
      <c r="B55" s="4" t="s">
        <v>807</v>
      </c>
    </row>
    <row r="56" spans="1:4">
      <c r="A56" s="4" t="s">
        <v>839</v>
      </c>
    </row>
    <row r="57" spans="1:4">
      <c r="A57" s="3" t="s">
        <v>234</v>
      </c>
    </row>
    <row r="58" spans="1:4">
      <c r="A58" s="4" t="s">
        <v>830</v>
      </c>
      <c r="C58" s="4" t="s">
        <v>831</v>
      </c>
    </row>
    <row r="59" spans="1:4">
      <c r="A59" s="4" t="s">
        <v>779</v>
      </c>
      <c r="C59" s="7" t="n">
        <v>492</v>
      </c>
    </row>
    <row r="60" spans="1:4">
      <c r="A60" s="4" t="s">
        <v>79</v>
      </c>
      <c r="C60" s="6" t="n">
        <v>432</v>
      </c>
    </row>
    <row r="61" spans="1:4">
      <c r="A61" s="4" t="s">
        <v>304</v>
      </c>
      <c r="C61" s="6" t="n">
        <v>30</v>
      </c>
    </row>
    <row r="62" spans="1:4">
      <c r="A62" s="4" t="s">
        <v>300</v>
      </c>
      <c r="C62" s="6" t="n">
        <v>9</v>
      </c>
    </row>
    <row r="63" spans="1:4">
      <c r="A63" s="4" t="s">
        <v>840</v>
      </c>
    </row>
    <row r="64" spans="1:4">
      <c r="A64" s="3" t="s">
        <v>234</v>
      </c>
    </row>
    <row r="65" spans="1:4">
      <c r="A65" s="4" t="s">
        <v>779</v>
      </c>
      <c r="C65" s="6" t="n">
        <v>719</v>
      </c>
    </row>
    <row r="66" spans="1:4">
      <c r="A66" s="4" t="s">
        <v>79</v>
      </c>
      <c r="C66" s="6" t="n">
        <v>447</v>
      </c>
    </row>
    <row r="67" spans="1:4">
      <c r="A67" s="4" t="s">
        <v>304</v>
      </c>
      <c r="C67" s="6" t="n">
        <v>7</v>
      </c>
    </row>
    <row r="68" spans="1:4">
      <c r="A68" s="4" t="s">
        <v>836</v>
      </c>
      <c r="C68" s="6" t="n">
        <v>324</v>
      </c>
    </row>
    <row r="69" spans="1:4">
      <c r="A69" s="4" t="s">
        <v>824</v>
      </c>
      <c r="C69" s="7" t="n">
        <v>5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41</v>
      </c>
      <c r="B1" s="2" t="s">
        <v>2</v>
      </c>
      <c r="C1" s="2" t="s">
        <v>16</v>
      </c>
      <c r="D1" s="2" t="s">
        <v>87</v>
      </c>
      <c r="E1" s="2" t="s">
        <v>842</v>
      </c>
    </row>
    <row r="2" spans="1:5">
      <c r="A2" s="3" t="s">
        <v>843</v>
      </c>
    </row>
    <row r="3" spans="1:5">
      <c r="A3" s="4" t="s">
        <v>37</v>
      </c>
      <c r="B3" s="7" t="n">
        <v>41278</v>
      </c>
      <c r="C3" s="7" t="n">
        <v>41667</v>
      </c>
    </row>
    <row r="4" spans="1:5">
      <c r="A4" s="4" t="s">
        <v>39</v>
      </c>
      <c r="B4" s="6" t="n">
        <v>249</v>
      </c>
      <c r="C4" s="6" t="n">
        <v>265</v>
      </c>
    </row>
    <row r="5" spans="1:5">
      <c r="A5" s="4" t="s">
        <v>40</v>
      </c>
      <c r="B5" s="6" t="n">
        <v>468</v>
      </c>
      <c r="C5" s="6" t="n">
        <v>461</v>
      </c>
    </row>
    <row r="6" spans="1:5">
      <c r="A6" s="4" t="s">
        <v>41</v>
      </c>
      <c r="B6" s="6" t="n">
        <v>1783</v>
      </c>
      <c r="C6" s="6" t="n">
        <v>3155</v>
      </c>
      <c r="D6" s="7" t="n">
        <v>1771</v>
      </c>
      <c r="E6" s="7" t="n">
        <v>3828</v>
      </c>
    </row>
    <row r="7" spans="1:5">
      <c r="A7" s="4" t="s">
        <v>45</v>
      </c>
      <c r="B7" s="6" t="n">
        <v>0</v>
      </c>
      <c r="C7" s="6" t="n">
        <v>1</v>
      </c>
    </row>
    <row r="8" spans="1:5">
      <c r="A8" s="4" t="s">
        <v>844</v>
      </c>
      <c r="B8" s="6" t="n">
        <v>380</v>
      </c>
      <c r="C8" s="6" t="n">
        <v>646</v>
      </c>
    </row>
    <row r="9" spans="1:5">
      <c r="A9" s="4" t="s">
        <v>845</v>
      </c>
      <c r="B9" s="6" t="n">
        <v>44158</v>
      </c>
      <c r="C9" s="6" t="n">
        <v>46195</v>
      </c>
    </row>
    <row r="10" spans="1:5">
      <c r="A10" s="3" t="s">
        <v>846</v>
      </c>
    </row>
    <row r="11" spans="1:5">
      <c r="A11" s="4" t="s">
        <v>847</v>
      </c>
      <c r="B11" s="6" t="n">
        <v>27556</v>
      </c>
      <c r="C11" s="6" t="n">
        <v>29199</v>
      </c>
    </row>
    <row r="12" spans="1:5">
      <c r="A12" s="4" t="s">
        <v>848</v>
      </c>
      <c r="B12" s="6" t="n">
        <v>111</v>
      </c>
      <c r="C12" s="6" t="n">
        <v>91</v>
      </c>
    </row>
    <row r="13" spans="1:5">
      <c r="A13" s="4" t="s">
        <v>849</v>
      </c>
      <c r="B13" s="6" t="n">
        <v>6022</v>
      </c>
      <c r="C13" s="6" t="n">
        <v>6076</v>
      </c>
    </row>
    <row r="14" spans="1:5">
      <c r="A14" s="4" t="s">
        <v>22</v>
      </c>
      <c r="B14" s="6" t="n">
        <v>4642</v>
      </c>
      <c r="C14" s="6" t="n">
        <v>4646</v>
      </c>
    </row>
    <row r="15" spans="1:5">
      <c r="A15" s="4" t="s">
        <v>850</v>
      </c>
      <c r="B15" s="6" t="n">
        <v>462</v>
      </c>
      <c r="C15" s="6" t="n">
        <v>666</v>
      </c>
    </row>
    <row r="16" spans="1:5">
      <c r="A16" s="4" t="s">
        <v>851</v>
      </c>
      <c r="B16" s="6" t="n">
        <v>1066</v>
      </c>
      <c r="C16" s="6" t="n">
        <v>1065</v>
      </c>
    </row>
    <row r="17" spans="1:5">
      <c r="A17" s="4" t="s">
        <v>27</v>
      </c>
      <c r="B17" s="6" t="n">
        <v>39859</v>
      </c>
      <c r="C17" s="6" t="n">
        <v>41743</v>
      </c>
    </row>
    <row r="18" spans="1:5">
      <c r="A18" s="4" t="s">
        <v>852</v>
      </c>
      <c r="B18" s="6" t="n">
        <v>236</v>
      </c>
      <c r="C18" s="6" t="n">
        <v>227</v>
      </c>
    </row>
    <row r="19" spans="1:5">
      <c r="A19" s="4" t="s">
        <v>853</v>
      </c>
      <c r="B19" s="6" t="n">
        <v>474</v>
      </c>
      <c r="C19" s="6" t="n">
        <v>477</v>
      </c>
    </row>
    <row r="20" spans="1:5">
      <c r="A20" s="4" t="s">
        <v>779</v>
      </c>
      <c r="B20" s="6" t="n">
        <v>56</v>
      </c>
      <c r="C20" s="6" t="n">
        <v>67</v>
      </c>
    </row>
    <row r="21" spans="1:5">
      <c r="A21" s="4" t="s">
        <v>32</v>
      </c>
      <c r="B21" s="6" t="n">
        <v>11</v>
      </c>
      <c r="C21" s="6" t="n">
        <v>0</v>
      </c>
    </row>
    <row r="22" spans="1:5">
      <c r="A22" s="4" t="s">
        <v>854</v>
      </c>
      <c r="B22" s="6" t="n">
        <v>234</v>
      </c>
      <c r="C22" s="6" t="n">
        <v>289</v>
      </c>
    </row>
    <row r="23" spans="1:5">
      <c r="A23" s="4" t="s">
        <v>855</v>
      </c>
      <c r="B23" s="6" t="n">
        <v>40870</v>
      </c>
      <c r="C23" s="6" t="n">
        <v>42803</v>
      </c>
    </row>
    <row r="24" spans="1:5">
      <c r="A24" s="4" t="s">
        <v>856</v>
      </c>
      <c r="B24" s="6" t="n">
        <v>3288</v>
      </c>
      <c r="C24" s="6" t="n">
        <v>3392</v>
      </c>
    </row>
    <row r="25" spans="1:5">
      <c r="A25" s="3" t="s">
        <v>857</v>
      </c>
    </row>
    <row r="26" spans="1:5">
      <c r="A26" s="4" t="s">
        <v>858</v>
      </c>
      <c r="B26" s="6" t="n">
        <v>1382</v>
      </c>
      <c r="C26" s="6" t="n">
        <v>2291</v>
      </c>
    </row>
    <row r="27" spans="1:5">
      <c r="A27" s="4" t="s">
        <v>859</v>
      </c>
      <c r="B27" s="6" t="n">
        <v>76</v>
      </c>
      <c r="C27" s="6" t="n">
        <v>28</v>
      </c>
    </row>
    <row r="28" spans="1:5">
      <c r="A28" s="4" t="s">
        <v>860</v>
      </c>
      <c r="B28" s="6" t="n">
        <v>-1159</v>
      </c>
      <c r="C28" s="6" t="n">
        <v>-2051</v>
      </c>
    </row>
    <row r="29" spans="1:5">
      <c r="A29" s="4" t="s">
        <v>861</v>
      </c>
      <c r="B29" s="6" t="n">
        <v>299</v>
      </c>
      <c r="C29" s="6" t="n">
        <v>268</v>
      </c>
    </row>
    <row r="30" spans="1:5">
      <c r="A30" s="4" t="s">
        <v>862</v>
      </c>
      <c r="B30" s="7" t="n">
        <v>3587</v>
      </c>
      <c r="C30" s="7" t="n">
        <v>366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3</v>
      </c>
      <c r="B1" s="2" t="s">
        <v>1</v>
      </c>
    </row>
    <row r="2" spans="1:4">
      <c r="B2" s="2" t="s">
        <v>2</v>
      </c>
      <c r="C2" s="2" t="s">
        <v>16</v>
      </c>
      <c r="D2" s="2" t="s">
        <v>87</v>
      </c>
    </row>
    <row r="3" spans="1:4">
      <c r="A3" s="3" t="s">
        <v>369</v>
      </c>
    </row>
    <row r="4" spans="1:4">
      <c r="A4" s="4" t="s">
        <v>623</v>
      </c>
      <c r="B4" s="7" t="n">
        <v>3155</v>
      </c>
      <c r="C4" s="7" t="n">
        <v>1771</v>
      </c>
      <c r="D4" s="7" t="n">
        <v>3828</v>
      </c>
    </row>
    <row r="5" spans="1:4">
      <c r="A5" s="4" t="s">
        <v>864</v>
      </c>
      <c r="B5" s="6" t="n">
        <v>-1372</v>
      </c>
      <c r="C5" s="6" t="n">
        <v>1384</v>
      </c>
      <c r="D5" s="6" t="n">
        <v>-2057</v>
      </c>
    </row>
    <row r="6" spans="1:4">
      <c r="A6" s="4" t="s">
        <v>626</v>
      </c>
      <c r="B6" s="7" t="n">
        <v>1783</v>
      </c>
      <c r="C6" s="7" t="n">
        <v>3155</v>
      </c>
      <c r="D6" s="7" t="n">
        <v>17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65</v>
      </c>
      <c r="B1" s="2" t="s">
        <v>1</v>
      </c>
    </row>
    <row r="2" spans="1:4">
      <c r="B2" s="2" t="s">
        <v>2</v>
      </c>
      <c r="C2" s="2" t="s">
        <v>16</v>
      </c>
      <c r="D2" s="2" t="s">
        <v>87</v>
      </c>
    </row>
    <row r="3" spans="1:4">
      <c r="A3" s="3" t="s">
        <v>88</v>
      </c>
    </row>
    <row r="4" spans="1:4">
      <c r="A4" s="4" t="s">
        <v>89</v>
      </c>
      <c r="B4" s="7" t="n">
        <v>1850</v>
      </c>
      <c r="C4" s="7" t="n">
        <v>1918</v>
      </c>
      <c r="D4" s="7" t="n">
        <v>1987</v>
      </c>
    </row>
    <row r="5" spans="1:4">
      <c r="A5" s="4" t="s">
        <v>91</v>
      </c>
      <c r="B5" s="6" t="n">
        <v>1982</v>
      </c>
      <c r="C5" s="6" t="n">
        <v>2093</v>
      </c>
      <c r="D5" s="6" t="n">
        <v>2130</v>
      </c>
    </row>
    <row r="6" spans="1:4">
      <c r="A6" s="4" t="s">
        <v>580</v>
      </c>
      <c r="B6" s="6" t="n">
        <v>-23</v>
      </c>
      <c r="C6" s="6" t="n">
        <v>7</v>
      </c>
      <c r="D6" s="6" t="n">
        <v>25</v>
      </c>
    </row>
    <row r="7" spans="1:4">
      <c r="A7" s="4" t="s">
        <v>98</v>
      </c>
      <c r="B7" s="6" t="n">
        <v>27</v>
      </c>
      <c r="C7" s="6" t="n">
        <v>20</v>
      </c>
      <c r="D7" s="6" t="n">
        <v>-6</v>
      </c>
    </row>
    <row r="8" spans="1:4">
      <c r="A8" s="4" t="s">
        <v>99</v>
      </c>
      <c r="B8" s="6" t="n">
        <v>3836</v>
      </c>
      <c r="C8" s="6" t="n">
        <v>4038</v>
      </c>
      <c r="D8" s="6" t="n">
        <v>4136</v>
      </c>
    </row>
    <row r="9" spans="1:4">
      <c r="A9" s="3" t="s">
        <v>100</v>
      </c>
    </row>
    <row r="10" spans="1:4">
      <c r="A10" s="4" t="s">
        <v>101</v>
      </c>
      <c r="B10" s="6" t="n">
        <v>2564</v>
      </c>
      <c r="C10" s="6" t="n">
        <v>2598</v>
      </c>
      <c r="D10" s="6" t="n">
        <v>2702</v>
      </c>
    </row>
    <row r="11" spans="1:4">
      <c r="A11" s="4" t="s">
        <v>103</v>
      </c>
      <c r="B11" s="6" t="n">
        <v>1015</v>
      </c>
      <c r="C11" s="6" t="n">
        <v>988</v>
      </c>
      <c r="D11" s="6" t="n">
        <v>979</v>
      </c>
    </row>
    <row r="12" spans="1:4">
      <c r="A12" s="4" t="s">
        <v>104</v>
      </c>
      <c r="B12" s="6" t="n">
        <v>143</v>
      </c>
      <c r="C12" s="6" t="n">
        <v>155</v>
      </c>
      <c r="D12" s="6" t="n">
        <v>165</v>
      </c>
    </row>
    <row r="13" spans="1:4">
      <c r="A13" s="4" t="s">
        <v>105</v>
      </c>
      <c r="B13" s="6" t="n">
        <v>3722</v>
      </c>
      <c r="C13" s="6" t="n">
        <v>3741</v>
      </c>
      <c r="D13" s="6" t="n">
        <v>3846</v>
      </c>
    </row>
    <row r="14" spans="1:4">
      <c r="A14" s="4" t="s">
        <v>866</v>
      </c>
      <c r="B14" s="6" t="n">
        <v>114</v>
      </c>
      <c r="C14" s="6" t="n">
        <v>297</v>
      </c>
      <c r="D14" s="6" t="n">
        <v>290</v>
      </c>
    </row>
    <row r="15" spans="1:4">
      <c r="A15" s="4" t="s">
        <v>107</v>
      </c>
      <c r="B15" s="6" t="n">
        <v>41</v>
      </c>
      <c r="C15" s="6" t="n">
        <v>104</v>
      </c>
      <c r="D15" s="6" t="n">
        <v>101</v>
      </c>
    </row>
    <row r="16" spans="1:4">
      <c r="A16" s="4" t="s">
        <v>867</v>
      </c>
      <c r="B16" s="7" t="n">
        <v>73</v>
      </c>
      <c r="C16" s="7" t="n">
        <v>193</v>
      </c>
      <c r="D16" s="7" t="n">
        <v>18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8</v>
      </c>
      <c r="B1" s="2" t="s">
        <v>2</v>
      </c>
      <c r="C1" s="2" t="s">
        <v>16</v>
      </c>
      <c r="D1" s="2" t="s">
        <v>87</v>
      </c>
    </row>
    <row r="2" spans="1:4">
      <c r="A2" s="3" t="s">
        <v>869</v>
      </c>
    </row>
    <row r="3" spans="1:4">
      <c r="A3" s="4" t="s">
        <v>870</v>
      </c>
      <c r="B3" s="7" t="n">
        <v>168361</v>
      </c>
      <c r="C3" s="7" t="n">
        <v>173604</v>
      </c>
    </row>
    <row r="4" spans="1:4">
      <c r="A4" s="4" t="s">
        <v>871</v>
      </c>
      <c r="B4" s="6" t="n">
        <v>1985</v>
      </c>
      <c r="C4" s="6" t="n">
        <v>1926</v>
      </c>
    </row>
    <row r="5" spans="1:4">
      <c r="A5" s="4" t="s">
        <v>872</v>
      </c>
      <c r="B5" s="6" t="n">
        <v>39</v>
      </c>
      <c r="C5" s="6" t="n">
        <v>66</v>
      </c>
      <c r="D5" s="7" t="n">
        <v>149</v>
      </c>
    </row>
    <row r="6" spans="1:4">
      <c r="A6" s="4" t="s">
        <v>18</v>
      </c>
      <c r="B6" s="6" t="n">
        <v>175686</v>
      </c>
      <c r="C6" s="6" t="n">
        <v>188911</v>
      </c>
    </row>
    <row r="7" spans="1:4">
      <c r="A7" s="4" t="s">
        <v>873</v>
      </c>
      <c r="B7" s="6" t="n">
        <v>1949</v>
      </c>
      <c r="C7" s="6" t="n">
        <v>2065</v>
      </c>
    </row>
    <row r="8" spans="1:4">
      <c r="A8" s="4" t="s">
        <v>874</v>
      </c>
    </row>
    <row r="9" spans="1:4">
      <c r="A9" s="3" t="s">
        <v>869</v>
      </c>
    </row>
    <row r="10" spans="1:4">
      <c r="A10" s="4" t="s">
        <v>870</v>
      </c>
      <c r="B10" s="6" t="n">
        <v>168361</v>
      </c>
      <c r="C10" s="6" t="n">
        <v>173604</v>
      </c>
    </row>
    <row r="11" spans="1:4">
      <c r="A11" s="4" t="s">
        <v>875</v>
      </c>
      <c r="B11" s="6" t="n">
        <v>11039</v>
      </c>
      <c r="C11" s="6" t="n">
        <v>16672</v>
      </c>
    </row>
    <row r="12" spans="1:4">
      <c r="A12" s="4" t="s">
        <v>876</v>
      </c>
      <c r="B12" s="6" t="n">
        <v>3675</v>
      </c>
      <c r="C12" s="6" t="n">
        <v>1299</v>
      </c>
    </row>
    <row r="13" spans="1:4">
      <c r="A13" s="4" t="s">
        <v>872</v>
      </c>
      <c r="B13" s="6" t="n">
        <v>39</v>
      </c>
      <c r="C13" s="6" t="n">
        <v>66</v>
      </c>
    </row>
    <row r="14" spans="1:4">
      <c r="A14" s="4" t="s">
        <v>18</v>
      </c>
      <c r="B14" s="6" t="n">
        <v>175686</v>
      </c>
      <c r="C14" s="6" t="n">
        <v>188911</v>
      </c>
    </row>
    <row r="15" spans="1:4">
      <c r="A15" s="4" t="s">
        <v>877</v>
      </c>
    </row>
    <row r="16" spans="1:4">
      <c r="A16" s="3" t="s">
        <v>869</v>
      </c>
    </row>
    <row r="17" spans="1:4">
      <c r="A17" s="4" t="s">
        <v>870</v>
      </c>
      <c r="B17" s="6" t="n">
        <v>59305</v>
      </c>
      <c r="C17" s="6" t="n">
        <v>59532</v>
      </c>
    </row>
    <row r="18" spans="1:4">
      <c r="A18" s="4" t="s">
        <v>875</v>
      </c>
      <c r="B18" s="6" t="n">
        <v>3763</v>
      </c>
      <c r="C18" s="6" t="n">
        <v>6246</v>
      </c>
    </row>
    <row r="19" spans="1:4">
      <c r="A19" s="4" t="s">
        <v>876</v>
      </c>
      <c r="B19" s="6" t="n">
        <v>1511</v>
      </c>
      <c r="C19" s="6" t="n">
        <v>421</v>
      </c>
    </row>
    <row r="20" spans="1:4">
      <c r="A20" s="4" t="s">
        <v>872</v>
      </c>
      <c r="B20" s="6" t="n">
        <v>0</v>
      </c>
      <c r="C20" s="6" t="n">
        <v>0</v>
      </c>
    </row>
    <row r="21" spans="1:4">
      <c r="A21" s="4" t="s">
        <v>18</v>
      </c>
      <c r="B21" s="6" t="n">
        <v>61557</v>
      </c>
      <c r="C21" s="6" t="n">
        <v>65357</v>
      </c>
    </row>
    <row r="22" spans="1:4">
      <c r="A22" s="4" t="s">
        <v>878</v>
      </c>
    </row>
    <row r="23" spans="1:4">
      <c r="A23" s="3" t="s">
        <v>869</v>
      </c>
    </row>
    <row r="24" spans="1:4">
      <c r="A24" s="4" t="s">
        <v>870</v>
      </c>
      <c r="B24" s="6" t="n">
        <v>36183</v>
      </c>
      <c r="C24" s="6" t="n">
        <v>34391</v>
      </c>
    </row>
    <row r="25" spans="1:4">
      <c r="A25" s="4" t="s">
        <v>875</v>
      </c>
      <c r="B25" s="6" t="n">
        <v>3638</v>
      </c>
      <c r="C25" s="6" t="n">
        <v>4698</v>
      </c>
    </row>
    <row r="26" spans="1:4">
      <c r="A26" s="4" t="s">
        <v>876</v>
      </c>
      <c r="B26" s="6" t="n">
        <v>128</v>
      </c>
      <c r="C26" s="6" t="n">
        <v>19</v>
      </c>
    </row>
    <row r="27" spans="1:4">
      <c r="A27" s="4" t="s">
        <v>872</v>
      </c>
      <c r="B27" s="6" t="n">
        <v>0</v>
      </c>
      <c r="C27" s="6" t="n">
        <v>0</v>
      </c>
    </row>
    <row r="28" spans="1:4">
      <c r="A28" s="4" t="s">
        <v>18</v>
      </c>
      <c r="B28" s="6" t="n">
        <v>39693</v>
      </c>
      <c r="C28" s="6" t="n">
        <v>39070</v>
      </c>
    </row>
    <row r="29" spans="1:4">
      <c r="A29" s="4" t="s">
        <v>879</v>
      </c>
    </row>
    <row r="30" spans="1:4">
      <c r="A30" s="3" t="s">
        <v>869</v>
      </c>
    </row>
    <row r="31" spans="1:4">
      <c r="A31" s="4" t="s">
        <v>870</v>
      </c>
      <c r="B31" s="6" t="n">
        <v>27218</v>
      </c>
      <c r="C31" s="6" t="n">
        <v>28395</v>
      </c>
    </row>
    <row r="32" spans="1:4">
      <c r="A32" s="4" t="s">
        <v>875</v>
      </c>
      <c r="B32" s="6" t="n">
        <v>1005</v>
      </c>
      <c r="C32" s="6" t="n">
        <v>1934</v>
      </c>
    </row>
    <row r="33" spans="1:4">
      <c r="A33" s="4" t="s">
        <v>876</v>
      </c>
      <c r="B33" s="6" t="n">
        <v>1427</v>
      </c>
      <c r="C33" s="6" t="n">
        <v>511</v>
      </c>
    </row>
    <row r="34" spans="1:4">
      <c r="A34" s="4" t="s">
        <v>872</v>
      </c>
      <c r="B34" s="6" t="n">
        <v>1</v>
      </c>
      <c r="C34" s="6" t="n">
        <v>0</v>
      </c>
    </row>
    <row r="35" spans="1:4">
      <c r="A35" s="4" t="s">
        <v>18</v>
      </c>
      <c r="B35" s="6" t="n">
        <v>26795</v>
      </c>
      <c r="C35" s="6" t="n">
        <v>29818</v>
      </c>
    </row>
    <row r="36" spans="1:4">
      <c r="A36" s="4" t="s">
        <v>880</v>
      </c>
    </row>
    <row r="37" spans="1:4">
      <c r="A37" s="3" t="s">
        <v>869</v>
      </c>
    </row>
    <row r="38" spans="1:4">
      <c r="A38" s="4" t="s">
        <v>870</v>
      </c>
      <c r="B38" s="6" t="n">
        <v>23195</v>
      </c>
      <c r="C38" s="6" t="n">
        <v>26893</v>
      </c>
    </row>
    <row r="39" spans="1:4">
      <c r="A39" s="4" t="s">
        <v>875</v>
      </c>
      <c r="B39" s="6" t="n">
        <v>1008</v>
      </c>
      <c r="C39" s="6" t="n">
        <v>1493</v>
      </c>
    </row>
    <row r="40" spans="1:4">
      <c r="A40" s="4" t="s">
        <v>876</v>
      </c>
      <c r="B40" s="6" t="n">
        <v>252</v>
      </c>
      <c r="C40" s="6" t="n">
        <v>157</v>
      </c>
    </row>
    <row r="41" spans="1:4">
      <c r="A41" s="4" t="s">
        <v>872</v>
      </c>
      <c r="B41" s="6" t="n">
        <v>36</v>
      </c>
      <c r="C41" s="6" t="n">
        <v>66</v>
      </c>
    </row>
    <row r="42" spans="1:4">
      <c r="A42" s="4" t="s">
        <v>18</v>
      </c>
      <c r="B42" s="6" t="n">
        <v>23915</v>
      </c>
      <c r="C42" s="6" t="n">
        <v>28163</v>
      </c>
    </row>
    <row r="43" spans="1:4">
      <c r="A43" s="4" t="s">
        <v>881</v>
      </c>
    </row>
    <row r="44" spans="1:4">
      <c r="A44" s="3" t="s">
        <v>869</v>
      </c>
    </row>
    <row r="45" spans="1:4">
      <c r="A45" s="4" t="s">
        <v>870</v>
      </c>
      <c r="B45" s="6" t="n">
        <v>6547</v>
      </c>
      <c r="C45" s="6" t="n">
        <v>7705</v>
      </c>
    </row>
    <row r="46" spans="1:4">
      <c r="A46" s="4" t="s">
        <v>875</v>
      </c>
      <c r="B46" s="6" t="n">
        <v>114</v>
      </c>
      <c r="C46" s="6" t="n">
        <v>241</v>
      </c>
    </row>
    <row r="47" spans="1:4">
      <c r="A47" s="4" t="s">
        <v>876</v>
      </c>
      <c r="B47" s="6" t="n">
        <v>82</v>
      </c>
      <c r="C47" s="6" t="n">
        <v>33</v>
      </c>
    </row>
    <row r="48" spans="1:4">
      <c r="A48" s="4" t="s">
        <v>872</v>
      </c>
      <c r="B48" s="6" t="n">
        <v>0</v>
      </c>
      <c r="C48" s="6" t="n">
        <v>0</v>
      </c>
    </row>
    <row r="49" spans="1:4">
      <c r="A49" s="4" t="s">
        <v>18</v>
      </c>
      <c r="B49" s="6" t="n">
        <v>6579</v>
      </c>
      <c r="C49" s="6" t="n">
        <v>7913</v>
      </c>
    </row>
    <row r="50" spans="1:4">
      <c r="A50" s="4" t="s">
        <v>882</v>
      </c>
    </row>
    <row r="51" spans="1:4">
      <c r="A51" s="3" t="s">
        <v>869</v>
      </c>
    </row>
    <row r="52" spans="1:4">
      <c r="A52" s="4" t="s">
        <v>870</v>
      </c>
      <c r="B52" s="6" t="n">
        <v>6665</v>
      </c>
      <c r="C52" s="6" t="n">
        <v>8206</v>
      </c>
    </row>
    <row r="53" spans="1:4">
      <c r="A53" s="4" t="s">
        <v>875</v>
      </c>
      <c r="B53" s="6" t="n">
        <v>40</v>
      </c>
      <c r="C53" s="6" t="n">
        <v>102</v>
      </c>
    </row>
    <row r="54" spans="1:4">
      <c r="A54" s="4" t="s">
        <v>876</v>
      </c>
      <c r="B54" s="6" t="n">
        <v>138</v>
      </c>
      <c r="C54" s="6" t="n">
        <v>82</v>
      </c>
    </row>
    <row r="55" spans="1:4">
      <c r="A55" s="4" t="s">
        <v>872</v>
      </c>
      <c r="B55" s="6" t="n">
        <v>0</v>
      </c>
      <c r="C55" s="6" t="n">
        <v>0</v>
      </c>
    </row>
    <row r="56" spans="1:4">
      <c r="A56" s="4" t="s">
        <v>18</v>
      </c>
      <c r="B56" s="6" t="n">
        <v>6567</v>
      </c>
      <c r="C56" s="6" t="n">
        <v>8226</v>
      </c>
    </row>
    <row r="57" spans="1:4">
      <c r="A57" s="4" t="s">
        <v>882</v>
      </c>
    </row>
    <row r="58" spans="1:4">
      <c r="A58" s="3" t="s">
        <v>869</v>
      </c>
    </row>
    <row r="59" spans="1:4">
      <c r="A59" s="4" t="s">
        <v>870</v>
      </c>
      <c r="B59" s="6" t="n">
        <v>6070</v>
      </c>
      <c r="C59" s="6" t="n">
        <v>5329</v>
      </c>
    </row>
    <row r="60" spans="1:4">
      <c r="A60" s="4" t="s">
        <v>875</v>
      </c>
      <c r="B60" s="6" t="n">
        <v>935</v>
      </c>
      <c r="C60" s="6" t="n">
        <v>1197</v>
      </c>
    </row>
    <row r="61" spans="1:4">
      <c r="A61" s="4" t="s">
        <v>876</v>
      </c>
      <c r="B61" s="6" t="n">
        <v>29</v>
      </c>
      <c r="C61" s="6" t="n">
        <v>6</v>
      </c>
    </row>
    <row r="62" spans="1:4">
      <c r="A62" s="4" t="s">
        <v>872</v>
      </c>
      <c r="B62" s="6" t="n">
        <v>2</v>
      </c>
      <c r="C62" s="6" t="n">
        <v>0</v>
      </c>
    </row>
    <row r="63" spans="1:4">
      <c r="A63" s="4" t="s">
        <v>18</v>
      </c>
      <c r="B63" s="6" t="n">
        <v>6974</v>
      </c>
      <c r="C63" s="6" t="n">
        <v>6520</v>
      </c>
    </row>
    <row r="64" spans="1:4">
      <c r="A64" s="4" t="s">
        <v>883</v>
      </c>
    </row>
    <row r="65" spans="1:4">
      <c r="A65" s="3" t="s">
        <v>869</v>
      </c>
    </row>
    <row r="66" spans="1:4">
      <c r="A66" s="4" t="s">
        <v>870</v>
      </c>
      <c r="B66" s="6" t="n">
        <v>3178</v>
      </c>
      <c r="C66" s="6" t="n">
        <v>3153</v>
      </c>
    </row>
    <row r="67" spans="1:4">
      <c r="A67" s="4" t="s">
        <v>875</v>
      </c>
      <c r="B67" s="6" t="n">
        <v>536</v>
      </c>
      <c r="C67" s="6" t="n">
        <v>761</v>
      </c>
    </row>
    <row r="68" spans="1:4">
      <c r="A68" s="4" t="s">
        <v>876</v>
      </c>
      <c r="B68" s="6" t="n">
        <v>108</v>
      </c>
      <c r="C68" s="6" t="n">
        <v>70</v>
      </c>
    </row>
    <row r="69" spans="1:4">
      <c r="A69" s="4" t="s">
        <v>872</v>
      </c>
      <c r="B69" s="6" t="n">
        <v>0</v>
      </c>
      <c r="C69" s="6" t="n">
        <v>0</v>
      </c>
    </row>
    <row r="70" spans="1:4">
      <c r="A70" s="4" t="s">
        <v>18</v>
      </c>
      <c r="B70" s="6" t="n">
        <v>3606</v>
      </c>
      <c r="C70" s="6" t="n">
        <v>3844</v>
      </c>
    </row>
    <row r="71" spans="1:4">
      <c r="A71" s="4" t="s">
        <v>873</v>
      </c>
    </row>
    <row r="72" spans="1:4">
      <c r="A72" s="3" t="s">
        <v>869</v>
      </c>
    </row>
    <row r="73" spans="1:4">
      <c r="A73" s="4" t="s">
        <v>871</v>
      </c>
      <c r="B73" s="6" t="n">
        <v>1985</v>
      </c>
      <c r="C73" s="6" t="n">
        <v>1926</v>
      </c>
    </row>
    <row r="74" spans="1:4">
      <c r="A74" s="4" t="s">
        <v>875</v>
      </c>
      <c r="B74" s="6" t="n">
        <v>105</v>
      </c>
      <c r="C74" s="6" t="n">
        <v>195</v>
      </c>
    </row>
    <row r="75" spans="1:4">
      <c r="A75" s="4" t="s">
        <v>876</v>
      </c>
      <c r="B75" s="6" t="n">
        <v>141</v>
      </c>
      <c r="C75" s="6" t="n">
        <v>56</v>
      </c>
    </row>
    <row r="76" spans="1:4">
      <c r="A76" s="4" t="s">
        <v>872</v>
      </c>
      <c r="B76" s="6" t="n">
        <v>0</v>
      </c>
      <c r="C76" s="6" t="n">
        <v>0</v>
      </c>
    </row>
    <row r="77" spans="1:4">
      <c r="A77" s="4" t="s">
        <v>873</v>
      </c>
      <c r="B77" s="6" t="n">
        <v>1949</v>
      </c>
      <c r="C77" s="6" t="n">
        <v>2065</v>
      </c>
    </row>
    <row r="78" spans="1:4">
      <c r="A78" s="4" t="s">
        <v>884</v>
      </c>
    </row>
    <row r="79" spans="1:4">
      <c r="A79" s="3" t="s">
        <v>869</v>
      </c>
    </row>
    <row r="80" spans="1:4">
      <c r="A80" s="4" t="s">
        <v>871</v>
      </c>
      <c r="B80" s="6" t="n">
        <v>1298</v>
      </c>
      <c r="C80" s="6" t="n">
        <v>1236</v>
      </c>
    </row>
    <row r="81" spans="1:4">
      <c r="A81" s="4" t="s">
        <v>875</v>
      </c>
      <c r="B81" s="6" t="n">
        <v>46</v>
      </c>
      <c r="C81" s="6" t="n">
        <v>142</v>
      </c>
    </row>
    <row r="82" spans="1:4">
      <c r="A82" s="4" t="s">
        <v>876</v>
      </c>
      <c r="B82" s="6" t="n">
        <v>101</v>
      </c>
      <c r="C82" s="6" t="n">
        <v>26</v>
      </c>
    </row>
    <row r="83" spans="1:4">
      <c r="A83" s="4" t="s">
        <v>872</v>
      </c>
      <c r="B83" s="6" t="n">
        <v>0</v>
      </c>
      <c r="C83" s="6" t="n">
        <v>0</v>
      </c>
    </row>
    <row r="84" spans="1:4">
      <c r="A84" s="4" t="s">
        <v>873</v>
      </c>
      <c r="B84" s="6" t="n">
        <v>1243</v>
      </c>
      <c r="C84" s="6" t="n">
        <v>1352</v>
      </c>
    </row>
    <row r="85" spans="1:4">
      <c r="A85" s="4" t="s">
        <v>885</v>
      </c>
    </row>
    <row r="86" spans="1:4">
      <c r="A86" s="3" t="s">
        <v>869</v>
      </c>
    </row>
    <row r="87" spans="1:4">
      <c r="A87" s="4" t="s">
        <v>871</v>
      </c>
      <c r="B87" s="6" t="n">
        <v>687</v>
      </c>
      <c r="C87" s="6" t="n">
        <v>690</v>
      </c>
    </row>
    <row r="88" spans="1:4">
      <c r="A88" s="4" t="s">
        <v>875</v>
      </c>
      <c r="B88" s="6" t="n">
        <v>59</v>
      </c>
      <c r="C88" s="6" t="n">
        <v>53</v>
      </c>
    </row>
    <row r="89" spans="1:4">
      <c r="A89" s="4" t="s">
        <v>876</v>
      </c>
      <c r="B89" s="6" t="n">
        <v>40</v>
      </c>
      <c r="C89" s="6" t="n">
        <v>30</v>
      </c>
    </row>
    <row r="90" spans="1:4">
      <c r="A90" s="4" t="s">
        <v>872</v>
      </c>
      <c r="B90" s="6" t="n">
        <v>0</v>
      </c>
      <c r="C90" s="6" t="n">
        <v>0</v>
      </c>
    </row>
    <row r="91" spans="1:4">
      <c r="A91" s="4" t="s">
        <v>873</v>
      </c>
      <c r="B91" s="7" t="n">
        <v>706</v>
      </c>
      <c r="C91" s="7" t="n">
        <v>71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6</v>
      </c>
      <c r="B1" s="2" t="s">
        <v>2</v>
      </c>
      <c r="C1" s="2" t="s">
        <v>16</v>
      </c>
    </row>
    <row r="2" spans="1:3">
      <c r="A2" s="3" t="s">
        <v>887</v>
      </c>
    </row>
    <row r="3" spans="1:3">
      <c r="A3" s="4" t="s">
        <v>888</v>
      </c>
      <c r="B3" s="7" t="n">
        <v>6323</v>
      </c>
    </row>
    <row r="4" spans="1:3">
      <c r="A4" s="4" t="s">
        <v>889</v>
      </c>
      <c r="B4" s="6" t="n">
        <v>38390</v>
      </c>
    </row>
    <row r="5" spans="1:3">
      <c r="A5" s="4" t="s">
        <v>890</v>
      </c>
      <c r="B5" s="6" t="n">
        <v>34613</v>
      </c>
    </row>
    <row r="6" spans="1:3">
      <c r="A6" s="4" t="s">
        <v>891</v>
      </c>
      <c r="B6" s="6" t="n">
        <v>52628</v>
      </c>
    </row>
    <row r="7" spans="1:3">
      <c r="A7" s="4" t="s">
        <v>892</v>
      </c>
      <c r="B7" s="6" t="n">
        <v>36407</v>
      </c>
    </row>
    <row r="8" spans="1:3">
      <c r="A8" s="4" t="s">
        <v>893</v>
      </c>
      <c r="B8" s="6" t="n">
        <v>168361</v>
      </c>
      <c r="C8" s="7" t="n">
        <v>173604</v>
      </c>
    </row>
    <row r="9" spans="1:3">
      <c r="A9" s="4" t="s">
        <v>894</v>
      </c>
      <c r="B9" s="6" t="n">
        <v>6252</v>
      </c>
    </row>
    <row r="10" spans="1:3">
      <c r="A10" s="4" t="s">
        <v>895</v>
      </c>
      <c r="B10" s="6" t="n">
        <v>39432</v>
      </c>
    </row>
    <row r="11" spans="1:3">
      <c r="A11" s="4" t="s">
        <v>896</v>
      </c>
      <c r="B11" s="6" t="n">
        <v>35000</v>
      </c>
    </row>
    <row r="12" spans="1:3">
      <c r="A12" s="4" t="s">
        <v>897</v>
      </c>
      <c r="B12" s="6" t="n">
        <v>57941</v>
      </c>
    </row>
    <row r="13" spans="1:3">
      <c r="A13" s="4" t="s">
        <v>898</v>
      </c>
      <c r="B13" s="6" t="n">
        <v>37061</v>
      </c>
    </row>
    <row r="14" spans="1:3">
      <c r="A14" s="4" t="s">
        <v>18</v>
      </c>
      <c r="B14" s="7" t="n">
        <v>175686</v>
      </c>
      <c r="C14" s="7" t="n">
        <v>18891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99</v>
      </c>
      <c r="B1" s="2" t="s">
        <v>145</v>
      </c>
      <c r="C1" s="2" t="s">
        <v>146</v>
      </c>
    </row>
    <row r="2" spans="1:3">
      <c r="A2" s="3" t="s">
        <v>378</v>
      </c>
    </row>
    <row r="3" spans="1:3">
      <c r="A3" s="4" t="s">
        <v>900</v>
      </c>
      <c r="B3" s="6" t="n">
        <v>4167</v>
      </c>
      <c r="C3" s="6" t="n">
        <v>1997</v>
      </c>
    </row>
    <row r="4" spans="1:3">
      <c r="A4" s="4" t="s">
        <v>901</v>
      </c>
      <c r="B4" s="6" t="n">
        <v>807</v>
      </c>
      <c r="C4" s="6" t="n">
        <v>642</v>
      </c>
    </row>
    <row r="5" spans="1:3">
      <c r="A5" s="4" t="s">
        <v>874</v>
      </c>
    </row>
    <row r="6" spans="1:3">
      <c r="A6" s="3" t="s">
        <v>378</v>
      </c>
    </row>
    <row r="7" spans="1:3">
      <c r="A7" s="4" t="s">
        <v>902</v>
      </c>
      <c r="B7" s="7" t="n">
        <v>51256</v>
      </c>
      <c r="C7" s="7" t="n">
        <v>27348</v>
      </c>
    </row>
    <row r="8" spans="1:3">
      <c r="A8" s="4" t="s">
        <v>903</v>
      </c>
      <c r="B8" s="6" t="n">
        <v>2243</v>
      </c>
      <c r="C8" s="6" t="n">
        <v>823</v>
      </c>
    </row>
    <row r="9" spans="1:3">
      <c r="A9" s="4" t="s">
        <v>904</v>
      </c>
      <c r="B9" s="6" t="n">
        <v>10963</v>
      </c>
      <c r="C9" s="6" t="n">
        <v>7832</v>
      </c>
    </row>
    <row r="10" spans="1:3">
      <c r="A10" s="4" t="s">
        <v>905</v>
      </c>
      <c r="B10" s="6" t="n">
        <v>1471</v>
      </c>
      <c r="C10" s="6" t="n">
        <v>542</v>
      </c>
    </row>
    <row r="11" spans="1:3">
      <c r="A11" s="4" t="s">
        <v>877</v>
      </c>
    </row>
    <row r="12" spans="1:3">
      <c r="A12" s="3" t="s">
        <v>378</v>
      </c>
    </row>
    <row r="13" spans="1:3">
      <c r="A13" s="4" t="s">
        <v>902</v>
      </c>
      <c r="B13" s="6" t="n">
        <v>17480</v>
      </c>
      <c r="C13" s="6" t="n">
        <v>8950</v>
      </c>
    </row>
    <row r="14" spans="1:3">
      <c r="A14" s="4" t="s">
        <v>903</v>
      </c>
      <c r="B14" s="6" t="n">
        <v>1078</v>
      </c>
      <c r="C14" s="6" t="n">
        <v>260</v>
      </c>
    </row>
    <row r="15" spans="1:3">
      <c r="A15" s="4" t="s">
        <v>904</v>
      </c>
      <c r="B15" s="6" t="n">
        <v>2469</v>
      </c>
      <c r="C15" s="6" t="n">
        <v>2251</v>
      </c>
    </row>
    <row r="16" spans="1:3">
      <c r="A16" s="4" t="s">
        <v>905</v>
      </c>
      <c r="B16" s="6" t="n">
        <v>433</v>
      </c>
      <c r="C16" s="6" t="n">
        <v>161</v>
      </c>
    </row>
    <row r="17" spans="1:3">
      <c r="A17" s="4" t="s">
        <v>878</v>
      </c>
    </row>
    <row r="18" spans="1:3">
      <c r="A18" s="3" t="s">
        <v>378</v>
      </c>
    </row>
    <row r="19" spans="1:3">
      <c r="A19" s="4" t="s">
        <v>902</v>
      </c>
      <c r="B19" s="6" t="n">
        <v>11683</v>
      </c>
      <c r="C19" s="6" t="n">
        <v>3933</v>
      </c>
    </row>
    <row r="20" spans="1:3">
      <c r="A20" s="4" t="s">
        <v>903</v>
      </c>
      <c r="B20" s="6" t="n">
        <v>125</v>
      </c>
      <c r="C20" s="6" t="n">
        <v>6</v>
      </c>
    </row>
    <row r="21" spans="1:3">
      <c r="A21" s="4" t="s">
        <v>904</v>
      </c>
      <c r="B21" s="6" t="n">
        <v>248</v>
      </c>
      <c r="C21" s="6" t="n">
        <v>982</v>
      </c>
    </row>
    <row r="22" spans="1:3">
      <c r="A22" s="4" t="s">
        <v>905</v>
      </c>
      <c r="B22" s="6" t="n">
        <v>3</v>
      </c>
      <c r="C22" s="6" t="n">
        <v>13</v>
      </c>
    </row>
    <row r="23" spans="1:3">
      <c r="A23" s="4" t="s">
        <v>879</v>
      </c>
    </row>
    <row r="24" spans="1:3">
      <c r="A24" s="3" t="s">
        <v>378</v>
      </c>
    </row>
    <row r="25" spans="1:3">
      <c r="A25" s="4" t="s">
        <v>902</v>
      </c>
      <c r="B25" s="6" t="n">
        <v>8823</v>
      </c>
      <c r="C25" s="6" t="n">
        <v>7052</v>
      </c>
    </row>
    <row r="26" spans="1:3">
      <c r="A26" s="4" t="s">
        <v>903</v>
      </c>
      <c r="B26" s="6" t="n">
        <v>669</v>
      </c>
      <c r="C26" s="6" t="n">
        <v>397</v>
      </c>
    </row>
    <row r="27" spans="1:3">
      <c r="A27" s="4" t="s">
        <v>904</v>
      </c>
      <c r="B27" s="6" t="n">
        <v>4049</v>
      </c>
      <c r="C27" s="6" t="n">
        <v>1165</v>
      </c>
    </row>
    <row r="28" spans="1:3">
      <c r="A28" s="4" t="s">
        <v>905</v>
      </c>
      <c r="B28" s="6" t="n">
        <v>759</v>
      </c>
      <c r="C28" s="6" t="n">
        <v>114</v>
      </c>
    </row>
    <row r="29" spans="1:3">
      <c r="A29" s="4" t="s">
        <v>880</v>
      </c>
    </row>
    <row r="30" spans="1:3">
      <c r="A30" s="3" t="s">
        <v>378</v>
      </c>
    </row>
    <row r="31" spans="1:3">
      <c r="A31" s="4" t="s">
        <v>902</v>
      </c>
      <c r="B31" s="6" t="n">
        <v>6065</v>
      </c>
      <c r="C31" s="6" t="n">
        <v>3141</v>
      </c>
    </row>
    <row r="32" spans="1:3">
      <c r="A32" s="4" t="s">
        <v>903</v>
      </c>
      <c r="B32" s="6" t="n">
        <v>158</v>
      </c>
      <c r="C32" s="6" t="n">
        <v>63</v>
      </c>
    </row>
    <row r="33" spans="1:3">
      <c r="A33" s="4" t="s">
        <v>904</v>
      </c>
      <c r="B33" s="6" t="n">
        <v>1769</v>
      </c>
      <c r="C33" s="6" t="n">
        <v>1900</v>
      </c>
    </row>
    <row r="34" spans="1:3">
      <c r="A34" s="4" t="s">
        <v>905</v>
      </c>
      <c r="B34" s="6" t="n">
        <v>130</v>
      </c>
      <c r="C34" s="6" t="n">
        <v>160</v>
      </c>
    </row>
    <row r="35" spans="1:3">
      <c r="A35" s="4" t="s">
        <v>881</v>
      </c>
    </row>
    <row r="36" spans="1:3">
      <c r="A36" s="3" t="s">
        <v>378</v>
      </c>
    </row>
    <row r="37" spans="1:3">
      <c r="A37" s="4" t="s">
        <v>902</v>
      </c>
      <c r="B37" s="6" t="n">
        <v>2266</v>
      </c>
      <c r="C37" s="6" t="n">
        <v>772</v>
      </c>
    </row>
    <row r="38" spans="1:3">
      <c r="A38" s="4" t="s">
        <v>903</v>
      </c>
      <c r="B38" s="6" t="n">
        <v>42</v>
      </c>
      <c r="C38" s="6" t="n">
        <v>20</v>
      </c>
    </row>
    <row r="39" spans="1:3">
      <c r="A39" s="4" t="s">
        <v>904</v>
      </c>
      <c r="B39" s="6" t="n">
        <v>509</v>
      </c>
      <c r="C39" s="6" t="n">
        <v>461</v>
      </c>
    </row>
    <row r="40" spans="1:3">
      <c r="A40" s="4" t="s">
        <v>905</v>
      </c>
      <c r="B40" s="6" t="n">
        <v>40</v>
      </c>
      <c r="C40" s="6" t="n">
        <v>13</v>
      </c>
    </row>
    <row r="41" spans="1:3">
      <c r="A41" s="4" t="s">
        <v>882</v>
      </c>
    </row>
    <row r="42" spans="1:3">
      <c r="A42" s="3" t="s">
        <v>378</v>
      </c>
    </row>
    <row r="43" spans="1:3">
      <c r="A43" s="4" t="s">
        <v>902</v>
      </c>
      <c r="B43" s="6" t="n">
        <v>3211</v>
      </c>
      <c r="C43" s="6" t="n">
        <v>3147</v>
      </c>
    </row>
    <row r="44" spans="1:3">
      <c r="A44" s="4" t="s">
        <v>903</v>
      </c>
      <c r="B44" s="6" t="n">
        <v>54</v>
      </c>
      <c r="C44" s="6" t="n">
        <v>45</v>
      </c>
    </row>
    <row r="45" spans="1:3">
      <c r="A45" s="4" t="s">
        <v>904</v>
      </c>
      <c r="B45" s="6" t="n">
        <v>1817</v>
      </c>
      <c r="C45" s="6" t="n">
        <v>732</v>
      </c>
    </row>
    <row r="46" spans="1:3">
      <c r="A46" s="4" t="s">
        <v>905</v>
      </c>
      <c r="B46" s="6" t="n">
        <v>84</v>
      </c>
      <c r="C46" s="6" t="n">
        <v>37</v>
      </c>
    </row>
    <row r="47" spans="1:3">
      <c r="A47" s="4" t="s">
        <v>882</v>
      </c>
    </row>
    <row r="48" spans="1:3">
      <c r="A48" s="3" t="s">
        <v>378</v>
      </c>
    </row>
    <row r="49" spans="1:3">
      <c r="A49" s="4" t="s">
        <v>902</v>
      </c>
      <c r="B49" s="6" t="n">
        <v>767</v>
      </c>
      <c r="C49" s="6" t="n">
        <v>26</v>
      </c>
    </row>
    <row r="50" spans="1:3">
      <c r="A50" s="4" t="s">
        <v>903</v>
      </c>
      <c r="B50" s="6" t="n">
        <v>26</v>
      </c>
      <c r="C50" s="6" t="n">
        <v>0</v>
      </c>
    </row>
    <row r="51" spans="1:3">
      <c r="A51" s="4" t="s">
        <v>904</v>
      </c>
      <c r="B51" s="6" t="n">
        <v>15</v>
      </c>
      <c r="C51" s="6" t="n">
        <v>76</v>
      </c>
    </row>
    <row r="52" spans="1:3">
      <c r="A52" s="4" t="s">
        <v>905</v>
      </c>
      <c r="B52" s="6" t="n">
        <v>5</v>
      </c>
      <c r="C52" s="6" t="n">
        <v>6</v>
      </c>
    </row>
    <row r="53" spans="1:3">
      <c r="A53" s="4" t="s">
        <v>883</v>
      </c>
    </row>
    <row r="54" spans="1:3">
      <c r="A54" s="3" t="s">
        <v>378</v>
      </c>
    </row>
    <row r="55" spans="1:3">
      <c r="A55" s="4" t="s">
        <v>902</v>
      </c>
      <c r="B55" s="6" t="n">
        <v>961</v>
      </c>
      <c r="C55" s="6" t="n">
        <v>327</v>
      </c>
    </row>
    <row r="56" spans="1:3">
      <c r="A56" s="4" t="s">
        <v>903</v>
      </c>
      <c r="B56" s="6" t="n">
        <v>91</v>
      </c>
      <c r="C56" s="6" t="n">
        <v>32</v>
      </c>
    </row>
    <row r="57" spans="1:3">
      <c r="A57" s="4" t="s">
        <v>904</v>
      </c>
      <c r="B57" s="6" t="n">
        <v>87</v>
      </c>
      <c r="C57" s="6" t="n">
        <v>265</v>
      </c>
    </row>
    <row r="58" spans="1:3">
      <c r="A58" s="4" t="s">
        <v>905</v>
      </c>
      <c r="B58" s="6" t="n">
        <v>17</v>
      </c>
      <c r="C58" s="6" t="n">
        <v>38</v>
      </c>
    </row>
    <row r="59" spans="1:3">
      <c r="A59" s="4" t="s">
        <v>873</v>
      </c>
    </row>
    <row r="60" spans="1:3">
      <c r="A60" s="3" t="s">
        <v>378</v>
      </c>
    </row>
    <row r="61" spans="1:3">
      <c r="A61" s="4" t="s">
        <v>902</v>
      </c>
      <c r="B61" s="6" t="n">
        <v>238</v>
      </c>
      <c r="C61" s="6" t="n">
        <v>130</v>
      </c>
    </row>
    <row r="62" spans="1:3">
      <c r="A62" s="4" t="s">
        <v>903</v>
      </c>
      <c r="B62" s="6" t="n">
        <v>101</v>
      </c>
      <c r="C62" s="6" t="n">
        <v>26</v>
      </c>
    </row>
    <row r="63" spans="1:3">
      <c r="A63" s="4" t="s">
        <v>904</v>
      </c>
      <c r="B63" s="6" t="n">
        <v>151</v>
      </c>
      <c r="C63" s="6" t="n">
        <v>140</v>
      </c>
    </row>
    <row r="64" spans="1:3">
      <c r="A64" s="4" t="s">
        <v>905</v>
      </c>
      <c r="B64" s="6" t="n">
        <v>40</v>
      </c>
      <c r="C64" s="6" t="n">
        <v>30</v>
      </c>
    </row>
    <row r="65" spans="1:3">
      <c r="A65" s="4" t="s">
        <v>128</v>
      </c>
    </row>
    <row r="66" spans="1:3">
      <c r="A66" s="3" t="s">
        <v>378</v>
      </c>
    </row>
    <row r="67" spans="1:3">
      <c r="A67" s="4" t="s">
        <v>902</v>
      </c>
      <c r="B67" s="6" t="n">
        <v>182</v>
      </c>
      <c r="C67" s="6" t="n">
        <v>98</v>
      </c>
    </row>
    <row r="68" spans="1:3">
      <c r="A68" s="4" t="s">
        <v>903</v>
      </c>
      <c r="B68" s="6" t="n">
        <v>99</v>
      </c>
      <c r="C68" s="6" t="n">
        <v>26</v>
      </c>
    </row>
    <row r="69" spans="1:3">
      <c r="A69" s="4" t="s">
        <v>904</v>
      </c>
      <c r="B69" s="6" t="n">
        <v>19</v>
      </c>
      <c r="C69" s="6" t="n">
        <v>1</v>
      </c>
    </row>
    <row r="70" spans="1:3">
      <c r="A70" s="4" t="s">
        <v>905</v>
      </c>
      <c r="B70" s="6" t="n">
        <v>2</v>
      </c>
      <c r="C70" s="6" t="n">
        <v>0</v>
      </c>
    </row>
    <row r="71" spans="1:3">
      <c r="A71" s="4" t="s">
        <v>885</v>
      </c>
    </row>
    <row r="72" spans="1:3">
      <c r="A72" s="3" t="s">
        <v>378</v>
      </c>
    </row>
    <row r="73" spans="1:3">
      <c r="A73" s="4" t="s">
        <v>902</v>
      </c>
      <c r="B73" s="6" t="n">
        <v>56</v>
      </c>
      <c r="C73" s="6" t="n">
        <v>32</v>
      </c>
    </row>
    <row r="74" spans="1:3">
      <c r="A74" s="4" t="s">
        <v>903</v>
      </c>
      <c r="B74" s="6" t="n">
        <v>2</v>
      </c>
      <c r="C74" s="6" t="n">
        <v>0</v>
      </c>
    </row>
    <row r="75" spans="1:3">
      <c r="A75" s="4" t="s">
        <v>904</v>
      </c>
      <c r="B75" s="6" t="n">
        <v>132</v>
      </c>
      <c r="C75" s="6" t="n">
        <v>139</v>
      </c>
    </row>
    <row r="76" spans="1:3">
      <c r="A76" s="4" t="s">
        <v>905</v>
      </c>
      <c r="B76" s="7" t="n">
        <v>38</v>
      </c>
      <c r="C76" s="7" t="n">
        <v>3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06</v>
      </c>
      <c r="B1" s="2" t="s">
        <v>2</v>
      </c>
      <c r="C1" s="2" t="s">
        <v>16</v>
      </c>
      <c r="D1" s="2" t="s">
        <v>87</v>
      </c>
      <c r="E1" s="2" t="s">
        <v>842</v>
      </c>
    </row>
    <row r="2" spans="1:5">
      <c r="A2" s="3" t="s">
        <v>907</v>
      </c>
    </row>
    <row r="3" spans="1:5">
      <c r="A3" s="4" t="s">
        <v>908</v>
      </c>
      <c r="B3" s="7" t="n">
        <v>33440</v>
      </c>
      <c r="C3" s="7" t="n">
        <v>32482</v>
      </c>
    </row>
    <row r="4" spans="1:5">
      <c r="A4" s="4" t="s">
        <v>909</v>
      </c>
      <c r="B4" s="4" t="s">
        <v>910</v>
      </c>
      <c r="C4" s="4" t="s">
        <v>911</v>
      </c>
    </row>
    <row r="5" spans="1:5">
      <c r="A5" s="4" t="s">
        <v>912</v>
      </c>
      <c r="B5" s="7" t="n">
        <v>11663</v>
      </c>
      <c r="C5" s="7" t="n">
        <v>11033</v>
      </c>
    </row>
    <row r="6" spans="1:5">
      <c r="A6" s="4" t="s">
        <v>913</v>
      </c>
      <c r="B6" s="4" t="s">
        <v>914</v>
      </c>
      <c r="C6" s="4" t="s">
        <v>915</v>
      </c>
    </row>
    <row r="7" spans="1:5">
      <c r="A7" s="4" t="s">
        <v>916</v>
      </c>
      <c r="B7" s="7" t="n">
        <v>8562</v>
      </c>
      <c r="C7" s="7" t="n">
        <v>5494</v>
      </c>
    </row>
    <row r="8" spans="1:5">
      <c r="A8" s="4" t="s">
        <v>917</v>
      </c>
      <c r="B8" s="4" t="s">
        <v>918</v>
      </c>
      <c r="C8" s="4" t="s">
        <v>919</v>
      </c>
    </row>
    <row r="9" spans="1:5">
      <c r="A9" s="4" t="s">
        <v>920</v>
      </c>
      <c r="B9" s="7" t="n">
        <v>53665</v>
      </c>
      <c r="C9" s="7" t="n">
        <v>49009</v>
      </c>
    </row>
    <row r="10" spans="1:5">
      <c r="A10" s="4" t="s">
        <v>921</v>
      </c>
      <c r="B10" s="4" t="s">
        <v>922</v>
      </c>
      <c r="C10" s="4" t="s">
        <v>922</v>
      </c>
    </row>
    <row r="11" spans="1:5">
      <c r="A11" s="4" t="s">
        <v>923</v>
      </c>
      <c r="B11" s="7" t="n">
        <v>-257</v>
      </c>
      <c r="C11" s="7" t="n">
        <v>-258</v>
      </c>
      <c r="D11" s="7" t="n">
        <v>-272</v>
      </c>
      <c r="E11" s="7" t="n">
        <v>-304</v>
      </c>
    </row>
    <row r="12" spans="1:5">
      <c r="A12" s="4" t="s">
        <v>924</v>
      </c>
      <c r="B12" s="4" t="s">
        <v>925</v>
      </c>
      <c r="C12" s="4" t="s">
        <v>925</v>
      </c>
    </row>
    <row r="13" spans="1:5">
      <c r="A13" s="4" t="s">
        <v>926</v>
      </c>
      <c r="B13" s="7" t="n">
        <v>53408</v>
      </c>
      <c r="C13" s="7" t="n">
        <v>48751</v>
      </c>
    </row>
    <row r="14" spans="1:5">
      <c r="A14" s="4" t="s">
        <v>927</v>
      </c>
      <c r="B14" s="4" t="s">
        <v>928</v>
      </c>
      <c r="C14" s="4" t="s">
        <v>928</v>
      </c>
    </row>
    <row r="15" spans="1:5">
      <c r="A15" s="4" t="s">
        <v>929</v>
      </c>
      <c r="B15" s="4" t="s">
        <v>930</v>
      </c>
      <c r="C15" s="4" t="s">
        <v>930</v>
      </c>
    </row>
    <row r="16" spans="1:5">
      <c r="A16" s="4" t="s">
        <v>931</v>
      </c>
      <c r="B16" s="7" t="n">
        <v>53722</v>
      </c>
      <c r="C16" s="7" t="n">
        <v>49059</v>
      </c>
    </row>
    <row r="17" spans="1:5">
      <c r="A17" s="4" t="s">
        <v>932</v>
      </c>
      <c r="B17" s="4" t="s">
        <v>807</v>
      </c>
      <c r="C17" s="4" t="s">
        <v>807</v>
      </c>
    </row>
    <row r="18" spans="1:5">
      <c r="A18" s="4" t="s">
        <v>933</v>
      </c>
    </row>
    <row r="19" spans="1:5">
      <c r="A19" s="3" t="s">
        <v>907</v>
      </c>
    </row>
    <row r="20" spans="1:5">
      <c r="A20" s="4" t="s">
        <v>931</v>
      </c>
      <c r="B20" s="7" t="n">
        <v>314</v>
      </c>
      <c r="C20" s="7" t="n">
        <v>30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4</v>
      </c>
      <c r="B1" s="2" t="s">
        <v>1</v>
      </c>
    </row>
    <row r="2" spans="1:4">
      <c r="B2" s="2" t="s">
        <v>2</v>
      </c>
      <c r="C2" s="2" t="s">
        <v>16</v>
      </c>
      <c r="D2" s="2" t="s">
        <v>87</v>
      </c>
    </row>
    <row r="3" spans="1:4">
      <c r="A3" s="3" t="s">
        <v>409</v>
      </c>
    </row>
    <row r="4" spans="1:4">
      <c r="A4" s="4" t="s">
        <v>935</v>
      </c>
      <c r="B4" s="7" t="n">
        <v>45</v>
      </c>
      <c r="C4" s="7" t="n">
        <v>122</v>
      </c>
    </row>
    <row r="5" spans="1:4">
      <c r="A5" s="4" t="s">
        <v>936</v>
      </c>
      <c r="B5" s="6" t="n">
        <v>43</v>
      </c>
      <c r="C5" s="6" t="n">
        <v>120</v>
      </c>
    </row>
    <row r="6" spans="1:4">
      <c r="A6" s="4" t="s">
        <v>937</v>
      </c>
      <c r="B6" s="6" t="n">
        <v>3</v>
      </c>
      <c r="C6" s="6" t="n">
        <v>26</v>
      </c>
    </row>
    <row r="7" spans="1:4">
      <c r="A7" s="4" t="s">
        <v>935</v>
      </c>
      <c r="B7" s="6" t="n">
        <v>220</v>
      </c>
      <c r="C7" s="6" t="n">
        <v>138</v>
      </c>
    </row>
    <row r="8" spans="1:4">
      <c r="A8" s="4" t="s">
        <v>936</v>
      </c>
      <c r="B8" s="6" t="n">
        <v>209</v>
      </c>
      <c r="C8" s="6" t="n">
        <v>134</v>
      </c>
    </row>
    <row r="9" spans="1:4">
      <c r="A9" s="4" t="s">
        <v>936</v>
      </c>
      <c r="B9" s="6" t="n">
        <v>53413</v>
      </c>
      <c r="C9" s="6" t="n">
        <v>48755</v>
      </c>
    </row>
    <row r="10" spans="1:4">
      <c r="A10" s="4" t="s">
        <v>937</v>
      </c>
      <c r="B10" s="6" t="n">
        <v>254</v>
      </c>
      <c r="C10" s="6" t="n">
        <v>232</v>
      </c>
    </row>
    <row r="11" spans="1:4">
      <c r="A11" s="4" t="s">
        <v>938</v>
      </c>
      <c r="B11" s="6" t="n">
        <v>249</v>
      </c>
      <c r="C11" s="6" t="n">
        <v>228</v>
      </c>
    </row>
    <row r="12" spans="1:4">
      <c r="A12" s="4" t="s">
        <v>939</v>
      </c>
      <c r="B12" s="6" t="n">
        <v>264</v>
      </c>
      <c r="C12" s="6" t="n">
        <v>391</v>
      </c>
    </row>
    <row r="13" spans="1:4">
      <c r="A13" s="4" t="s">
        <v>418</v>
      </c>
    </row>
    <row r="14" spans="1:4">
      <c r="A14" s="3" t="s">
        <v>409</v>
      </c>
    </row>
    <row r="15" spans="1:4">
      <c r="A15" s="4" t="s">
        <v>935</v>
      </c>
      <c r="B15" s="6" t="n">
        <v>0</v>
      </c>
      <c r="C15" s="6" t="n">
        <v>75</v>
      </c>
    </row>
    <row r="16" spans="1:4">
      <c r="A16" s="4" t="s">
        <v>936</v>
      </c>
      <c r="B16" s="6" t="n">
        <v>0</v>
      </c>
      <c r="C16" s="6" t="n">
        <v>75</v>
      </c>
    </row>
    <row r="17" spans="1:4">
      <c r="A17" s="4" t="s">
        <v>937</v>
      </c>
      <c r="B17" s="6" t="n">
        <v>0</v>
      </c>
      <c r="C17" s="6" t="n">
        <v>24</v>
      </c>
    </row>
    <row r="18" spans="1:4">
      <c r="A18" s="4" t="s">
        <v>935</v>
      </c>
      <c r="B18" s="6" t="n">
        <v>57</v>
      </c>
      <c r="C18" s="6" t="n">
        <v>84</v>
      </c>
    </row>
    <row r="19" spans="1:4">
      <c r="A19" s="4" t="s">
        <v>936</v>
      </c>
      <c r="B19" s="6" t="n">
        <v>57</v>
      </c>
      <c r="C19" s="6" t="n">
        <v>84</v>
      </c>
    </row>
    <row r="20" spans="1:4">
      <c r="A20" s="4" t="s">
        <v>936</v>
      </c>
      <c r="B20" s="6" t="n">
        <v>33383</v>
      </c>
      <c r="C20" s="6" t="n">
        <v>32323</v>
      </c>
    </row>
    <row r="21" spans="1:4">
      <c r="A21" s="4" t="s">
        <v>937</v>
      </c>
      <c r="B21" s="6" t="n">
        <v>165</v>
      </c>
      <c r="C21" s="6" t="n">
        <v>158</v>
      </c>
    </row>
    <row r="22" spans="1:4">
      <c r="A22" s="4" t="s">
        <v>938</v>
      </c>
      <c r="B22" s="6" t="n">
        <v>57</v>
      </c>
      <c r="C22" s="6" t="n">
        <v>135</v>
      </c>
    </row>
    <row r="23" spans="1:4">
      <c r="A23" s="4" t="s">
        <v>939</v>
      </c>
      <c r="B23" s="6" t="n">
        <v>120</v>
      </c>
      <c r="C23" s="6" t="n">
        <v>298</v>
      </c>
      <c r="D23" s="7" t="n">
        <v>430</v>
      </c>
    </row>
    <row r="24" spans="1:4">
      <c r="A24" s="4" t="s">
        <v>421</v>
      </c>
    </row>
    <row r="25" spans="1:4">
      <c r="A25" s="3" t="s">
        <v>409</v>
      </c>
    </row>
    <row r="26" spans="1:4">
      <c r="A26" s="4" t="s">
        <v>935</v>
      </c>
      <c r="B26" s="6" t="n">
        <v>45</v>
      </c>
      <c r="C26" s="6" t="n">
        <v>47</v>
      </c>
    </row>
    <row r="27" spans="1:4">
      <c r="A27" s="4" t="s">
        <v>936</v>
      </c>
      <c r="B27" s="6" t="n">
        <v>43</v>
      </c>
      <c r="C27" s="6" t="n">
        <v>45</v>
      </c>
    </row>
    <row r="28" spans="1:4">
      <c r="A28" s="4" t="s">
        <v>937</v>
      </c>
      <c r="B28" s="6" t="n">
        <v>3</v>
      </c>
      <c r="C28" s="6" t="n">
        <v>2</v>
      </c>
    </row>
    <row r="29" spans="1:4">
      <c r="A29" s="4" t="s">
        <v>935</v>
      </c>
      <c r="B29" s="6" t="n">
        <v>22</v>
      </c>
      <c r="C29" s="6" t="n">
        <v>14</v>
      </c>
    </row>
    <row r="30" spans="1:4">
      <c r="A30" s="4" t="s">
        <v>936</v>
      </c>
      <c r="B30" s="6" t="n">
        <v>21</v>
      </c>
      <c r="C30" s="6" t="n">
        <v>13</v>
      </c>
    </row>
    <row r="31" spans="1:4">
      <c r="A31" s="4" t="s">
        <v>936</v>
      </c>
      <c r="B31" s="6" t="n">
        <v>11599</v>
      </c>
      <c r="C31" s="6" t="n">
        <v>10975</v>
      </c>
    </row>
    <row r="32" spans="1:4">
      <c r="A32" s="4" t="s">
        <v>937</v>
      </c>
      <c r="B32" s="6" t="n">
        <v>34</v>
      </c>
      <c r="C32" s="6" t="n">
        <v>33</v>
      </c>
    </row>
    <row r="33" spans="1:4">
      <c r="A33" s="4" t="s">
        <v>938</v>
      </c>
      <c r="B33" s="6" t="n">
        <v>61</v>
      </c>
      <c r="C33" s="6" t="n">
        <v>56</v>
      </c>
    </row>
    <row r="34" spans="1:4">
      <c r="A34" s="4" t="s">
        <v>939</v>
      </c>
      <c r="B34" s="6" t="n">
        <v>60</v>
      </c>
      <c r="C34" s="6" t="n">
        <v>76</v>
      </c>
      <c r="D34" s="6" t="n">
        <v>151</v>
      </c>
    </row>
    <row r="35" spans="1:4">
      <c r="A35" s="4" t="s">
        <v>423</v>
      </c>
    </row>
    <row r="36" spans="1:4">
      <c r="A36" s="3" t="s">
        <v>409</v>
      </c>
    </row>
    <row r="37" spans="1:4">
      <c r="A37" s="4" t="s">
        <v>935</v>
      </c>
      <c r="B37" s="6" t="n">
        <v>0</v>
      </c>
      <c r="C37" s="6" t="n">
        <v>0</v>
      </c>
    </row>
    <row r="38" spans="1:4">
      <c r="A38" s="4" t="s">
        <v>936</v>
      </c>
      <c r="B38" s="6" t="n">
        <v>0</v>
      </c>
      <c r="C38" s="6" t="n">
        <v>0</v>
      </c>
    </row>
    <row r="39" spans="1:4">
      <c r="A39" s="4" t="s">
        <v>937</v>
      </c>
      <c r="B39" s="6" t="n">
        <v>0</v>
      </c>
      <c r="C39" s="6" t="n">
        <v>0</v>
      </c>
    </row>
    <row r="40" spans="1:4">
      <c r="A40" s="4" t="s">
        <v>935</v>
      </c>
      <c r="B40" s="6" t="n">
        <v>141</v>
      </c>
      <c r="C40" s="6" t="n">
        <v>40</v>
      </c>
    </row>
    <row r="41" spans="1:4">
      <c r="A41" s="4" t="s">
        <v>936</v>
      </c>
      <c r="B41" s="6" t="n">
        <v>131</v>
      </c>
      <c r="C41" s="6" t="n">
        <v>37</v>
      </c>
    </row>
    <row r="42" spans="1:4">
      <c r="A42" s="4" t="s">
        <v>936</v>
      </c>
      <c r="B42" s="6" t="n">
        <v>8431</v>
      </c>
      <c r="C42" s="6" t="n">
        <v>5457</v>
      </c>
    </row>
    <row r="43" spans="1:4">
      <c r="A43" s="4" t="s">
        <v>937</v>
      </c>
      <c r="B43" s="6" t="n">
        <v>55</v>
      </c>
      <c r="C43" s="6" t="n">
        <v>41</v>
      </c>
    </row>
    <row r="44" spans="1:4">
      <c r="A44" s="4" t="s">
        <v>938</v>
      </c>
      <c r="B44" s="6" t="n">
        <v>131</v>
      </c>
      <c r="C44" s="6" t="n">
        <v>37</v>
      </c>
    </row>
    <row r="45" spans="1:4">
      <c r="A45" s="4" t="s">
        <v>939</v>
      </c>
      <c r="B45" s="7" t="n">
        <v>84</v>
      </c>
      <c r="C45" s="7" t="n">
        <v>17</v>
      </c>
      <c r="D45" s="7"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0</v>
      </c>
      <c r="B1" s="2" t="s">
        <v>1</v>
      </c>
    </row>
    <row r="2" spans="1:4">
      <c r="B2" s="2" t="s">
        <v>2</v>
      </c>
      <c r="C2" s="2" t="s">
        <v>16</v>
      </c>
      <c r="D2" s="2" t="s">
        <v>87</v>
      </c>
    </row>
    <row r="3" spans="1:4">
      <c r="A3" s="3" t="s">
        <v>409</v>
      </c>
    </row>
    <row r="4" spans="1:4">
      <c r="A4" s="4" t="s">
        <v>941</v>
      </c>
      <c r="B4" s="7" t="n">
        <v>258</v>
      </c>
      <c r="C4" s="7" t="n">
        <v>272</v>
      </c>
      <c r="D4" s="7" t="n">
        <v>304</v>
      </c>
    </row>
    <row r="5" spans="1:4">
      <c r="A5" s="4" t="s">
        <v>942</v>
      </c>
      <c r="B5" s="6" t="n">
        <v>34</v>
      </c>
      <c r="C5" s="6" t="n">
        <v>15</v>
      </c>
      <c r="D5" s="6" t="n">
        <v>-21</v>
      </c>
    </row>
    <row r="6" spans="1:4">
      <c r="A6" s="4" t="s">
        <v>943</v>
      </c>
      <c r="B6" s="6" t="n">
        <v>-35</v>
      </c>
      <c r="C6" s="6" t="n">
        <v>-29</v>
      </c>
      <c r="D6" s="6" t="n">
        <v>-11</v>
      </c>
    </row>
    <row r="7" spans="1:4">
      <c r="A7" s="4" t="s">
        <v>944</v>
      </c>
      <c r="B7" s="6" t="n">
        <v>257</v>
      </c>
      <c r="C7" s="6" t="n">
        <v>258</v>
      </c>
      <c r="D7" s="6" t="n">
        <v>272</v>
      </c>
    </row>
    <row r="8" spans="1:4">
      <c r="A8" s="4" t="s">
        <v>418</v>
      </c>
    </row>
    <row r="9" spans="1:4">
      <c r="A9" s="3" t="s">
        <v>409</v>
      </c>
    </row>
    <row r="10" spans="1:4">
      <c r="A10" s="4" t="s">
        <v>941</v>
      </c>
      <c r="B10" s="6" t="n">
        <v>182</v>
      </c>
      <c r="C10" s="6" t="n">
        <v>213</v>
      </c>
      <c r="D10" s="6" t="n">
        <v>256</v>
      </c>
    </row>
    <row r="11" spans="1:4">
      <c r="A11" s="4" t="s">
        <v>942</v>
      </c>
      <c r="B11" s="6" t="n">
        <v>2</v>
      </c>
      <c r="C11" s="6" t="n">
        <v>-8</v>
      </c>
      <c r="D11" s="6" t="n">
        <v>-43</v>
      </c>
    </row>
    <row r="12" spans="1:4">
      <c r="A12" s="4" t="s">
        <v>943</v>
      </c>
      <c r="B12" s="6" t="n">
        <v>-19</v>
      </c>
      <c r="C12" s="6" t="n">
        <v>-23</v>
      </c>
      <c r="D12" s="6" t="n">
        <v>0</v>
      </c>
    </row>
    <row r="13" spans="1:4">
      <c r="A13" s="4" t="s">
        <v>944</v>
      </c>
      <c r="B13" s="6" t="n">
        <v>165</v>
      </c>
      <c r="C13" s="6" t="n">
        <v>182</v>
      </c>
      <c r="D13" s="6" t="n">
        <v>213</v>
      </c>
    </row>
    <row r="14" spans="1:4">
      <c r="A14" s="4" t="s">
        <v>421</v>
      </c>
    </row>
    <row r="15" spans="1:4">
      <c r="A15" s="3" t="s">
        <v>409</v>
      </c>
    </row>
    <row r="16" spans="1:4">
      <c r="A16" s="4" t="s">
        <v>941</v>
      </c>
      <c r="B16" s="6" t="n">
        <v>35</v>
      </c>
      <c r="C16" s="6" t="n">
        <v>40</v>
      </c>
      <c r="D16" s="6" t="n">
        <v>48</v>
      </c>
    </row>
    <row r="17" spans="1:4">
      <c r="A17" s="4" t="s">
        <v>942</v>
      </c>
      <c r="B17" s="6" t="n">
        <v>2</v>
      </c>
      <c r="C17" s="6" t="n">
        <v>-4</v>
      </c>
      <c r="D17" s="6" t="n">
        <v>3</v>
      </c>
    </row>
    <row r="18" spans="1:4">
      <c r="A18" s="4" t="s">
        <v>943</v>
      </c>
      <c r="B18" s="6" t="n">
        <v>0</v>
      </c>
      <c r="C18" s="6" t="n">
        <v>-1</v>
      </c>
      <c r="D18" s="6" t="n">
        <v>-11</v>
      </c>
    </row>
    <row r="19" spans="1:4">
      <c r="A19" s="4" t="s">
        <v>944</v>
      </c>
      <c r="B19" s="6" t="n">
        <v>37</v>
      </c>
      <c r="C19" s="6" t="n">
        <v>35</v>
      </c>
      <c r="D19" s="6" t="n">
        <v>40</v>
      </c>
    </row>
    <row r="20" spans="1:4">
      <c r="A20" s="4" t="s">
        <v>423</v>
      </c>
    </row>
    <row r="21" spans="1:4">
      <c r="A21" s="3" t="s">
        <v>409</v>
      </c>
    </row>
    <row r="22" spans="1:4">
      <c r="A22" s="4" t="s">
        <v>941</v>
      </c>
      <c r="B22" s="6" t="n">
        <v>41</v>
      </c>
      <c r="C22" s="6" t="n">
        <v>19</v>
      </c>
      <c r="D22" s="6" t="n">
        <v>0</v>
      </c>
    </row>
    <row r="23" spans="1:4">
      <c r="A23" s="4" t="s">
        <v>942</v>
      </c>
      <c r="B23" s="6" t="n">
        <v>30</v>
      </c>
      <c r="C23" s="6" t="n">
        <v>27</v>
      </c>
      <c r="D23" s="6" t="n">
        <v>19</v>
      </c>
    </row>
    <row r="24" spans="1:4">
      <c r="A24" s="4" t="s">
        <v>943</v>
      </c>
      <c r="B24" s="6" t="n">
        <v>-16</v>
      </c>
      <c r="C24" s="6" t="n">
        <v>-5</v>
      </c>
      <c r="D24" s="6" t="n">
        <v>0</v>
      </c>
    </row>
    <row r="25" spans="1:4">
      <c r="A25" s="4" t="s">
        <v>944</v>
      </c>
      <c r="B25" s="7" t="n">
        <v>55</v>
      </c>
      <c r="C25" s="7" t="n">
        <v>41</v>
      </c>
      <c r="D25" s="7" t="n">
        <v>1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5</v>
      </c>
      <c r="B1" s="2" t="s">
        <v>2</v>
      </c>
      <c r="C1" s="2" t="s">
        <v>16</v>
      </c>
    </row>
    <row r="2" spans="1:3">
      <c r="A2" s="3" t="s">
        <v>409</v>
      </c>
    </row>
    <row r="3" spans="1:3">
      <c r="A3" s="4" t="s">
        <v>908</v>
      </c>
      <c r="B3" s="7" t="n">
        <v>33440</v>
      </c>
      <c r="C3" s="7" t="n">
        <v>32482</v>
      </c>
    </row>
    <row r="4" spans="1:3">
      <c r="A4" s="4" t="s">
        <v>946</v>
      </c>
      <c r="B4" s="4" t="s">
        <v>807</v>
      </c>
      <c r="C4" s="4" t="s">
        <v>807</v>
      </c>
    </row>
    <row r="5" spans="1:3">
      <c r="A5" s="4" t="s">
        <v>947</v>
      </c>
      <c r="B5" s="7" t="n">
        <v>34245</v>
      </c>
      <c r="C5" s="7" t="n">
        <v>34039</v>
      </c>
    </row>
    <row r="6" spans="1:3">
      <c r="A6" s="4" t="s">
        <v>946</v>
      </c>
      <c r="B6" s="4" t="s">
        <v>807</v>
      </c>
      <c r="C6" s="4" t="s">
        <v>807</v>
      </c>
    </row>
    <row r="7" spans="1:3">
      <c r="A7" s="4" t="s">
        <v>948</v>
      </c>
    </row>
    <row r="8" spans="1:3">
      <c r="A8" s="3" t="s">
        <v>409</v>
      </c>
    </row>
    <row r="9" spans="1:3">
      <c r="A9" s="4" t="s">
        <v>908</v>
      </c>
      <c r="B9" s="7" t="n">
        <v>30145</v>
      </c>
      <c r="C9" s="7" t="n">
        <v>28317</v>
      </c>
    </row>
    <row r="10" spans="1:3">
      <c r="A10" s="4" t="s">
        <v>946</v>
      </c>
      <c r="B10" s="4" t="s">
        <v>949</v>
      </c>
      <c r="C10" s="4" t="s">
        <v>950</v>
      </c>
    </row>
    <row r="11" spans="1:3">
      <c r="A11" s="4" t="s">
        <v>947</v>
      </c>
      <c r="B11" s="7" t="n">
        <v>30996</v>
      </c>
      <c r="C11" s="7" t="n">
        <v>29860</v>
      </c>
    </row>
    <row r="12" spans="1:3">
      <c r="A12" s="4" t="s">
        <v>946</v>
      </c>
      <c r="B12" s="4" t="s">
        <v>951</v>
      </c>
      <c r="C12" s="4" t="s">
        <v>952</v>
      </c>
    </row>
    <row r="13" spans="1:3">
      <c r="A13" s="4" t="s">
        <v>953</v>
      </c>
    </row>
    <row r="14" spans="1:3">
      <c r="A14" s="3" t="s">
        <v>409</v>
      </c>
    </row>
    <row r="15" spans="1:3">
      <c r="A15" s="4" t="s">
        <v>908</v>
      </c>
      <c r="B15" s="7" t="n">
        <v>2749</v>
      </c>
      <c r="C15" s="7" t="n">
        <v>3260</v>
      </c>
    </row>
    <row r="16" spans="1:3">
      <c r="A16" s="4" t="s">
        <v>946</v>
      </c>
      <c r="B16" s="4" t="s">
        <v>954</v>
      </c>
      <c r="C16" s="4" t="s">
        <v>610</v>
      </c>
    </row>
    <row r="17" spans="1:3">
      <c r="A17" s="4" t="s">
        <v>947</v>
      </c>
      <c r="B17" s="7" t="n">
        <v>2730</v>
      </c>
      <c r="C17" s="7" t="n">
        <v>3322</v>
      </c>
    </row>
    <row r="18" spans="1:3">
      <c r="A18" s="4" t="s">
        <v>946</v>
      </c>
      <c r="B18" s="4" t="s">
        <v>706</v>
      </c>
      <c r="C18" s="4" t="s">
        <v>955</v>
      </c>
    </row>
    <row r="19" spans="1:3">
      <c r="A19" s="4" t="s">
        <v>956</v>
      </c>
    </row>
    <row r="20" spans="1:3">
      <c r="A20" s="3" t="s">
        <v>409</v>
      </c>
    </row>
    <row r="21" spans="1:3">
      <c r="A21" s="4" t="s">
        <v>908</v>
      </c>
      <c r="B21" s="7" t="n">
        <v>0</v>
      </c>
      <c r="C21" s="7" t="n">
        <v>117</v>
      </c>
    </row>
    <row r="22" spans="1:3">
      <c r="A22" s="4" t="s">
        <v>946</v>
      </c>
      <c r="B22" s="4" t="s">
        <v>957</v>
      </c>
      <c r="C22" s="4" t="s">
        <v>958</v>
      </c>
    </row>
    <row r="23" spans="1:3">
      <c r="A23" s="4" t="s">
        <v>947</v>
      </c>
      <c r="B23" s="7" t="n">
        <v>0</v>
      </c>
      <c r="C23" s="7" t="n">
        <v>121</v>
      </c>
    </row>
    <row r="24" spans="1:3">
      <c r="A24" s="4" t="s">
        <v>946</v>
      </c>
      <c r="B24" s="4" t="s">
        <v>957</v>
      </c>
      <c r="C24" s="4" t="s">
        <v>959</v>
      </c>
    </row>
    <row r="25" spans="1:3">
      <c r="A25" s="4" t="s">
        <v>960</v>
      </c>
    </row>
    <row r="26" spans="1:3">
      <c r="A26" s="3" t="s">
        <v>409</v>
      </c>
    </row>
    <row r="27" spans="1:3">
      <c r="A27" s="4" t="s">
        <v>908</v>
      </c>
      <c r="B27" s="7" t="n">
        <v>546</v>
      </c>
      <c r="C27" s="7" t="n">
        <v>788</v>
      </c>
    </row>
    <row r="28" spans="1:3">
      <c r="A28" s="4" t="s">
        <v>946</v>
      </c>
      <c r="B28" s="4" t="s">
        <v>961</v>
      </c>
      <c r="C28" s="4" t="s">
        <v>721</v>
      </c>
    </row>
    <row r="29" spans="1:3">
      <c r="A29" s="4" t="s">
        <v>947</v>
      </c>
      <c r="B29" s="7" t="n">
        <v>519</v>
      </c>
      <c r="C29" s="7" t="n">
        <v>736</v>
      </c>
    </row>
    <row r="30" spans="1:3">
      <c r="A30" s="4" t="s">
        <v>946</v>
      </c>
      <c r="B30" s="4" t="s">
        <v>962</v>
      </c>
      <c r="C30" s="4" t="s">
        <v>963</v>
      </c>
    </row>
    <row r="31" spans="1:3">
      <c r="A31" s="4" t="s">
        <v>964</v>
      </c>
    </row>
    <row r="32" spans="1:3">
      <c r="A32" s="3" t="s">
        <v>409</v>
      </c>
    </row>
    <row r="33" spans="1:3">
      <c r="A33" s="4" t="s">
        <v>908</v>
      </c>
      <c r="B33" s="7" t="n">
        <v>31586</v>
      </c>
      <c r="C33" s="7" t="n">
        <v>30086</v>
      </c>
    </row>
    <row r="34" spans="1:3">
      <c r="A34" s="4" t="s">
        <v>965</v>
      </c>
    </row>
    <row r="35" spans="1:3">
      <c r="A35" s="3" t="s">
        <v>409</v>
      </c>
    </row>
    <row r="36" spans="1:3">
      <c r="A36" s="4" t="s">
        <v>908</v>
      </c>
      <c r="B36" s="6" t="n">
        <v>28828</v>
      </c>
      <c r="C36" s="6" t="n">
        <v>26810</v>
      </c>
    </row>
    <row r="37" spans="1:3">
      <c r="A37" s="4" t="s">
        <v>966</v>
      </c>
    </row>
    <row r="38" spans="1:3">
      <c r="A38" s="3" t="s">
        <v>409</v>
      </c>
    </row>
    <row r="39" spans="1:3">
      <c r="A39" s="4" t="s">
        <v>908</v>
      </c>
      <c r="B39" s="6" t="n">
        <v>2550</v>
      </c>
      <c r="C39" s="6" t="n">
        <v>2783</v>
      </c>
    </row>
    <row r="40" spans="1:3">
      <c r="A40" s="4" t="s">
        <v>967</v>
      </c>
    </row>
    <row r="41" spans="1:3">
      <c r="A41" s="3" t="s">
        <v>409</v>
      </c>
    </row>
    <row r="42" spans="1:3">
      <c r="A42" s="4" t="s">
        <v>908</v>
      </c>
      <c r="B42" s="6" t="n">
        <v>0</v>
      </c>
      <c r="C42" s="6" t="n">
        <v>109</v>
      </c>
    </row>
    <row r="43" spans="1:3">
      <c r="A43" s="4" t="s">
        <v>968</v>
      </c>
    </row>
    <row r="44" spans="1:3">
      <c r="A44" s="3" t="s">
        <v>409</v>
      </c>
    </row>
    <row r="45" spans="1:3">
      <c r="A45" s="4" t="s">
        <v>908</v>
      </c>
      <c r="B45" s="6" t="n">
        <v>208</v>
      </c>
      <c r="C45" s="6" t="n">
        <v>384</v>
      </c>
    </row>
    <row r="46" spans="1:3">
      <c r="A46" s="4" t="s">
        <v>969</v>
      </c>
    </row>
    <row r="47" spans="1:3">
      <c r="A47" s="3" t="s">
        <v>409</v>
      </c>
    </row>
    <row r="48" spans="1:3">
      <c r="A48" s="4" t="s">
        <v>908</v>
      </c>
      <c r="B48" s="6" t="n">
        <v>1162</v>
      </c>
      <c r="C48" s="6" t="n">
        <v>1393</v>
      </c>
    </row>
    <row r="49" spans="1:3">
      <c r="A49" s="4" t="s">
        <v>970</v>
      </c>
    </row>
    <row r="50" spans="1:3">
      <c r="A50" s="3" t="s">
        <v>409</v>
      </c>
    </row>
    <row r="51" spans="1:3">
      <c r="A51" s="4" t="s">
        <v>908</v>
      </c>
      <c r="B51" s="6" t="n">
        <v>909</v>
      </c>
      <c r="C51" s="6" t="n">
        <v>746</v>
      </c>
    </row>
    <row r="52" spans="1:3">
      <c r="A52" s="4" t="s">
        <v>971</v>
      </c>
    </row>
    <row r="53" spans="1:3">
      <c r="A53" s="3" t="s">
        <v>409</v>
      </c>
    </row>
    <row r="54" spans="1:3">
      <c r="A54" s="4" t="s">
        <v>908</v>
      </c>
      <c r="B54" s="6" t="n">
        <v>138</v>
      </c>
      <c r="C54" s="6" t="n">
        <v>391</v>
      </c>
    </row>
    <row r="55" spans="1:3">
      <c r="A55" s="4" t="s">
        <v>972</v>
      </c>
    </row>
    <row r="56" spans="1:3">
      <c r="A56" s="3" t="s">
        <v>409</v>
      </c>
    </row>
    <row r="57" spans="1:3">
      <c r="A57" s="4" t="s">
        <v>908</v>
      </c>
      <c r="B57" s="6" t="n">
        <v>0</v>
      </c>
      <c r="C57" s="6" t="n">
        <v>0</v>
      </c>
    </row>
    <row r="58" spans="1:3">
      <c r="A58" s="4" t="s">
        <v>973</v>
      </c>
    </row>
    <row r="59" spans="1:3">
      <c r="A59" s="3" t="s">
        <v>409</v>
      </c>
    </row>
    <row r="60" spans="1:3">
      <c r="A60" s="4" t="s">
        <v>908</v>
      </c>
      <c r="B60" s="6" t="n">
        <v>115</v>
      </c>
      <c r="C60" s="6" t="n">
        <v>256</v>
      </c>
    </row>
    <row r="61" spans="1:3">
      <c r="A61" s="4" t="s">
        <v>974</v>
      </c>
    </row>
    <row r="62" spans="1:3">
      <c r="A62" s="3" t="s">
        <v>409</v>
      </c>
    </row>
    <row r="63" spans="1:3">
      <c r="A63" s="4" t="s">
        <v>908</v>
      </c>
      <c r="B63" s="6" t="n">
        <v>692</v>
      </c>
      <c r="C63" s="6" t="n">
        <v>1003</v>
      </c>
    </row>
    <row r="64" spans="1:3">
      <c r="A64" s="4" t="s">
        <v>975</v>
      </c>
    </row>
    <row r="65" spans="1:3">
      <c r="A65" s="3" t="s">
        <v>409</v>
      </c>
    </row>
    <row r="66" spans="1:3">
      <c r="A66" s="4" t="s">
        <v>908</v>
      </c>
      <c r="B66" s="6" t="n">
        <v>408</v>
      </c>
      <c r="C66" s="6" t="n">
        <v>761</v>
      </c>
    </row>
    <row r="67" spans="1:3">
      <c r="A67" s="4" t="s">
        <v>976</v>
      </c>
    </row>
    <row r="68" spans="1:3">
      <c r="A68" s="3" t="s">
        <v>409</v>
      </c>
    </row>
    <row r="69" spans="1:3">
      <c r="A69" s="4" t="s">
        <v>908</v>
      </c>
      <c r="B69" s="6" t="n">
        <v>61</v>
      </c>
      <c r="C69" s="6" t="n">
        <v>86</v>
      </c>
    </row>
    <row r="70" spans="1:3">
      <c r="A70" s="4" t="s">
        <v>977</v>
      </c>
    </row>
    <row r="71" spans="1:3">
      <c r="A71" s="3" t="s">
        <v>409</v>
      </c>
    </row>
    <row r="72" spans="1:3">
      <c r="A72" s="4" t="s">
        <v>908</v>
      </c>
      <c r="B72" s="6" t="n">
        <v>0</v>
      </c>
      <c r="C72" s="6" t="n">
        <v>8</v>
      </c>
    </row>
    <row r="73" spans="1:3">
      <c r="A73" s="4" t="s">
        <v>978</v>
      </c>
    </row>
    <row r="74" spans="1:3">
      <c r="A74" s="3" t="s">
        <v>409</v>
      </c>
    </row>
    <row r="75" spans="1:3">
      <c r="A75" s="4" t="s">
        <v>908</v>
      </c>
      <c r="B75" s="7" t="n">
        <v>223</v>
      </c>
      <c r="C75" s="7" t="n">
        <v>14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9</v>
      </c>
      <c r="B1" s="2" t="s">
        <v>2</v>
      </c>
      <c r="C1" s="2" t="s">
        <v>16</v>
      </c>
    </row>
    <row r="2" spans="1:3">
      <c r="A2" s="3" t="s">
        <v>980</v>
      </c>
    </row>
    <row r="3" spans="1:3">
      <c r="A3" s="4" t="s">
        <v>981</v>
      </c>
      <c r="B3" s="7" t="n">
        <v>11663</v>
      </c>
      <c r="C3" s="7" t="n">
        <v>11033</v>
      </c>
    </row>
    <row r="4" spans="1:3">
      <c r="A4" s="4" t="s">
        <v>946</v>
      </c>
      <c r="B4" s="4" t="s">
        <v>807</v>
      </c>
      <c r="C4" s="4" t="s">
        <v>807</v>
      </c>
    </row>
    <row r="5" spans="1:3">
      <c r="A5" s="3" t="s">
        <v>982</v>
      </c>
    </row>
    <row r="6" spans="1:3">
      <c r="A6" s="4" t="s">
        <v>981</v>
      </c>
      <c r="B6" s="7" t="n">
        <v>8562</v>
      </c>
      <c r="C6" s="7" t="n">
        <v>5494</v>
      </c>
    </row>
    <row r="7" spans="1:3">
      <c r="A7" s="4" t="s">
        <v>946</v>
      </c>
      <c r="B7" s="4" t="s">
        <v>807</v>
      </c>
      <c r="C7" s="4" t="s">
        <v>807</v>
      </c>
    </row>
    <row r="8" spans="1:3">
      <c r="A8" s="4" t="s">
        <v>948</v>
      </c>
    </row>
    <row r="9" spans="1:3">
      <c r="A9" s="3" t="s">
        <v>980</v>
      </c>
    </row>
    <row r="10" spans="1:3">
      <c r="A10" s="4" t="s">
        <v>981</v>
      </c>
      <c r="B10" s="7" t="n">
        <v>10975</v>
      </c>
      <c r="C10" s="7" t="n">
        <v>10462</v>
      </c>
    </row>
    <row r="11" spans="1:3">
      <c r="A11" s="4" t="s">
        <v>946</v>
      </c>
      <c r="B11" s="4" t="s">
        <v>983</v>
      </c>
      <c r="C11" s="4" t="s">
        <v>984</v>
      </c>
    </row>
    <row r="12" spans="1:3">
      <c r="A12" s="4" t="s">
        <v>953</v>
      </c>
    </row>
    <row r="13" spans="1:3">
      <c r="A13" s="3" t="s">
        <v>980</v>
      </c>
    </row>
    <row r="14" spans="1:3">
      <c r="A14" s="4" t="s">
        <v>981</v>
      </c>
      <c r="B14" s="7" t="n">
        <v>609</v>
      </c>
      <c r="C14" s="7" t="n">
        <v>469</v>
      </c>
    </row>
    <row r="15" spans="1:3">
      <c r="A15" s="4" t="s">
        <v>946</v>
      </c>
      <c r="B15" s="4" t="s">
        <v>985</v>
      </c>
      <c r="C15" s="4" t="s">
        <v>986</v>
      </c>
    </row>
    <row r="16" spans="1:3">
      <c r="A16" s="4" t="s">
        <v>956</v>
      </c>
    </row>
    <row r="17" spans="1:3">
      <c r="A17" s="3" t="s">
        <v>980</v>
      </c>
    </row>
    <row r="18" spans="1:3">
      <c r="A18" s="4" t="s">
        <v>981</v>
      </c>
      <c r="B18" s="7" t="n">
        <v>21</v>
      </c>
      <c r="C18" s="7" t="n">
        <v>17</v>
      </c>
    </row>
    <row r="19" spans="1:3">
      <c r="A19" s="4" t="s">
        <v>946</v>
      </c>
      <c r="B19" s="4" t="s">
        <v>987</v>
      </c>
      <c r="C19" s="4" t="s">
        <v>987</v>
      </c>
    </row>
    <row r="20" spans="1:3">
      <c r="A20" s="4" t="s">
        <v>960</v>
      </c>
    </row>
    <row r="21" spans="1:3">
      <c r="A21" s="3" t="s">
        <v>980</v>
      </c>
    </row>
    <row r="22" spans="1:3">
      <c r="A22" s="4" t="s">
        <v>981</v>
      </c>
      <c r="B22" s="7" t="n">
        <v>58</v>
      </c>
      <c r="C22" s="7" t="n">
        <v>85</v>
      </c>
    </row>
    <row r="23" spans="1:3">
      <c r="A23" s="4" t="s">
        <v>946</v>
      </c>
      <c r="B23" s="4" t="s">
        <v>988</v>
      </c>
      <c r="C23" s="4" t="s">
        <v>989</v>
      </c>
    </row>
    <row r="24" spans="1:3">
      <c r="A24" s="4" t="s">
        <v>990</v>
      </c>
    </row>
    <row r="25" spans="1:3">
      <c r="A25" s="3" t="s">
        <v>982</v>
      </c>
    </row>
    <row r="26" spans="1:3">
      <c r="A26" s="4" t="s">
        <v>981</v>
      </c>
      <c r="B26" s="7" t="n">
        <v>8261</v>
      </c>
      <c r="C26" s="7" t="n">
        <v>5345</v>
      </c>
    </row>
    <row r="27" spans="1:3">
      <c r="A27" s="4" t="s">
        <v>946</v>
      </c>
      <c r="B27" s="4" t="s">
        <v>991</v>
      </c>
      <c r="C27" s="4" t="s">
        <v>992</v>
      </c>
    </row>
    <row r="28" spans="1:3">
      <c r="A28" s="4" t="s">
        <v>993</v>
      </c>
    </row>
    <row r="29" spans="1:3">
      <c r="A29" s="3" t="s">
        <v>982</v>
      </c>
    </row>
    <row r="30" spans="1:3">
      <c r="A30" s="4" t="s">
        <v>981</v>
      </c>
      <c r="B30" s="7" t="n">
        <v>301</v>
      </c>
      <c r="C30" s="7" t="n">
        <v>149</v>
      </c>
    </row>
    <row r="31" spans="1:3">
      <c r="A31" s="4" t="s">
        <v>946</v>
      </c>
      <c r="B31" s="4" t="s">
        <v>994</v>
      </c>
      <c r="C31" s="4" t="s">
        <v>99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6</v>
      </c>
      <c r="B1" s="2" t="s">
        <v>2</v>
      </c>
      <c r="C1" s="2" t="s">
        <v>16</v>
      </c>
    </row>
    <row r="2" spans="1:3">
      <c r="A2" s="3" t="s">
        <v>997</v>
      </c>
    </row>
    <row r="3" spans="1:3">
      <c r="A3" s="4" t="s">
        <v>998</v>
      </c>
      <c r="B3" s="7" t="n">
        <v>404</v>
      </c>
      <c r="C3" s="7" t="n">
        <v>150</v>
      </c>
    </row>
    <row r="4" spans="1:3">
      <c r="A4" s="4" t="s">
        <v>999</v>
      </c>
      <c r="B4" s="6" t="n">
        <v>347</v>
      </c>
      <c r="C4" s="6" t="n">
        <v>265</v>
      </c>
    </row>
    <row r="5" spans="1:3">
      <c r="A5" s="4" t="s">
        <v>418</v>
      </c>
    </row>
    <row r="6" spans="1:3">
      <c r="A6" s="3" t="s">
        <v>997</v>
      </c>
    </row>
    <row r="7" spans="1:3">
      <c r="A7" s="4" t="s">
        <v>998</v>
      </c>
      <c r="B7" s="6" t="n">
        <v>0</v>
      </c>
      <c r="C7" s="6" t="n">
        <v>0</v>
      </c>
    </row>
    <row r="8" spans="1:3">
      <c r="A8" s="4" t="s">
        <v>999</v>
      </c>
      <c r="B8" s="6" t="n">
        <v>0</v>
      </c>
      <c r="C8" s="6" t="n">
        <v>75</v>
      </c>
    </row>
    <row r="9" spans="1:3">
      <c r="A9" s="4" t="s">
        <v>421</v>
      </c>
    </row>
    <row r="10" spans="1:3">
      <c r="A10" s="3" t="s">
        <v>997</v>
      </c>
    </row>
    <row r="11" spans="1:3">
      <c r="A11" s="4" t="s">
        <v>998</v>
      </c>
      <c r="B11" s="6" t="n">
        <v>103</v>
      </c>
      <c r="C11" s="6" t="n">
        <v>1</v>
      </c>
    </row>
    <row r="12" spans="1:3">
      <c r="A12" s="4" t="s">
        <v>999</v>
      </c>
      <c r="B12" s="6" t="n">
        <v>46</v>
      </c>
      <c r="C12" s="6" t="n">
        <v>41</v>
      </c>
    </row>
    <row r="13" spans="1:3">
      <c r="A13" s="4" t="s">
        <v>423</v>
      </c>
    </row>
    <row r="14" spans="1:3">
      <c r="A14" s="3" t="s">
        <v>997</v>
      </c>
    </row>
    <row r="15" spans="1:3">
      <c r="A15" s="4" t="s">
        <v>998</v>
      </c>
      <c r="B15" s="6" t="n">
        <v>301</v>
      </c>
      <c r="C15" s="6" t="n">
        <v>149</v>
      </c>
    </row>
    <row r="16" spans="1:3">
      <c r="A16" s="4" t="s">
        <v>999</v>
      </c>
      <c r="B16" s="7" t="n">
        <v>301</v>
      </c>
      <c r="C16" s="7" t="n">
        <v>149</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00</v>
      </c>
      <c r="B1" s="2" t="s">
        <v>2</v>
      </c>
      <c r="C1" s="2" t="s">
        <v>16</v>
      </c>
    </row>
    <row r="2" spans="1:3">
      <c r="A2" s="3" t="s">
        <v>386</v>
      </c>
    </row>
    <row r="3" spans="1:3">
      <c r="A3" s="4" t="s">
        <v>1001</v>
      </c>
      <c r="B3" s="7" t="n">
        <v>1238</v>
      </c>
      <c r="C3" s="7" t="n">
        <v>1320</v>
      </c>
    </row>
    <row r="4" spans="1:3">
      <c r="A4" s="4" t="s">
        <v>1002</v>
      </c>
      <c r="B4" s="6" t="n">
        <v>755</v>
      </c>
      <c r="C4" s="6" t="n">
        <v>827</v>
      </c>
    </row>
    <row r="5" spans="1:3">
      <c r="A5" s="4" t="s">
        <v>920</v>
      </c>
      <c r="B5" s="6" t="n">
        <v>1993</v>
      </c>
      <c r="C5" s="6" t="n">
        <v>2147</v>
      </c>
    </row>
    <row r="6" spans="1:3">
      <c r="A6" s="4" t="s">
        <v>1003</v>
      </c>
      <c r="B6" s="6" t="n">
        <v>-615</v>
      </c>
      <c r="C6" s="6" t="n">
        <v>-686</v>
      </c>
    </row>
    <row r="7" spans="1:3">
      <c r="A7" s="4" t="s">
        <v>1004</v>
      </c>
      <c r="B7" s="6" t="n">
        <v>1378</v>
      </c>
      <c r="C7" s="6" t="n">
        <v>1461</v>
      </c>
    </row>
    <row r="8" spans="1:3">
      <c r="A8" s="4" t="s">
        <v>1001</v>
      </c>
      <c r="B8" s="6" t="n">
        <v>376</v>
      </c>
      <c r="C8" s="6" t="n">
        <v>406</v>
      </c>
    </row>
    <row r="9" spans="1:3">
      <c r="A9" s="4" t="s">
        <v>1002</v>
      </c>
      <c r="B9" s="6" t="n">
        <v>57</v>
      </c>
      <c r="C9" s="6" t="n">
        <v>57</v>
      </c>
    </row>
    <row r="10" spans="1:3">
      <c r="A10" s="4" t="s">
        <v>920</v>
      </c>
      <c r="B10" s="6" t="n">
        <v>433</v>
      </c>
      <c r="C10" s="6" t="n">
        <v>463</v>
      </c>
    </row>
    <row r="11" spans="1:3">
      <c r="A11" s="4" t="s">
        <v>1003</v>
      </c>
      <c r="B11" s="6" t="n">
        <v>-159</v>
      </c>
      <c r="C11" s="6" t="n">
        <v>-178</v>
      </c>
    </row>
    <row r="12" spans="1:3">
      <c r="A12" s="4" t="s">
        <v>1004</v>
      </c>
      <c r="B12" s="7" t="n">
        <v>274</v>
      </c>
      <c r="C12" s="7" t="n">
        <v>28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5</v>
      </c>
      <c r="B1" s="2" t="s">
        <v>1</v>
      </c>
    </row>
    <row r="2" spans="1:4">
      <c r="B2" s="2" t="s">
        <v>2</v>
      </c>
      <c r="C2" s="2" t="s">
        <v>16</v>
      </c>
      <c r="D2" s="2" t="s">
        <v>87</v>
      </c>
    </row>
    <row r="3" spans="1:4">
      <c r="A3" s="3" t="s">
        <v>1006</v>
      </c>
    </row>
    <row r="4" spans="1:4">
      <c r="A4" s="4" t="s">
        <v>1007</v>
      </c>
      <c r="B4" s="7" t="n">
        <v>48</v>
      </c>
      <c r="C4" s="7" t="n">
        <v>51</v>
      </c>
      <c r="D4" s="7" t="n">
        <v>60</v>
      </c>
    </row>
    <row r="5" spans="1:4">
      <c r="A5" s="4" t="s">
        <v>1008</v>
      </c>
      <c r="B5" s="6" t="n">
        <v>17</v>
      </c>
      <c r="C5" s="6" t="n">
        <v>18</v>
      </c>
      <c r="D5" s="6" t="n">
        <v>21</v>
      </c>
    </row>
    <row r="6" spans="1:4">
      <c r="A6" s="4" t="s">
        <v>1009</v>
      </c>
      <c r="B6" s="6" t="n">
        <v>31</v>
      </c>
      <c r="C6" s="6" t="n">
        <v>33</v>
      </c>
      <c r="D6" s="6" t="n">
        <v>39</v>
      </c>
    </row>
    <row r="7" spans="1:4">
      <c r="A7" s="4" t="s">
        <v>1007</v>
      </c>
      <c r="B7" s="6" t="n">
        <v>20</v>
      </c>
      <c r="C7" s="6" t="n">
        <v>19</v>
      </c>
      <c r="D7" s="6" t="n">
        <v>17</v>
      </c>
    </row>
    <row r="8" spans="1:4">
      <c r="A8" s="4" t="s">
        <v>1008</v>
      </c>
      <c r="B8" s="6" t="n">
        <v>7</v>
      </c>
      <c r="C8" s="6" t="n">
        <v>7</v>
      </c>
      <c r="D8" s="6" t="n">
        <v>6</v>
      </c>
    </row>
    <row r="9" spans="1:4">
      <c r="A9" s="4" t="s">
        <v>1009</v>
      </c>
      <c r="B9" s="7" t="n">
        <v>13</v>
      </c>
      <c r="C9" s="7" t="n">
        <v>12</v>
      </c>
      <c r="D9" s="7"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10</v>
      </c>
      <c r="B1" s="2" t="s">
        <v>2</v>
      </c>
      <c r="C1" s="2" t="s">
        <v>16</v>
      </c>
      <c r="D1" s="2" t="s">
        <v>87</v>
      </c>
      <c r="E1" s="2" t="s">
        <v>842</v>
      </c>
    </row>
    <row r="2" spans="1:5">
      <c r="A2" s="3" t="s">
        <v>1011</v>
      </c>
    </row>
    <row r="3" spans="1:5">
      <c r="A3" s="4" t="s">
        <v>874</v>
      </c>
      <c r="B3" s="7" t="n">
        <v>7331</v>
      </c>
      <c r="C3" s="7" t="n">
        <v>15374</v>
      </c>
      <c r="D3" s="7" t="n">
        <v>8521</v>
      </c>
    </row>
    <row r="4" spans="1:5">
      <c r="A4" s="4" t="s">
        <v>1012</v>
      </c>
      <c r="B4" s="6" t="n">
        <v>-39</v>
      </c>
      <c r="C4" s="6" t="n">
        <v>-66</v>
      </c>
      <c r="D4" s="6" t="n">
        <v>-149</v>
      </c>
    </row>
    <row r="5" spans="1:5">
      <c r="A5" s="4" t="s">
        <v>1013</v>
      </c>
      <c r="B5" s="6" t="n">
        <v>7292</v>
      </c>
      <c r="C5" s="6" t="n">
        <v>15308</v>
      </c>
      <c r="D5" s="6" t="n">
        <v>8372</v>
      </c>
    </row>
    <row r="6" spans="1:5">
      <c r="A6" s="4" t="s">
        <v>873</v>
      </c>
      <c r="B6" s="6" t="n">
        <v>27</v>
      </c>
      <c r="C6" s="6" t="n">
        <v>173</v>
      </c>
      <c r="D6" s="6" t="n">
        <v>83</v>
      </c>
    </row>
    <row r="7" spans="1:5">
      <c r="A7" s="4" t="s">
        <v>242</v>
      </c>
      <c r="B7" s="6" t="n">
        <v>2208</v>
      </c>
      <c r="C7" s="6" t="n">
        <v>1649</v>
      </c>
      <c r="D7" s="6" t="n">
        <v>361</v>
      </c>
    </row>
    <row r="8" spans="1:5">
      <c r="A8" s="4" t="s">
        <v>1014</v>
      </c>
      <c r="B8" s="6" t="n">
        <v>137</v>
      </c>
      <c r="C8" s="6" t="n">
        <v>87</v>
      </c>
      <c r="D8" s="6" t="n">
        <v>5</v>
      </c>
    </row>
    <row r="9" spans="1:5">
      <c r="A9" s="4" t="s">
        <v>920</v>
      </c>
      <c r="B9" s="6" t="n">
        <v>9664</v>
      </c>
      <c r="C9" s="6" t="n">
        <v>17217</v>
      </c>
      <c r="D9" s="6" t="n">
        <v>8821</v>
      </c>
    </row>
    <row r="10" spans="1:5">
      <c r="A10" s="4" t="s">
        <v>37</v>
      </c>
      <c r="B10" s="6" t="n">
        <v>-7</v>
      </c>
      <c r="C10" s="6" t="n">
        <v>-1964</v>
      </c>
      <c r="D10" s="6" t="n">
        <v>-610</v>
      </c>
    </row>
    <row r="11" spans="1:5">
      <c r="A11" s="4" t="s">
        <v>1015</v>
      </c>
      <c r="B11" s="6" t="n">
        <v>0</v>
      </c>
      <c r="C11" s="6" t="n">
        <v>-3</v>
      </c>
      <c r="D11" s="6" t="n">
        <v>5</v>
      </c>
    </row>
    <row r="12" spans="1:5">
      <c r="A12" s="4" t="s">
        <v>1016</v>
      </c>
      <c r="B12" s="6" t="n">
        <v>-572</v>
      </c>
      <c r="C12" s="6" t="n">
        <v>-918</v>
      </c>
      <c r="D12" s="6" t="n">
        <v>-721</v>
      </c>
    </row>
    <row r="13" spans="1:5">
      <c r="A13" s="4" t="s">
        <v>41</v>
      </c>
      <c r="B13" s="6" t="n">
        <v>-1783</v>
      </c>
      <c r="C13" s="6" t="n">
        <v>-3155</v>
      </c>
      <c r="D13" s="6" t="n">
        <v>-1771</v>
      </c>
    </row>
    <row r="14" spans="1:5">
      <c r="A14" s="4" t="s">
        <v>920</v>
      </c>
      <c r="B14" s="6" t="n">
        <v>-2362</v>
      </c>
      <c r="C14" s="6" t="n">
        <v>-6040</v>
      </c>
      <c r="D14" s="6" t="n">
        <v>-3097</v>
      </c>
    </row>
    <row r="15" spans="1:5">
      <c r="A15" s="4" t="s">
        <v>1017</v>
      </c>
      <c r="B15" s="6" t="n">
        <v>14</v>
      </c>
      <c r="C15" s="6" t="n">
        <v>25</v>
      </c>
      <c r="D15" s="6" t="n">
        <v>51</v>
      </c>
    </row>
    <row r="16" spans="1:5">
      <c r="A16" s="4" t="s">
        <v>1018</v>
      </c>
      <c r="B16" s="6" t="n">
        <v>-2542</v>
      </c>
      <c r="C16" s="6" t="n">
        <v>-3928</v>
      </c>
      <c r="D16" s="6" t="n">
        <v>-2070</v>
      </c>
    </row>
    <row r="17" spans="1:5">
      <c r="A17" s="4" t="s">
        <v>1019</v>
      </c>
      <c r="B17" s="6" t="n">
        <v>4774</v>
      </c>
      <c r="C17" s="6" t="n">
        <v>7274</v>
      </c>
      <c r="D17" s="6" t="n">
        <v>3705</v>
      </c>
    </row>
    <row r="18" spans="1:5">
      <c r="A18" s="4" t="s">
        <v>1020</v>
      </c>
      <c r="B18" s="6" t="n">
        <v>-1</v>
      </c>
      <c r="C18" s="6" t="n">
        <v>-1</v>
      </c>
      <c r="D18" s="6" t="n">
        <v>-1</v>
      </c>
    </row>
    <row r="19" spans="1:5">
      <c r="A19" s="4" t="s">
        <v>1021</v>
      </c>
      <c r="B19" s="7" t="n">
        <v>4773</v>
      </c>
      <c r="C19" s="7" t="n">
        <v>7273</v>
      </c>
      <c r="D19" s="7" t="n">
        <v>3704</v>
      </c>
      <c r="E19" s="7" t="n">
        <v>633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2</v>
      </c>
      <c r="B1" s="2" t="s">
        <v>1</v>
      </c>
    </row>
    <row r="2" spans="1:3">
      <c r="B2" s="2" t="s">
        <v>2</v>
      </c>
      <c r="C2" s="2" t="s">
        <v>16</v>
      </c>
    </row>
    <row r="3" spans="1:3">
      <c r="A3" s="3" t="s">
        <v>1023</v>
      </c>
    </row>
    <row r="4" spans="1:3">
      <c r="A4" s="4" t="s">
        <v>623</v>
      </c>
      <c r="B4" s="7" t="n">
        <v>-66</v>
      </c>
      <c r="C4" s="7" t="n">
        <v>-149</v>
      </c>
    </row>
    <row r="5" spans="1:3">
      <c r="A5" s="4" t="s">
        <v>1024</v>
      </c>
      <c r="B5" s="6" t="n">
        <v>5</v>
      </c>
      <c r="C5" s="6" t="n">
        <v>10</v>
      </c>
    </row>
    <row r="6" spans="1:3">
      <c r="A6" s="4" t="s">
        <v>1025</v>
      </c>
      <c r="B6" s="6" t="n">
        <v>105</v>
      </c>
      <c r="C6" s="6" t="n">
        <v>41</v>
      </c>
    </row>
    <row r="7" spans="1:3">
      <c r="A7" s="4" t="s">
        <v>1026</v>
      </c>
      <c r="B7" s="6" t="n">
        <v>-83</v>
      </c>
      <c r="C7" s="6" t="n">
        <v>32</v>
      </c>
    </row>
    <row r="8" spans="1:3">
      <c r="A8" s="4" t="s">
        <v>626</v>
      </c>
      <c r="B8" s="7" t="n">
        <v>-39</v>
      </c>
      <c r="C8" s="7" t="n">
        <v>-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7</v>
      </c>
      <c r="B1" s="2" t="s">
        <v>1</v>
      </c>
    </row>
    <row r="2" spans="1:4">
      <c r="B2" s="2" t="s">
        <v>2</v>
      </c>
      <c r="C2" s="2" t="s">
        <v>16</v>
      </c>
      <c r="D2" s="2" t="s">
        <v>87</v>
      </c>
    </row>
    <row r="3" spans="1:4">
      <c r="A3" s="3" t="s">
        <v>1028</v>
      </c>
    </row>
    <row r="4" spans="1:4">
      <c r="A4" s="4" t="s">
        <v>623</v>
      </c>
      <c r="B4" s="7" t="n">
        <v>7273</v>
      </c>
      <c r="C4" s="7" t="n">
        <v>3704</v>
      </c>
      <c r="D4" s="7" t="n">
        <v>6339</v>
      </c>
    </row>
    <row r="5" spans="1:4">
      <c r="A5" s="4" t="s">
        <v>1029</v>
      </c>
      <c r="B5" s="6" t="n">
        <v>27</v>
      </c>
      <c r="C5" s="6" t="n">
        <v>83</v>
      </c>
      <c r="D5" s="6" t="n">
        <v>107</v>
      </c>
    </row>
    <row r="6" spans="1:4">
      <c r="A6" s="4" t="s">
        <v>1030</v>
      </c>
      <c r="B6" s="6" t="n">
        <v>-7580</v>
      </c>
      <c r="C6" s="6" t="n">
        <v>8313</v>
      </c>
      <c r="D6" s="6" t="n">
        <v>-11205</v>
      </c>
    </row>
    <row r="7" spans="1:4">
      <c r="A7" s="3" t="s">
        <v>1031</v>
      </c>
    </row>
    <row r="8" spans="1:4">
      <c r="A8" s="4" t="s">
        <v>37</v>
      </c>
      <c r="B8" s="6" t="n">
        <v>1957</v>
      </c>
      <c r="C8" s="6" t="n">
        <v>-1354</v>
      </c>
      <c r="D8" s="6" t="n">
        <v>4510</v>
      </c>
    </row>
    <row r="9" spans="1:4">
      <c r="A9" s="4" t="s">
        <v>1015</v>
      </c>
      <c r="B9" s="6" t="n">
        <v>3</v>
      </c>
      <c r="C9" s="6" t="n">
        <v>-8</v>
      </c>
      <c r="D9" s="6" t="n">
        <v>-7</v>
      </c>
    </row>
    <row r="10" spans="1:4">
      <c r="A10" s="4" t="s">
        <v>1016</v>
      </c>
      <c r="B10" s="6" t="n">
        <v>346</v>
      </c>
      <c r="C10" s="6" t="n">
        <v>-197</v>
      </c>
      <c r="D10" s="6" t="n">
        <v>510</v>
      </c>
    </row>
    <row r="11" spans="1:4">
      <c r="A11" s="4" t="s">
        <v>41</v>
      </c>
      <c r="B11" s="6" t="n">
        <v>1372</v>
      </c>
      <c r="C11" s="6" t="n">
        <v>-1384</v>
      </c>
      <c r="D11" s="6" t="n">
        <v>2057</v>
      </c>
    </row>
    <row r="12" spans="1:4">
      <c r="A12" s="4" t="s">
        <v>1017</v>
      </c>
      <c r="B12" s="6" t="n">
        <v>-11</v>
      </c>
      <c r="C12" s="6" t="n">
        <v>-26</v>
      </c>
      <c r="D12" s="6" t="n">
        <v>-35</v>
      </c>
    </row>
    <row r="13" spans="1:4">
      <c r="A13" s="4" t="s">
        <v>1018</v>
      </c>
      <c r="B13" s="6" t="n">
        <v>-1386</v>
      </c>
      <c r="C13" s="6" t="n">
        <v>1858</v>
      </c>
      <c r="D13" s="6" t="n">
        <v>-1428</v>
      </c>
    </row>
    <row r="14" spans="1:4">
      <c r="A14" s="4" t="s">
        <v>1019</v>
      </c>
      <c r="B14" s="6" t="n">
        <v>4773</v>
      </c>
      <c r="C14" s="6" t="n">
        <v>7273</v>
      </c>
      <c r="D14" s="6" t="n">
        <v>3704</v>
      </c>
    </row>
    <row r="15" spans="1:4">
      <c r="A15" s="4" t="s">
        <v>1020</v>
      </c>
      <c r="B15" s="6" t="n">
        <v>0</v>
      </c>
      <c r="C15" s="6" t="n">
        <v>0</v>
      </c>
      <c r="D15" s="6" t="n">
        <v>0</v>
      </c>
    </row>
    <row r="16" spans="1:4">
      <c r="A16" s="4" t="s">
        <v>626</v>
      </c>
      <c r="B16" s="6" t="n">
        <v>4773</v>
      </c>
      <c r="C16" s="6" t="n">
        <v>7273</v>
      </c>
      <c r="D16" s="6" t="n">
        <v>3704</v>
      </c>
    </row>
    <row r="17" spans="1:4">
      <c r="A17" s="4" t="s">
        <v>1032</v>
      </c>
      <c r="B17" s="6" t="n">
        <v>-2500</v>
      </c>
      <c r="C17" s="6" t="n">
        <v>3569</v>
      </c>
      <c r="D17" s="6" t="n">
        <v>-2635</v>
      </c>
    </row>
    <row r="18" spans="1:4">
      <c r="A18" s="4" t="s">
        <v>1033</v>
      </c>
      <c r="B18" s="6" t="n">
        <v>0</v>
      </c>
      <c r="C18" s="6" t="n">
        <v>0</v>
      </c>
      <c r="D18" s="6" t="n">
        <v>0</v>
      </c>
    </row>
    <row r="19" spans="1:4">
      <c r="A19" s="4" t="s">
        <v>1034</v>
      </c>
      <c r="B19" s="7" t="n">
        <v>-2500</v>
      </c>
      <c r="C19" s="7" t="n">
        <v>3569</v>
      </c>
      <c r="D19" s="7" t="n">
        <v>-26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035</v>
      </c>
      <c r="B1" s="2" t="s">
        <v>2</v>
      </c>
      <c r="C1" s="2" t="s">
        <v>16</v>
      </c>
    </row>
    <row r="2" spans="1:3">
      <c r="A2" s="3" t="s">
        <v>1036</v>
      </c>
    </row>
    <row r="3" spans="1:3">
      <c r="A3" s="4" t="s">
        <v>1037</v>
      </c>
      <c r="B3" s="7" t="n">
        <v>18053</v>
      </c>
      <c r="C3" s="7" t="n">
        <v>21635</v>
      </c>
    </row>
    <row r="4" spans="1:3">
      <c r="A4" s="4" t="s">
        <v>1038</v>
      </c>
      <c r="B4" s="6" t="n">
        <v>22</v>
      </c>
      <c r="C4" s="6" t="n">
        <v>19</v>
      </c>
    </row>
    <row r="5" spans="1:3">
      <c r="A5" s="4" t="s">
        <v>1039</v>
      </c>
      <c r="B5" s="6" t="n">
        <v>18138</v>
      </c>
      <c r="C5" s="6" t="n">
        <v>22046</v>
      </c>
    </row>
    <row r="6" spans="1:3">
      <c r="A6" s="4" t="s">
        <v>1040</v>
      </c>
    </row>
    <row r="7" spans="1:3">
      <c r="A7" s="3" t="s">
        <v>1036</v>
      </c>
    </row>
    <row r="8" spans="1:3">
      <c r="A8" s="4" t="s">
        <v>1041</v>
      </c>
      <c r="B8" s="6" t="n">
        <v>16257</v>
      </c>
      <c r="C8" s="6" t="n">
        <v>19099</v>
      </c>
    </row>
    <row r="9" spans="1:3">
      <c r="A9" s="4" t="s">
        <v>1042</v>
      </c>
    </row>
    <row r="10" spans="1:3">
      <c r="A10" s="3" t="s">
        <v>1036</v>
      </c>
    </row>
    <row r="11" spans="1:3">
      <c r="A11" s="4" t="s">
        <v>1041</v>
      </c>
      <c r="B11" s="7" t="n">
        <v>17700</v>
      </c>
      <c r="C11" s="7" t="n">
        <v>2118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3</v>
      </c>
      <c r="B1" s="2" t="s">
        <v>2</v>
      </c>
      <c r="C1" s="2" t="s">
        <v>16</v>
      </c>
    </row>
    <row r="2" spans="1:3">
      <c r="A2" s="3" t="s">
        <v>1036</v>
      </c>
    </row>
    <row r="3" spans="1:3">
      <c r="A3" s="4" t="s">
        <v>127</v>
      </c>
      <c r="B3" s="7" t="n">
        <v>18053</v>
      </c>
      <c r="C3" s="7" t="n">
        <v>21635</v>
      </c>
    </row>
    <row r="4" spans="1:3">
      <c r="A4" s="4" t="s">
        <v>946</v>
      </c>
      <c r="B4" s="4" t="s">
        <v>807</v>
      </c>
      <c r="C4" s="4" t="s">
        <v>807</v>
      </c>
    </row>
    <row r="5" spans="1:3">
      <c r="A5" s="4" t="s">
        <v>1044</v>
      </c>
    </row>
    <row r="6" spans="1:3">
      <c r="A6" s="3" t="s">
        <v>1036</v>
      </c>
    </row>
    <row r="7" spans="1:3">
      <c r="A7" s="4" t="s">
        <v>127</v>
      </c>
      <c r="B7" s="7" t="n">
        <v>6261</v>
      </c>
      <c r="C7" s="7" t="n">
        <v>7629</v>
      </c>
    </row>
    <row r="8" spans="1:3">
      <c r="A8" s="4" t="s">
        <v>1045</v>
      </c>
    </row>
    <row r="9" spans="1:3">
      <c r="A9" s="3" t="s">
        <v>1036</v>
      </c>
    </row>
    <row r="10" spans="1:3">
      <c r="A10" s="4" t="s">
        <v>127</v>
      </c>
      <c r="B10" s="6" t="n">
        <v>7468</v>
      </c>
      <c r="C10" s="6" t="n">
        <v>8079</v>
      </c>
    </row>
    <row r="11" spans="1:3">
      <c r="A11" s="4" t="s">
        <v>1046</v>
      </c>
    </row>
    <row r="12" spans="1:3">
      <c r="A12" s="3" t="s">
        <v>1036</v>
      </c>
    </row>
    <row r="13" spans="1:3">
      <c r="A13" s="4" t="s">
        <v>127</v>
      </c>
      <c r="B13" s="6" t="n">
        <v>4324</v>
      </c>
      <c r="C13" s="6" t="n">
        <v>5927</v>
      </c>
    </row>
    <row r="14" spans="1:3">
      <c r="A14" s="4" t="s">
        <v>878</v>
      </c>
    </row>
    <row r="15" spans="1:3">
      <c r="A15" s="3" t="s">
        <v>1036</v>
      </c>
    </row>
    <row r="16" spans="1:3">
      <c r="A16" s="4" t="s">
        <v>127</v>
      </c>
      <c r="B16" s="7" t="n">
        <v>17984</v>
      </c>
      <c r="C16" s="7" t="n">
        <v>18659</v>
      </c>
    </row>
    <row r="17" spans="1:3">
      <c r="A17" s="4" t="s">
        <v>946</v>
      </c>
      <c r="B17" s="4" t="s">
        <v>1047</v>
      </c>
      <c r="C17" s="4" t="s">
        <v>1048</v>
      </c>
    </row>
    <row r="18" spans="1:3">
      <c r="A18" s="4" t="s">
        <v>1049</v>
      </c>
    </row>
    <row r="19" spans="1:3">
      <c r="A19" s="3" t="s">
        <v>1036</v>
      </c>
    </row>
    <row r="20" spans="1:3">
      <c r="A20" s="4" t="s">
        <v>127</v>
      </c>
      <c r="B20" s="7" t="n">
        <v>6260</v>
      </c>
      <c r="C20" s="7" t="n">
        <v>7346</v>
      </c>
    </row>
    <row r="21" spans="1:3">
      <c r="A21" s="4" t="s">
        <v>1050</v>
      </c>
    </row>
    <row r="22" spans="1:3">
      <c r="A22" s="3" t="s">
        <v>1036</v>
      </c>
    </row>
    <row r="23" spans="1:3">
      <c r="A23" s="4" t="s">
        <v>127</v>
      </c>
      <c r="B23" s="6" t="n">
        <v>7421</v>
      </c>
      <c r="C23" s="6" t="n">
        <v>7401</v>
      </c>
    </row>
    <row r="24" spans="1:3">
      <c r="A24" s="4" t="s">
        <v>1051</v>
      </c>
    </row>
    <row r="25" spans="1:3">
      <c r="A25" s="3" t="s">
        <v>1036</v>
      </c>
    </row>
    <row r="26" spans="1:3">
      <c r="A26" s="4" t="s">
        <v>127</v>
      </c>
      <c r="B26" s="6" t="n">
        <v>4303</v>
      </c>
      <c r="C26" s="6" t="n">
        <v>3912</v>
      </c>
    </row>
    <row r="27" spans="1:3">
      <c r="A27" s="4" t="s">
        <v>877</v>
      </c>
    </row>
    <row r="28" spans="1:3">
      <c r="A28" s="3" t="s">
        <v>1036</v>
      </c>
    </row>
    <row r="29" spans="1:3">
      <c r="A29" s="4" t="s">
        <v>127</v>
      </c>
      <c r="B29" s="7" t="n">
        <v>42</v>
      </c>
      <c r="C29" s="7" t="n">
        <v>257</v>
      </c>
    </row>
    <row r="30" spans="1:3">
      <c r="A30" s="4" t="s">
        <v>946</v>
      </c>
      <c r="B30" s="4" t="s">
        <v>959</v>
      </c>
      <c r="C30" s="4" t="s">
        <v>1052</v>
      </c>
    </row>
    <row r="31" spans="1:3">
      <c r="A31" s="4" t="s">
        <v>1053</v>
      </c>
    </row>
    <row r="32" spans="1:3">
      <c r="A32" s="3" t="s">
        <v>1036</v>
      </c>
    </row>
    <row r="33" spans="1:3">
      <c r="A33" s="4" t="s">
        <v>127</v>
      </c>
      <c r="B33" s="7" t="n">
        <v>1</v>
      </c>
      <c r="C33" s="7" t="n">
        <v>109</v>
      </c>
    </row>
    <row r="34" spans="1:3">
      <c r="A34" s="4" t="s">
        <v>1054</v>
      </c>
    </row>
    <row r="35" spans="1:3">
      <c r="A35" s="3" t="s">
        <v>1036</v>
      </c>
    </row>
    <row r="36" spans="1:3">
      <c r="A36" s="4" t="s">
        <v>127</v>
      </c>
      <c r="B36" s="6" t="n">
        <v>41</v>
      </c>
      <c r="C36" s="6" t="n">
        <v>148</v>
      </c>
    </row>
    <row r="37" spans="1:3">
      <c r="A37" s="4" t="s">
        <v>1055</v>
      </c>
    </row>
    <row r="38" spans="1:3">
      <c r="A38" s="3" t="s">
        <v>1036</v>
      </c>
    </row>
    <row r="39" spans="1:3">
      <c r="A39" s="4" t="s">
        <v>127</v>
      </c>
      <c r="B39" s="6" t="n">
        <v>0</v>
      </c>
      <c r="C39" s="6" t="n">
        <v>0</v>
      </c>
    </row>
    <row r="40" spans="1:3">
      <c r="A40" s="4" t="s">
        <v>1056</v>
      </c>
    </row>
    <row r="41" spans="1:3">
      <c r="A41" s="3" t="s">
        <v>1036</v>
      </c>
    </row>
    <row r="42" spans="1:3">
      <c r="A42" s="4" t="s">
        <v>127</v>
      </c>
      <c r="B42" s="7" t="n">
        <v>27</v>
      </c>
      <c r="C42" s="7" t="n">
        <v>2402</v>
      </c>
    </row>
    <row r="43" spans="1:3">
      <c r="A43" s="4" t="s">
        <v>946</v>
      </c>
      <c r="B43" s="4" t="s">
        <v>1057</v>
      </c>
      <c r="C43" s="4" t="s">
        <v>1058</v>
      </c>
    </row>
    <row r="44" spans="1:3">
      <c r="A44" s="4" t="s">
        <v>1059</v>
      </c>
    </row>
    <row r="45" spans="1:3">
      <c r="A45" s="3" t="s">
        <v>1036</v>
      </c>
    </row>
    <row r="46" spans="1:3">
      <c r="A46" s="4" t="s">
        <v>127</v>
      </c>
      <c r="B46" s="7" t="n">
        <v>0</v>
      </c>
      <c r="C46" s="7" t="n">
        <v>0</v>
      </c>
    </row>
    <row r="47" spans="1:3">
      <c r="A47" s="4" t="s">
        <v>1060</v>
      </c>
    </row>
    <row r="48" spans="1:3">
      <c r="A48" s="3" t="s">
        <v>1036</v>
      </c>
    </row>
    <row r="49" spans="1:3">
      <c r="A49" s="4" t="s">
        <v>127</v>
      </c>
      <c r="B49" s="6" t="n">
        <v>6</v>
      </c>
      <c r="C49" s="6" t="n">
        <v>387</v>
      </c>
    </row>
    <row r="50" spans="1:3">
      <c r="A50" s="4" t="s">
        <v>1061</v>
      </c>
    </row>
    <row r="51" spans="1:3">
      <c r="A51" s="3" t="s">
        <v>1036</v>
      </c>
    </row>
    <row r="52" spans="1:3">
      <c r="A52" s="4" t="s">
        <v>127</v>
      </c>
      <c r="B52" s="6" t="n">
        <v>21</v>
      </c>
      <c r="C52" s="6" t="n">
        <v>2015</v>
      </c>
    </row>
    <row r="53" spans="1:3">
      <c r="A53" s="4" t="s">
        <v>883</v>
      </c>
    </row>
    <row r="54" spans="1:3">
      <c r="A54" s="3" t="s">
        <v>1036</v>
      </c>
    </row>
    <row r="55" spans="1:3">
      <c r="A55" s="4" t="s">
        <v>127</v>
      </c>
      <c r="B55" s="7" t="n">
        <v>0</v>
      </c>
      <c r="C55" s="7" t="n">
        <v>76</v>
      </c>
    </row>
    <row r="56" spans="1:3">
      <c r="A56" s="4" t="s">
        <v>946</v>
      </c>
      <c r="B56" s="4" t="s">
        <v>957</v>
      </c>
      <c r="C56" s="4" t="s">
        <v>958</v>
      </c>
    </row>
    <row r="57" spans="1:3">
      <c r="A57" s="4" t="s">
        <v>1062</v>
      </c>
    </row>
    <row r="58" spans="1:3">
      <c r="A58" s="3" t="s">
        <v>1036</v>
      </c>
    </row>
    <row r="59" spans="1:3">
      <c r="A59" s="4" t="s">
        <v>127</v>
      </c>
      <c r="B59" s="7" t="n">
        <v>0</v>
      </c>
      <c r="C59" s="7" t="n">
        <v>22</v>
      </c>
    </row>
    <row r="60" spans="1:3">
      <c r="A60" s="4" t="s">
        <v>1063</v>
      </c>
    </row>
    <row r="61" spans="1:3">
      <c r="A61" s="3" t="s">
        <v>1036</v>
      </c>
    </row>
    <row r="62" spans="1:3">
      <c r="A62" s="4" t="s">
        <v>127</v>
      </c>
      <c r="B62" s="6" t="n">
        <v>0</v>
      </c>
      <c r="C62" s="6" t="n">
        <v>54</v>
      </c>
    </row>
    <row r="63" spans="1:3">
      <c r="A63" s="4" t="s">
        <v>1064</v>
      </c>
    </row>
    <row r="64" spans="1:3">
      <c r="A64" s="3" t="s">
        <v>1036</v>
      </c>
    </row>
    <row r="65" spans="1:3">
      <c r="A65" s="4" t="s">
        <v>127</v>
      </c>
      <c r="B65" s="6" t="n">
        <v>0</v>
      </c>
      <c r="C65" s="6" t="n">
        <v>0</v>
      </c>
    </row>
    <row r="66" spans="1:3">
      <c r="A66" s="4" t="s">
        <v>879</v>
      </c>
    </row>
    <row r="67" spans="1:3">
      <c r="A67" s="3" t="s">
        <v>1036</v>
      </c>
    </row>
    <row r="68" spans="1:3">
      <c r="A68" s="4" t="s">
        <v>127</v>
      </c>
      <c r="B68" s="7" t="n">
        <v>0</v>
      </c>
      <c r="C68" s="7" t="n">
        <v>241</v>
      </c>
    </row>
    <row r="69" spans="1:3">
      <c r="A69" s="4" t="s">
        <v>946</v>
      </c>
      <c r="B69" s="4" t="s">
        <v>957</v>
      </c>
      <c r="C69" s="4" t="s">
        <v>1065</v>
      </c>
    </row>
    <row r="70" spans="1:3">
      <c r="A70" s="4" t="s">
        <v>1066</v>
      </c>
    </row>
    <row r="71" spans="1:3">
      <c r="A71" s="3" t="s">
        <v>1036</v>
      </c>
    </row>
    <row r="72" spans="1:3">
      <c r="A72" s="4" t="s">
        <v>127</v>
      </c>
      <c r="B72" s="7" t="n">
        <v>0</v>
      </c>
      <c r="C72" s="7" t="n">
        <v>152</v>
      </c>
    </row>
    <row r="73" spans="1:3">
      <c r="A73" s="4" t="s">
        <v>1067</v>
      </c>
    </row>
    <row r="74" spans="1:3">
      <c r="A74" s="3" t="s">
        <v>1036</v>
      </c>
    </row>
    <row r="75" spans="1:3">
      <c r="A75" s="4" t="s">
        <v>127</v>
      </c>
      <c r="B75" s="6" t="n">
        <v>0</v>
      </c>
      <c r="C75" s="6" t="n">
        <v>89</v>
      </c>
    </row>
    <row r="76" spans="1:3">
      <c r="A76" s="4" t="s">
        <v>1068</v>
      </c>
    </row>
    <row r="77" spans="1:3">
      <c r="A77" s="3" t="s">
        <v>1036</v>
      </c>
    </row>
    <row r="78" spans="1:3">
      <c r="A78" s="4" t="s">
        <v>127</v>
      </c>
      <c r="B78" s="7" t="n">
        <v>0</v>
      </c>
      <c r="C78" s="7"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9</v>
      </c>
      <c r="B1" s="2" t="s">
        <v>2</v>
      </c>
      <c r="C1" s="2" t="s">
        <v>16</v>
      </c>
    </row>
    <row r="2" spans="1:3">
      <c r="A2" s="3" t="s">
        <v>240</v>
      </c>
    </row>
    <row r="3" spans="1:3">
      <c r="A3" s="4" t="s">
        <v>1070</v>
      </c>
      <c r="B3" s="7" t="n">
        <v>1245</v>
      </c>
      <c r="C3" s="7" t="n">
        <v>1421</v>
      </c>
    </row>
    <row r="4" spans="1:3">
      <c r="A4" s="4" t="s">
        <v>1071</v>
      </c>
      <c r="B4" s="6" t="n">
        <v>19011</v>
      </c>
      <c r="C4" s="6" t="n">
        <v>20712</v>
      </c>
    </row>
    <row r="5" spans="1:3">
      <c r="A5" s="4" t="s">
        <v>1072</v>
      </c>
      <c r="B5" s="7" t="n">
        <v>20256</v>
      </c>
      <c r="C5" s="7" t="n">
        <v>2213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3</v>
      </c>
      <c r="B1" s="2" t="s">
        <v>2</v>
      </c>
      <c r="C1" s="2" t="s">
        <v>16</v>
      </c>
    </row>
    <row r="2" spans="1:3">
      <c r="A2" s="3" t="s">
        <v>1074</v>
      </c>
    </row>
    <row r="3" spans="1:3">
      <c r="A3" s="4" t="s">
        <v>1075</v>
      </c>
      <c r="B3" s="7" t="n">
        <v>5139</v>
      </c>
      <c r="C3" s="7" t="n">
        <v>4614</v>
      </c>
    </row>
    <row r="4" spans="1:3">
      <c r="A4" s="4" t="s">
        <v>1076</v>
      </c>
      <c r="B4" s="7" t="n">
        <v>3937</v>
      </c>
      <c r="C4" s="7" t="n">
        <v>365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7</v>
      </c>
      <c r="B1" s="2" t="s">
        <v>2</v>
      </c>
      <c r="C1" s="2" t="s">
        <v>16</v>
      </c>
    </row>
    <row r="2" spans="1:3">
      <c r="A2" s="3" t="s">
        <v>1078</v>
      </c>
    </row>
    <row r="3" spans="1:3">
      <c r="A3" s="4" t="s">
        <v>1079</v>
      </c>
      <c r="B3" s="7" t="n">
        <v>1401</v>
      </c>
      <c r="C3" s="7" t="n">
        <v>820</v>
      </c>
    </row>
    <row r="4" spans="1:3">
      <c r="A4" s="4" t="s">
        <v>1080</v>
      </c>
      <c r="B4" s="6" t="n">
        <v>1222</v>
      </c>
      <c r="C4" s="6" t="n">
        <v>644</v>
      </c>
    </row>
    <row r="5" spans="1:3">
      <c r="A5" s="4" t="s">
        <v>1081</v>
      </c>
      <c r="B5" s="7" t="n">
        <v>905</v>
      </c>
      <c r="C5" s="7" t="n">
        <v>43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2</v>
      </c>
      <c r="B1" s="2" t="s">
        <v>1</v>
      </c>
    </row>
    <row r="2" spans="1:3">
      <c r="B2" s="2" t="s">
        <v>2</v>
      </c>
      <c r="C2" s="2" t="s">
        <v>16</v>
      </c>
    </row>
    <row r="3" spans="1:3">
      <c r="A3" s="3" t="s">
        <v>1083</v>
      </c>
    </row>
    <row r="4" spans="1:3">
      <c r="A4" s="4" t="s">
        <v>1084</v>
      </c>
      <c r="B4" s="7" t="n">
        <v>1883</v>
      </c>
      <c r="C4" s="7" t="n">
        <v>2431</v>
      </c>
    </row>
    <row r="5" spans="1:3">
      <c r="A5" s="4" t="s">
        <v>1085</v>
      </c>
      <c r="B5" s="6" t="n">
        <v>-276</v>
      </c>
      <c r="C5" s="6" t="n">
        <v>-217</v>
      </c>
    </row>
    <row r="6" spans="1:3">
      <c r="A6" s="4" t="s">
        <v>1086</v>
      </c>
      <c r="B6" s="6" t="n">
        <v>-48</v>
      </c>
      <c r="C6" s="6" t="n">
        <v>-47</v>
      </c>
    </row>
    <row r="7" spans="1:3">
      <c r="A7" s="4" t="s">
        <v>1087</v>
      </c>
      <c r="B7" s="6" t="n">
        <v>-92</v>
      </c>
      <c r="C7" s="6" t="n">
        <v>-495</v>
      </c>
    </row>
    <row r="8" spans="1:3">
      <c r="A8" s="4" t="s">
        <v>1088</v>
      </c>
      <c r="B8" s="6" t="n">
        <v>1784</v>
      </c>
      <c r="C8" s="6" t="n">
        <v>1883</v>
      </c>
    </row>
    <row r="9" spans="1:3">
      <c r="A9" s="4" t="s">
        <v>1089</v>
      </c>
    </row>
    <row r="10" spans="1:3">
      <c r="A10" s="3" t="s">
        <v>1083</v>
      </c>
    </row>
    <row r="11" spans="1:3">
      <c r="A11" s="4" t="s">
        <v>1090</v>
      </c>
      <c r="B11" s="7" t="n">
        <v>317</v>
      </c>
      <c r="C11" s="7" t="n">
        <v>21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1</v>
      </c>
      <c r="B1" s="2" t="s">
        <v>2</v>
      </c>
      <c r="C1" s="2" t="s">
        <v>16</v>
      </c>
    </row>
    <row r="2" spans="1:3">
      <c r="A2" s="3" t="s">
        <v>413</v>
      </c>
    </row>
    <row r="3" spans="1:3">
      <c r="A3" s="4" t="s">
        <v>1092</v>
      </c>
      <c r="B3" s="7" t="n">
        <v>193</v>
      </c>
      <c r="C3" s="7" t="n">
        <v>284</v>
      </c>
    </row>
    <row r="4" spans="1:3">
      <c r="A4" s="4" t="s">
        <v>1093</v>
      </c>
      <c r="B4" s="6" t="n">
        <v>63</v>
      </c>
      <c r="C4" s="6" t="n">
        <v>108</v>
      </c>
    </row>
    <row r="5" spans="1:3">
      <c r="A5" s="4" t="s">
        <v>1094</v>
      </c>
    </row>
    <row r="6" spans="1:3">
      <c r="A6" s="3" t="s">
        <v>413</v>
      </c>
    </row>
    <row r="7" spans="1:3">
      <c r="A7" s="4" t="s">
        <v>1092</v>
      </c>
      <c r="B7" s="6" t="n">
        <v>104</v>
      </c>
      <c r="C7" s="6" t="n">
        <v>163</v>
      </c>
    </row>
    <row r="8" spans="1:3">
      <c r="A8" s="4" t="s">
        <v>1093</v>
      </c>
      <c r="B8" s="6" t="n">
        <v>50</v>
      </c>
      <c r="C8" s="6" t="n">
        <v>78</v>
      </c>
    </row>
    <row r="9" spans="1:3">
      <c r="A9" s="4" t="s">
        <v>1014</v>
      </c>
    </row>
    <row r="10" spans="1:3">
      <c r="A10" s="3" t="s">
        <v>413</v>
      </c>
    </row>
    <row r="11" spans="1:3">
      <c r="A11" s="4" t="s">
        <v>1092</v>
      </c>
      <c r="B11" s="6" t="n">
        <v>89</v>
      </c>
      <c r="C11" s="6" t="n">
        <v>121</v>
      </c>
    </row>
    <row r="12" spans="1:3">
      <c r="A12" s="4" t="s">
        <v>1093</v>
      </c>
      <c r="B12" s="7" t="n">
        <v>13</v>
      </c>
      <c r="C12" s="7" t="n">
        <v>3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8</vt:i4>
      </vt:variant>
    </vt:vector>
  </ns0:HeadingPairs>
  <ns0:TitlesOfParts>
    <vt:vector xmlns:vt="http://schemas.openxmlformats.org/officeDocument/2006/docPropsVTypes" baseType="lpstr" size="188">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Business, Basis of Presentation</vt:lpstr>
      <vt:lpstr>Segment Information</vt:lpstr>
      <vt:lpstr>Acquisitions and Dispositions</vt:lpstr>
      <vt:lpstr>Insurance</vt:lpstr>
      <vt:lpstr>Deferred Policy Acquisition Cos</vt:lpstr>
      <vt:lpstr>Reinsurance</vt:lpstr>
      <vt:lpstr>Closed Block</vt:lpstr>
      <vt:lpstr>Investments</vt:lpstr>
      <vt:lpstr>Derivatives</vt:lpstr>
      <vt:lpstr>Fair Value</vt:lpstr>
      <vt:lpstr>Goodwill</vt:lpstr>
      <vt:lpstr>Long-term and Short-term Debt</vt:lpstr>
      <vt:lpstr>Equity</vt:lpstr>
      <vt:lpstr>Other Expenses</vt:lpstr>
      <vt:lpstr>Employee Benefit Plans</vt:lpstr>
      <vt:lpstr>Income Tax</vt:lpstr>
      <vt:lpstr>Contingencies, Commitments and </vt:lpstr>
      <vt:lpstr>Quarterly Results of Operations</vt:lpstr>
      <vt:lpstr>Related Party Transactions</vt:lpstr>
      <vt:lpstr>Subsequent Events</vt:lpstr>
      <vt:lpstr>Consolidated Summary of Investm</vt:lpstr>
      <vt:lpstr>Consolidated Supplementary Insu</vt:lpstr>
      <vt:lpstr>Consolidated Reinsurance</vt:lpstr>
      <vt:lpstr>Business, Basis of Presentati31</vt:lpstr>
      <vt:lpstr>Segment Information (Tables)</vt:lpstr>
      <vt:lpstr>Insurance (Tables)</vt:lpstr>
      <vt:lpstr>Deferred Policy Acquisition C34</vt:lpstr>
      <vt:lpstr>Reinsurance (Tables)</vt:lpstr>
      <vt:lpstr>Closed Block (Tables)</vt:lpstr>
      <vt:lpstr>Investments (Tables)</vt:lpstr>
      <vt:lpstr>Derivatives (Tables)</vt:lpstr>
      <vt:lpstr>Fair Value (Tables)</vt:lpstr>
      <vt:lpstr>Goodwill (Tables)</vt:lpstr>
      <vt:lpstr>Long-term and Short-term Debt (</vt:lpstr>
      <vt:lpstr>Equity (Tables)</vt:lpstr>
      <vt:lpstr>Other Expenses (Tables)</vt:lpstr>
      <vt:lpstr>Employee Benefit Plans (Tables)</vt:lpstr>
      <vt:lpstr>Income Tax (Tables)</vt:lpstr>
      <vt:lpstr>Contingencies, Commitments an46</vt:lpstr>
      <vt:lpstr>Quarterly Results of Operatio47</vt:lpstr>
      <vt:lpstr>Business, Basis of Presentati48</vt:lpstr>
      <vt:lpstr>Segment Information (Earnings) </vt:lpstr>
      <vt:lpstr>Segment Information (Total Asse</vt:lpstr>
      <vt:lpstr>Segment Information (Premiums, </vt:lpstr>
      <vt:lpstr>Segment Information (Narrative)</vt:lpstr>
      <vt:lpstr>Dispositions (Narrative) (Detai</vt:lpstr>
      <vt:lpstr>Insurance (Insurance Liabilitie</vt:lpstr>
      <vt:lpstr>Insurance (Liabilities for Guar</vt:lpstr>
      <vt:lpstr>Insurance (Fund Groupings) (Det</vt:lpstr>
      <vt:lpstr>Insurance (Guarantees Related t</vt:lpstr>
      <vt:lpstr>Insurance (Guarantees Related58</vt:lpstr>
      <vt:lpstr>Insurance (Obligations Under Fu</vt:lpstr>
      <vt:lpstr>Insurance (Obligations Under 60</vt:lpstr>
      <vt:lpstr>Insurance (Liabilities for Unpa</vt:lpstr>
      <vt:lpstr>Insurance (Insurance Liabilit62</vt:lpstr>
      <vt:lpstr>Insurance (Obligations Under 63</vt:lpstr>
      <vt:lpstr>Insurance (Separate Accounts - </vt:lpstr>
      <vt:lpstr>Deferred Policy Acquisition C65</vt:lpstr>
      <vt:lpstr>Deferred Policy Acquisition C66</vt:lpstr>
      <vt:lpstr>Deferred Policy Acquisition C67</vt:lpstr>
      <vt:lpstr>Deferred Policy Acquisition C68</vt:lpstr>
      <vt:lpstr>Deferred Policy Acquisition C69</vt:lpstr>
      <vt:lpstr>Reinsurance (Effects of Reinsur</vt:lpstr>
      <vt:lpstr>Reinsurance (Effects of Reins71</vt:lpstr>
      <vt:lpstr>Reinsurance (Effects of Affilia</vt:lpstr>
      <vt:lpstr>Reinsurance (Effects of Affil73</vt:lpstr>
      <vt:lpstr>Reinsurance (Reinsurance - Narr</vt:lpstr>
      <vt:lpstr>Reinsurance (Related Party Rein</vt:lpstr>
      <vt:lpstr>Closed Block (Liabilities and A</vt:lpstr>
      <vt:lpstr>Closed Block (Policyholder Divi</vt:lpstr>
      <vt:lpstr>Closed Block (Revenues and Expe</vt:lpstr>
      <vt:lpstr>Investments (Fixed Maturity and</vt:lpstr>
      <vt:lpstr>Investments (Maturities of Fixe</vt:lpstr>
      <vt:lpstr>Investments (Continuous Gross U</vt:lpstr>
      <vt:lpstr>Investments (Mortgage Loans by </vt:lpstr>
      <vt:lpstr>Investments (Mortgage Loans and</vt:lpstr>
      <vt:lpstr>Investments (Valuation Allowanc</vt:lpstr>
      <vt:lpstr>Investments (Credit Quality of </vt:lpstr>
      <vt:lpstr>Investments (Credit Quality o86</vt:lpstr>
      <vt:lpstr>Investments (Past Due and Inter</vt:lpstr>
      <vt:lpstr>Investments (Investment in Leve</vt:lpstr>
      <vt:lpstr>Investments (Components on Inco</vt:lpstr>
      <vt:lpstr>Investments (Net Unrealized Inv</vt:lpstr>
      <vt:lpstr>Investments (Changes in Fixed M</vt:lpstr>
      <vt:lpstr>Investments (Changes in Net Unr</vt:lpstr>
      <vt:lpstr>Investments (Securities Lending</vt:lpstr>
      <vt:lpstr>Investments (Securities Lendi94</vt:lpstr>
      <vt:lpstr>Investments (Invested Assets on</vt:lpstr>
      <vt:lpstr>Investments (PCI Investments by</vt:lpstr>
      <vt:lpstr>Investments (PCI Investments Ac</vt:lpstr>
      <vt:lpstr>Investments (Activity For Accre</vt:lpstr>
      <vt:lpstr>Investments (Consolidated Varia</vt:lpstr>
      <vt:lpstr>Investments (Unconsolidated Var</vt:lpstr>
      <vt:lpstr>Investments (Net Investment Inc</vt:lpstr>
      <vt:lpstr>Investments (Components of Net </vt:lpstr>
      <vt:lpstr>Investments (Sales or Disposals</vt:lpstr>
      <vt:lpstr>Investments (Credit Loss Rollfo</vt:lpstr>
      <vt:lpstr>Investments (Related Party Inve</vt:lpstr>
      <vt:lpstr>Investments (Fixed Maturity 106</vt:lpstr>
      <vt:lpstr>Investments (Evaluation of Avai</vt:lpstr>
      <vt:lpstr>Investments (Mortgage Loans - N</vt:lpstr>
      <vt:lpstr>Investments Investments (Invest</vt:lpstr>
      <vt:lpstr>Investments (Leverage Leases - </vt:lpstr>
      <vt:lpstr>Investments (Cash Equivalents -</vt:lpstr>
      <vt:lpstr>Investments (Concentrations of </vt:lpstr>
      <vt:lpstr>Investments (Securities Lend113</vt:lpstr>
      <vt:lpstr>Investments (Collectively Signi</vt:lpstr>
      <vt:lpstr>Investments (Variable Interest </vt:lpstr>
      <vt:lpstr>Investments (Net Investment 116</vt:lpstr>
      <vt:lpstr>Investments (Net Investment Gai</vt:lpstr>
      <vt:lpstr>Investments (Related Party I118</vt:lpstr>
      <vt:lpstr>Derivatives (Primary Risks) (De</vt:lpstr>
      <vt:lpstr>Derivatives (Net Derivative Gai</vt:lpstr>
      <vt:lpstr>Derivatives (Earned Income On D</vt:lpstr>
      <vt:lpstr>Derivatives (Gains Losses Recog</vt:lpstr>
      <vt:lpstr>Derivatives (Fair Value Hedges)</vt:lpstr>
      <vt:lpstr>Derivatives (Cash Flow Hedges) </vt:lpstr>
      <vt:lpstr>Derivatives (Credit Derivatives</vt:lpstr>
      <vt:lpstr>Derivatives (Estimated Fair Val</vt:lpstr>
      <vt:lpstr>Derivatives (Credit Risk on Fre</vt:lpstr>
      <vt:lpstr>Derivatives (Embedded Derivativ</vt:lpstr>
      <vt:lpstr>Derivatives (Changes in Estimat</vt:lpstr>
      <vt:lpstr>Derivatives (Narrative) (Detail</vt:lpstr>
      <vt:lpstr>Fair Value (Recurring Fair Valu</vt:lpstr>
      <vt:lpstr>Fair Value (Quantitative Inform</vt:lpstr>
      <vt:lpstr>Fair Value (Unobservable Input </vt:lpstr>
      <vt:lpstr>Fair Value (Fair Value Option f</vt:lpstr>
      <vt:lpstr>Fair Value (Fair Value Optio135</vt:lpstr>
      <vt:lpstr>Fair Value (Nonrecurring Fair V</vt:lpstr>
      <vt:lpstr>Fair Value (Financial Instrumen</vt:lpstr>
      <vt:lpstr>Fair Value (Recurring Fair V138</vt:lpstr>
      <vt:lpstr>Fair Value (Nonrecurring Fai139</vt:lpstr>
      <vt:lpstr>Goodwill (Goodwill) (Details)</vt:lpstr>
      <vt:lpstr>Long-term and Short-term Deb141</vt:lpstr>
      <vt:lpstr>Long-term and Short-term Deb142</vt:lpstr>
      <vt:lpstr>Long-term and Short-term Deb143</vt:lpstr>
      <vt:lpstr>Long-term and Short-term Deb144</vt:lpstr>
      <vt:lpstr>Long-term and Short-term Deb145</vt:lpstr>
      <vt:lpstr>Equity (Statutory Net Income (L</vt:lpstr>
      <vt:lpstr>Equity (Dividend Restrictions) </vt:lpstr>
      <vt:lpstr>Equity (Components of Accumulat</vt:lpstr>
      <vt:lpstr>Equity (Reclassifications Out o</vt:lpstr>
      <vt:lpstr>Equity (Stock-Based Compensatio</vt:lpstr>
      <vt:lpstr>Equity (Statutory Equity &amp; Inco</vt:lpstr>
      <vt:lpstr>Equity (Dividend Restrictions -</vt:lpstr>
      <vt:lpstr>Other Expenses (Other Expenses)</vt:lpstr>
      <vt:lpstr>Other Expenses (Restructuring C</vt:lpstr>
      <vt:lpstr>Employee Benefit Plans (Obligat</vt:lpstr>
      <vt:lpstr>Employee Benefit Plans (Paid Be</vt:lpstr>
      <vt:lpstr>Employee Benefit Plans (Net Per</vt:lpstr>
      <vt:lpstr>Employee Benefit Plans (Assumpt</vt:lpstr>
      <vt:lpstr>Employee Benefit Plans (Assu159</vt:lpstr>
      <vt:lpstr>Employee Benefit Plans (Assumed</vt:lpstr>
      <vt:lpstr>Employee Benefit Plans (One Per</vt:lpstr>
      <vt:lpstr>Employee Benefit Plans (Actual </vt:lpstr>
      <vt:lpstr>Employee Benefit Plans (Estimat</vt:lpstr>
      <vt:lpstr>Employee Benefit Plans (Signifi</vt:lpstr>
      <vt:lpstr>Employee Benefit Plans (Expecte</vt:lpstr>
      <vt:lpstr>Employee Benefit Plans (Narrati</vt:lpstr>
      <vt:lpstr>Income Tax (Provision for Incom</vt:lpstr>
      <vt:lpstr>Income Tax (Income Loss from Co</vt:lpstr>
      <vt:lpstr>Income Tax (Reconciliation of I</vt:lpstr>
      <vt:lpstr>Income Tax (Net Deferred Income</vt:lpstr>
      <vt:lpstr>Income Tax (Net Operating and C</vt:lpstr>
      <vt:lpstr>Income Tax Income Tax (Tax Cred</vt:lpstr>
      <vt:lpstr>Income Tax (Reconciliation of U</vt:lpstr>
      <vt:lpstr>Income Tax (Interest Accrued Re</vt:lpstr>
      <vt:lpstr>Income Tax (Narrative) (Details</vt:lpstr>
      <vt:lpstr>Contingencies, Commitments a176</vt:lpstr>
      <vt:lpstr>Contingencies, Commitments a177</vt:lpstr>
      <vt:lpstr>Contingencies, Commitments a178</vt:lpstr>
      <vt:lpstr>Contingencies, Commitments a179</vt:lpstr>
      <vt:lpstr>Contingencies, Commitments a180</vt:lpstr>
      <vt:lpstr>Quarterly Results of Operati181</vt:lpstr>
      <vt:lpstr>Related Party Transactions (Ser</vt:lpstr>
      <vt:lpstr>Subsequent Events (Details)</vt:lpstr>
      <vt:lpstr>Consolidated Summary of Inve184</vt:lpstr>
      <vt:lpstr>Consolidated Supplementary I185</vt:lpstr>
      <vt:lpstr>Consolidated Supplementary I186</vt:lpstr>
      <vt:lpstr>Consolidated Reinsurance (Conso</vt:lpstr>
      <vt:lpstr>Consolidated Reinsurance (Co1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6:53:38Z</dcterms:created>
  <dcterms:modified xmlns:dcterms="http://purl.org/dc/terms/" xmlns:xsi="http://www.w3.org/2001/XMLSchema-instance" xsi:type="dcterms:W3CDTF">2016-12-01T16:53:38Z</dcterms:modified>
  <dc:title xmlns:dc="http://purl.org/dc/elements/1.1/">Untitled</dc:title>
  <dc:description xmlns:dc="http://purl.org/dc/elements/1.1/"/>
  <dc:subject xmlns:dc="http://purl.org/dc/elements/1.1/"/>
  <cp:keywords/>
  <cp:category/>
</cp:coreProperties>
</file>